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9" r:id="rId5"/>
    <sheet name="Condensed_Consolidated_Balance1" sheetId="60" r:id="rId6"/>
    <sheet name="Condensed_Consolidated_Stateme3" sheetId="7" r:id="rId7"/>
    <sheet name="Background_and_Basis_of_Presen" sheetId="61" r:id="rId8"/>
    <sheet name="Summary_of_Recent_Accounting_P" sheetId="62" r:id="rId9"/>
    <sheet name="Business_Acquisitions" sheetId="63" r:id="rId10"/>
    <sheet name="Discontinued_Operations" sheetId="64" r:id="rId11"/>
    <sheet name="Goodwill_and_Other_Intangible_" sheetId="65" r:id="rId12"/>
    <sheet name="Changes_in_and_Reclassificatio" sheetId="66" r:id="rId13"/>
    <sheet name="Restructuring_Activities" sheetId="67" r:id="rId14"/>
    <sheet name="Fair_Value_Measurements" sheetId="68" r:id="rId15"/>
    <sheet name="Longterm_Debt_and_Other_Financ" sheetId="69" r:id="rId16"/>
    <sheet name="Income_Taxes" sheetId="70" r:id="rId17"/>
    <sheet name="Commitments_and_Contingencies" sheetId="71" r:id="rId18"/>
    <sheet name="Segments" sheetId="72" r:id="rId19"/>
    <sheet name="Guarantor_Financial_Informatio" sheetId="73" r:id="rId20"/>
    <sheet name="Background_and_Basis_of_Presen1" sheetId="74" r:id="rId21"/>
    <sheet name="Business_Acquisitions_Tables" sheetId="75" r:id="rId22"/>
    <sheet name="Discontinued_Operations_Tables" sheetId="76" r:id="rId23"/>
    <sheet name="Goodwill_and_Other_Intangible_1" sheetId="77" r:id="rId24"/>
    <sheet name="Changes_in_and_Reclassificatio1" sheetId="78" r:id="rId25"/>
    <sheet name="Restructuring_Activities_Table" sheetId="79" r:id="rId26"/>
    <sheet name="Fair_Value_Measurements_Tables" sheetId="80" r:id="rId27"/>
    <sheet name="Longterm_Debt_and_Other_Financ1" sheetId="81" r:id="rId28"/>
    <sheet name="Segments_Tables" sheetId="82" r:id="rId29"/>
    <sheet name="Guarantor_Financial_Informatio1" sheetId="83" r:id="rId30"/>
    <sheet name="Background_and_Basis_of_Presen2" sheetId="84" r:id="rId31"/>
    <sheet name="Business_Acquisitions_Addition" sheetId="32" r:id="rId32"/>
    <sheet name="Business_Acquisitions_Pro_Form" sheetId="33" r:id="rId33"/>
    <sheet name="Discontinued_Operations_Additi" sheetId="85" r:id="rId34"/>
    <sheet name="Discontinued_Operations_Summar" sheetId="35" r:id="rId35"/>
    <sheet name="Discontinued_Operations_Summar1" sheetId="36" r:id="rId36"/>
    <sheet name="Goodwill_and_Other_Intangible_2" sheetId="37" r:id="rId37"/>
    <sheet name="Goodwill_and_Other_Intangible_3" sheetId="38" r:id="rId38"/>
    <sheet name="Goodwill_and_Other_Intangible_4" sheetId="86" r:id="rId39"/>
    <sheet name="Changes_in_and_Reclassificatio2" sheetId="40" r:id="rId40"/>
    <sheet name="Changes_in_and_Reclassificatio3" sheetId="41" r:id="rId41"/>
    <sheet name="Restructuring_Activities_Summa" sheetId="42" r:id="rId42"/>
    <sheet name="Restructuring_Activities_Addit" sheetId="43" r:id="rId43"/>
    <sheet name="Fair_Value_Measurements_Financ" sheetId="87" r:id="rId44"/>
    <sheet name="Fair_Value_Measurements_Outsta" sheetId="88" r:id="rId45"/>
    <sheet name="Fair_Value_Measurements_Additi" sheetId="46" r:id="rId46"/>
    <sheet name="Fair_Value_Measurements_Fair_V" sheetId="47" r:id="rId47"/>
    <sheet name="Fair_Value_Measurements_Deriva" sheetId="48" r:id="rId48"/>
    <sheet name="Longterm_Debt_and_Other_Financ2" sheetId="89" r:id="rId49"/>
    <sheet name="Longterm_Debt_and_Other_Financ3" sheetId="90" r:id="rId50"/>
    <sheet name="Longterm_Debt_and_Other_Financ4" sheetId="91" r:id="rId51"/>
    <sheet name="Longterm_Debt_and_Other_Financ5" sheetId="92" r:id="rId52"/>
    <sheet name="Income_Taxes_Additional_Inform" sheetId="93" r:id="rId53"/>
    <sheet name="Segments_Additional_Informatio" sheetId="94" r:id="rId54"/>
    <sheet name="Segments_Business_Segment_Info" sheetId="55" r:id="rId55"/>
    <sheet name="Guarantor_Financial_Informatio2" sheetId="56" r:id="rId56"/>
    <sheet name="Guarantor_Financial_Informatio3" sheetId="95" r:id="rId57"/>
    <sheet name="Guarantor_Financial_Informatio4" sheetId="58" r:id="rId58"/>
  </sheets>
  <calcPr calcId="0"/>
</workbook>
</file>

<file path=xl/sharedStrings.xml><?xml version="1.0" encoding="utf-8"?>
<sst xmlns="http://schemas.openxmlformats.org/spreadsheetml/2006/main" count="8052" uniqueCount="889">
  <si>
    <t>Document and Entity Information</t>
  </si>
  <si>
    <t>6 Months Ended</t>
  </si>
  <si>
    <t>Jun. 30, 2014</t>
  </si>
  <si>
    <t>Document And Entity Information [Line Items]</t>
  </si>
  <si>
    <t>'</t>
  </si>
  <si>
    <t>Document Type</t>
  </si>
  <si>
    <t>'10-Q</t>
  </si>
  <si>
    <t>Amendment Flag</t>
  </si>
  <si>
    <t>'false</t>
  </si>
  <si>
    <t>Document Period End Date</t>
  </si>
  <si>
    <t>Document Fiscal Year Focus</t>
  </si>
  <si>
    <t>'2014</t>
  </si>
  <si>
    <t>Document Fiscal Period Focus</t>
  </si>
  <si>
    <t>'Q2</t>
  </si>
  <si>
    <t>Entity Registrant Name</t>
  </si>
  <si>
    <t>'Nielsen CO B.V.</t>
  </si>
  <si>
    <t>Entity Central Index Key</t>
  </si>
  <si>
    <t>'0001397410</t>
  </si>
  <si>
    <t>Current Fiscal Year End Date</t>
  </si>
  <si>
    <t>'--12-31</t>
  </si>
  <si>
    <t>Entity Filer Category</t>
  </si>
  <si>
    <t>'Non-accelerated Filer</t>
  </si>
  <si>
    <t>Entity Common Stock, Shares Outstanding</t>
  </si>
  <si>
    <t>Condensed Consolidated Statements of Operations (USD $)</t>
  </si>
  <si>
    <t>In Millions, unless otherwise specified</t>
  </si>
  <si>
    <t>3 Months Ended</t>
  </si>
  <si>
    <t>Jun. 30, 2013</t>
  </si>
  <si>
    <t>Revenues</t>
  </si>
  <si>
    <t>Cost of revenues, exclusive of depreciation and amortization shown separately below</t>
  </si>
  <si>
    <t>Selling, general and administrative expenses, exclusive of depreciation and amortization shown separately below</t>
  </si>
  <si>
    <t>Depreciation and amortization</t>
  </si>
  <si>
    <t>Restructuring charges</t>
  </si>
  <si>
    <t>Operating income</t>
  </si>
  <si>
    <t>Interest income</t>
  </si>
  <si>
    <t>Interest expense</t>
  </si>
  <si>
    <t>Foreign currency exchange transaction losses, net</t>
  </si>
  <si>
    <t>Other expense, net</t>
  </si>
  <si>
    <t>Income from continuing operations before income taxes and equity in net income of affiliates</t>
  </si>
  <si>
    <t>Provision for income taxes</t>
  </si>
  <si>
    <t>Equity in net income of affiliates</t>
  </si>
  <si>
    <t>Income from continuing operations</t>
  </si>
  <si>
    <t>Income from discontinued operations, net of tax</t>
  </si>
  <si>
    <t>Net income</t>
  </si>
  <si>
    <t>Net income/(loss) attributable to noncontrolling interests</t>
  </si>
  <si>
    <t>Net income attributable to The Nielsen Company B.V.</t>
  </si>
  <si>
    <t>Condensed Consolidated Statements of Comprehensive Income (USD $)</t>
  </si>
  <si>
    <t>Other comprehensive income/(loss), net of tax</t>
  </si>
  <si>
    <t>Foreign currency translation adjustments</t>
  </si>
  <si>
    <t>[1]</t>
  </si>
  <si>
    <t>Available for sale securities</t>
  </si>
  <si>
    <t>[2]</t>
  </si>
  <si>
    <t>Changes in the fair value of cash flow hedges</t>
  </si>
  <si>
    <t>[3]</t>
  </si>
  <si>
    <t>Defined benefit pension plan adjustments</t>
  </si>
  <si>
    <t>[4]</t>
  </si>
  <si>
    <t>Total other comprehensive income/(loss)</t>
  </si>
  <si>
    <t>Total comprehensive income</t>
  </si>
  <si>
    <t>Less comprehensive income/(loss) attributable to noncontrolling interests</t>
  </si>
  <si>
    <t>Total comprehensive income attributable to The Nielsen Company B.V.</t>
  </si>
  <si>
    <t>Net of tax of $(2) million for the three months ended June 30, 2014 and 2013, respectively, and $(1) million and $9 million for the six months ended June 30, 2014 and 2013, respectively</t>
  </si>
  <si>
    <t>Net of tax of $(1) million and $(4) million for the three months ended June 30, 2014 and 2013, respectively, and $(3) million and $(4) million for the six months ended June 30, 2014 and 2013, respectively</t>
  </si>
  <si>
    <t>Net of tax of zero and $(3) million for the three months ended June 30, 2014 and 2013, respectively, and zero and $(5) million for the six months ended June 30, 2014 and 2013, respectively</t>
  </si>
  <si>
    <t>Net of tax of $1 million and $(6) million for the three months ended June 30, 2014 and 2013, respectively, and $1 million and $(16) million for the six months ended June 30, 2014 and 2013, respectively</t>
  </si>
  <si>
    <t>Condensed Consolidated Statements of Comprehensive Income (Parenthetical) (USD $)</t>
  </si>
  <si>
    <t>Statement Of Income And Comprehensive Income [Abstract]</t>
  </si>
  <si>
    <t>Foreign currency translation adjustments, tax</t>
  </si>
  <si>
    <t>Available for sale securities, tax</t>
  </si>
  <si>
    <t>Changes in the fair value of cash flow hedges, tax</t>
  </si>
  <si>
    <t>Defined benefit pension plan adjustments, tax</t>
  </si>
  <si>
    <t>Condensed Consolidated Balance Sheets (USD $)</t>
  </si>
  <si>
    <t>Dec. 31, 2013</t>
  </si>
  <si>
    <t>Current assets</t>
  </si>
  <si>
    <t>Cash and cash equivalents</t>
  </si>
  <si>
    <t>Trade and other receivables, net of allowances for doubtful accounts and sales returns of $42 and $39 as of June 30, 2014 and December 31, 2013, respectively</t>
  </si>
  <si>
    <t>Prepaid expenses and other current assets</t>
  </si>
  <si>
    <t>Total current assets</t>
  </si>
  <si>
    <t>Non-current assets</t>
  </si>
  <si>
    <t>Property, plant and equipment, net</t>
  </si>
  <si>
    <t>Goodwill</t>
  </si>
  <si>
    <t>Other intangible assets, net</t>
  </si>
  <si>
    <t>Deferred tax assets</t>
  </si>
  <si>
    <t>Other non-current assets</t>
  </si>
  <si>
    <t>Total assets</t>
  </si>
  <si>
    <t>Current liabilities</t>
  </si>
  <si>
    <t>Accounts payable and other current liabilities</t>
  </si>
  <si>
    <t>Deferred revenues</t>
  </si>
  <si>
    <t>Income tax liabilities</t>
  </si>
  <si>
    <t>Current portion of long-term debt, capital lease obligations and short-term borrowings</t>
  </si>
  <si>
    <t>Total current liabilities</t>
  </si>
  <si>
    <t>Non-current liabilities</t>
  </si>
  <si>
    <t>Long-term debt and capital lease obligations</t>
  </si>
  <si>
    <t>Deferred tax liabilities</t>
  </si>
  <si>
    <t>Other non-current liabilities</t>
  </si>
  <si>
    <t>Total liabilities</t>
  </si>
  <si>
    <t>Commitments and contingencies (Note 11)</t>
  </si>
  <si>
    <t>'  </t>
  </si>
  <si>
    <t>Stockholdersâ€™ equity</t>
  </si>
  <si>
    <t>7% preferred stock, €8.00 par value, 150,000 shares authorized, issued and outstanding at June 30, 2014 and December 31, 2013</t>
  </si>
  <si>
    <t>Common stock, €0.20 par value, 550,000,000 shares authorized and 258,463,857 shares issued at June 30, 2014 and December 31, 2013</t>
  </si>
  <si>
    <t>Additional paid-in capital</t>
  </si>
  <si>
    <t>Accumulated deficit</t>
  </si>
  <si>
    <t>Accumulated other comprehensive loss, net of income taxes</t>
  </si>
  <si>
    <t>Total Nielsen stockholdersâ€™ equity</t>
  </si>
  <si>
    <t>Noncontrolling interests</t>
  </si>
  <si>
    <t>Total equity</t>
  </si>
  <si>
    <t>Total liabilities and equity</t>
  </si>
  <si>
    <t>Condensed Consolidated Balance Sheets (Parenthetical)</t>
  </si>
  <si>
    <t>In Millions, except Share data, unless otherwise specified</t>
  </si>
  <si>
    <t>USD ($)</t>
  </si>
  <si>
    <t>EUR (€)</t>
  </si>
  <si>
    <t>Trade and other receivables, allowances for doubtful accounts and sales returns</t>
  </si>
  <si>
    <t>Preferred stock, percentage</t>
  </si>
  <si>
    <t>Preferred stock, par value</t>
  </si>
  <si>
    <t>Preferred stock, shares authorized</t>
  </si>
  <si>
    <t>Preferred stock, shares issued</t>
  </si>
  <si>
    <t>Preferred stock, shares outstanding</t>
  </si>
  <si>
    <t>Common stock, par value</t>
  </si>
  <si>
    <t>Common stock, shares authorized</t>
  </si>
  <si>
    <t>Common stock, shares issued</t>
  </si>
  <si>
    <t>Condensed Consolidated Statements of Cash Flows (USD $)</t>
  </si>
  <si>
    <t>Operating Activities</t>
  </si>
  <si>
    <t>Adjustments to reconcile net income to net cash provided by operating activities:</t>
  </si>
  <si>
    <t>Stock-based compensation expense</t>
  </si>
  <si>
    <t>Gain on sale of discontinued operations</t>
  </si>
  <si>
    <t>Currency exchange rate differences on financial transactions and other losses</t>
  </si>
  <si>
    <t>Equity in net income of affiliates, net of dividends received</t>
  </si>
  <si>
    <t>Changes in operating assets and liabilities, net of effect of businesses acquired and divested:</t>
  </si>
  <si>
    <t>Trade and other receivables, net</t>
  </si>
  <si>
    <t>Accounts payable and other current liabilities and deferred revenues</t>
  </si>
  <si>
    <t>Interest payable</t>
  </si>
  <si>
    <t>Income taxes</t>
  </si>
  <si>
    <t>Net cash provided by operating activities</t>
  </si>
  <si>
    <t>Investing Activities</t>
  </si>
  <si>
    <t>Acquisition of subsidiaries and affiliates, net of cash acquired</t>
  </si>
  <si>
    <t>Proceeds from sale of subsidiaries and affiliates, net</t>
  </si>
  <si>
    <t>Additions to property, plant and equipment and other assets</t>
  </si>
  <si>
    <t>Additions to intangible assets</t>
  </si>
  <si>
    <t>Other investing activities</t>
  </si>
  <si>
    <t>Net cash (used in)/provided by investing activities</t>
  </si>
  <si>
    <t>Financing Activities</t>
  </si>
  <si>
    <t>Net borrowings under revolving credit facility</t>
  </si>
  <si>
    <t>Proceeds from issuances of debt, net of issuance costs</t>
  </si>
  <si>
    <t>Repayment of debt</t>
  </si>
  <si>
    <t>Increase in other short-term borrowings</t>
  </si>
  <si>
    <t>Capital contributions to parent</t>
  </si>
  <si>
    <t>Activity under stock plans</t>
  </si>
  <si>
    <t>Other financing activities</t>
  </si>
  <si>
    <t>Net cash used in financing activities</t>
  </si>
  <si>
    <t>Effect of exchange-rate changes on cash and cash equivalents</t>
  </si>
  <si>
    <t>Net (decrease)/increase in cash and cash equivalents</t>
  </si>
  <si>
    <t>Cash and cash equivalents at beginning of period</t>
  </si>
  <si>
    <t>Cash and cash equivalents at end of period</t>
  </si>
  <si>
    <t>Supplemental Cash Flow Information</t>
  </si>
  <si>
    <t>Cash paid for income taxes</t>
  </si>
  <si>
    <t>Cash paid for interest, net of amounts capitalized</t>
  </si>
  <si>
    <t>Background and Basis of Presentation</t>
  </si>
  <si>
    <t>1. Background and Basis of Presentation</t>
  </si>
  <si>
    <t>Background</t>
  </si>
  <si>
    <t>The Nielsen Company B.V. (“Nielsen” or the “Company”), together with its subsidiaries, is a leading global information and measurement company that provides clients with a comprehensive understanding of consumers and consumer behavior. Nielsen is aligned into two reporting segments: what consumers buy (“Buy”) and what consumers watch and listen to (“Watch”). In June 2013, Nielsen completed the sale of its Expositions operating segment (see Note 4, Discontinued Operations, for more information). The Company’s condensed consolidated statements of operations reflect the Expositions operating segment as a discontinued operation. Nielsen has a presence in more than 100 countries, with its headquarters located in Diemen, the Netherlands and New York, USA. Nielsen’s parent company, Valcon Acquisition B.V. (“Valcon”), is a wholly-owned subsidiary of Nielsen N.V. (“N.V.”) (formerly Nielsen Holdings N.V.).</t>
  </si>
  <si>
    <t>Basis of Presentation</t>
  </si>
  <si>
    <t>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S. (“U.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13.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June 30, 2014 for potential recognition or disclosure in the condensed consolidated financial statements and concluded there were no subsequent events that required recognition or disclosure other than those provided.</t>
  </si>
  <si>
    <t>Devaluation of Venezuelan Currency</t>
  </si>
  <si>
    <t>Nielsen has operations in both the Buy and Watch segments in Venezuela and the functional currency for these operations was the Venezuelan Bolivares Fuertes. Venezuela’s currency has been considered hyperinflationary since January 1, 2010 and, accordingly, the local currency transactions has been denominated in U.S. dollars since January 1, 2010 and will continue to be until Venezuela’s currency is deemed to be non-hyperinflationary.</t>
  </si>
  <si>
    <t>In February 2013, the Venezuelan government devalued its currency by 32%. The official exchange rate moved from 4.30 to 6.30 and the regulated System of Transactions with Securities in Foreign Currency market was suspended. As a result of this change Nielsen recorded a pre-tax charge of $12 million during the first quarter of 2013 in foreign currency exchange transaction losses, net line in the condensed consolidated statement of operations primarily reflecting the write-down of monetary assets and liabilities.</t>
  </si>
  <si>
    <t>Based on changes to the Venezuelan currency exchange rate mechanisms, the Company changed the exchange rate used to remeasure our Venezuelan subsidiaries’ financial statements in U.S. dollars. As of March 31, 2014, Nielsen began using the exchange rate determined by periodic auctions for U.S. dollars conducted under Venezuela’s Complementary System of Foreign Currency Administration (“SICAD I”).  As a result of a recent exchange agreement between the Central Bank of Venezuela and the Venezuelan government, the Company believes any future remittances for royalty and dividend payments that occur would be transacted at the SICAD I exchange rate based on current facts and circumstances. Accordingly, because the equity of the Venezuelan subsidiary would be realized through the payment of royalties and dividends, the SICAD I exchange rate represents a more realistic exchange rate at which to remeasure the U.S. dollar value of the assets, liabilities, and results of the Company’s Venezuelan subsidiary in the condensed consolidated financial statements. At June 30, 2014, the SICAD I exchange rate was 10.6 bolivars to the U.S. dollar, compared with the official exchange rate of 6.3 bolivars to the U.S. dollar.  As a result of this change, Nielsen recorded a pre-tax charge of $20 million during the six months ended June 30, 2014 in foreign currency exchange transaction losses, net in the condensed consolidated statement of operations, reflecting the write-down of monetary assets and liabilities.</t>
  </si>
  <si>
    <t>The Company will continue to assess the appropriate conversion rate based on events in Venezuela and the Company’s specific facts and circumstances.</t>
  </si>
  <si>
    <t>Summary of Recent Accounting Pronouncements</t>
  </si>
  <si>
    <t>2. Summary of Recent Accounting Pronouncements</t>
  </si>
  <si>
    <t>Foreign Currency Matters</t>
  </si>
  <si>
    <t>In March 2013, the FASB issued an Accounting Standards Update (“ASU”), “Parent’s Accounting for the Cumulative Translation Adjustment upon Derecognition of Certain Subsidiaries or Groups of Assets within a Foreign Entity or of an Investment in a Foreign Entity”, to resolve the diversity in practice regarding the release into net income of the cumulative translation adjustment upon derecognition of a subsidiary or group of assets within a foreign entity. The amendment requires an entity that ceases to have a controlling financial interest in a subsidiary or group of assets within a foreign entity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is guidance is effective for Nielsen’s interim and annual reporting periods in 2014. The adoption of this ASU did not have a significant impact on Nielsen’s condensed consolidated financial statements.</t>
  </si>
  <si>
    <t>Discontinued Operations</t>
  </si>
  <si>
    <t>In April 2014, the FASB issued an ASU, “Reporting Discontinued Operations and Disclosures of Disposals of Components of an Entity”, that raises the threshold for a disposal to qualify as a discontinued operation and requires new disclosures of both discontinued operations and certain other disposals that do not meet the definition of a discontinued operation.  The ASU is aimed at reducing the frequency of disposals reported as discontinued operations by focusing on strategic shifts that have or will have a major effect on an entity’s operations and financial reports.  In addition, the guidance permits companies to have continuing cash flows and significant continuing involvement with the disposed component.  The ASU is effective for interim and annual reporting periods beginning after December 15, 2014 and must be applied prospectively.  Early adoption is permitted for disposals (or classifications as held for sale) that have not been reported in financial statements previously issued or available for issue.  The adoption of this ASU is not expected to have a significant impact on the Company’s condensed consolidated financial statements.</t>
  </si>
  <si>
    <t>Revenue Recognition</t>
  </si>
  <si>
    <t>In May 2014, the FASB issued an ASU, “Revenue from Contracts with Customers”, as a new Topic (“ASC 606”).  The new revenue recognition standard provides a five step analysis of transactions to determine when and how revenue is recognized. The new model will require revenue recognition to depict the transfer of promised goods or services to customers in an amount that reflects the consideration a company expects to receive in exchange for those goods or services.  This ASU is effective for annual periods beginning after December 15, 2016 and shall be applied retrospectively to each period presented or as a cumulative-effect adjustment as of the date of adoption.  The Company is currently assessing the impact of the adoption of this ASU will have on its condensed consolidated financial statements.</t>
  </si>
  <si>
    <t>Business Acquisitions</t>
  </si>
  <si>
    <t>3. Business Acquisitions</t>
  </si>
  <si>
    <t>Arbitron Inc.</t>
  </si>
  <si>
    <t>On September 30, 2013, Nielsen completed the acquisition of Arbitron Inc., an international media and marketing research firm (“Arbitron”), through the purchase of 100% of Arbitron’s outstanding common stock for a total cash purchase price of $1.3 billion (the “Acquisition”).  Arbitron is expected to help Nielsen better address client needs in unmeasured areas of media consumption, including streaming audio and out-of-home and Nielsen’s global distribution footprint can help expand Arbitron’s capabilities outside of the U.S. With Arbitron’s assets, Nielsen intends to further expand its “Watch” segment’s audience measurement across screens and forms of listening.  Arbitron has been rebranded Nielsen Audio.</t>
  </si>
  <si>
    <t>The Company incurred acquisition related expenses of $12 million and $13 million for the three and six months ended June 30, 2013, respectively, which primarily consisted of transaction fees, legal, accounting and other professional services that are included in selling, general and administrative expense in the condensed consolidated statement of operations.</t>
  </si>
  <si>
    <t>The following unaudited pro forma information presents the consolidated results of operations of the Company and Arbitron for the three and six months ended June 30, 2013, as if the acquisition had occurred on January 1, 2013, with pro forma adjustments to give effect to amortization of intangible assets, an increase in interest expense from acquisition financing, and certain other adjustments:</t>
  </si>
  <si>
    <t>Three Months Ended</t>
  </si>
  <si>
    <t>Six Months Ended</t>
  </si>
  <si>
    <t>(IN MILLIONS)</t>
  </si>
  <si>
    <t>$</t>
  </si>
  <si>
    <t>The unaudited pro forma results do not reflect any synergies and are not necessarily indicative of the results that the Company would have attained had the acquisition of Arbitron been completed as of the beginning of the reporting period. The Arbitron results of operations are fully reflected in Nielsen’s consolidated results of operations for the three and six months ended June 30, 2014.</t>
  </si>
  <si>
    <t>Other Acquisitions</t>
  </si>
  <si>
    <t>For the six months ended June 30, 2014, Nielsen paid cash consideration of $192 million associated with both current period and previously executed acquisitions, net of cash acquired. Had these current period acquisitions occurred as of January 1, 2014, the impact on Nielsen’s consolidated results of operations would not have been material.</t>
  </si>
  <si>
    <t>For the six months ended June 30, 2013, Nielsen paid cash consideration of $19 million associated with both current period and previously executed acquisitions, net of cash acquired. Had these current period acquisitions occurred as of January 1, 2013, the impact on Nielsen’s consolidated results of operations would not have been material.</t>
  </si>
  <si>
    <t>4. Discontinued Operations</t>
  </si>
  <si>
    <t>In February 2014, Nielsen completed the acquisition of Harris Interactive, Inc., a leading global market research firm, through the purchase of all outstanding shares of Harris Interactive’s common stock for $2.04 per share. In June 2014, the Company completed the sale of Harris Interactive European operations (“Harris Europe”) to ITWP Acquisitions Limited (“ITWP”), the parent company of Toluna, a leading digital market research and technology company in exchange for a minority stake in ITWP. The condensed consolidated statements of operations reflect the operating results of Harris Europe as a discontinued operation.</t>
  </si>
  <si>
    <t>In June 2013, the Company completed the sale of its Expositions business, which operates one of the largest portfolios of business-to-business trade shows and conference events in the United States, for total cash consideration of $950 million and recorded a gain of $303 million, net of tax.  The condensed consolidated statements of operations reflect the operating results of this business as a discontinued operation.</t>
  </si>
  <si>
    <t>In March 2013, Nielsen completed the exit and shut down of one of its legacy online businesses and recorded a net loss of $3 million associated with this divestiture. The condensed consolidated statements of operations reflect the operating results of this business as a discontinued operation.</t>
  </si>
  <si>
    <t>Summarized results of operations for discontinued operations are as follows:</t>
  </si>
  <si>
    <t>Three Months Ended June 30,</t>
  </si>
  <si>
    <t>Six Months Ended June 30,</t>
  </si>
  <si>
    <t>Revenue</t>
  </si>
  <si>
    <t>—</t>
  </si>
  <si>
    <t>(3</t>
  </si>
  <si>
    <t>)</t>
  </si>
  <si>
    <t>(8</t>
  </si>
  <si>
    <t>Income from operations before income taxes</t>
  </si>
  <si>
    <t>(4</t>
  </si>
  <si>
    <t>(11</t>
  </si>
  <si>
    <t>Income from operations</t>
  </si>
  <si>
    <t>Gain on sale, net of tax</t>
  </si>
  <si>
    <t>Income from discontinued operations</t>
  </si>
  <si>
    <t>Nielsen allocated a portion of its consolidated interest expense to discontinued operations based upon the ratio of net assets sold as a proportion of consolidated net assets. For the three and six months ended June 30, 2014 and 2013, interest expense of zero and $3 million, respectively, and zero and $8 million, respectively, was allocated to discontinued operations.</t>
  </si>
  <si>
    <t>Following are the major categories of cash flows from discontinued operations, as included in Nielsen’s condensed consolidated statements of cash flows:</t>
  </si>
  <si>
    <t>Net cash provided by investing activities</t>
  </si>
  <si>
    <t>Net cash provided by financing activities</t>
  </si>
  <si>
    <t>Goodwill and Other Intangible Assets</t>
  </si>
  <si>
    <t>5. Goodwill and Other Intangible Assets</t>
  </si>
  <si>
    <t>The table below summarizes the changes in the carrying amount of goodwill by reportable segment for the six months ended June 30, 2014.</t>
  </si>
  <si>
    <t>  </t>
  </si>
  <si>
    <t>Buy</t>
  </si>
  <si>
    <t>Watch</t>
  </si>
  <si>
    <t>Total</t>
  </si>
  <si>
    <t>Balance, December 31, 2013</t>
  </si>
  <si>
    <t>Acquisitions, divestitures and other adjustments</t>
  </si>
  <si>
    <t>(2</t>
  </si>
  <si>
    <t>)  </t>
  </si>
  <si>
    <t>Effect of foreign currency translation</t>
  </si>
  <si>
    <t>(1</t>
  </si>
  <si>
    <t>) </t>
  </si>
  <si>
    <t>Balance, June 30, 2014</t>
  </si>
  <si>
    <t>At June 30, 2014, $85 million of the goodwill is expected to be deductible for income tax purposes.</t>
  </si>
  <si>
    <t>Other Intangible Assets</t>
  </si>
  <si>
    <t>Gross Amounts</t>
  </si>
  <si>
    <t>Accumulated Amortization</t>
  </si>
  <si>
    <t>June 30,</t>
  </si>
  <si>
    <t>December 31,</t>
  </si>
  <si>
    <t>Indefinite-lived intangibles:</t>
  </si>
  <si>
    <t>Trade names and trademarks</t>
  </si>
  <si>
    <t>Amortized intangibles:</t>
  </si>
  <si>
    <t>(61</t>
  </si>
  <si>
    <t>(53</t>
  </si>
  <si>
    <t>Customer-related intangibles</t>
  </si>
  <si>
    <t>(971</t>
  </si>
  <si>
    <t>(897</t>
  </si>
  <si>
    <t>Covenants-not-to-compete</t>
  </si>
  <si>
    <t>(25</t>
  </si>
  <si>
    <t>(19</t>
  </si>
  <si>
    <t>Computer software</t>
  </si>
  <si>
    <t>(1,049</t>
  </si>
  <si>
    <t>(941</t>
  </si>
  <si>
    <t>Patents and other</t>
  </si>
  <si>
    <t>(72</t>
  </si>
  <si>
    <t>(67</t>
  </si>
  <si>
    <t>(2,178</t>
  </si>
  <si>
    <t>(1,977</t>
  </si>
  <si>
    <t>Amortization expense associated with the above intangible assets was $104 million and $79 million for the three months ended June 30, 2014 and 2013, respectively. These amounts included amortization expense associated with computer software of $57 million and $43 million for the three months ended June 30, 2014 and 2013, respectively.</t>
  </si>
  <si>
    <t>Amortization expense associated with the above intangible assets was $201 million and $154 million for the six months ended June 30, 2014 and 2013, respectively. These amounts included amortization expense associated with computer software of $108 million and $82 million for the six months ended June 30, 2014 and 2013, respectively.</t>
  </si>
  <si>
    <t>Changes in and Reclassification out of Accumulated Other Comprehensive Loss by Component</t>
  </si>
  <si>
    <t>6. Changes in and Reclassification out of Accumulated Other Comprehensive Loss by Component</t>
  </si>
  <si>
    <t>The table below summarizes the changes in accumulated other comprehensive loss, net of tax, by component for the six months ended June 30, 2014 and 2013.</t>
  </si>
  <si>
    <t>Currency</t>
  </si>
  <si>
    <t>Translation</t>
  </si>
  <si>
    <t>Adjustments</t>
  </si>
  <si>
    <t> Available-</t>
  </si>
  <si>
    <t>for-Sale</t>
  </si>
  <si>
    <t>Securities</t>
  </si>
  <si>
    <t>Cash Flow Hedges</t>
  </si>
  <si>
    <t>Post Employment</t>
  </si>
  <si>
    <t>Benefits</t>
  </si>
  <si>
    <t>Balance December 31, 2013</t>
  </si>
  <si>
    <t>(114</t>
  </si>
  <si>
    <t>(5</t>
  </si>
  <si>
    <t>(267</t>
  </si>
  <si>
    <t>(377</t>
  </si>
  <si>
    <t>Other comprehensive income/(loss) before reclassifications</t>
  </si>
  <si>
    <t>(6</t>
  </si>
  <si>
    <t>Amounts reclassified from accumulated other comprehensive loss</t>
  </si>
  <si>
    <t>Net current period other comprehensive income/(loss) attributable to Nielsen stockholders</t>
  </si>
  <si>
    <t>Balance June 30, 2014</t>
  </si>
  <si>
    <t>(81</t>
  </si>
  <si>
    <t>(265</t>
  </si>
  <si>
    <t>(339</t>
  </si>
  <si>
    <t>Balance December 31, 2012</t>
  </si>
  <si>
    <t>(13</t>
  </si>
  <si>
    <t>(297</t>
  </si>
  <si>
    <t>(323</t>
  </si>
  <si>
    <t>Other comprehensive (loss)/income before reclassifications</t>
  </si>
  <si>
    <t>(134</t>
  </si>
  <si>
    <t>(112</t>
  </si>
  <si>
    <t>Net current period other comprehensive (loss)/income</t>
  </si>
  <si>
    <t>(100</t>
  </si>
  <si>
    <t>Net current period other comprehensive loss attributable to noncontrolling interest</t>
  </si>
  <si>
    <t>Net current period other comprehensive (loss)/income attributable to Nielsen stockholders</t>
  </si>
  <si>
    <t>(133</t>
  </si>
  <si>
    <t>(99</t>
  </si>
  <si>
    <t>Balance June 30, 2013</t>
  </si>
  <si>
    <t>(146</t>
  </si>
  <si>
    <t>(277</t>
  </si>
  <si>
    <t>(422</t>
  </si>
  <si>
    <t>The table below summarizes the reclassification of accumulated other comprehensive loss by component for the three months ended June 30, 2014 and 2013, respectively.</t>
  </si>
  <si>
    <t>Amount Reclassified from Accumulated Other</t>
  </si>
  <si>
    <t>Comprehensive Loss</t>
  </si>
  <si>
    <t>Details about Accumulated Other</t>
  </si>
  <si>
    <t>Comprehensive</t>
  </si>
  <si>
    <t>Income components</t>
  </si>
  <si>
    <t>Affected Line Item in the</t>
  </si>
  <si>
    <t>Condensed Consolidated</t>
  </si>
  <si>
    <t>Statement of Operations</t>
  </si>
  <si>
    <t>Cash flow hedges</t>
  </si>
  <si>
    <t>Interest rate contracts</t>
  </si>
  <si>
    <t>Total, net of tax</t>
  </si>
  <si>
    <t>Amortization of Post Employment Benefits</t>
  </si>
  <si>
    <t>Actuarial loss</t>
  </si>
  <si>
    <t>(a)</t>
  </si>
  <si>
    <t>Total, net of tax</t>
  </si>
  <si>
    <t>Total reclassification for the period</t>
  </si>
  <si>
    <t>Net of tax</t>
  </si>
  <si>
    <t>This accumulated other comprehensive loss component is included in the computation of net periodic pension cost.</t>
  </si>
  <si>
    <t>The table below summarizes the reclassification of accumulated other comprehensive loss by component for the six months ended June 30, 2014 and 2013, respectively.</t>
  </si>
  <si>
    <t>June 30, 2014</t>
  </si>
  <si>
    <t>June 30, 2013</t>
  </si>
  <si>
    <t>Amortization of Post-Employment Benefits</t>
  </si>
  <si>
    <t>Restructuring Activities</t>
  </si>
  <si>
    <t>7. Restructuring Activities</t>
  </si>
  <si>
    <t>A summary of the changes in the liabilities for restructuring activities is provided below:</t>
  </si>
  <si>
    <t>Initiatives</t>
  </si>
  <si>
    <t>Balance at December 31, 2013</t>
  </si>
  <si>
    <t>Charges</t>
  </si>
  <si>
    <t>Payments</t>
  </si>
  <si>
    <t>Balance at June 30, 2014</t>
  </si>
  <si>
    <t>Nielsen recorded $13 million and $8 million in restructuring charges for the three months ended June 30, 2014 and 2013, respectively, primarily relating to severance costs.</t>
  </si>
  <si>
    <t>Nielsen recorded $37 million and $43 million in restructuring charges for the six months ended June 30, 2014 and 2013, respectively, primarily relating to severance and contract termination costs.</t>
  </si>
  <si>
    <t>Of the $69 million in remaining liabilities for restructuring actions, $59 million is expected to be paid within one year and is classified as a current liability within the condensed consolidated balance sheet as of June 30, 2014.</t>
  </si>
  <si>
    <t>Fair Value Measurements</t>
  </si>
  <si>
    <t>8. Fair Value Measurements</t>
  </si>
  <si>
    <t>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also considers assumptions that market participants would use when pricing the asset or liability, such as inherent risk, transfer restrictions, and risk of non-performance.</t>
  </si>
  <si>
    <t>There are three levels of inputs that may be used to measure fair value:</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and may not be corroborated by market data.</t>
  </si>
  <si>
    <t>Financial Assets and Liabilities Measured on a Recurring Basis</t>
  </si>
  <si>
    <t>The Company’s financial assets and liabilities are measured and recorded at fair value, except for equity method investments, cost method investments, and long-term debt. Financial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t>
  </si>
  <si>
    <t>The following table summarizes the valuation of the Company’s material financial assets and liabilities measured at fair value on a recurring basis as of June 30, 2014 and December 31, 2013:</t>
  </si>
  <si>
    <t>Level 1</t>
  </si>
  <si>
    <t>Level 2</t>
  </si>
  <si>
    <t>Level 3</t>
  </si>
  <si>
    <t>Assets:</t>
  </si>
  <si>
    <r>
      <t xml:space="preserve">Investments in equity securities </t>
    </r>
    <r>
      <rPr>
        <sz val="9.35"/>
        <color theme="1"/>
        <rFont val="Times New Roman"/>
        <family val="1"/>
      </rPr>
      <t xml:space="preserve">(1) </t>
    </r>
  </si>
  <si>
    <r>
      <t xml:space="preserve">Plan assets for deferred compensation </t>
    </r>
    <r>
      <rPr>
        <sz val="9.35"/>
        <color theme="1"/>
        <rFont val="Times New Roman"/>
        <family val="1"/>
      </rPr>
      <t>(2)</t>
    </r>
  </si>
  <si>
    <r>
      <t xml:space="preserve">Investment in mutual funds </t>
    </r>
    <r>
      <rPr>
        <sz val="9.35"/>
        <color theme="1"/>
        <rFont val="Times New Roman"/>
        <family val="1"/>
      </rPr>
      <t>(3)</t>
    </r>
  </si>
  <si>
    <t>Liabilities:</t>
  </si>
  <si>
    <r>
      <t xml:space="preserve">Interest rate swap arrangements </t>
    </r>
    <r>
      <rPr>
        <sz val="9.35"/>
        <color theme="1"/>
        <rFont val="Times New Roman"/>
        <family val="1"/>
      </rPr>
      <t>(4)</t>
    </r>
  </si>
  <si>
    <r>
      <t xml:space="preserve">Deferred compensation liabilities </t>
    </r>
    <r>
      <rPr>
        <sz val="9.35"/>
        <color theme="1"/>
        <rFont val="Times New Roman"/>
        <family val="1"/>
      </rPr>
      <t>(5)</t>
    </r>
  </si>
  <si>
    <t>December 31,</t>
  </si>
  <si>
    <r>
      <t xml:space="preserve">Investments in equity securities </t>
    </r>
    <r>
      <rPr>
        <sz val="9.35"/>
        <color theme="1"/>
        <rFont val="Times New Roman"/>
        <family val="1"/>
      </rPr>
      <t>(1)</t>
    </r>
  </si>
  <si>
    <t>Investments in equity securities are carried at fair value, which is based on the quoted market price at period end in an active market. These investments are classified as available-for-sale with any unrealized gains or losses resulting from changes in fair value recorded, net of tax, as a component of accumulated other comprehensive income/(loss) until realized.</t>
  </si>
  <si>
    <t>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expense, net.</t>
  </si>
  <si>
    <t>Investments in mutual funds are money-market accounts held with the intention of funding certain specific retirement plans.</t>
  </si>
  <si>
    <t>Derivative financial instruments include interest rate swap arrangements recorded at fair value based on externally-developed valuation models that use readily observable market parameters and the consideration of counterparty risk.</t>
  </si>
  <si>
    <t>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t>
  </si>
  <si>
    <t>Derivative Financial Instruments</t>
  </si>
  <si>
    <t>Nielsen uses interest rate swap derivative instruments principally to manage the risk that changes in interest rates will affect the cash flows of its underlying debt obligations.</t>
  </si>
  <si>
    <t>To qualify for hedge accounting, the hedging relationship must meet several conditions with respect to documentation, probability of occurrence, hedge effectiveness and reliability of measurement. Nielsen documents the relationship between hedging instruments and hedged items, as well as its risk management objective and strategy for undertaking various hedge transactions as well as the hedge effectiveness assessment, both at the hedge inception and on an ongoing basis. Nielsen recognizes all derivatives at fair value either as assets or liabilities in the consolidated balance sheets and changes in the fair values of such instruments are recognized currently in earnings unless specific hedge accounting criteria are met. If specific cash flow hedge accounting criteria are met, Nielsen recognizes the changes in fair value of these instruments in accumulated other comprehensive income/(loss).</t>
  </si>
  <si>
    <t>Nielsen manages exposure to possible defaults on derivative financial instruments by monitoring the concentration of risk that Nielsen has with any individual bank and through the use of minimum credit quality standards for all counterparties. Nielsen does not require collateral or other security in relation to derivative financial instruments. A derivative contract entered into between Nielsen or certain of its subsidiaries and a counterparty that was also a lender under Nielsen’s senior secured credit facilities at the time the derivative contract was entered into is guaranteed under the senior secured credit facilities by Nielsen and certain of its subsidiaries (see Note 9 - Long-term Debt and Other Financing Arrangements for more information). Since it is Nielsen’s policy to only enter into derivative contracts with banks of internationally acknowledged standing, Nielsen considers the counterparty risk to be remote.</t>
  </si>
  <si>
    <t>It is Nielsen’s policy to have an International Swaps and Derivatives Association (“ISDA”) Master Agreement established with every bank with which it has entered into any derivative contract. Under each of these ISDA Master Agreements, Nielsen agrees to settle only the net amount of the combined market values of all derivative contracts outstanding with any one counterparty should that counterparty default. Certain of the ISDA Master Agreements contain cross-default provisions where if the Company either defaults in payment obligations under its credit facility or if such obligations are accelerated by the lenders, then the Company could also be declared in default on its derivative obligations. At June 30, 2014, Nielsen had no material exposure to potential economic losses due to counterparty credit default risk or cross-default risk on its derivative financial instruments.</t>
  </si>
  <si>
    <t>Interest Rate Risk</t>
  </si>
  <si>
    <t>Nielsen is exposed to cash flow interest rate risk on the floating-rate U.S. Dollar and Euro Term Loans, and uses floating-to-fixed interest rate swaps to hedge this exposure. For these derivatives, Nielsen reports the after-tax gain or loss from the effective portion of the hedge as a component of accumulated other comprehensive income/(loss) and reclassifies it into earnings in the same period or periods in which the hedged transaction affects earnings, and within the same income statement line item as the impact of the hedged transaction.</t>
  </si>
  <si>
    <t>As of June 30, 2014 the Company had the following outstanding interest rate swaps utilized in the management of its interest rate risk:</t>
  </si>
  <si>
    <t>Notional Amount</t>
  </si>
  <si>
    <t>Maturity Date</t>
  </si>
  <si>
    <t>Interest rate swaps designated as hedging instruments</t>
  </si>
  <si>
    <t>US Dollar term loan floating-to-fixed rate swaps</t>
  </si>
  <si>
    <t>November 2014</t>
  </si>
  <si>
    <t>US Dollar</t>
  </si>
  <si>
    <t>September 2015</t>
  </si>
  <si>
    <t>November 2015</t>
  </si>
  <si>
    <t>Euro term loan floating-to-fixed rate swaps</t>
  </si>
  <si>
    <t>€</t>
  </si>
  <si>
    <t>Euro</t>
  </si>
  <si>
    <t>May 2016</t>
  </si>
  <si>
    <t>November 2016</t>
  </si>
  <si>
    <t>Nielsen expects to recognize approximately $13 million of net pre-tax losses from accumulated other comprehensive loss to interest expense in the next 12 months associated with its interest-related derivative financial instruments.</t>
  </si>
  <si>
    <t>Fair Values of Derivative Instruments in the Consolidated Balance Sheets</t>
  </si>
  <si>
    <t>The fair values of the Company’s derivative instruments as of June 30, 2014 and December 31, 2013 were as follows:</t>
  </si>
  <si>
    <t>December 31, 2013</t>
  </si>
  <si>
    <t>Accounts Payable</t>
  </si>
  <si>
    <t>Derivatives Designated as Hedging Instruments</t>
  </si>
  <si>
    <t>and Other Current</t>
  </si>
  <si>
    <t>Other Non-Current</t>
  </si>
  <si>
    <t>Liabilities</t>
  </si>
  <si>
    <t>Interest rate swaps</t>
  </si>
  <si>
    <t>Derivatives in Cash Flow Hedging Relationships</t>
  </si>
  <si>
    <t>The pre-tax effect of derivative instruments in cash flow hedging relationships for the three months ended June 30, 2014 and 2013 was as follows:</t>
  </si>
  <si>
    <t>Amount of Loss</t>
  </si>
  <si>
    <t>Amount of Loss/(Gain)</t>
  </si>
  <si>
    <t>Reclassified from AOCI</t>
  </si>
  <si>
    <t>Recognized in OCI</t>
  </si>
  <si>
    <t>Location of Loss</t>
  </si>
  <si>
    <t>into Income</t>
  </si>
  <si>
    <t>(Effective Portion)</t>
  </si>
  <si>
    <t>Derivatives in Cash Flow</t>
  </si>
  <si>
    <t>Three Months Ended</t>
  </si>
  <si>
    <t>into Income  (Effective</t>
  </si>
  <si>
    <t>Hedging Relationships</t>
  </si>
  <si>
    <t>Portion)</t>
  </si>
  <si>
    <t>Interest expense</t>
  </si>
  <si>
    <t>The pre-tax effect of derivative instruments in cash flow hedging relationships for the six months ended June 30, 2014 and 2013 was as follows:</t>
  </si>
  <si>
    <t>Six Months Ended</t>
  </si>
  <si>
    <t>Assets and Liabilities Measured at Fair Value on a Nonrecurring Basis</t>
  </si>
  <si>
    <t>The Company is required, on a nonrecurring basis, to adjust the carrying value or provide valuation allowances for certain assets using fair value measurements. The Company’s equity method investments, cost method investments, and non-financial assets, such as goodwill, intangible assets, and property, plant and equipment, are measured at fair value when there is an indicator of impairment and recorded at fair value only when an impairment charge is recognized.</t>
  </si>
  <si>
    <t>The Company did not measure any material non-financial assets or liabilities at fair value during the six months ended June 30, 2014.</t>
  </si>
  <si>
    <t>Long-term Debt and Other Financing Arrangements</t>
  </si>
  <si>
    <t>9. Long-term Debt and Other Financing Arrangements</t>
  </si>
  <si>
    <t>Unless otherwise stated, interest rates are as of June 30, 2014.</t>
  </si>
  <si>
    <t>Weighted</t>
  </si>
  <si>
    <t>Interest</t>
  </si>
  <si>
    <t>Carrying</t>
  </si>
  <si>
    <t>Fair</t>
  </si>
  <si>
    <t>Rate</t>
  </si>
  <si>
    <t>Amount</t>
  </si>
  <si>
    <t>Value</t>
  </si>
  <si>
    <t>$2,532 million Senior secured term loan (LIBOR based variable rate of 2.90%) due 2016</t>
  </si>
  <si>
    <t>$1,222 million Senior secured term loan (LIBOR based variable rate of 2.15%) due 2017</t>
  </si>
  <si>
    <t>$1,580 million Senior secured term loan (LIBOR based variable rate of 2.15% ) due 2019</t>
  </si>
  <si>
    <t>$500 million Senior secured term loan (LIBOR based variable rate of 2.40% ) due 2017</t>
  </si>
  <si>
    <t>$1,100 million Senior secured term loan (LIBOR based variable rate of 3.15% ) due 2021</t>
  </si>
  <si>
    <t>€289 million Senior secured term loan (Euro LIBOR based variable rate of 3.15%) due 2016</t>
  </si>
  <si>
    <t>€286 million Senior secured term loan (Euro LIBOR based variable rate of 3.21%) due 2021</t>
  </si>
  <si>
    <t>$575 million senior secured revolving credit facility (Euro LIBOR or LIBOR based variable rate) due 2019</t>
  </si>
  <si>
    <t>Total senior secured credit facilities (with weighted-average interest rate)</t>
  </si>
  <si>
    <t>%</t>
  </si>
  <si>
    <t>$1,080 million 7.75% senior debenture loan due 2018</t>
  </si>
  <si>
    <t>$750 million 5.00% senior debenture loan due 2022</t>
  </si>
  <si>
    <t>$800 million 4.50% senior debenture loan due 2020</t>
  </si>
  <si>
    <t>$625 million 5.50% senior debenture loan due 2021</t>
  </si>
  <si>
    <t>Total debenture loans (with weighted-average interest rate)</t>
  </si>
  <si>
    <t>Other loans</t>
  </si>
  <si>
    <t>Total long-term debt</t>
  </si>
  <si>
    <t>Capital lease and other financing obligations</t>
  </si>
  <si>
    <t>Total debt and other financing arrangements</t>
  </si>
  <si>
    <t>Less: Current portion of long-term debt, capital lease and other financing obligations and other short-term borrowings</t>
  </si>
  <si>
    <t>Non-current portion of long-term debt and capital lease and other financing obligations</t>
  </si>
  <si>
    <t>The fair value of the Company’s long-term debt instruments was based on the yield on public debt where available or current borrowing rates available for financings with similar terms and maturities and such fair value measurements are considered Level 1 or Level 2 in nature, respectively.</t>
  </si>
  <si>
    <t>Annual maturities of Nielsen’s long-term debt are as follows:</t>
  </si>
  <si>
    <t>For July 1, 2014 to December 31, 2014</t>
  </si>
  <si>
    <t>Thereafter</t>
  </si>
  <si>
    <t>In April 2014, Nielsen completed the issuance of $750 million in aggregate principal amount of 5.0% Senior Notes due 2022 at par. In April 2014, the Company entered into an amendment agreement to amend and restate the Third Amended and Restated Senior Secured Credit Agreement in the form of the Fourth Amended and Restated Credit Agreement which provides for three new classes of term loans, Class A Term Loans, Class B-1 Term Loans and Class B-2 Term Loans, in a combined principal amount of $3,180 million and €286 million, the proceeds of which, when combined with the net proceeds from the $750 million 5.0% Senior Notes, were used to repay and replace the Company’s existing Class D Term Loans maturing in February 2017 and the Class E Term Loans maturing in May 2016.  Concurrent with the refinancing of the term loans, the existing $635 million revolving credit facility with a final maturity in April 2016 was replaced with new aggregate revolving credit commitments of $575 million with a final maturity of April 2019.  Finally, in May 2014, the Company completed the redemption of $280 million in principal amount of the then currently outstanding $1,080 million aggregate principal amount of 7.75% Senior Notes due 2018 at a redemption price of 100% of the principal amount thereof plus an applicable “make-whole” premium. As a result of these transactions, the Company recorded a pre-tax charge of $45 million during the second quarter of 2014 to other expense, net in the condensed consolidated statement of operations primarily related to the “make-whole” premium associated with the note redemption, as well as the write-off of certain previously capitalized deferred financing fees associated with the Class D and E term loans and certain costs incurred in connection with the refinancings.</t>
  </si>
  <si>
    <t>The Class A Term Loans were issued with an aggregate principal balance of $1,580 million, maturing in full in April 2019. The Class A Term Loans shall be required to be repaid in an amount equal to 5% of the original principal amount in the first year after the closing date, 5% in the second year, 7.5% in the third year, 10% in the fourth year, and 72.5% in the fifth year (with payments in each year being made in equal quarterly installments other than the fifth year, in which payments shall be equal to 3.75% of the original principal amount in each of the first three quarters, with the balance repayable on the maturity date). Class A Term Loans bear interest equal to, at our election, a base rate or eurocurrency rate, in each case plus an applicable margin which ranges from 0.50% to 1.25% (in the case of base rate loans) or 1.50% to 2.25% (in the case of eurocurrency rate loans).  The specific applicable margin is determined by the Company’s total leverage ratio (as defined in the credit agreement).</t>
  </si>
  <si>
    <t>The Class B-1 Term Loans were issued with an aggregate principal balance of $500 million, maturing in full in May 2017 and are required to be repaid in equal quarterly installments in aggregate annual amounts equal to 1.00% of the original principal amount of Class B-1 Term Loans, with the balance payable in May 2017. Class B-1 Term Loans bear interest equal to, at our election, a base rate or eurocurrency rate, in each case plus an applicable margin, which is equal to 1.25% (in the case of base rate loans) and 2.25% (in the case of eurocurrency rate loans).</t>
  </si>
  <si>
    <t>The Class B-2 Term Loans were issued with an aggregate principal balance of $1,100 million and €286 million, maturing in full in April 2021 and are required to be repaid in equal quarterly installments in aggregate annual amounts equal to 1.00% of the original principal amount of Class B-2 Term Loans, with the balance payable in April 2021. Class B-2 Term Loans denominated in dollars bear interest equal to, at our election, a base rate or eurocurrency rate, in each case plus an applicable margin, which is equal to 2.00% (in the case of base rate loans) and  3.00% (in the case of eurocurrency rate loans). Class B-2 Term Loan denominated in Euros bear interest equal to the eurocurrency rate plus an applicable margin of 3.00%.</t>
  </si>
  <si>
    <t>The Fourth Amended and Restated Senior Secured Credit Agreement contains substantially the same affirmative covenants as the Third Amended and Restated Senior Secured Credit Agreement.  However, certain negative covenants, including the limitation on the ability of Nielsen and certain of its subsidiaries to make investments and restricted payments and incur debt and liens have been amended, and the financial covenant requiring compliance with certain total leverage ratios has been revised and the covenant in respect of interest coverage ratios has been eliminated.</t>
  </si>
  <si>
    <t>Subsequent Event</t>
  </si>
  <si>
    <t>In July 2014, Nielsen completed the issuance of an additional $800 million aggregate principal amount of 5.0% Senior Notes due 2022.  In addition, in July 2014, the Company redeemed the remaining $800 million of outstanding 7.75% Senior Notes due 2018 at a redemption price of 100% of the principal amount thereof plus an applicable “make-whole” premium.  As a result of these transactions, the Company expects to record a pre-tax charge of approximately $51 million during the third quarter of 2014 to other expense, net in the condensed consolidated statement of operations primarily related to the “make-whole” premium associated with the note redemption, as well as the write-off of certain previously capitalized deferred financing fees associated with the 7.75% Senior Notes.</t>
  </si>
  <si>
    <t>Income Taxes</t>
  </si>
  <si>
    <t>10. Income Taxes</t>
  </si>
  <si>
    <t>The effective tax rates for the three months ended June 30, 2014 and 2013 were 50% and 28%, respectively. The tax rate for the three months ended June 30, 2014 was higher than the statutory rate as a result of profit mix within various countries and jurisdictions. The tax rate for the three months ended June 30, 2013 was higher than the statutory rate as a result of the tax impact of the accrual for future audit settlements partially offset by the favorable impact of 2012 return to provision adjustments as well as the favorable impact of certain financing activities.</t>
  </si>
  <si>
    <t>The effective tax rates for the six months ended June 30, 2014 and 2013 were 47% and 31%, respectively. The tax rate for the six months ended June 30, 2014 was higher than the statutory rate as a result of profit mix within various countries and jurisdictions. The tax rate for the six months ended June 30, 2013 was higher than the statutory rate as a result of the Venezuela currency revaluation and accrual for future audit settlements partially offset by the favorable 2012 return to provision adjustments as well as the favorable impact of certain financing activities and release of tax contingencies.</t>
  </si>
  <si>
    <t>The estimated liabilities for unrecognized income tax benefits as of December 31, 2014 is $489 million and was $457 million as of December 31, 2013. If the Company’s tax positions are favorably sustained by the taxing authorities, the reversal of the underlying liabilities would reduce the Company’s effective tax rate in future periods.</t>
  </si>
  <si>
    <t>The Company files numerous consolidated and separate income tax returns in the U.S. and in many state and foreign jurisdictions. With few exceptions the Company is no longer subject to U.S. Federal income tax examination for 2006 and prior periods. In addition, the Company has subsidiaries in various states, provinces and countries that are currently under audit for years ranging from 2004 through 2013.</t>
  </si>
  <si>
    <t>To date, the Company is not aware of any material adjustments not already accrued related to any of the current Federal, state or foreign audits under examination.</t>
  </si>
  <si>
    <t>Commitments and Contingencies</t>
  </si>
  <si>
    <t>11. Commitments and Contingencies</t>
  </si>
  <si>
    <t>Legal Proceedings and Contingencies</t>
  </si>
  <si>
    <t>Nielsen is subject to litigation and other claims in the ordinary course of business, some of which include claims for substantial sums. Accruals have been recorded when the outcome is probable and can be reasonably estimated. While the ultimate results of claims and litigation cannot be determined, the Company does expect that the ultimate disposition of these matters will not have a material adverse effect on its operations or financial condition. However, depending on the amount and the timing, an unfavorable resolution of some or all of these matters could materially affect the Company’s future results of operations or cash flows in a particular period.</t>
  </si>
  <si>
    <t>Segments</t>
  </si>
  <si>
    <t>12. Segments</t>
  </si>
  <si>
    <t>The Company aligns its operating segments in order to conform to management’s internal reporting structure, which is reflective of service offerings by industry. Management aggregates such operating segments into two reporting segments: what consumers buy (“Buy”), consisting principally of market research information and analytical services; and what consumers watch (“Watch”), consisting principally of television, radio, online and mobile audience and advertising measurement and corresponding analytics. The Company’s condensed consolidated statements of operations reflect the Expositions reporting segment as a discontinued operation.</t>
  </si>
  <si>
    <t>Corporate consists principally of unallocated items such as certain facilities and infrastructure costs as well as intersegment eliminations. Certain corporate costs, other than those described above, including those related to selling, finance, legal, human resources, and information technology systems, are considered operating costs and are allocated to the Company’s segments based on either the actual amount of costs incurred or on a basis consistent with the operations of the underlying segment. Information with respect to the operations of each of Nielsen’s business segments is set forth below based on the nature of the services offered and geographic areas of operations.</t>
  </si>
  <si>
    <t>Business Segment Information</t>
  </si>
  <si>
    <t>Corporate</t>
  </si>
  <si>
    <t>Three Months Ended June 30, 2014</t>
  </si>
  <si>
    <t>Operating income/(loss)</t>
  </si>
  <si>
    <t>(28</t>
  </si>
  <si>
    <t>Total assets as of June 30, 2014</t>
  </si>
  <si>
    <t>Three Months Ended June 30, 2013</t>
  </si>
  <si>
    <t>(24</t>
  </si>
  <si>
    <t>Total assets as of December 31, 2013</t>
  </si>
  <si>
    <t>Six Months Ended June 30, 2014</t>
  </si>
  <si>
    <t>(48</t>
  </si>
  <si>
    <t>Six Months Ended June 30, 2013</t>
  </si>
  <si>
    <t>(57</t>
  </si>
  <si>
    <t>Guarantor Financial Information</t>
  </si>
  <si>
    <t>13. Guarantor Financial Information</t>
  </si>
  <si>
    <t>The following supplemental financial information sets forth for the Company, its subsidiaries that have issued certain debt securities (the “Issuers”) and its guarantor and non-guarantor subsidiaries, all as defined in the credit agreements, the condensed consolidating balance sheet as of June 30, 2014 and December 31, 2013, condensed consolidating statements of operations for three and six months ended June 30, 2014 and 2013 and condensed consolidating statement cash flows for the six months ended June 30, 2014 and 2013. The Senior Notes are jointly and severally guaranteed on an unconditional basis by Nielsen and subject to certain exceptions, each of the direct and indirect wholly-owned subsidiaries of Nielsen, including VNU Intermediate Holding B.V., Nielsen Holding and Finance B.V., VNU International B.V., TNC (US) Holdings, Inc., VNU Marketing Information, Inc. and ACN Holdings, Inc., and the wholly-owned subsidiaries thereof, including the wholly-owned U.S. subsidiaries of ACN Holdings, Inc., in each case to the extent that such entities provide a guarantee under the senior secured credit facilities. The issuers are Nielsen Finance LLC and Nielsen Finance Co., both wholly-owned subsidiaries of ACN Holdings, Inc. and subsidiary guarantors and The Nielsen Company (Luxembourg) S ar l., a wholly owned subsidiary of Nielsen Holding and Finance B.V. The historical financial information has been updated to reflect The Nielsen Company (Luxembourg) S ar l. as an issuer.</t>
  </si>
  <si>
    <t>Nielsen is a holding company and does not have any material assets or operations other than ownership of the capital stock of its direct and indirect subsidiaries. All of Nielsen’s operations are conducted through its subsidiaries, and, therefore, Nielsen is expected to continue to be dependent upon the cash flows of its subsidiaries to meet its obligations.</t>
  </si>
  <si>
    <t>The Nielsen Company B.V.</t>
  </si>
  <si>
    <t>Condensed Consolidating Statement of Comprehensive Income (Unaudited)</t>
  </si>
  <si>
    <t>For the three months ended June 30, 2014</t>
  </si>
  <si>
    <t>Parent</t>
  </si>
  <si>
    <t>Issuers</t>
  </si>
  <si>
    <t>Guarantor</t>
  </si>
  <si>
    <t>Non-</t>
  </si>
  <si>
    <t>Elimination</t>
  </si>
  <si>
    <t>Consolidated</t>
  </si>
  <si>
    <t>(226</t>
  </si>
  <si>
    <t>(74</t>
  </si>
  <si>
    <t>(217</t>
  </si>
  <si>
    <t>(78</t>
  </si>
  <si>
    <t>Other expense/(income), net</t>
  </si>
  <si>
    <t>(45</t>
  </si>
  <si>
    <t>(158</t>
  </si>
  <si>
    <t>Income/(loss) from continuing operations before income taxes and equity in net income/(loss) of subsidiaries and affiliates</t>
  </si>
  <si>
    <t>(51</t>
  </si>
  <si>
    <t>Benefit/(provision) for income taxes</t>
  </si>
  <si>
    <t>(10</t>
  </si>
  <si>
    <t>(70</t>
  </si>
  <si>
    <t>(75</t>
  </si>
  <si>
    <t>Equity in net income/(loss) of subsidiaries</t>
  </si>
  <si>
    <t>Net income/(loss)</t>
  </si>
  <si>
    <t>(47</t>
  </si>
  <si>
    <t>Less net income attributable to noncontrolling interests</t>
  </si>
  <si>
    <t>Net income/(loss) attributable to controlling interest</t>
  </si>
  <si>
    <t>(49</t>
  </si>
  <si>
    <t>Total other comprehensive income</t>
  </si>
  <si>
    <t>(98</t>
  </si>
  <si>
    <t>Total comprehensive income/(loss)</t>
  </si>
  <si>
    <t>(26</t>
  </si>
  <si>
    <t>(197</t>
  </si>
  <si>
    <t>Comprehensive income attributable to noncontrolling interests</t>
  </si>
  <si>
    <t>Total comprehensive income/(loss) attributable to controlling interest</t>
  </si>
  <si>
    <t>For the three months ended June 30, 2013</t>
  </si>
  <si>
    <t>(198</t>
  </si>
  <si>
    <t>(73</t>
  </si>
  <si>
    <t>(185</t>
  </si>
  <si>
    <t>Other income/(expense), net</t>
  </si>
  <si>
    <t>Income from continuing operations before income taxes and equity in net income of subsidiaries and affiliates</t>
  </si>
  <si>
    <t>(46</t>
  </si>
  <si>
    <t>Equity in net income of subsidiaries</t>
  </si>
  <si>
    <t>(903</t>
  </si>
  <si>
    <t>Net income from continuing operations</t>
  </si>
  <si>
    <t>Discontinued operations, net of tax</t>
  </si>
  <si>
    <t>Net income attributable to controlling interest</t>
  </si>
  <si>
    <t>Total other comprehensive loss</t>
  </si>
  <si>
    <t>(79</t>
  </si>
  <si>
    <t>(86</t>
  </si>
  <si>
    <t>(82</t>
  </si>
  <si>
    <t>Total other comprehensive loss attributable to noncontrolling interest</t>
  </si>
  <si>
    <t xml:space="preserve">Total other comprehensive loss </t>
  </si>
  <si>
    <t>(71</t>
  </si>
  <si>
    <t>(664</t>
  </si>
  <si>
    <t>Comprehensive loss attributable to noncontrolling interests</t>
  </si>
  <si>
    <t>Condensed Consolidated Statement of Comprehensive Income (Unaudited)</t>
  </si>
  <si>
    <t>For the six months ended June 30, 2014</t>
  </si>
  <si>
    <t>Issuer</t>
  </si>
  <si>
    <t>Selling, general and administrative expenses, exclusive of depreciation and amortization shown</t>
  </si>
  <si>
    <t>separately below</t>
  </si>
  <si>
    <t>(447</t>
  </si>
  <si>
    <t>(147</t>
  </si>
  <si>
    <t>(430</t>
  </si>
  <si>
    <t>(155</t>
  </si>
  <si>
    <t>(33</t>
  </si>
  <si>
    <t>Other (expense)/income, net</t>
  </si>
  <si>
    <t>(151</t>
  </si>
  <si>
    <t>(15</t>
  </si>
  <si>
    <t>(40</t>
  </si>
  <si>
    <t>(239</t>
  </si>
  <si>
    <t>Equity in net (loss)/income of affiliates</t>
  </si>
  <si>
    <t>(20</t>
  </si>
  <si>
    <t>Less net loss attributable to noncontrolling</t>
  </si>
  <si>
    <t>interests</t>
  </si>
  <si>
    <t>(85</t>
  </si>
  <si>
    <t>(324</t>
  </si>
  <si>
    <t>Total comprehensive income attributable to controlling interests</t>
  </si>
  <si>
    <t>For the six months ended June 30, 2013</t>
  </si>
  <si>
    <t>(392</t>
  </si>
  <si>
    <t>(150</t>
  </si>
  <si>
    <t>(366</t>
  </si>
  <si>
    <t>(149</t>
  </si>
  <si>
    <t>(16</t>
  </si>
  <si>
    <t>(12</t>
  </si>
  <si>
    <t>(64</t>
  </si>
  <si>
    <t>(68</t>
  </si>
  <si>
    <t>(990</t>
  </si>
  <si>
    <t>Income/(loss) from discontinued operations,</t>
  </si>
  <si>
    <t>net of tax</t>
  </si>
  <si>
    <t>(104</t>
  </si>
  <si>
    <t>(136</t>
  </si>
  <si>
    <t>Total other comprehensive loss attributable to noncontrolling interests</t>
  </si>
  <si>
    <t>Total other comprehensive loss attributable to controlling interests</t>
  </si>
  <si>
    <t>(135</t>
  </si>
  <si>
    <t>(652</t>
  </si>
  <si>
    <t>Total comprehensive income/(loss) attributable to controlling interests</t>
  </si>
  <si>
    <t>(76</t>
  </si>
  <si>
    <t>Condensed Consolidating Balance Sheet (Unaudited)</t>
  </si>
  <si>
    <t>Intercompany receivables</t>
  </si>
  <si>
    <t>(678</t>
  </si>
  <si>
    <t>Equity investment in subsidiaries</t>
  </si>
  <si>
    <t>(15,364</t>
  </si>
  <si>
    <t>Intercompany loans</t>
  </si>
  <si>
    <t>(12,311</t>
  </si>
  <si>
    <t>(28,353</t>
  </si>
  <si>
    <t>Liabilities and equity:</t>
  </si>
  <si>
    <t>Intercompany payables</t>
  </si>
  <si>
    <t>(12,989</t>
  </si>
  <si>
    <t>Total stockholders’ equity</t>
  </si>
  <si>
    <t>Condensed Consolidating Balance Sheet</t>
  </si>
  <si>
    <t>(535</t>
  </si>
  <si>
    <t>(15,455</t>
  </si>
  <si>
    <t>(12,008</t>
  </si>
  <si>
    <t>(27,998</t>
  </si>
  <si>
    <t>(12,543</t>
  </si>
  <si>
    <t>Condensed Consolidating Statement of Cash Flows (Unaudited)</t>
  </si>
  <si>
    <t>For the six months ended June 30, 2014</t>
  </si>
  <si>
    <t>Net cash provided by/(used in) operating activities</t>
  </si>
  <si>
    <t>(17</t>
  </si>
  <si>
    <t>Investing activities:</t>
  </si>
  <si>
    <t>Acquisition of subsidiaries and affiliates,</t>
  </si>
  <si>
    <t>net of cash acquired</t>
  </si>
  <si>
    <t>(118</t>
  </si>
  <si>
    <t>(192</t>
  </si>
  <si>
    <t>Additions to property, plant and equipment and</t>
  </si>
  <si>
    <t>other assets</t>
  </si>
  <si>
    <t>(38</t>
  </si>
  <si>
    <t>(54</t>
  </si>
  <si>
    <t>(106</t>
  </si>
  <si>
    <t>(117</t>
  </si>
  <si>
    <t>(9</t>
  </si>
  <si>
    <t>Net cash used in investing activities</t>
  </si>
  <si>
    <t>(271</t>
  </si>
  <si>
    <t>(101</t>
  </si>
  <si>
    <t>(372</t>
  </si>
  <si>
    <t>Financing activities:</t>
  </si>
  <si>
    <t>Repayments of debt</t>
  </si>
  <si>
    <t>(3,747</t>
  </si>
  <si>
    <t>(3,748</t>
  </si>
  <si>
    <t>Proceeds from the issuance of debt, net of issuance costs</t>
  </si>
  <si>
    <t>(154</t>
  </si>
  <si>
    <t>Settlement of intercompany and other financing activities</t>
  </si>
  <si>
    <t>(299</t>
  </si>
  <si>
    <t>(41</t>
  </si>
  <si>
    <t>Net cash (used in)/provided by financing activities</t>
  </si>
  <si>
    <t>(298</t>
  </si>
  <si>
    <t>(173</t>
  </si>
  <si>
    <t>Effect of exchange-rate changes on cash</t>
  </si>
  <si>
    <t>and cash equivalents</t>
  </si>
  <si>
    <t>Net decrease in cash and cash equivalents</t>
  </si>
  <si>
    <t>(184</t>
  </si>
  <si>
    <t>(263</t>
  </si>
  <si>
    <t>Condensed Consolidated Statement of Cash Flows (Unaudited)</t>
  </si>
  <si>
    <t>(55</t>
  </si>
  <si>
    <t>(7</t>
  </si>
  <si>
    <t>Additions to property, plant and equipment</t>
  </si>
  <si>
    <t>and other assets</t>
  </si>
  <si>
    <t>(30</t>
  </si>
  <si>
    <t>(105</t>
  </si>
  <si>
    <t>(115</t>
  </si>
  <si>
    <t>Net cash provided by/(used in) investing activities</t>
  </si>
  <si>
    <t>(42</t>
  </si>
  <si>
    <t>(1,911</t>
  </si>
  <si>
    <t>(90</t>
  </si>
  <si>
    <t>(233</t>
  </si>
  <si>
    <t>(278</t>
  </si>
  <si>
    <t>(126</t>
  </si>
  <si>
    <t>(22</t>
  </si>
  <si>
    <t>Net increase in cash and cash equivalents</t>
  </si>
  <si>
    <t>Background and Basis of Presentation (Policies)</t>
  </si>
  <si>
    <t>Business Acquisitions (Tables)</t>
  </si>
  <si>
    <t>Pro Forma Information</t>
  </si>
  <si>
    <t>Discontinued Operations (Tables)</t>
  </si>
  <si>
    <t>Summarized Results of Operations for Discontinued Operations</t>
  </si>
  <si>
    <t>Summary of Major Categories of Cash Flows from Discontinued Operations</t>
  </si>
  <si>
    <t>Goodwill and Other Intangible Assets (Tables)</t>
  </si>
  <si>
    <t>Summary of Changes in Carrying Amount of Goodwill</t>
  </si>
  <si>
    <t>Changes in and Reclassification out of Accumulated Other Comprehensive Loss by Component (Tables)</t>
  </si>
  <si>
    <t>Summary of Changes in Accumulated Other Comprehensive Loss, Net of Tax by Component</t>
  </si>
  <si>
    <t>Summary of Reclassification of Accumulated Other Comprehensive Loss by Component</t>
  </si>
  <si>
    <t>Restructuring Activities (Tables)</t>
  </si>
  <si>
    <t>Summary of Changes in Liabilities for Restructuring Activities</t>
  </si>
  <si>
    <t>Fair Value Measurements (Tables)</t>
  </si>
  <si>
    <t>Financial Assets and Liabilities Measured on Recurring Basis</t>
  </si>
  <si>
    <t>Outstanding Interest Rate Swaps</t>
  </si>
  <si>
    <t>Fair Values of Derivative Instruments in Condensed Consolidated Balance Sheets</t>
  </si>
  <si>
    <t>Long-term Debt and Other Financing Arrangements (Tables)</t>
  </si>
  <si>
    <t>Summary of Long-term Debt</t>
  </si>
  <si>
    <t>Annual Maturities of Long-term Debt</t>
  </si>
  <si>
    <t>Segments (Tables)</t>
  </si>
  <si>
    <t>Guarantor Financial Information (Tables)</t>
  </si>
  <si>
    <t>Condensed Consolidated Statement of Comprehensive Income</t>
  </si>
  <si>
    <t>Condensed Consolidating Statement of Cash Flows</t>
  </si>
  <si>
    <t>Background and Basis of Presentation - Additional Information (Detail) (USD $)</t>
  </si>
  <si>
    <t>1 Months Ended</t>
  </si>
  <si>
    <t>Feb. 28, 2013</t>
  </si>
  <si>
    <t>Mar. 31, 2013</t>
  </si>
  <si>
    <t>Segment</t>
  </si>
  <si>
    <t>Country</t>
  </si>
  <si>
    <t>Business And Basis Of Presentation [Line Items]</t>
  </si>
  <si>
    <t>Number of reportable segments</t>
  </si>
  <si>
    <t>Number of countries in which entity operates</t>
  </si>
  <si>
    <t>Currency devaluation percentage</t>
  </si>
  <si>
    <t>Foreign currency exchange rate</t>
  </si>
  <si>
    <t>Scenario, Previously Reported</t>
  </si>
  <si>
    <t>Scenario, Actual</t>
  </si>
  <si>
    <t>Business Acquisitions - Additional Information (Detail) (USD $)</t>
  </si>
  <si>
    <t>9 Months Ended</t>
  </si>
  <si>
    <t>Sep. 30, 2013</t>
  </si>
  <si>
    <t>Disclosure Business Acquisitions Additional Information Detail [Line Items]</t>
  </si>
  <si>
    <t>Net of cash paid for acquisitions</t>
  </si>
  <si>
    <t>Arbitron</t>
  </si>
  <si>
    <t>Acquisition date</t>
  </si>
  <si>
    <t>Percentage ownership interest acquired</t>
  </si>
  <si>
    <t>Business acquisition purchase price</t>
  </si>
  <si>
    <t>Acquisition related expenses</t>
  </si>
  <si>
    <t>Business Acquisitions - Pro Forma Information (Detail) (USD $)</t>
  </si>
  <si>
    <t>Business Acquisition [Line Items]</t>
  </si>
  <si>
    <t>Discontinued Operations - Additional Information (Detail) (USD $)</t>
  </si>
  <si>
    <t>In Millions, except Per Share data, unless otherwise specified</t>
  </si>
  <si>
    <t>Legacy Online</t>
  </si>
  <si>
    <t>Feb. 28, 2014</t>
  </si>
  <si>
    <t>Harris Interactive Inc</t>
  </si>
  <si>
    <t>Income Statement Balance Sheet And Additional Disclosures By Disposal Groups Including Discontinued Operations [Line Items]</t>
  </si>
  <si>
    <t>Business acquisition price per share of common stock</t>
  </si>
  <si>
    <t>Cash consideration from sale of business</t>
  </si>
  <si>
    <t>Discontinued Operations - Summarized Results of Operations for Discontinued Operations (Detail) (USD $)</t>
  </si>
  <si>
    <t>Discontinued Operations - Summary of Major Categories of Cash Flows from Discontinued Operations (Detail) (USD $)</t>
  </si>
  <si>
    <t>Net cash used for discontinued operations</t>
  </si>
  <si>
    <t>Goodwill and Other Intangible Assets - Summary of Changes in Carrying Amount of Goodwill (Detail) (USD $)</t>
  </si>
  <si>
    <t>Goodwill [Line Items]</t>
  </si>
  <si>
    <t>Balance beginning</t>
  </si>
  <si>
    <t>Balance ending</t>
  </si>
  <si>
    <t>Goodwill and Other Intangible Assets - Additional Information (Detail) (USD $)</t>
  </si>
  <si>
    <t>Finite And Indefinite Intangible Assets [Line Items]</t>
  </si>
  <si>
    <t>Goodwill deductible for income tax purposes</t>
  </si>
  <si>
    <t>Amortization expense, intangible assets</t>
  </si>
  <si>
    <t>Amortization expense, computer software</t>
  </si>
  <si>
    <t>Goodwill and Other Intangible Assets - Other Intangible Assets (Detail) (USD $)</t>
  </si>
  <si>
    <t>Amortized intangibles, Gross Amounts</t>
  </si>
  <si>
    <t>Amortized intangibles, Accumulated Amortization</t>
  </si>
  <si>
    <t>Indefinite-lived intangibles, Gross Amounts</t>
  </si>
  <si>
    <t>Changes in and Reclassification out of Accumulated Other Comprehensive Loss by Component - Summary of Changes in Accumulated Other Comprehensive Loss, Net of Tax by Component (Detail) (USD $)</t>
  </si>
  <si>
    <t>Accumulated Other Comprehensive Income Loss [Line Items]</t>
  </si>
  <si>
    <t>Beginning Balance</t>
  </si>
  <si>
    <t>Ending Balance</t>
  </si>
  <si>
    <t>Currency Translation Adjustments</t>
  </si>
  <si>
    <t>Available-for-Sale Securities</t>
  </si>
  <si>
    <t>Cash Flow Hedges</t>
  </si>
  <si>
    <t>Post Employment Benefits</t>
  </si>
  <si>
    <t>Changes in and Reclassification out of Accumulated Other Comprehensive Loss by Component - Summary of Reclassification of Accumulated Other Comprehensive Loss by Component (Detail) (USD $)</t>
  </si>
  <si>
    <t>Amount reclassified from accumulated other comprehensive loss, net of tax</t>
  </si>
  <si>
    <t>Amount reclassified from accumulated other comprehensive loss, before tax</t>
  </si>
  <si>
    <t>Amount reclassified from accumulated other comprehensive loss, tax</t>
  </si>
  <si>
    <t>Restructuring Activities - Summary of Changes in Liabilities for Restructuring Activities (Detail) (USD $)</t>
  </si>
  <si>
    <t>Restructuring Cost And Reserve [Line Items]</t>
  </si>
  <si>
    <t>Restructuring Activities - Additional Information (Detail) (USD $)</t>
  </si>
  <si>
    <t>Restructuring reserve</t>
  </si>
  <si>
    <t>Restructuring actions for remaining liabilities, Current</t>
  </si>
  <si>
    <t>Severance costs</t>
  </si>
  <si>
    <t>Contract termination costs</t>
  </si>
  <si>
    <t>Fair Value Measurements - Financial Assets and Liabilities Measured on Recurring Basis (Detail) (Financial Assets and Liabilities Measured on Recurring Basis, USD $)</t>
  </si>
  <si>
    <t>Assets</t>
  </si>
  <si>
    <t>Interest rate swap arrangements</t>
  </si>
  <si>
    <t>Deferred compensation liabilities</t>
  </si>
  <si>
    <t>Investments in equity securities</t>
  </si>
  <si>
    <t>Plan assets for deferred compensation</t>
  </si>
  <si>
    <t>Investment in mutual funds</t>
  </si>
  <si>
    <t>[5]</t>
  </si>
  <si>
    <t>Level 1</t>
  </si>
  <si>
    <t>Level 1 | Deferred compensation liabilities</t>
  </si>
  <si>
    <t>Level 1 | Investments in equity securities</t>
  </si>
  <si>
    <t>Level 1 | Plan assets for deferred compensation</t>
  </si>
  <si>
    <t>Level 1 | Investment in mutual funds</t>
  </si>
  <si>
    <t>Level 2</t>
  </si>
  <si>
    <t>Level 2 | Interest rate swap arrangements</t>
  </si>
  <si>
    <t>The Company offers certain employees the opportunity to participate in a deferred compensation plan. A participantâ€™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t>
  </si>
  <si>
    <t>Fair Value Measurements - Outstanding Interest Rate Swaps (Detail)</t>
  </si>
  <si>
    <t>US Dollar term loan floating-to-fixed rate swaps Maturing on November 2014</t>
  </si>
  <si>
    <t>US Dollar term loan floating-to-fixed rate swaps Maturing on September 2015</t>
  </si>
  <si>
    <t>US Dollar term loan floating-to-fixed rate swaps Maturing on November 2015</t>
  </si>
  <si>
    <t>Euro term loan floating-to-fixed rate swaps Maturing on November 2015</t>
  </si>
  <si>
    <t>US Dollar term loan floating-to-fixed rate swaps Maturing on May 2016</t>
  </si>
  <si>
    <t>US Dollar term loan floating-to-fixed rate swaps Maturing on November 2016</t>
  </si>
  <si>
    <t>Derivative Instruments Gain Loss [Line Items]</t>
  </si>
  <si>
    <t>Fair Value Measurements - Additional Information (Detail) (USD $)</t>
  </si>
  <si>
    <t>Disclosure Fair Value Measurements Additional Information Detail [Line Items]</t>
  </si>
  <si>
    <t>Pre-tax losses from accumulated other comprehensive loss to interest expense expected to be recognized in next twelve months</t>
  </si>
  <si>
    <t>Fair Value Measurements - Fair Values of Derivative Instruments in Condensed Consolidated Balance Sheets (Detail) (Interest rate swap arrangements, Derivatives designated as hedging instruments, USD $)</t>
  </si>
  <si>
    <t>12 Months Ended</t>
  </si>
  <si>
    <t>Interest rate swap arrangements | Derivatives designated as hedging instruments</t>
  </si>
  <si>
    <t>Derivatives Fair Value [Line Items]</t>
  </si>
  <si>
    <t>Accounts Payable and Other Current Liabilities</t>
  </si>
  <si>
    <t>Other Non-Current Liabilities</t>
  </si>
  <si>
    <t>Fair Value Measurements - Derivatives in Cash Flow Hedging Relationships (Detail) (USD $)</t>
  </si>
  <si>
    <t>Amount of Loss Reclassified from AOCI into Income (Effective Portion)</t>
  </si>
  <si>
    <t>Amount of Loss/(Gain) Recognized in OCI on Derivatives (Effective Portion)</t>
  </si>
  <si>
    <t>Long-term Debt and Other Financing Arrangements - Summary of Long-term Debt (Detail) (USD $)</t>
  </si>
  <si>
    <t>Debt Instrument [Line Items]</t>
  </si>
  <si>
    <t>Total long-term debt, Weighted average interest rate</t>
  </si>
  <si>
    <t>Total long-term debt, Carrying Amount</t>
  </si>
  <si>
    <t>Total long-term debt, Fair Value</t>
  </si>
  <si>
    <t>Capital lease and other financing obligations, Carrying Amount</t>
  </si>
  <si>
    <t>Total debt and other financing arrangements, Carrying Amount</t>
  </si>
  <si>
    <t>Senior secured term loan due 2016 | Libor Based Variable Rate | LIBOR based variable rate of 2.90%</t>
  </si>
  <si>
    <t>Senior secured term loan due 2017 | Libor Based Variable Rate | LIBOR based variable rate of 2.15%</t>
  </si>
  <si>
    <t>Senior secured term loan due 2017 | Libor Based Variable Rate | LIBOR based variable rate of 2.40%</t>
  </si>
  <si>
    <t>Senior secured term loan due 2019 | Libor Based Variable Rate | LIBOR based variable rate of 2.15%</t>
  </si>
  <si>
    <t>Senior secured term loan due 2021 | Libor Based Variable Rate | LIBOR based variable rate of 3.15%</t>
  </si>
  <si>
    <t>Senior secured term loan due 2016 | Euro Libor Based Variable Rate | Euro LIBOR based variable rate of 3.15%</t>
  </si>
  <si>
    <t>Senior secured term loan due 2021 | Euro Libor Based Variable Rate | Euro LIBOR based variable rate of 3.21%</t>
  </si>
  <si>
    <t>Senior secured revolving credit facility due 2019 | Libor Or Euro Libor Based Variable Rate</t>
  </si>
  <si>
    <t>Senior Secured Credit Facilities</t>
  </si>
  <si>
    <t>Senior Debenture Loan Due 2018</t>
  </si>
  <si>
    <t>Senior Debenture Loan Due 2022</t>
  </si>
  <si>
    <t>Senior Debenture Loan Due 2020</t>
  </si>
  <si>
    <t>Senior Debenture Loan Due 2021</t>
  </si>
  <si>
    <t>Debenture Loans</t>
  </si>
  <si>
    <t>Other Loans</t>
  </si>
  <si>
    <t>Long-term Debt and Other Financing Arrangements - Summary of Long-term Debt (Parenthetical) (Detail)</t>
  </si>
  <si>
    <t>Apr. 30, 2014</t>
  </si>
  <si>
    <t>Libor Based Variable Rate</t>
  </si>
  <si>
    <t>LIBOR based variable rate of 2.90%</t>
  </si>
  <si>
    <t>Senior secured term loan due 2016</t>
  </si>
  <si>
    <t>LIBOR based variable rate of 2.15%</t>
  </si>
  <si>
    <t>Senior secured term loan due 2017</t>
  </si>
  <si>
    <t>Senior secured term loan due 2019</t>
  </si>
  <si>
    <t>LIBOR based variable rate of 2.40%</t>
  </si>
  <si>
    <t>LIBOR based variable rate of 3.15%</t>
  </si>
  <si>
    <t>Senior secured term loan due 2021</t>
  </si>
  <si>
    <t>Euro Libor Based Variable Rate</t>
  </si>
  <si>
    <t>Euro LIBOR based variable rate of 3.15%</t>
  </si>
  <si>
    <t>Euro LIBOR based variable rate of 3.21%</t>
  </si>
  <si>
    <t>Libor Or Euro Libor Based Variable Rate</t>
  </si>
  <si>
    <t>Senior secured revolving credit facility due 2019</t>
  </si>
  <si>
    <t>Debt instrument face value</t>
  </si>
  <si>
    <t>Senior debenture face amount</t>
  </si>
  <si>
    <t>Debt instrument, variable rate</t>
  </si>
  <si>
    <t>Debt instrument interest rate stated percentage</t>
  </si>
  <si>
    <t>Debt instrument maturity year</t>
  </si>
  <si>
    <t>'2018</t>
  </si>
  <si>
    <t>'2022</t>
  </si>
  <si>
    <t>'2020</t>
  </si>
  <si>
    <t>'2021</t>
  </si>
  <si>
    <t>'2016</t>
  </si>
  <si>
    <t>'2017</t>
  </si>
  <si>
    <t>'2019</t>
  </si>
  <si>
    <t>Long-term Debt and Other Financing Arrangements - Annual Maturities of Long-term Debt (Detail) (USD $)</t>
  </si>
  <si>
    <t>Long-term Debt and Other Financing Arrangements - Additional Information (Detail)</t>
  </si>
  <si>
    <t>0 Months Ended</t>
  </si>
  <si>
    <t>Jul. 31, 2014</t>
  </si>
  <si>
    <t>Class A Term Loans</t>
  </si>
  <si>
    <t>Class B-1 Term Loans</t>
  </si>
  <si>
    <t>Class B-2 Term Loans</t>
  </si>
  <si>
    <t>Seven Point Seven Five Percentage Senior Notes Due Two Thousand Eighteen</t>
  </si>
  <si>
    <t>Revolving Credit Facility</t>
  </si>
  <si>
    <t>New Revolving Line Of Credit</t>
  </si>
  <si>
    <t>New Classes Term Loan</t>
  </si>
  <si>
    <t>Class D Term Loan</t>
  </si>
  <si>
    <t>Class E Term Loans</t>
  </si>
  <si>
    <t>Base Rate Loans</t>
  </si>
  <si>
    <t>Minimum</t>
  </si>
  <si>
    <t>Maximum</t>
  </si>
  <si>
    <t>Eurocurrency Rate Loans</t>
  </si>
  <si>
    <t>Senior secured credit agreement amended, principal amount</t>
  </si>
  <si>
    <t>Net proceeds from issuance</t>
  </si>
  <si>
    <t>Convertible Subordinated Bonds, Maturity date</t>
  </si>
  <si>
    <t>Convertible Subordinated Bonds, Maturity</t>
  </si>
  <si>
    <t>'2019-04</t>
  </si>
  <si>
    <t>'2017-05</t>
  </si>
  <si>
    <t>'2021-04</t>
  </si>
  <si>
    <t>'2016-04</t>
  </si>
  <si>
    <t>Payment to redeem outstanding senior notes</t>
  </si>
  <si>
    <t>Principal amount of notes issued</t>
  </si>
  <si>
    <t>Loss on Extinguishment of Debt</t>
  </si>
  <si>
    <t>Redemption price percentage of principal amount redeemed</t>
  </si>
  <si>
    <t>Original principal amount repaid</t>
  </si>
  <si>
    <t>Margin under term loan facility</t>
  </si>
  <si>
    <t>Original principal amount paid in first year</t>
  </si>
  <si>
    <t>Original principal amount paid in second year</t>
  </si>
  <si>
    <t>Original principal amount paid in third year</t>
  </si>
  <si>
    <t>Original principal amount paid in fourth year</t>
  </si>
  <si>
    <t>Original principal amount paid in fifth year</t>
  </si>
  <si>
    <t>Applicable margin for senior secured term loans, base rate loans</t>
  </si>
  <si>
    <t>Income Taxes - Additional Information (Detail) (USD $)</t>
  </si>
  <si>
    <t>Dec. 31, 2014</t>
  </si>
  <si>
    <t>Scenario, Forecast</t>
  </si>
  <si>
    <t>Income Tax [Line Items]</t>
  </si>
  <si>
    <t>Effective tax rates</t>
  </si>
  <si>
    <t>Liabilities for unrecognized income tax benefits</t>
  </si>
  <si>
    <t>Segments - Additional Information (Detail)</t>
  </si>
  <si>
    <t>Segment Reporting Information [Line Items]</t>
  </si>
  <si>
    <t>Segments - Business Segment Information (Detail) (USD $)</t>
  </si>
  <si>
    <t>Operating Segment | Buy</t>
  </si>
  <si>
    <t>Operating Segment | Watch</t>
  </si>
  <si>
    <t>Guarantor Financial Information - Condensed Consolidating Statement of Comprehensive Income (Detail) (USD $)</t>
  </si>
  <si>
    <t>Condensed Financial Statements Captions [Line Items]</t>
  </si>
  <si>
    <t>Total other comprehensive (loss)/income</t>
  </si>
  <si>
    <t>Total other comprehensive income attributable to noncontrolling interests</t>
  </si>
  <si>
    <t>Nielsen</t>
  </si>
  <si>
    <t>Non-Guarantor</t>
  </si>
  <si>
    <t>Guarantor Financial Information - Condensed Consolidating Balance Sheet (Detail) (USD $)</t>
  </si>
  <si>
    <t>Dec. 31, 2012</t>
  </si>
  <si>
    <t>Total stockholdersâ€™ equity</t>
  </si>
  <si>
    <t>Guarantor Financial Information -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12"/>
      <color theme="1"/>
      <name val="Calibri"/>
      <family val="2"/>
      <scheme val="minor"/>
    </font>
    <font>
      <sz val="8"/>
      <color theme="1"/>
      <name val="Arial"/>
      <family val="2"/>
    </font>
    <font>
      <b/>
      <sz val="8"/>
      <color theme="1"/>
      <name val="Times New Roman"/>
      <family val="1"/>
    </font>
    <font>
      <sz val="8"/>
      <color theme="1"/>
      <name val="Times New Roman"/>
      <family val="1"/>
    </font>
    <font>
      <sz val="12"/>
      <color theme="1"/>
      <name val="Times New Roman"/>
      <family val="1"/>
    </font>
    <font>
      <u/>
      <sz val="10"/>
      <color theme="1"/>
      <name val="Times New Roman"/>
      <family val="1"/>
    </font>
    <font>
      <sz val="6"/>
      <color theme="1"/>
      <name val="Calibri"/>
      <family val="2"/>
      <scheme val="minor"/>
    </font>
    <font>
      <b/>
      <sz val="8"/>
      <color theme="1"/>
      <name val="Calibri"/>
      <family val="2"/>
      <scheme val="minor"/>
    </font>
    <font>
      <sz val="10"/>
      <color theme="1"/>
      <name val="Calibri"/>
      <family val="2"/>
      <scheme val="minor"/>
    </font>
    <font>
      <sz val="8"/>
      <color theme="1"/>
      <name val="Calibri"/>
      <family val="2"/>
      <scheme val="minor"/>
    </font>
    <font>
      <sz val="6"/>
      <color theme="1"/>
      <name val="Times New Roman"/>
      <family val="1"/>
    </font>
    <font>
      <sz val="9.35"/>
      <color theme="1"/>
      <name val="Times New Roman"/>
      <family val="1"/>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0" xfId="0" applyFont="1"/>
    <xf numFmtId="0" fontId="0" fillId="0" borderId="10" xfId="0" applyBorder="1" applyAlignment="1">
      <alignment wrapText="1"/>
    </xf>
    <xf numFmtId="0" fontId="25" fillId="0" borderId="10" xfId="0" applyFont="1" applyBorder="1" applyAlignment="1">
      <alignment wrapText="1"/>
    </xf>
    <xf numFmtId="15" fontId="25" fillId="0" borderId="0" xfId="0" applyNumberFormat="1" applyFont="1" applyAlignment="1">
      <alignment horizontal="center" wrapText="1"/>
    </xf>
    <xf numFmtId="0" fontId="26" fillId="0" borderId="0" xfId="0" applyFont="1"/>
    <xf numFmtId="0" fontId="26" fillId="0" borderId="0" xfId="0" applyFont="1" applyAlignment="1">
      <alignment wrapText="1"/>
    </xf>
    <xf numFmtId="0" fontId="21" fillId="0" borderId="11" xfId="0" applyFont="1" applyBorder="1" applyAlignment="1">
      <alignment wrapText="1"/>
    </xf>
    <xf numFmtId="0" fontId="21" fillId="0" borderId="0" xfId="0" applyFont="1"/>
    <xf numFmtId="0" fontId="21" fillId="0" borderId="11" xfId="0" applyFont="1" applyBorder="1"/>
    <xf numFmtId="3" fontId="21" fillId="0" borderId="11" xfId="0" applyNumberFormat="1" applyFont="1" applyBorder="1" applyAlignment="1">
      <alignment horizontal="right"/>
    </xf>
    <xf numFmtId="0" fontId="21" fillId="0" borderId="0" xfId="0" applyFont="1" applyAlignment="1">
      <alignment horizontal="right"/>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5" fillId="0" borderId="0" xfId="0" applyFont="1" applyAlignment="1">
      <alignment horizontal="left" wrapText="1" indent="1"/>
    </xf>
    <xf numFmtId="0" fontId="25" fillId="0" borderId="10"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right"/>
    </xf>
    <xf numFmtId="0" fontId="21" fillId="0" borderId="10" xfId="0" applyFont="1" applyBorder="1"/>
    <xf numFmtId="0" fontId="21" fillId="0" borderId="10" xfId="0" applyFont="1" applyBorder="1" applyAlignment="1">
      <alignment horizontal="right"/>
    </xf>
    <xf numFmtId="0" fontId="21" fillId="0" borderId="13" xfId="0" applyFont="1" applyBorder="1"/>
    <xf numFmtId="0" fontId="21" fillId="0" borderId="13" xfId="0" applyFont="1" applyBorder="1" applyAlignment="1">
      <alignment horizontal="right"/>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0" borderId="10" xfId="0" applyFont="1" applyBorder="1" applyAlignment="1">
      <alignment horizontal="right" wrapText="1"/>
    </xf>
    <xf numFmtId="0" fontId="21" fillId="0" borderId="0" xfId="0" applyFont="1" applyAlignment="1">
      <alignment horizontal="left" wrapText="1" indent="1"/>
    </xf>
    <xf numFmtId="0" fontId="25" fillId="0" borderId="14" xfId="0" applyFont="1" applyBorder="1"/>
    <xf numFmtId="0" fontId="25" fillId="0" borderId="14" xfId="0" applyFont="1" applyBorder="1" applyAlignment="1">
      <alignment horizontal="center" wrapText="1"/>
    </xf>
    <xf numFmtId="3" fontId="21" fillId="0" borderId="0" xfId="0" applyNumberFormat="1" applyFont="1" applyAlignment="1">
      <alignment horizontal="righ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0" fontId="25" fillId="0" borderId="14" xfId="0" applyFont="1" applyBorder="1" applyAlignment="1">
      <alignment horizontal="center" wrapText="1"/>
    </xf>
    <xf numFmtId="0" fontId="26" fillId="0" borderId="0" xfId="0" applyFont="1" applyAlignment="1">
      <alignment horizontal="right" wrapText="1"/>
    </xf>
    <xf numFmtId="0" fontId="28" fillId="0" borderId="0" xfId="0" applyFont="1" applyAlignment="1">
      <alignment horizontal="left" wrapText="1" indent="1"/>
    </xf>
    <xf numFmtId="0" fontId="21" fillId="0" borderId="0" xfId="0" applyFont="1" applyAlignment="1">
      <alignment horizontal="left" wrapText="1" indent="5"/>
    </xf>
    <xf numFmtId="0" fontId="21" fillId="0" borderId="15" xfId="0" applyFont="1" applyBorder="1" applyAlignment="1">
      <alignmen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29" fillId="0" borderId="0" xfId="0" applyFont="1" applyAlignment="1">
      <alignment horizontal="left" wrapText="1" indent="1"/>
    </xf>
    <xf numFmtId="0" fontId="21" fillId="0" borderId="13" xfId="0" applyFont="1" applyBorder="1" applyAlignment="1">
      <alignment horizontal="right" wrapText="1"/>
    </xf>
    <xf numFmtId="0" fontId="25" fillId="0" borderId="0" xfId="0" applyFont="1"/>
    <xf numFmtId="0" fontId="25" fillId="0" borderId="14" xfId="0" applyFont="1" applyBorder="1"/>
    <xf numFmtId="0" fontId="26" fillId="0" borderId="0" xfId="0" applyFont="1" applyAlignment="1">
      <alignment wrapText="1"/>
    </xf>
    <xf numFmtId="0" fontId="25" fillId="0" borderId="16" xfId="0" applyFont="1" applyBorder="1" applyAlignment="1">
      <alignment horizontal="center" wrapText="1"/>
    </xf>
    <xf numFmtId="0" fontId="26" fillId="0" borderId="0" xfId="0" applyFont="1" applyAlignment="1">
      <alignment horizontal="right" wrapText="1"/>
    </xf>
    <xf numFmtId="0" fontId="26" fillId="0" borderId="16" xfId="0" applyFont="1" applyBorder="1" applyAlignment="1">
      <alignment horizontal="right" wrapText="1"/>
    </xf>
    <xf numFmtId="0" fontId="26" fillId="0" borderId="16" xfId="0" applyFont="1" applyBorder="1" applyAlignment="1">
      <alignment wrapText="1"/>
    </xf>
    <xf numFmtId="0" fontId="26" fillId="0" borderId="17" xfId="0" applyFont="1" applyBorder="1" applyAlignment="1">
      <alignment wrapText="1"/>
    </xf>
    <xf numFmtId="0" fontId="20" fillId="0" borderId="0" xfId="0" applyFont="1" applyAlignment="1">
      <alignment wrapText="1"/>
    </xf>
    <xf numFmtId="0" fontId="25" fillId="0" borderId="10" xfId="0" applyFont="1" applyBorder="1" applyAlignment="1">
      <alignment horizontal="left" wrapText="1" indent="1"/>
    </xf>
    <xf numFmtId="0" fontId="26" fillId="0" borderId="0" xfId="0" applyFont="1" applyAlignment="1">
      <alignment vertical="top" wrapText="1"/>
    </xf>
    <xf numFmtId="0" fontId="21" fillId="0" borderId="11" xfId="0" applyFont="1" applyBorder="1" applyAlignment="1">
      <alignment horizontal="left" wrapText="1" indent="1"/>
    </xf>
    <xf numFmtId="0" fontId="21" fillId="0" borderId="0" xfId="0" applyFont="1" applyAlignment="1">
      <alignment vertical="top" wrapText="1"/>
    </xf>
    <xf numFmtId="0" fontId="21" fillId="0" borderId="10" xfId="0" applyFont="1" applyBorder="1" applyAlignment="1">
      <alignment wrapText="1"/>
    </xf>
    <xf numFmtId="0" fontId="30" fillId="0" borderId="0" xfId="0" applyFont="1" applyAlignment="1">
      <alignment horizontal="center" vertical="top" wrapText="1"/>
    </xf>
    <xf numFmtId="0" fontId="0" fillId="0" borderId="14" xfId="0" applyBorder="1" applyAlignment="1">
      <alignment wrapText="1"/>
    </xf>
    <xf numFmtId="0" fontId="25" fillId="0" borderId="11" xfId="0" applyFont="1" applyBorder="1" applyAlignment="1">
      <alignment horizontal="center" wrapText="1"/>
    </xf>
    <xf numFmtId="0" fontId="21" fillId="0" borderId="0" xfId="0" applyFont="1" applyAlignment="1">
      <alignment horizontal="center" wrapText="1"/>
    </xf>
    <xf numFmtId="0" fontId="21" fillId="0" borderId="17" xfId="0" applyFont="1" applyBorder="1" applyAlignment="1">
      <alignment wrapText="1"/>
    </xf>
    <xf numFmtId="0" fontId="21" fillId="0" borderId="17" xfId="0" applyFont="1" applyBorder="1" applyAlignment="1">
      <alignment horizontal="right" wrapText="1"/>
    </xf>
    <xf numFmtId="0" fontId="21" fillId="0" borderId="0" xfId="0" applyFont="1" applyAlignment="1">
      <alignment horizontal="left" wrapText="1" indent="2"/>
    </xf>
    <xf numFmtId="0" fontId="21" fillId="0" borderId="18" xfId="0" applyFont="1" applyBorder="1" applyAlignment="1">
      <alignment wrapText="1"/>
    </xf>
    <xf numFmtId="0" fontId="21" fillId="0" borderId="18" xfId="0" applyFont="1" applyBorder="1" applyAlignment="1">
      <alignment horizontal="right" wrapText="1"/>
    </xf>
    <xf numFmtId="0" fontId="30" fillId="0" borderId="0" xfId="0" applyFont="1" applyAlignment="1">
      <alignment vertical="top" wrapText="1"/>
    </xf>
    <xf numFmtId="0" fontId="30" fillId="0" borderId="10" xfId="0" applyFont="1" applyBorder="1" applyAlignment="1">
      <alignment vertical="top" wrapText="1"/>
    </xf>
    <xf numFmtId="0" fontId="30" fillId="0" borderId="11" xfId="0" applyFont="1" applyBorder="1" applyAlignment="1">
      <alignment vertical="top" wrapText="1"/>
    </xf>
    <xf numFmtId="0" fontId="30" fillId="0" borderId="0" xfId="0" applyFont="1" applyBorder="1" applyAlignment="1">
      <alignment vertical="top" wrapText="1"/>
    </xf>
    <xf numFmtId="0" fontId="30" fillId="0" borderId="11" xfId="0" applyFont="1" applyBorder="1" applyAlignment="1">
      <alignment horizontal="center" vertical="top" wrapText="1"/>
    </xf>
    <xf numFmtId="0" fontId="30" fillId="0" borderId="0" xfId="0" applyFont="1" applyAlignment="1">
      <alignment horizontal="center" wrapText="1"/>
    </xf>
    <xf numFmtId="0" fontId="30" fillId="0" borderId="11" xfId="0" applyFont="1" applyBorder="1" applyAlignment="1">
      <alignment horizontal="center" wrapText="1"/>
    </xf>
    <xf numFmtId="0" fontId="25" fillId="0" borderId="11" xfId="0" applyFont="1" applyBorder="1" applyAlignment="1">
      <alignment horizontal="center" wrapText="1"/>
    </xf>
    <xf numFmtId="15" fontId="25" fillId="0" borderId="0" xfId="0" applyNumberFormat="1" applyFont="1" applyAlignment="1">
      <alignment horizontal="center" wrapText="1"/>
    </xf>
    <xf numFmtId="0" fontId="31" fillId="0" borderId="0" xfId="0" applyFont="1" applyAlignment="1">
      <alignment vertical="top"/>
    </xf>
    <xf numFmtId="0" fontId="31" fillId="0" borderId="0" xfId="0" applyFont="1"/>
    <xf numFmtId="0" fontId="32" fillId="0" borderId="0" xfId="0" applyFont="1"/>
    <xf numFmtId="0" fontId="32" fillId="0" borderId="0" xfId="0" applyFont="1" applyAlignment="1">
      <alignment wrapText="1"/>
    </xf>
    <xf numFmtId="0" fontId="25" fillId="0" borderId="0" xfId="0" applyFont="1" applyAlignment="1">
      <alignment horizontal="center"/>
    </xf>
    <xf numFmtId="0" fontId="25" fillId="0" borderId="11" xfId="0" applyFont="1" applyBorder="1" applyAlignment="1">
      <alignment horizontal="center"/>
    </xf>
    <xf numFmtId="0" fontId="21" fillId="0" borderId="17" xfId="0" applyFont="1" applyBorder="1"/>
    <xf numFmtId="0" fontId="21" fillId="0" borderId="17" xfId="0" applyFont="1" applyBorder="1" applyAlignment="1">
      <alignment horizontal="right"/>
    </xf>
    <xf numFmtId="0" fontId="21" fillId="0" borderId="18" xfId="0" applyFont="1" applyBorder="1"/>
    <xf numFmtId="0" fontId="21" fillId="0" borderId="18" xfId="0" applyFont="1" applyBorder="1" applyAlignment="1">
      <alignment horizontal="right"/>
    </xf>
    <xf numFmtId="0" fontId="25" fillId="0" borderId="0" xfId="0" applyFont="1" applyAlignment="1">
      <alignment wrapText="1"/>
    </xf>
    <xf numFmtId="0" fontId="25" fillId="0" borderId="10" xfId="0" applyFont="1" applyBorder="1" applyAlignment="1">
      <alignment wrapText="1"/>
    </xf>
    <xf numFmtId="0" fontId="32" fillId="0" borderId="0" xfId="0" applyFont="1" applyAlignment="1">
      <alignment wrapText="1"/>
    </xf>
    <xf numFmtId="0" fontId="32" fillId="0" borderId="0" xfId="0" applyFont="1"/>
    <xf numFmtId="0" fontId="32" fillId="0" borderId="0" xfId="0" applyFont="1" applyAlignment="1">
      <alignment horizontal="center" wrapText="1"/>
    </xf>
    <xf numFmtId="0" fontId="25" fillId="0" borderId="11" xfId="0" applyFont="1" applyBorder="1" applyAlignment="1">
      <alignment horizontal="center"/>
    </xf>
    <xf numFmtId="0" fontId="25" fillId="0" borderId="0" xfId="0" applyFont="1" applyAlignment="1">
      <alignment horizontal="center"/>
    </xf>
    <xf numFmtId="0" fontId="0" fillId="0" borderId="10" xfId="0" applyBorder="1"/>
    <xf numFmtId="0" fontId="32" fillId="0" borderId="11" xfId="0" applyFont="1" applyBorder="1" applyAlignment="1">
      <alignment horizontal="center" wrapText="1"/>
    </xf>
    <xf numFmtId="0" fontId="32" fillId="0" borderId="0" xfId="0" applyFont="1" applyBorder="1" applyAlignment="1">
      <alignment horizontal="center" wrapText="1"/>
    </xf>
    <xf numFmtId="0" fontId="31" fillId="0" borderId="0" xfId="0" applyFont="1" applyAlignment="1">
      <alignment wrapText="1"/>
    </xf>
    <xf numFmtId="0" fontId="33" fillId="0" borderId="0" xfId="0" applyFont="1" applyAlignment="1">
      <alignment wrapText="1"/>
    </xf>
    <xf numFmtId="0" fontId="33" fillId="0" borderId="0" xfId="0" applyFont="1" applyAlignment="1">
      <alignment vertical="top" wrapText="1"/>
    </xf>
    <xf numFmtId="0" fontId="19" fillId="0" borderId="11" xfId="0" applyFont="1" applyBorder="1" applyAlignment="1">
      <alignment wrapText="1"/>
    </xf>
    <xf numFmtId="0" fontId="21" fillId="0" borderId="11" xfId="0" applyFont="1" applyBorder="1" applyAlignment="1">
      <alignment horizontal="right" wrapText="1"/>
    </xf>
    <xf numFmtId="0" fontId="26" fillId="0" borderId="17" xfId="0" applyFont="1" applyBorder="1"/>
    <xf numFmtId="0" fontId="26" fillId="0" borderId="17"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vertical="top"/>
    </xf>
    <xf numFmtId="0" fontId="26" fillId="0" borderId="11" xfId="0" applyFont="1" applyBorder="1"/>
    <xf numFmtId="0" fontId="26" fillId="0" borderId="11" xfId="0" applyFont="1" applyBorder="1" applyAlignment="1">
      <alignment wrapText="1"/>
    </xf>
    <xf numFmtId="3" fontId="21" fillId="0" borderId="0" xfId="0" applyNumberFormat="1" applyFont="1" applyAlignment="1">
      <alignment horizontal="right"/>
    </xf>
    <xf numFmtId="0" fontId="25" fillId="0" borderId="11" xfId="0" applyFont="1" applyBorder="1"/>
    <xf numFmtId="0" fontId="24" fillId="33" borderId="0" xfId="0" applyFont="1" applyFill="1" applyAlignment="1">
      <alignment wrapText="1"/>
    </xf>
    <xf numFmtId="0" fontId="26"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xf numFmtId="0" fontId="25" fillId="33" borderId="0" xfId="0" applyFont="1" applyFill="1" applyAlignment="1">
      <alignment wrapText="1"/>
    </xf>
    <xf numFmtId="0" fontId="25" fillId="33" borderId="10" xfId="0" applyFont="1" applyFill="1" applyBorder="1" applyAlignment="1">
      <alignment horizontal="center" wrapText="1"/>
    </xf>
    <xf numFmtId="0" fontId="25" fillId="33" borderId="10" xfId="0" applyFont="1" applyFill="1" applyBorder="1" applyAlignment="1">
      <alignment wrapText="1"/>
    </xf>
    <xf numFmtId="0" fontId="26" fillId="33" borderId="11" xfId="0" applyFont="1" applyFill="1" applyBorder="1" applyAlignment="1">
      <alignment wrapText="1"/>
    </xf>
    <xf numFmtId="0" fontId="21" fillId="33" borderId="11" xfId="0" applyFont="1" applyFill="1" applyBorder="1" applyAlignment="1">
      <alignment wrapText="1"/>
    </xf>
    <xf numFmtId="0" fontId="21" fillId="33" borderId="11" xfId="0" applyFont="1" applyFill="1" applyBorder="1"/>
    <xf numFmtId="0" fontId="21" fillId="33" borderId="11" xfId="0" applyFont="1" applyFill="1" applyBorder="1" applyAlignment="1">
      <alignment horizontal="right"/>
    </xf>
    <xf numFmtId="0" fontId="21" fillId="33" borderId="0" xfId="0" applyFont="1" applyFill="1"/>
    <xf numFmtId="0" fontId="21" fillId="33" borderId="0" xfId="0" applyFont="1" applyFill="1" applyAlignment="1">
      <alignment horizontal="center" wrapText="1"/>
    </xf>
    <xf numFmtId="0" fontId="21" fillId="33" borderId="0" xfId="0" applyFont="1" applyFill="1" applyAlignment="1">
      <alignmen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12" xfId="0" applyFont="1" applyFill="1" applyBorder="1" applyAlignment="1">
      <alignment horizontal="center" wrapText="1"/>
    </xf>
    <xf numFmtId="0" fontId="35" fillId="0" borderId="0" xfId="0" applyFont="1"/>
    <xf numFmtId="0" fontId="35" fillId="0" borderId="10" xfId="0" applyFont="1" applyBorder="1"/>
    <xf numFmtId="0" fontId="19" fillId="0" borderId="0" xfId="0" applyFont="1" applyAlignment="1">
      <alignment horizontal="left" wrapText="1" indent="1"/>
    </xf>
    <xf numFmtId="0" fontId="19" fillId="0" borderId="0" xfId="0" applyFont="1"/>
    <xf numFmtId="0" fontId="19" fillId="0" borderId="11" xfId="0" applyFont="1" applyBorder="1"/>
    <xf numFmtId="0" fontId="19" fillId="0" borderId="11" xfId="0" applyFont="1" applyBorder="1" applyAlignment="1">
      <alignment horizontal="right"/>
    </xf>
    <xf numFmtId="3" fontId="19" fillId="0" borderId="11" xfId="0" applyNumberFormat="1" applyFont="1" applyBorder="1" applyAlignment="1">
      <alignment horizontal="right"/>
    </xf>
    <xf numFmtId="0" fontId="19" fillId="0" borderId="0" xfId="0" applyFont="1" applyAlignment="1">
      <alignment horizontal="right" wrapText="1"/>
    </xf>
    <xf numFmtId="0" fontId="26" fillId="0" borderId="10" xfId="0" applyFont="1" applyBorder="1"/>
    <xf numFmtId="0" fontId="19" fillId="0" borderId="0" xfId="0" applyFont="1" applyAlignment="1">
      <alignment horizontal="right"/>
    </xf>
    <xf numFmtId="0" fontId="19" fillId="0" borderId="13" xfId="0" applyFont="1" applyBorder="1"/>
    <xf numFmtId="3" fontId="19" fillId="0" borderId="13" xfId="0" applyNumberFormat="1" applyFont="1" applyBorder="1" applyAlignment="1">
      <alignment horizontal="right"/>
    </xf>
    <xf numFmtId="0" fontId="19" fillId="0" borderId="11" xfId="0" applyFont="1" applyBorder="1" applyAlignment="1">
      <alignment horizontal="right" wrapText="1"/>
    </xf>
    <xf numFmtId="3" fontId="21" fillId="0" borderId="10" xfId="0" applyNumberFormat="1" applyFont="1" applyBorder="1" applyAlignment="1">
      <alignment horizontal="right"/>
    </xf>
    <xf numFmtId="3" fontId="31" fillId="0" borderId="0" xfId="0" applyNumberFormat="1" applyFont="1" applyAlignment="1">
      <alignment horizontal="right" wrapText="1"/>
    </xf>
    <xf numFmtId="0" fontId="26" fillId="0" borderId="0" xfId="0" applyFont="1" applyAlignment="1">
      <alignment horizontal="right"/>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0" xfId="0" applyFont="1"/>
    <xf numFmtId="0" fontId="21" fillId="0" borderId="10" xfId="0" applyFont="1" applyBorder="1" applyAlignment="1">
      <alignment wrapText="1"/>
    </xf>
    <xf numFmtId="0" fontId="26" fillId="0" borderId="17" xfId="0" applyFont="1" applyBorder="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horizontal="right" vertical="top"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xf numFmtId="0" fontId="21" fillId="0" borderId="0" xfId="0" applyFont="1" applyBorder="1"/>
    <xf numFmtId="0" fontId="19" fillId="0" borderId="0" xfId="0" applyFont="1" applyAlignment="1">
      <alignment horizontal="center" wrapText="1"/>
    </xf>
    <xf numFmtId="15" fontId="19" fillId="0" borderId="0" xfId="0" applyNumberFormat="1" applyFont="1" applyAlignment="1">
      <alignment horizont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2584638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28515625" bestFit="1" customWidth="1"/>
    <col min="2" max="2" width="36.5703125" customWidth="1"/>
    <col min="3" max="3" width="29.28515625" customWidth="1"/>
    <col min="4" max="4" width="5.85546875" customWidth="1"/>
    <col min="5" max="5" width="15.42578125" customWidth="1"/>
    <col min="6" max="7" width="29.28515625" customWidth="1"/>
    <col min="8" max="8" width="5.85546875" customWidth="1"/>
    <col min="9" max="9" width="15.42578125" customWidth="1"/>
    <col min="10" max="10" width="29.285156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74</v>
      </c>
      <c r="B3" s="10" t="s">
        <v>4</v>
      </c>
      <c r="C3" s="10"/>
      <c r="D3" s="10"/>
      <c r="E3" s="10"/>
      <c r="F3" s="10"/>
      <c r="G3" s="10"/>
      <c r="H3" s="10"/>
      <c r="I3" s="10"/>
      <c r="J3" s="10"/>
    </row>
    <row r="4" spans="1:10" x14ac:dyDescent="0.25">
      <c r="A4" s="11"/>
      <c r="B4" s="34" t="s">
        <v>175</v>
      </c>
      <c r="C4" s="34"/>
      <c r="D4" s="34"/>
      <c r="E4" s="34"/>
      <c r="F4" s="34"/>
      <c r="G4" s="34"/>
      <c r="H4" s="34"/>
      <c r="I4" s="34"/>
      <c r="J4" s="34"/>
    </row>
    <row r="5" spans="1:10" x14ac:dyDescent="0.25">
      <c r="A5" s="11"/>
      <c r="B5" s="35" t="s">
        <v>176</v>
      </c>
      <c r="C5" s="35"/>
      <c r="D5" s="35"/>
      <c r="E5" s="35"/>
      <c r="F5" s="35"/>
      <c r="G5" s="35"/>
      <c r="H5" s="35"/>
      <c r="I5" s="35"/>
      <c r="J5" s="35"/>
    </row>
    <row r="6" spans="1:10" ht="38.25" customHeight="1" x14ac:dyDescent="0.25">
      <c r="A6" s="11"/>
      <c r="B6" s="36" t="s">
        <v>177</v>
      </c>
      <c r="C6" s="36"/>
      <c r="D6" s="36"/>
      <c r="E6" s="36"/>
      <c r="F6" s="36"/>
      <c r="G6" s="36"/>
      <c r="H6" s="36"/>
      <c r="I6" s="36"/>
      <c r="J6" s="36"/>
    </row>
    <row r="7" spans="1:10" ht="25.5" customHeight="1" x14ac:dyDescent="0.25">
      <c r="A7" s="11"/>
      <c r="B7" s="36" t="s">
        <v>178</v>
      </c>
      <c r="C7" s="36"/>
      <c r="D7" s="36"/>
      <c r="E7" s="36"/>
      <c r="F7" s="36"/>
      <c r="G7" s="36"/>
      <c r="H7" s="36"/>
      <c r="I7" s="36"/>
      <c r="J7" s="36"/>
    </row>
    <row r="8" spans="1:10" ht="25.5" customHeight="1" x14ac:dyDescent="0.25">
      <c r="A8" s="11"/>
      <c r="B8" s="36" t="s">
        <v>179</v>
      </c>
      <c r="C8" s="36"/>
      <c r="D8" s="36"/>
      <c r="E8" s="36"/>
      <c r="F8" s="36"/>
      <c r="G8" s="36"/>
      <c r="H8" s="36"/>
      <c r="I8" s="36"/>
      <c r="J8" s="36"/>
    </row>
    <row r="9" spans="1:10" ht="15.75" x14ac:dyDescent="0.25">
      <c r="A9" s="11"/>
      <c r="B9" s="37"/>
      <c r="C9" s="37"/>
      <c r="D9" s="37"/>
      <c r="E9" s="37"/>
      <c r="F9" s="37"/>
      <c r="G9" s="37"/>
      <c r="H9" s="37"/>
      <c r="I9" s="37"/>
      <c r="J9" s="37"/>
    </row>
    <row r="10" spans="1:10" x14ac:dyDescent="0.25">
      <c r="A10" s="11"/>
      <c r="B10" s="19"/>
      <c r="C10" s="19"/>
      <c r="D10" s="32" t="s">
        <v>180</v>
      </c>
      <c r="E10" s="32"/>
      <c r="F10" s="21"/>
      <c r="G10" s="19"/>
      <c r="H10" s="32" t="s">
        <v>181</v>
      </c>
      <c r="I10" s="32"/>
      <c r="J10" s="21"/>
    </row>
    <row r="11" spans="1:10" x14ac:dyDescent="0.25">
      <c r="A11" s="11"/>
      <c r="B11" s="23" t="s">
        <v>182</v>
      </c>
      <c r="C11" s="19"/>
      <c r="D11" s="33">
        <v>41455</v>
      </c>
      <c r="E11" s="33"/>
      <c r="F11" s="21"/>
      <c r="G11" s="26"/>
      <c r="H11" s="33">
        <v>41455</v>
      </c>
      <c r="I11" s="33"/>
      <c r="J11" s="21"/>
    </row>
    <row r="12" spans="1:10" x14ac:dyDescent="0.25">
      <c r="A12" s="11"/>
      <c r="B12" s="27" t="s">
        <v>27</v>
      </c>
      <c r="C12" s="17"/>
      <c r="D12" s="29" t="s">
        <v>183</v>
      </c>
      <c r="E12" s="30">
        <v>1505</v>
      </c>
      <c r="F12" s="28"/>
      <c r="G12" s="17"/>
      <c r="H12" s="29" t="s">
        <v>183</v>
      </c>
      <c r="I12" s="30">
        <v>2937</v>
      </c>
      <c r="J12" s="28"/>
    </row>
    <row r="13" spans="1:10" x14ac:dyDescent="0.25">
      <c r="A13" s="11"/>
      <c r="B13" s="17" t="s">
        <v>40</v>
      </c>
      <c r="C13" s="17"/>
      <c r="D13" s="28" t="s">
        <v>183</v>
      </c>
      <c r="E13" s="31">
        <v>133</v>
      </c>
      <c r="F13" s="28"/>
      <c r="G13" s="17"/>
      <c r="H13" s="28" t="s">
        <v>183</v>
      </c>
      <c r="I13" s="31">
        <v>164</v>
      </c>
      <c r="J13" s="28"/>
    </row>
    <row r="14" spans="1:10" ht="15.75" x14ac:dyDescent="0.25">
      <c r="A14" s="11"/>
      <c r="B14" s="38"/>
      <c r="C14" s="38"/>
      <c r="D14" s="38"/>
      <c r="E14" s="38"/>
      <c r="F14" s="38"/>
      <c r="G14" s="38"/>
      <c r="H14" s="38"/>
      <c r="I14" s="38"/>
      <c r="J14" s="38"/>
    </row>
    <row r="15" spans="1:10" ht="25.5" customHeight="1" x14ac:dyDescent="0.25">
      <c r="A15" s="11"/>
      <c r="B15" s="36" t="s">
        <v>184</v>
      </c>
      <c r="C15" s="36"/>
      <c r="D15" s="36"/>
      <c r="E15" s="36"/>
      <c r="F15" s="36"/>
      <c r="G15" s="36"/>
      <c r="H15" s="36"/>
      <c r="I15" s="36"/>
      <c r="J15" s="36"/>
    </row>
    <row r="16" spans="1:10" x14ac:dyDescent="0.25">
      <c r="A16" s="11"/>
      <c r="B16" s="35" t="s">
        <v>185</v>
      </c>
      <c r="C16" s="35"/>
      <c r="D16" s="35"/>
      <c r="E16" s="35"/>
      <c r="F16" s="35"/>
      <c r="G16" s="35"/>
      <c r="H16" s="35"/>
      <c r="I16" s="35"/>
      <c r="J16" s="35"/>
    </row>
    <row r="17" spans="1:10" ht="25.5" customHeight="1" x14ac:dyDescent="0.25">
      <c r="A17" s="11"/>
      <c r="B17" s="36" t="s">
        <v>186</v>
      </c>
      <c r="C17" s="36"/>
      <c r="D17" s="36"/>
      <c r="E17" s="36"/>
      <c r="F17" s="36"/>
      <c r="G17" s="36"/>
      <c r="H17" s="36"/>
      <c r="I17" s="36"/>
      <c r="J17" s="36"/>
    </row>
    <row r="18" spans="1:10" ht="25.5" customHeight="1" x14ac:dyDescent="0.25">
      <c r="A18" s="11"/>
      <c r="B18" s="36" t="s">
        <v>187</v>
      </c>
      <c r="C18" s="36"/>
      <c r="D18" s="36"/>
      <c r="E18" s="36"/>
      <c r="F18" s="36"/>
      <c r="G18" s="36"/>
      <c r="H18" s="36"/>
      <c r="I18" s="36"/>
      <c r="J18" s="36"/>
    </row>
  </sheetData>
  <mergeCells count="20">
    <mergeCell ref="B15:J15"/>
    <mergeCell ref="B16:J16"/>
    <mergeCell ref="B17:J17"/>
    <mergeCell ref="B18:J18"/>
    <mergeCell ref="B5:J5"/>
    <mergeCell ref="B6:J6"/>
    <mergeCell ref="B7:J7"/>
    <mergeCell ref="B8:J8"/>
    <mergeCell ref="B9:J9"/>
    <mergeCell ref="B14:J14"/>
    <mergeCell ref="D10:E10"/>
    <mergeCell ref="H10:I10"/>
    <mergeCell ref="D11:E11"/>
    <mergeCell ref="H11:I11"/>
    <mergeCell ref="A1:A2"/>
    <mergeCell ref="B1:J1"/>
    <mergeCell ref="B2:J2"/>
    <mergeCell ref="A3:A18"/>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3.42578125" bestFit="1" customWidth="1"/>
    <col min="2" max="3" width="36.5703125" customWidth="1"/>
    <col min="4" max="4" width="8" customWidth="1"/>
    <col min="5" max="5" width="12.42578125" customWidth="1"/>
    <col min="6" max="7" width="36.5703125" customWidth="1"/>
    <col min="8" max="8" width="8" customWidth="1"/>
    <col min="9" max="9" width="15.42578125" customWidth="1"/>
    <col min="10" max="10" width="6.7109375" customWidth="1"/>
    <col min="11" max="11" width="36.5703125" customWidth="1"/>
    <col min="12" max="12" width="8" customWidth="1"/>
    <col min="13" max="13" width="12.42578125" customWidth="1"/>
    <col min="14" max="15" width="36.5703125" customWidth="1"/>
    <col min="16" max="16" width="8" customWidth="1"/>
    <col min="17" max="17" width="15.42578125" customWidth="1"/>
    <col min="18" max="18" width="6.710937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70</v>
      </c>
      <c r="B3" s="10" t="s">
        <v>4</v>
      </c>
      <c r="C3" s="10"/>
      <c r="D3" s="10"/>
      <c r="E3" s="10"/>
      <c r="F3" s="10"/>
      <c r="G3" s="10"/>
      <c r="H3" s="10"/>
      <c r="I3" s="10"/>
      <c r="J3" s="10"/>
      <c r="K3" s="10"/>
      <c r="L3" s="10"/>
      <c r="M3" s="10"/>
      <c r="N3" s="10"/>
      <c r="O3" s="10"/>
      <c r="P3" s="10"/>
      <c r="Q3" s="10"/>
      <c r="R3" s="10"/>
    </row>
    <row r="4" spans="1:18" x14ac:dyDescent="0.25">
      <c r="A4" s="11"/>
      <c r="B4" s="34" t="s">
        <v>188</v>
      </c>
      <c r="C4" s="34"/>
      <c r="D4" s="34"/>
      <c r="E4" s="34"/>
      <c r="F4" s="34"/>
      <c r="G4" s="34"/>
      <c r="H4" s="34"/>
      <c r="I4" s="34"/>
      <c r="J4" s="34"/>
      <c r="K4" s="34"/>
      <c r="L4" s="34"/>
      <c r="M4" s="34"/>
      <c r="N4" s="34"/>
      <c r="O4" s="34"/>
      <c r="P4" s="34"/>
      <c r="Q4" s="34"/>
      <c r="R4" s="34"/>
    </row>
    <row r="5" spans="1:18" ht="25.5" customHeight="1" x14ac:dyDescent="0.25">
      <c r="A5" s="11"/>
      <c r="B5" s="36" t="s">
        <v>189</v>
      </c>
      <c r="C5" s="36"/>
      <c r="D5" s="36"/>
      <c r="E5" s="36"/>
      <c r="F5" s="36"/>
      <c r="G5" s="36"/>
      <c r="H5" s="36"/>
      <c r="I5" s="36"/>
      <c r="J5" s="36"/>
      <c r="K5" s="36"/>
      <c r="L5" s="36"/>
      <c r="M5" s="36"/>
      <c r="N5" s="36"/>
      <c r="O5" s="36"/>
      <c r="P5" s="36"/>
      <c r="Q5" s="36"/>
      <c r="R5" s="36"/>
    </row>
    <row r="6" spans="1:18" x14ac:dyDescent="0.25">
      <c r="A6" s="11"/>
      <c r="B6" s="36" t="s">
        <v>190</v>
      </c>
      <c r="C6" s="36"/>
      <c r="D6" s="36"/>
      <c r="E6" s="36"/>
      <c r="F6" s="36"/>
      <c r="G6" s="36"/>
      <c r="H6" s="36"/>
      <c r="I6" s="36"/>
      <c r="J6" s="36"/>
      <c r="K6" s="36"/>
      <c r="L6" s="36"/>
      <c r="M6" s="36"/>
      <c r="N6" s="36"/>
      <c r="O6" s="36"/>
      <c r="P6" s="36"/>
      <c r="Q6" s="36"/>
      <c r="R6" s="36"/>
    </row>
    <row r="7" spans="1:18" x14ac:dyDescent="0.25">
      <c r="A7" s="11"/>
      <c r="B7" s="36" t="s">
        <v>191</v>
      </c>
      <c r="C7" s="36"/>
      <c r="D7" s="36"/>
      <c r="E7" s="36"/>
      <c r="F7" s="36"/>
      <c r="G7" s="36"/>
      <c r="H7" s="36"/>
      <c r="I7" s="36"/>
      <c r="J7" s="36"/>
      <c r="K7" s="36"/>
      <c r="L7" s="36"/>
      <c r="M7" s="36"/>
      <c r="N7" s="36"/>
      <c r="O7" s="36"/>
      <c r="P7" s="36"/>
      <c r="Q7" s="36"/>
      <c r="R7" s="36"/>
    </row>
    <row r="8" spans="1:18" x14ac:dyDescent="0.25">
      <c r="A8" s="11"/>
      <c r="B8" s="36" t="s">
        <v>192</v>
      </c>
      <c r="C8" s="36"/>
      <c r="D8" s="36"/>
      <c r="E8" s="36"/>
      <c r="F8" s="36"/>
      <c r="G8" s="36"/>
      <c r="H8" s="36"/>
      <c r="I8" s="36"/>
      <c r="J8" s="36"/>
      <c r="K8" s="36"/>
      <c r="L8" s="36"/>
      <c r="M8" s="36"/>
      <c r="N8" s="36"/>
      <c r="O8" s="36"/>
      <c r="P8" s="36"/>
      <c r="Q8" s="36"/>
      <c r="R8" s="36"/>
    </row>
    <row r="9" spans="1:18" ht="15.75" x14ac:dyDescent="0.25">
      <c r="A9" s="11"/>
      <c r="B9" s="38"/>
      <c r="C9" s="38"/>
      <c r="D9" s="38"/>
      <c r="E9" s="38"/>
      <c r="F9" s="38"/>
      <c r="G9" s="38"/>
      <c r="H9" s="38"/>
      <c r="I9" s="38"/>
      <c r="J9" s="38"/>
      <c r="K9" s="38"/>
      <c r="L9" s="38"/>
      <c r="M9" s="38"/>
      <c r="N9" s="38"/>
      <c r="O9" s="38"/>
      <c r="P9" s="38"/>
      <c r="Q9" s="38"/>
      <c r="R9" s="38"/>
    </row>
    <row r="10" spans="1:18" x14ac:dyDescent="0.25">
      <c r="A10" s="11"/>
      <c r="B10" s="39"/>
      <c r="C10" s="20"/>
      <c r="D10" s="49" t="s">
        <v>193</v>
      </c>
      <c r="E10" s="49"/>
      <c r="F10" s="49"/>
      <c r="G10" s="49"/>
      <c r="H10" s="49"/>
      <c r="I10" s="49"/>
      <c r="J10" s="21"/>
      <c r="K10" s="41"/>
      <c r="L10" s="49" t="s">
        <v>194</v>
      </c>
      <c r="M10" s="49"/>
      <c r="N10" s="49"/>
      <c r="O10" s="49"/>
      <c r="P10" s="49"/>
      <c r="Q10" s="49"/>
      <c r="R10" s="21"/>
    </row>
    <row r="11" spans="1:18" x14ac:dyDescent="0.25">
      <c r="A11" s="11"/>
      <c r="B11" s="23" t="s">
        <v>182</v>
      </c>
      <c r="C11" s="20"/>
      <c r="D11" s="50">
        <v>2014</v>
      </c>
      <c r="E11" s="50"/>
      <c r="F11" s="21"/>
      <c r="G11" s="42"/>
      <c r="H11" s="50">
        <v>2013</v>
      </c>
      <c r="I11" s="50"/>
      <c r="J11" s="21"/>
      <c r="K11" s="41"/>
      <c r="L11" s="50">
        <v>2014</v>
      </c>
      <c r="M11" s="50"/>
      <c r="N11" s="21"/>
      <c r="O11" s="42"/>
      <c r="P11" s="50">
        <v>2013</v>
      </c>
      <c r="Q11" s="50"/>
      <c r="R11" s="21"/>
    </row>
    <row r="12" spans="1:18" x14ac:dyDescent="0.25">
      <c r="A12" s="11"/>
      <c r="B12" s="27" t="s">
        <v>195</v>
      </c>
      <c r="C12" s="43"/>
      <c r="D12" s="29" t="s">
        <v>183</v>
      </c>
      <c r="E12" s="44">
        <v>10</v>
      </c>
      <c r="F12" s="28"/>
      <c r="G12" s="17"/>
      <c r="H12" s="29" t="s">
        <v>183</v>
      </c>
      <c r="I12" s="44">
        <v>43</v>
      </c>
      <c r="J12" s="28"/>
      <c r="K12" s="17"/>
      <c r="L12" s="29" t="s">
        <v>183</v>
      </c>
      <c r="M12" s="44">
        <v>15</v>
      </c>
      <c r="N12" s="28"/>
      <c r="O12" s="17"/>
      <c r="P12" s="29" t="s">
        <v>183</v>
      </c>
      <c r="Q12" s="44">
        <v>103</v>
      </c>
      <c r="R12" s="28"/>
    </row>
    <row r="13" spans="1:18" x14ac:dyDescent="0.25">
      <c r="A13" s="11"/>
      <c r="B13" s="17" t="s">
        <v>32</v>
      </c>
      <c r="C13" s="43"/>
      <c r="D13" s="28"/>
      <c r="E13" s="31" t="s">
        <v>196</v>
      </c>
      <c r="F13" s="28"/>
      <c r="G13" s="17"/>
      <c r="H13" s="28"/>
      <c r="I13" s="31">
        <v>11</v>
      </c>
      <c r="J13" s="28"/>
      <c r="K13" s="17"/>
      <c r="L13" s="28"/>
      <c r="M13" s="31" t="s">
        <v>196</v>
      </c>
      <c r="N13" s="28"/>
      <c r="O13" s="17"/>
      <c r="P13" s="28"/>
      <c r="Q13" s="31">
        <v>35</v>
      </c>
      <c r="R13" s="28"/>
    </row>
    <row r="14" spans="1:18" x14ac:dyDescent="0.25">
      <c r="A14" s="11"/>
      <c r="B14" s="17" t="s">
        <v>34</v>
      </c>
      <c r="C14" s="43"/>
      <c r="D14" s="28"/>
      <c r="E14" s="31" t="s">
        <v>196</v>
      </c>
      <c r="F14" s="28"/>
      <c r="G14" s="17"/>
      <c r="H14" s="28"/>
      <c r="I14" s="31" t="s">
        <v>197</v>
      </c>
      <c r="J14" s="28" t="s">
        <v>198</v>
      </c>
      <c r="K14" s="17"/>
      <c r="L14" s="28"/>
      <c r="M14" s="31" t="s">
        <v>196</v>
      </c>
      <c r="N14" s="28"/>
      <c r="O14" s="17"/>
      <c r="P14" s="28"/>
      <c r="Q14" s="31" t="s">
        <v>199</v>
      </c>
      <c r="R14" s="28" t="s">
        <v>198</v>
      </c>
    </row>
    <row r="15" spans="1:18" x14ac:dyDescent="0.25">
      <c r="A15" s="11"/>
      <c r="B15" s="17" t="s">
        <v>200</v>
      </c>
      <c r="C15" s="43"/>
      <c r="D15" s="28"/>
      <c r="E15" s="31" t="s">
        <v>196</v>
      </c>
      <c r="F15" s="28"/>
      <c r="G15" s="17"/>
      <c r="H15" s="28"/>
      <c r="I15" s="31">
        <v>8</v>
      </c>
      <c r="J15" s="28"/>
      <c r="K15" s="17"/>
      <c r="L15" s="28"/>
      <c r="M15" s="31" t="s">
        <v>196</v>
      </c>
      <c r="N15" s="28"/>
      <c r="O15" s="17"/>
      <c r="P15" s="28"/>
      <c r="Q15" s="31">
        <v>27</v>
      </c>
      <c r="R15" s="28"/>
    </row>
    <row r="16" spans="1:18" x14ac:dyDescent="0.25">
      <c r="A16" s="11"/>
      <c r="B16" s="17" t="s">
        <v>38</v>
      </c>
      <c r="C16" s="43"/>
      <c r="D16" s="28"/>
      <c r="E16" s="31" t="s">
        <v>196</v>
      </c>
      <c r="F16" s="28"/>
      <c r="G16" s="17"/>
      <c r="H16" s="28"/>
      <c r="I16" s="31" t="s">
        <v>201</v>
      </c>
      <c r="J16" s="28" t="s">
        <v>198</v>
      </c>
      <c r="K16" s="17"/>
      <c r="L16" s="28"/>
      <c r="M16" s="31" t="s">
        <v>196</v>
      </c>
      <c r="N16" s="28"/>
      <c r="O16" s="17"/>
      <c r="P16" s="28"/>
      <c r="Q16" s="31" t="s">
        <v>202</v>
      </c>
      <c r="R16" s="28" t="s">
        <v>198</v>
      </c>
    </row>
    <row r="17" spans="1:18" x14ac:dyDescent="0.25">
      <c r="A17" s="11"/>
      <c r="B17" s="17" t="s">
        <v>203</v>
      </c>
      <c r="C17" s="43"/>
      <c r="D17" s="28"/>
      <c r="E17" s="31" t="s">
        <v>196</v>
      </c>
      <c r="F17" s="28"/>
      <c r="G17" s="17"/>
      <c r="H17" s="28"/>
      <c r="I17" s="31">
        <v>4</v>
      </c>
      <c r="J17" s="28"/>
      <c r="K17" s="17"/>
      <c r="L17" s="28"/>
      <c r="M17" s="31" t="s">
        <v>196</v>
      </c>
      <c r="N17" s="28"/>
      <c r="O17" s="17"/>
      <c r="P17" s="28"/>
      <c r="Q17" s="31">
        <v>16</v>
      </c>
      <c r="R17" s="28"/>
    </row>
    <row r="18" spans="1:18" x14ac:dyDescent="0.25">
      <c r="A18" s="11"/>
      <c r="B18" s="17" t="s">
        <v>204</v>
      </c>
      <c r="C18" s="43"/>
      <c r="D18" s="45"/>
      <c r="E18" s="46" t="s">
        <v>196</v>
      </c>
      <c r="F18" s="28"/>
      <c r="G18" s="17"/>
      <c r="H18" s="45"/>
      <c r="I18" s="46">
        <v>303</v>
      </c>
      <c r="J18" s="28"/>
      <c r="K18" s="17"/>
      <c r="L18" s="45"/>
      <c r="M18" s="46" t="s">
        <v>196</v>
      </c>
      <c r="N18" s="28"/>
      <c r="O18" s="17"/>
      <c r="P18" s="45"/>
      <c r="Q18" s="46">
        <v>303</v>
      </c>
      <c r="R18" s="28"/>
    </row>
    <row r="19" spans="1:18" ht="15.75" thickBot="1" x14ac:dyDescent="0.3">
      <c r="A19" s="11"/>
      <c r="B19" s="17" t="s">
        <v>205</v>
      </c>
      <c r="C19" s="43"/>
      <c r="D19" s="47" t="s">
        <v>183</v>
      </c>
      <c r="E19" s="48" t="s">
        <v>196</v>
      </c>
      <c r="F19" s="28"/>
      <c r="G19" s="17"/>
      <c r="H19" s="47" t="s">
        <v>183</v>
      </c>
      <c r="I19" s="48">
        <v>307</v>
      </c>
      <c r="J19" s="28"/>
      <c r="K19" s="17"/>
      <c r="L19" s="47" t="s">
        <v>183</v>
      </c>
      <c r="M19" s="48" t="s">
        <v>196</v>
      </c>
      <c r="N19" s="28"/>
      <c r="O19" s="17"/>
      <c r="P19" s="47" t="s">
        <v>183</v>
      </c>
      <c r="Q19" s="48">
        <v>319</v>
      </c>
      <c r="R19" s="28"/>
    </row>
    <row r="20" spans="1:18" ht="15.75" thickTop="1" x14ac:dyDescent="0.25">
      <c r="A20" s="11"/>
      <c r="B20" s="36" t="s">
        <v>206</v>
      </c>
      <c r="C20" s="36"/>
      <c r="D20" s="36"/>
      <c r="E20" s="36"/>
      <c r="F20" s="36"/>
      <c r="G20" s="36"/>
      <c r="H20" s="36"/>
      <c r="I20" s="36"/>
      <c r="J20" s="36"/>
      <c r="K20" s="36"/>
      <c r="L20" s="36"/>
      <c r="M20" s="36"/>
      <c r="N20" s="36"/>
      <c r="O20" s="36"/>
      <c r="P20" s="36"/>
      <c r="Q20" s="36"/>
      <c r="R20" s="36"/>
    </row>
    <row r="21" spans="1:18" x14ac:dyDescent="0.25">
      <c r="A21" s="11"/>
      <c r="B21" s="36" t="s">
        <v>207</v>
      </c>
      <c r="C21" s="36"/>
      <c r="D21" s="36"/>
      <c r="E21" s="36"/>
      <c r="F21" s="36"/>
      <c r="G21" s="36"/>
      <c r="H21" s="36"/>
      <c r="I21" s="36"/>
      <c r="J21" s="36"/>
      <c r="K21" s="36"/>
      <c r="L21" s="36"/>
      <c r="M21" s="36"/>
      <c r="N21" s="36"/>
      <c r="O21" s="36"/>
      <c r="P21" s="36"/>
      <c r="Q21" s="36"/>
      <c r="R21" s="36"/>
    </row>
    <row r="22" spans="1:18" ht="15.75" x14ac:dyDescent="0.25">
      <c r="A22" s="11"/>
      <c r="B22" s="37"/>
      <c r="C22" s="37"/>
      <c r="D22" s="37"/>
      <c r="E22" s="37"/>
      <c r="F22" s="37"/>
      <c r="G22" s="37"/>
      <c r="H22" s="37"/>
      <c r="I22" s="37"/>
      <c r="J22" s="37"/>
      <c r="K22" s="37"/>
      <c r="L22" s="37"/>
      <c r="M22" s="37"/>
      <c r="N22" s="37"/>
      <c r="O22" s="37"/>
      <c r="P22" s="37"/>
      <c r="Q22" s="37"/>
      <c r="R22" s="37"/>
    </row>
    <row r="23" spans="1:18" x14ac:dyDescent="0.25">
      <c r="A23" s="11"/>
      <c r="B23" s="39"/>
      <c r="C23" s="20"/>
      <c r="D23" s="32" t="s">
        <v>194</v>
      </c>
      <c r="E23" s="32"/>
      <c r="F23" s="32"/>
      <c r="G23" s="32"/>
      <c r="H23" s="32"/>
      <c r="I23" s="32"/>
      <c r="J23" s="21"/>
    </row>
    <row r="24" spans="1:18" x14ac:dyDescent="0.25">
      <c r="A24" s="11"/>
      <c r="B24" s="23" t="s">
        <v>182</v>
      </c>
      <c r="C24" s="20"/>
      <c r="D24" s="49">
        <v>2014</v>
      </c>
      <c r="E24" s="49"/>
      <c r="F24" s="21"/>
      <c r="G24" s="20"/>
      <c r="H24" s="49">
        <v>2013</v>
      </c>
      <c r="I24" s="49"/>
      <c r="J24" s="21"/>
    </row>
    <row r="25" spans="1:18" x14ac:dyDescent="0.25">
      <c r="A25" s="11"/>
      <c r="B25" s="27" t="s">
        <v>131</v>
      </c>
      <c r="C25" s="43"/>
      <c r="D25" s="29" t="s">
        <v>183</v>
      </c>
      <c r="E25" s="44" t="s">
        <v>196</v>
      </c>
      <c r="F25" s="28"/>
      <c r="G25" s="17"/>
      <c r="H25" s="29" t="s">
        <v>183</v>
      </c>
      <c r="I25" s="44">
        <v>36</v>
      </c>
      <c r="J25" s="28"/>
    </row>
    <row r="26" spans="1:18" x14ac:dyDescent="0.25">
      <c r="A26" s="11"/>
      <c r="B26" s="17" t="s">
        <v>208</v>
      </c>
      <c r="C26" s="43"/>
      <c r="D26" s="43"/>
      <c r="E26" s="43" t="s">
        <v>196</v>
      </c>
      <c r="F26" s="28"/>
      <c r="G26" s="17"/>
      <c r="H26" s="43"/>
      <c r="I26" s="43" t="s">
        <v>196</v>
      </c>
      <c r="J26" s="28"/>
    </row>
    <row r="27" spans="1:18" x14ac:dyDescent="0.25">
      <c r="A27" s="11"/>
      <c r="B27" s="17" t="s">
        <v>209</v>
      </c>
      <c r="C27" s="43"/>
      <c r="D27" s="51"/>
      <c r="E27" s="51" t="s">
        <v>196</v>
      </c>
      <c r="F27" s="28"/>
      <c r="G27" s="17"/>
      <c r="H27" s="51"/>
      <c r="I27" s="51" t="s">
        <v>196</v>
      </c>
      <c r="J27" s="28"/>
    </row>
    <row r="28" spans="1:18" ht="15.75" thickBot="1" x14ac:dyDescent="0.3">
      <c r="A28" s="11"/>
      <c r="B28" s="52"/>
      <c r="C28" s="43"/>
      <c r="D28" s="47" t="s">
        <v>183</v>
      </c>
      <c r="E28" s="48" t="s">
        <v>196</v>
      </c>
      <c r="F28" s="28"/>
      <c r="G28" s="17"/>
      <c r="H28" s="47" t="s">
        <v>183</v>
      </c>
      <c r="I28" s="48">
        <v>36</v>
      </c>
      <c r="J28" s="28"/>
    </row>
    <row r="29" spans="1:18" ht="15.75" thickTop="1" x14ac:dyDescent="0.25">
      <c r="A29" s="11"/>
      <c r="B29" s="36"/>
      <c r="C29" s="36"/>
      <c r="D29" s="36"/>
      <c r="E29" s="36"/>
      <c r="F29" s="36"/>
      <c r="G29" s="36"/>
      <c r="H29" s="36"/>
      <c r="I29" s="36"/>
      <c r="J29" s="36"/>
      <c r="K29" s="36"/>
      <c r="L29" s="36"/>
      <c r="M29" s="36"/>
      <c r="N29" s="36"/>
      <c r="O29" s="36"/>
      <c r="P29" s="36"/>
      <c r="Q29" s="36"/>
      <c r="R29" s="36"/>
    </row>
  </sheetData>
  <mergeCells count="24">
    <mergeCell ref="B22:R22"/>
    <mergeCell ref="B29:R29"/>
    <mergeCell ref="B6:R6"/>
    <mergeCell ref="B7:R7"/>
    <mergeCell ref="B8:R8"/>
    <mergeCell ref="B9:R9"/>
    <mergeCell ref="B20:R20"/>
    <mergeCell ref="B21:R21"/>
    <mergeCell ref="D23:I23"/>
    <mergeCell ref="D24:E24"/>
    <mergeCell ref="H24:I24"/>
    <mergeCell ref="A1:A2"/>
    <mergeCell ref="B1:R1"/>
    <mergeCell ref="B2:R2"/>
    <mergeCell ref="A3:A29"/>
    <mergeCell ref="B3:R3"/>
    <mergeCell ref="B4:R4"/>
    <mergeCell ref="B5:R5"/>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4.85546875" bestFit="1" customWidth="1"/>
    <col min="2" max="2" width="36.5703125" bestFit="1" customWidth="1"/>
    <col min="3" max="4" width="7.85546875" customWidth="1"/>
    <col min="5" max="5" width="20.85546875" customWidth="1"/>
    <col min="6" max="8" width="7.85546875" customWidth="1"/>
    <col min="9" max="9" width="20.85546875" customWidth="1"/>
    <col min="10" max="10" width="10.28515625" customWidth="1"/>
    <col min="11" max="12" width="7.85546875" customWidth="1"/>
    <col min="13" max="13" width="23.28515625" customWidth="1"/>
    <col min="14" max="14" width="7.85546875" customWidth="1"/>
    <col min="15" max="15" width="36.5703125" customWidth="1"/>
    <col min="16" max="16" width="7.85546875" customWidth="1"/>
    <col min="17" max="17" width="23.28515625" customWidth="1"/>
    <col min="18" max="18" width="6.4257812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10</v>
      </c>
      <c r="B3" s="10" t="s">
        <v>4</v>
      </c>
      <c r="C3" s="10"/>
      <c r="D3" s="10"/>
      <c r="E3" s="10"/>
      <c r="F3" s="10"/>
      <c r="G3" s="10"/>
      <c r="H3" s="10"/>
      <c r="I3" s="10"/>
      <c r="J3" s="10"/>
      <c r="K3" s="10"/>
      <c r="L3" s="10"/>
      <c r="M3" s="10"/>
      <c r="N3" s="10"/>
      <c r="O3" s="10"/>
      <c r="P3" s="10"/>
      <c r="Q3" s="10"/>
      <c r="R3" s="10"/>
    </row>
    <row r="4" spans="1:18" x14ac:dyDescent="0.25">
      <c r="A4" s="11"/>
      <c r="B4" s="34" t="s">
        <v>211</v>
      </c>
      <c r="C4" s="34"/>
      <c r="D4" s="34"/>
      <c r="E4" s="34"/>
      <c r="F4" s="34"/>
      <c r="G4" s="34"/>
      <c r="H4" s="34"/>
      <c r="I4" s="34"/>
      <c r="J4" s="34"/>
      <c r="K4" s="34"/>
      <c r="L4" s="34"/>
      <c r="M4" s="34"/>
      <c r="N4" s="34"/>
      <c r="O4" s="34"/>
      <c r="P4" s="34"/>
      <c r="Q4" s="34"/>
      <c r="R4" s="34"/>
    </row>
    <row r="5" spans="1:18" x14ac:dyDescent="0.25">
      <c r="A5" s="11"/>
      <c r="B5" s="75" t="s">
        <v>78</v>
      </c>
      <c r="C5" s="75"/>
      <c r="D5" s="75"/>
      <c r="E5" s="75"/>
      <c r="F5" s="75"/>
      <c r="G5" s="75"/>
      <c r="H5" s="75"/>
      <c r="I5" s="75"/>
      <c r="J5" s="75"/>
      <c r="K5" s="75"/>
      <c r="L5" s="75"/>
      <c r="M5" s="75"/>
      <c r="N5" s="75"/>
      <c r="O5" s="75"/>
      <c r="P5" s="75"/>
      <c r="Q5" s="75"/>
      <c r="R5" s="75"/>
    </row>
    <row r="6" spans="1:18" x14ac:dyDescent="0.25">
      <c r="A6" s="11"/>
      <c r="B6" s="36" t="s">
        <v>212</v>
      </c>
      <c r="C6" s="36"/>
      <c r="D6" s="36"/>
      <c r="E6" s="36"/>
      <c r="F6" s="36"/>
      <c r="G6" s="36"/>
      <c r="H6" s="36"/>
      <c r="I6" s="36"/>
      <c r="J6" s="36"/>
      <c r="K6" s="36"/>
      <c r="L6" s="36"/>
      <c r="M6" s="36"/>
      <c r="N6" s="36"/>
      <c r="O6" s="36"/>
      <c r="P6" s="36"/>
      <c r="Q6" s="36"/>
      <c r="R6" s="36"/>
    </row>
    <row r="7" spans="1:18" ht="15.75" x14ac:dyDescent="0.25">
      <c r="A7" s="11"/>
      <c r="B7" s="38"/>
      <c r="C7" s="38"/>
      <c r="D7" s="38"/>
      <c r="E7" s="38"/>
      <c r="F7" s="38"/>
      <c r="G7" s="38"/>
      <c r="H7" s="38"/>
      <c r="I7" s="38"/>
      <c r="J7" s="38"/>
      <c r="K7" s="38"/>
      <c r="L7" s="38"/>
      <c r="M7" s="38"/>
      <c r="N7" s="38"/>
      <c r="O7" s="38"/>
      <c r="P7" s="38"/>
      <c r="Q7" s="38"/>
      <c r="R7" s="38"/>
    </row>
    <row r="8" spans="1:18" ht="15.75" thickBot="1" x14ac:dyDescent="0.3">
      <c r="A8" s="11"/>
      <c r="B8" s="53" t="s">
        <v>182</v>
      </c>
      <c r="C8" s="26" t="s">
        <v>213</v>
      </c>
      <c r="D8" s="58" t="s">
        <v>214</v>
      </c>
      <c r="E8" s="58"/>
      <c r="F8" s="26"/>
      <c r="G8" s="26"/>
      <c r="H8" s="58" t="s">
        <v>215</v>
      </c>
      <c r="I8" s="58"/>
      <c r="J8" s="26"/>
      <c r="K8" s="26" t="s">
        <v>213</v>
      </c>
      <c r="L8" s="58" t="s">
        <v>216</v>
      </c>
      <c r="M8" s="58"/>
      <c r="N8" s="26"/>
    </row>
    <row r="9" spans="1:18" x14ac:dyDescent="0.25">
      <c r="A9" s="11"/>
      <c r="B9" s="52" t="s">
        <v>217</v>
      </c>
      <c r="C9" s="26" t="s">
        <v>213</v>
      </c>
      <c r="D9" s="17" t="s">
        <v>183</v>
      </c>
      <c r="E9" s="55">
        <v>3005</v>
      </c>
      <c r="F9" s="28"/>
      <c r="G9" s="26"/>
      <c r="H9" s="17" t="s">
        <v>183</v>
      </c>
      <c r="I9" s="55">
        <v>4679</v>
      </c>
      <c r="J9" s="28" t="s">
        <v>213</v>
      </c>
      <c r="K9" s="26" t="s">
        <v>213</v>
      </c>
      <c r="L9" s="17" t="s">
        <v>183</v>
      </c>
      <c r="M9" s="55">
        <v>7684</v>
      </c>
      <c r="N9" s="28"/>
    </row>
    <row r="10" spans="1:18" ht="26.25" x14ac:dyDescent="0.25">
      <c r="A10" s="11"/>
      <c r="B10" s="52" t="s">
        <v>218</v>
      </c>
      <c r="C10" s="26" t="s">
        <v>213</v>
      </c>
      <c r="D10" s="17"/>
      <c r="E10" s="43">
        <v>138</v>
      </c>
      <c r="F10" s="28"/>
      <c r="G10" s="26"/>
      <c r="H10" s="17"/>
      <c r="I10" s="43" t="s">
        <v>219</v>
      </c>
      <c r="J10" s="28" t="s">
        <v>220</v>
      </c>
      <c r="K10" s="26" t="s">
        <v>213</v>
      </c>
      <c r="L10" s="17"/>
      <c r="M10" s="43">
        <v>136</v>
      </c>
      <c r="N10" s="28"/>
    </row>
    <row r="11" spans="1:18" x14ac:dyDescent="0.25">
      <c r="A11" s="11"/>
      <c r="B11" s="52" t="s">
        <v>221</v>
      </c>
      <c r="C11" s="26" t="s">
        <v>213</v>
      </c>
      <c r="D11" s="17"/>
      <c r="E11" s="43">
        <v>22</v>
      </c>
      <c r="F11" s="28"/>
      <c r="G11" s="26"/>
      <c r="H11" s="17"/>
      <c r="I11" s="43" t="s">
        <v>222</v>
      </c>
      <c r="J11" s="28" t="s">
        <v>223</v>
      </c>
      <c r="K11" s="26" t="s">
        <v>213</v>
      </c>
      <c r="L11" s="17"/>
      <c r="M11" s="43">
        <v>21</v>
      </c>
      <c r="N11" s="28"/>
    </row>
    <row r="12" spans="1:18" ht="15.75" thickBot="1" x14ac:dyDescent="0.3">
      <c r="A12" s="11"/>
      <c r="B12" s="52" t="s">
        <v>224</v>
      </c>
      <c r="C12" s="26" t="s">
        <v>213</v>
      </c>
      <c r="D12" s="56" t="s">
        <v>183</v>
      </c>
      <c r="E12" s="57">
        <v>3165</v>
      </c>
      <c r="F12" s="28"/>
      <c r="G12" s="26"/>
      <c r="H12" s="56" t="s">
        <v>183</v>
      </c>
      <c r="I12" s="57">
        <v>4676</v>
      </c>
      <c r="J12" s="28" t="s">
        <v>213</v>
      </c>
      <c r="K12" s="26" t="s">
        <v>213</v>
      </c>
      <c r="L12" s="56" t="s">
        <v>183</v>
      </c>
      <c r="M12" s="57">
        <v>7841</v>
      </c>
      <c r="N12" s="28" t="s">
        <v>213</v>
      </c>
    </row>
    <row r="13" spans="1:18" ht="15.75" thickTop="1" x14ac:dyDescent="0.25">
      <c r="A13" s="11"/>
      <c r="B13" s="36" t="s">
        <v>225</v>
      </c>
      <c r="C13" s="36"/>
      <c r="D13" s="36"/>
      <c r="E13" s="36"/>
      <c r="F13" s="36"/>
      <c r="G13" s="36"/>
      <c r="H13" s="36"/>
      <c r="I13" s="36"/>
      <c r="J13" s="36"/>
      <c r="K13" s="36"/>
      <c r="L13" s="36"/>
      <c r="M13" s="36"/>
      <c r="N13" s="36"/>
      <c r="O13" s="36"/>
      <c r="P13" s="36"/>
      <c r="Q13" s="36"/>
      <c r="R13" s="36"/>
    </row>
    <row r="14" spans="1:18" x14ac:dyDescent="0.25">
      <c r="A14" s="11"/>
      <c r="B14" s="75" t="s">
        <v>226</v>
      </c>
      <c r="C14" s="75"/>
      <c r="D14" s="75"/>
      <c r="E14" s="75"/>
      <c r="F14" s="75"/>
      <c r="G14" s="75"/>
      <c r="H14" s="75"/>
      <c r="I14" s="75"/>
      <c r="J14" s="75"/>
      <c r="K14" s="75"/>
      <c r="L14" s="75"/>
      <c r="M14" s="75"/>
      <c r="N14" s="75"/>
      <c r="O14" s="75"/>
      <c r="P14" s="75"/>
      <c r="Q14" s="75"/>
      <c r="R14" s="75"/>
    </row>
    <row r="15" spans="1:18" ht="15.75" x14ac:dyDescent="0.25">
      <c r="A15" s="11"/>
      <c r="B15" s="38"/>
      <c r="C15" s="38"/>
      <c r="D15" s="38"/>
      <c r="E15" s="38"/>
      <c r="F15" s="38"/>
      <c r="G15" s="38"/>
      <c r="H15" s="38"/>
      <c r="I15" s="38"/>
      <c r="J15" s="38"/>
      <c r="K15" s="38"/>
      <c r="L15" s="38"/>
      <c r="M15" s="38"/>
      <c r="N15" s="38"/>
      <c r="O15" s="38"/>
      <c r="P15" s="38"/>
      <c r="Q15" s="38"/>
      <c r="R15" s="38"/>
    </row>
    <row r="16" spans="1:18" ht="15.75" thickBot="1" x14ac:dyDescent="0.3">
      <c r="A16" s="11"/>
      <c r="B16" s="67" t="s">
        <v>182</v>
      </c>
      <c r="C16" s="26" t="s">
        <v>213</v>
      </c>
      <c r="D16" s="58" t="s">
        <v>227</v>
      </c>
      <c r="E16" s="58"/>
      <c r="F16" s="58"/>
      <c r="G16" s="58"/>
      <c r="H16" s="58"/>
      <c r="I16" s="58"/>
      <c r="J16" s="26"/>
      <c r="K16" s="26" t="s">
        <v>213</v>
      </c>
      <c r="L16" s="58" t="s">
        <v>228</v>
      </c>
      <c r="M16" s="58"/>
      <c r="N16" s="58"/>
      <c r="O16" s="58"/>
      <c r="P16" s="58"/>
      <c r="Q16" s="58"/>
      <c r="R16" s="26"/>
    </row>
    <row r="17" spans="1:18" x14ac:dyDescent="0.25">
      <c r="A17" s="11"/>
      <c r="B17" s="67"/>
      <c r="C17" s="69" t="s">
        <v>213</v>
      </c>
      <c r="D17" s="70" t="s">
        <v>229</v>
      </c>
      <c r="E17" s="70"/>
      <c r="F17" s="72"/>
      <c r="G17" s="73" t="s">
        <v>213</v>
      </c>
      <c r="H17" s="70" t="s">
        <v>230</v>
      </c>
      <c r="I17" s="70"/>
      <c r="J17" s="71"/>
      <c r="K17" s="69" t="s">
        <v>213</v>
      </c>
      <c r="L17" s="70" t="s">
        <v>229</v>
      </c>
      <c r="M17" s="70"/>
      <c r="N17" s="73"/>
      <c r="O17" s="73"/>
      <c r="P17" s="70" t="s">
        <v>230</v>
      </c>
      <c r="Q17" s="70"/>
      <c r="R17" s="69"/>
    </row>
    <row r="18" spans="1:18" ht="15.75" thickBot="1" x14ac:dyDescent="0.3">
      <c r="A18" s="11"/>
      <c r="B18" s="68"/>
      <c r="C18" s="69"/>
      <c r="D18" s="58">
        <v>2014</v>
      </c>
      <c r="E18" s="58"/>
      <c r="F18" s="71"/>
      <c r="G18" s="69"/>
      <c r="H18" s="58">
        <v>2013</v>
      </c>
      <c r="I18" s="58"/>
      <c r="J18" s="71"/>
      <c r="K18" s="69"/>
      <c r="L18" s="58">
        <v>2014</v>
      </c>
      <c r="M18" s="58"/>
      <c r="N18" s="69"/>
      <c r="O18" s="69"/>
      <c r="P18" s="58">
        <v>2013</v>
      </c>
      <c r="Q18" s="58"/>
      <c r="R18" s="69"/>
    </row>
    <row r="19" spans="1:18" x14ac:dyDescent="0.25">
      <c r="A19" s="11"/>
      <c r="B19" s="60" t="s">
        <v>231</v>
      </c>
      <c r="C19" s="26" t="s">
        <v>213</v>
      </c>
      <c r="D19" s="26"/>
      <c r="E19" s="26"/>
      <c r="F19" s="26"/>
      <c r="G19" s="26" t="s">
        <v>213</v>
      </c>
      <c r="H19" s="26"/>
      <c r="I19" s="26"/>
      <c r="J19" s="26"/>
      <c r="K19" s="26" t="s">
        <v>213</v>
      </c>
      <c r="L19" s="26"/>
      <c r="M19" s="26"/>
      <c r="N19" s="26"/>
      <c r="O19" s="26"/>
      <c r="P19" s="26"/>
      <c r="Q19" s="26"/>
      <c r="R19" s="26"/>
    </row>
    <row r="20" spans="1:18" ht="15.75" thickBot="1" x14ac:dyDescent="0.3">
      <c r="A20" s="11"/>
      <c r="B20" s="61" t="s">
        <v>232</v>
      </c>
      <c r="C20" s="26" t="s">
        <v>213</v>
      </c>
      <c r="D20" s="62" t="s">
        <v>183</v>
      </c>
      <c r="E20" s="63">
        <v>1921</v>
      </c>
      <c r="F20" s="28" t="s">
        <v>213</v>
      </c>
      <c r="G20" s="26" t="s">
        <v>213</v>
      </c>
      <c r="H20" s="62" t="s">
        <v>183</v>
      </c>
      <c r="I20" s="63">
        <v>1921</v>
      </c>
      <c r="J20" s="28" t="s">
        <v>213</v>
      </c>
      <c r="K20" s="26" t="s">
        <v>213</v>
      </c>
      <c r="L20" s="62" t="s">
        <v>183</v>
      </c>
      <c r="M20" s="64" t="s">
        <v>196</v>
      </c>
      <c r="N20" s="28"/>
      <c r="O20" s="26"/>
      <c r="P20" s="62" t="s">
        <v>183</v>
      </c>
      <c r="Q20" s="64" t="s">
        <v>196</v>
      </c>
      <c r="R20" s="28"/>
    </row>
    <row r="21" spans="1:18" ht="15.75" thickTop="1" x14ac:dyDescent="0.25">
      <c r="A21" s="11"/>
      <c r="B21" s="65"/>
      <c r="C21" s="69" t="s">
        <v>213</v>
      </c>
      <c r="D21" s="74"/>
      <c r="E21" s="74"/>
      <c r="F21" s="69"/>
      <c r="G21" s="69"/>
      <c r="H21" s="74"/>
      <c r="I21" s="74"/>
      <c r="J21" s="69"/>
      <c r="K21" s="69"/>
      <c r="L21" s="74"/>
      <c r="M21" s="74"/>
      <c r="N21" s="69"/>
      <c r="O21" s="69"/>
      <c r="P21" s="74"/>
      <c r="Q21" s="74"/>
      <c r="R21" s="69"/>
    </row>
    <row r="22" spans="1:18" x14ac:dyDescent="0.25">
      <c r="A22" s="11"/>
      <c r="B22" s="60" t="s">
        <v>233</v>
      </c>
      <c r="C22" s="69"/>
      <c r="D22" s="69"/>
      <c r="E22" s="69"/>
      <c r="F22" s="69"/>
      <c r="G22" s="69"/>
      <c r="H22" s="69"/>
      <c r="I22" s="69"/>
      <c r="J22" s="69"/>
      <c r="K22" s="69"/>
      <c r="L22" s="69"/>
      <c r="M22" s="69"/>
      <c r="N22" s="69"/>
      <c r="O22" s="69"/>
      <c r="P22" s="69"/>
      <c r="Q22" s="69"/>
      <c r="R22" s="69"/>
    </row>
    <row r="23" spans="1:18" x14ac:dyDescent="0.25">
      <c r="A23" s="11"/>
      <c r="B23" s="61" t="s">
        <v>232</v>
      </c>
      <c r="C23" s="26" t="s">
        <v>213</v>
      </c>
      <c r="D23" s="17" t="s">
        <v>183</v>
      </c>
      <c r="E23" s="43">
        <v>164</v>
      </c>
      <c r="F23" s="28" t="s">
        <v>213</v>
      </c>
      <c r="G23" s="26" t="s">
        <v>213</v>
      </c>
      <c r="H23" s="17" t="s">
        <v>183</v>
      </c>
      <c r="I23" s="43">
        <v>156</v>
      </c>
      <c r="J23" s="28" t="s">
        <v>213</v>
      </c>
      <c r="K23" s="26" t="s">
        <v>213</v>
      </c>
      <c r="L23" s="17" t="s">
        <v>183</v>
      </c>
      <c r="M23" s="43" t="s">
        <v>234</v>
      </c>
      <c r="N23" s="28" t="s">
        <v>198</v>
      </c>
      <c r="O23" s="26"/>
      <c r="P23" s="17" t="s">
        <v>183</v>
      </c>
      <c r="Q23" s="43" t="s">
        <v>235</v>
      </c>
      <c r="R23" s="28" t="s">
        <v>198</v>
      </c>
    </row>
    <row r="24" spans="1:18" x14ac:dyDescent="0.25">
      <c r="A24" s="11"/>
      <c r="B24" s="61" t="s">
        <v>236</v>
      </c>
      <c r="C24" s="26" t="s">
        <v>213</v>
      </c>
      <c r="D24" s="17"/>
      <c r="E24" s="55">
        <v>2936</v>
      </c>
      <c r="F24" s="28" t="s">
        <v>213</v>
      </c>
      <c r="G24" s="26" t="s">
        <v>213</v>
      </c>
      <c r="H24" s="17"/>
      <c r="I24" s="55">
        <v>2882</v>
      </c>
      <c r="J24" s="28" t="s">
        <v>213</v>
      </c>
      <c r="K24" s="26" t="s">
        <v>213</v>
      </c>
      <c r="L24" s="17"/>
      <c r="M24" s="43" t="s">
        <v>237</v>
      </c>
      <c r="N24" s="28" t="s">
        <v>198</v>
      </c>
      <c r="O24" s="26"/>
      <c r="P24" s="17"/>
      <c r="Q24" s="43" t="s">
        <v>238</v>
      </c>
      <c r="R24" s="28" t="s">
        <v>198</v>
      </c>
    </row>
    <row r="25" spans="1:18" x14ac:dyDescent="0.25">
      <c r="A25" s="11"/>
      <c r="B25" s="61" t="s">
        <v>239</v>
      </c>
      <c r="C25" s="26" t="s">
        <v>213</v>
      </c>
      <c r="D25" s="17"/>
      <c r="E25" s="43">
        <v>36</v>
      </c>
      <c r="F25" s="28" t="s">
        <v>213</v>
      </c>
      <c r="G25" s="26" t="s">
        <v>213</v>
      </c>
      <c r="H25" s="17"/>
      <c r="I25" s="43">
        <v>36</v>
      </c>
      <c r="J25" s="28" t="s">
        <v>213</v>
      </c>
      <c r="K25" s="26" t="s">
        <v>213</v>
      </c>
      <c r="L25" s="17"/>
      <c r="M25" s="43" t="s">
        <v>240</v>
      </c>
      <c r="N25" s="28" t="s">
        <v>198</v>
      </c>
      <c r="O25" s="26"/>
      <c r="P25" s="17"/>
      <c r="Q25" s="43" t="s">
        <v>241</v>
      </c>
      <c r="R25" s="28" t="s">
        <v>198</v>
      </c>
    </row>
    <row r="26" spans="1:18" x14ac:dyDescent="0.25">
      <c r="A26" s="11"/>
      <c r="B26" s="61" t="s">
        <v>242</v>
      </c>
      <c r="C26" s="26" t="s">
        <v>213</v>
      </c>
      <c r="D26" s="17"/>
      <c r="E26" s="55">
        <v>1784</v>
      </c>
      <c r="F26" s="28" t="s">
        <v>213</v>
      </c>
      <c r="G26" s="26" t="s">
        <v>213</v>
      </c>
      <c r="H26" s="17"/>
      <c r="I26" s="55">
        <v>1668</v>
      </c>
      <c r="J26" s="28" t="s">
        <v>213</v>
      </c>
      <c r="K26" s="26" t="s">
        <v>213</v>
      </c>
      <c r="L26" s="17"/>
      <c r="M26" s="43" t="s">
        <v>243</v>
      </c>
      <c r="N26" s="28" t="s">
        <v>198</v>
      </c>
      <c r="O26" s="26"/>
      <c r="P26" s="17"/>
      <c r="Q26" s="43" t="s">
        <v>244</v>
      </c>
      <c r="R26" s="28" t="s">
        <v>198</v>
      </c>
    </row>
    <row r="27" spans="1:18" x14ac:dyDescent="0.25">
      <c r="A27" s="11"/>
      <c r="B27" s="61" t="s">
        <v>245</v>
      </c>
      <c r="C27" s="26" t="s">
        <v>213</v>
      </c>
      <c r="D27" s="17"/>
      <c r="E27" s="43">
        <v>102</v>
      </c>
      <c r="F27" s="28" t="s">
        <v>213</v>
      </c>
      <c r="G27" s="26" t="s">
        <v>213</v>
      </c>
      <c r="H27" s="17"/>
      <c r="I27" s="43">
        <v>95</v>
      </c>
      <c r="J27" s="28" t="s">
        <v>213</v>
      </c>
      <c r="K27" s="26" t="s">
        <v>213</v>
      </c>
      <c r="L27" s="17"/>
      <c r="M27" s="43" t="s">
        <v>246</v>
      </c>
      <c r="N27" s="28" t="s">
        <v>198</v>
      </c>
      <c r="O27" s="26"/>
      <c r="P27" s="17"/>
      <c r="Q27" s="43" t="s">
        <v>247</v>
      </c>
      <c r="R27" s="28" t="s">
        <v>198</v>
      </c>
    </row>
    <row r="28" spans="1:18" ht="15.75" thickBot="1" x14ac:dyDescent="0.3">
      <c r="A28" s="11"/>
      <c r="B28" s="52" t="s">
        <v>216</v>
      </c>
      <c r="C28" s="26" t="s">
        <v>213</v>
      </c>
      <c r="D28" s="56" t="s">
        <v>183</v>
      </c>
      <c r="E28" s="57">
        <v>5022</v>
      </c>
      <c r="F28" s="28" t="s">
        <v>213</v>
      </c>
      <c r="G28" s="26" t="s">
        <v>213</v>
      </c>
      <c r="H28" s="56" t="s">
        <v>183</v>
      </c>
      <c r="I28" s="57">
        <v>4837</v>
      </c>
      <c r="J28" s="28" t="s">
        <v>213</v>
      </c>
      <c r="K28" s="26" t="s">
        <v>213</v>
      </c>
      <c r="L28" s="56" t="s">
        <v>183</v>
      </c>
      <c r="M28" s="66" t="s">
        <v>248</v>
      </c>
      <c r="N28" s="28" t="s">
        <v>198</v>
      </c>
      <c r="O28" s="26"/>
      <c r="P28" s="56" t="s">
        <v>183</v>
      </c>
      <c r="Q28" s="66" t="s">
        <v>249</v>
      </c>
      <c r="R28" s="28" t="s">
        <v>198</v>
      </c>
    </row>
    <row r="29" spans="1:18" ht="25.5" customHeight="1" thickTop="1" x14ac:dyDescent="0.25">
      <c r="A29" s="11"/>
      <c r="B29" s="36" t="s">
        <v>250</v>
      </c>
      <c r="C29" s="36"/>
      <c r="D29" s="36"/>
      <c r="E29" s="36"/>
      <c r="F29" s="36"/>
      <c r="G29" s="36"/>
      <c r="H29" s="36"/>
      <c r="I29" s="36"/>
      <c r="J29" s="36"/>
      <c r="K29" s="36"/>
      <c r="L29" s="36"/>
      <c r="M29" s="36"/>
      <c r="N29" s="36"/>
      <c r="O29" s="36"/>
      <c r="P29" s="36"/>
      <c r="Q29" s="36"/>
      <c r="R29" s="36"/>
    </row>
    <row r="30" spans="1:18" ht="25.5" customHeight="1" x14ac:dyDescent="0.25">
      <c r="A30" s="11"/>
      <c r="B30" s="36" t="s">
        <v>251</v>
      </c>
      <c r="C30" s="36"/>
      <c r="D30" s="36"/>
      <c r="E30" s="36"/>
      <c r="F30" s="36"/>
      <c r="G30" s="36"/>
      <c r="H30" s="36"/>
      <c r="I30" s="36"/>
      <c r="J30" s="36"/>
      <c r="K30" s="36"/>
      <c r="L30" s="36"/>
      <c r="M30" s="36"/>
      <c r="N30" s="36"/>
      <c r="O30" s="36"/>
      <c r="P30" s="36"/>
      <c r="Q30" s="36"/>
      <c r="R30" s="36"/>
    </row>
  </sheetData>
  <mergeCells count="52">
    <mergeCell ref="B15:R15"/>
    <mergeCell ref="B29:R29"/>
    <mergeCell ref="B30:R30"/>
    <mergeCell ref="B4:R4"/>
    <mergeCell ref="B5:R5"/>
    <mergeCell ref="B6:R6"/>
    <mergeCell ref="B7:R7"/>
    <mergeCell ref="B13:R13"/>
    <mergeCell ref="B14:R14"/>
    <mergeCell ref="N21:N22"/>
    <mergeCell ref="O21:O22"/>
    <mergeCell ref="P21:P22"/>
    <mergeCell ref="Q21:Q22"/>
    <mergeCell ref="R21:R22"/>
    <mergeCell ref="A1:A2"/>
    <mergeCell ref="B1:R1"/>
    <mergeCell ref="B2:R2"/>
    <mergeCell ref="A3:A30"/>
    <mergeCell ref="B3:R3"/>
    <mergeCell ref="H21:H22"/>
    <mergeCell ref="I21:I22"/>
    <mergeCell ref="J21:J22"/>
    <mergeCell ref="K21:K22"/>
    <mergeCell ref="L21:L22"/>
    <mergeCell ref="M21:M22"/>
    <mergeCell ref="N17:N18"/>
    <mergeCell ref="O17:O18"/>
    <mergeCell ref="P17:Q17"/>
    <mergeCell ref="P18:Q18"/>
    <mergeCell ref="R17:R18"/>
    <mergeCell ref="C21:C22"/>
    <mergeCell ref="D21:D22"/>
    <mergeCell ref="E21:E22"/>
    <mergeCell ref="F21:F22"/>
    <mergeCell ref="G21:G22"/>
    <mergeCell ref="G17:G18"/>
    <mergeCell ref="H17:I17"/>
    <mergeCell ref="H18:I18"/>
    <mergeCell ref="J17:J18"/>
    <mergeCell ref="K17:K18"/>
    <mergeCell ref="L17:M17"/>
    <mergeCell ref="L18:M18"/>
    <mergeCell ref="D8:E8"/>
    <mergeCell ref="H8:I8"/>
    <mergeCell ref="L8:M8"/>
    <mergeCell ref="B16:B18"/>
    <mergeCell ref="D16:I16"/>
    <mergeCell ref="L16:Q16"/>
    <mergeCell ref="C17:C18"/>
    <mergeCell ref="D17:E17"/>
    <mergeCell ref="D18:E18"/>
    <mergeCell ref="F17: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3" width="36.5703125" bestFit="1" customWidth="1"/>
    <col min="4" max="4" width="1.85546875" bestFit="1" customWidth="1"/>
    <col min="5" max="5" width="20.42578125" customWidth="1"/>
    <col min="6" max="6" width="2.42578125" customWidth="1"/>
    <col min="7" max="7" width="2.28515625" customWidth="1"/>
    <col min="8" max="8" width="6.28515625" customWidth="1"/>
    <col min="9" max="9" width="9.7109375" customWidth="1"/>
    <col min="11" max="11" width="1.85546875" bestFit="1" customWidth="1"/>
    <col min="12" max="12" width="21.42578125" bestFit="1" customWidth="1"/>
    <col min="13" max="13" width="3.28515625" bestFit="1" customWidth="1"/>
    <col min="14" max="14" width="2" bestFit="1" customWidth="1"/>
    <col min="16" max="16" width="4.28515625" customWidth="1"/>
    <col min="17" max="17" width="9.42578125" customWidth="1"/>
    <col min="18" max="18" width="2" bestFit="1" customWidth="1"/>
    <col min="20" max="20" width="1.85546875" bestFit="1" customWidth="1"/>
    <col min="21" max="21" width="4.140625" bestFit="1" customWidth="1"/>
    <col min="22" max="22" width="1.5703125" bestFit="1" customWidth="1"/>
  </cols>
  <sheetData>
    <row r="1" spans="1:22" ht="30" customHeight="1" x14ac:dyDescent="0.25">
      <c r="A1" s="7" t="s">
        <v>2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252</v>
      </c>
      <c r="B3" s="10" t="s">
        <v>4</v>
      </c>
      <c r="C3" s="10"/>
      <c r="D3" s="10"/>
      <c r="E3" s="10"/>
      <c r="F3" s="10"/>
      <c r="G3" s="10"/>
      <c r="H3" s="10"/>
      <c r="I3" s="10"/>
      <c r="J3" s="10"/>
      <c r="K3" s="10"/>
      <c r="L3" s="10"/>
      <c r="M3" s="10"/>
      <c r="N3" s="10"/>
      <c r="O3" s="10"/>
      <c r="P3" s="10"/>
      <c r="Q3" s="10"/>
      <c r="R3" s="10"/>
      <c r="S3" s="10"/>
      <c r="T3" s="10"/>
      <c r="U3" s="10"/>
      <c r="V3" s="10"/>
    </row>
    <row r="4" spans="1:22" x14ac:dyDescent="0.25">
      <c r="A4" s="11"/>
      <c r="B4" s="34" t="s">
        <v>253</v>
      </c>
      <c r="C4" s="34"/>
      <c r="D4" s="34"/>
      <c r="E4" s="34"/>
      <c r="F4" s="34"/>
      <c r="G4" s="34"/>
      <c r="H4" s="34"/>
      <c r="I4" s="34"/>
      <c r="J4" s="34"/>
      <c r="K4" s="34"/>
      <c r="L4" s="34"/>
      <c r="M4" s="34"/>
      <c r="N4" s="34"/>
      <c r="O4" s="34"/>
      <c r="P4" s="34"/>
      <c r="Q4" s="34"/>
      <c r="R4" s="34"/>
      <c r="S4" s="34"/>
      <c r="T4" s="34"/>
      <c r="U4" s="34"/>
      <c r="V4" s="34"/>
    </row>
    <row r="5" spans="1:22" x14ac:dyDescent="0.25">
      <c r="A5" s="11"/>
      <c r="B5" s="36" t="s">
        <v>254</v>
      </c>
      <c r="C5" s="36"/>
      <c r="D5" s="36"/>
      <c r="E5" s="36"/>
      <c r="F5" s="36"/>
      <c r="G5" s="36"/>
      <c r="H5" s="36"/>
      <c r="I5" s="36"/>
      <c r="J5" s="36"/>
      <c r="K5" s="36"/>
      <c r="L5" s="36"/>
      <c r="M5" s="36"/>
      <c r="N5" s="36"/>
      <c r="O5" s="36"/>
      <c r="P5" s="36"/>
      <c r="Q5" s="36"/>
      <c r="R5" s="36"/>
      <c r="S5" s="36"/>
      <c r="T5" s="36"/>
      <c r="U5" s="36"/>
      <c r="V5" s="36"/>
    </row>
    <row r="6" spans="1:22" ht="15.75" x14ac:dyDescent="0.25">
      <c r="A6" s="11"/>
      <c r="B6" s="38"/>
      <c r="C6" s="38"/>
      <c r="D6" s="38"/>
      <c r="E6" s="38"/>
      <c r="F6" s="38"/>
      <c r="G6" s="38"/>
      <c r="H6" s="38"/>
      <c r="I6" s="38"/>
      <c r="J6" s="38"/>
      <c r="K6" s="38"/>
      <c r="L6" s="38"/>
      <c r="M6" s="38"/>
      <c r="N6" s="38"/>
      <c r="O6" s="38"/>
      <c r="P6" s="38"/>
      <c r="Q6" s="38"/>
      <c r="R6" s="38"/>
      <c r="S6" s="38"/>
      <c r="T6" s="38"/>
      <c r="U6" s="38"/>
      <c r="V6" s="38"/>
    </row>
    <row r="7" spans="1:22" x14ac:dyDescent="0.25">
      <c r="A7" s="11"/>
      <c r="B7" s="69"/>
      <c r="C7" s="81"/>
      <c r="D7" s="32" t="s">
        <v>255</v>
      </c>
      <c r="E7" s="32"/>
      <c r="F7" s="69"/>
      <c r="G7" s="69"/>
      <c r="H7" s="32" t="s">
        <v>258</v>
      </c>
      <c r="I7" s="32"/>
      <c r="J7" s="69"/>
      <c r="K7" s="69" t="s">
        <v>213</v>
      </c>
      <c r="L7" s="32" t="s">
        <v>261</v>
      </c>
      <c r="M7" s="32"/>
      <c r="N7" s="69"/>
      <c r="O7" s="69"/>
      <c r="P7" s="32" t="s">
        <v>262</v>
      </c>
      <c r="Q7" s="32"/>
      <c r="R7" s="69"/>
      <c r="S7" s="69"/>
      <c r="T7" s="32" t="s">
        <v>216</v>
      </c>
      <c r="U7" s="32"/>
      <c r="V7" s="69"/>
    </row>
    <row r="8" spans="1:22" x14ac:dyDescent="0.25">
      <c r="A8" s="11"/>
      <c r="B8" s="69"/>
      <c r="C8" s="81"/>
      <c r="D8" s="32" t="s">
        <v>256</v>
      </c>
      <c r="E8" s="32"/>
      <c r="F8" s="69"/>
      <c r="G8" s="69"/>
      <c r="H8" s="32" t="s">
        <v>259</v>
      </c>
      <c r="I8" s="32"/>
      <c r="J8" s="69"/>
      <c r="K8" s="69"/>
      <c r="L8" s="32"/>
      <c r="M8" s="32"/>
      <c r="N8" s="69"/>
      <c r="O8" s="69"/>
      <c r="P8" s="32" t="s">
        <v>263</v>
      </c>
      <c r="Q8" s="32"/>
      <c r="R8" s="69"/>
      <c r="S8" s="69"/>
      <c r="T8" s="32"/>
      <c r="U8" s="32"/>
      <c r="V8" s="69"/>
    </row>
    <row r="9" spans="1:22" ht="15.75" thickBot="1" x14ac:dyDescent="0.3">
      <c r="A9" s="11"/>
      <c r="B9" s="69"/>
      <c r="C9" s="81"/>
      <c r="D9" s="58" t="s">
        <v>257</v>
      </c>
      <c r="E9" s="58"/>
      <c r="F9" s="69"/>
      <c r="G9" s="69"/>
      <c r="H9" s="58" t="s">
        <v>260</v>
      </c>
      <c r="I9" s="58"/>
      <c r="J9" s="69"/>
      <c r="K9" s="69"/>
      <c r="L9" s="58"/>
      <c r="M9" s="58"/>
      <c r="N9" s="69"/>
      <c r="O9" s="69"/>
      <c r="P9" s="82"/>
      <c r="Q9" s="82"/>
      <c r="R9" s="69"/>
      <c r="S9" s="69"/>
      <c r="T9" s="58"/>
      <c r="U9" s="58"/>
      <c r="V9" s="69"/>
    </row>
    <row r="10" spans="1:22" x14ac:dyDescent="0.25">
      <c r="A10" s="11"/>
      <c r="B10" s="76" t="s">
        <v>182</v>
      </c>
      <c r="C10" s="77"/>
      <c r="D10" s="26"/>
      <c r="E10" s="26"/>
      <c r="F10" s="26"/>
      <c r="G10" s="26"/>
      <c r="H10" s="26"/>
      <c r="I10" s="26"/>
      <c r="J10" s="26"/>
      <c r="K10" s="26" t="s">
        <v>213</v>
      </c>
      <c r="L10" s="26"/>
      <c r="M10" s="26"/>
      <c r="N10" s="26"/>
      <c r="O10" s="26"/>
      <c r="P10" s="26"/>
      <c r="Q10" s="26"/>
      <c r="R10" s="26"/>
      <c r="S10" s="26"/>
      <c r="T10" s="26"/>
      <c r="U10" s="26"/>
      <c r="V10" s="26"/>
    </row>
    <row r="11" spans="1:22" ht="15.75" thickBot="1" x14ac:dyDescent="0.3">
      <c r="A11" s="11"/>
      <c r="B11" s="78" t="s">
        <v>264</v>
      </c>
      <c r="C11" s="79"/>
      <c r="D11" s="62" t="s">
        <v>183</v>
      </c>
      <c r="E11" s="64" t="s">
        <v>265</v>
      </c>
      <c r="F11" s="28" t="s">
        <v>198</v>
      </c>
      <c r="G11" s="26"/>
      <c r="H11" s="62" t="s">
        <v>183</v>
      </c>
      <c r="I11" s="64">
        <v>9</v>
      </c>
      <c r="J11" s="28"/>
      <c r="K11" s="26" t="s">
        <v>213</v>
      </c>
      <c r="L11" s="62" t="s">
        <v>183</v>
      </c>
      <c r="M11" s="64" t="s">
        <v>266</v>
      </c>
      <c r="N11" s="28" t="s">
        <v>198</v>
      </c>
      <c r="O11" s="26"/>
      <c r="P11" s="62" t="s">
        <v>183</v>
      </c>
      <c r="Q11" s="64" t="s">
        <v>267</v>
      </c>
      <c r="R11" s="28" t="s">
        <v>198</v>
      </c>
      <c r="S11" s="26"/>
      <c r="T11" s="62" t="s">
        <v>183</v>
      </c>
      <c r="U11" s="64" t="s">
        <v>268</v>
      </c>
      <c r="V11" s="28" t="s">
        <v>198</v>
      </c>
    </row>
    <row r="12" spans="1:22" ht="27" thickTop="1" x14ac:dyDescent="0.25">
      <c r="A12" s="11"/>
      <c r="B12" s="61" t="s">
        <v>269</v>
      </c>
      <c r="C12" s="79"/>
      <c r="D12" s="17"/>
      <c r="E12" s="43">
        <v>33</v>
      </c>
      <c r="F12" s="28"/>
      <c r="G12" s="26"/>
      <c r="H12" s="17"/>
      <c r="I12" s="43">
        <v>4</v>
      </c>
      <c r="J12" s="28"/>
      <c r="K12" s="26" t="s">
        <v>213</v>
      </c>
      <c r="L12" s="17"/>
      <c r="M12" s="43" t="s">
        <v>270</v>
      </c>
      <c r="N12" s="28" t="s">
        <v>223</v>
      </c>
      <c r="O12" s="26"/>
      <c r="P12" s="17"/>
      <c r="Q12" s="43" t="s">
        <v>219</v>
      </c>
      <c r="R12" s="28" t="s">
        <v>223</v>
      </c>
      <c r="S12" s="26"/>
      <c r="T12" s="17"/>
      <c r="U12" s="43">
        <v>29</v>
      </c>
      <c r="V12" s="28"/>
    </row>
    <row r="13" spans="1:22" ht="39" x14ac:dyDescent="0.25">
      <c r="A13" s="11"/>
      <c r="B13" s="61" t="s">
        <v>271</v>
      </c>
      <c r="C13" s="79"/>
      <c r="D13" s="80"/>
      <c r="E13" s="51" t="s">
        <v>196</v>
      </c>
      <c r="F13" s="28"/>
      <c r="G13" s="26"/>
      <c r="H13" s="80"/>
      <c r="I13" s="51" t="s">
        <v>196</v>
      </c>
      <c r="J13" s="28"/>
      <c r="K13" s="26" t="s">
        <v>213</v>
      </c>
      <c r="L13" s="80"/>
      <c r="M13" s="51">
        <v>5</v>
      </c>
      <c r="N13" s="28"/>
      <c r="O13" s="26"/>
      <c r="P13" s="80"/>
      <c r="Q13" s="51">
        <v>4</v>
      </c>
      <c r="R13" s="28"/>
      <c r="S13" s="26"/>
      <c r="T13" s="80"/>
      <c r="U13" s="51">
        <v>9</v>
      </c>
      <c r="V13" s="28"/>
    </row>
    <row r="14" spans="1:22" ht="39" x14ac:dyDescent="0.25">
      <c r="A14" s="11"/>
      <c r="B14" s="61" t="s">
        <v>272</v>
      </c>
      <c r="C14" s="79"/>
      <c r="D14" s="80"/>
      <c r="E14" s="51">
        <v>33</v>
      </c>
      <c r="F14" s="28"/>
      <c r="G14" s="26"/>
      <c r="H14" s="80"/>
      <c r="I14" s="51">
        <v>4</v>
      </c>
      <c r="J14" s="28"/>
      <c r="K14" s="26" t="s">
        <v>213</v>
      </c>
      <c r="L14" s="80"/>
      <c r="M14" s="51" t="s">
        <v>222</v>
      </c>
      <c r="N14" s="28" t="s">
        <v>223</v>
      </c>
      <c r="O14" s="26"/>
      <c r="P14" s="80"/>
      <c r="Q14" s="51">
        <v>2</v>
      </c>
      <c r="R14" s="28"/>
      <c r="S14" s="26"/>
      <c r="T14" s="80"/>
      <c r="U14" s="51">
        <v>38</v>
      </c>
      <c r="V14" s="28"/>
    </row>
    <row r="15" spans="1:22" ht="15.75" thickBot="1" x14ac:dyDescent="0.3">
      <c r="A15" s="11"/>
      <c r="B15" s="52" t="s">
        <v>273</v>
      </c>
      <c r="C15" s="79"/>
      <c r="D15" s="56" t="s">
        <v>183</v>
      </c>
      <c r="E15" s="66" t="s">
        <v>274</v>
      </c>
      <c r="F15" s="28" t="s">
        <v>198</v>
      </c>
      <c r="G15" s="26"/>
      <c r="H15" s="56" t="s">
        <v>183</v>
      </c>
      <c r="I15" s="66">
        <v>13</v>
      </c>
      <c r="J15" s="28"/>
      <c r="K15" s="26" t="s">
        <v>213</v>
      </c>
      <c r="L15" s="56" t="s">
        <v>183</v>
      </c>
      <c r="M15" s="66" t="s">
        <v>270</v>
      </c>
      <c r="N15" s="28" t="s">
        <v>198</v>
      </c>
      <c r="O15" s="26"/>
      <c r="P15" s="56" t="s">
        <v>183</v>
      </c>
      <c r="Q15" s="66" t="s">
        <v>275</v>
      </c>
      <c r="R15" s="28" t="s">
        <v>198</v>
      </c>
      <c r="S15" s="26"/>
      <c r="T15" s="56" t="s">
        <v>183</v>
      </c>
      <c r="U15" s="66" t="s">
        <v>276</v>
      </c>
      <c r="V15" s="28" t="s">
        <v>198</v>
      </c>
    </row>
    <row r="16" spans="1:22" ht="16.5" thickTop="1" x14ac:dyDescent="0.25">
      <c r="A16" s="11"/>
      <c r="B16" s="37"/>
      <c r="C16" s="37"/>
      <c r="D16" s="37"/>
      <c r="E16" s="37"/>
      <c r="F16" s="37"/>
      <c r="G16" s="37"/>
      <c r="H16" s="37"/>
      <c r="I16" s="37"/>
      <c r="J16" s="37"/>
      <c r="K16" s="37"/>
      <c r="L16" s="37"/>
      <c r="M16" s="37"/>
      <c r="N16" s="37"/>
      <c r="O16" s="37"/>
      <c r="P16" s="37"/>
      <c r="Q16" s="37"/>
      <c r="R16" s="37"/>
      <c r="S16" s="37"/>
      <c r="T16" s="37"/>
      <c r="U16" s="37"/>
      <c r="V16" s="37"/>
    </row>
    <row r="17" spans="1:22" x14ac:dyDescent="0.25">
      <c r="A17" s="11"/>
      <c r="B17" s="69"/>
      <c r="C17" s="81"/>
      <c r="D17" s="32" t="s">
        <v>255</v>
      </c>
      <c r="E17" s="32"/>
      <c r="F17" s="69"/>
      <c r="G17" s="69"/>
      <c r="H17" s="32" t="s">
        <v>258</v>
      </c>
      <c r="I17" s="32"/>
      <c r="J17" s="69"/>
      <c r="K17" s="69" t="s">
        <v>213</v>
      </c>
      <c r="L17" s="32" t="s">
        <v>261</v>
      </c>
      <c r="M17" s="32"/>
      <c r="N17" s="69"/>
      <c r="O17" s="69"/>
      <c r="P17" s="32" t="s">
        <v>262</v>
      </c>
      <c r="Q17" s="32"/>
      <c r="R17" s="69"/>
      <c r="S17" s="69"/>
      <c r="T17" s="32" t="s">
        <v>216</v>
      </c>
      <c r="U17" s="32"/>
      <c r="V17" s="69"/>
    </row>
    <row r="18" spans="1:22" x14ac:dyDescent="0.25">
      <c r="A18" s="11"/>
      <c r="B18" s="69"/>
      <c r="C18" s="81"/>
      <c r="D18" s="32" t="s">
        <v>256</v>
      </c>
      <c r="E18" s="32"/>
      <c r="F18" s="69"/>
      <c r="G18" s="69"/>
      <c r="H18" s="32" t="s">
        <v>259</v>
      </c>
      <c r="I18" s="32"/>
      <c r="J18" s="69"/>
      <c r="K18" s="69"/>
      <c r="L18" s="32"/>
      <c r="M18" s="32"/>
      <c r="N18" s="69"/>
      <c r="O18" s="69"/>
      <c r="P18" s="32" t="s">
        <v>263</v>
      </c>
      <c r="Q18" s="32"/>
      <c r="R18" s="69"/>
      <c r="S18" s="69"/>
      <c r="T18" s="32"/>
      <c r="U18" s="32"/>
      <c r="V18" s="69"/>
    </row>
    <row r="19" spans="1:22" ht="15.75" thickBot="1" x14ac:dyDescent="0.3">
      <c r="A19" s="11"/>
      <c r="B19" s="69"/>
      <c r="C19" s="81"/>
      <c r="D19" s="58" t="s">
        <v>257</v>
      </c>
      <c r="E19" s="58"/>
      <c r="F19" s="69"/>
      <c r="G19" s="69"/>
      <c r="H19" s="58" t="s">
        <v>260</v>
      </c>
      <c r="I19" s="58"/>
      <c r="J19" s="69"/>
      <c r="K19" s="69"/>
      <c r="L19" s="58"/>
      <c r="M19" s="58"/>
      <c r="N19" s="69"/>
      <c r="O19" s="69"/>
      <c r="P19" s="82"/>
      <c r="Q19" s="82"/>
      <c r="R19" s="69"/>
      <c r="S19" s="69"/>
      <c r="T19" s="58"/>
      <c r="U19" s="58"/>
      <c r="V19" s="69"/>
    </row>
    <row r="20" spans="1:22" x14ac:dyDescent="0.25">
      <c r="A20" s="11"/>
      <c r="B20" s="76" t="s">
        <v>182</v>
      </c>
      <c r="C20" s="77"/>
      <c r="D20" s="26"/>
      <c r="E20" s="26"/>
      <c r="F20" s="26"/>
      <c r="G20" s="26"/>
      <c r="H20" s="26"/>
      <c r="I20" s="26"/>
      <c r="J20" s="26"/>
      <c r="K20" s="26" t="s">
        <v>213</v>
      </c>
      <c r="L20" s="26"/>
      <c r="M20" s="26"/>
      <c r="N20" s="26"/>
      <c r="O20" s="26"/>
      <c r="P20" s="26"/>
      <c r="Q20" s="26"/>
      <c r="R20" s="26"/>
      <c r="S20" s="26"/>
      <c r="T20" s="26"/>
      <c r="U20" s="26"/>
      <c r="V20" s="26"/>
    </row>
    <row r="21" spans="1:22" ht="15.75" thickBot="1" x14ac:dyDescent="0.3">
      <c r="A21" s="11"/>
      <c r="B21" s="78" t="s">
        <v>277</v>
      </c>
      <c r="C21" s="79"/>
      <c r="D21" s="62" t="s">
        <v>183</v>
      </c>
      <c r="E21" s="64" t="s">
        <v>278</v>
      </c>
      <c r="F21" s="28" t="s">
        <v>198</v>
      </c>
      <c r="G21" s="26"/>
      <c r="H21" s="62" t="s">
        <v>183</v>
      </c>
      <c r="I21" s="64" t="s">
        <v>196</v>
      </c>
      <c r="J21" s="28"/>
      <c r="K21" s="26" t="s">
        <v>213</v>
      </c>
      <c r="L21" s="62" t="s">
        <v>183</v>
      </c>
      <c r="M21" s="64" t="s">
        <v>278</v>
      </c>
      <c r="N21" s="28" t="s">
        <v>198</v>
      </c>
      <c r="O21" s="26"/>
      <c r="P21" s="62" t="s">
        <v>183</v>
      </c>
      <c r="Q21" s="64" t="s">
        <v>279</v>
      </c>
      <c r="R21" s="28" t="s">
        <v>198</v>
      </c>
      <c r="S21" s="26"/>
      <c r="T21" s="62" t="s">
        <v>183</v>
      </c>
      <c r="U21" s="64" t="s">
        <v>280</v>
      </c>
      <c r="V21" s="28" t="s">
        <v>198</v>
      </c>
    </row>
    <row r="22" spans="1:22" ht="27" thickTop="1" x14ac:dyDescent="0.25">
      <c r="A22" s="11"/>
      <c r="B22" s="61" t="s">
        <v>281</v>
      </c>
      <c r="C22" s="79"/>
      <c r="D22" s="17"/>
      <c r="E22" s="43" t="s">
        <v>282</v>
      </c>
      <c r="F22" s="28" t="s">
        <v>198</v>
      </c>
      <c r="G22" s="26"/>
      <c r="H22" s="17"/>
      <c r="I22" s="43">
        <v>6</v>
      </c>
      <c r="J22" s="28"/>
      <c r="K22" s="26" t="s">
        <v>213</v>
      </c>
      <c r="L22" s="17"/>
      <c r="M22" s="43">
        <v>3</v>
      </c>
      <c r="N22" s="28"/>
      <c r="O22" s="26"/>
      <c r="P22" s="17"/>
      <c r="Q22" s="43">
        <v>13</v>
      </c>
      <c r="R22" s="28"/>
      <c r="S22" s="26"/>
      <c r="T22" s="17"/>
      <c r="U22" s="43" t="s">
        <v>283</v>
      </c>
      <c r="V22" s="28" t="s">
        <v>198</v>
      </c>
    </row>
    <row r="23" spans="1:22" ht="39" x14ac:dyDescent="0.25">
      <c r="A23" s="11"/>
      <c r="B23" s="61" t="s">
        <v>271</v>
      </c>
      <c r="C23" s="79"/>
      <c r="D23" s="80"/>
      <c r="E23" s="51" t="s">
        <v>196</v>
      </c>
      <c r="F23" s="28"/>
      <c r="G23" s="26"/>
      <c r="H23" s="80"/>
      <c r="I23" s="51" t="s">
        <v>196</v>
      </c>
      <c r="J23" s="28"/>
      <c r="K23" s="26" t="s">
        <v>213</v>
      </c>
      <c r="L23" s="80"/>
      <c r="M23" s="51">
        <v>5</v>
      </c>
      <c r="N23" s="28"/>
      <c r="O23" s="26"/>
      <c r="P23" s="80"/>
      <c r="Q23" s="51">
        <v>7</v>
      </c>
      <c r="R23" s="28"/>
      <c r="S23" s="26"/>
      <c r="T23" s="80"/>
      <c r="U23" s="51">
        <v>12</v>
      </c>
      <c r="V23" s="28"/>
    </row>
    <row r="24" spans="1:22" ht="26.25" x14ac:dyDescent="0.25">
      <c r="A24" s="11"/>
      <c r="B24" s="61" t="s">
        <v>284</v>
      </c>
      <c r="C24" s="79"/>
      <c r="D24" s="17"/>
      <c r="E24" s="43" t="s">
        <v>282</v>
      </c>
      <c r="F24" s="28" t="s">
        <v>198</v>
      </c>
      <c r="G24" s="26"/>
      <c r="H24" s="17"/>
      <c r="I24" s="43">
        <v>6</v>
      </c>
      <c r="J24" s="28"/>
      <c r="K24" s="26" t="s">
        <v>213</v>
      </c>
      <c r="L24" s="17"/>
      <c r="M24" s="43">
        <v>8</v>
      </c>
      <c r="N24" s="28"/>
      <c r="O24" s="26"/>
      <c r="P24" s="17"/>
      <c r="Q24" s="43">
        <v>20</v>
      </c>
      <c r="R24" s="28"/>
      <c r="S24" s="26"/>
      <c r="T24" s="17"/>
      <c r="U24" s="43" t="s">
        <v>285</v>
      </c>
      <c r="V24" s="28" t="s">
        <v>198</v>
      </c>
    </row>
    <row r="25" spans="1:22" ht="39" x14ac:dyDescent="0.25">
      <c r="A25" s="11"/>
      <c r="B25" s="61" t="s">
        <v>286</v>
      </c>
      <c r="C25" s="79"/>
      <c r="D25" s="80"/>
      <c r="E25" s="51" t="s">
        <v>222</v>
      </c>
      <c r="F25" s="28" t="s">
        <v>223</v>
      </c>
      <c r="G25" s="26"/>
      <c r="H25" s="80"/>
      <c r="I25" s="51" t="s">
        <v>196</v>
      </c>
      <c r="J25" s="28"/>
      <c r="K25" s="26" t="s">
        <v>213</v>
      </c>
      <c r="L25" s="80"/>
      <c r="M25" s="51" t="s">
        <v>196</v>
      </c>
      <c r="N25" s="28"/>
      <c r="O25" s="26"/>
      <c r="P25" s="80"/>
      <c r="Q25" s="51" t="s">
        <v>196</v>
      </c>
      <c r="R25" s="28"/>
      <c r="S25" s="26"/>
      <c r="T25" s="80"/>
      <c r="U25" s="51" t="s">
        <v>222</v>
      </c>
      <c r="V25" s="28" t="s">
        <v>198</v>
      </c>
    </row>
    <row r="26" spans="1:22" ht="39" x14ac:dyDescent="0.25">
      <c r="A26" s="11"/>
      <c r="B26" s="61" t="s">
        <v>287</v>
      </c>
      <c r="C26" s="79"/>
      <c r="D26" s="80"/>
      <c r="E26" s="51" t="s">
        <v>288</v>
      </c>
      <c r="F26" s="28" t="s">
        <v>198</v>
      </c>
      <c r="G26" s="26"/>
      <c r="H26" s="80"/>
      <c r="I26" s="51">
        <v>6</v>
      </c>
      <c r="J26" s="28"/>
      <c r="K26" s="26" t="s">
        <v>213</v>
      </c>
      <c r="L26" s="80"/>
      <c r="M26" s="51">
        <v>8</v>
      </c>
      <c r="N26" s="28"/>
      <c r="O26" s="26"/>
      <c r="P26" s="80"/>
      <c r="Q26" s="51">
        <v>20</v>
      </c>
      <c r="R26" s="28"/>
      <c r="S26" s="26"/>
      <c r="T26" s="80"/>
      <c r="U26" s="51" t="s">
        <v>289</v>
      </c>
      <c r="V26" s="28" t="s">
        <v>198</v>
      </c>
    </row>
    <row r="27" spans="1:22" ht="15.75" thickBot="1" x14ac:dyDescent="0.3">
      <c r="A27" s="11"/>
      <c r="B27" s="52" t="s">
        <v>290</v>
      </c>
      <c r="C27" s="79"/>
      <c r="D27" s="56" t="s">
        <v>183</v>
      </c>
      <c r="E27" s="66" t="s">
        <v>291</v>
      </c>
      <c r="F27" s="28" t="s">
        <v>198</v>
      </c>
      <c r="G27" s="26"/>
      <c r="H27" s="56" t="s">
        <v>183</v>
      </c>
      <c r="I27" s="66">
        <v>6</v>
      </c>
      <c r="J27" s="28"/>
      <c r="K27" s="26" t="s">
        <v>213</v>
      </c>
      <c r="L27" s="56" t="s">
        <v>183</v>
      </c>
      <c r="M27" s="66" t="s">
        <v>266</v>
      </c>
      <c r="N27" s="28" t="s">
        <v>198</v>
      </c>
      <c r="O27" s="26"/>
      <c r="P27" s="56" t="s">
        <v>183</v>
      </c>
      <c r="Q27" s="66" t="s">
        <v>292</v>
      </c>
      <c r="R27" s="28" t="s">
        <v>198</v>
      </c>
      <c r="S27" s="26"/>
      <c r="T27" s="56" t="s">
        <v>183</v>
      </c>
      <c r="U27" s="66" t="s">
        <v>293</v>
      </c>
      <c r="V27" s="28" t="s">
        <v>198</v>
      </c>
    </row>
    <row r="28" spans="1:22" ht="15.75" thickTop="1" x14ac:dyDescent="0.25">
      <c r="A28" s="11"/>
      <c r="B28" s="36" t="s">
        <v>294</v>
      </c>
      <c r="C28" s="36"/>
      <c r="D28" s="36"/>
      <c r="E28" s="36"/>
      <c r="F28" s="36"/>
      <c r="G28" s="36"/>
      <c r="H28" s="36"/>
      <c r="I28" s="36"/>
      <c r="J28" s="36"/>
      <c r="K28" s="36"/>
      <c r="L28" s="36"/>
      <c r="M28" s="36"/>
      <c r="N28" s="36"/>
      <c r="O28" s="36"/>
      <c r="P28" s="36"/>
      <c r="Q28" s="36"/>
      <c r="R28" s="36"/>
      <c r="S28" s="36"/>
      <c r="T28" s="36"/>
      <c r="U28" s="36"/>
      <c r="V28" s="36"/>
    </row>
    <row r="29" spans="1:22" ht="15.75" x14ac:dyDescent="0.25">
      <c r="A29" s="11"/>
      <c r="B29" s="37"/>
      <c r="C29" s="37"/>
      <c r="D29" s="37"/>
      <c r="E29" s="37"/>
      <c r="F29" s="37"/>
      <c r="G29" s="37"/>
      <c r="H29" s="37"/>
      <c r="I29" s="37"/>
      <c r="J29" s="37"/>
      <c r="K29" s="37"/>
      <c r="L29" s="37"/>
      <c r="M29" s="37"/>
      <c r="N29" s="37"/>
      <c r="O29" s="37"/>
      <c r="P29" s="37"/>
      <c r="Q29" s="37"/>
      <c r="R29" s="37"/>
      <c r="S29" s="37"/>
      <c r="T29" s="37"/>
      <c r="U29" s="37"/>
      <c r="V29" s="37"/>
    </row>
    <row r="30" spans="1:22" x14ac:dyDescent="0.25">
      <c r="A30" s="11"/>
      <c r="B30" s="67" t="s">
        <v>182</v>
      </c>
      <c r="C30" s="90"/>
      <c r="D30" s="90"/>
      <c r="E30" s="32" t="s">
        <v>295</v>
      </c>
      <c r="F30" s="32"/>
      <c r="G30" s="32"/>
      <c r="H30" s="32"/>
      <c r="I30" s="32"/>
      <c r="J30" s="81"/>
      <c r="K30" s="81"/>
      <c r="L30" s="81"/>
    </row>
    <row r="31" spans="1:22" ht="15.75" thickBot="1" x14ac:dyDescent="0.3">
      <c r="A31" s="11"/>
      <c r="B31" s="68"/>
      <c r="C31" s="90"/>
      <c r="D31" s="91"/>
      <c r="E31" s="49" t="s">
        <v>296</v>
      </c>
      <c r="F31" s="49"/>
      <c r="G31" s="49"/>
      <c r="H31" s="49"/>
      <c r="I31" s="49"/>
      <c r="J31" s="81"/>
      <c r="K31" s="81"/>
      <c r="L31" s="81"/>
    </row>
    <row r="32" spans="1:22" x14ac:dyDescent="0.25">
      <c r="A32" s="11"/>
      <c r="B32" s="21" t="s">
        <v>297</v>
      </c>
      <c r="C32" s="90"/>
      <c r="D32" s="92"/>
      <c r="E32" s="83" t="s">
        <v>180</v>
      </c>
      <c r="F32" s="94"/>
      <c r="G32" s="96"/>
      <c r="H32" s="97" t="s">
        <v>180</v>
      </c>
      <c r="I32" s="97"/>
      <c r="J32" s="81"/>
      <c r="K32" s="81"/>
      <c r="L32" s="20" t="s">
        <v>300</v>
      </c>
    </row>
    <row r="33" spans="1:22" x14ac:dyDescent="0.25">
      <c r="A33" s="11"/>
      <c r="B33" s="21" t="s">
        <v>298</v>
      </c>
      <c r="C33" s="90"/>
      <c r="D33" s="93"/>
      <c r="E33" s="24">
        <v>41820</v>
      </c>
      <c r="F33" s="81"/>
      <c r="G33" s="95"/>
      <c r="H33" s="98">
        <v>41455</v>
      </c>
      <c r="I33" s="98"/>
      <c r="J33" s="81"/>
      <c r="K33" s="81"/>
      <c r="L33" s="20" t="s">
        <v>301</v>
      </c>
    </row>
    <row r="34" spans="1:22" ht="15.75" thickBot="1" x14ac:dyDescent="0.3">
      <c r="A34" s="11"/>
      <c r="B34" s="53" t="s">
        <v>299</v>
      </c>
      <c r="C34" s="90"/>
      <c r="D34" s="91"/>
      <c r="E34" s="22"/>
      <c r="F34" s="81"/>
      <c r="G34" s="95"/>
      <c r="H34" s="82"/>
      <c r="I34" s="82"/>
      <c r="J34" s="81"/>
      <c r="K34" s="81"/>
      <c r="L34" s="54" t="s">
        <v>302</v>
      </c>
    </row>
    <row r="35" spans="1:22" x14ac:dyDescent="0.25">
      <c r="A35" s="11"/>
      <c r="B35" s="17" t="s">
        <v>303</v>
      </c>
      <c r="C35" s="79"/>
      <c r="D35" s="27"/>
      <c r="E35" s="43"/>
      <c r="F35" s="79"/>
      <c r="G35" s="17"/>
      <c r="H35" s="79"/>
      <c r="I35" s="79"/>
      <c r="J35" s="79"/>
      <c r="K35" s="79"/>
      <c r="L35" s="79"/>
    </row>
    <row r="36" spans="1:22" x14ac:dyDescent="0.25">
      <c r="A36" s="11"/>
      <c r="B36" s="17" t="s">
        <v>304</v>
      </c>
      <c r="C36" s="79"/>
      <c r="D36" s="17" t="s">
        <v>183</v>
      </c>
      <c r="E36" s="43">
        <v>4</v>
      </c>
      <c r="F36" s="84"/>
      <c r="G36" s="17" t="s">
        <v>213</v>
      </c>
      <c r="H36" s="17" t="s">
        <v>183</v>
      </c>
      <c r="I36" s="43">
        <v>4</v>
      </c>
      <c r="J36" s="79"/>
      <c r="K36" s="79"/>
      <c r="L36" s="17" t="s">
        <v>34</v>
      </c>
    </row>
    <row r="37" spans="1:22" x14ac:dyDescent="0.25">
      <c r="A37" s="11"/>
      <c r="B37" s="17"/>
      <c r="C37" s="79"/>
      <c r="D37" s="17"/>
      <c r="E37" s="43">
        <v>1</v>
      </c>
      <c r="F37" s="79"/>
      <c r="G37" s="17"/>
      <c r="H37" s="80"/>
      <c r="I37" s="51">
        <v>1</v>
      </c>
      <c r="J37" s="79"/>
      <c r="K37" s="79"/>
      <c r="L37" s="17" t="s">
        <v>38</v>
      </c>
    </row>
    <row r="38" spans="1:22" ht="15.75" thickBot="1" x14ac:dyDescent="0.3">
      <c r="A38" s="11"/>
      <c r="B38" s="17"/>
      <c r="C38" s="79"/>
      <c r="D38" s="56" t="s">
        <v>183</v>
      </c>
      <c r="E38" s="66">
        <v>3</v>
      </c>
      <c r="F38" s="84"/>
      <c r="G38" s="17" t="s">
        <v>213</v>
      </c>
      <c r="H38" s="56" t="s">
        <v>183</v>
      </c>
      <c r="I38" s="66">
        <v>3</v>
      </c>
      <c r="J38" s="79"/>
      <c r="K38" s="79"/>
      <c r="L38" s="17" t="s">
        <v>305</v>
      </c>
    </row>
    <row r="39" spans="1:22" ht="15.75" thickTop="1" x14ac:dyDescent="0.25">
      <c r="A39" s="11"/>
      <c r="B39" s="17" t="s">
        <v>306</v>
      </c>
      <c r="C39" s="79"/>
      <c r="D39" s="17"/>
      <c r="E39" s="43"/>
      <c r="F39" s="79"/>
      <c r="G39" s="17" t="s">
        <v>213</v>
      </c>
      <c r="H39" s="85"/>
      <c r="I39" s="86"/>
      <c r="J39" s="79"/>
      <c r="K39" s="79"/>
      <c r="L39" s="17"/>
    </row>
    <row r="40" spans="1:22" x14ac:dyDescent="0.25">
      <c r="A40" s="11"/>
      <c r="B40" s="17" t="s">
        <v>307</v>
      </c>
      <c r="C40" s="79"/>
      <c r="D40" s="17" t="s">
        <v>183</v>
      </c>
      <c r="E40" s="43">
        <v>3</v>
      </c>
      <c r="F40" s="79"/>
      <c r="G40" s="17" t="s">
        <v>213</v>
      </c>
      <c r="H40" s="17" t="s">
        <v>183</v>
      </c>
      <c r="I40" s="43">
        <v>5</v>
      </c>
      <c r="J40" s="79"/>
      <c r="K40" s="79"/>
      <c r="L40" s="17" t="s">
        <v>308</v>
      </c>
    </row>
    <row r="41" spans="1:22" x14ac:dyDescent="0.25">
      <c r="A41" s="11"/>
      <c r="B41" s="17"/>
      <c r="C41" s="79"/>
      <c r="D41" s="17"/>
      <c r="E41" s="43">
        <v>1</v>
      </c>
      <c r="F41" s="79"/>
      <c r="G41" s="17"/>
      <c r="H41" s="80"/>
      <c r="I41" s="51">
        <v>1</v>
      </c>
      <c r="J41" s="79"/>
      <c r="K41" s="79"/>
      <c r="L41" s="17" t="s">
        <v>38</v>
      </c>
    </row>
    <row r="42" spans="1:22" ht="15.75" thickBot="1" x14ac:dyDescent="0.3">
      <c r="A42" s="11"/>
      <c r="B42" s="17"/>
      <c r="C42" s="79"/>
      <c r="D42" s="56" t="s">
        <v>183</v>
      </c>
      <c r="E42" s="66">
        <v>2</v>
      </c>
      <c r="F42" s="79"/>
      <c r="G42" s="17" t="s">
        <v>213</v>
      </c>
      <c r="H42" s="56" t="s">
        <v>183</v>
      </c>
      <c r="I42" s="66">
        <v>4</v>
      </c>
      <c r="J42" s="79"/>
      <c r="K42" s="79"/>
      <c r="L42" s="17" t="s">
        <v>309</v>
      </c>
    </row>
    <row r="43" spans="1:22" ht="16.5" thickTop="1" thickBot="1" x14ac:dyDescent="0.3">
      <c r="A43" s="11"/>
      <c r="B43" s="87" t="s">
        <v>310</v>
      </c>
      <c r="C43" s="79"/>
      <c r="D43" s="62" t="s">
        <v>183</v>
      </c>
      <c r="E43" s="64">
        <v>5</v>
      </c>
      <c r="F43" s="79"/>
      <c r="G43" s="17" t="s">
        <v>213</v>
      </c>
      <c r="H43" s="88" t="s">
        <v>183</v>
      </c>
      <c r="I43" s="89">
        <v>7</v>
      </c>
      <c r="J43" s="79"/>
      <c r="K43" s="79"/>
      <c r="L43" s="17" t="s">
        <v>311</v>
      </c>
    </row>
    <row r="44" spans="1:22" ht="39" thickTop="1" x14ac:dyDescent="0.25">
      <c r="A44" s="11"/>
      <c r="B44" s="99" t="s">
        <v>308</v>
      </c>
      <c r="C44" s="79" t="s">
        <v>312</v>
      </c>
    </row>
    <row r="45" spans="1:22" x14ac:dyDescent="0.25">
      <c r="A45" s="11"/>
      <c r="B45" s="119"/>
      <c r="C45" s="119"/>
      <c r="D45" s="119"/>
      <c r="E45" s="119"/>
      <c r="F45" s="119"/>
      <c r="G45" s="119"/>
      <c r="H45" s="119"/>
      <c r="I45" s="119"/>
      <c r="J45" s="119"/>
      <c r="K45" s="119"/>
      <c r="L45" s="119"/>
      <c r="M45" s="119"/>
      <c r="N45" s="119"/>
      <c r="O45" s="119"/>
      <c r="P45" s="119"/>
      <c r="Q45" s="119"/>
      <c r="R45" s="119"/>
      <c r="S45" s="119"/>
      <c r="T45" s="119"/>
      <c r="U45" s="119"/>
      <c r="V45" s="119"/>
    </row>
    <row r="46" spans="1:22" x14ac:dyDescent="0.25">
      <c r="A46" s="11"/>
      <c r="B46" s="36" t="s">
        <v>313</v>
      </c>
      <c r="C46" s="36"/>
      <c r="D46" s="36"/>
      <c r="E46" s="36"/>
      <c r="F46" s="36"/>
      <c r="G46" s="36"/>
      <c r="H46" s="36"/>
      <c r="I46" s="36"/>
      <c r="J46" s="36"/>
      <c r="K46" s="36"/>
      <c r="L46" s="36"/>
      <c r="M46" s="36"/>
      <c r="N46" s="36"/>
      <c r="O46" s="36"/>
      <c r="P46" s="36"/>
      <c r="Q46" s="36"/>
      <c r="R46" s="36"/>
      <c r="S46" s="36"/>
      <c r="T46" s="36"/>
      <c r="U46" s="36"/>
      <c r="V46" s="36"/>
    </row>
    <row r="47" spans="1:22" ht="15.75" x14ac:dyDescent="0.25">
      <c r="A47" s="11"/>
      <c r="B47" s="38"/>
      <c r="C47" s="38"/>
      <c r="D47" s="38"/>
      <c r="E47" s="38"/>
      <c r="F47" s="38"/>
      <c r="G47" s="38"/>
      <c r="H47" s="38"/>
      <c r="I47" s="38"/>
      <c r="J47" s="38"/>
      <c r="K47" s="38"/>
      <c r="L47" s="38"/>
      <c r="M47" s="38"/>
      <c r="N47" s="38"/>
      <c r="O47" s="38"/>
      <c r="P47" s="38"/>
      <c r="Q47" s="38"/>
      <c r="R47" s="38"/>
      <c r="S47" s="38"/>
      <c r="T47" s="38"/>
      <c r="U47" s="38"/>
      <c r="V47" s="38"/>
    </row>
    <row r="48" spans="1:22" x14ac:dyDescent="0.25">
      <c r="A48" s="11"/>
      <c r="B48" s="109" t="s">
        <v>182</v>
      </c>
      <c r="C48" s="111"/>
      <c r="D48" s="32" t="s">
        <v>295</v>
      </c>
      <c r="E48" s="32"/>
      <c r="F48" s="32"/>
      <c r="G48" s="32"/>
      <c r="H48" s="32"/>
      <c r="I48" s="32"/>
      <c r="J48" s="112"/>
      <c r="K48" s="113"/>
      <c r="L48" s="32"/>
    </row>
    <row r="49" spans="1:22" x14ac:dyDescent="0.25">
      <c r="A49" s="11"/>
      <c r="B49" s="110"/>
      <c r="C49" s="111"/>
      <c r="D49" s="32" t="s">
        <v>296</v>
      </c>
      <c r="E49" s="32"/>
      <c r="F49" s="32"/>
      <c r="G49" s="32"/>
      <c r="H49" s="32"/>
      <c r="I49" s="32"/>
      <c r="J49" s="112"/>
      <c r="K49" s="113"/>
      <c r="L49" s="32"/>
    </row>
    <row r="50" spans="1:22" x14ac:dyDescent="0.25">
      <c r="A50" s="11"/>
      <c r="B50" s="42" t="s">
        <v>297</v>
      </c>
      <c r="C50" s="111"/>
      <c r="D50" s="114" t="s">
        <v>181</v>
      </c>
      <c r="E50" s="114"/>
      <c r="F50" s="112"/>
      <c r="G50" s="117"/>
      <c r="H50" s="114" t="s">
        <v>181</v>
      </c>
      <c r="I50" s="114"/>
      <c r="J50" s="112"/>
      <c r="K50" s="113"/>
      <c r="L50" s="20" t="s">
        <v>300</v>
      </c>
    </row>
    <row r="51" spans="1:22" x14ac:dyDescent="0.25">
      <c r="A51" s="11"/>
      <c r="B51" s="41" t="s">
        <v>298</v>
      </c>
      <c r="C51" s="111"/>
      <c r="D51" s="115" t="s">
        <v>314</v>
      </c>
      <c r="E51" s="115"/>
      <c r="F51" s="112"/>
      <c r="G51" s="118"/>
      <c r="H51" s="115" t="s">
        <v>315</v>
      </c>
      <c r="I51" s="115"/>
      <c r="J51" s="112"/>
      <c r="K51" s="113"/>
      <c r="L51" s="20" t="s">
        <v>301</v>
      </c>
    </row>
    <row r="52" spans="1:22" x14ac:dyDescent="0.25">
      <c r="A52" s="11"/>
      <c r="B52" s="41" t="s">
        <v>299</v>
      </c>
      <c r="C52" s="111"/>
      <c r="D52" s="116"/>
      <c r="E52" s="116"/>
      <c r="F52" s="112"/>
      <c r="G52" s="118"/>
      <c r="H52" s="116"/>
      <c r="I52" s="116"/>
      <c r="J52" s="112"/>
      <c r="K52" s="113"/>
      <c r="L52" s="20" t="s">
        <v>302</v>
      </c>
    </row>
    <row r="53" spans="1:22" x14ac:dyDescent="0.25">
      <c r="A53" s="11"/>
      <c r="B53" s="27" t="s">
        <v>303</v>
      </c>
      <c r="C53" s="17"/>
      <c r="D53" s="29"/>
      <c r="E53" s="44"/>
      <c r="F53" s="28"/>
      <c r="G53" s="17"/>
      <c r="H53" s="29"/>
      <c r="I53" s="29"/>
      <c r="J53" s="28"/>
      <c r="K53" s="17"/>
      <c r="L53" s="27"/>
    </row>
    <row r="54" spans="1:22" x14ac:dyDescent="0.25">
      <c r="A54" s="11"/>
      <c r="B54" s="87" t="s">
        <v>304</v>
      </c>
      <c r="C54" s="17"/>
      <c r="D54" s="28" t="s">
        <v>183</v>
      </c>
      <c r="E54" s="31">
        <v>8</v>
      </c>
      <c r="F54" s="28"/>
      <c r="G54" s="17"/>
      <c r="H54" s="28" t="s">
        <v>183</v>
      </c>
      <c r="I54" s="31">
        <v>8</v>
      </c>
      <c r="J54" s="28"/>
      <c r="K54" s="17"/>
      <c r="L54" s="17" t="s">
        <v>34</v>
      </c>
    </row>
    <row r="55" spans="1:22" x14ac:dyDescent="0.25">
      <c r="A55" s="11"/>
      <c r="B55" s="17"/>
      <c r="C55" s="17"/>
      <c r="D55" s="45"/>
      <c r="E55" s="46">
        <v>3</v>
      </c>
      <c r="F55" s="28"/>
      <c r="G55" s="17"/>
      <c r="H55" s="45"/>
      <c r="I55" s="46">
        <v>3</v>
      </c>
      <c r="J55" s="28"/>
      <c r="K55" s="17"/>
      <c r="L55" s="17" t="s">
        <v>38</v>
      </c>
    </row>
    <row r="56" spans="1:22" ht="15.75" thickBot="1" x14ac:dyDescent="0.3">
      <c r="A56" s="11"/>
      <c r="B56" s="17"/>
      <c r="C56" s="17"/>
      <c r="D56" s="47" t="s">
        <v>183</v>
      </c>
      <c r="E56" s="48">
        <v>5</v>
      </c>
      <c r="F56" s="28"/>
      <c r="G56" s="17"/>
      <c r="H56" s="47" t="s">
        <v>183</v>
      </c>
      <c r="I56" s="48">
        <v>5</v>
      </c>
      <c r="J56" s="28"/>
      <c r="K56" s="17"/>
      <c r="L56" s="17" t="s">
        <v>305</v>
      </c>
    </row>
    <row r="57" spans="1:22" ht="15.75" thickTop="1" x14ac:dyDescent="0.25">
      <c r="A57" s="11"/>
      <c r="B57" s="52" t="s">
        <v>316</v>
      </c>
      <c r="C57" s="17"/>
      <c r="D57" s="105"/>
      <c r="E57" s="106"/>
      <c r="F57" s="28"/>
      <c r="G57" s="17"/>
      <c r="H57" s="105"/>
      <c r="I57" s="106"/>
      <c r="J57" s="28"/>
      <c r="K57" s="17"/>
      <c r="L57" s="17"/>
    </row>
    <row r="58" spans="1:22" x14ac:dyDescent="0.25">
      <c r="A58" s="11"/>
      <c r="B58" s="87" t="s">
        <v>307</v>
      </c>
      <c r="C58" s="17"/>
      <c r="D58" s="28" t="s">
        <v>183</v>
      </c>
      <c r="E58" s="31">
        <v>6</v>
      </c>
      <c r="F58" s="28"/>
      <c r="G58" s="17"/>
      <c r="H58" s="28" t="s">
        <v>183</v>
      </c>
      <c r="I58" s="31">
        <v>9</v>
      </c>
      <c r="J58" s="28"/>
      <c r="K58" s="17"/>
      <c r="L58" s="17" t="s">
        <v>308</v>
      </c>
    </row>
    <row r="59" spans="1:22" x14ac:dyDescent="0.25">
      <c r="A59" s="11"/>
      <c r="B59" s="17"/>
      <c r="C59" s="17"/>
      <c r="D59" s="45"/>
      <c r="E59" s="46">
        <v>2</v>
      </c>
      <c r="F59" s="28"/>
      <c r="G59" s="17"/>
      <c r="H59" s="45"/>
      <c r="I59" s="46">
        <v>2</v>
      </c>
      <c r="J59" s="28"/>
      <c r="K59" s="17"/>
      <c r="L59" s="17" t="s">
        <v>38</v>
      </c>
    </row>
    <row r="60" spans="1:22" ht="15.75" thickBot="1" x14ac:dyDescent="0.3">
      <c r="A60" s="11"/>
      <c r="B60" s="17"/>
      <c r="C60" s="17"/>
      <c r="D60" s="47" t="s">
        <v>183</v>
      </c>
      <c r="E60" s="48">
        <v>4</v>
      </c>
      <c r="F60" s="28"/>
      <c r="G60" s="17"/>
      <c r="H60" s="47" t="s">
        <v>183</v>
      </c>
      <c r="I60" s="48">
        <v>7</v>
      </c>
      <c r="J60" s="28"/>
      <c r="K60" s="17"/>
      <c r="L60" s="17" t="s">
        <v>309</v>
      </c>
    </row>
    <row r="61" spans="1:22" ht="16.5" thickTop="1" thickBot="1" x14ac:dyDescent="0.3">
      <c r="A61" s="11"/>
      <c r="B61" s="87" t="s">
        <v>310</v>
      </c>
      <c r="C61" s="17"/>
      <c r="D61" s="107" t="s">
        <v>183</v>
      </c>
      <c r="E61" s="108">
        <v>9</v>
      </c>
      <c r="F61" s="28"/>
      <c r="G61" s="17"/>
      <c r="H61" s="107" t="s">
        <v>183</v>
      </c>
      <c r="I61" s="108">
        <v>12</v>
      </c>
      <c r="J61" s="28"/>
      <c r="K61" s="17"/>
      <c r="L61" s="17" t="s">
        <v>311</v>
      </c>
    </row>
    <row r="62" spans="1:22" ht="15.75" thickTop="1" x14ac:dyDescent="0.25">
      <c r="A62" s="11"/>
      <c r="B62" s="120"/>
      <c r="C62" s="120"/>
      <c r="D62" s="120"/>
      <c r="E62" s="120"/>
      <c r="F62" s="120"/>
      <c r="G62" s="120"/>
      <c r="H62" s="120"/>
      <c r="I62" s="120"/>
      <c r="J62" s="120"/>
      <c r="K62" s="120"/>
      <c r="L62" s="120"/>
      <c r="M62" s="120"/>
      <c r="N62" s="120"/>
      <c r="O62" s="120"/>
      <c r="P62" s="120"/>
      <c r="Q62" s="120"/>
      <c r="R62" s="120"/>
      <c r="S62" s="120"/>
      <c r="T62" s="120"/>
      <c r="U62" s="120"/>
      <c r="V62" s="120"/>
    </row>
    <row r="63" spans="1:22" ht="38.25" x14ac:dyDescent="0.25">
      <c r="A63" s="11"/>
      <c r="B63" s="99" t="s">
        <v>308</v>
      </c>
      <c r="C63" s="79" t="s">
        <v>312</v>
      </c>
    </row>
    <row r="64" spans="1:22" x14ac:dyDescent="0.25">
      <c r="A64" s="11"/>
      <c r="B64" s="111"/>
      <c r="C64" s="111"/>
      <c r="D64" s="111"/>
      <c r="E64" s="111"/>
      <c r="F64" s="111"/>
      <c r="G64" s="111"/>
      <c r="H64" s="111"/>
      <c r="I64" s="111"/>
      <c r="J64" s="111"/>
      <c r="K64" s="111"/>
      <c r="L64" s="111"/>
      <c r="M64" s="111"/>
      <c r="N64" s="111"/>
      <c r="O64" s="111"/>
      <c r="P64" s="111"/>
      <c r="Q64" s="111"/>
      <c r="R64" s="111"/>
      <c r="S64" s="111"/>
      <c r="T64" s="111"/>
      <c r="U64" s="111"/>
      <c r="V64" s="111"/>
    </row>
  </sheetData>
  <mergeCells count="95">
    <mergeCell ref="B62:V62"/>
    <mergeCell ref="B64:V64"/>
    <mergeCell ref="B16:V16"/>
    <mergeCell ref="B28:V28"/>
    <mergeCell ref="B29:V29"/>
    <mergeCell ref="B45:V45"/>
    <mergeCell ref="B46:V46"/>
    <mergeCell ref="B47:V47"/>
    <mergeCell ref="J50:J52"/>
    <mergeCell ref="K50:K52"/>
    <mergeCell ref="A1:A2"/>
    <mergeCell ref="B1:V1"/>
    <mergeCell ref="B2:V2"/>
    <mergeCell ref="A3:A64"/>
    <mergeCell ref="B3:V3"/>
    <mergeCell ref="B4:V4"/>
    <mergeCell ref="B5:V5"/>
    <mergeCell ref="B6:V6"/>
    <mergeCell ref="L48:L49"/>
    <mergeCell ref="C50:C52"/>
    <mergeCell ref="D50:E50"/>
    <mergeCell ref="D51:E51"/>
    <mergeCell ref="D52:E52"/>
    <mergeCell ref="F50:F52"/>
    <mergeCell ref="G50:G52"/>
    <mergeCell ref="H50:I50"/>
    <mergeCell ref="H51:I51"/>
    <mergeCell ref="H52:I52"/>
    <mergeCell ref="K32:K34"/>
    <mergeCell ref="B48:B49"/>
    <mergeCell ref="C48:C49"/>
    <mergeCell ref="D48:I48"/>
    <mergeCell ref="D49:I49"/>
    <mergeCell ref="J48:J49"/>
    <mergeCell ref="K48:K49"/>
    <mergeCell ref="K30:K31"/>
    <mergeCell ref="L30:L31"/>
    <mergeCell ref="C32:C34"/>
    <mergeCell ref="D32:D34"/>
    <mergeCell ref="F32:F34"/>
    <mergeCell ref="G32:G34"/>
    <mergeCell ref="H32:I32"/>
    <mergeCell ref="H33:I33"/>
    <mergeCell ref="H34:I34"/>
    <mergeCell ref="J32:J34"/>
    <mergeCell ref="R17:R19"/>
    <mergeCell ref="S17:S19"/>
    <mergeCell ref="T17:U19"/>
    <mergeCell ref="V17:V19"/>
    <mergeCell ref="B30:B31"/>
    <mergeCell ref="C30:C31"/>
    <mergeCell ref="D30:D31"/>
    <mergeCell ref="E30:I30"/>
    <mergeCell ref="E31:I31"/>
    <mergeCell ref="J30:J31"/>
    <mergeCell ref="L17:M19"/>
    <mergeCell ref="N17:N19"/>
    <mergeCell ref="O17:O19"/>
    <mergeCell ref="P17:Q17"/>
    <mergeCell ref="P18:Q18"/>
    <mergeCell ref="P19:Q19"/>
    <mergeCell ref="G17:G19"/>
    <mergeCell ref="H17:I17"/>
    <mergeCell ref="H18:I18"/>
    <mergeCell ref="H19:I19"/>
    <mergeCell ref="J17:J19"/>
    <mergeCell ref="K17:K19"/>
    <mergeCell ref="R7:R9"/>
    <mergeCell ref="S7:S9"/>
    <mergeCell ref="T7:U9"/>
    <mergeCell ref="V7:V9"/>
    <mergeCell ref="B17:B19"/>
    <mergeCell ref="C17:C19"/>
    <mergeCell ref="D17:E17"/>
    <mergeCell ref="D18:E18"/>
    <mergeCell ref="D19:E19"/>
    <mergeCell ref="F17:F19"/>
    <mergeCell ref="L7: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2" bestFit="1" customWidth="1"/>
    <col min="2" max="2" width="36.5703125" customWidth="1"/>
    <col min="3" max="4" width="11.85546875" customWidth="1"/>
    <col min="5" max="5" width="21.5703125" customWidth="1"/>
    <col min="6" max="6" width="10" customWidth="1"/>
  </cols>
  <sheetData>
    <row r="1" spans="1:6" ht="15" customHeight="1" x14ac:dyDescent="0.25">
      <c r="A1" s="7" t="s">
        <v>317</v>
      </c>
      <c r="B1" s="7" t="s">
        <v>1</v>
      </c>
      <c r="C1" s="7"/>
      <c r="D1" s="7"/>
      <c r="E1" s="7"/>
      <c r="F1" s="7"/>
    </row>
    <row r="2" spans="1:6" ht="15" customHeight="1" x14ac:dyDescent="0.25">
      <c r="A2" s="7"/>
      <c r="B2" s="7" t="s">
        <v>2</v>
      </c>
      <c r="C2" s="7"/>
      <c r="D2" s="7"/>
      <c r="E2" s="7"/>
      <c r="F2" s="7"/>
    </row>
    <row r="3" spans="1:6" ht="15" customHeight="1" x14ac:dyDescent="0.25">
      <c r="A3" s="11" t="s">
        <v>317</v>
      </c>
      <c r="B3" s="10" t="s">
        <v>4</v>
      </c>
      <c r="C3" s="10"/>
      <c r="D3" s="10"/>
      <c r="E3" s="10"/>
      <c r="F3" s="10"/>
    </row>
    <row r="4" spans="1:6" x14ac:dyDescent="0.25">
      <c r="A4" s="11"/>
      <c r="B4" s="34" t="s">
        <v>318</v>
      </c>
      <c r="C4" s="34"/>
      <c r="D4" s="34"/>
      <c r="E4" s="34"/>
      <c r="F4" s="34"/>
    </row>
    <row r="5" spans="1:6" x14ac:dyDescent="0.25">
      <c r="A5" s="11"/>
      <c r="B5" s="36" t="s">
        <v>319</v>
      </c>
      <c r="C5" s="36"/>
      <c r="D5" s="36"/>
      <c r="E5" s="36"/>
      <c r="F5" s="36"/>
    </row>
    <row r="6" spans="1:6" ht="15.75" x14ac:dyDescent="0.25">
      <c r="A6" s="11"/>
      <c r="B6" s="38"/>
      <c r="C6" s="38"/>
      <c r="D6" s="38"/>
      <c r="E6" s="38"/>
      <c r="F6" s="38"/>
    </row>
    <row r="7" spans="1:6" x14ac:dyDescent="0.25">
      <c r="A7" s="11"/>
      <c r="B7" s="67" t="s">
        <v>182</v>
      </c>
      <c r="C7" s="69" t="s">
        <v>213</v>
      </c>
      <c r="D7" s="32" t="s">
        <v>216</v>
      </c>
      <c r="E7" s="32"/>
      <c r="F7" s="69"/>
    </row>
    <row r="8" spans="1:6" ht="15.75" thickBot="1" x14ac:dyDescent="0.3">
      <c r="A8" s="11"/>
      <c r="B8" s="68"/>
      <c r="C8" s="69"/>
      <c r="D8" s="58" t="s">
        <v>320</v>
      </c>
      <c r="E8" s="58"/>
      <c r="F8" s="69"/>
    </row>
    <row r="9" spans="1:6" x14ac:dyDescent="0.25">
      <c r="A9" s="11"/>
      <c r="B9" s="52" t="s">
        <v>321</v>
      </c>
      <c r="C9" s="26"/>
      <c r="D9" s="17" t="s">
        <v>183</v>
      </c>
      <c r="E9" s="43">
        <v>99</v>
      </c>
      <c r="F9" s="28"/>
    </row>
    <row r="10" spans="1:6" x14ac:dyDescent="0.25">
      <c r="A10" s="11"/>
      <c r="B10" s="52" t="s">
        <v>322</v>
      </c>
      <c r="C10" s="26"/>
      <c r="D10" s="17"/>
      <c r="E10" s="43">
        <v>37</v>
      </c>
      <c r="F10" s="28"/>
    </row>
    <row r="11" spans="1:6" x14ac:dyDescent="0.25">
      <c r="A11" s="11"/>
      <c r="B11" s="52" t="s">
        <v>323</v>
      </c>
      <c r="C11" s="26"/>
      <c r="D11" s="17"/>
      <c r="E11" s="43" t="s">
        <v>247</v>
      </c>
      <c r="F11" s="28" t="s">
        <v>198</v>
      </c>
    </row>
    <row r="12" spans="1:6" ht="15.75" thickBot="1" x14ac:dyDescent="0.3">
      <c r="A12" s="11"/>
      <c r="B12" s="52" t="s">
        <v>324</v>
      </c>
      <c r="C12" s="26"/>
      <c r="D12" s="56" t="s">
        <v>183</v>
      </c>
      <c r="E12" s="66">
        <v>69</v>
      </c>
      <c r="F12" s="28"/>
    </row>
    <row r="13" spans="1:6" ht="16.5" thickTop="1" x14ac:dyDescent="0.25">
      <c r="A13" s="11"/>
      <c r="B13" s="38"/>
      <c r="C13" s="38"/>
      <c r="D13" s="38"/>
      <c r="E13" s="38"/>
      <c r="F13" s="38"/>
    </row>
    <row r="14" spans="1:6" ht="25.5" customHeight="1" x14ac:dyDescent="0.25">
      <c r="A14" s="11"/>
      <c r="B14" s="36" t="s">
        <v>325</v>
      </c>
      <c r="C14" s="36"/>
      <c r="D14" s="36"/>
      <c r="E14" s="36"/>
      <c r="F14" s="36"/>
    </row>
    <row r="15" spans="1:6" ht="25.5" customHeight="1" x14ac:dyDescent="0.25">
      <c r="A15" s="11"/>
      <c r="B15" s="36" t="s">
        <v>326</v>
      </c>
      <c r="C15" s="36"/>
      <c r="D15" s="36"/>
      <c r="E15" s="36"/>
      <c r="F15" s="36"/>
    </row>
    <row r="16" spans="1:6" ht="25.5" customHeight="1" x14ac:dyDescent="0.25">
      <c r="A16" s="11"/>
      <c r="B16" s="36" t="s">
        <v>327</v>
      </c>
      <c r="C16" s="36"/>
      <c r="D16" s="36"/>
      <c r="E16" s="36"/>
      <c r="F16" s="36"/>
    </row>
  </sheetData>
  <mergeCells count="17">
    <mergeCell ref="B16:F16"/>
    <mergeCell ref="B4:F4"/>
    <mergeCell ref="B5:F5"/>
    <mergeCell ref="B6:F6"/>
    <mergeCell ref="B13:F13"/>
    <mergeCell ref="B14:F14"/>
    <mergeCell ref="B15:F15"/>
    <mergeCell ref="B7:B8"/>
    <mergeCell ref="C7:C8"/>
    <mergeCell ref="D7:E7"/>
    <mergeCell ref="D8:E8"/>
    <mergeCell ref="F7:F8"/>
    <mergeCell ref="A1:A2"/>
    <mergeCell ref="B1:F1"/>
    <mergeCell ref="B2:F2"/>
    <mergeCell ref="A3:A16"/>
    <mergeCell ref="B3:F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x14ac:dyDescent="0.25"/>
  <cols>
    <col min="1" max="1" width="24.140625" bestFit="1" customWidth="1"/>
    <col min="2" max="4" width="36.5703125" bestFit="1" customWidth="1"/>
    <col min="5" max="5" width="7.28515625" customWidth="1"/>
    <col min="6" max="6" width="25.42578125" customWidth="1"/>
    <col min="7" max="7" width="35.7109375" customWidth="1"/>
    <col min="8" max="8" width="5" customWidth="1"/>
    <col min="9" max="9" width="22.85546875" customWidth="1"/>
    <col min="10" max="10" width="4.140625" customWidth="1"/>
    <col min="11" max="11" width="25.42578125" customWidth="1"/>
    <col min="12" max="12" width="36.5703125" customWidth="1"/>
    <col min="13" max="13" width="7.28515625" customWidth="1"/>
    <col min="14" max="15" width="5" customWidth="1"/>
    <col min="16" max="16" width="17.140625" customWidth="1"/>
    <col min="17" max="19" width="5" customWidth="1"/>
    <col min="20" max="20" width="25.42578125" customWidth="1"/>
  </cols>
  <sheetData>
    <row r="1" spans="1:20" ht="15" customHeight="1" x14ac:dyDescent="0.25">
      <c r="A1" s="7" t="s">
        <v>32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1" t="s">
        <v>328</v>
      </c>
      <c r="B3" s="10" t="s">
        <v>4</v>
      </c>
      <c r="C3" s="10"/>
      <c r="D3" s="10"/>
      <c r="E3" s="10"/>
      <c r="F3" s="10"/>
      <c r="G3" s="10"/>
      <c r="H3" s="10"/>
      <c r="I3" s="10"/>
      <c r="J3" s="10"/>
      <c r="K3" s="10"/>
      <c r="L3" s="10"/>
      <c r="M3" s="10"/>
      <c r="N3" s="10"/>
      <c r="O3" s="10"/>
      <c r="P3" s="10"/>
      <c r="Q3" s="10"/>
      <c r="R3" s="10"/>
      <c r="S3" s="10"/>
      <c r="T3" s="10"/>
    </row>
    <row r="4" spans="1:20" x14ac:dyDescent="0.25">
      <c r="A4" s="11"/>
      <c r="B4" s="34" t="s">
        <v>329</v>
      </c>
      <c r="C4" s="34"/>
      <c r="D4" s="34"/>
      <c r="E4" s="34"/>
      <c r="F4" s="34"/>
      <c r="G4" s="34"/>
      <c r="H4" s="34"/>
      <c r="I4" s="34"/>
      <c r="J4" s="34"/>
      <c r="K4" s="34"/>
      <c r="L4" s="34"/>
      <c r="M4" s="34"/>
      <c r="N4" s="34"/>
      <c r="O4" s="34"/>
      <c r="P4" s="34"/>
      <c r="Q4" s="34"/>
      <c r="R4" s="34"/>
      <c r="S4" s="34"/>
      <c r="T4" s="34"/>
    </row>
    <row r="5" spans="1:20" ht="25.5" customHeight="1" x14ac:dyDescent="0.25">
      <c r="A5" s="11"/>
      <c r="B5" s="36" t="s">
        <v>330</v>
      </c>
      <c r="C5" s="36"/>
      <c r="D5" s="36"/>
      <c r="E5" s="36"/>
      <c r="F5" s="36"/>
      <c r="G5" s="36"/>
      <c r="H5" s="36"/>
      <c r="I5" s="36"/>
      <c r="J5" s="36"/>
      <c r="K5" s="36"/>
      <c r="L5" s="36"/>
      <c r="M5" s="36"/>
      <c r="N5" s="36"/>
      <c r="O5" s="36"/>
      <c r="P5" s="36"/>
      <c r="Q5" s="36"/>
      <c r="R5" s="36"/>
      <c r="S5" s="36"/>
      <c r="T5" s="36"/>
    </row>
    <row r="6" spans="1:20" x14ac:dyDescent="0.25">
      <c r="A6" s="11"/>
      <c r="B6" s="36" t="s">
        <v>331</v>
      </c>
      <c r="C6" s="36"/>
      <c r="D6" s="36"/>
      <c r="E6" s="36"/>
      <c r="F6" s="36"/>
      <c r="G6" s="36"/>
      <c r="H6" s="36"/>
      <c r="I6" s="36"/>
      <c r="J6" s="36"/>
      <c r="K6" s="36"/>
      <c r="L6" s="36"/>
      <c r="M6" s="36"/>
      <c r="N6" s="36"/>
      <c r="O6" s="36"/>
      <c r="P6" s="36"/>
      <c r="Q6" s="36"/>
      <c r="R6" s="36"/>
      <c r="S6" s="36"/>
      <c r="T6" s="36"/>
    </row>
    <row r="7" spans="1:20" x14ac:dyDescent="0.25">
      <c r="A7" s="11"/>
      <c r="B7" s="120"/>
      <c r="C7" s="120"/>
      <c r="D7" s="120"/>
      <c r="E7" s="120"/>
      <c r="F7" s="120"/>
      <c r="G7" s="120"/>
      <c r="H7" s="120"/>
      <c r="I7" s="120"/>
      <c r="J7" s="120"/>
      <c r="K7" s="120"/>
      <c r="L7" s="120"/>
      <c r="M7" s="120"/>
      <c r="N7" s="120"/>
      <c r="O7" s="120"/>
      <c r="P7" s="120"/>
      <c r="Q7" s="120"/>
      <c r="R7" s="120"/>
      <c r="S7" s="120"/>
      <c r="T7" s="120"/>
    </row>
    <row r="8" spans="1:20" ht="38.25" x14ac:dyDescent="0.25">
      <c r="A8" s="11"/>
      <c r="B8" s="79" t="s">
        <v>332</v>
      </c>
      <c r="C8" s="77" t="s">
        <v>213</v>
      </c>
      <c r="D8" s="79" t="s">
        <v>333</v>
      </c>
    </row>
    <row r="9" spans="1:20" x14ac:dyDescent="0.25">
      <c r="A9" s="11"/>
      <c r="B9" s="121"/>
      <c r="C9" s="121" t="s">
        <v>213</v>
      </c>
      <c r="D9" s="121"/>
    </row>
    <row r="10" spans="1:20" ht="51" x14ac:dyDescent="0.25">
      <c r="A10" s="11"/>
      <c r="B10" s="79" t="s">
        <v>334</v>
      </c>
      <c r="C10" s="77" t="s">
        <v>213</v>
      </c>
      <c r="D10" s="79" t="s">
        <v>335</v>
      </c>
    </row>
    <row r="11" spans="1:20" x14ac:dyDescent="0.25">
      <c r="A11" s="11"/>
      <c r="B11" s="121"/>
      <c r="C11" s="121" t="s">
        <v>213</v>
      </c>
      <c r="D11" s="121"/>
    </row>
    <row r="12" spans="1:20" ht="38.25" x14ac:dyDescent="0.25">
      <c r="A12" s="11"/>
      <c r="B12" s="79" t="s">
        <v>336</v>
      </c>
      <c r="C12" s="77" t="s">
        <v>213</v>
      </c>
      <c r="D12" s="79" t="s">
        <v>337</v>
      </c>
    </row>
    <row r="13" spans="1:20" x14ac:dyDescent="0.25">
      <c r="A13" s="11"/>
      <c r="B13" s="75" t="s">
        <v>338</v>
      </c>
      <c r="C13" s="75"/>
      <c r="D13" s="75"/>
      <c r="E13" s="75"/>
      <c r="F13" s="75"/>
      <c r="G13" s="75"/>
      <c r="H13" s="75"/>
      <c r="I13" s="75"/>
      <c r="J13" s="75"/>
      <c r="K13" s="75"/>
      <c r="L13" s="75"/>
      <c r="M13" s="75"/>
      <c r="N13" s="75"/>
      <c r="O13" s="75"/>
      <c r="P13" s="75"/>
      <c r="Q13" s="75"/>
      <c r="R13" s="75"/>
      <c r="S13" s="75"/>
      <c r="T13" s="75"/>
    </row>
    <row r="14" spans="1:20" ht="25.5" customHeight="1" x14ac:dyDescent="0.25">
      <c r="A14" s="11"/>
      <c r="B14" s="36" t="s">
        <v>339</v>
      </c>
      <c r="C14" s="36"/>
      <c r="D14" s="36"/>
      <c r="E14" s="36"/>
      <c r="F14" s="36"/>
      <c r="G14" s="36"/>
      <c r="H14" s="36"/>
      <c r="I14" s="36"/>
      <c r="J14" s="36"/>
      <c r="K14" s="36"/>
      <c r="L14" s="36"/>
      <c r="M14" s="36"/>
      <c r="N14" s="36"/>
      <c r="O14" s="36"/>
      <c r="P14" s="36"/>
      <c r="Q14" s="36"/>
      <c r="R14" s="36"/>
      <c r="S14" s="36"/>
      <c r="T14" s="36"/>
    </row>
    <row r="15" spans="1:20" x14ac:dyDescent="0.25">
      <c r="A15" s="11"/>
      <c r="B15" s="36" t="s">
        <v>340</v>
      </c>
      <c r="C15" s="36"/>
      <c r="D15" s="36"/>
      <c r="E15" s="36"/>
      <c r="F15" s="36"/>
      <c r="G15" s="36"/>
      <c r="H15" s="36"/>
      <c r="I15" s="36"/>
      <c r="J15" s="36"/>
      <c r="K15" s="36"/>
      <c r="L15" s="36"/>
      <c r="M15" s="36"/>
      <c r="N15" s="36"/>
      <c r="O15" s="36"/>
      <c r="P15" s="36"/>
      <c r="Q15" s="36"/>
      <c r="R15" s="36"/>
      <c r="S15" s="36"/>
      <c r="T15" s="36"/>
    </row>
    <row r="16" spans="1:20" ht="15.75" x14ac:dyDescent="0.25">
      <c r="A16" s="11"/>
      <c r="B16" s="38"/>
      <c r="C16" s="38"/>
      <c r="D16" s="38"/>
      <c r="E16" s="38"/>
      <c r="F16" s="38"/>
      <c r="G16" s="38"/>
      <c r="H16" s="38"/>
      <c r="I16" s="38"/>
      <c r="J16" s="38"/>
      <c r="K16" s="38"/>
      <c r="L16" s="38"/>
      <c r="M16" s="38"/>
      <c r="N16" s="38"/>
      <c r="O16" s="38"/>
      <c r="P16" s="38"/>
      <c r="Q16" s="38"/>
      <c r="R16" s="38"/>
      <c r="S16" s="38"/>
      <c r="T16" s="38"/>
    </row>
    <row r="17" spans="1:20" x14ac:dyDescent="0.25">
      <c r="A17" s="11"/>
      <c r="B17" s="41"/>
      <c r="C17" s="26"/>
      <c r="D17" s="32" t="s">
        <v>229</v>
      </c>
      <c r="E17" s="32"/>
      <c r="F17" s="21"/>
      <c r="G17" s="26"/>
      <c r="H17" s="21"/>
      <c r="I17" s="103"/>
      <c r="J17" s="21"/>
      <c r="K17" s="26"/>
      <c r="L17" s="21"/>
      <c r="M17" s="103"/>
      <c r="N17" s="21"/>
      <c r="O17" s="26"/>
      <c r="P17" s="20"/>
    </row>
    <row r="18" spans="1:20" x14ac:dyDescent="0.25">
      <c r="A18" s="11"/>
      <c r="B18" s="23" t="s">
        <v>182</v>
      </c>
      <c r="C18" s="26"/>
      <c r="D18" s="49">
        <v>2014</v>
      </c>
      <c r="E18" s="49"/>
      <c r="F18" s="21"/>
      <c r="G18" s="26"/>
      <c r="H18" s="49" t="s">
        <v>341</v>
      </c>
      <c r="I18" s="49"/>
      <c r="J18" s="21"/>
      <c r="K18" s="26"/>
      <c r="L18" s="49" t="s">
        <v>342</v>
      </c>
      <c r="M18" s="49"/>
      <c r="N18" s="21"/>
      <c r="O18" s="26"/>
      <c r="P18" s="40" t="s">
        <v>343</v>
      </c>
    </row>
    <row r="19" spans="1:20" x14ac:dyDescent="0.25">
      <c r="A19" s="11"/>
      <c r="B19" s="122" t="s">
        <v>344</v>
      </c>
      <c r="C19" s="17"/>
      <c r="D19" s="29"/>
      <c r="E19" s="44"/>
      <c r="F19" s="28"/>
      <c r="G19" s="17"/>
      <c r="H19" s="29"/>
      <c r="I19" s="44"/>
      <c r="J19" s="28"/>
      <c r="K19" s="17"/>
      <c r="L19" s="29"/>
      <c r="M19" s="44"/>
      <c r="N19" s="28"/>
      <c r="O19" s="17"/>
      <c r="P19" s="123"/>
    </row>
    <row r="20" spans="1:20" x14ac:dyDescent="0.25">
      <c r="A20" s="11"/>
      <c r="B20" s="17" t="s">
        <v>345</v>
      </c>
      <c r="C20" s="17"/>
      <c r="D20" s="28" t="s">
        <v>183</v>
      </c>
      <c r="E20" s="31">
        <v>35</v>
      </c>
      <c r="F20" s="28"/>
      <c r="G20" s="17"/>
      <c r="H20" s="28" t="s">
        <v>183</v>
      </c>
      <c r="I20" s="31">
        <v>35</v>
      </c>
      <c r="J20" s="28"/>
      <c r="K20" s="17"/>
      <c r="L20" s="126" t="s">
        <v>196</v>
      </c>
      <c r="M20" s="126"/>
      <c r="N20" s="28"/>
      <c r="O20" s="17"/>
      <c r="P20" s="43" t="s">
        <v>196</v>
      </c>
    </row>
    <row r="21" spans="1:20" x14ac:dyDescent="0.25">
      <c r="A21" s="11"/>
      <c r="B21" s="17" t="s">
        <v>346</v>
      </c>
      <c r="C21" s="17"/>
      <c r="D21" s="28"/>
      <c r="E21" s="31">
        <v>26</v>
      </c>
      <c r="F21" s="28"/>
      <c r="G21" s="17"/>
      <c r="H21" s="28"/>
      <c r="I21" s="31">
        <v>26</v>
      </c>
      <c r="J21" s="28"/>
      <c r="K21" s="17"/>
      <c r="L21" s="126" t="s">
        <v>196</v>
      </c>
      <c r="M21" s="126"/>
      <c r="N21" s="28"/>
      <c r="O21" s="17"/>
      <c r="P21" s="43" t="s">
        <v>196</v>
      </c>
    </row>
    <row r="22" spans="1:20" x14ac:dyDescent="0.25">
      <c r="A22" s="11"/>
      <c r="B22" s="17" t="s">
        <v>347</v>
      </c>
      <c r="C22" s="17"/>
      <c r="D22" s="45"/>
      <c r="E22" s="46">
        <v>2</v>
      </c>
      <c r="F22" s="28"/>
      <c r="G22" s="17"/>
      <c r="H22" s="45"/>
      <c r="I22" s="46">
        <v>2</v>
      </c>
      <c r="J22" s="28"/>
      <c r="K22" s="17"/>
      <c r="L22" s="127" t="s">
        <v>196</v>
      </c>
      <c r="M22" s="127"/>
      <c r="N22" s="28"/>
      <c r="O22" s="17"/>
      <c r="P22" s="51" t="s">
        <v>196</v>
      </c>
    </row>
    <row r="23" spans="1:20" ht="15.75" thickBot="1" x14ac:dyDescent="0.3">
      <c r="A23" s="11"/>
      <c r="B23" s="87" t="s">
        <v>216</v>
      </c>
      <c r="C23" s="17"/>
      <c r="D23" s="47" t="s">
        <v>183</v>
      </c>
      <c r="E23" s="48">
        <v>63</v>
      </c>
      <c r="F23" s="28"/>
      <c r="G23" s="17"/>
      <c r="H23" s="47" t="s">
        <v>183</v>
      </c>
      <c r="I23" s="48">
        <v>63</v>
      </c>
      <c r="J23" s="28"/>
      <c r="K23" s="43"/>
      <c r="L23" s="47" t="s">
        <v>183</v>
      </c>
      <c r="M23" s="48">
        <v>2</v>
      </c>
      <c r="N23" s="28"/>
      <c r="O23" s="17"/>
      <c r="P23" s="66" t="s">
        <v>196</v>
      </c>
    </row>
    <row r="24" spans="1:20" ht="15.75" thickTop="1" x14ac:dyDescent="0.25">
      <c r="A24" s="11"/>
      <c r="B24" s="15" t="s">
        <v>348</v>
      </c>
      <c r="C24" s="17"/>
      <c r="D24" s="124"/>
      <c r="E24" s="124"/>
      <c r="F24" s="25"/>
      <c r="G24" s="17"/>
      <c r="H24" s="124"/>
      <c r="I24" s="124"/>
      <c r="J24" s="25"/>
      <c r="K24" s="17"/>
      <c r="L24" s="124"/>
      <c r="M24" s="124"/>
      <c r="N24" s="25"/>
      <c r="O24" s="17"/>
      <c r="P24" s="125"/>
    </row>
    <row r="25" spans="1:20" x14ac:dyDescent="0.25">
      <c r="A25" s="11"/>
      <c r="B25" s="17" t="s">
        <v>349</v>
      </c>
      <c r="C25" s="17"/>
      <c r="D25" s="28" t="s">
        <v>183</v>
      </c>
      <c r="E25" s="31">
        <v>11</v>
      </c>
      <c r="F25" s="28"/>
      <c r="G25" s="17"/>
      <c r="H25" s="126" t="s">
        <v>196</v>
      </c>
      <c r="I25" s="126"/>
      <c r="J25" s="28"/>
      <c r="K25" s="17"/>
      <c r="L25" s="28" t="s">
        <v>183</v>
      </c>
      <c r="M25" s="31">
        <v>11</v>
      </c>
      <c r="N25" s="28"/>
      <c r="O25" s="17"/>
      <c r="P25" s="43" t="s">
        <v>196</v>
      </c>
    </row>
    <row r="26" spans="1:20" x14ac:dyDescent="0.25">
      <c r="A26" s="11"/>
      <c r="B26" s="17" t="s">
        <v>350</v>
      </c>
      <c r="C26" s="17"/>
      <c r="D26" s="45"/>
      <c r="E26" s="46">
        <v>26</v>
      </c>
      <c r="F26" s="28"/>
      <c r="G26" s="17"/>
      <c r="H26" s="45"/>
      <c r="I26" s="46">
        <v>26</v>
      </c>
      <c r="J26" s="28"/>
      <c r="K26" s="17"/>
      <c r="L26" s="127" t="s">
        <v>196</v>
      </c>
      <c r="M26" s="127"/>
      <c r="N26" s="28"/>
      <c r="O26" s="17"/>
      <c r="P26" s="51" t="s">
        <v>196</v>
      </c>
    </row>
    <row r="27" spans="1:20" ht="15.75" thickBot="1" x14ac:dyDescent="0.3">
      <c r="A27" s="11"/>
      <c r="B27" s="87" t="s">
        <v>216</v>
      </c>
      <c r="C27" s="17"/>
      <c r="D27" s="47" t="s">
        <v>183</v>
      </c>
      <c r="E27" s="48">
        <v>37</v>
      </c>
      <c r="F27" s="28"/>
      <c r="G27" s="17"/>
      <c r="H27" s="47" t="s">
        <v>183</v>
      </c>
      <c r="I27" s="48">
        <v>26</v>
      </c>
      <c r="J27" s="28"/>
      <c r="K27" s="17"/>
      <c r="L27" s="47" t="s">
        <v>183</v>
      </c>
      <c r="M27" s="48">
        <v>11</v>
      </c>
      <c r="N27" s="28"/>
      <c r="O27" s="17"/>
      <c r="P27" s="66" t="s">
        <v>196</v>
      </c>
    </row>
    <row r="28" spans="1:20" ht="16.5" thickTop="1" x14ac:dyDescent="0.25">
      <c r="A28" s="11"/>
      <c r="B28" s="38"/>
      <c r="C28" s="38"/>
      <c r="D28" s="38"/>
      <c r="E28" s="38"/>
      <c r="F28" s="38"/>
      <c r="G28" s="38"/>
      <c r="H28" s="38"/>
      <c r="I28" s="38"/>
      <c r="J28" s="38"/>
      <c r="K28" s="38"/>
      <c r="L28" s="38"/>
      <c r="M28" s="38"/>
      <c r="N28" s="38"/>
      <c r="O28" s="38"/>
      <c r="P28" s="38"/>
      <c r="Q28" s="38"/>
      <c r="R28" s="38"/>
      <c r="S28" s="38"/>
      <c r="T28" s="38"/>
    </row>
    <row r="29" spans="1:20" x14ac:dyDescent="0.25">
      <c r="A29" s="11"/>
      <c r="B29" s="26"/>
      <c r="C29" s="26"/>
      <c r="D29" s="32" t="s">
        <v>351</v>
      </c>
      <c r="E29" s="32"/>
      <c r="F29" s="21"/>
      <c r="G29" s="26"/>
      <c r="H29" s="21"/>
      <c r="I29" s="103"/>
      <c r="J29" s="21"/>
      <c r="K29" s="26"/>
      <c r="L29" s="21"/>
      <c r="M29" s="103"/>
      <c r="N29" s="21"/>
      <c r="O29" s="26"/>
      <c r="P29" s="20"/>
    </row>
    <row r="30" spans="1:20" x14ac:dyDescent="0.25">
      <c r="A30" s="11"/>
      <c r="B30" s="26"/>
      <c r="C30" s="26"/>
      <c r="D30" s="49">
        <v>2013</v>
      </c>
      <c r="E30" s="49"/>
      <c r="F30" s="21"/>
      <c r="G30" s="26"/>
      <c r="H30" s="49" t="s">
        <v>341</v>
      </c>
      <c r="I30" s="49"/>
      <c r="J30" s="21"/>
      <c r="K30" s="26"/>
      <c r="L30" s="49" t="s">
        <v>342</v>
      </c>
      <c r="M30" s="49"/>
      <c r="N30" s="21"/>
      <c r="O30" s="26"/>
      <c r="P30" s="40" t="s">
        <v>343</v>
      </c>
    </row>
    <row r="31" spans="1:20" x14ac:dyDescent="0.25">
      <c r="A31" s="11"/>
      <c r="B31" s="15" t="s">
        <v>344</v>
      </c>
      <c r="C31" s="17"/>
      <c r="D31" s="29"/>
      <c r="E31" s="44"/>
      <c r="F31" s="28"/>
      <c r="G31" s="17"/>
      <c r="H31" s="29"/>
      <c r="I31" s="44"/>
      <c r="J31" s="28"/>
      <c r="K31" s="17"/>
      <c r="L31" s="29"/>
      <c r="M31" s="44"/>
      <c r="N31" s="28"/>
      <c r="O31" s="17"/>
      <c r="P31" s="123"/>
    </row>
    <row r="32" spans="1:20" x14ac:dyDescent="0.25">
      <c r="A32" s="11"/>
      <c r="B32" s="17" t="s">
        <v>352</v>
      </c>
      <c r="C32" s="17"/>
      <c r="D32" s="28" t="s">
        <v>183</v>
      </c>
      <c r="E32" s="31">
        <v>28</v>
      </c>
      <c r="F32" s="28"/>
      <c r="G32" s="17"/>
      <c r="H32" s="28" t="s">
        <v>183</v>
      </c>
      <c r="I32" s="31">
        <v>28</v>
      </c>
      <c r="J32" s="28"/>
      <c r="K32" s="17"/>
      <c r="L32" s="126" t="s">
        <v>196</v>
      </c>
      <c r="M32" s="126"/>
      <c r="N32" s="28"/>
      <c r="O32" s="17"/>
      <c r="P32" s="43" t="s">
        <v>196</v>
      </c>
    </row>
    <row r="33" spans="1:20" x14ac:dyDescent="0.25">
      <c r="A33" s="11"/>
      <c r="B33" s="17" t="s">
        <v>346</v>
      </c>
      <c r="C33" s="17"/>
      <c r="D33" s="28"/>
      <c r="E33" s="31">
        <v>25</v>
      </c>
      <c r="F33" s="28"/>
      <c r="G33" s="17"/>
      <c r="H33" s="28"/>
      <c r="I33" s="31">
        <v>25</v>
      </c>
      <c r="J33" s="28"/>
      <c r="K33" s="17"/>
      <c r="L33" s="126" t="s">
        <v>196</v>
      </c>
      <c r="M33" s="126"/>
      <c r="N33" s="28"/>
      <c r="O33" s="17"/>
      <c r="P33" s="43" t="s">
        <v>196</v>
      </c>
    </row>
    <row r="34" spans="1:20" x14ac:dyDescent="0.25">
      <c r="A34" s="11"/>
      <c r="B34" s="17" t="s">
        <v>347</v>
      </c>
      <c r="C34" s="17"/>
      <c r="D34" s="45"/>
      <c r="E34" s="46">
        <v>2</v>
      </c>
      <c r="F34" s="28"/>
      <c r="G34" s="17"/>
      <c r="H34" s="45"/>
      <c r="I34" s="46">
        <v>2</v>
      </c>
      <c r="J34" s="28"/>
      <c r="K34" s="17"/>
      <c r="L34" s="127" t="s">
        <v>196</v>
      </c>
      <c r="M34" s="127"/>
      <c r="N34" s="28"/>
      <c r="O34" s="17"/>
      <c r="P34" s="51" t="s">
        <v>196</v>
      </c>
    </row>
    <row r="35" spans="1:20" ht="15.75" thickBot="1" x14ac:dyDescent="0.3">
      <c r="A35" s="11"/>
      <c r="B35" s="87" t="s">
        <v>216</v>
      </c>
      <c r="C35" s="17"/>
      <c r="D35" s="47" t="s">
        <v>183</v>
      </c>
      <c r="E35" s="48">
        <v>55</v>
      </c>
      <c r="F35" s="28"/>
      <c r="G35" s="17"/>
      <c r="H35" s="47" t="s">
        <v>183</v>
      </c>
      <c r="I35" s="48">
        <v>55</v>
      </c>
      <c r="J35" s="28"/>
      <c r="K35" s="17"/>
      <c r="L35" s="128" t="s">
        <v>196</v>
      </c>
      <c r="M35" s="128"/>
      <c r="N35" s="28"/>
      <c r="O35" s="17"/>
      <c r="P35" s="66" t="s">
        <v>196</v>
      </c>
    </row>
    <row r="36" spans="1:20" ht="15.75" thickTop="1" x14ac:dyDescent="0.25">
      <c r="A36" s="11"/>
      <c r="B36" s="15" t="s">
        <v>348</v>
      </c>
      <c r="C36" s="17"/>
      <c r="D36" s="124"/>
      <c r="E36" s="124"/>
      <c r="F36" s="25"/>
      <c r="G36" s="17"/>
      <c r="H36" s="124"/>
      <c r="I36" s="124"/>
      <c r="J36" s="25"/>
      <c r="K36" s="17"/>
      <c r="L36" s="124"/>
      <c r="M36" s="124"/>
      <c r="N36" s="25"/>
      <c r="O36" s="17"/>
      <c r="P36" s="125"/>
    </row>
    <row r="37" spans="1:20" x14ac:dyDescent="0.25">
      <c r="A37" s="11"/>
      <c r="B37" s="17" t="s">
        <v>349</v>
      </c>
      <c r="C37" s="17"/>
      <c r="D37" s="28" t="s">
        <v>183</v>
      </c>
      <c r="E37" s="31">
        <v>10</v>
      </c>
      <c r="F37" s="28"/>
      <c r="G37" s="17"/>
      <c r="H37" s="126" t="s">
        <v>196</v>
      </c>
      <c r="I37" s="126"/>
      <c r="J37" s="28"/>
      <c r="K37" s="17"/>
      <c r="L37" s="28" t="s">
        <v>183</v>
      </c>
      <c r="M37" s="31">
        <v>10</v>
      </c>
      <c r="N37" s="28"/>
      <c r="O37" s="17"/>
      <c r="P37" s="43" t="s">
        <v>196</v>
      </c>
    </row>
    <row r="38" spans="1:20" x14ac:dyDescent="0.25">
      <c r="A38" s="11"/>
      <c r="B38" s="17" t="s">
        <v>350</v>
      </c>
      <c r="C38" s="17"/>
      <c r="D38" s="45"/>
      <c r="E38" s="46">
        <v>25</v>
      </c>
      <c r="F38" s="28"/>
      <c r="G38" s="17"/>
      <c r="H38" s="45"/>
      <c r="I38" s="46">
        <v>25</v>
      </c>
      <c r="J38" s="28"/>
      <c r="K38" s="17"/>
      <c r="L38" s="127" t="s">
        <v>196</v>
      </c>
      <c r="M38" s="127"/>
      <c r="N38" s="28"/>
      <c r="O38" s="17"/>
      <c r="P38" s="51" t="s">
        <v>196</v>
      </c>
    </row>
    <row r="39" spans="1:20" ht="15.75" thickBot="1" x14ac:dyDescent="0.3">
      <c r="A39" s="11"/>
      <c r="B39" s="87" t="s">
        <v>216</v>
      </c>
      <c r="C39" s="17"/>
      <c r="D39" s="47" t="s">
        <v>183</v>
      </c>
      <c r="E39" s="48">
        <v>35</v>
      </c>
      <c r="F39" s="28"/>
      <c r="G39" s="17"/>
      <c r="H39" s="47" t="s">
        <v>183</v>
      </c>
      <c r="I39" s="48">
        <v>25</v>
      </c>
      <c r="J39" s="28"/>
      <c r="K39" s="17"/>
      <c r="L39" s="47" t="s">
        <v>183</v>
      </c>
      <c r="M39" s="48">
        <v>10</v>
      </c>
      <c r="N39" s="28"/>
      <c r="O39" s="17"/>
      <c r="P39" s="66" t="s">
        <v>196</v>
      </c>
    </row>
    <row r="40" spans="1:20" ht="15.75" thickTop="1" x14ac:dyDescent="0.25">
      <c r="A40" s="11"/>
      <c r="B40" s="120" t="s">
        <v>213</v>
      </c>
      <c r="C40" s="120"/>
      <c r="D40" s="120"/>
      <c r="E40" s="120"/>
      <c r="F40" s="120"/>
      <c r="G40" s="120"/>
      <c r="H40" s="120"/>
      <c r="I40" s="120"/>
      <c r="J40" s="120"/>
      <c r="K40" s="120"/>
      <c r="L40" s="120"/>
      <c r="M40" s="120"/>
      <c r="N40" s="120"/>
      <c r="O40" s="120"/>
      <c r="P40" s="120"/>
      <c r="Q40" s="120"/>
      <c r="R40" s="120"/>
      <c r="S40" s="120"/>
      <c r="T40" s="120"/>
    </row>
    <row r="41" spans="1:20" ht="114.75" x14ac:dyDescent="0.25">
      <c r="A41" s="11"/>
      <c r="B41" s="129">
        <v>-1</v>
      </c>
      <c r="C41" s="79" t="s">
        <v>353</v>
      </c>
    </row>
    <row r="42" spans="1:20" ht="127.5" x14ac:dyDescent="0.25">
      <c r="A42" s="11"/>
      <c r="B42" s="129">
        <v>-2</v>
      </c>
      <c r="C42" s="79" t="s">
        <v>354</v>
      </c>
    </row>
    <row r="43" spans="1:20" ht="38.25" x14ac:dyDescent="0.25">
      <c r="A43" s="11"/>
      <c r="B43" s="129">
        <v>-3</v>
      </c>
      <c r="C43" s="79" t="s">
        <v>355</v>
      </c>
    </row>
    <row r="44" spans="1:20" ht="76.5" x14ac:dyDescent="0.25">
      <c r="A44" s="11"/>
      <c r="B44" s="129">
        <v>-4</v>
      </c>
      <c r="C44" s="79" t="s">
        <v>356</v>
      </c>
    </row>
    <row r="45" spans="1:20" ht="191.25" x14ac:dyDescent="0.25">
      <c r="A45" s="11"/>
      <c r="B45" s="129">
        <v>-5</v>
      </c>
      <c r="C45" s="79" t="s">
        <v>357</v>
      </c>
    </row>
    <row r="46" spans="1:20" x14ac:dyDescent="0.25">
      <c r="A46" s="11"/>
      <c r="B46" s="75" t="s">
        <v>358</v>
      </c>
      <c r="C46" s="75"/>
      <c r="D46" s="75"/>
      <c r="E46" s="75"/>
      <c r="F46" s="75"/>
      <c r="G46" s="75"/>
      <c r="H46" s="75"/>
      <c r="I46" s="75"/>
      <c r="J46" s="75"/>
      <c r="K46" s="75"/>
      <c r="L46" s="75"/>
      <c r="M46" s="75"/>
      <c r="N46" s="75"/>
      <c r="O46" s="75"/>
      <c r="P46" s="75"/>
      <c r="Q46" s="75"/>
      <c r="R46" s="75"/>
      <c r="S46" s="75"/>
      <c r="T46" s="75"/>
    </row>
    <row r="47" spans="1:20" x14ac:dyDescent="0.25">
      <c r="A47" s="11"/>
      <c r="B47" s="36" t="s">
        <v>359</v>
      </c>
      <c r="C47" s="36"/>
      <c r="D47" s="36"/>
      <c r="E47" s="36"/>
      <c r="F47" s="36"/>
      <c r="G47" s="36"/>
      <c r="H47" s="36"/>
      <c r="I47" s="36"/>
      <c r="J47" s="36"/>
      <c r="K47" s="36"/>
      <c r="L47" s="36"/>
      <c r="M47" s="36"/>
      <c r="N47" s="36"/>
      <c r="O47" s="36"/>
      <c r="P47" s="36"/>
      <c r="Q47" s="36"/>
      <c r="R47" s="36"/>
      <c r="S47" s="36"/>
      <c r="T47" s="36"/>
    </row>
    <row r="48" spans="1:20" ht="25.5" customHeight="1" x14ac:dyDescent="0.25">
      <c r="A48" s="11"/>
      <c r="B48" s="36" t="s">
        <v>360</v>
      </c>
      <c r="C48" s="36"/>
      <c r="D48" s="36"/>
      <c r="E48" s="36"/>
      <c r="F48" s="36"/>
      <c r="G48" s="36"/>
      <c r="H48" s="36"/>
      <c r="I48" s="36"/>
      <c r="J48" s="36"/>
      <c r="K48" s="36"/>
      <c r="L48" s="36"/>
      <c r="M48" s="36"/>
      <c r="N48" s="36"/>
      <c r="O48" s="36"/>
      <c r="P48" s="36"/>
      <c r="Q48" s="36"/>
      <c r="R48" s="36"/>
      <c r="S48" s="36"/>
      <c r="T48" s="36"/>
    </row>
    <row r="49" spans="1:20" ht="38.25" customHeight="1" x14ac:dyDescent="0.25">
      <c r="A49" s="11"/>
      <c r="B49" s="36" t="s">
        <v>361</v>
      </c>
      <c r="C49" s="36"/>
      <c r="D49" s="36"/>
      <c r="E49" s="36"/>
      <c r="F49" s="36"/>
      <c r="G49" s="36"/>
      <c r="H49" s="36"/>
      <c r="I49" s="36"/>
      <c r="J49" s="36"/>
      <c r="K49" s="36"/>
      <c r="L49" s="36"/>
      <c r="M49" s="36"/>
      <c r="N49" s="36"/>
      <c r="O49" s="36"/>
      <c r="P49" s="36"/>
      <c r="Q49" s="36"/>
      <c r="R49" s="36"/>
      <c r="S49" s="36"/>
      <c r="T49" s="36"/>
    </row>
    <row r="50" spans="1:20" ht="25.5" customHeight="1" x14ac:dyDescent="0.25">
      <c r="A50" s="11"/>
      <c r="B50" s="36" t="s">
        <v>362</v>
      </c>
      <c r="C50" s="36"/>
      <c r="D50" s="36"/>
      <c r="E50" s="36"/>
      <c r="F50" s="36"/>
      <c r="G50" s="36"/>
      <c r="H50" s="36"/>
      <c r="I50" s="36"/>
      <c r="J50" s="36"/>
      <c r="K50" s="36"/>
      <c r="L50" s="36"/>
      <c r="M50" s="36"/>
      <c r="N50" s="36"/>
      <c r="O50" s="36"/>
      <c r="P50" s="36"/>
      <c r="Q50" s="36"/>
      <c r="R50" s="36"/>
      <c r="S50" s="36"/>
      <c r="T50" s="36"/>
    </row>
    <row r="51" spans="1:20" x14ac:dyDescent="0.25">
      <c r="A51" s="11"/>
      <c r="B51" s="35" t="s">
        <v>363</v>
      </c>
      <c r="C51" s="35"/>
      <c r="D51" s="35"/>
      <c r="E51" s="35"/>
      <c r="F51" s="35"/>
      <c r="G51" s="35"/>
      <c r="H51" s="35"/>
      <c r="I51" s="35"/>
      <c r="J51" s="35"/>
      <c r="K51" s="35"/>
      <c r="L51" s="35"/>
      <c r="M51" s="35"/>
      <c r="N51" s="35"/>
      <c r="O51" s="35"/>
      <c r="P51" s="35"/>
      <c r="Q51" s="35"/>
      <c r="R51" s="35"/>
      <c r="S51" s="35"/>
      <c r="T51" s="35"/>
    </row>
    <row r="52" spans="1:20" ht="25.5" customHeight="1" x14ac:dyDescent="0.25">
      <c r="A52" s="11"/>
      <c r="B52" s="36" t="s">
        <v>364</v>
      </c>
      <c r="C52" s="36"/>
      <c r="D52" s="36"/>
      <c r="E52" s="36"/>
      <c r="F52" s="36"/>
      <c r="G52" s="36"/>
      <c r="H52" s="36"/>
      <c r="I52" s="36"/>
      <c r="J52" s="36"/>
      <c r="K52" s="36"/>
      <c r="L52" s="36"/>
      <c r="M52" s="36"/>
      <c r="N52" s="36"/>
      <c r="O52" s="36"/>
      <c r="P52" s="36"/>
      <c r="Q52" s="36"/>
      <c r="R52" s="36"/>
      <c r="S52" s="36"/>
      <c r="T52" s="36"/>
    </row>
    <row r="53" spans="1:20" x14ac:dyDescent="0.25">
      <c r="A53" s="11"/>
      <c r="B53" s="36" t="s">
        <v>365</v>
      </c>
      <c r="C53" s="36"/>
      <c r="D53" s="36"/>
      <c r="E53" s="36"/>
      <c r="F53" s="36"/>
      <c r="G53" s="36"/>
      <c r="H53" s="36"/>
      <c r="I53" s="36"/>
      <c r="J53" s="36"/>
      <c r="K53" s="36"/>
      <c r="L53" s="36"/>
      <c r="M53" s="36"/>
      <c r="N53" s="36"/>
      <c r="O53" s="36"/>
      <c r="P53" s="36"/>
      <c r="Q53" s="36"/>
      <c r="R53" s="36"/>
      <c r="S53" s="36"/>
      <c r="T53" s="36"/>
    </row>
    <row r="54" spans="1:20" ht="15.75" x14ac:dyDescent="0.25">
      <c r="A54" s="11"/>
      <c r="B54" s="38"/>
      <c r="C54" s="38"/>
      <c r="D54" s="38"/>
      <c r="E54" s="38"/>
      <c r="F54" s="38"/>
      <c r="G54" s="38"/>
      <c r="H54" s="38"/>
      <c r="I54" s="38"/>
      <c r="J54" s="38"/>
      <c r="K54" s="38"/>
      <c r="L54" s="38"/>
      <c r="M54" s="38"/>
      <c r="N54" s="38"/>
      <c r="O54" s="38"/>
      <c r="P54" s="38"/>
      <c r="Q54" s="38"/>
      <c r="R54" s="38"/>
      <c r="S54" s="38"/>
      <c r="T54" s="38"/>
    </row>
    <row r="55" spans="1:20" x14ac:dyDescent="0.25">
      <c r="A55" s="11"/>
      <c r="B55" s="26"/>
      <c r="C55" s="49" t="s">
        <v>366</v>
      </c>
      <c r="D55" s="49"/>
      <c r="E55" s="21"/>
      <c r="F55" s="26"/>
      <c r="G55" s="40" t="s">
        <v>367</v>
      </c>
      <c r="H55" s="26"/>
      <c r="I55" s="40" t="s">
        <v>255</v>
      </c>
    </row>
    <row r="56" spans="1:20" ht="26.25" x14ac:dyDescent="0.25">
      <c r="A56" s="11"/>
      <c r="B56" s="15" t="s">
        <v>368</v>
      </c>
      <c r="C56" s="130"/>
      <c r="D56" s="130"/>
      <c r="E56" s="25"/>
      <c r="F56" s="26"/>
      <c r="G56" s="131"/>
      <c r="H56" s="26"/>
      <c r="I56" s="131"/>
    </row>
    <row r="57" spans="1:20" ht="26.25" x14ac:dyDescent="0.25">
      <c r="A57" s="11"/>
      <c r="B57" s="17" t="s">
        <v>369</v>
      </c>
      <c r="C57" s="28" t="s">
        <v>183</v>
      </c>
      <c r="D57" s="132">
        <v>250000000</v>
      </c>
      <c r="E57" s="28"/>
      <c r="F57" s="26"/>
      <c r="G57" s="43" t="s">
        <v>370</v>
      </c>
      <c r="H57" s="26"/>
      <c r="I57" s="43" t="s">
        <v>371</v>
      </c>
    </row>
    <row r="58" spans="1:20" ht="26.25" x14ac:dyDescent="0.25">
      <c r="A58" s="11"/>
      <c r="B58" s="17" t="s">
        <v>369</v>
      </c>
      <c r="C58" s="28" t="s">
        <v>183</v>
      </c>
      <c r="D58" s="132">
        <v>250000000</v>
      </c>
      <c r="E58" s="28"/>
      <c r="F58" s="26"/>
      <c r="G58" s="43" t="s">
        <v>372</v>
      </c>
      <c r="H58" s="26"/>
      <c r="I58" s="43" t="s">
        <v>371</v>
      </c>
    </row>
    <row r="59" spans="1:20" ht="26.25" x14ac:dyDescent="0.25">
      <c r="A59" s="11"/>
      <c r="B59" s="17" t="s">
        <v>369</v>
      </c>
      <c r="C59" s="28" t="s">
        <v>183</v>
      </c>
      <c r="D59" s="132">
        <v>125000000</v>
      </c>
      <c r="E59" s="28"/>
      <c r="F59" s="26"/>
      <c r="G59" s="43" t="s">
        <v>373</v>
      </c>
      <c r="H59" s="26"/>
      <c r="I59" s="43" t="s">
        <v>371</v>
      </c>
    </row>
    <row r="60" spans="1:20" x14ac:dyDescent="0.25">
      <c r="A60" s="11"/>
      <c r="B60" s="17" t="s">
        <v>374</v>
      </c>
      <c r="C60" s="28" t="s">
        <v>375</v>
      </c>
      <c r="D60" s="132">
        <v>125000000</v>
      </c>
      <c r="E60" s="28"/>
      <c r="F60" s="26"/>
      <c r="G60" s="43" t="s">
        <v>373</v>
      </c>
      <c r="H60" s="26"/>
      <c r="I60" s="43" t="s">
        <v>376</v>
      </c>
    </row>
    <row r="61" spans="1:20" ht="26.25" x14ac:dyDescent="0.25">
      <c r="A61" s="11"/>
      <c r="B61" s="17" t="s">
        <v>369</v>
      </c>
      <c r="C61" s="28" t="s">
        <v>183</v>
      </c>
      <c r="D61" s="132">
        <v>1575000000</v>
      </c>
      <c r="E61" s="28"/>
      <c r="F61" s="26"/>
      <c r="G61" s="43" t="s">
        <v>377</v>
      </c>
      <c r="H61" s="26"/>
      <c r="I61" s="43" t="s">
        <v>371</v>
      </c>
    </row>
    <row r="62" spans="1:20" ht="26.25" x14ac:dyDescent="0.25">
      <c r="A62" s="11"/>
      <c r="B62" s="17" t="s">
        <v>369</v>
      </c>
      <c r="C62" s="28" t="s">
        <v>183</v>
      </c>
      <c r="D62" s="132">
        <v>500000000</v>
      </c>
      <c r="E62" s="28"/>
      <c r="F62" s="26"/>
      <c r="G62" s="43" t="s">
        <v>378</v>
      </c>
      <c r="H62" s="26"/>
      <c r="I62" s="43" t="s">
        <v>371</v>
      </c>
    </row>
    <row r="63" spans="1:20" ht="15.75" x14ac:dyDescent="0.25">
      <c r="A63" s="11"/>
      <c r="B63" s="38"/>
      <c r="C63" s="38"/>
      <c r="D63" s="38"/>
      <c r="E63" s="38"/>
      <c r="F63" s="38"/>
      <c r="G63" s="38"/>
      <c r="H63" s="38"/>
      <c r="I63" s="38"/>
      <c r="J63" s="38"/>
      <c r="K63" s="38"/>
      <c r="L63" s="38"/>
      <c r="M63" s="38"/>
      <c r="N63" s="38"/>
      <c r="O63" s="38"/>
      <c r="P63" s="38"/>
      <c r="Q63" s="38"/>
      <c r="R63" s="38"/>
      <c r="S63" s="38"/>
      <c r="T63" s="38"/>
    </row>
    <row r="64" spans="1:20" x14ac:dyDescent="0.25">
      <c r="A64" s="11"/>
      <c r="B64" s="36" t="s">
        <v>379</v>
      </c>
      <c r="C64" s="36"/>
      <c r="D64" s="36"/>
      <c r="E64" s="36"/>
      <c r="F64" s="36"/>
      <c r="G64" s="36"/>
      <c r="H64" s="36"/>
      <c r="I64" s="36"/>
      <c r="J64" s="36"/>
      <c r="K64" s="36"/>
      <c r="L64" s="36"/>
      <c r="M64" s="36"/>
      <c r="N64" s="36"/>
      <c r="O64" s="36"/>
      <c r="P64" s="36"/>
      <c r="Q64" s="36"/>
      <c r="R64" s="36"/>
      <c r="S64" s="36"/>
      <c r="T64" s="36"/>
    </row>
    <row r="65" spans="1:20" x14ac:dyDescent="0.25">
      <c r="A65" s="11"/>
      <c r="B65" s="35" t="s">
        <v>380</v>
      </c>
      <c r="C65" s="35"/>
      <c r="D65" s="35"/>
      <c r="E65" s="35"/>
      <c r="F65" s="35"/>
      <c r="G65" s="35"/>
      <c r="H65" s="35"/>
      <c r="I65" s="35"/>
      <c r="J65" s="35"/>
      <c r="K65" s="35"/>
      <c r="L65" s="35"/>
      <c r="M65" s="35"/>
      <c r="N65" s="35"/>
      <c r="O65" s="35"/>
      <c r="P65" s="35"/>
      <c r="Q65" s="35"/>
      <c r="R65" s="35"/>
      <c r="S65" s="35"/>
      <c r="T65" s="35"/>
    </row>
    <row r="66" spans="1:20" x14ac:dyDescent="0.25">
      <c r="A66" s="11"/>
      <c r="B66" s="36" t="s">
        <v>381</v>
      </c>
      <c r="C66" s="36"/>
      <c r="D66" s="36"/>
      <c r="E66" s="36"/>
      <c r="F66" s="36"/>
      <c r="G66" s="36"/>
      <c r="H66" s="36"/>
      <c r="I66" s="36"/>
      <c r="J66" s="36"/>
      <c r="K66" s="36"/>
      <c r="L66" s="36"/>
      <c r="M66" s="36"/>
      <c r="N66" s="36"/>
      <c r="O66" s="36"/>
      <c r="P66" s="36"/>
      <c r="Q66" s="36"/>
      <c r="R66" s="36"/>
      <c r="S66" s="36"/>
      <c r="T66" s="36"/>
    </row>
    <row r="67" spans="1:20" ht="15.75" x14ac:dyDescent="0.25">
      <c r="A67" s="11"/>
      <c r="B67" s="38"/>
      <c r="C67" s="38"/>
      <c r="D67" s="38"/>
      <c r="E67" s="38"/>
      <c r="F67" s="38"/>
      <c r="G67" s="38"/>
      <c r="H67" s="38"/>
      <c r="I67" s="38"/>
      <c r="J67" s="38"/>
      <c r="K67" s="38"/>
      <c r="L67" s="38"/>
      <c r="M67" s="38"/>
      <c r="N67" s="38"/>
      <c r="O67" s="38"/>
      <c r="P67" s="38"/>
      <c r="Q67" s="38"/>
      <c r="R67" s="38"/>
      <c r="S67" s="38"/>
      <c r="T67" s="38"/>
    </row>
    <row r="68" spans="1:20" x14ac:dyDescent="0.25">
      <c r="A68" s="11"/>
      <c r="B68" s="102"/>
      <c r="C68" s="17"/>
      <c r="D68" s="49" t="s">
        <v>314</v>
      </c>
      <c r="E68" s="49"/>
      <c r="F68" s="49"/>
      <c r="G68" s="49"/>
      <c r="H68" s="49"/>
      <c r="I68" s="49"/>
      <c r="J68" s="28"/>
      <c r="K68" s="26"/>
      <c r="L68" s="49" t="s">
        <v>382</v>
      </c>
      <c r="M68" s="49"/>
      <c r="N68" s="49"/>
      <c r="O68" s="49"/>
      <c r="P68" s="49"/>
      <c r="Q68" s="49"/>
      <c r="R68" s="21"/>
    </row>
    <row r="69" spans="1:20" x14ac:dyDescent="0.25">
      <c r="A69" s="11"/>
      <c r="B69" s="20"/>
      <c r="C69" s="102"/>
      <c r="D69" s="97" t="s">
        <v>383</v>
      </c>
      <c r="E69" s="97"/>
      <c r="F69" s="21"/>
      <c r="G69" s="26"/>
      <c r="H69" s="21"/>
      <c r="I69" s="103"/>
      <c r="J69" s="21"/>
      <c r="K69" s="26"/>
      <c r="L69" s="97" t="s">
        <v>383</v>
      </c>
      <c r="M69" s="97"/>
      <c r="N69" s="21"/>
      <c r="O69" s="131"/>
      <c r="P69" s="133"/>
      <c r="Q69" s="104"/>
      <c r="R69" s="21"/>
    </row>
    <row r="70" spans="1:20" ht="22.5" x14ac:dyDescent="0.25">
      <c r="A70" s="11"/>
      <c r="B70" s="41" t="s">
        <v>384</v>
      </c>
      <c r="C70" s="102"/>
      <c r="D70" s="32" t="s">
        <v>385</v>
      </c>
      <c r="E70" s="32"/>
      <c r="F70" s="21"/>
      <c r="G70" s="26"/>
      <c r="H70" s="32" t="s">
        <v>386</v>
      </c>
      <c r="I70" s="32"/>
      <c r="J70" s="21"/>
      <c r="K70" s="26"/>
      <c r="L70" s="32" t="s">
        <v>385</v>
      </c>
      <c r="M70" s="32"/>
      <c r="N70" s="21"/>
      <c r="O70" s="26"/>
      <c r="P70" s="32" t="s">
        <v>386</v>
      </c>
      <c r="Q70" s="32"/>
      <c r="R70" s="21"/>
    </row>
    <row r="71" spans="1:20" x14ac:dyDescent="0.25">
      <c r="A71" s="11"/>
      <c r="B71" s="23" t="s">
        <v>182</v>
      </c>
      <c r="C71" s="102"/>
      <c r="D71" s="49" t="s">
        <v>387</v>
      </c>
      <c r="E71" s="49"/>
      <c r="F71" s="21"/>
      <c r="G71" s="26"/>
      <c r="H71" s="49" t="s">
        <v>387</v>
      </c>
      <c r="I71" s="49"/>
      <c r="J71" s="21"/>
      <c r="K71" s="26"/>
      <c r="L71" s="49" t="s">
        <v>387</v>
      </c>
      <c r="M71" s="49"/>
      <c r="N71" s="21"/>
      <c r="O71" s="26"/>
      <c r="P71" s="49" t="s">
        <v>387</v>
      </c>
      <c r="Q71" s="49"/>
      <c r="R71" s="21"/>
    </row>
    <row r="72" spans="1:20" x14ac:dyDescent="0.25">
      <c r="A72" s="11"/>
      <c r="B72" s="27" t="s">
        <v>388</v>
      </c>
      <c r="C72" s="43"/>
      <c r="D72" s="29" t="s">
        <v>183</v>
      </c>
      <c r="E72" s="44">
        <v>1</v>
      </c>
      <c r="F72" s="28"/>
      <c r="G72" s="26"/>
      <c r="H72" s="29" t="s">
        <v>183</v>
      </c>
      <c r="I72" s="44">
        <v>10</v>
      </c>
      <c r="J72" s="28"/>
      <c r="K72" s="17"/>
      <c r="L72" s="29" t="s">
        <v>183</v>
      </c>
      <c r="M72" s="44">
        <v>2</v>
      </c>
      <c r="N72" s="28"/>
      <c r="O72" s="17"/>
      <c r="P72" s="29" t="s">
        <v>183</v>
      </c>
      <c r="Q72" s="44">
        <v>8</v>
      </c>
      <c r="R72" s="28"/>
    </row>
    <row r="73" spans="1:20" ht="15.75" x14ac:dyDescent="0.25">
      <c r="A73" s="11"/>
      <c r="B73" s="38"/>
      <c r="C73" s="38"/>
      <c r="D73" s="38"/>
      <c r="E73" s="38"/>
      <c r="F73" s="38"/>
      <c r="G73" s="38"/>
      <c r="H73" s="38"/>
      <c r="I73" s="38"/>
      <c r="J73" s="38"/>
      <c r="K73" s="38"/>
      <c r="L73" s="38"/>
      <c r="M73" s="38"/>
      <c r="N73" s="38"/>
      <c r="O73" s="38"/>
      <c r="P73" s="38"/>
      <c r="Q73" s="38"/>
      <c r="R73" s="38"/>
      <c r="S73" s="38"/>
      <c r="T73" s="38"/>
    </row>
    <row r="74" spans="1:20" x14ac:dyDescent="0.25">
      <c r="A74" s="11"/>
      <c r="B74" s="35" t="s">
        <v>389</v>
      </c>
      <c r="C74" s="35"/>
      <c r="D74" s="35"/>
      <c r="E74" s="35"/>
      <c r="F74" s="35"/>
      <c r="G74" s="35"/>
      <c r="H74" s="35"/>
      <c r="I74" s="35"/>
      <c r="J74" s="35"/>
      <c r="K74" s="35"/>
      <c r="L74" s="35"/>
      <c r="M74" s="35"/>
      <c r="N74" s="35"/>
      <c r="O74" s="35"/>
      <c r="P74" s="35"/>
      <c r="Q74" s="35"/>
      <c r="R74" s="35"/>
      <c r="S74" s="35"/>
      <c r="T74" s="35"/>
    </row>
    <row r="75" spans="1:20" x14ac:dyDescent="0.25">
      <c r="A75" s="11"/>
      <c r="B75" s="36" t="s">
        <v>390</v>
      </c>
      <c r="C75" s="36"/>
      <c r="D75" s="36"/>
      <c r="E75" s="36"/>
      <c r="F75" s="36"/>
      <c r="G75" s="36"/>
      <c r="H75" s="36"/>
      <c r="I75" s="36"/>
      <c r="J75" s="36"/>
      <c r="K75" s="36"/>
      <c r="L75" s="36"/>
      <c r="M75" s="36"/>
      <c r="N75" s="36"/>
      <c r="O75" s="36"/>
      <c r="P75" s="36"/>
      <c r="Q75" s="36"/>
      <c r="R75" s="36"/>
      <c r="S75" s="36"/>
      <c r="T75" s="36"/>
    </row>
    <row r="76" spans="1:20" ht="15.75" x14ac:dyDescent="0.25">
      <c r="A76" s="11"/>
      <c r="B76" s="38"/>
      <c r="C76" s="38"/>
      <c r="D76" s="38"/>
      <c r="E76" s="38"/>
      <c r="F76" s="38"/>
      <c r="G76" s="38"/>
      <c r="H76" s="38"/>
      <c r="I76" s="38"/>
      <c r="J76" s="38"/>
      <c r="K76" s="38"/>
      <c r="L76" s="38"/>
      <c r="M76" s="38"/>
      <c r="N76" s="38"/>
      <c r="O76" s="38"/>
      <c r="P76" s="38"/>
      <c r="Q76" s="38"/>
      <c r="R76" s="38"/>
      <c r="S76" s="38"/>
      <c r="T76" s="38"/>
    </row>
    <row r="77" spans="1:20" x14ac:dyDescent="0.25">
      <c r="A77" s="11"/>
      <c r="B77" s="19"/>
      <c r="C77" s="26"/>
      <c r="D77" s="32"/>
      <c r="E77" s="32"/>
      <c r="F77" s="32"/>
      <c r="G77" s="32"/>
      <c r="H77" s="32"/>
      <c r="I77" s="32"/>
      <c r="J77" s="21"/>
      <c r="K77" s="26"/>
      <c r="L77" s="19"/>
      <c r="M77" s="26"/>
      <c r="N77" s="32" t="s">
        <v>391</v>
      </c>
      <c r="O77" s="32"/>
      <c r="P77" s="32"/>
      <c r="Q77" s="32"/>
      <c r="R77" s="32"/>
      <c r="S77" s="32"/>
      <c r="T77" s="21"/>
    </row>
    <row r="78" spans="1:20" x14ac:dyDescent="0.25">
      <c r="A78" s="11"/>
      <c r="B78" s="19"/>
      <c r="C78" s="26"/>
      <c r="D78" s="32" t="s">
        <v>392</v>
      </c>
      <c r="E78" s="32"/>
      <c r="F78" s="32"/>
      <c r="G78" s="32"/>
      <c r="H78" s="32"/>
      <c r="I78" s="32"/>
      <c r="J78" s="21"/>
      <c r="K78" s="26"/>
      <c r="L78" s="19"/>
      <c r="M78" s="26"/>
      <c r="N78" s="32" t="s">
        <v>393</v>
      </c>
      <c r="O78" s="32"/>
      <c r="P78" s="32"/>
      <c r="Q78" s="32"/>
      <c r="R78" s="32"/>
      <c r="S78" s="32"/>
      <c r="T78" s="21"/>
    </row>
    <row r="79" spans="1:20" x14ac:dyDescent="0.25">
      <c r="A79" s="11"/>
      <c r="B79" s="19"/>
      <c r="C79" s="26"/>
      <c r="D79" s="32" t="s">
        <v>394</v>
      </c>
      <c r="E79" s="32"/>
      <c r="F79" s="32"/>
      <c r="G79" s="32"/>
      <c r="H79" s="32"/>
      <c r="I79" s="32"/>
      <c r="J79" s="21"/>
      <c r="K79" s="26"/>
      <c r="L79" s="20" t="s">
        <v>395</v>
      </c>
      <c r="M79" s="26"/>
      <c r="N79" s="32" t="s">
        <v>396</v>
      </c>
      <c r="O79" s="32"/>
      <c r="P79" s="32"/>
      <c r="Q79" s="32"/>
      <c r="R79" s="32"/>
      <c r="S79" s="32"/>
      <c r="T79" s="21"/>
    </row>
    <row r="80" spans="1:20" x14ac:dyDescent="0.25">
      <c r="A80" s="11"/>
      <c r="B80" s="19"/>
      <c r="C80" s="26"/>
      <c r="D80" s="32" t="s">
        <v>397</v>
      </c>
      <c r="E80" s="32"/>
      <c r="F80" s="32"/>
      <c r="G80" s="32"/>
      <c r="H80" s="32"/>
      <c r="I80" s="32"/>
      <c r="J80" s="21"/>
      <c r="K80" s="26"/>
      <c r="L80" s="20" t="s">
        <v>393</v>
      </c>
      <c r="M80" s="26"/>
      <c r="N80" s="32" t="s">
        <v>397</v>
      </c>
      <c r="O80" s="32"/>
      <c r="P80" s="32"/>
      <c r="Q80" s="32"/>
      <c r="R80" s="32"/>
      <c r="S80" s="32"/>
      <c r="T80" s="21"/>
    </row>
    <row r="81" spans="1:20" x14ac:dyDescent="0.25">
      <c r="A81" s="11"/>
      <c r="B81" s="41" t="s">
        <v>398</v>
      </c>
      <c r="C81" s="26"/>
      <c r="D81" s="32" t="s">
        <v>399</v>
      </c>
      <c r="E81" s="32"/>
      <c r="F81" s="32"/>
      <c r="G81" s="32"/>
      <c r="H81" s="32"/>
      <c r="I81" s="32"/>
      <c r="J81" s="21"/>
      <c r="K81" s="26"/>
      <c r="L81" s="20" t="s">
        <v>400</v>
      </c>
      <c r="M81" s="26"/>
      <c r="N81" s="32" t="s">
        <v>399</v>
      </c>
      <c r="O81" s="32"/>
      <c r="P81" s="32"/>
      <c r="Q81" s="32"/>
      <c r="R81" s="32"/>
      <c r="S81" s="32"/>
      <c r="T81" s="21"/>
    </row>
    <row r="82" spans="1:20" x14ac:dyDescent="0.25">
      <c r="A82" s="11"/>
      <c r="B82" s="41" t="s">
        <v>401</v>
      </c>
      <c r="C82" s="26"/>
      <c r="D82" s="49" t="s">
        <v>229</v>
      </c>
      <c r="E82" s="49"/>
      <c r="F82" s="49"/>
      <c r="G82" s="49"/>
      <c r="H82" s="49"/>
      <c r="I82" s="49"/>
      <c r="J82" s="21"/>
      <c r="K82" s="26"/>
      <c r="L82" s="40" t="s">
        <v>402</v>
      </c>
      <c r="M82" s="26"/>
      <c r="N82" s="49" t="s">
        <v>229</v>
      </c>
      <c r="O82" s="49"/>
      <c r="P82" s="49"/>
      <c r="Q82" s="49"/>
      <c r="R82" s="49"/>
      <c r="S82" s="49"/>
      <c r="T82" s="21"/>
    </row>
    <row r="83" spans="1:20" x14ac:dyDescent="0.25">
      <c r="A83" s="11"/>
      <c r="B83" s="23" t="s">
        <v>182</v>
      </c>
      <c r="C83" s="26"/>
      <c r="D83" s="50">
        <v>2014</v>
      </c>
      <c r="E83" s="50"/>
      <c r="F83" s="21"/>
      <c r="G83" s="131"/>
      <c r="H83" s="50">
        <v>2013</v>
      </c>
      <c r="I83" s="50"/>
      <c r="J83" s="21"/>
      <c r="K83" s="26"/>
      <c r="L83" s="131"/>
      <c r="M83" s="26"/>
      <c r="N83" s="50">
        <v>2014</v>
      </c>
      <c r="O83" s="50"/>
      <c r="P83" s="21"/>
      <c r="Q83" s="131"/>
      <c r="R83" s="50">
        <v>2013</v>
      </c>
      <c r="S83" s="50"/>
      <c r="T83" s="21"/>
    </row>
    <row r="84" spans="1:20" x14ac:dyDescent="0.25">
      <c r="A84" s="11"/>
      <c r="B84" s="27" t="s">
        <v>388</v>
      </c>
      <c r="C84" s="26"/>
      <c r="D84" s="29" t="s">
        <v>183</v>
      </c>
      <c r="E84" s="44">
        <v>5</v>
      </c>
      <c r="F84" s="28"/>
      <c r="G84" s="26"/>
      <c r="H84" s="29" t="s">
        <v>183</v>
      </c>
      <c r="I84" s="44" t="s">
        <v>266</v>
      </c>
      <c r="J84" s="28" t="s">
        <v>198</v>
      </c>
      <c r="K84" s="26"/>
      <c r="L84" s="84" t="s">
        <v>403</v>
      </c>
      <c r="M84" s="17"/>
      <c r="N84" s="29" t="s">
        <v>183</v>
      </c>
      <c r="O84" s="44">
        <v>4</v>
      </c>
      <c r="P84" s="28"/>
      <c r="Q84" s="17"/>
      <c r="R84" s="29" t="s">
        <v>183</v>
      </c>
      <c r="S84" s="44">
        <v>4</v>
      </c>
      <c r="T84" s="28"/>
    </row>
    <row r="85" spans="1:20" ht="15.75" x14ac:dyDescent="0.25">
      <c r="A85" s="11"/>
      <c r="B85" s="38"/>
      <c r="C85" s="38"/>
      <c r="D85" s="38"/>
      <c r="E85" s="38"/>
      <c r="F85" s="38"/>
      <c r="G85" s="38"/>
      <c r="H85" s="38"/>
      <c r="I85" s="38"/>
      <c r="J85" s="38"/>
      <c r="K85" s="38"/>
      <c r="L85" s="38"/>
      <c r="M85" s="38"/>
      <c r="N85" s="38"/>
      <c r="O85" s="38"/>
      <c r="P85" s="38"/>
      <c r="Q85" s="38"/>
      <c r="R85" s="38"/>
      <c r="S85" s="38"/>
      <c r="T85" s="38"/>
    </row>
    <row r="86" spans="1:20" x14ac:dyDescent="0.25">
      <c r="A86" s="11"/>
      <c r="B86" s="36" t="s">
        <v>404</v>
      </c>
      <c r="C86" s="36"/>
      <c r="D86" s="36"/>
      <c r="E86" s="36"/>
      <c r="F86" s="36"/>
      <c r="G86" s="36"/>
      <c r="H86" s="36"/>
      <c r="I86" s="36"/>
      <c r="J86" s="36"/>
      <c r="K86" s="36"/>
      <c r="L86" s="36"/>
      <c r="M86" s="36"/>
      <c r="N86" s="36"/>
      <c r="O86" s="36"/>
      <c r="P86" s="36"/>
      <c r="Q86" s="36"/>
      <c r="R86" s="36"/>
      <c r="S86" s="36"/>
      <c r="T86" s="36"/>
    </row>
    <row r="87" spans="1:20" ht="15.75" x14ac:dyDescent="0.25">
      <c r="A87" s="11"/>
      <c r="B87" s="38"/>
      <c r="C87" s="38"/>
      <c r="D87" s="38"/>
      <c r="E87" s="38"/>
      <c r="F87" s="38"/>
      <c r="G87" s="38"/>
      <c r="H87" s="38"/>
      <c r="I87" s="38"/>
      <c r="J87" s="38"/>
      <c r="K87" s="38"/>
      <c r="L87" s="38"/>
      <c r="M87" s="38"/>
      <c r="N87" s="38"/>
      <c r="O87" s="38"/>
      <c r="P87" s="38"/>
      <c r="Q87" s="38"/>
      <c r="R87" s="38"/>
      <c r="S87" s="38"/>
      <c r="T87" s="38"/>
    </row>
    <row r="88" spans="1:20" x14ac:dyDescent="0.25">
      <c r="A88" s="11"/>
      <c r="B88" s="134"/>
      <c r="C88" s="135"/>
      <c r="D88" s="148"/>
      <c r="E88" s="148"/>
      <c r="F88" s="148"/>
      <c r="G88" s="148"/>
      <c r="H88" s="148"/>
      <c r="I88" s="148"/>
      <c r="J88" s="137"/>
      <c r="K88" s="135"/>
      <c r="L88" s="134"/>
      <c r="M88" s="135"/>
      <c r="N88" s="148" t="s">
        <v>391</v>
      </c>
      <c r="O88" s="148"/>
      <c r="P88" s="148"/>
      <c r="Q88" s="148"/>
      <c r="R88" s="148"/>
      <c r="S88" s="148"/>
      <c r="T88" s="137"/>
    </row>
    <row r="89" spans="1:20" x14ac:dyDescent="0.25">
      <c r="A89" s="11"/>
      <c r="B89" s="134"/>
      <c r="C89" s="135"/>
      <c r="D89" s="148" t="s">
        <v>392</v>
      </c>
      <c r="E89" s="148"/>
      <c r="F89" s="148"/>
      <c r="G89" s="148"/>
      <c r="H89" s="148"/>
      <c r="I89" s="148"/>
      <c r="J89" s="137"/>
      <c r="K89" s="135"/>
      <c r="L89" s="134"/>
      <c r="M89" s="135"/>
      <c r="N89" s="148" t="s">
        <v>393</v>
      </c>
      <c r="O89" s="148"/>
      <c r="P89" s="148"/>
      <c r="Q89" s="148"/>
      <c r="R89" s="148"/>
      <c r="S89" s="148"/>
      <c r="T89" s="137"/>
    </row>
    <row r="90" spans="1:20" x14ac:dyDescent="0.25">
      <c r="A90" s="11"/>
      <c r="B90" s="134"/>
      <c r="C90" s="135"/>
      <c r="D90" s="148" t="s">
        <v>394</v>
      </c>
      <c r="E90" s="148"/>
      <c r="F90" s="148"/>
      <c r="G90" s="148"/>
      <c r="H90" s="148"/>
      <c r="I90" s="148"/>
      <c r="J90" s="137"/>
      <c r="K90" s="135"/>
      <c r="L90" s="136" t="s">
        <v>395</v>
      </c>
      <c r="M90" s="135"/>
      <c r="N90" s="148" t="s">
        <v>396</v>
      </c>
      <c r="O90" s="148"/>
      <c r="P90" s="148"/>
      <c r="Q90" s="148"/>
      <c r="R90" s="148"/>
      <c r="S90" s="148"/>
      <c r="T90" s="137"/>
    </row>
    <row r="91" spans="1:20" x14ac:dyDescent="0.25">
      <c r="A91" s="11"/>
      <c r="B91" s="134"/>
      <c r="C91" s="135"/>
      <c r="D91" s="148" t="s">
        <v>397</v>
      </c>
      <c r="E91" s="148"/>
      <c r="F91" s="148"/>
      <c r="G91" s="148"/>
      <c r="H91" s="148"/>
      <c r="I91" s="148"/>
      <c r="J91" s="137"/>
      <c r="K91" s="135"/>
      <c r="L91" s="136" t="s">
        <v>393</v>
      </c>
      <c r="M91" s="135"/>
      <c r="N91" s="148" t="s">
        <v>397</v>
      </c>
      <c r="O91" s="148"/>
      <c r="P91" s="148"/>
      <c r="Q91" s="148"/>
      <c r="R91" s="148"/>
      <c r="S91" s="148"/>
      <c r="T91" s="137"/>
    </row>
    <row r="92" spans="1:20" x14ac:dyDescent="0.25">
      <c r="A92" s="11"/>
      <c r="B92" s="138" t="s">
        <v>398</v>
      </c>
      <c r="C92" s="135"/>
      <c r="D92" s="148" t="s">
        <v>405</v>
      </c>
      <c r="E92" s="148"/>
      <c r="F92" s="148"/>
      <c r="G92" s="148"/>
      <c r="H92" s="148"/>
      <c r="I92" s="148"/>
      <c r="J92" s="137"/>
      <c r="K92" s="135"/>
      <c r="L92" s="136" t="s">
        <v>400</v>
      </c>
      <c r="M92" s="135"/>
      <c r="N92" s="148" t="s">
        <v>405</v>
      </c>
      <c r="O92" s="148"/>
      <c r="P92" s="148"/>
      <c r="Q92" s="148"/>
      <c r="R92" s="148"/>
      <c r="S92" s="148"/>
      <c r="T92" s="137"/>
    </row>
    <row r="93" spans="1:20" x14ac:dyDescent="0.25">
      <c r="A93" s="11"/>
      <c r="B93" s="138" t="s">
        <v>401</v>
      </c>
      <c r="C93" s="135"/>
      <c r="D93" s="149" t="s">
        <v>229</v>
      </c>
      <c r="E93" s="149"/>
      <c r="F93" s="149"/>
      <c r="G93" s="149"/>
      <c r="H93" s="149"/>
      <c r="I93" s="149"/>
      <c r="J93" s="137"/>
      <c r="K93" s="135"/>
      <c r="L93" s="139" t="s">
        <v>402</v>
      </c>
      <c r="M93" s="135"/>
      <c r="N93" s="149" t="s">
        <v>229</v>
      </c>
      <c r="O93" s="149"/>
      <c r="P93" s="149"/>
      <c r="Q93" s="149"/>
      <c r="R93" s="149"/>
      <c r="S93" s="149"/>
      <c r="T93" s="137"/>
    </row>
    <row r="94" spans="1:20" x14ac:dyDescent="0.25">
      <c r="A94" s="11"/>
      <c r="B94" s="140" t="s">
        <v>182</v>
      </c>
      <c r="C94" s="135"/>
      <c r="D94" s="150">
        <v>2014</v>
      </c>
      <c r="E94" s="150"/>
      <c r="F94" s="137"/>
      <c r="G94" s="141"/>
      <c r="H94" s="150">
        <v>2013</v>
      </c>
      <c r="I94" s="150"/>
      <c r="J94" s="137"/>
      <c r="K94" s="135"/>
      <c r="L94" s="141"/>
      <c r="M94" s="135"/>
      <c r="N94" s="150">
        <v>2014</v>
      </c>
      <c r="O94" s="150"/>
      <c r="P94" s="137"/>
      <c r="Q94" s="141"/>
      <c r="R94" s="150">
        <v>2013</v>
      </c>
      <c r="S94" s="150"/>
      <c r="T94" s="137"/>
    </row>
    <row r="95" spans="1:20" x14ac:dyDescent="0.25">
      <c r="A95" s="11"/>
      <c r="B95" s="142" t="s">
        <v>388</v>
      </c>
      <c r="C95" s="135"/>
      <c r="D95" s="143" t="s">
        <v>183</v>
      </c>
      <c r="E95" s="144">
        <v>9</v>
      </c>
      <c r="F95" s="145"/>
      <c r="G95" s="135"/>
      <c r="H95" s="143" t="s">
        <v>183</v>
      </c>
      <c r="I95" s="144" t="s">
        <v>266</v>
      </c>
      <c r="J95" s="145" t="s">
        <v>198</v>
      </c>
      <c r="K95" s="135"/>
      <c r="L95" s="146" t="s">
        <v>403</v>
      </c>
      <c r="M95" s="147"/>
      <c r="N95" s="143" t="s">
        <v>183</v>
      </c>
      <c r="O95" s="144">
        <v>8</v>
      </c>
      <c r="P95" s="145"/>
      <c r="Q95" s="147"/>
      <c r="R95" s="143" t="s">
        <v>183</v>
      </c>
      <c r="S95" s="144">
        <v>8</v>
      </c>
      <c r="T95" s="145"/>
    </row>
    <row r="96" spans="1:20" ht="15.75" x14ac:dyDescent="0.25">
      <c r="A96" s="11"/>
      <c r="B96" s="38"/>
      <c r="C96" s="38"/>
      <c r="D96" s="38"/>
      <c r="E96" s="38"/>
      <c r="F96" s="38"/>
      <c r="G96" s="38"/>
      <c r="H96" s="38"/>
      <c r="I96" s="38"/>
      <c r="J96" s="38"/>
      <c r="K96" s="38"/>
      <c r="L96" s="38"/>
      <c r="M96" s="38"/>
      <c r="N96" s="38"/>
      <c r="O96" s="38"/>
      <c r="P96" s="38"/>
      <c r="Q96" s="38"/>
      <c r="R96" s="38"/>
      <c r="S96" s="38"/>
      <c r="T96" s="38"/>
    </row>
    <row r="97" spans="1:20" x14ac:dyDescent="0.25">
      <c r="A97" s="11"/>
      <c r="B97" s="75" t="s">
        <v>406</v>
      </c>
      <c r="C97" s="75"/>
      <c r="D97" s="75"/>
      <c r="E97" s="75"/>
      <c r="F97" s="75"/>
      <c r="G97" s="75"/>
      <c r="H97" s="75"/>
      <c r="I97" s="75"/>
      <c r="J97" s="75"/>
      <c r="K97" s="75"/>
      <c r="L97" s="75"/>
      <c r="M97" s="75"/>
      <c r="N97" s="75"/>
      <c r="O97" s="75"/>
      <c r="P97" s="75"/>
      <c r="Q97" s="75"/>
      <c r="R97" s="75"/>
      <c r="S97" s="75"/>
      <c r="T97" s="75"/>
    </row>
    <row r="98" spans="1:20" ht="25.5" customHeight="1" x14ac:dyDescent="0.25">
      <c r="A98" s="11"/>
      <c r="B98" s="36" t="s">
        <v>407</v>
      </c>
      <c r="C98" s="36"/>
      <c r="D98" s="36"/>
      <c r="E98" s="36"/>
      <c r="F98" s="36"/>
      <c r="G98" s="36"/>
      <c r="H98" s="36"/>
      <c r="I98" s="36"/>
      <c r="J98" s="36"/>
      <c r="K98" s="36"/>
      <c r="L98" s="36"/>
      <c r="M98" s="36"/>
      <c r="N98" s="36"/>
      <c r="O98" s="36"/>
      <c r="P98" s="36"/>
      <c r="Q98" s="36"/>
      <c r="R98" s="36"/>
      <c r="S98" s="36"/>
      <c r="T98" s="36"/>
    </row>
    <row r="99" spans="1:20" x14ac:dyDescent="0.25">
      <c r="A99" s="11"/>
      <c r="B99" s="36" t="s">
        <v>408</v>
      </c>
      <c r="C99" s="36"/>
      <c r="D99" s="36"/>
      <c r="E99" s="36"/>
      <c r="F99" s="36"/>
      <c r="G99" s="36"/>
      <c r="H99" s="36"/>
      <c r="I99" s="36"/>
      <c r="J99" s="36"/>
      <c r="K99" s="36"/>
      <c r="L99" s="36"/>
      <c r="M99" s="36"/>
      <c r="N99" s="36"/>
      <c r="O99" s="36"/>
      <c r="P99" s="36"/>
      <c r="Q99" s="36"/>
      <c r="R99" s="36"/>
      <c r="S99" s="36"/>
      <c r="T99" s="36"/>
    </row>
  </sheetData>
  <mergeCells count="104">
    <mergeCell ref="B99:T99"/>
    <mergeCell ref="B85:T85"/>
    <mergeCell ref="B86:T86"/>
    <mergeCell ref="B87:T87"/>
    <mergeCell ref="B96:T96"/>
    <mergeCell ref="B97:T97"/>
    <mergeCell ref="B98:T98"/>
    <mergeCell ref="B64:T64"/>
    <mergeCell ref="B65:T65"/>
    <mergeCell ref="B66:T66"/>
    <mergeCell ref="B67:T67"/>
    <mergeCell ref="B73:T73"/>
    <mergeCell ref="B74:T74"/>
    <mergeCell ref="B49:T49"/>
    <mergeCell ref="B50:T50"/>
    <mergeCell ref="B51:T51"/>
    <mergeCell ref="B52:T52"/>
    <mergeCell ref="B53:T53"/>
    <mergeCell ref="B54:T54"/>
    <mergeCell ref="B16:T16"/>
    <mergeCell ref="B28:T28"/>
    <mergeCell ref="B40:T40"/>
    <mergeCell ref="B46:T46"/>
    <mergeCell ref="B47:T47"/>
    <mergeCell ref="B48:T48"/>
    <mergeCell ref="B5:T5"/>
    <mergeCell ref="B6:T6"/>
    <mergeCell ref="B7:T7"/>
    <mergeCell ref="B13:T13"/>
    <mergeCell ref="B14:T14"/>
    <mergeCell ref="B15:T15"/>
    <mergeCell ref="D94:E94"/>
    <mergeCell ref="H94:I94"/>
    <mergeCell ref="N94:O94"/>
    <mergeCell ref="R94:S94"/>
    <mergeCell ref="A1:A2"/>
    <mergeCell ref="B1:T1"/>
    <mergeCell ref="B2:T2"/>
    <mergeCell ref="A3:A99"/>
    <mergeCell ref="B3:T3"/>
    <mergeCell ref="B4:T4"/>
    <mergeCell ref="D91:I91"/>
    <mergeCell ref="N91:S91"/>
    <mergeCell ref="D92:I92"/>
    <mergeCell ref="N92:S92"/>
    <mergeCell ref="D93:I93"/>
    <mergeCell ref="N93:S93"/>
    <mergeCell ref="D88:I88"/>
    <mergeCell ref="N88:S88"/>
    <mergeCell ref="D89:I89"/>
    <mergeCell ref="N89:S89"/>
    <mergeCell ref="D90:I90"/>
    <mergeCell ref="N90:S90"/>
    <mergeCell ref="D81:I81"/>
    <mergeCell ref="N81:S81"/>
    <mergeCell ref="D82:I82"/>
    <mergeCell ref="N82:S82"/>
    <mergeCell ref="D83:E83"/>
    <mergeCell ref="H83:I83"/>
    <mergeCell ref="N83:O83"/>
    <mergeCell ref="R83:S83"/>
    <mergeCell ref="D78:I78"/>
    <mergeCell ref="N78:S78"/>
    <mergeCell ref="D79:I79"/>
    <mergeCell ref="N79:S79"/>
    <mergeCell ref="D80:I80"/>
    <mergeCell ref="N80:S80"/>
    <mergeCell ref="D71:E71"/>
    <mergeCell ref="H71:I71"/>
    <mergeCell ref="L71:M71"/>
    <mergeCell ref="P71:Q71"/>
    <mergeCell ref="D77:I77"/>
    <mergeCell ref="N77:S77"/>
    <mergeCell ref="B75:T75"/>
    <mergeCell ref="B76:T76"/>
    <mergeCell ref="C55:D55"/>
    <mergeCell ref="D68:I68"/>
    <mergeCell ref="L68:Q68"/>
    <mergeCell ref="D69:E69"/>
    <mergeCell ref="L69:M69"/>
    <mergeCell ref="D70:E70"/>
    <mergeCell ref="H70:I70"/>
    <mergeCell ref="L70:M70"/>
    <mergeCell ref="P70:Q70"/>
    <mergeCell ref="B63:T63"/>
    <mergeCell ref="L32:M32"/>
    <mergeCell ref="L33:M33"/>
    <mergeCell ref="L34:M34"/>
    <mergeCell ref="L35:M35"/>
    <mergeCell ref="H37:I37"/>
    <mergeCell ref="L38:M38"/>
    <mergeCell ref="L22:M22"/>
    <mergeCell ref="H25:I25"/>
    <mergeCell ref="L26:M26"/>
    <mergeCell ref="D29:E29"/>
    <mergeCell ref="D30:E30"/>
    <mergeCell ref="H30:I30"/>
    <mergeCell ref="L30:M30"/>
    <mergeCell ref="D17:E17"/>
    <mergeCell ref="D18:E18"/>
    <mergeCell ref="H18:I18"/>
    <mergeCell ref="L18:M18"/>
    <mergeCell ref="L20:M20"/>
    <mergeCell ref="L21:M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3" width="32.42578125" customWidth="1"/>
    <col min="4" max="4" width="6.7109375" customWidth="1"/>
    <col min="5" max="5" width="19.28515625" customWidth="1"/>
    <col min="6" max="6" width="11.140625" customWidth="1"/>
    <col min="7" max="7" width="32.42578125" customWidth="1"/>
    <col min="8" max="8" width="6.7109375" customWidth="1"/>
    <col min="9" max="9" width="19.28515625" customWidth="1"/>
    <col min="10" max="12" width="32.42578125" customWidth="1"/>
    <col min="13" max="13" width="19.28515625" customWidth="1"/>
    <col min="14" max="16" width="32.42578125" customWidth="1"/>
    <col min="17" max="17" width="17.42578125" customWidth="1"/>
    <col min="18" max="18" width="11.140625" customWidth="1"/>
    <col min="19" max="19" width="32.42578125" customWidth="1"/>
    <col min="20" max="20" width="6.7109375" customWidth="1"/>
    <col min="21" max="21" width="19.28515625" customWidth="1"/>
    <col min="22" max="24" width="32.42578125" customWidth="1"/>
    <col min="25" max="25" width="19.28515625" customWidth="1"/>
    <col min="26" max="26" width="32.42578125" customWidth="1"/>
  </cols>
  <sheetData>
    <row r="1" spans="1:26" ht="15" customHeight="1" x14ac:dyDescent="0.25">
      <c r="A1" s="7" t="s">
        <v>4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409</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4" t="s">
        <v>410</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1"/>
      <c r="B5" s="36" t="s">
        <v>411</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1"/>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1"/>
      <c r="B7" s="19"/>
      <c r="C7" s="26"/>
      <c r="D7" s="49" t="s">
        <v>314</v>
      </c>
      <c r="E7" s="49"/>
      <c r="F7" s="49"/>
      <c r="G7" s="49"/>
      <c r="H7" s="49"/>
      <c r="I7" s="49"/>
      <c r="J7" s="49"/>
      <c r="K7" s="49"/>
      <c r="L7" s="49"/>
      <c r="M7" s="49"/>
      <c r="N7" s="21"/>
      <c r="O7" s="26"/>
      <c r="P7" s="49" t="s">
        <v>382</v>
      </c>
      <c r="Q7" s="49"/>
      <c r="R7" s="49"/>
      <c r="S7" s="49"/>
      <c r="T7" s="49"/>
      <c r="U7" s="49"/>
      <c r="V7" s="49"/>
      <c r="W7" s="49"/>
      <c r="X7" s="49"/>
      <c r="Y7" s="49"/>
      <c r="Z7" s="21"/>
    </row>
    <row r="8" spans="1:26" x14ac:dyDescent="0.25">
      <c r="A8" s="11"/>
      <c r="B8" s="41"/>
      <c r="C8" s="26"/>
      <c r="D8" s="97" t="s">
        <v>412</v>
      </c>
      <c r="E8" s="97"/>
      <c r="F8" s="21"/>
      <c r="G8" s="131"/>
      <c r="H8" s="133"/>
      <c r="I8" s="104"/>
      <c r="J8" s="21"/>
      <c r="K8" s="131"/>
      <c r="L8" s="133"/>
      <c r="M8" s="104"/>
      <c r="N8" s="21"/>
      <c r="O8" s="26"/>
      <c r="P8" s="97" t="s">
        <v>412</v>
      </c>
      <c r="Q8" s="97"/>
      <c r="R8" s="21"/>
      <c r="S8" s="83"/>
      <c r="T8" s="133"/>
      <c r="U8" s="104"/>
      <c r="V8" s="21"/>
      <c r="W8" s="131"/>
      <c r="X8" s="133"/>
      <c r="Y8" s="104"/>
      <c r="Z8" s="21"/>
    </row>
    <row r="9" spans="1:26" x14ac:dyDescent="0.25">
      <c r="A9" s="11"/>
      <c r="B9" s="41"/>
      <c r="C9" s="26"/>
      <c r="D9" s="32" t="s">
        <v>413</v>
      </c>
      <c r="E9" s="32"/>
      <c r="F9" s="21"/>
      <c r="G9" s="26"/>
      <c r="H9" s="32" t="s">
        <v>414</v>
      </c>
      <c r="I9" s="32"/>
      <c r="J9" s="21"/>
      <c r="K9" s="26"/>
      <c r="L9" s="32" t="s">
        <v>415</v>
      </c>
      <c r="M9" s="32"/>
      <c r="N9" s="21"/>
      <c r="O9" s="26"/>
      <c r="P9" s="32" t="s">
        <v>413</v>
      </c>
      <c r="Q9" s="32"/>
      <c r="R9" s="21"/>
      <c r="S9" s="20"/>
      <c r="T9" s="32" t="s">
        <v>414</v>
      </c>
      <c r="U9" s="32"/>
      <c r="V9" s="21"/>
      <c r="W9" s="26"/>
      <c r="X9" s="32" t="s">
        <v>415</v>
      </c>
      <c r="Y9" s="32"/>
      <c r="Z9" s="21"/>
    </row>
    <row r="10" spans="1:26" x14ac:dyDescent="0.25">
      <c r="A10" s="11"/>
      <c r="B10" s="23" t="s">
        <v>182</v>
      </c>
      <c r="C10" s="26"/>
      <c r="D10" s="49" t="s">
        <v>416</v>
      </c>
      <c r="E10" s="49"/>
      <c r="F10" s="21"/>
      <c r="G10" s="26"/>
      <c r="H10" s="49" t="s">
        <v>417</v>
      </c>
      <c r="I10" s="49"/>
      <c r="J10" s="21"/>
      <c r="K10" s="26"/>
      <c r="L10" s="49" t="s">
        <v>418</v>
      </c>
      <c r="M10" s="49"/>
      <c r="N10" s="21"/>
      <c r="O10" s="26"/>
      <c r="P10" s="49" t="s">
        <v>416</v>
      </c>
      <c r="Q10" s="49"/>
      <c r="R10" s="21"/>
      <c r="S10" s="20"/>
      <c r="T10" s="49" t="s">
        <v>417</v>
      </c>
      <c r="U10" s="49"/>
      <c r="V10" s="21"/>
      <c r="W10" s="26"/>
      <c r="X10" s="49" t="s">
        <v>418</v>
      </c>
      <c r="Y10" s="49"/>
      <c r="Z10" s="21"/>
    </row>
    <row r="11" spans="1:26" ht="39" x14ac:dyDescent="0.25">
      <c r="A11" s="11"/>
      <c r="B11" s="78" t="s">
        <v>419</v>
      </c>
      <c r="C11" s="26"/>
      <c r="D11" s="130"/>
      <c r="E11" s="130"/>
      <c r="F11" s="25"/>
      <c r="G11" s="26"/>
      <c r="H11" s="29"/>
      <c r="I11" s="44" t="s">
        <v>196</v>
      </c>
      <c r="J11" s="28"/>
      <c r="K11" s="26"/>
      <c r="L11" s="29"/>
      <c r="M11" s="44" t="s">
        <v>196</v>
      </c>
      <c r="N11" s="28"/>
      <c r="O11" s="26"/>
      <c r="P11" s="130"/>
      <c r="Q11" s="130"/>
      <c r="R11" s="25"/>
      <c r="S11" s="26"/>
      <c r="T11" s="29"/>
      <c r="U11" s="30">
        <v>2507</v>
      </c>
      <c r="V11" s="28"/>
      <c r="W11" s="17"/>
      <c r="X11" s="29"/>
      <c r="Y11" s="30">
        <v>2512</v>
      </c>
      <c r="Z11" s="28"/>
    </row>
    <row r="12" spans="1:26" ht="39" x14ac:dyDescent="0.25">
      <c r="A12" s="11"/>
      <c r="B12" s="52" t="s">
        <v>420</v>
      </c>
      <c r="C12" s="26"/>
      <c r="D12" s="25"/>
      <c r="E12" s="25"/>
      <c r="F12" s="25"/>
      <c r="G12" s="26"/>
      <c r="H12" s="28"/>
      <c r="I12" s="31" t="s">
        <v>196</v>
      </c>
      <c r="J12" s="28"/>
      <c r="K12" s="26"/>
      <c r="L12" s="28"/>
      <c r="M12" s="31" t="s">
        <v>196</v>
      </c>
      <c r="N12" s="28"/>
      <c r="O12" s="26"/>
      <c r="P12" s="25"/>
      <c r="Q12" s="25"/>
      <c r="R12" s="25"/>
      <c r="S12" s="26"/>
      <c r="T12" s="28"/>
      <c r="U12" s="132">
        <v>1115</v>
      </c>
      <c r="V12" s="28"/>
      <c r="W12" s="17"/>
      <c r="X12" s="28"/>
      <c r="Y12" s="132">
        <v>1113</v>
      </c>
      <c r="Z12" s="28"/>
    </row>
    <row r="13" spans="1:26" ht="39" x14ac:dyDescent="0.25">
      <c r="A13" s="11"/>
      <c r="B13" s="52" t="s">
        <v>421</v>
      </c>
      <c r="C13" s="102"/>
      <c r="D13" s="101"/>
      <c r="E13" s="101"/>
      <c r="F13" s="101"/>
      <c r="G13" s="102"/>
      <c r="H13" s="28"/>
      <c r="I13" s="132">
        <v>1580</v>
      </c>
      <c r="J13" s="28"/>
      <c r="K13" s="26"/>
      <c r="L13" s="28"/>
      <c r="M13" s="132">
        <v>1581</v>
      </c>
      <c r="N13" s="28"/>
      <c r="O13" s="102"/>
      <c r="P13" s="101"/>
      <c r="Q13" s="101"/>
      <c r="R13" s="101"/>
      <c r="S13" s="102"/>
      <c r="T13" s="28"/>
      <c r="U13" s="31" t="s">
        <v>196</v>
      </c>
      <c r="V13" s="28"/>
      <c r="W13" s="17"/>
      <c r="X13" s="28"/>
      <c r="Y13" s="31" t="s">
        <v>196</v>
      </c>
      <c r="Z13" s="28"/>
    </row>
    <row r="14" spans="1:26" ht="39" x14ac:dyDescent="0.25">
      <c r="A14" s="11"/>
      <c r="B14" s="52" t="s">
        <v>422</v>
      </c>
      <c r="C14" s="102"/>
      <c r="D14" s="101"/>
      <c r="E14" s="101"/>
      <c r="F14" s="101"/>
      <c r="G14" s="102"/>
      <c r="H14" s="28"/>
      <c r="I14" s="31">
        <v>500</v>
      </c>
      <c r="J14" s="28"/>
      <c r="K14" s="26"/>
      <c r="L14" s="28"/>
      <c r="M14" s="31">
        <v>500</v>
      </c>
      <c r="N14" s="28"/>
      <c r="O14" s="102"/>
      <c r="P14" s="101"/>
      <c r="Q14" s="101"/>
      <c r="R14" s="101"/>
      <c r="S14" s="102"/>
      <c r="T14" s="28"/>
      <c r="U14" s="31" t="s">
        <v>196</v>
      </c>
      <c r="V14" s="28"/>
      <c r="W14" s="17"/>
      <c r="X14" s="28"/>
      <c r="Y14" s="31" t="s">
        <v>196</v>
      </c>
      <c r="Z14" s="28"/>
    </row>
    <row r="15" spans="1:26" ht="39" x14ac:dyDescent="0.25">
      <c r="A15" s="11"/>
      <c r="B15" s="52" t="s">
        <v>423</v>
      </c>
      <c r="C15" s="102"/>
      <c r="D15" s="101"/>
      <c r="E15" s="101"/>
      <c r="F15" s="101"/>
      <c r="G15" s="102"/>
      <c r="H15" s="28"/>
      <c r="I15" s="132">
        <v>1100</v>
      </c>
      <c r="J15" s="28"/>
      <c r="K15" s="26"/>
      <c r="L15" s="28"/>
      <c r="M15" s="132">
        <v>1106</v>
      </c>
      <c r="N15" s="28"/>
      <c r="O15" s="102"/>
      <c r="P15" s="101"/>
      <c r="Q15" s="101"/>
      <c r="R15" s="101"/>
      <c r="S15" s="102"/>
      <c r="T15" s="28"/>
      <c r="U15" s="31" t="s">
        <v>196</v>
      </c>
      <c r="V15" s="28"/>
      <c r="W15" s="17"/>
      <c r="X15" s="28"/>
      <c r="Y15" s="31" t="s">
        <v>196</v>
      </c>
      <c r="Z15" s="28"/>
    </row>
    <row r="16" spans="1:26" ht="39" x14ac:dyDescent="0.25">
      <c r="A16" s="11"/>
      <c r="B16" s="52" t="s">
        <v>424</v>
      </c>
      <c r="C16" s="26"/>
      <c r="D16" s="25"/>
      <c r="E16" s="25"/>
      <c r="F16" s="25"/>
      <c r="G16" s="26"/>
      <c r="H16" s="28"/>
      <c r="I16" s="31" t="s">
        <v>196</v>
      </c>
      <c r="J16" s="28"/>
      <c r="K16" s="26"/>
      <c r="L16" s="28"/>
      <c r="M16" s="31" t="s">
        <v>196</v>
      </c>
      <c r="N16" s="28"/>
      <c r="O16" s="26"/>
      <c r="P16" s="25"/>
      <c r="Q16" s="25"/>
      <c r="R16" s="25"/>
      <c r="S16" s="26"/>
      <c r="T16" s="28"/>
      <c r="U16" s="31">
        <v>394</v>
      </c>
      <c r="V16" s="28"/>
      <c r="W16" s="17"/>
      <c r="X16" s="28"/>
      <c r="Y16" s="31">
        <v>395</v>
      </c>
      <c r="Z16" s="28"/>
    </row>
    <row r="17" spans="1:26" ht="39" x14ac:dyDescent="0.25">
      <c r="A17" s="11"/>
      <c r="B17" s="52" t="s">
        <v>425</v>
      </c>
      <c r="C17" s="102"/>
      <c r="D17" s="101"/>
      <c r="E17" s="101"/>
      <c r="F17" s="101"/>
      <c r="G17" s="102"/>
      <c r="H17" s="28"/>
      <c r="I17" s="31">
        <v>392</v>
      </c>
      <c r="J17" s="28"/>
      <c r="K17" s="102"/>
      <c r="L17" s="28"/>
      <c r="M17" s="31">
        <v>393</v>
      </c>
      <c r="N17" s="28"/>
      <c r="O17" s="102"/>
      <c r="P17" s="101"/>
      <c r="Q17" s="101"/>
      <c r="R17" s="101"/>
      <c r="S17" s="102"/>
      <c r="T17" s="28"/>
      <c r="U17" s="31" t="s">
        <v>196</v>
      </c>
      <c r="V17" s="28"/>
      <c r="W17" s="17"/>
      <c r="X17" s="28"/>
      <c r="Y17" s="31" t="s">
        <v>196</v>
      </c>
      <c r="Z17" s="28"/>
    </row>
    <row r="18" spans="1:26" ht="39" x14ac:dyDescent="0.25">
      <c r="A18" s="11"/>
      <c r="B18" s="52" t="s">
        <v>426</v>
      </c>
      <c r="C18" s="26"/>
      <c r="D18" s="152"/>
      <c r="E18" s="152"/>
      <c r="F18" s="151"/>
      <c r="G18" s="26"/>
      <c r="H18" s="45"/>
      <c r="I18" s="46">
        <v>25</v>
      </c>
      <c r="J18" s="28"/>
      <c r="K18" s="26"/>
      <c r="L18" s="45"/>
      <c r="M18" s="46">
        <v>24</v>
      </c>
      <c r="N18" s="28"/>
      <c r="O18" s="26"/>
      <c r="P18" s="152"/>
      <c r="Q18" s="152"/>
      <c r="R18" s="151"/>
      <c r="S18" s="26"/>
      <c r="T18" s="127" t="s">
        <v>196</v>
      </c>
      <c r="U18" s="127"/>
      <c r="V18" s="28"/>
      <c r="W18" s="17"/>
      <c r="X18" s="127" t="s">
        <v>196</v>
      </c>
      <c r="Y18" s="127"/>
      <c r="Z18" s="28"/>
    </row>
    <row r="19" spans="1:26" ht="26.25" x14ac:dyDescent="0.25">
      <c r="A19" s="11"/>
      <c r="B19" s="153" t="s">
        <v>427</v>
      </c>
      <c r="C19" s="26"/>
      <c r="D19" s="155"/>
      <c r="E19" s="156">
        <v>2.7</v>
      </c>
      <c r="F19" s="154" t="s">
        <v>428</v>
      </c>
      <c r="G19" s="26"/>
      <c r="H19" s="155"/>
      <c r="I19" s="157">
        <v>3597</v>
      </c>
      <c r="J19" s="154"/>
      <c r="K19" s="26"/>
      <c r="L19" s="155"/>
      <c r="M19" s="157">
        <v>3604</v>
      </c>
      <c r="N19" s="154"/>
      <c r="O19" s="26"/>
      <c r="P19" s="155"/>
      <c r="Q19" s="156">
        <v>2.89</v>
      </c>
      <c r="R19" s="154" t="s">
        <v>428</v>
      </c>
      <c r="S19" s="158"/>
      <c r="T19" s="155"/>
      <c r="U19" s="157">
        <v>4016</v>
      </c>
      <c r="V19" s="154"/>
      <c r="W19" s="26"/>
      <c r="X19" s="155"/>
      <c r="Y19" s="157">
        <v>4020</v>
      </c>
      <c r="Z19" s="154"/>
    </row>
    <row r="20" spans="1:26" ht="26.25" x14ac:dyDescent="0.25">
      <c r="A20" s="11"/>
      <c r="B20" s="17" t="s">
        <v>429</v>
      </c>
      <c r="C20" s="26"/>
      <c r="D20" s="28"/>
      <c r="E20" s="31"/>
      <c r="F20" s="28"/>
      <c r="G20" s="26"/>
      <c r="H20" s="28"/>
      <c r="I20" s="31">
        <v>802</v>
      </c>
      <c r="J20" s="28"/>
      <c r="K20" s="26"/>
      <c r="L20" s="28"/>
      <c r="M20" s="31">
        <v>848</v>
      </c>
      <c r="N20" s="28"/>
      <c r="O20" s="26"/>
      <c r="P20" s="28"/>
      <c r="Q20" s="31"/>
      <c r="R20" s="28"/>
      <c r="S20" s="43"/>
      <c r="T20" s="28"/>
      <c r="U20" s="132">
        <v>1083</v>
      </c>
      <c r="V20" s="28"/>
      <c r="W20" s="17"/>
      <c r="X20" s="28"/>
      <c r="Y20" s="132">
        <v>1172</v>
      </c>
      <c r="Z20" s="28"/>
    </row>
    <row r="21" spans="1:26" ht="26.25" x14ac:dyDescent="0.25">
      <c r="A21" s="11"/>
      <c r="B21" s="17" t="s">
        <v>430</v>
      </c>
      <c r="C21" s="102"/>
      <c r="D21" s="101"/>
      <c r="E21" s="101"/>
      <c r="F21" s="101"/>
      <c r="G21" s="102"/>
      <c r="H21" s="28"/>
      <c r="I21" s="31">
        <v>750</v>
      </c>
      <c r="J21" s="28"/>
      <c r="K21" s="102"/>
      <c r="L21" s="28"/>
      <c r="M21" s="31">
        <v>757</v>
      </c>
      <c r="N21" s="28"/>
      <c r="O21" s="102"/>
      <c r="P21" s="101"/>
      <c r="Q21" s="101"/>
      <c r="R21" s="101"/>
      <c r="S21" s="102"/>
      <c r="T21" s="28"/>
      <c r="U21" s="31" t="s">
        <v>196</v>
      </c>
      <c r="V21" s="28"/>
      <c r="W21" s="17"/>
      <c r="X21" s="28"/>
      <c r="Y21" s="31" t="s">
        <v>196</v>
      </c>
      <c r="Z21" s="28"/>
    </row>
    <row r="22" spans="1:26" ht="26.25" x14ac:dyDescent="0.25">
      <c r="A22" s="11"/>
      <c r="B22" s="17" t="s">
        <v>431</v>
      </c>
      <c r="C22" s="26"/>
      <c r="D22" s="25"/>
      <c r="E22" s="25"/>
      <c r="F22" s="25"/>
      <c r="G22" s="26"/>
      <c r="H22" s="28"/>
      <c r="I22" s="31">
        <v>800</v>
      </c>
      <c r="J22" s="28"/>
      <c r="K22" s="26"/>
      <c r="L22" s="28"/>
      <c r="M22" s="31">
        <v>807</v>
      </c>
      <c r="N22" s="28"/>
      <c r="O22" s="26"/>
      <c r="P22" s="25"/>
      <c r="Q22" s="25"/>
      <c r="R22" s="25"/>
      <c r="S22" s="26"/>
      <c r="T22" s="28"/>
      <c r="U22" s="31">
        <v>800</v>
      </c>
      <c r="V22" s="28"/>
      <c r="W22" s="17"/>
      <c r="X22" s="28"/>
      <c r="Y22" s="31">
        <v>779</v>
      </c>
      <c r="Z22" s="28"/>
    </row>
    <row r="23" spans="1:26" ht="26.25" x14ac:dyDescent="0.25">
      <c r="A23" s="11"/>
      <c r="B23" s="17" t="s">
        <v>432</v>
      </c>
      <c r="C23" s="26"/>
      <c r="D23" s="25"/>
      <c r="E23" s="25"/>
      <c r="F23" s="25"/>
      <c r="G23" s="26"/>
      <c r="H23" s="45"/>
      <c r="I23" s="46">
        <v>625</v>
      </c>
      <c r="J23" s="28"/>
      <c r="K23" s="26"/>
      <c r="L23" s="45"/>
      <c r="M23" s="46">
        <v>647</v>
      </c>
      <c r="N23" s="28"/>
      <c r="O23" s="26"/>
      <c r="P23" s="159"/>
      <c r="Q23" s="159"/>
      <c r="R23" s="25"/>
      <c r="S23" s="26"/>
      <c r="T23" s="45"/>
      <c r="U23" s="46">
        <v>625</v>
      </c>
      <c r="V23" s="28"/>
      <c r="W23" s="17"/>
      <c r="X23" s="45"/>
      <c r="Y23" s="46">
        <v>636</v>
      </c>
      <c r="Z23" s="28"/>
    </row>
    <row r="24" spans="1:26" ht="26.25" x14ac:dyDescent="0.25">
      <c r="A24" s="11"/>
      <c r="B24" s="153" t="s">
        <v>433</v>
      </c>
      <c r="C24" s="26"/>
      <c r="D24" s="154"/>
      <c r="E24" s="160">
        <v>6.05</v>
      </c>
      <c r="F24" s="154" t="s">
        <v>428</v>
      </c>
      <c r="G24" s="26"/>
      <c r="H24" s="155"/>
      <c r="I24" s="157">
        <v>2977</v>
      </c>
      <c r="J24" s="154"/>
      <c r="K24" s="26"/>
      <c r="L24" s="155"/>
      <c r="M24" s="157">
        <v>3059</v>
      </c>
      <c r="N24" s="154"/>
      <c r="O24" s="26"/>
      <c r="P24" s="155"/>
      <c r="Q24" s="156">
        <v>6.51</v>
      </c>
      <c r="R24" s="154" t="s">
        <v>428</v>
      </c>
      <c r="S24" s="158"/>
      <c r="T24" s="155"/>
      <c r="U24" s="157">
        <v>2508</v>
      </c>
      <c r="V24" s="154"/>
      <c r="W24" s="26"/>
      <c r="X24" s="155"/>
      <c r="Y24" s="157">
        <v>2587</v>
      </c>
      <c r="Z24" s="154"/>
    </row>
    <row r="25" spans="1:26" x14ac:dyDescent="0.25">
      <c r="A25" s="11"/>
      <c r="B25" s="17" t="s">
        <v>434</v>
      </c>
      <c r="C25" s="26"/>
      <c r="D25" s="159"/>
      <c r="E25" s="159"/>
      <c r="F25" s="25"/>
      <c r="G25" s="26"/>
      <c r="H25" s="45"/>
      <c r="I25" s="46">
        <v>4</v>
      </c>
      <c r="J25" s="28"/>
      <c r="K25" s="26"/>
      <c r="L25" s="45"/>
      <c r="M25" s="46">
        <v>4</v>
      </c>
      <c r="N25" s="28"/>
      <c r="O25" s="26"/>
      <c r="P25" s="152"/>
      <c r="Q25" s="152"/>
      <c r="R25" s="151"/>
      <c r="S25" s="26"/>
      <c r="T25" s="45"/>
      <c r="U25" s="46">
        <v>5</v>
      </c>
      <c r="V25" s="28"/>
      <c r="W25" s="17"/>
      <c r="X25" s="45"/>
      <c r="Y25" s="46">
        <v>5</v>
      </c>
      <c r="Z25" s="28"/>
    </row>
    <row r="26" spans="1:26" x14ac:dyDescent="0.25">
      <c r="A26" s="11"/>
      <c r="B26" s="15" t="s">
        <v>435</v>
      </c>
      <c r="C26" s="26"/>
      <c r="D26" s="163">
        <v>4.22</v>
      </c>
      <c r="E26" s="163"/>
      <c r="F26" s="154" t="s">
        <v>428</v>
      </c>
      <c r="G26" s="26"/>
      <c r="H26" s="155"/>
      <c r="I26" s="157">
        <v>6578</v>
      </c>
      <c r="J26" s="154"/>
      <c r="K26" s="26"/>
      <c r="L26" s="155"/>
      <c r="M26" s="157">
        <v>6667</v>
      </c>
      <c r="N26" s="154"/>
      <c r="O26" s="26"/>
      <c r="P26" s="155"/>
      <c r="Q26" s="156">
        <v>4.28</v>
      </c>
      <c r="R26" s="154" t="s">
        <v>428</v>
      </c>
      <c r="S26" s="158"/>
      <c r="T26" s="155"/>
      <c r="U26" s="157">
        <v>6529</v>
      </c>
      <c r="V26" s="154"/>
      <c r="W26" s="26"/>
      <c r="X26" s="155"/>
      <c r="Y26" s="157">
        <v>6612</v>
      </c>
      <c r="Z26" s="154"/>
    </row>
    <row r="27" spans="1:26" x14ac:dyDescent="0.25">
      <c r="A27" s="11"/>
      <c r="B27" s="17" t="s">
        <v>436</v>
      </c>
      <c r="C27" s="26"/>
      <c r="D27" s="25"/>
      <c r="E27" s="25"/>
      <c r="F27" s="25"/>
      <c r="G27" s="26"/>
      <c r="H27" s="45"/>
      <c r="I27" s="46">
        <v>114</v>
      </c>
      <c r="J27" s="28"/>
      <c r="K27" s="26"/>
      <c r="L27" s="25"/>
      <c r="M27" s="25"/>
      <c r="N27" s="25"/>
      <c r="O27" s="26"/>
      <c r="P27" s="25"/>
      <c r="Q27" s="25"/>
      <c r="R27" s="25"/>
      <c r="S27" s="26"/>
      <c r="T27" s="45"/>
      <c r="U27" s="46">
        <v>111</v>
      </c>
      <c r="V27" s="28"/>
      <c r="W27" s="17"/>
      <c r="X27" s="25"/>
      <c r="Y27" s="25"/>
      <c r="Z27" s="25"/>
    </row>
    <row r="28" spans="1:26" x14ac:dyDescent="0.25">
      <c r="A28" s="11"/>
      <c r="B28" s="15" t="s">
        <v>437</v>
      </c>
      <c r="C28" s="26"/>
      <c r="D28" s="25"/>
      <c r="E28" s="25"/>
      <c r="F28" s="25"/>
      <c r="G28" s="26"/>
      <c r="H28" s="155"/>
      <c r="I28" s="157">
        <v>6692</v>
      </c>
      <c r="J28" s="154"/>
      <c r="K28" s="26"/>
      <c r="L28" s="25"/>
      <c r="M28" s="25"/>
      <c r="N28" s="25"/>
      <c r="O28" s="26"/>
      <c r="P28" s="25"/>
      <c r="Q28" s="25"/>
      <c r="R28" s="25"/>
      <c r="S28" s="26"/>
      <c r="T28" s="155"/>
      <c r="U28" s="157">
        <v>6640</v>
      </c>
      <c r="V28" s="154"/>
      <c r="W28" s="15"/>
      <c r="X28" s="25"/>
      <c r="Y28" s="25"/>
      <c r="Z28" s="25"/>
    </row>
    <row r="29" spans="1:26" ht="51.75" x14ac:dyDescent="0.25">
      <c r="A29" s="11"/>
      <c r="B29" s="52" t="s">
        <v>438</v>
      </c>
      <c r="C29" s="26"/>
      <c r="D29" s="25"/>
      <c r="E29" s="25"/>
      <c r="F29" s="25"/>
      <c r="G29" s="26"/>
      <c r="H29" s="45"/>
      <c r="I29" s="46">
        <v>136</v>
      </c>
      <c r="J29" s="28"/>
      <c r="K29" s="26"/>
      <c r="L29" s="25"/>
      <c r="M29" s="25"/>
      <c r="N29" s="25"/>
      <c r="O29" s="26"/>
      <c r="P29" s="25"/>
      <c r="Q29" s="25"/>
      <c r="R29" s="25"/>
      <c r="S29" s="26"/>
      <c r="T29" s="45"/>
      <c r="U29" s="46">
        <v>148</v>
      </c>
      <c r="V29" s="28"/>
      <c r="W29" s="17"/>
      <c r="X29" s="25"/>
      <c r="Y29" s="25"/>
      <c r="Z29" s="25"/>
    </row>
    <row r="30" spans="1:26" ht="39.75" thickBot="1" x14ac:dyDescent="0.3">
      <c r="A30" s="11"/>
      <c r="B30" s="153" t="s">
        <v>439</v>
      </c>
      <c r="C30" s="26"/>
      <c r="D30" s="25"/>
      <c r="E30" s="25"/>
      <c r="F30" s="25"/>
      <c r="G30" s="26"/>
      <c r="H30" s="161" t="s">
        <v>183</v>
      </c>
      <c r="I30" s="162">
        <v>6556</v>
      </c>
      <c r="J30" s="154"/>
      <c r="K30" s="26"/>
      <c r="L30" s="25"/>
      <c r="M30" s="25"/>
      <c r="N30" s="25"/>
      <c r="O30" s="26"/>
      <c r="P30" s="25"/>
      <c r="Q30" s="25"/>
      <c r="R30" s="25"/>
      <c r="S30" s="26"/>
      <c r="T30" s="161" t="s">
        <v>183</v>
      </c>
      <c r="U30" s="162">
        <v>6492</v>
      </c>
      <c r="V30" s="154"/>
      <c r="W30" s="17"/>
      <c r="X30" s="25"/>
      <c r="Y30" s="25"/>
      <c r="Z30" s="25"/>
    </row>
    <row r="31" spans="1:26" ht="16.5" thickTop="1" x14ac:dyDescent="0.25">
      <c r="A31" s="11"/>
      <c r="B31" s="38"/>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11"/>
      <c r="B32" s="36" t="s">
        <v>440</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1"/>
      <c r="B33" s="36" t="s">
        <v>441</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ht="15.75" x14ac:dyDescent="0.25">
      <c r="A34" s="11"/>
      <c r="B34" s="38"/>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11"/>
      <c r="B35" s="23" t="s">
        <v>182</v>
      </c>
      <c r="C35" s="26"/>
      <c r="D35" s="25"/>
      <c r="E35" s="25"/>
      <c r="F35" s="25"/>
    </row>
    <row r="36" spans="1:26" x14ac:dyDescent="0.25">
      <c r="A36" s="11"/>
      <c r="B36" s="27" t="s">
        <v>442</v>
      </c>
      <c r="C36" s="26"/>
      <c r="D36" s="28" t="s">
        <v>183</v>
      </c>
      <c r="E36" s="31">
        <v>74</v>
      </c>
      <c r="F36" s="28"/>
    </row>
    <row r="37" spans="1:26" x14ac:dyDescent="0.25">
      <c r="A37" s="11"/>
      <c r="B37" s="17">
        <v>2015</v>
      </c>
      <c r="C37" s="26"/>
      <c r="D37" s="28"/>
      <c r="E37" s="31">
        <v>103</v>
      </c>
      <c r="F37" s="28"/>
    </row>
    <row r="38" spans="1:26" x14ac:dyDescent="0.25">
      <c r="A38" s="11"/>
      <c r="B38" s="17">
        <v>2016</v>
      </c>
      <c r="C38" s="26"/>
      <c r="D38" s="28"/>
      <c r="E38" s="31">
        <v>119</v>
      </c>
      <c r="F38" s="28"/>
    </row>
    <row r="39" spans="1:26" x14ac:dyDescent="0.25">
      <c r="A39" s="11"/>
      <c r="B39" s="17">
        <v>2017</v>
      </c>
      <c r="C39" s="26"/>
      <c r="D39" s="28"/>
      <c r="E39" s="31">
        <v>641</v>
      </c>
      <c r="F39" s="28"/>
    </row>
    <row r="40" spans="1:26" x14ac:dyDescent="0.25">
      <c r="A40" s="11"/>
      <c r="B40" s="17">
        <v>2018</v>
      </c>
      <c r="C40" s="26"/>
      <c r="D40" s="28"/>
      <c r="E40" s="132">
        <v>1014</v>
      </c>
      <c r="F40" s="28"/>
    </row>
    <row r="41" spans="1:26" x14ac:dyDescent="0.25">
      <c r="A41" s="11"/>
      <c r="B41" s="17">
        <v>2019</v>
      </c>
      <c r="C41" s="26"/>
      <c r="D41" s="165">
        <v>1042</v>
      </c>
      <c r="E41" s="165"/>
      <c r="F41" s="100"/>
    </row>
    <row r="42" spans="1:26" x14ac:dyDescent="0.25">
      <c r="A42" s="11"/>
      <c r="B42" s="17" t="s">
        <v>443</v>
      </c>
      <c r="C42" s="26"/>
      <c r="D42" s="45"/>
      <c r="E42" s="164">
        <v>3585</v>
      </c>
      <c r="F42" s="28"/>
    </row>
    <row r="43" spans="1:26" ht="15.75" thickBot="1" x14ac:dyDescent="0.3">
      <c r="A43" s="11"/>
      <c r="B43" s="26"/>
      <c r="C43" s="26"/>
      <c r="D43" s="161" t="s">
        <v>183</v>
      </c>
      <c r="E43" s="162">
        <v>6578</v>
      </c>
      <c r="F43" s="154"/>
    </row>
    <row r="44" spans="1:26" ht="16.5" thickTop="1" x14ac:dyDescent="0.25">
      <c r="A44" s="11"/>
      <c r="B44" s="38"/>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ht="38.25" customHeight="1" x14ac:dyDescent="0.25">
      <c r="A45" s="11"/>
      <c r="B45" s="36" t="s">
        <v>444</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ht="25.5" customHeight="1" x14ac:dyDescent="0.25">
      <c r="A46" s="11"/>
      <c r="B46" s="36" t="s">
        <v>445</v>
      </c>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x14ac:dyDescent="0.25">
      <c r="A47" s="11"/>
      <c r="B47" s="36" t="s">
        <v>446</v>
      </c>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11"/>
      <c r="B48" s="36" t="s">
        <v>447</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11"/>
      <c r="B49" s="36" t="s">
        <v>448</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11"/>
      <c r="B50" s="35" t="s">
        <v>449</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x14ac:dyDescent="0.25">
      <c r="A51" s="11"/>
      <c r="B51" s="36" t="s">
        <v>450</v>
      </c>
      <c r="C51" s="36"/>
      <c r="D51" s="36"/>
      <c r="E51" s="36"/>
      <c r="F51" s="36"/>
      <c r="G51" s="36"/>
      <c r="H51" s="36"/>
      <c r="I51" s="36"/>
      <c r="J51" s="36"/>
      <c r="K51" s="36"/>
      <c r="L51" s="36"/>
      <c r="M51" s="36"/>
      <c r="N51" s="36"/>
      <c r="O51" s="36"/>
      <c r="P51" s="36"/>
      <c r="Q51" s="36"/>
      <c r="R51" s="36"/>
      <c r="S51" s="36"/>
      <c r="T51" s="36"/>
      <c r="U51" s="36"/>
      <c r="V51" s="36"/>
      <c r="W51" s="36"/>
      <c r="X51" s="36"/>
      <c r="Y51" s="36"/>
      <c r="Z51" s="36"/>
    </row>
  </sheetData>
  <mergeCells count="40">
    <mergeCell ref="B50:Z50"/>
    <mergeCell ref="B51:Z51"/>
    <mergeCell ref="B44:Z44"/>
    <mergeCell ref="B45:Z45"/>
    <mergeCell ref="B46:Z46"/>
    <mergeCell ref="B47:Z47"/>
    <mergeCell ref="B48:Z48"/>
    <mergeCell ref="B49:Z49"/>
    <mergeCell ref="B5:Z5"/>
    <mergeCell ref="B6:Z6"/>
    <mergeCell ref="B31:Z31"/>
    <mergeCell ref="B32:Z32"/>
    <mergeCell ref="B33:Z33"/>
    <mergeCell ref="B34:Z34"/>
    <mergeCell ref="T18:U18"/>
    <mergeCell ref="X18:Y18"/>
    <mergeCell ref="D26:E26"/>
    <mergeCell ref="D41:E41"/>
    <mergeCell ref="A1:A2"/>
    <mergeCell ref="B1:Z1"/>
    <mergeCell ref="B2:Z2"/>
    <mergeCell ref="A3:A51"/>
    <mergeCell ref="B3:Z3"/>
    <mergeCell ref="B4:Z4"/>
    <mergeCell ref="D10:E10"/>
    <mergeCell ref="H10:I10"/>
    <mergeCell ref="L10:M10"/>
    <mergeCell ref="P10:Q10"/>
    <mergeCell ref="T10:U10"/>
    <mergeCell ref="X10:Y10"/>
    <mergeCell ref="D7:M7"/>
    <mergeCell ref="P7:Y7"/>
    <mergeCell ref="D8:E8"/>
    <mergeCell ref="P8:Q8"/>
    <mergeCell ref="D9:E9"/>
    <mergeCell ref="H9:I9"/>
    <mergeCell ref="L9:M9"/>
    <mergeCell ref="P9:Q9"/>
    <mergeCell ref="T9:U9"/>
    <mergeCell ref="X9:Y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51</v>
      </c>
      <c r="B1" s="1" t="s">
        <v>1</v>
      </c>
    </row>
    <row r="2" spans="1:2" x14ac:dyDescent="0.25">
      <c r="A2" s="7"/>
      <c r="B2" s="1" t="s">
        <v>2</v>
      </c>
    </row>
    <row r="3" spans="1:2" x14ac:dyDescent="0.25">
      <c r="A3" s="11" t="s">
        <v>451</v>
      </c>
      <c r="B3" s="4" t="s">
        <v>4</v>
      </c>
    </row>
    <row r="4" spans="1:2" x14ac:dyDescent="0.25">
      <c r="A4" s="11"/>
      <c r="B4" s="15" t="s">
        <v>452</v>
      </c>
    </row>
    <row r="5" spans="1:2" ht="179.25" x14ac:dyDescent="0.25">
      <c r="A5" s="11"/>
      <c r="B5" s="17" t="s">
        <v>453</v>
      </c>
    </row>
    <row r="6" spans="1:2" ht="179.25" x14ac:dyDescent="0.25">
      <c r="A6" s="11"/>
      <c r="B6" s="17" t="s">
        <v>454</v>
      </c>
    </row>
    <row r="7" spans="1:2" ht="115.5" x14ac:dyDescent="0.25">
      <c r="A7" s="11"/>
      <c r="B7" s="17" t="s">
        <v>455</v>
      </c>
    </row>
    <row r="8" spans="1:2" ht="128.25" x14ac:dyDescent="0.25">
      <c r="A8" s="11"/>
      <c r="B8" s="17" t="s">
        <v>456</v>
      </c>
    </row>
    <row r="9" spans="1:2" ht="51.75" x14ac:dyDescent="0.25">
      <c r="A9" s="11"/>
      <c r="B9" s="17" t="s">
        <v>457</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7" t="s">
        <v>458</v>
      </c>
      <c r="B1" s="1" t="s">
        <v>1</v>
      </c>
    </row>
    <row r="2" spans="1:2" x14ac:dyDescent="0.25">
      <c r="A2" s="7"/>
      <c r="B2" s="1" t="s">
        <v>2</v>
      </c>
    </row>
    <row r="3" spans="1:2" x14ac:dyDescent="0.25">
      <c r="A3" s="11" t="s">
        <v>458</v>
      </c>
      <c r="B3" s="4" t="s">
        <v>4</v>
      </c>
    </row>
    <row r="4" spans="1:2" x14ac:dyDescent="0.25">
      <c r="A4" s="11"/>
      <c r="B4" s="15" t="s">
        <v>459</v>
      </c>
    </row>
    <row r="5" spans="1:2" x14ac:dyDescent="0.25">
      <c r="A5" s="11"/>
      <c r="B5" s="18" t="s">
        <v>460</v>
      </c>
    </row>
    <row r="6" spans="1:2" ht="204.75" x14ac:dyDescent="0.25">
      <c r="A6" s="11"/>
      <c r="B6" s="17" t="s">
        <v>461</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9.7109375" bestFit="1" customWidth="1"/>
    <col min="2" max="3" width="36.5703125" customWidth="1"/>
    <col min="4" max="4" width="7.5703125" customWidth="1"/>
    <col min="5" max="5" width="20" customWidth="1"/>
    <col min="6" max="7" width="36.5703125" customWidth="1"/>
    <col min="8" max="8" width="7.5703125" customWidth="1"/>
    <col min="9" max="9" width="20" customWidth="1"/>
    <col min="10" max="11" width="36.5703125" customWidth="1"/>
    <col min="12" max="12" width="7.5703125" customWidth="1"/>
    <col min="13" max="13" width="14.7109375" customWidth="1"/>
    <col min="14" max="14" width="6.42578125" customWidth="1"/>
    <col min="15" max="15" width="36.5703125" customWidth="1"/>
    <col min="16" max="16" width="7.5703125" customWidth="1"/>
    <col min="17" max="17" width="23.42578125" customWidth="1"/>
    <col min="18" max="18" width="36.570312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62</v>
      </c>
      <c r="B3" s="10" t="s">
        <v>4</v>
      </c>
      <c r="C3" s="10"/>
      <c r="D3" s="10"/>
      <c r="E3" s="10"/>
      <c r="F3" s="10"/>
      <c r="G3" s="10"/>
      <c r="H3" s="10"/>
      <c r="I3" s="10"/>
      <c r="J3" s="10"/>
      <c r="K3" s="10"/>
      <c r="L3" s="10"/>
      <c r="M3" s="10"/>
      <c r="N3" s="10"/>
      <c r="O3" s="10"/>
      <c r="P3" s="10"/>
      <c r="Q3" s="10"/>
      <c r="R3" s="10"/>
    </row>
    <row r="4" spans="1:18" x14ac:dyDescent="0.25">
      <c r="A4" s="11"/>
      <c r="B4" s="34" t="s">
        <v>463</v>
      </c>
      <c r="C4" s="34"/>
      <c r="D4" s="34"/>
      <c r="E4" s="34"/>
      <c r="F4" s="34"/>
      <c r="G4" s="34"/>
      <c r="H4" s="34"/>
      <c r="I4" s="34"/>
      <c r="J4" s="34"/>
      <c r="K4" s="34"/>
      <c r="L4" s="34"/>
      <c r="M4" s="34"/>
      <c r="N4" s="34"/>
      <c r="O4" s="34"/>
      <c r="P4" s="34"/>
      <c r="Q4" s="34"/>
      <c r="R4" s="34"/>
    </row>
    <row r="5" spans="1:18" ht="25.5" customHeight="1" x14ac:dyDescent="0.25">
      <c r="A5" s="11"/>
      <c r="B5" s="36" t="s">
        <v>464</v>
      </c>
      <c r="C5" s="36"/>
      <c r="D5" s="36"/>
      <c r="E5" s="36"/>
      <c r="F5" s="36"/>
      <c r="G5" s="36"/>
      <c r="H5" s="36"/>
      <c r="I5" s="36"/>
      <c r="J5" s="36"/>
      <c r="K5" s="36"/>
      <c r="L5" s="36"/>
      <c r="M5" s="36"/>
      <c r="N5" s="36"/>
      <c r="O5" s="36"/>
      <c r="P5" s="36"/>
      <c r="Q5" s="36"/>
      <c r="R5" s="36"/>
    </row>
    <row r="6" spans="1:18" ht="25.5" customHeight="1" x14ac:dyDescent="0.25">
      <c r="A6" s="11"/>
      <c r="B6" s="36" t="s">
        <v>465</v>
      </c>
      <c r="C6" s="36"/>
      <c r="D6" s="36"/>
      <c r="E6" s="36"/>
      <c r="F6" s="36"/>
      <c r="G6" s="36"/>
      <c r="H6" s="36"/>
      <c r="I6" s="36"/>
      <c r="J6" s="36"/>
      <c r="K6" s="36"/>
      <c r="L6" s="36"/>
      <c r="M6" s="36"/>
      <c r="N6" s="36"/>
      <c r="O6" s="36"/>
      <c r="P6" s="36"/>
      <c r="Q6" s="36"/>
      <c r="R6" s="36"/>
    </row>
    <row r="7" spans="1:18" x14ac:dyDescent="0.25">
      <c r="A7" s="11"/>
      <c r="B7" s="75" t="s">
        <v>466</v>
      </c>
      <c r="C7" s="75"/>
      <c r="D7" s="75"/>
      <c r="E7" s="75"/>
      <c r="F7" s="75"/>
      <c r="G7" s="75"/>
      <c r="H7" s="75"/>
      <c r="I7" s="75"/>
      <c r="J7" s="75"/>
      <c r="K7" s="75"/>
      <c r="L7" s="75"/>
      <c r="M7" s="75"/>
      <c r="N7" s="75"/>
      <c r="O7" s="75"/>
      <c r="P7" s="75"/>
      <c r="Q7" s="75"/>
      <c r="R7" s="75"/>
    </row>
    <row r="8" spans="1:18" ht="15.75" x14ac:dyDescent="0.25">
      <c r="A8" s="11"/>
      <c r="B8" s="38"/>
      <c r="C8" s="38"/>
      <c r="D8" s="38"/>
      <c r="E8" s="38"/>
      <c r="F8" s="38"/>
      <c r="G8" s="38"/>
      <c r="H8" s="38"/>
      <c r="I8" s="38"/>
      <c r="J8" s="38"/>
      <c r="K8" s="38"/>
      <c r="L8" s="38"/>
      <c r="M8" s="38"/>
      <c r="N8" s="38"/>
      <c r="O8" s="38"/>
      <c r="P8" s="38"/>
      <c r="Q8" s="38"/>
      <c r="R8" s="38"/>
    </row>
    <row r="9" spans="1:18" x14ac:dyDescent="0.25">
      <c r="A9" s="11"/>
      <c r="B9" s="23" t="s">
        <v>182</v>
      </c>
      <c r="C9" s="26"/>
      <c r="D9" s="49" t="s">
        <v>214</v>
      </c>
      <c r="E9" s="49"/>
      <c r="F9" s="21"/>
      <c r="G9" s="20"/>
      <c r="H9" s="49" t="s">
        <v>215</v>
      </c>
      <c r="I9" s="49"/>
      <c r="J9" s="21"/>
      <c r="K9" s="20"/>
      <c r="L9" s="49" t="s">
        <v>467</v>
      </c>
      <c r="M9" s="49"/>
      <c r="N9" s="21"/>
      <c r="O9" s="20"/>
      <c r="P9" s="49" t="s">
        <v>216</v>
      </c>
      <c r="Q9" s="49"/>
      <c r="R9" s="21"/>
    </row>
    <row r="10" spans="1:18" x14ac:dyDescent="0.25">
      <c r="A10" s="11"/>
      <c r="B10" s="122" t="s">
        <v>468</v>
      </c>
      <c r="C10" s="26"/>
      <c r="D10" s="130"/>
      <c r="E10" s="130"/>
      <c r="F10" s="25"/>
      <c r="G10" s="26"/>
      <c r="H10" s="130"/>
      <c r="I10" s="130"/>
      <c r="J10" s="25"/>
      <c r="K10" s="26"/>
      <c r="L10" s="130"/>
      <c r="M10" s="130"/>
      <c r="N10" s="25"/>
      <c r="O10" s="26"/>
      <c r="P10" s="130"/>
      <c r="Q10" s="130"/>
      <c r="R10" s="25"/>
    </row>
    <row r="11" spans="1:18" x14ac:dyDescent="0.25">
      <c r="A11" s="11"/>
      <c r="B11" s="17" t="s">
        <v>27</v>
      </c>
      <c r="C11" s="26"/>
      <c r="D11" s="28" t="s">
        <v>183</v>
      </c>
      <c r="E11" s="31">
        <v>900</v>
      </c>
      <c r="F11" s="28"/>
      <c r="G11" s="26"/>
      <c r="H11" s="28" t="s">
        <v>183</v>
      </c>
      <c r="I11" s="31">
        <v>694</v>
      </c>
      <c r="J11" s="28"/>
      <c r="K11" s="26"/>
      <c r="L11" s="126" t="s">
        <v>196</v>
      </c>
      <c r="M11" s="126"/>
      <c r="N11" s="28"/>
      <c r="O11" s="17"/>
      <c r="P11" s="28" t="s">
        <v>183</v>
      </c>
      <c r="Q11" s="132">
        <v>1594</v>
      </c>
      <c r="R11" s="28"/>
    </row>
    <row r="12" spans="1:18" x14ac:dyDescent="0.25">
      <c r="A12" s="11"/>
      <c r="B12" s="17" t="s">
        <v>30</v>
      </c>
      <c r="C12" s="26"/>
      <c r="D12" s="28" t="s">
        <v>183</v>
      </c>
      <c r="E12" s="31">
        <v>57</v>
      </c>
      <c r="F12" s="28"/>
      <c r="G12" s="26"/>
      <c r="H12" s="28" t="s">
        <v>183</v>
      </c>
      <c r="I12" s="31">
        <v>87</v>
      </c>
      <c r="J12" s="28"/>
      <c r="K12" s="26"/>
      <c r="L12" s="28" t="s">
        <v>183</v>
      </c>
      <c r="M12" s="31">
        <v>1</v>
      </c>
      <c r="N12" s="28"/>
      <c r="O12" s="17"/>
      <c r="P12" s="28" t="s">
        <v>183</v>
      </c>
      <c r="Q12" s="31">
        <v>145</v>
      </c>
      <c r="R12" s="28"/>
    </row>
    <row r="13" spans="1:18" x14ac:dyDescent="0.25">
      <c r="A13" s="11"/>
      <c r="B13" s="17" t="s">
        <v>31</v>
      </c>
      <c r="C13" s="26"/>
      <c r="D13" s="28" t="s">
        <v>183</v>
      </c>
      <c r="E13" s="31">
        <v>4</v>
      </c>
      <c r="F13" s="28"/>
      <c r="G13" s="26"/>
      <c r="H13" s="28" t="s">
        <v>183</v>
      </c>
      <c r="I13" s="31">
        <v>7</v>
      </c>
      <c r="J13" s="28"/>
      <c r="K13" s="26"/>
      <c r="L13" s="28" t="s">
        <v>183</v>
      </c>
      <c r="M13" s="31">
        <v>2</v>
      </c>
      <c r="N13" s="28"/>
      <c r="O13" s="17"/>
      <c r="P13" s="28" t="s">
        <v>183</v>
      </c>
      <c r="Q13" s="31">
        <v>13</v>
      </c>
      <c r="R13" s="28"/>
    </row>
    <row r="14" spans="1:18" x14ac:dyDescent="0.25">
      <c r="A14" s="11"/>
      <c r="B14" s="17" t="s">
        <v>122</v>
      </c>
      <c r="C14" s="26"/>
      <c r="D14" s="28" t="s">
        <v>183</v>
      </c>
      <c r="E14" s="31">
        <v>3</v>
      </c>
      <c r="F14" s="28"/>
      <c r="G14" s="26"/>
      <c r="H14" s="28" t="s">
        <v>183</v>
      </c>
      <c r="I14" s="31">
        <v>2</v>
      </c>
      <c r="J14" s="28"/>
      <c r="K14" s="26"/>
      <c r="L14" s="28" t="s">
        <v>183</v>
      </c>
      <c r="M14" s="31">
        <v>7</v>
      </c>
      <c r="N14" s="28"/>
      <c r="O14" s="17"/>
      <c r="P14" s="28" t="s">
        <v>183</v>
      </c>
      <c r="Q14" s="31">
        <v>12</v>
      </c>
      <c r="R14" s="28"/>
    </row>
    <row r="15" spans="1:18" x14ac:dyDescent="0.25">
      <c r="A15" s="11"/>
      <c r="B15" s="17" t="s">
        <v>469</v>
      </c>
      <c r="C15" s="26"/>
      <c r="D15" s="28" t="s">
        <v>183</v>
      </c>
      <c r="E15" s="31">
        <v>103</v>
      </c>
      <c r="F15" s="28"/>
      <c r="G15" s="26"/>
      <c r="H15" s="28" t="s">
        <v>183</v>
      </c>
      <c r="I15" s="31">
        <v>203</v>
      </c>
      <c r="J15" s="28"/>
      <c r="K15" s="26"/>
      <c r="L15" s="28" t="s">
        <v>183</v>
      </c>
      <c r="M15" s="31" t="s">
        <v>470</v>
      </c>
      <c r="N15" s="28" t="s">
        <v>198</v>
      </c>
      <c r="O15" s="17"/>
      <c r="P15" s="28" t="s">
        <v>183</v>
      </c>
      <c r="Q15" s="31">
        <v>278</v>
      </c>
      <c r="R15" s="28"/>
    </row>
    <row r="16" spans="1:18" x14ac:dyDescent="0.25">
      <c r="A16" s="11"/>
      <c r="B16" s="17" t="s">
        <v>471</v>
      </c>
      <c r="C16" s="26"/>
      <c r="D16" s="28" t="s">
        <v>183</v>
      </c>
      <c r="E16" s="132">
        <v>7033</v>
      </c>
      <c r="F16" s="28"/>
      <c r="G16" s="26"/>
      <c r="H16" s="28" t="s">
        <v>183</v>
      </c>
      <c r="I16" s="132">
        <v>8251</v>
      </c>
      <c r="J16" s="28"/>
      <c r="K16" s="26"/>
      <c r="L16" s="28" t="s">
        <v>183</v>
      </c>
      <c r="M16" s="31">
        <v>259</v>
      </c>
      <c r="N16" s="28"/>
      <c r="O16" s="17"/>
      <c r="P16" s="28" t="s">
        <v>183</v>
      </c>
      <c r="Q16" s="132">
        <v>15543</v>
      </c>
      <c r="R16" s="28"/>
    </row>
    <row r="17" spans="1:18" ht="15.75" x14ac:dyDescent="0.25">
      <c r="A17" s="11"/>
      <c r="B17" s="38"/>
      <c r="C17" s="38"/>
      <c r="D17" s="38"/>
      <c r="E17" s="38"/>
      <c r="F17" s="38"/>
      <c r="G17" s="38"/>
      <c r="H17" s="38"/>
      <c r="I17" s="38"/>
      <c r="J17" s="38"/>
      <c r="K17" s="38"/>
      <c r="L17" s="38"/>
      <c r="M17" s="38"/>
      <c r="N17" s="38"/>
      <c r="O17" s="38"/>
      <c r="P17" s="38"/>
      <c r="Q17" s="38"/>
      <c r="R17" s="38"/>
    </row>
    <row r="18" spans="1:18" x14ac:dyDescent="0.25">
      <c r="A18" s="11"/>
      <c r="B18" s="23" t="s">
        <v>182</v>
      </c>
      <c r="C18" s="26"/>
      <c r="D18" s="25"/>
      <c r="E18" s="166"/>
      <c r="F18" s="25"/>
      <c r="G18" s="26"/>
      <c r="H18" s="25"/>
      <c r="I18" s="166"/>
      <c r="J18" s="25"/>
      <c r="K18" s="26"/>
      <c r="L18" s="25"/>
      <c r="M18" s="166"/>
      <c r="N18" s="25"/>
      <c r="O18" s="26"/>
      <c r="P18" s="25"/>
      <c r="Q18" s="166"/>
      <c r="R18" s="25"/>
    </row>
    <row r="19" spans="1:18" x14ac:dyDescent="0.25">
      <c r="A19" s="11"/>
      <c r="B19" s="122" t="s">
        <v>472</v>
      </c>
      <c r="C19" s="26"/>
      <c r="D19" s="28"/>
      <c r="E19" s="31"/>
      <c r="F19" s="28"/>
      <c r="G19" s="26"/>
      <c r="H19" s="28"/>
      <c r="I19" s="31"/>
      <c r="J19" s="28"/>
      <c r="K19" s="26"/>
      <c r="L19" s="28"/>
      <c r="M19" s="31"/>
      <c r="N19" s="28"/>
      <c r="O19" s="26"/>
      <c r="P19" s="28"/>
      <c r="Q19" s="31"/>
      <c r="R19" s="28"/>
    </row>
    <row r="20" spans="1:18" x14ac:dyDescent="0.25">
      <c r="A20" s="11"/>
      <c r="B20" s="17" t="s">
        <v>27</v>
      </c>
      <c r="C20" s="26"/>
      <c r="D20" s="28" t="s">
        <v>183</v>
      </c>
      <c r="E20" s="31">
        <v>844</v>
      </c>
      <c r="F20" s="28"/>
      <c r="G20" s="26"/>
      <c r="H20" s="28" t="s">
        <v>183</v>
      </c>
      <c r="I20" s="31">
        <v>542</v>
      </c>
      <c r="J20" s="28"/>
      <c r="K20" s="26"/>
      <c r="L20" s="126" t="s">
        <v>196</v>
      </c>
      <c r="M20" s="126"/>
      <c r="N20" s="28"/>
      <c r="O20" s="17"/>
      <c r="P20" s="28" t="s">
        <v>183</v>
      </c>
      <c r="Q20" s="132">
        <v>1386</v>
      </c>
      <c r="R20" s="28"/>
    </row>
    <row r="21" spans="1:18" x14ac:dyDescent="0.25">
      <c r="A21" s="11"/>
      <c r="B21" s="17" t="s">
        <v>30</v>
      </c>
      <c r="C21" s="26"/>
      <c r="D21" s="28" t="s">
        <v>183</v>
      </c>
      <c r="E21" s="31">
        <v>52</v>
      </c>
      <c r="F21" s="28"/>
      <c r="G21" s="26"/>
      <c r="H21" s="28" t="s">
        <v>183</v>
      </c>
      <c r="I21" s="31">
        <v>72</v>
      </c>
      <c r="J21" s="28"/>
      <c r="K21" s="26"/>
      <c r="L21" s="28" t="s">
        <v>183</v>
      </c>
      <c r="M21" s="31">
        <v>2</v>
      </c>
      <c r="N21" s="28"/>
      <c r="O21" s="17"/>
      <c r="P21" s="28" t="s">
        <v>183</v>
      </c>
      <c r="Q21" s="31">
        <v>126</v>
      </c>
      <c r="R21" s="28"/>
    </row>
    <row r="22" spans="1:18" x14ac:dyDescent="0.25">
      <c r="A22" s="11"/>
      <c r="B22" s="17" t="s">
        <v>31</v>
      </c>
      <c r="C22" s="26"/>
      <c r="D22" s="28" t="s">
        <v>183</v>
      </c>
      <c r="E22" s="31">
        <v>6</v>
      </c>
      <c r="F22" s="28"/>
      <c r="G22" s="26"/>
      <c r="H22" s="28" t="s">
        <v>183</v>
      </c>
      <c r="I22" s="31">
        <v>4</v>
      </c>
      <c r="J22" s="28"/>
      <c r="K22" s="26"/>
      <c r="L22" s="28" t="s">
        <v>183</v>
      </c>
      <c r="M22" s="31" t="s">
        <v>219</v>
      </c>
      <c r="N22" s="28" t="s">
        <v>198</v>
      </c>
      <c r="O22" s="17"/>
      <c r="P22" s="28" t="s">
        <v>183</v>
      </c>
      <c r="Q22" s="31">
        <v>8</v>
      </c>
      <c r="R22" s="28"/>
    </row>
    <row r="23" spans="1:18" x14ac:dyDescent="0.25">
      <c r="A23" s="11"/>
      <c r="B23" s="17" t="s">
        <v>122</v>
      </c>
      <c r="C23" s="26"/>
      <c r="D23" s="28" t="s">
        <v>183</v>
      </c>
      <c r="E23" s="31">
        <v>4</v>
      </c>
      <c r="F23" s="28"/>
      <c r="G23" s="26"/>
      <c r="H23" s="28" t="s">
        <v>183</v>
      </c>
      <c r="I23" s="31">
        <v>2</v>
      </c>
      <c r="J23" s="28"/>
      <c r="K23" s="26"/>
      <c r="L23" s="28" t="s">
        <v>183</v>
      </c>
      <c r="M23" s="31">
        <v>5</v>
      </c>
      <c r="N23" s="28"/>
      <c r="O23" s="17"/>
      <c r="P23" s="28" t="s">
        <v>183</v>
      </c>
      <c r="Q23" s="31">
        <v>11</v>
      </c>
      <c r="R23" s="28"/>
    </row>
    <row r="24" spans="1:18" x14ac:dyDescent="0.25">
      <c r="A24" s="11"/>
      <c r="B24" s="17" t="s">
        <v>469</v>
      </c>
      <c r="C24" s="26"/>
      <c r="D24" s="28" t="s">
        <v>183</v>
      </c>
      <c r="E24" s="31">
        <v>105</v>
      </c>
      <c r="F24" s="28"/>
      <c r="G24" s="26"/>
      <c r="H24" s="28" t="s">
        <v>183</v>
      </c>
      <c r="I24" s="31">
        <v>159</v>
      </c>
      <c r="J24" s="28"/>
      <c r="K24" s="26"/>
      <c r="L24" s="28" t="s">
        <v>183</v>
      </c>
      <c r="M24" s="31" t="s">
        <v>473</v>
      </c>
      <c r="N24" s="28" t="s">
        <v>198</v>
      </c>
      <c r="O24" s="17"/>
      <c r="P24" s="28" t="s">
        <v>183</v>
      </c>
      <c r="Q24" s="31">
        <v>240</v>
      </c>
      <c r="R24" s="28"/>
    </row>
    <row r="25" spans="1:18" x14ac:dyDescent="0.25">
      <c r="A25" s="11"/>
      <c r="B25" s="17" t="s">
        <v>474</v>
      </c>
      <c r="C25" s="26"/>
      <c r="D25" s="28" t="s">
        <v>183</v>
      </c>
      <c r="E25" s="132">
        <v>6768</v>
      </c>
      <c r="F25" s="28"/>
      <c r="G25" s="26"/>
      <c r="H25" s="28" t="s">
        <v>183</v>
      </c>
      <c r="I25" s="132">
        <v>8326</v>
      </c>
      <c r="J25" s="28"/>
      <c r="K25" s="26"/>
      <c r="L25" s="28" t="s">
        <v>183</v>
      </c>
      <c r="M25" s="31">
        <v>422</v>
      </c>
      <c r="N25" s="28"/>
      <c r="O25" s="17"/>
      <c r="P25" s="28" t="s">
        <v>183</v>
      </c>
      <c r="Q25" s="132">
        <v>15516</v>
      </c>
      <c r="R25" s="28"/>
    </row>
    <row r="26" spans="1:18" ht="15.75" x14ac:dyDescent="0.25">
      <c r="A26" s="11"/>
      <c r="B26" s="38"/>
      <c r="C26" s="38"/>
      <c r="D26" s="38"/>
      <c r="E26" s="38"/>
      <c r="F26" s="38"/>
      <c r="G26" s="38"/>
      <c r="H26" s="38"/>
      <c r="I26" s="38"/>
      <c r="J26" s="38"/>
      <c r="K26" s="38"/>
      <c r="L26" s="38"/>
      <c r="M26" s="38"/>
      <c r="N26" s="38"/>
      <c r="O26" s="38"/>
      <c r="P26" s="38"/>
      <c r="Q26" s="38"/>
      <c r="R26" s="38"/>
    </row>
    <row r="27" spans="1:18" x14ac:dyDescent="0.25">
      <c r="A27" s="11"/>
      <c r="B27" s="23" t="s">
        <v>182</v>
      </c>
      <c r="C27" s="26"/>
      <c r="D27" s="49" t="s">
        <v>214</v>
      </c>
      <c r="E27" s="49"/>
      <c r="F27" s="21"/>
      <c r="G27" s="20"/>
      <c r="H27" s="49" t="s">
        <v>215</v>
      </c>
      <c r="I27" s="49"/>
      <c r="J27" s="21"/>
      <c r="K27" s="20"/>
      <c r="L27" s="49" t="s">
        <v>467</v>
      </c>
      <c r="M27" s="49"/>
      <c r="N27" s="21"/>
      <c r="O27" s="20"/>
      <c r="P27" s="49" t="s">
        <v>216</v>
      </c>
      <c r="Q27" s="49"/>
      <c r="R27" s="21"/>
    </row>
    <row r="28" spans="1:18" x14ac:dyDescent="0.25">
      <c r="A28" s="11"/>
      <c r="B28" s="122" t="s">
        <v>475</v>
      </c>
      <c r="C28" s="26"/>
      <c r="D28" s="130"/>
      <c r="E28" s="130"/>
      <c r="F28" s="25"/>
      <c r="G28" s="26"/>
      <c r="H28" s="130"/>
      <c r="I28" s="130"/>
      <c r="J28" s="25"/>
      <c r="K28" s="26"/>
      <c r="L28" s="130"/>
      <c r="M28" s="130"/>
      <c r="N28" s="25"/>
      <c r="O28" s="26"/>
      <c r="P28" s="130"/>
      <c r="Q28" s="130"/>
      <c r="R28" s="25"/>
    </row>
    <row r="29" spans="1:18" x14ac:dyDescent="0.25">
      <c r="A29" s="11"/>
      <c r="B29" s="17" t="s">
        <v>27</v>
      </c>
      <c r="C29" s="26"/>
      <c r="D29" s="28" t="s">
        <v>183</v>
      </c>
      <c r="E29" s="132">
        <v>1737</v>
      </c>
      <c r="F29" s="28"/>
      <c r="G29" s="26"/>
      <c r="H29" s="28" t="s">
        <v>183</v>
      </c>
      <c r="I29" s="132">
        <v>1346</v>
      </c>
      <c r="J29" s="28"/>
      <c r="K29" s="26"/>
      <c r="L29" s="126" t="s">
        <v>196</v>
      </c>
      <c r="M29" s="126"/>
      <c r="N29" s="28"/>
      <c r="O29" s="17"/>
      <c r="P29" s="28" t="s">
        <v>183</v>
      </c>
      <c r="Q29" s="132">
        <v>3083</v>
      </c>
      <c r="R29" s="28"/>
    </row>
    <row r="30" spans="1:18" x14ac:dyDescent="0.25">
      <c r="A30" s="11"/>
      <c r="B30" s="17" t="s">
        <v>30</v>
      </c>
      <c r="C30" s="26"/>
      <c r="D30" s="28" t="s">
        <v>183</v>
      </c>
      <c r="E30" s="31">
        <v>111</v>
      </c>
      <c r="F30" s="28"/>
      <c r="G30" s="26"/>
      <c r="H30" s="28" t="s">
        <v>183</v>
      </c>
      <c r="I30" s="31">
        <v>173</v>
      </c>
      <c r="J30" s="28"/>
      <c r="K30" s="26"/>
      <c r="L30" s="28" t="s">
        <v>183</v>
      </c>
      <c r="M30" s="31">
        <v>2</v>
      </c>
      <c r="N30" s="28"/>
      <c r="O30" s="17"/>
      <c r="P30" s="28" t="s">
        <v>183</v>
      </c>
      <c r="Q30" s="31">
        <v>286</v>
      </c>
      <c r="R30" s="28"/>
    </row>
    <row r="31" spans="1:18" x14ac:dyDescent="0.25">
      <c r="A31" s="11"/>
      <c r="B31" s="17" t="s">
        <v>31</v>
      </c>
      <c r="C31" s="26"/>
      <c r="D31" s="28" t="s">
        <v>183</v>
      </c>
      <c r="E31" s="31">
        <v>22</v>
      </c>
      <c r="F31" s="28"/>
      <c r="G31" s="26"/>
      <c r="H31" s="28" t="s">
        <v>183</v>
      </c>
      <c r="I31" s="31">
        <v>10</v>
      </c>
      <c r="J31" s="28"/>
      <c r="K31" s="26"/>
      <c r="L31" s="28" t="s">
        <v>183</v>
      </c>
      <c r="M31" s="31">
        <v>5</v>
      </c>
      <c r="N31" s="28"/>
      <c r="O31" s="17"/>
      <c r="P31" s="28" t="s">
        <v>183</v>
      </c>
      <c r="Q31" s="31">
        <v>37</v>
      </c>
      <c r="R31" s="28"/>
    </row>
    <row r="32" spans="1:18" x14ac:dyDescent="0.25">
      <c r="A32" s="11"/>
      <c r="B32" s="17" t="s">
        <v>122</v>
      </c>
      <c r="C32" s="26"/>
      <c r="D32" s="28" t="s">
        <v>183</v>
      </c>
      <c r="E32" s="31">
        <v>9</v>
      </c>
      <c r="F32" s="28"/>
      <c r="G32" s="26"/>
      <c r="H32" s="28" t="s">
        <v>183</v>
      </c>
      <c r="I32" s="31">
        <v>6</v>
      </c>
      <c r="J32" s="28"/>
      <c r="K32" s="26"/>
      <c r="L32" s="28" t="s">
        <v>183</v>
      </c>
      <c r="M32" s="31">
        <v>8</v>
      </c>
      <c r="N32" s="28"/>
      <c r="O32" s="17"/>
      <c r="P32" s="28" t="s">
        <v>183</v>
      </c>
      <c r="Q32" s="31">
        <v>23</v>
      </c>
      <c r="R32" s="28"/>
    </row>
    <row r="33" spans="1:18" x14ac:dyDescent="0.25">
      <c r="A33" s="11"/>
      <c r="B33" s="17" t="s">
        <v>469</v>
      </c>
      <c r="C33" s="26"/>
      <c r="D33" s="28" t="s">
        <v>183</v>
      </c>
      <c r="E33" s="31">
        <v>143</v>
      </c>
      <c r="F33" s="28"/>
      <c r="G33" s="26"/>
      <c r="H33" s="28" t="s">
        <v>183</v>
      </c>
      <c r="I33" s="31">
        <v>376</v>
      </c>
      <c r="J33" s="28"/>
      <c r="K33" s="26"/>
      <c r="L33" s="28" t="s">
        <v>183</v>
      </c>
      <c r="M33" s="31" t="s">
        <v>476</v>
      </c>
      <c r="N33" s="28" t="s">
        <v>198</v>
      </c>
      <c r="O33" s="17"/>
      <c r="P33" s="28" t="s">
        <v>183</v>
      </c>
      <c r="Q33" s="31">
        <v>471</v>
      </c>
      <c r="R33" s="28"/>
    </row>
    <row r="34" spans="1:18" ht="15.75" x14ac:dyDescent="0.25">
      <c r="A34" s="11"/>
      <c r="B34" s="38"/>
      <c r="C34" s="38"/>
      <c r="D34" s="38"/>
      <c r="E34" s="38"/>
      <c r="F34" s="38"/>
      <c r="G34" s="38"/>
      <c r="H34" s="38"/>
      <c r="I34" s="38"/>
      <c r="J34" s="38"/>
      <c r="K34" s="38"/>
      <c r="L34" s="38"/>
      <c r="M34" s="38"/>
      <c r="N34" s="38"/>
      <c r="O34" s="38"/>
      <c r="P34" s="38"/>
      <c r="Q34" s="38"/>
      <c r="R34" s="38"/>
    </row>
    <row r="35" spans="1:18" x14ac:dyDescent="0.25">
      <c r="A35" s="11"/>
      <c r="B35" s="23" t="s">
        <v>182</v>
      </c>
      <c r="C35" s="26"/>
      <c r="D35" s="25"/>
      <c r="E35" s="166"/>
      <c r="F35" s="25"/>
      <c r="G35" s="26"/>
      <c r="H35" s="25"/>
      <c r="I35" s="166"/>
      <c r="J35" s="25"/>
      <c r="K35" s="26"/>
      <c r="L35" s="25"/>
      <c r="M35" s="166"/>
      <c r="N35" s="25"/>
      <c r="O35" s="26"/>
      <c r="P35" s="25"/>
      <c r="Q35" s="166"/>
      <c r="R35" s="25"/>
    </row>
    <row r="36" spans="1:18" x14ac:dyDescent="0.25">
      <c r="A36" s="11"/>
      <c r="B36" s="122" t="s">
        <v>477</v>
      </c>
      <c r="C36" s="26"/>
      <c r="D36" s="28"/>
      <c r="E36" s="31"/>
      <c r="F36" s="28"/>
      <c r="G36" s="26"/>
      <c r="H36" s="28"/>
      <c r="I36" s="31"/>
      <c r="J36" s="28"/>
      <c r="K36" s="26"/>
      <c r="L36" s="28"/>
      <c r="M36" s="31"/>
      <c r="N36" s="28"/>
      <c r="O36" s="26"/>
      <c r="P36" s="28"/>
      <c r="Q36" s="31"/>
      <c r="R36" s="28"/>
    </row>
    <row r="37" spans="1:18" x14ac:dyDescent="0.25">
      <c r="A37" s="11"/>
      <c r="B37" s="17" t="s">
        <v>27</v>
      </c>
      <c r="C37" s="26"/>
      <c r="D37" s="28" t="s">
        <v>183</v>
      </c>
      <c r="E37" s="132">
        <v>1655</v>
      </c>
      <c r="F37" s="28"/>
      <c r="G37" s="26"/>
      <c r="H37" s="28" t="s">
        <v>183</v>
      </c>
      <c r="I37" s="132">
        <v>1050</v>
      </c>
      <c r="J37" s="28"/>
      <c r="K37" s="26"/>
      <c r="L37" s="126" t="s">
        <v>196</v>
      </c>
      <c r="M37" s="126"/>
      <c r="N37" s="28"/>
      <c r="O37" s="17"/>
      <c r="P37" s="28" t="s">
        <v>183</v>
      </c>
      <c r="Q37" s="132">
        <v>2705</v>
      </c>
      <c r="R37" s="28"/>
    </row>
    <row r="38" spans="1:18" x14ac:dyDescent="0.25">
      <c r="A38" s="11"/>
      <c r="B38" s="17" t="s">
        <v>30</v>
      </c>
      <c r="C38" s="26"/>
      <c r="D38" s="28" t="s">
        <v>183</v>
      </c>
      <c r="E38" s="31">
        <v>100</v>
      </c>
      <c r="F38" s="28"/>
      <c r="G38" s="26"/>
      <c r="H38" s="28" t="s">
        <v>183</v>
      </c>
      <c r="I38" s="31">
        <v>143</v>
      </c>
      <c r="J38" s="28"/>
      <c r="K38" s="26"/>
      <c r="L38" s="28" t="s">
        <v>183</v>
      </c>
      <c r="M38" s="31">
        <v>4</v>
      </c>
      <c r="N38" s="28"/>
      <c r="O38" s="17"/>
      <c r="P38" s="28" t="s">
        <v>183</v>
      </c>
      <c r="Q38" s="31">
        <v>247</v>
      </c>
      <c r="R38" s="28"/>
    </row>
    <row r="39" spans="1:18" x14ac:dyDescent="0.25">
      <c r="A39" s="11"/>
      <c r="B39" s="17" t="s">
        <v>31</v>
      </c>
      <c r="C39" s="26"/>
      <c r="D39" s="28" t="s">
        <v>183</v>
      </c>
      <c r="E39" s="31">
        <v>17</v>
      </c>
      <c r="F39" s="28"/>
      <c r="G39" s="26"/>
      <c r="H39" s="28" t="s">
        <v>183</v>
      </c>
      <c r="I39" s="31">
        <v>12</v>
      </c>
      <c r="J39" s="28"/>
      <c r="K39" s="26"/>
      <c r="L39" s="28" t="s">
        <v>183</v>
      </c>
      <c r="M39" s="31">
        <v>14</v>
      </c>
      <c r="N39" s="28"/>
      <c r="O39" s="17"/>
      <c r="P39" s="28" t="s">
        <v>183</v>
      </c>
      <c r="Q39" s="31">
        <v>43</v>
      </c>
      <c r="R39" s="28"/>
    </row>
    <row r="40" spans="1:18" x14ac:dyDescent="0.25">
      <c r="A40" s="11"/>
      <c r="B40" s="17" t="s">
        <v>122</v>
      </c>
      <c r="C40" s="26"/>
      <c r="D40" s="28" t="s">
        <v>183</v>
      </c>
      <c r="E40" s="31">
        <v>7</v>
      </c>
      <c r="F40" s="28"/>
      <c r="G40" s="26"/>
      <c r="H40" s="28" t="s">
        <v>183</v>
      </c>
      <c r="I40" s="31">
        <v>4</v>
      </c>
      <c r="J40" s="28"/>
      <c r="K40" s="26"/>
      <c r="L40" s="28" t="s">
        <v>183</v>
      </c>
      <c r="M40" s="31">
        <v>10</v>
      </c>
      <c r="N40" s="28"/>
      <c r="O40" s="17"/>
      <c r="P40" s="28" t="s">
        <v>183</v>
      </c>
      <c r="Q40" s="31">
        <v>21</v>
      </c>
      <c r="R40" s="28"/>
    </row>
    <row r="41" spans="1:18" x14ac:dyDescent="0.25">
      <c r="A41" s="11"/>
      <c r="B41" s="17" t="s">
        <v>469</v>
      </c>
      <c r="C41" s="26"/>
      <c r="D41" s="28" t="s">
        <v>183</v>
      </c>
      <c r="E41" s="31">
        <v>161</v>
      </c>
      <c r="F41" s="28"/>
      <c r="G41" s="26"/>
      <c r="H41" s="28" t="s">
        <v>183</v>
      </c>
      <c r="I41" s="31">
        <v>278</v>
      </c>
      <c r="J41" s="28"/>
      <c r="K41" s="26"/>
      <c r="L41" s="28" t="s">
        <v>183</v>
      </c>
      <c r="M41" s="31" t="s">
        <v>478</v>
      </c>
      <c r="N41" s="28" t="s">
        <v>198</v>
      </c>
      <c r="O41" s="17"/>
      <c r="P41" s="28" t="s">
        <v>183</v>
      </c>
      <c r="Q41" s="31">
        <v>382</v>
      </c>
      <c r="R41" s="28"/>
    </row>
    <row r="42" spans="1:18" x14ac:dyDescent="0.25">
      <c r="A42" s="11"/>
      <c r="B42" s="36"/>
      <c r="C42" s="36"/>
      <c r="D42" s="36"/>
      <c r="E42" s="36"/>
      <c r="F42" s="36"/>
      <c r="G42" s="36"/>
      <c r="H42" s="36"/>
      <c r="I42" s="36"/>
      <c r="J42" s="36"/>
      <c r="K42" s="36"/>
      <c r="L42" s="36"/>
      <c r="M42" s="36"/>
      <c r="N42" s="36"/>
      <c r="O42" s="36"/>
      <c r="P42" s="36"/>
      <c r="Q42" s="36"/>
      <c r="R42" s="36"/>
    </row>
  </sheetData>
  <mergeCells count="26">
    <mergeCell ref="B26:R26"/>
    <mergeCell ref="B34:R34"/>
    <mergeCell ref="B42:R42"/>
    <mergeCell ref="A1:A2"/>
    <mergeCell ref="B1:R1"/>
    <mergeCell ref="B2:R2"/>
    <mergeCell ref="A3:A42"/>
    <mergeCell ref="B3:R3"/>
    <mergeCell ref="B4:R4"/>
    <mergeCell ref="B5:R5"/>
    <mergeCell ref="B6:R6"/>
    <mergeCell ref="B7:R7"/>
    <mergeCell ref="B8:R8"/>
    <mergeCell ref="D27:E27"/>
    <mergeCell ref="H27:I27"/>
    <mergeCell ref="L27:M27"/>
    <mergeCell ref="P27:Q27"/>
    <mergeCell ref="L29:M29"/>
    <mergeCell ref="L37:M37"/>
    <mergeCell ref="D9:E9"/>
    <mergeCell ref="H9:I9"/>
    <mergeCell ref="L9:M9"/>
    <mergeCell ref="P9:Q9"/>
    <mergeCell ref="L11:M11"/>
    <mergeCell ref="L20:M20"/>
    <mergeCell ref="B17:R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3</v>
      </c>
      <c r="B1" s="7" t="s">
        <v>25</v>
      </c>
      <c r="C1" s="7"/>
      <c r="D1" s="7" t="s">
        <v>1</v>
      </c>
      <c r="E1" s="7"/>
    </row>
    <row r="2" spans="1:5" x14ac:dyDescent="0.25">
      <c r="A2" s="1" t="s">
        <v>24</v>
      </c>
      <c r="B2" s="1" t="s">
        <v>2</v>
      </c>
      <c r="C2" s="1" t="s">
        <v>26</v>
      </c>
      <c r="D2" s="1" t="s">
        <v>2</v>
      </c>
      <c r="E2" s="1" t="s">
        <v>26</v>
      </c>
    </row>
    <row r="3" spans="1:5" x14ac:dyDescent="0.25">
      <c r="A3" s="2" t="s">
        <v>27</v>
      </c>
      <c r="B3" s="8">
        <v>1594</v>
      </c>
      <c r="C3" s="8">
        <v>1386</v>
      </c>
      <c r="D3" s="8">
        <v>3083</v>
      </c>
      <c r="E3" s="8">
        <v>2705</v>
      </c>
    </row>
    <row r="4" spans="1:5" ht="45" x14ac:dyDescent="0.25">
      <c r="A4" s="2" t="s">
        <v>28</v>
      </c>
      <c r="B4" s="4">
        <v>677</v>
      </c>
      <c r="C4" s="4">
        <v>580</v>
      </c>
      <c r="D4" s="6">
        <v>1319</v>
      </c>
      <c r="E4" s="6">
        <v>1159</v>
      </c>
    </row>
    <row r="5" spans="1:5" ht="60" x14ac:dyDescent="0.25">
      <c r="A5" s="2" t="s">
        <v>29</v>
      </c>
      <c r="B5" s="4">
        <v>481</v>
      </c>
      <c r="C5" s="4">
        <v>432</v>
      </c>
      <c r="D5" s="4">
        <v>970</v>
      </c>
      <c r="E5" s="4">
        <v>874</v>
      </c>
    </row>
    <row r="6" spans="1:5" x14ac:dyDescent="0.25">
      <c r="A6" s="2" t="s">
        <v>30</v>
      </c>
      <c r="B6" s="4">
        <v>145</v>
      </c>
      <c r="C6" s="4">
        <v>126</v>
      </c>
      <c r="D6" s="4">
        <v>286</v>
      </c>
      <c r="E6" s="4">
        <v>247</v>
      </c>
    </row>
    <row r="7" spans="1:5" x14ac:dyDescent="0.25">
      <c r="A7" s="2" t="s">
        <v>31</v>
      </c>
      <c r="B7" s="4">
        <v>13</v>
      </c>
      <c r="C7" s="4">
        <v>8</v>
      </c>
      <c r="D7" s="4">
        <v>37</v>
      </c>
      <c r="E7" s="4">
        <v>43</v>
      </c>
    </row>
    <row r="8" spans="1:5" x14ac:dyDescent="0.25">
      <c r="A8" s="2" t="s">
        <v>32</v>
      </c>
      <c r="B8" s="4">
        <v>278</v>
      </c>
      <c r="C8" s="4">
        <v>240</v>
      </c>
      <c r="D8" s="4">
        <v>471</v>
      </c>
      <c r="E8" s="4">
        <v>382</v>
      </c>
    </row>
    <row r="9" spans="1:5" x14ac:dyDescent="0.25">
      <c r="A9" s="2" t="s">
        <v>33</v>
      </c>
      <c r="B9" s="4">
        <v>1</v>
      </c>
      <c r="C9" s="4" t="s">
        <v>4</v>
      </c>
      <c r="D9" s="4">
        <v>2</v>
      </c>
      <c r="E9" s="4">
        <v>1</v>
      </c>
    </row>
    <row r="10" spans="1:5" x14ac:dyDescent="0.25">
      <c r="A10" s="2" t="s">
        <v>34</v>
      </c>
      <c r="B10" s="4">
        <v>-78</v>
      </c>
      <c r="C10" s="4">
        <v>-73</v>
      </c>
      <c r="D10" s="4">
        <v>-155</v>
      </c>
      <c r="E10" s="4">
        <v>-149</v>
      </c>
    </row>
    <row r="11" spans="1:5" ht="30" x14ac:dyDescent="0.25">
      <c r="A11" s="2" t="s">
        <v>35</v>
      </c>
      <c r="B11" s="4">
        <v>-6</v>
      </c>
      <c r="C11" s="4">
        <v>-4</v>
      </c>
      <c r="D11" s="4">
        <v>-33</v>
      </c>
      <c r="E11" s="4">
        <v>-16</v>
      </c>
    </row>
    <row r="12" spans="1:5" x14ac:dyDescent="0.25">
      <c r="A12" s="2" t="s">
        <v>36</v>
      </c>
      <c r="B12" s="4">
        <v>-45</v>
      </c>
      <c r="C12" s="4" t="s">
        <v>4</v>
      </c>
      <c r="D12" s="4">
        <v>-48</v>
      </c>
      <c r="E12" s="4">
        <v>-12</v>
      </c>
    </row>
    <row r="13" spans="1:5" ht="45" x14ac:dyDescent="0.25">
      <c r="A13" s="2" t="s">
        <v>37</v>
      </c>
      <c r="B13" s="4">
        <v>150</v>
      </c>
      <c r="C13" s="4">
        <v>163</v>
      </c>
      <c r="D13" s="4">
        <v>237</v>
      </c>
      <c r="E13" s="4">
        <v>206</v>
      </c>
    </row>
    <row r="14" spans="1:5" x14ac:dyDescent="0.25">
      <c r="A14" s="2" t="s">
        <v>38</v>
      </c>
      <c r="B14" s="4">
        <v>-75</v>
      </c>
      <c r="C14" s="4">
        <v>-46</v>
      </c>
      <c r="D14" s="4">
        <v>-112</v>
      </c>
      <c r="E14" s="4">
        <v>-64</v>
      </c>
    </row>
    <row r="15" spans="1:5" x14ac:dyDescent="0.25">
      <c r="A15" s="2" t="s">
        <v>39</v>
      </c>
      <c r="B15" s="4">
        <v>1</v>
      </c>
      <c r="C15" s="4">
        <v>4</v>
      </c>
      <c r="D15" s="4">
        <v>2</v>
      </c>
      <c r="E15" s="4">
        <v>3</v>
      </c>
    </row>
    <row r="16" spans="1:5" x14ac:dyDescent="0.25">
      <c r="A16" s="2" t="s">
        <v>40</v>
      </c>
      <c r="B16" s="4">
        <v>76</v>
      </c>
      <c r="C16" s="4">
        <v>121</v>
      </c>
      <c r="D16" s="4">
        <v>127</v>
      </c>
      <c r="E16" s="4">
        <v>145</v>
      </c>
    </row>
    <row r="17" spans="1:5" ht="30" x14ac:dyDescent="0.25">
      <c r="A17" s="2" t="s">
        <v>41</v>
      </c>
      <c r="B17" s="4" t="s">
        <v>4</v>
      </c>
      <c r="C17" s="4">
        <v>307</v>
      </c>
      <c r="D17" s="4" t="s">
        <v>4</v>
      </c>
      <c r="E17" s="4">
        <v>319</v>
      </c>
    </row>
    <row r="18" spans="1:5" x14ac:dyDescent="0.25">
      <c r="A18" s="2" t="s">
        <v>42</v>
      </c>
      <c r="B18" s="4">
        <v>76</v>
      </c>
      <c r="C18" s="4">
        <v>428</v>
      </c>
      <c r="D18" s="4">
        <v>127</v>
      </c>
      <c r="E18" s="4">
        <v>464</v>
      </c>
    </row>
    <row r="19" spans="1:5" ht="30" x14ac:dyDescent="0.25">
      <c r="A19" s="2" t="s">
        <v>43</v>
      </c>
      <c r="B19" s="4">
        <v>2</v>
      </c>
      <c r="C19" s="4" t="s">
        <v>4</v>
      </c>
      <c r="D19" s="4">
        <v>-1</v>
      </c>
      <c r="E19" s="4">
        <v>-1</v>
      </c>
    </row>
    <row r="20" spans="1:5" ht="30" x14ac:dyDescent="0.25">
      <c r="A20" s="2" t="s">
        <v>44</v>
      </c>
      <c r="B20" s="8">
        <v>74</v>
      </c>
      <c r="C20" s="8">
        <v>428</v>
      </c>
      <c r="D20" s="8">
        <v>128</v>
      </c>
      <c r="E20" s="8">
        <v>46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9"/>
  <sheetViews>
    <sheetView showGridLines="0" workbookViewId="0"/>
  </sheetViews>
  <sheetFormatPr defaultRowHeight="15" x14ac:dyDescent="0.25"/>
  <cols>
    <col min="1" max="1" width="30" bestFit="1" customWidth="1"/>
    <col min="2" max="2" width="36.5703125" bestFit="1" customWidth="1"/>
    <col min="3" max="4" width="13.42578125" customWidth="1"/>
    <col min="5" max="5" width="35.28515625" customWidth="1"/>
    <col min="6" max="8" width="13.42578125" customWidth="1"/>
    <col min="9" max="9" width="36.5703125" customWidth="1"/>
    <col min="10" max="12" width="13.42578125" customWidth="1"/>
    <col min="13" max="13" width="36.5703125" customWidth="1"/>
    <col min="14" max="16" width="13.42578125" customWidth="1"/>
    <col min="17" max="17" width="35.28515625" customWidth="1"/>
    <col min="18" max="20" width="13.42578125" customWidth="1"/>
    <col min="21" max="21" width="36.5703125" customWidth="1"/>
    <col min="22" max="22" width="14.42578125" customWidth="1"/>
    <col min="23" max="23" width="36.5703125" customWidth="1"/>
    <col min="24" max="24" width="13.42578125" customWidth="1"/>
    <col min="25" max="25" width="36.5703125" customWidth="1"/>
    <col min="26" max="26" width="13.42578125" customWidth="1"/>
  </cols>
  <sheetData>
    <row r="1" spans="1:26" ht="15" customHeight="1" x14ac:dyDescent="0.25">
      <c r="A1" s="7" t="s">
        <v>4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479</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4" t="s">
        <v>480</v>
      </c>
      <c r="C4" s="34"/>
      <c r="D4" s="34"/>
      <c r="E4" s="34"/>
      <c r="F4" s="34"/>
      <c r="G4" s="34"/>
      <c r="H4" s="34"/>
      <c r="I4" s="34"/>
      <c r="J4" s="34"/>
      <c r="K4" s="34"/>
      <c r="L4" s="34"/>
      <c r="M4" s="34"/>
      <c r="N4" s="34"/>
      <c r="O4" s="34"/>
      <c r="P4" s="34"/>
      <c r="Q4" s="34"/>
      <c r="R4" s="34"/>
      <c r="S4" s="34"/>
      <c r="T4" s="34"/>
      <c r="U4" s="34"/>
      <c r="V4" s="34"/>
      <c r="W4" s="34"/>
      <c r="X4" s="34"/>
      <c r="Y4" s="34"/>
      <c r="Z4" s="34"/>
    </row>
    <row r="5" spans="1:26" ht="38.25" customHeight="1" x14ac:dyDescent="0.25">
      <c r="A5" s="11"/>
      <c r="B5" s="36" t="s">
        <v>481</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1"/>
      <c r="B6" s="36" t="s">
        <v>482</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1"/>
      <c r="B7" s="179" t="s">
        <v>483</v>
      </c>
      <c r="C7" s="179"/>
      <c r="D7" s="179"/>
      <c r="E7" s="179"/>
      <c r="F7" s="179"/>
      <c r="G7" s="179"/>
      <c r="H7" s="179"/>
      <c r="I7" s="179"/>
      <c r="J7" s="179"/>
      <c r="K7" s="179"/>
      <c r="L7" s="179"/>
      <c r="M7" s="179"/>
      <c r="N7" s="179"/>
      <c r="O7" s="179"/>
      <c r="P7" s="179"/>
      <c r="Q7" s="179"/>
      <c r="R7" s="179"/>
      <c r="S7" s="179"/>
      <c r="T7" s="179"/>
      <c r="U7" s="179"/>
      <c r="V7" s="179"/>
      <c r="W7" s="179"/>
      <c r="X7" s="179"/>
      <c r="Y7" s="179"/>
      <c r="Z7" s="179"/>
    </row>
    <row r="8" spans="1:26" x14ac:dyDescent="0.25">
      <c r="A8" s="11"/>
      <c r="B8" s="179" t="s">
        <v>484</v>
      </c>
      <c r="C8" s="179"/>
      <c r="D8" s="179"/>
      <c r="E8" s="179"/>
      <c r="F8" s="179"/>
      <c r="G8" s="179"/>
      <c r="H8" s="179"/>
      <c r="I8" s="179"/>
      <c r="J8" s="179"/>
      <c r="K8" s="179"/>
      <c r="L8" s="179"/>
      <c r="M8" s="179"/>
      <c r="N8" s="179"/>
      <c r="O8" s="179"/>
      <c r="P8" s="179"/>
      <c r="Q8" s="179"/>
      <c r="R8" s="179"/>
      <c r="S8" s="179"/>
      <c r="T8" s="179"/>
      <c r="U8" s="179"/>
      <c r="V8" s="179"/>
      <c r="W8" s="179"/>
      <c r="X8" s="179"/>
      <c r="Y8" s="179"/>
      <c r="Z8" s="179"/>
    </row>
    <row r="9" spans="1:26" x14ac:dyDescent="0.25">
      <c r="A9" s="11"/>
      <c r="B9" s="179" t="s">
        <v>485</v>
      </c>
      <c r="C9" s="179"/>
      <c r="D9" s="179"/>
      <c r="E9" s="179"/>
      <c r="F9" s="179"/>
      <c r="G9" s="179"/>
      <c r="H9" s="179"/>
      <c r="I9" s="179"/>
      <c r="J9" s="179"/>
      <c r="K9" s="179"/>
      <c r="L9" s="179"/>
      <c r="M9" s="179"/>
      <c r="N9" s="179"/>
      <c r="O9" s="179"/>
      <c r="P9" s="179"/>
      <c r="Q9" s="179"/>
      <c r="R9" s="179"/>
      <c r="S9" s="179"/>
      <c r="T9" s="179"/>
      <c r="U9" s="179"/>
      <c r="V9" s="179"/>
      <c r="W9" s="179"/>
      <c r="X9" s="179"/>
      <c r="Y9" s="179"/>
      <c r="Z9" s="179"/>
    </row>
    <row r="10" spans="1:26" ht="15.75" x14ac:dyDescent="0.25">
      <c r="A10" s="11"/>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1"/>
      <c r="B11" s="67" t="s">
        <v>182</v>
      </c>
      <c r="C11" s="69" t="s">
        <v>213</v>
      </c>
      <c r="D11" s="32" t="s">
        <v>486</v>
      </c>
      <c r="E11" s="32"/>
      <c r="F11" s="69"/>
      <c r="G11" s="69"/>
      <c r="H11" s="32" t="s">
        <v>487</v>
      </c>
      <c r="I11" s="32"/>
      <c r="J11" s="69"/>
      <c r="K11" s="69"/>
      <c r="L11" s="32" t="s">
        <v>488</v>
      </c>
      <c r="M11" s="32"/>
      <c r="N11" s="69"/>
      <c r="O11" s="69"/>
      <c r="P11" s="32" t="s">
        <v>489</v>
      </c>
      <c r="Q11" s="32"/>
      <c r="R11" s="69"/>
      <c r="S11" s="69"/>
      <c r="T11" s="32" t="s">
        <v>490</v>
      </c>
      <c r="U11" s="32"/>
      <c r="V11" s="69"/>
      <c r="W11" s="69"/>
      <c r="X11" s="32" t="s">
        <v>491</v>
      </c>
      <c r="Y11" s="32"/>
      <c r="Z11" s="69"/>
    </row>
    <row r="12" spans="1:26" ht="15.75" thickBot="1" x14ac:dyDescent="0.3">
      <c r="A12" s="11"/>
      <c r="B12" s="68"/>
      <c r="C12" s="69"/>
      <c r="D12" s="58"/>
      <c r="E12" s="58"/>
      <c r="F12" s="69"/>
      <c r="G12" s="69"/>
      <c r="H12" s="58"/>
      <c r="I12" s="58"/>
      <c r="J12" s="69"/>
      <c r="K12" s="69"/>
      <c r="L12" s="58"/>
      <c r="M12" s="58"/>
      <c r="N12" s="69"/>
      <c r="O12" s="69"/>
      <c r="P12" s="58" t="s">
        <v>488</v>
      </c>
      <c r="Q12" s="58"/>
      <c r="R12" s="69"/>
      <c r="S12" s="69"/>
      <c r="T12" s="58"/>
      <c r="U12" s="58"/>
      <c r="V12" s="69"/>
      <c r="W12" s="69"/>
      <c r="X12" s="58"/>
      <c r="Y12" s="58"/>
      <c r="Z12" s="69"/>
    </row>
    <row r="13" spans="1:26" x14ac:dyDescent="0.25">
      <c r="A13" s="11"/>
      <c r="B13" s="52" t="s">
        <v>27</v>
      </c>
      <c r="C13" s="26" t="s">
        <v>213</v>
      </c>
      <c r="D13" s="80" t="s">
        <v>183</v>
      </c>
      <c r="E13" s="51" t="s">
        <v>196</v>
      </c>
      <c r="F13" s="28"/>
      <c r="G13" s="26"/>
      <c r="H13" s="80" t="s">
        <v>183</v>
      </c>
      <c r="I13" s="51" t="s">
        <v>196</v>
      </c>
      <c r="J13" s="28"/>
      <c r="K13" s="26"/>
      <c r="L13" s="80" t="s">
        <v>183</v>
      </c>
      <c r="M13" s="51">
        <v>851</v>
      </c>
      <c r="N13" s="28"/>
      <c r="O13" s="26"/>
      <c r="P13" s="80" t="s">
        <v>183</v>
      </c>
      <c r="Q13" s="51">
        <v>743</v>
      </c>
      <c r="R13" s="28"/>
      <c r="S13" s="26"/>
      <c r="T13" s="80" t="s">
        <v>183</v>
      </c>
      <c r="U13" s="51" t="s">
        <v>196</v>
      </c>
      <c r="V13" s="28"/>
      <c r="W13" s="26"/>
      <c r="X13" s="80" t="s">
        <v>183</v>
      </c>
      <c r="Y13" s="167">
        <v>1594</v>
      </c>
      <c r="Z13" s="28"/>
    </row>
    <row r="14" spans="1:26" ht="26.25" x14ac:dyDescent="0.25">
      <c r="A14" s="11"/>
      <c r="B14" s="52" t="s">
        <v>28</v>
      </c>
      <c r="C14" s="26" t="s">
        <v>213</v>
      </c>
      <c r="D14" s="17"/>
      <c r="E14" s="43" t="s">
        <v>196</v>
      </c>
      <c r="F14" s="28"/>
      <c r="G14" s="26"/>
      <c r="H14" s="17"/>
      <c r="I14" s="43" t="s">
        <v>196</v>
      </c>
      <c r="J14" s="28"/>
      <c r="K14" s="26"/>
      <c r="L14" s="17"/>
      <c r="M14" s="43">
        <v>329</v>
      </c>
      <c r="N14" s="28"/>
      <c r="O14" s="26"/>
      <c r="P14" s="17"/>
      <c r="Q14" s="43">
        <v>348</v>
      </c>
      <c r="R14" s="28"/>
      <c r="S14" s="26"/>
      <c r="T14" s="17"/>
      <c r="U14" s="43" t="s">
        <v>196</v>
      </c>
      <c r="V14" s="28"/>
      <c r="W14" s="26"/>
      <c r="X14" s="17"/>
      <c r="Y14" s="43">
        <v>677</v>
      </c>
      <c r="Z14" s="28"/>
    </row>
    <row r="15" spans="1:26" ht="39" x14ac:dyDescent="0.25">
      <c r="A15" s="11"/>
      <c r="B15" s="52" t="s">
        <v>29</v>
      </c>
      <c r="C15" s="26" t="s">
        <v>213</v>
      </c>
      <c r="D15" s="17"/>
      <c r="E15" s="43" t="s">
        <v>196</v>
      </c>
      <c r="F15" s="28"/>
      <c r="G15" s="26"/>
      <c r="H15" s="17"/>
      <c r="I15" s="43" t="s">
        <v>196</v>
      </c>
      <c r="J15" s="28"/>
      <c r="K15" s="26"/>
      <c r="L15" s="17"/>
      <c r="M15" s="43">
        <v>239</v>
      </c>
      <c r="N15" s="28"/>
      <c r="O15" s="26"/>
      <c r="P15" s="17"/>
      <c r="Q15" s="43">
        <v>242</v>
      </c>
      <c r="R15" s="28"/>
      <c r="S15" s="26"/>
      <c r="T15" s="17"/>
      <c r="U15" s="43" t="s">
        <v>196</v>
      </c>
      <c r="V15" s="28"/>
      <c r="W15" s="26"/>
      <c r="X15" s="17"/>
      <c r="Y15" s="43">
        <v>481</v>
      </c>
      <c r="Z15" s="28"/>
    </row>
    <row r="16" spans="1:26" x14ac:dyDescent="0.25">
      <c r="A16" s="11"/>
      <c r="B16" s="52" t="s">
        <v>30</v>
      </c>
      <c r="C16" s="26" t="s">
        <v>213</v>
      </c>
      <c r="D16" s="17"/>
      <c r="E16" s="43" t="s">
        <v>196</v>
      </c>
      <c r="F16" s="28"/>
      <c r="G16" s="26"/>
      <c r="H16" s="17"/>
      <c r="I16" s="43" t="s">
        <v>196</v>
      </c>
      <c r="J16" s="28"/>
      <c r="K16" s="26"/>
      <c r="L16" s="17"/>
      <c r="M16" s="43">
        <v>115</v>
      </c>
      <c r="N16" s="28"/>
      <c r="O16" s="26"/>
      <c r="P16" s="17"/>
      <c r="Q16" s="43">
        <v>30</v>
      </c>
      <c r="R16" s="28"/>
      <c r="S16" s="26"/>
      <c r="T16" s="17"/>
      <c r="U16" s="43" t="s">
        <v>196</v>
      </c>
      <c r="V16" s="28"/>
      <c r="W16" s="26"/>
      <c r="X16" s="17"/>
      <c r="Y16" s="43">
        <v>145</v>
      </c>
      <c r="Z16" s="28"/>
    </row>
    <row r="17" spans="1:26" x14ac:dyDescent="0.25">
      <c r="A17" s="11"/>
      <c r="B17" s="52" t="s">
        <v>31</v>
      </c>
      <c r="C17" s="26" t="s">
        <v>213</v>
      </c>
      <c r="D17" s="80"/>
      <c r="E17" s="51" t="s">
        <v>196</v>
      </c>
      <c r="F17" s="28"/>
      <c r="G17" s="26"/>
      <c r="H17" s="80"/>
      <c r="I17" s="51" t="s">
        <v>196</v>
      </c>
      <c r="J17" s="28"/>
      <c r="K17" s="26"/>
      <c r="L17" s="80"/>
      <c r="M17" s="51">
        <v>12</v>
      </c>
      <c r="N17" s="28"/>
      <c r="O17" s="26"/>
      <c r="P17" s="80"/>
      <c r="Q17" s="51">
        <v>1</v>
      </c>
      <c r="R17" s="28"/>
      <c r="S17" s="26"/>
      <c r="T17" s="80"/>
      <c r="U17" s="51" t="s">
        <v>196</v>
      </c>
      <c r="V17" s="28"/>
      <c r="W17" s="26"/>
      <c r="X17" s="80"/>
      <c r="Y17" s="51">
        <v>13</v>
      </c>
      <c r="Z17" s="28"/>
    </row>
    <row r="18" spans="1:26" x14ac:dyDescent="0.25">
      <c r="A18" s="11"/>
      <c r="B18" s="52" t="s">
        <v>32</v>
      </c>
      <c r="C18" s="26" t="s">
        <v>213</v>
      </c>
      <c r="D18" s="80"/>
      <c r="E18" s="51" t="s">
        <v>196</v>
      </c>
      <c r="F18" s="28"/>
      <c r="G18" s="26"/>
      <c r="H18" s="80"/>
      <c r="I18" s="51" t="s">
        <v>196</v>
      </c>
      <c r="J18" s="28"/>
      <c r="K18" s="26"/>
      <c r="L18" s="80"/>
      <c r="M18" s="51">
        <v>156</v>
      </c>
      <c r="N18" s="28"/>
      <c r="O18" s="26"/>
      <c r="P18" s="80"/>
      <c r="Q18" s="51">
        <v>122</v>
      </c>
      <c r="R18" s="28"/>
      <c r="S18" s="26"/>
      <c r="T18" s="80"/>
      <c r="U18" s="51" t="s">
        <v>196</v>
      </c>
      <c r="V18" s="28"/>
      <c r="W18" s="26"/>
      <c r="X18" s="80"/>
      <c r="Y18" s="51">
        <v>278</v>
      </c>
      <c r="Z18" s="28"/>
    </row>
    <row r="19" spans="1:26" x14ac:dyDescent="0.25">
      <c r="A19" s="11"/>
      <c r="B19" s="52" t="s">
        <v>33</v>
      </c>
      <c r="C19" s="26" t="s">
        <v>213</v>
      </c>
      <c r="D19" s="17"/>
      <c r="E19" s="43" t="s">
        <v>196</v>
      </c>
      <c r="F19" s="28"/>
      <c r="G19" s="26"/>
      <c r="H19" s="17"/>
      <c r="I19" s="43">
        <v>213</v>
      </c>
      <c r="J19" s="28"/>
      <c r="K19" s="26"/>
      <c r="L19" s="17"/>
      <c r="M19" s="43">
        <v>11</v>
      </c>
      <c r="N19" s="28"/>
      <c r="O19" s="26"/>
      <c r="P19" s="17"/>
      <c r="Q19" s="43">
        <v>3</v>
      </c>
      <c r="R19" s="28"/>
      <c r="S19" s="26"/>
      <c r="T19" s="17"/>
      <c r="U19" s="43" t="s">
        <v>492</v>
      </c>
      <c r="V19" s="28" t="s">
        <v>198</v>
      </c>
      <c r="W19" s="26"/>
      <c r="X19" s="17"/>
      <c r="Y19" s="43">
        <v>1</v>
      </c>
      <c r="Z19" s="28"/>
    </row>
    <row r="20" spans="1:26" x14ac:dyDescent="0.25">
      <c r="A20" s="11"/>
      <c r="B20" s="52" t="s">
        <v>34</v>
      </c>
      <c r="C20" s="26" t="s">
        <v>213</v>
      </c>
      <c r="D20" s="17"/>
      <c r="E20" s="43" t="s">
        <v>196</v>
      </c>
      <c r="F20" s="28"/>
      <c r="G20" s="26"/>
      <c r="H20" s="17"/>
      <c r="I20" s="43" t="s">
        <v>493</v>
      </c>
      <c r="J20" s="28" t="s">
        <v>198</v>
      </c>
      <c r="K20" s="26"/>
      <c r="L20" s="17"/>
      <c r="M20" s="43" t="s">
        <v>494</v>
      </c>
      <c r="N20" s="28" t="s">
        <v>198</v>
      </c>
      <c r="O20" s="26"/>
      <c r="P20" s="17"/>
      <c r="Q20" s="43" t="s">
        <v>278</v>
      </c>
      <c r="R20" s="28" t="s">
        <v>198</v>
      </c>
      <c r="S20" s="26"/>
      <c r="T20" s="17"/>
      <c r="U20" s="43">
        <v>226</v>
      </c>
      <c r="V20" s="28"/>
      <c r="W20" s="26"/>
      <c r="X20" s="17"/>
      <c r="Y20" s="43" t="s">
        <v>495</v>
      </c>
      <c r="Z20" s="28" t="s">
        <v>198</v>
      </c>
    </row>
    <row r="21" spans="1:26" ht="26.25" x14ac:dyDescent="0.25">
      <c r="A21" s="11"/>
      <c r="B21" s="52" t="s">
        <v>35</v>
      </c>
      <c r="C21" s="26" t="s">
        <v>213</v>
      </c>
      <c r="D21" s="17"/>
      <c r="E21" s="43" t="s">
        <v>196</v>
      </c>
      <c r="F21" s="28"/>
      <c r="G21" s="26"/>
      <c r="H21" s="17"/>
      <c r="I21" s="43" t="s">
        <v>196</v>
      </c>
      <c r="J21" s="28"/>
      <c r="K21" s="26"/>
      <c r="L21" s="17"/>
      <c r="M21" s="43" t="s">
        <v>222</v>
      </c>
      <c r="N21" s="28" t="s">
        <v>198</v>
      </c>
      <c r="O21" s="26"/>
      <c r="P21" s="17"/>
      <c r="Q21" s="43" t="s">
        <v>266</v>
      </c>
      <c r="R21" s="28" t="s">
        <v>198</v>
      </c>
      <c r="S21" s="26"/>
      <c r="T21" s="17"/>
      <c r="U21" s="43" t="s">
        <v>196</v>
      </c>
      <c r="V21" s="28"/>
      <c r="W21" s="26"/>
      <c r="X21" s="17"/>
      <c r="Y21" s="43" t="s">
        <v>270</v>
      </c>
      <c r="Z21" s="28" t="s">
        <v>198</v>
      </c>
    </row>
    <row r="22" spans="1:26" x14ac:dyDescent="0.25">
      <c r="A22" s="11"/>
      <c r="B22" s="52" t="s">
        <v>496</v>
      </c>
      <c r="C22" s="26" t="s">
        <v>213</v>
      </c>
      <c r="D22" s="80"/>
      <c r="E22" s="51" t="s">
        <v>196</v>
      </c>
      <c r="F22" s="28"/>
      <c r="G22" s="26"/>
      <c r="H22" s="80"/>
      <c r="I22" s="51" t="s">
        <v>497</v>
      </c>
      <c r="J22" s="28" t="s">
        <v>198</v>
      </c>
      <c r="K22" s="26"/>
      <c r="L22" s="80"/>
      <c r="M22" s="51">
        <v>158</v>
      </c>
      <c r="N22" s="28"/>
      <c r="O22" s="26"/>
      <c r="P22" s="80"/>
      <c r="Q22" s="51" t="s">
        <v>498</v>
      </c>
      <c r="R22" s="28" t="s">
        <v>198</v>
      </c>
      <c r="S22" s="26"/>
      <c r="T22" s="80"/>
      <c r="U22" s="51" t="s">
        <v>196</v>
      </c>
      <c r="V22" s="28"/>
      <c r="W22" s="26"/>
      <c r="X22" s="80"/>
      <c r="Y22" s="51" t="s">
        <v>497</v>
      </c>
      <c r="Z22" s="28" t="s">
        <v>198</v>
      </c>
    </row>
    <row r="23" spans="1:26" ht="39" x14ac:dyDescent="0.25">
      <c r="A23" s="11"/>
      <c r="B23" s="52" t="s">
        <v>499</v>
      </c>
      <c r="C23" s="26" t="s">
        <v>213</v>
      </c>
      <c r="D23" s="17"/>
      <c r="E23" s="43" t="s">
        <v>196</v>
      </c>
      <c r="F23" s="28"/>
      <c r="G23" s="26"/>
      <c r="H23" s="17"/>
      <c r="I23" s="43">
        <v>94</v>
      </c>
      <c r="J23" s="28"/>
      <c r="K23" s="26"/>
      <c r="L23" s="17"/>
      <c r="M23" s="43">
        <v>107</v>
      </c>
      <c r="N23" s="28"/>
      <c r="O23" s="26"/>
      <c r="P23" s="17"/>
      <c r="Q23" s="43" t="s">
        <v>500</v>
      </c>
      <c r="R23" s="28" t="s">
        <v>198</v>
      </c>
      <c r="S23" s="26"/>
      <c r="T23" s="17"/>
      <c r="U23" s="43" t="s">
        <v>196</v>
      </c>
      <c r="V23" s="28"/>
      <c r="W23" s="26"/>
      <c r="X23" s="17"/>
      <c r="Y23" s="43">
        <v>150</v>
      </c>
      <c r="Z23" s="28"/>
    </row>
    <row r="24" spans="1:26" x14ac:dyDescent="0.25">
      <c r="A24" s="11"/>
      <c r="B24" s="52" t="s">
        <v>501</v>
      </c>
      <c r="C24" s="26" t="s">
        <v>213</v>
      </c>
      <c r="D24" s="17"/>
      <c r="E24" s="43">
        <v>2</v>
      </c>
      <c r="F24" s="28"/>
      <c r="G24" s="26"/>
      <c r="H24" s="17"/>
      <c r="I24" s="43" t="s">
        <v>502</v>
      </c>
      <c r="J24" s="28" t="s">
        <v>198</v>
      </c>
      <c r="K24" s="26"/>
      <c r="L24" s="17"/>
      <c r="M24" s="43" t="s">
        <v>503</v>
      </c>
      <c r="N24" s="28" t="s">
        <v>198</v>
      </c>
      <c r="O24" s="26"/>
      <c r="P24" s="17"/>
      <c r="Q24" s="43">
        <v>3</v>
      </c>
      <c r="R24" s="28"/>
      <c r="S24" s="26"/>
      <c r="T24" s="17"/>
      <c r="U24" s="43" t="s">
        <v>196</v>
      </c>
      <c r="V24" s="28"/>
      <c r="W24" s="26"/>
      <c r="X24" s="17"/>
      <c r="Y24" s="43" t="s">
        <v>504</v>
      </c>
      <c r="Z24" s="28" t="s">
        <v>198</v>
      </c>
    </row>
    <row r="25" spans="1:26" x14ac:dyDescent="0.25">
      <c r="A25" s="11"/>
      <c r="B25" s="52" t="s">
        <v>505</v>
      </c>
      <c r="C25" s="26" t="s">
        <v>213</v>
      </c>
      <c r="D25" s="17"/>
      <c r="E25" s="43">
        <v>71</v>
      </c>
      <c r="F25" s="28"/>
      <c r="G25" s="26"/>
      <c r="H25" s="17"/>
      <c r="I25" s="43" t="s">
        <v>270</v>
      </c>
      <c r="J25" s="28" t="s">
        <v>198</v>
      </c>
      <c r="K25" s="26"/>
      <c r="L25" s="17"/>
      <c r="M25" s="43">
        <v>34</v>
      </c>
      <c r="N25" s="28"/>
      <c r="O25" s="26"/>
      <c r="P25" s="17"/>
      <c r="Q25" s="43" t="s">
        <v>196</v>
      </c>
      <c r="R25" s="28"/>
      <c r="S25" s="26"/>
      <c r="T25" s="17"/>
      <c r="U25" s="43" t="s">
        <v>289</v>
      </c>
      <c r="V25" s="28" t="s">
        <v>198</v>
      </c>
      <c r="W25" s="26"/>
      <c r="X25" s="17"/>
      <c r="Y25" s="43" t="s">
        <v>196</v>
      </c>
      <c r="Z25" s="28"/>
    </row>
    <row r="26" spans="1:26" x14ac:dyDescent="0.25">
      <c r="A26" s="11"/>
      <c r="B26" s="52" t="s">
        <v>39</v>
      </c>
      <c r="C26" s="26" t="s">
        <v>213</v>
      </c>
      <c r="D26" s="80"/>
      <c r="E26" s="51" t="s">
        <v>196</v>
      </c>
      <c r="F26" s="28"/>
      <c r="G26" s="26"/>
      <c r="H26" s="80"/>
      <c r="I26" s="51" t="s">
        <v>196</v>
      </c>
      <c r="J26" s="28"/>
      <c r="K26" s="26"/>
      <c r="L26" s="80"/>
      <c r="M26" s="51" t="s">
        <v>196</v>
      </c>
      <c r="N26" s="28"/>
      <c r="O26" s="26"/>
      <c r="P26" s="80"/>
      <c r="Q26" s="51">
        <v>1</v>
      </c>
      <c r="R26" s="28"/>
      <c r="S26" s="26"/>
      <c r="T26" s="80"/>
      <c r="U26" s="51" t="s">
        <v>196</v>
      </c>
      <c r="V26" s="28"/>
      <c r="W26" s="26"/>
      <c r="X26" s="80"/>
      <c r="Y26" s="51">
        <v>1</v>
      </c>
      <c r="Z26" s="28"/>
    </row>
    <row r="27" spans="1:26" x14ac:dyDescent="0.25">
      <c r="A27" s="11"/>
      <c r="B27" s="17" t="s">
        <v>506</v>
      </c>
      <c r="C27" s="26" t="s">
        <v>213</v>
      </c>
      <c r="D27" s="17"/>
      <c r="E27" s="43">
        <v>73</v>
      </c>
      <c r="F27" s="28"/>
      <c r="G27" s="26"/>
      <c r="H27" s="17"/>
      <c r="I27" s="43">
        <v>78</v>
      </c>
      <c r="J27" s="28"/>
      <c r="K27" s="26"/>
      <c r="L27" s="17"/>
      <c r="M27" s="43">
        <v>71</v>
      </c>
      <c r="N27" s="28"/>
      <c r="O27" s="26"/>
      <c r="P27" s="17"/>
      <c r="Q27" s="43" t="s">
        <v>507</v>
      </c>
      <c r="R27" s="28" t="s">
        <v>198</v>
      </c>
      <c r="S27" s="26"/>
      <c r="T27" s="17"/>
      <c r="U27" s="43" t="s">
        <v>289</v>
      </c>
      <c r="V27" s="28" t="s">
        <v>198</v>
      </c>
      <c r="W27" s="26"/>
      <c r="X27" s="17"/>
      <c r="Y27" s="43">
        <v>76</v>
      </c>
      <c r="Z27" s="28"/>
    </row>
    <row r="28" spans="1:26" ht="26.25" x14ac:dyDescent="0.25">
      <c r="A28" s="11"/>
      <c r="B28" s="17" t="s">
        <v>508</v>
      </c>
      <c r="C28" s="26"/>
      <c r="D28" s="80"/>
      <c r="E28" s="51" t="s">
        <v>196</v>
      </c>
      <c r="F28" s="28"/>
      <c r="G28" s="26"/>
      <c r="H28" s="80"/>
      <c r="I28" s="51" t="s">
        <v>196</v>
      </c>
      <c r="J28" s="28"/>
      <c r="K28" s="26"/>
      <c r="L28" s="80"/>
      <c r="M28" s="51" t="s">
        <v>196</v>
      </c>
      <c r="N28" s="28"/>
      <c r="O28" s="26"/>
      <c r="P28" s="80"/>
      <c r="Q28" s="51">
        <v>2</v>
      </c>
      <c r="R28" s="28"/>
      <c r="S28" s="26"/>
      <c r="T28" s="80"/>
      <c r="U28" s="51" t="s">
        <v>196</v>
      </c>
      <c r="V28" s="28"/>
      <c r="W28" s="26"/>
      <c r="X28" s="80"/>
      <c r="Y28" s="51">
        <v>2</v>
      </c>
      <c r="Z28" s="28"/>
    </row>
    <row r="29" spans="1:26" ht="26.25" x14ac:dyDescent="0.25">
      <c r="A29" s="11"/>
      <c r="B29" s="17" t="s">
        <v>509</v>
      </c>
      <c r="C29" s="26"/>
      <c r="D29" s="80"/>
      <c r="E29" s="51">
        <v>73</v>
      </c>
      <c r="F29" s="28"/>
      <c r="G29" s="26"/>
      <c r="H29" s="80"/>
      <c r="I29" s="51">
        <v>78</v>
      </c>
      <c r="J29" s="28"/>
      <c r="K29" s="26"/>
      <c r="L29" s="80"/>
      <c r="M29" s="51">
        <v>71</v>
      </c>
      <c r="N29" s="28"/>
      <c r="O29" s="26"/>
      <c r="P29" s="80"/>
      <c r="Q29" s="51" t="s">
        <v>510</v>
      </c>
      <c r="R29" s="28" t="s">
        <v>198</v>
      </c>
      <c r="S29" s="26"/>
      <c r="T29" s="80"/>
      <c r="U29" s="51" t="s">
        <v>289</v>
      </c>
      <c r="V29" s="28" t="s">
        <v>198</v>
      </c>
      <c r="W29" s="26"/>
      <c r="X29" s="80"/>
      <c r="Y29" s="51">
        <v>74</v>
      </c>
      <c r="Z29" s="28"/>
    </row>
    <row r="30" spans="1:26" x14ac:dyDescent="0.25">
      <c r="A30" s="11"/>
      <c r="B30" s="17" t="s">
        <v>511</v>
      </c>
      <c r="C30" s="26" t="s">
        <v>213</v>
      </c>
      <c r="D30" s="17"/>
      <c r="E30" s="43">
        <v>40</v>
      </c>
      <c r="F30" s="28"/>
      <c r="G30" s="26"/>
      <c r="H30" s="17"/>
      <c r="I30" s="43">
        <v>37</v>
      </c>
      <c r="J30" s="28"/>
      <c r="K30" s="26"/>
      <c r="L30" s="17"/>
      <c r="M30" s="43">
        <v>40</v>
      </c>
      <c r="N30" s="28"/>
      <c r="O30" s="26"/>
      <c r="P30" s="17"/>
      <c r="Q30" s="43">
        <v>21</v>
      </c>
      <c r="R30" s="28"/>
      <c r="S30" s="26"/>
      <c r="T30" s="17"/>
      <c r="U30" s="43" t="s">
        <v>512</v>
      </c>
      <c r="V30" s="28" t="s">
        <v>198</v>
      </c>
      <c r="W30" s="26"/>
      <c r="X30" s="17"/>
      <c r="Y30" s="43">
        <v>40</v>
      </c>
      <c r="Z30" s="28"/>
    </row>
    <row r="31" spans="1:26" x14ac:dyDescent="0.25">
      <c r="A31" s="11"/>
      <c r="B31" s="52" t="s">
        <v>513</v>
      </c>
      <c r="C31" s="26" t="s">
        <v>213</v>
      </c>
      <c r="D31" s="17"/>
      <c r="E31" s="43">
        <v>113</v>
      </c>
      <c r="F31" s="28"/>
      <c r="G31" s="26"/>
      <c r="H31" s="17"/>
      <c r="I31" s="43">
        <v>115</v>
      </c>
      <c r="J31" s="28"/>
      <c r="K31" s="26"/>
      <c r="L31" s="17"/>
      <c r="M31" s="43">
        <v>111</v>
      </c>
      <c r="N31" s="28"/>
      <c r="O31" s="26"/>
      <c r="P31" s="17"/>
      <c r="Q31" s="43" t="s">
        <v>514</v>
      </c>
      <c r="R31" s="28" t="s">
        <v>198</v>
      </c>
      <c r="S31" s="26"/>
      <c r="T31" s="17"/>
      <c r="U31" s="43" t="s">
        <v>515</v>
      </c>
      <c r="V31" s="28" t="s">
        <v>198</v>
      </c>
      <c r="W31" s="26"/>
      <c r="X31" s="17"/>
      <c r="Y31" s="43">
        <v>116</v>
      </c>
      <c r="Z31" s="28"/>
    </row>
    <row r="32" spans="1:26" ht="26.25" x14ac:dyDescent="0.25">
      <c r="A32" s="11"/>
      <c r="B32" s="52" t="s">
        <v>516</v>
      </c>
      <c r="C32" s="26"/>
      <c r="D32" s="80"/>
      <c r="E32" s="51" t="s">
        <v>196</v>
      </c>
      <c r="F32" s="28"/>
      <c r="G32" s="26"/>
      <c r="H32" s="80"/>
      <c r="I32" s="51" t="s">
        <v>196</v>
      </c>
      <c r="J32" s="28"/>
      <c r="K32" s="26"/>
      <c r="L32" s="80"/>
      <c r="M32" s="51" t="s">
        <v>196</v>
      </c>
      <c r="N32" s="28"/>
      <c r="O32" s="26"/>
      <c r="P32" s="80"/>
      <c r="Q32" s="51">
        <v>2</v>
      </c>
      <c r="R32" s="28"/>
      <c r="S32" s="26"/>
      <c r="T32" s="80"/>
      <c r="U32" s="51" t="s">
        <v>196</v>
      </c>
      <c r="V32" s="28"/>
      <c r="W32" s="26"/>
      <c r="X32" s="80"/>
      <c r="Y32" s="51">
        <v>2</v>
      </c>
      <c r="Z32" s="28"/>
    </row>
    <row r="33" spans="1:26" ht="27" thickBot="1" x14ac:dyDescent="0.3">
      <c r="A33" s="11"/>
      <c r="B33" s="52" t="s">
        <v>517</v>
      </c>
      <c r="C33" s="26" t="s">
        <v>213</v>
      </c>
      <c r="D33" s="56" t="s">
        <v>183</v>
      </c>
      <c r="E33" s="66">
        <v>113</v>
      </c>
      <c r="F33" s="28"/>
      <c r="G33" s="26"/>
      <c r="H33" s="56"/>
      <c r="I33" s="66">
        <v>115</v>
      </c>
      <c r="J33" s="28"/>
      <c r="K33" s="26"/>
      <c r="L33" s="56"/>
      <c r="M33" s="66">
        <v>111</v>
      </c>
      <c r="N33" s="28"/>
      <c r="O33" s="26"/>
      <c r="P33" s="56"/>
      <c r="Q33" s="66" t="s">
        <v>470</v>
      </c>
      <c r="R33" s="28" t="s">
        <v>198</v>
      </c>
      <c r="S33" s="26"/>
      <c r="T33" s="56"/>
      <c r="U33" s="66" t="s">
        <v>515</v>
      </c>
      <c r="V33" s="28" t="s">
        <v>198</v>
      </c>
      <c r="W33" s="26"/>
      <c r="X33" s="56"/>
      <c r="Y33" s="66">
        <v>114</v>
      </c>
      <c r="Z33" s="28"/>
    </row>
    <row r="34" spans="1:26" ht="15.75" thickTop="1" x14ac:dyDescent="0.25">
      <c r="A34" s="11"/>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1"/>
      <c r="B35" s="179" t="s">
        <v>483</v>
      </c>
      <c r="C35" s="179"/>
      <c r="D35" s="179"/>
      <c r="E35" s="179"/>
      <c r="F35" s="179"/>
      <c r="G35" s="179"/>
      <c r="H35" s="179"/>
      <c r="I35" s="179"/>
      <c r="J35" s="179"/>
      <c r="K35" s="179"/>
      <c r="L35" s="179"/>
      <c r="M35" s="179"/>
      <c r="N35" s="179"/>
      <c r="O35" s="179"/>
      <c r="P35" s="179"/>
      <c r="Q35" s="179"/>
      <c r="R35" s="179"/>
      <c r="S35" s="179"/>
      <c r="T35" s="179"/>
      <c r="U35" s="179"/>
      <c r="V35" s="179"/>
      <c r="W35" s="179"/>
      <c r="X35" s="179"/>
      <c r="Y35" s="179"/>
      <c r="Z35" s="179"/>
    </row>
    <row r="36" spans="1:26" x14ac:dyDescent="0.25">
      <c r="A36" s="11"/>
      <c r="B36" s="179" t="s">
        <v>484</v>
      </c>
      <c r="C36" s="179"/>
      <c r="D36" s="179"/>
      <c r="E36" s="179"/>
      <c r="F36" s="179"/>
      <c r="G36" s="179"/>
      <c r="H36" s="179"/>
      <c r="I36" s="179"/>
      <c r="J36" s="179"/>
      <c r="K36" s="179"/>
      <c r="L36" s="179"/>
      <c r="M36" s="179"/>
      <c r="N36" s="179"/>
      <c r="O36" s="179"/>
      <c r="P36" s="179"/>
      <c r="Q36" s="179"/>
      <c r="R36" s="179"/>
      <c r="S36" s="179"/>
      <c r="T36" s="179"/>
      <c r="U36" s="179"/>
      <c r="V36" s="179"/>
      <c r="W36" s="179"/>
      <c r="X36" s="179"/>
      <c r="Y36" s="179"/>
      <c r="Z36" s="179"/>
    </row>
    <row r="37" spans="1:26" x14ac:dyDescent="0.25">
      <c r="A37" s="11"/>
      <c r="B37" s="179" t="s">
        <v>518</v>
      </c>
      <c r="C37" s="179"/>
      <c r="D37" s="179"/>
      <c r="E37" s="179"/>
      <c r="F37" s="179"/>
      <c r="G37" s="179"/>
      <c r="H37" s="179"/>
      <c r="I37" s="179"/>
      <c r="J37" s="179"/>
      <c r="K37" s="179"/>
      <c r="L37" s="179"/>
      <c r="M37" s="179"/>
      <c r="N37" s="179"/>
      <c r="O37" s="179"/>
      <c r="P37" s="179"/>
      <c r="Q37" s="179"/>
      <c r="R37" s="179"/>
      <c r="S37" s="179"/>
      <c r="T37" s="179"/>
      <c r="U37" s="179"/>
      <c r="V37" s="179"/>
      <c r="W37" s="179"/>
      <c r="X37" s="179"/>
      <c r="Y37" s="179"/>
      <c r="Z37" s="179"/>
    </row>
    <row r="38" spans="1:26" ht="15.75" x14ac:dyDescent="0.25">
      <c r="A38" s="11"/>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11"/>
      <c r="B39" s="67" t="s">
        <v>182</v>
      </c>
      <c r="C39" s="69" t="s">
        <v>213</v>
      </c>
      <c r="D39" s="32" t="s">
        <v>486</v>
      </c>
      <c r="E39" s="32"/>
      <c r="F39" s="69"/>
      <c r="G39" s="69"/>
      <c r="H39" s="32" t="s">
        <v>487</v>
      </c>
      <c r="I39" s="32"/>
      <c r="J39" s="69"/>
      <c r="K39" s="69"/>
      <c r="L39" s="32" t="s">
        <v>488</v>
      </c>
      <c r="M39" s="32"/>
      <c r="N39" s="69"/>
      <c r="O39" s="69"/>
      <c r="P39" s="32" t="s">
        <v>489</v>
      </c>
      <c r="Q39" s="32"/>
      <c r="R39" s="69"/>
      <c r="S39" s="69"/>
      <c r="T39" s="32" t="s">
        <v>490</v>
      </c>
      <c r="U39" s="32"/>
      <c r="V39" s="69"/>
      <c r="W39" s="69"/>
      <c r="X39" s="32" t="s">
        <v>491</v>
      </c>
      <c r="Y39" s="32"/>
      <c r="Z39" s="69"/>
    </row>
    <row r="40" spans="1:26" ht="15.75" thickBot="1" x14ac:dyDescent="0.3">
      <c r="A40" s="11"/>
      <c r="B40" s="68"/>
      <c r="C40" s="69"/>
      <c r="D40" s="58"/>
      <c r="E40" s="58"/>
      <c r="F40" s="69"/>
      <c r="G40" s="69"/>
      <c r="H40" s="58"/>
      <c r="I40" s="58"/>
      <c r="J40" s="69"/>
      <c r="K40" s="69"/>
      <c r="L40" s="58"/>
      <c r="M40" s="58"/>
      <c r="N40" s="69"/>
      <c r="O40" s="69"/>
      <c r="P40" s="58" t="s">
        <v>488</v>
      </c>
      <c r="Q40" s="58"/>
      <c r="R40" s="69"/>
      <c r="S40" s="69"/>
      <c r="T40" s="58"/>
      <c r="U40" s="58"/>
      <c r="V40" s="69"/>
      <c r="W40" s="69"/>
      <c r="X40" s="58"/>
      <c r="Y40" s="58"/>
      <c r="Z40" s="69"/>
    </row>
    <row r="41" spans="1:26" x14ac:dyDescent="0.25">
      <c r="A41" s="11"/>
      <c r="B41" s="52" t="s">
        <v>27</v>
      </c>
      <c r="C41" s="26" t="s">
        <v>213</v>
      </c>
      <c r="D41" s="80" t="s">
        <v>183</v>
      </c>
      <c r="E41" s="51" t="s">
        <v>196</v>
      </c>
      <c r="F41" s="28"/>
      <c r="G41" s="26"/>
      <c r="H41" s="80" t="s">
        <v>183</v>
      </c>
      <c r="I41" s="51" t="s">
        <v>196</v>
      </c>
      <c r="J41" s="28"/>
      <c r="K41" s="26"/>
      <c r="L41" s="80" t="s">
        <v>183</v>
      </c>
      <c r="M41" s="51">
        <v>681</v>
      </c>
      <c r="N41" s="28"/>
      <c r="O41" s="26"/>
      <c r="P41" s="80" t="s">
        <v>183</v>
      </c>
      <c r="Q41" s="51">
        <v>705</v>
      </c>
      <c r="R41" s="28"/>
      <c r="S41" s="26"/>
      <c r="T41" s="80" t="s">
        <v>183</v>
      </c>
      <c r="U41" s="51" t="s">
        <v>196</v>
      </c>
      <c r="V41" s="28"/>
      <c r="W41" s="26"/>
      <c r="X41" s="80" t="s">
        <v>183</v>
      </c>
      <c r="Y41" s="167">
        <v>1386</v>
      </c>
      <c r="Z41" s="28"/>
    </row>
    <row r="42" spans="1:26" ht="26.25" x14ac:dyDescent="0.25">
      <c r="A42" s="11"/>
      <c r="B42" s="52" t="s">
        <v>28</v>
      </c>
      <c r="C42" s="26" t="s">
        <v>213</v>
      </c>
      <c r="D42" s="17"/>
      <c r="E42" s="43" t="s">
        <v>196</v>
      </c>
      <c r="F42" s="28"/>
      <c r="G42" s="26"/>
      <c r="H42" s="17"/>
      <c r="I42" s="43" t="s">
        <v>196</v>
      </c>
      <c r="J42" s="28"/>
      <c r="K42" s="26"/>
      <c r="L42" s="17"/>
      <c r="M42" s="43">
        <v>250</v>
      </c>
      <c r="N42" s="28"/>
      <c r="O42" s="26"/>
      <c r="P42" s="17"/>
      <c r="Q42" s="43">
        <v>330</v>
      </c>
      <c r="R42" s="28"/>
      <c r="S42" s="26"/>
      <c r="T42" s="17"/>
      <c r="U42" s="43" t="s">
        <v>196</v>
      </c>
      <c r="V42" s="28"/>
      <c r="W42" s="26"/>
      <c r="X42" s="17"/>
      <c r="Y42" s="43">
        <v>580</v>
      </c>
      <c r="Z42" s="28"/>
    </row>
    <row r="43" spans="1:26" ht="39" x14ac:dyDescent="0.25">
      <c r="A43" s="11"/>
      <c r="B43" s="52" t="s">
        <v>29</v>
      </c>
      <c r="C43" s="26" t="s">
        <v>213</v>
      </c>
      <c r="D43" s="17"/>
      <c r="E43" s="43" t="s">
        <v>196</v>
      </c>
      <c r="F43" s="28"/>
      <c r="G43" s="26"/>
      <c r="H43" s="17"/>
      <c r="I43" s="43" t="s">
        <v>196</v>
      </c>
      <c r="J43" s="28"/>
      <c r="K43" s="26"/>
      <c r="L43" s="17"/>
      <c r="M43" s="43">
        <v>206</v>
      </c>
      <c r="N43" s="28"/>
      <c r="O43" s="26"/>
      <c r="P43" s="17"/>
      <c r="Q43" s="43">
        <v>226</v>
      </c>
      <c r="R43" s="28"/>
      <c r="S43" s="26"/>
      <c r="T43" s="17"/>
      <c r="U43" s="43" t="s">
        <v>196</v>
      </c>
      <c r="V43" s="28"/>
      <c r="W43" s="26"/>
      <c r="X43" s="17"/>
      <c r="Y43" s="43">
        <v>432</v>
      </c>
      <c r="Z43" s="28"/>
    </row>
    <row r="44" spans="1:26" x14ac:dyDescent="0.25">
      <c r="A44" s="11"/>
      <c r="B44" s="52" t="s">
        <v>30</v>
      </c>
      <c r="C44" s="26" t="s">
        <v>213</v>
      </c>
      <c r="D44" s="17"/>
      <c r="E44" s="43" t="s">
        <v>196</v>
      </c>
      <c r="F44" s="28"/>
      <c r="G44" s="26"/>
      <c r="H44" s="17"/>
      <c r="I44" s="43" t="s">
        <v>196</v>
      </c>
      <c r="J44" s="28"/>
      <c r="K44" s="26"/>
      <c r="L44" s="17"/>
      <c r="M44" s="43">
        <v>93</v>
      </c>
      <c r="N44" s="28"/>
      <c r="O44" s="26"/>
      <c r="P44" s="17"/>
      <c r="Q44" s="43">
        <v>33</v>
      </c>
      <c r="R44" s="28"/>
      <c r="S44" s="26"/>
      <c r="T44" s="17"/>
      <c r="U44" s="43" t="s">
        <v>196</v>
      </c>
      <c r="V44" s="28"/>
      <c r="W44" s="26"/>
      <c r="X44" s="17"/>
      <c r="Y44" s="43">
        <v>126</v>
      </c>
      <c r="Z44" s="28"/>
    </row>
    <row r="45" spans="1:26" x14ac:dyDescent="0.25">
      <c r="A45" s="11"/>
      <c r="B45" s="52" t="s">
        <v>31</v>
      </c>
      <c r="C45" s="26" t="s">
        <v>213</v>
      </c>
      <c r="D45" s="80"/>
      <c r="E45" s="51" t="s">
        <v>196</v>
      </c>
      <c r="F45" s="28"/>
      <c r="G45" s="26"/>
      <c r="H45" s="80"/>
      <c r="I45" s="51" t="s">
        <v>196</v>
      </c>
      <c r="J45" s="28"/>
      <c r="K45" s="26"/>
      <c r="L45" s="80"/>
      <c r="M45" s="51" t="s">
        <v>196</v>
      </c>
      <c r="N45" s="28"/>
      <c r="O45" s="26"/>
      <c r="P45" s="80"/>
      <c r="Q45" s="51">
        <v>8</v>
      </c>
      <c r="R45" s="28"/>
      <c r="S45" s="26"/>
      <c r="T45" s="80"/>
      <c r="U45" s="51" t="s">
        <v>196</v>
      </c>
      <c r="V45" s="28"/>
      <c r="W45" s="26"/>
      <c r="X45" s="80"/>
      <c r="Y45" s="51">
        <v>8</v>
      </c>
      <c r="Z45" s="28"/>
    </row>
    <row r="46" spans="1:26" x14ac:dyDescent="0.25">
      <c r="A46" s="11"/>
      <c r="B46" s="52" t="s">
        <v>32</v>
      </c>
      <c r="C46" s="26" t="s">
        <v>213</v>
      </c>
      <c r="D46" s="80"/>
      <c r="E46" s="51" t="s">
        <v>196</v>
      </c>
      <c r="F46" s="28"/>
      <c r="G46" s="26"/>
      <c r="H46" s="80"/>
      <c r="I46" s="51" t="s">
        <v>196</v>
      </c>
      <c r="J46" s="28"/>
      <c r="K46" s="26"/>
      <c r="L46" s="80"/>
      <c r="M46" s="51">
        <v>132</v>
      </c>
      <c r="N46" s="28"/>
      <c r="O46" s="26"/>
      <c r="P46" s="80"/>
      <c r="Q46" s="51">
        <v>108</v>
      </c>
      <c r="R46" s="28"/>
      <c r="S46" s="26"/>
      <c r="T46" s="80"/>
      <c r="U46" s="51" t="s">
        <v>196</v>
      </c>
      <c r="V46" s="28"/>
      <c r="W46" s="26"/>
      <c r="X46" s="80"/>
      <c r="Y46" s="51">
        <v>240</v>
      </c>
      <c r="Z46" s="28"/>
    </row>
    <row r="47" spans="1:26" x14ac:dyDescent="0.25">
      <c r="A47" s="11"/>
      <c r="B47" s="52" t="s">
        <v>33</v>
      </c>
      <c r="C47" s="26" t="s">
        <v>213</v>
      </c>
      <c r="D47" s="17"/>
      <c r="E47" s="43" t="s">
        <v>196</v>
      </c>
      <c r="F47" s="28"/>
      <c r="G47" s="26"/>
      <c r="H47" s="17"/>
      <c r="I47" s="43">
        <v>182</v>
      </c>
      <c r="J47" s="28"/>
      <c r="K47" s="26"/>
      <c r="L47" s="17"/>
      <c r="M47" s="43">
        <v>11</v>
      </c>
      <c r="N47" s="28"/>
      <c r="O47" s="26"/>
      <c r="P47" s="17"/>
      <c r="Q47" s="43">
        <v>5</v>
      </c>
      <c r="R47" s="28"/>
      <c r="S47" s="26"/>
      <c r="T47" s="17"/>
      <c r="U47" s="43" t="s">
        <v>519</v>
      </c>
      <c r="V47" s="28" t="s">
        <v>198</v>
      </c>
      <c r="W47" s="26"/>
      <c r="X47" s="17"/>
      <c r="Y47" s="43" t="s">
        <v>196</v>
      </c>
      <c r="Z47" s="28"/>
    </row>
    <row r="48" spans="1:26" x14ac:dyDescent="0.25">
      <c r="A48" s="11"/>
      <c r="B48" s="52" t="s">
        <v>34</v>
      </c>
      <c r="C48" s="26" t="s">
        <v>213</v>
      </c>
      <c r="D48" s="17"/>
      <c r="E48" s="43" t="s">
        <v>196</v>
      </c>
      <c r="F48" s="28"/>
      <c r="G48" s="26"/>
      <c r="H48" s="17"/>
      <c r="I48" s="43" t="s">
        <v>520</v>
      </c>
      <c r="J48" s="28" t="s">
        <v>198</v>
      </c>
      <c r="K48" s="26"/>
      <c r="L48" s="17"/>
      <c r="M48" s="43" t="s">
        <v>521</v>
      </c>
      <c r="N48" s="28" t="s">
        <v>198</v>
      </c>
      <c r="O48" s="26"/>
      <c r="P48" s="17"/>
      <c r="Q48" s="43" t="s">
        <v>278</v>
      </c>
      <c r="R48" s="28" t="s">
        <v>198</v>
      </c>
      <c r="S48" s="26"/>
      <c r="T48" s="17"/>
      <c r="U48" s="43">
        <v>198</v>
      </c>
      <c r="V48" s="28"/>
      <c r="W48" s="26"/>
      <c r="X48" s="17"/>
      <c r="Y48" s="43" t="s">
        <v>520</v>
      </c>
      <c r="Z48" s="28" t="s">
        <v>198</v>
      </c>
    </row>
    <row r="49" spans="1:26" ht="26.25" x14ac:dyDescent="0.25">
      <c r="A49" s="11"/>
      <c r="B49" s="52" t="s">
        <v>35</v>
      </c>
      <c r="C49" s="26" t="s">
        <v>213</v>
      </c>
      <c r="D49" s="17"/>
      <c r="E49" s="43" t="s">
        <v>196</v>
      </c>
      <c r="F49" s="28"/>
      <c r="G49" s="26"/>
      <c r="H49" s="17"/>
      <c r="I49" s="43" t="s">
        <v>196</v>
      </c>
      <c r="J49" s="28"/>
      <c r="K49" s="26"/>
      <c r="L49" s="17"/>
      <c r="M49" s="43" t="s">
        <v>196</v>
      </c>
      <c r="N49" s="28"/>
      <c r="O49" s="26"/>
      <c r="P49" s="17"/>
      <c r="Q49" s="43" t="s">
        <v>201</v>
      </c>
      <c r="R49" s="28" t="s">
        <v>198</v>
      </c>
      <c r="S49" s="26"/>
      <c r="T49" s="17"/>
      <c r="U49" s="43" t="s">
        <v>196</v>
      </c>
      <c r="V49" s="28"/>
      <c r="W49" s="26"/>
      <c r="X49" s="17"/>
      <c r="Y49" s="43" t="s">
        <v>201</v>
      </c>
      <c r="Z49" s="28" t="s">
        <v>198</v>
      </c>
    </row>
    <row r="50" spans="1:26" x14ac:dyDescent="0.25">
      <c r="A50" s="11"/>
      <c r="B50" s="52" t="s">
        <v>522</v>
      </c>
      <c r="C50" s="26" t="s">
        <v>213</v>
      </c>
      <c r="D50" s="80"/>
      <c r="E50" s="51" t="s">
        <v>196</v>
      </c>
      <c r="F50" s="28"/>
      <c r="G50" s="26"/>
      <c r="H50" s="80"/>
      <c r="I50" s="51" t="s">
        <v>196</v>
      </c>
      <c r="J50" s="28"/>
      <c r="K50" s="26"/>
      <c r="L50" s="80"/>
      <c r="M50" s="51">
        <v>45</v>
      </c>
      <c r="N50" s="28"/>
      <c r="O50" s="26"/>
      <c r="P50" s="80"/>
      <c r="Q50" s="51" t="s">
        <v>497</v>
      </c>
      <c r="R50" s="28" t="s">
        <v>198</v>
      </c>
      <c r="S50" s="26"/>
      <c r="T50" s="80"/>
      <c r="U50" s="51" t="s">
        <v>196</v>
      </c>
      <c r="V50" s="28"/>
      <c r="W50" s="26"/>
      <c r="X50" s="80"/>
      <c r="Y50" s="51" t="s">
        <v>196</v>
      </c>
      <c r="Z50" s="28"/>
    </row>
    <row r="51" spans="1:26" ht="39" x14ac:dyDescent="0.25">
      <c r="A51" s="11"/>
      <c r="B51" s="52" t="s">
        <v>523</v>
      </c>
      <c r="C51" s="26" t="s">
        <v>213</v>
      </c>
      <c r="D51" s="17"/>
      <c r="E51" s="43" t="s">
        <v>196</v>
      </c>
      <c r="F51" s="28"/>
      <c r="G51" s="26"/>
      <c r="H51" s="17"/>
      <c r="I51" s="43">
        <v>109</v>
      </c>
      <c r="J51" s="28"/>
      <c r="K51" s="26"/>
      <c r="L51" s="17"/>
      <c r="M51" s="43">
        <v>3</v>
      </c>
      <c r="N51" s="28"/>
      <c r="O51" s="26"/>
      <c r="P51" s="17"/>
      <c r="Q51" s="43">
        <v>51</v>
      </c>
      <c r="R51" s="28"/>
      <c r="S51" s="26"/>
      <c r="T51" s="17"/>
      <c r="U51" s="43" t="s">
        <v>196</v>
      </c>
      <c r="V51" s="28"/>
      <c r="W51" s="26"/>
      <c r="X51" s="17"/>
      <c r="Y51" s="43">
        <v>163</v>
      </c>
      <c r="Z51" s="28"/>
    </row>
    <row r="52" spans="1:26" x14ac:dyDescent="0.25">
      <c r="A52" s="11"/>
      <c r="B52" s="52" t="s">
        <v>38</v>
      </c>
      <c r="C52" s="26" t="s">
        <v>213</v>
      </c>
      <c r="D52" s="17"/>
      <c r="E52" s="43" t="s">
        <v>196</v>
      </c>
      <c r="F52" s="28"/>
      <c r="G52" s="26"/>
      <c r="H52" s="17"/>
      <c r="I52" s="43" t="s">
        <v>470</v>
      </c>
      <c r="J52" s="28" t="s">
        <v>198</v>
      </c>
      <c r="K52" s="26"/>
      <c r="L52" s="17"/>
      <c r="M52" s="43" t="s">
        <v>278</v>
      </c>
      <c r="N52" s="28" t="s">
        <v>198</v>
      </c>
      <c r="O52" s="26"/>
      <c r="P52" s="17"/>
      <c r="Q52" s="43" t="s">
        <v>266</v>
      </c>
      <c r="R52" s="28" t="s">
        <v>198</v>
      </c>
      <c r="S52" s="26"/>
      <c r="T52" s="17"/>
      <c r="U52" s="43" t="s">
        <v>196</v>
      </c>
      <c r="V52" s="28"/>
      <c r="W52" s="26"/>
      <c r="X52" s="17"/>
      <c r="Y52" s="43" t="s">
        <v>524</v>
      </c>
      <c r="Z52" s="28" t="s">
        <v>198</v>
      </c>
    </row>
    <row r="53" spans="1:26" x14ac:dyDescent="0.25">
      <c r="A53" s="11"/>
      <c r="B53" s="52" t="s">
        <v>525</v>
      </c>
      <c r="C53" s="26" t="s">
        <v>213</v>
      </c>
      <c r="D53" s="17"/>
      <c r="E53" s="43">
        <v>428</v>
      </c>
      <c r="F53" s="28"/>
      <c r="G53" s="26"/>
      <c r="H53" s="17"/>
      <c r="I53" s="43">
        <v>348</v>
      </c>
      <c r="J53" s="28"/>
      <c r="K53" s="26"/>
      <c r="L53" s="17"/>
      <c r="M53" s="43">
        <v>127</v>
      </c>
      <c r="N53" s="28"/>
      <c r="O53" s="26"/>
      <c r="P53" s="17"/>
      <c r="Q53" s="43" t="s">
        <v>196</v>
      </c>
      <c r="R53" s="28"/>
      <c r="S53" s="26"/>
      <c r="T53" s="17"/>
      <c r="U53" s="43" t="s">
        <v>526</v>
      </c>
      <c r="V53" s="28" t="s">
        <v>198</v>
      </c>
      <c r="W53" s="26"/>
      <c r="X53" s="17"/>
      <c r="Y53" s="43" t="s">
        <v>196</v>
      </c>
      <c r="Z53" s="28"/>
    </row>
    <row r="54" spans="1:26" x14ac:dyDescent="0.25">
      <c r="A54" s="11"/>
      <c r="B54" s="52" t="s">
        <v>39</v>
      </c>
      <c r="C54" s="26" t="s">
        <v>213</v>
      </c>
      <c r="D54" s="80"/>
      <c r="E54" s="51" t="s">
        <v>196</v>
      </c>
      <c r="F54" s="28"/>
      <c r="G54" s="26"/>
      <c r="H54" s="80"/>
      <c r="I54" s="51" t="s">
        <v>196</v>
      </c>
      <c r="J54" s="28"/>
      <c r="K54" s="26"/>
      <c r="L54" s="80"/>
      <c r="M54" s="51">
        <v>3</v>
      </c>
      <c r="N54" s="28"/>
      <c r="O54" s="26"/>
      <c r="P54" s="80"/>
      <c r="Q54" s="51">
        <v>1</v>
      </c>
      <c r="R54" s="28"/>
      <c r="S54" s="26"/>
      <c r="T54" s="80"/>
      <c r="U54" s="51" t="s">
        <v>196</v>
      </c>
      <c r="V54" s="28"/>
      <c r="W54" s="26"/>
      <c r="X54" s="80"/>
      <c r="Y54" s="51">
        <v>4</v>
      </c>
      <c r="Z54" s="28"/>
    </row>
    <row r="55" spans="1:26" x14ac:dyDescent="0.25">
      <c r="A55" s="11"/>
      <c r="B55" s="17" t="s">
        <v>527</v>
      </c>
      <c r="C55" s="26" t="s">
        <v>213</v>
      </c>
      <c r="D55" s="17"/>
      <c r="E55" s="43">
        <v>428</v>
      </c>
      <c r="F55" s="28"/>
      <c r="G55" s="26"/>
      <c r="H55" s="17"/>
      <c r="I55" s="43">
        <v>429</v>
      </c>
      <c r="J55" s="28"/>
      <c r="K55" s="26"/>
      <c r="L55" s="17"/>
      <c r="M55" s="43">
        <v>120</v>
      </c>
      <c r="N55" s="28"/>
      <c r="O55" s="26"/>
      <c r="P55" s="17"/>
      <c r="Q55" s="43">
        <v>47</v>
      </c>
      <c r="R55" s="28"/>
      <c r="S55" s="26"/>
      <c r="T55" s="17"/>
      <c r="U55" s="43" t="s">
        <v>526</v>
      </c>
      <c r="V55" s="28" t="s">
        <v>198</v>
      </c>
      <c r="W55" s="26"/>
      <c r="X55" s="17"/>
      <c r="Y55" s="43">
        <v>121</v>
      </c>
      <c r="Z55" s="28"/>
    </row>
    <row r="56" spans="1:26" x14ac:dyDescent="0.25">
      <c r="A56" s="11"/>
      <c r="B56" s="17" t="s">
        <v>528</v>
      </c>
      <c r="C56" s="26"/>
      <c r="D56" s="80"/>
      <c r="E56" s="51" t="s">
        <v>196</v>
      </c>
      <c r="F56" s="28"/>
      <c r="G56" s="26"/>
      <c r="H56" s="80"/>
      <c r="I56" s="51" t="s">
        <v>196</v>
      </c>
      <c r="J56" s="28"/>
      <c r="K56" s="26"/>
      <c r="L56" s="80"/>
      <c r="M56" s="51">
        <v>308</v>
      </c>
      <c r="N56" s="28"/>
      <c r="O56" s="26"/>
      <c r="P56" s="80"/>
      <c r="Q56" s="51" t="s">
        <v>222</v>
      </c>
      <c r="R56" s="28" t="s">
        <v>198</v>
      </c>
      <c r="S56" s="26"/>
      <c r="T56" s="80"/>
      <c r="U56" s="51" t="s">
        <v>196</v>
      </c>
      <c r="V56" s="28"/>
      <c r="W56" s="26"/>
      <c r="X56" s="80"/>
      <c r="Y56" s="51">
        <v>307</v>
      </c>
      <c r="Z56" s="28"/>
    </row>
    <row r="57" spans="1:26" x14ac:dyDescent="0.25">
      <c r="A57" s="11"/>
      <c r="B57" s="17" t="s">
        <v>529</v>
      </c>
      <c r="C57" s="26"/>
      <c r="D57" s="80"/>
      <c r="E57" s="51">
        <v>428</v>
      </c>
      <c r="F57" s="28"/>
      <c r="G57" s="26"/>
      <c r="H57" s="80"/>
      <c r="I57" s="51">
        <v>429</v>
      </c>
      <c r="J57" s="28"/>
      <c r="K57" s="26"/>
      <c r="L57" s="80"/>
      <c r="M57" s="51">
        <v>428</v>
      </c>
      <c r="N57" s="28"/>
      <c r="O57" s="26"/>
      <c r="P57" s="80"/>
      <c r="Q57" s="51">
        <v>46</v>
      </c>
      <c r="R57" s="28"/>
      <c r="S57" s="26"/>
      <c r="T57" s="80"/>
      <c r="U57" s="51" t="s">
        <v>526</v>
      </c>
      <c r="V57" s="28" t="s">
        <v>198</v>
      </c>
      <c r="W57" s="26"/>
      <c r="X57" s="80"/>
      <c r="Y57" s="51">
        <v>428</v>
      </c>
      <c r="Z57" s="28"/>
    </row>
    <row r="58" spans="1:26" x14ac:dyDescent="0.25">
      <c r="A58" s="11"/>
      <c r="B58" s="17" t="s">
        <v>530</v>
      </c>
      <c r="C58" s="26" t="s">
        <v>213</v>
      </c>
      <c r="D58" s="17"/>
      <c r="E58" s="43" t="s">
        <v>531</v>
      </c>
      <c r="F58" s="28" t="s">
        <v>198</v>
      </c>
      <c r="G58" s="26"/>
      <c r="H58" s="17"/>
      <c r="I58" s="43" t="s">
        <v>532</v>
      </c>
      <c r="J58" s="28" t="s">
        <v>198</v>
      </c>
      <c r="K58" s="26"/>
      <c r="L58" s="17"/>
      <c r="M58" s="43" t="s">
        <v>533</v>
      </c>
      <c r="N58" s="28" t="s">
        <v>198</v>
      </c>
      <c r="O58" s="26"/>
      <c r="P58" s="17"/>
      <c r="Q58" s="43" t="s">
        <v>493</v>
      </c>
      <c r="R58" s="28" t="s">
        <v>198</v>
      </c>
      <c r="S58" s="26"/>
      <c r="T58" s="17"/>
      <c r="U58" s="43">
        <v>239</v>
      </c>
      <c r="V58" s="28"/>
      <c r="W58" s="26"/>
      <c r="X58" s="17"/>
      <c r="Y58" s="43" t="s">
        <v>533</v>
      </c>
      <c r="Z58" s="28" t="s">
        <v>198</v>
      </c>
    </row>
    <row r="59" spans="1:26" ht="26.25" x14ac:dyDescent="0.25">
      <c r="A59" s="11"/>
      <c r="B59" s="52" t="s">
        <v>534</v>
      </c>
      <c r="C59" s="26"/>
      <c r="D59" s="80"/>
      <c r="E59" s="51" t="s">
        <v>196</v>
      </c>
      <c r="F59" s="28"/>
      <c r="G59" s="26"/>
      <c r="H59" s="80"/>
      <c r="I59" s="51" t="s">
        <v>196</v>
      </c>
      <c r="J59" s="28"/>
      <c r="K59" s="26"/>
      <c r="L59" s="80"/>
      <c r="M59" s="51" t="s">
        <v>196</v>
      </c>
      <c r="N59" s="28"/>
      <c r="O59" s="26"/>
      <c r="P59" s="80"/>
      <c r="Q59" s="51" t="s">
        <v>197</v>
      </c>
      <c r="R59" s="28" t="s">
        <v>198</v>
      </c>
      <c r="S59" s="26"/>
      <c r="T59" s="80"/>
      <c r="U59" s="51" t="s">
        <v>196</v>
      </c>
      <c r="V59" s="28"/>
      <c r="W59" s="26"/>
      <c r="X59" s="80"/>
      <c r="Y59" s="51" t="s">
        <v>197</v>
      </c>
      <c r="Z59" s="28" t="s">
        <v>198</v>
      </c>
    </row>
    <row r="60" spans="1:26" x14ac:dyDescent="0.25">
      <c r="A60" s="11"/>
      <c r="B60" s="52" t="s">
        <v>535</v>
      </c>
      <c r="C60" s="26"/>
      <c r="D60" s="27"/>
      <c r="E60" s="123" t="s">
        <v>531</v>
      </c>
      <c r="F60" s="28" t="s">
        <v>198</v>
      </c>
      <c r="G60" s="26"/>
      <c r="H60" s="27"/>
      <c r="I60" s="123" t="s">
        <v>532</v>
      </c>
      <c r="J60" s="28" t="s">
        <v>198</v>
      </c>
      <c r="K60" s="26"/>
      <c r="L60" s="27"/>
      <c r="M60" s="123" t="s">
        <v>533</v>
      </c>
      <c r="N60" s="28" t="s">
        <v>198</v>
      </c>
      <c r="O60" s="26"/>
      <c r="P60" s="27"/>
      <c r="Q60" s="123" t="s">
        <v>536</v>
      </c>
      <c r="R60" s="28" t="s">
        <v>198</v>
      </c>
      <c r="S60" s="26"/>
      <c r="T60" s="27"/>
      <c r="U60" s="123">
        <v>239</v>
      </c>
      <c r="V60" s="28"/>
      <c r="W60" s="26"/>
      <c r="X60" s="27"/>
      <c r="Y60" s="123" t="s">
        <v>531</v>
      </c>
      <c r="Z60" s="28" t="s">
        <v>198</v>
      </c>
    </row>
    <row r="61" spans="1:26" x14ac:dyDescent="0.25">
      <c r="A61" s="11"/>
      <c r="B61" s="52" t="s">
        <v>513</v>
      </c>
      <c r="C61" s="26" t="s">
        <v>213</v>
      </c>
      <c r="D61" s="17"/>
      <c r="E61" s="43">
        <v>349</v>
      </c>
      <c r="F61" s="28"/>
      <c r="G61" s="26"/>
      <c r="H61" s="17"/>
      <c r="I61" s="43">
        <v>343</v>
      </c>
      <c r="J61" s="28"/>
      <c r="K61" s="26"/>
      <c r="L61" s="17"/>
      <c r="M61" s="43">
        <v>346</v>
      </c>
      <c r="N61" s="28"/>
      <c r="O61" s="26"/>
      <c r="P61" s="17"/>
      <c r="Q61" s="43" t="s">
        <v>470</v>
      </c>
      <c r="R61" s="28" t="s">
        <v>198</v>
      </c>
      <c r="S61" s="26"/>
      <c r="T61" s="17"/>
      <c r="U61" s="43" t="s">
        <v>537</v>
      </c>
      <c r="V61" s="28" t="s">
        <v>198</v>
      </c>
      <c r="W61" s="26"/>
      <c r="X61" s="17"/>
      <c r="Y61" s="43">
        <v>346</v>
      </c>
      <c r="Z61" s="28"/>
    </row>
    <row r="62" spans="1:26" ht="26.25" x14ac:dyDescent="0.25">
      <c r="A62" s="11"/>
      <c r="B62" s="52" t="s">
        <v>538</v>
      </c>
      <c r="C62" s="26"/>
      <c r="D62" s="80"/>
      <c r="E62" s="51" t="s">
        <v>196</v>
      </c>
      <c r="F62" s="28"/>
      <c r="G62" s="26"/>
      <c r="H62" s="80"/>
      <c r="I62" s="51" t="s">
        <v>196</v>
      </c>
      <c r="J62" s="28"/>
      <c r="K62" s="26"/>
      <c r="L62" s="80"/>
      <c r="M62" s="51" t="s">
        <v>196</v>
      </c>
      <c r="N62" s="28"/>
      <c r="O62" s="26"/>
      <c r="P62" s="80"/>
      <c r="Q62" s="51" t="s">
        <v>197</v>
      </c>
      <c r="R62" s="28" t="s">
        <v>198</v>
      </c>
      <c r="S62" s="26"/>
      <c r="T62" s="80"/>
      <c r="U62" s="51" t="s">
        <v>196</v>
      </c>
      <c r="V62" s="28"/>
      <c r="W62" s="26"/>
      <c r="X62" s="80"/>
      <c r="Y62" s="51" t="s">
        <v>197</v>
      </c>
      <c r="Z62" s="28" t="s">
        <v>198</v>
      </c>
    </row>
    <row r="63" spans="1:26" ht="27" thickBot="1" x14ac:dyDescent="0.3">
      <c r="A63" s="11"/>
      <c r="B63" s="52" t="s">
        <v>517</v>
      </c>
      <c r="C63" s="26" t="s">
        <v>213</v>
      </c>
      <c r="D63" s="56" t="s">
        <v>183</v>
      </c>
      <c r="E63" s="66">
        <v>349</v>
      </c>
      <c r="F63" s="28"/>
      <c r="G63" s="26"/>
      <c r="H63" s="56" t="s">
        <v>183</v>
      </c>
      <c r="I63" s="66">
        <v>343</v>
      </c>
      <c r="J63" s="28"/>
      <c r="K63" s="26"/>
      <c r="L63" s="56" t="s">
        <v>183</v>
      </c>
      <c r="M63" s="66">
        <v>346</v>
      </c>
      <c r="N63" s="28"/>
      <c r="O63" s="26"/>
      <c r="P63" s="56" t="s">
        <v>183</v>
      </c>
      <c r="Q63" s="66" t="s">
        <v>240</v>
      </c>
      <c r="R63" s="28" t="s">
        <v>198</v>
      </c>
      <c r="S63" s="26"/>
      <c r="T63" s="56" t="s">
        <v>183</v>
      </c>
      <c r="U63" s="66" t="s">
        <v>537</v>
      </c>
      <c r="V63" s="28" t="s">
        <v>198</v>
      </c>
      <c r="W63" s="26"/>
      <c r="X63" s="56" t="s">
        <v>183</v>
      </c>
      <c r="Y63" s="66">
        <v>349</v>
      </c>
      <c r="Z63" s="28"/>
    </row>
    <row r="64" spans="1:26" ht="15.75" thickTop="1" x14ac:dyDescent="0.25">
      <c r="A64" s="11"/>
      <c r="B64" s="36"/>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x14ac:dyDescent="0.25">
      <c r="A65" s="11"/>
      <c r="B65" s="179" t="s">
        <v>483</v>
      </c>
      <c r="C65" s="179"/>
      <c r="D65" s="179"/>
      <c r="E65" s="179"/>
      <c r="F65" s="179"/>
      <c r="G65" s="179"/>
      <c r="H65" s="179"/>
      <c r="I65" s="179"/>
      <c r="J65" s="179"/>
      <c r="K65" s="179"/>
      <c r="L65" s="179"/>
      <c r="M65" s="179"/>
      <c r="N65" s="179"/>
      <c r="O65" s="179"/>
      <c r="P65" s="179"/>
      <c r="Q65" s="179"/>
      <c r="R65" s="179"/>
      <c r="S65" s="179"/>
      <c r="T65" s="179"/>
      <c r="U65" s="179"/>
      <c r="V65" s="179"/>
      <c r="W65" s="179"/>
      <c r="X65" s="179"/>
      <c r="Y65" s="179"/>
      <c r="Z65" s="179"/>
    </row>
    <row r="66" spans="1:26" x14ac:dyDescent="0.25">
      <c r="A66" s="11"/>
      <c r="B66" s="179" t="s">
        <v>539</v>
      </c>
      <c r="C66" s="179"/>
      <c r="D66" s="179"/>
      <c r="E66" s="179"/>
      <c r="F66" s="179"/>
      <c r="G66" s="179"/>
      <c r="H66" s="179"/>
      <c r="I66" s="179"/>
      <c r="J66" s="179"/>
      <c r="K66" s="179"/>
      <c r="L66" s="179"/>
      <c r="M66" s="179"/>
      <c r="N66" s="179"/>
      <c r="O66" s="179"/>
      <c r="P66" s="179"/>
      <c r="Q66" s="179"/>
      <c r="R66" s="179"/>
      <c r="S66" s="179"/>
      <c r="T66" s="179"/>
      <c r="U66" s="179"/>
      <c r="V66" s="179"/>
      <c r="W66" s="179"/>
      <c r="X66" s="179"/>
      <c r="Y66" s="179"/>
      <c r="Z66" s="179"/>
    </row>
    <row r="67" spans="1:26" x14ac:dyDescent="0.25">
      <c r="A67" s="11"/>
      <c r="B67" s="179" t="s">
        <v>540</v>
      </c>
      <c r="C67" s="179"/>
      <c r="D67" s="179"/>
      <c r="E67" s="179"/>
      <c r="F67" s="179"/>
      <c r="G67" s="179"/>
      <c r="H67" s="179"/>
      <c r="I67" s="179"/>
      <c r="J67" s="179"/>
      <c r="K67" s="179"/>
      <c r="L67" s="179"/>
      <c r="M67" s="179"/>
      <c r="N67" s="179"/>
      <c r="O67" s="179"/>
      <c r="P67" s="179"/>
      <c r="Q67" s="179"/>
      <c r="R67" s="179"/>
      <c r="S67" s="179"/>
      <c r="T67" s="179"/>
      <c r="U67" s="179"/>
      <c r="V67" s="179"/>
      <c r="W67" s="179"/>
      <c r="X67" s="179"/>
      <c r="Y67" s="179"/>
      <c r="Z67" s="179"/>
    </row>
    <row r="68" spans="1:26" ht="15.75" x14ac:dyDescent="0.25">
      <c r="A68" s="11"/>
      <c r="B68" s="38"/>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x14ac:dyDescent="0.25">
      <c r="A69" s="11"/>
      <c r="B69" s="67" t="s">
        <v>182</v>
      </c>
      <c r="C69" s="69" t="s">
        <v>213</v>
      </c>
      <c r="D69" s="32" t="s">
        <v>486</v>
      </c>
      <c r="E69" s="32"/>
      <c r="F69" s="69"/>
      <c r="G69" s="69"/>
      <c r="H69" s="32" t="s">
        <v>541</v>
      </c>
      <c r="I69" s="32"/>
      <c r="J69" s="69"/>
      <c r="K69" s="69"/>
      <c r="L69" s="32" t="s">
        <v>488</v>
      </c>
      <c r="M69" s="32"/>
      <c r="N69" s="69"/>
      <c r="O69" s="69"/>
      <c r="P69" s="32" t="s">
        <v>489</v>
      </c>
      <c r="Q69" s="32"/>
      <c r="R69" s="69"/>
      <c r="S69" s="69"/>
      <c r="T69" s="32" t="s">
        <v>490</v>
      </c>
      <c r="U69" s="32"/>
      <c r="V69" s="69"/>
      <c r="W69" s="69"/>
      <c r="X69" s="32" t="s">
        <v>491</v>
      </c>
      <c r="Y69" s="32"/>
      <c r="Z69" s="69"/>
    </row>
    <row r="70" spans="1:26" ht="15.75" thickBot="1" x14ac:dyDescent="0.3">
      <c r="A70" s="11"/>
      <c r="B70" s="68"/>
      <c r="C70" s="69"/>
      <c r="D70" s="58"/>
      <c r="E70" s="58"/>
      <c r="F70" s="69"/>
      <c r="G70" s="69"/>
      <c r="H70" s="58"/>
      <c r="I70" s="58"/>
      <c r="J70" s="69"/>
      <c r="K70" s="69"/>
      <c r="L70" s="58"/>
      <c r="M70" s="58"/>
      <c r="N70" s="69"/>
      <c r="O70" s="69"/>
      <c r="P70" s="58" t="s">
        <v>488</v>
      </c>
      <c r="Q70" s="58"/>
      <c r="R70" s="69"/>
      <c r="S70" s="69"/>
      <c r="T70" s="58"/>
      <c r="U70" s="58"/>
      <c r="V70" s="69"/>
      <c r="W70" s="69"/>
      <c r="X70" s="58"/>
      <c r="Y70" s="58"/>
      <c r="Z70" s="69"/>
    </row>
    <row r="71" spans="1:26" x14ac:dyDescent="0.25">
      <c r="A71" s="11"/>
      <c r="B71" s="52" t="s">
        <v>27</v>
      </c>
      <c r="C71" s="26" t="s">
        <v>213</v>
      </c>
      <c r="D71" s="80" t="s">
        <v>183</v>
      </c>
      <c r="E71" s="51" t="s">
        <v>196</v>
      </c>
      <c r="F71" s="28"/>
      <c r="G71" s="26"/>
      <c r="H71" s="80" t="s">
        <v>183</v>
      </c>
      <c r="I71" s="51" t="s">
        <v>196</v>
      </c>
      <c r="J71" s="28"/>
      <c r="K71" s="26"/>
      <c r="L71" s="80" t="s">
        <v>183</v>
      </c>
      <c r="M71" s="167">
        <v>1654</v>
      </c>
      <c r="N71" s="28"/>
      <c r="O71" s="26"/>
      <c r="P71" s="80" t="s">
        <v>183</v>
      </c>
      <c r="Q71" s="167">
        <v>1429</v>
      </c>
      <c r="R71" s="28"/>
      <c r="S71" s="26"/>
      <c r="T71" s="80" t="s">
        <v>183</v>
      </c>
      <c r="U71" s="51" t="s">
        <v>196</v>
      </c>
      <c r="V71" s="28"/>
      <c r="W71" s="26"/>
      <c r="X71" s="80" t="s">
        <v>183</v>
      </c>
      <c r="Y71" s="167">
        <v>3083</v>
      </c>
      <c r="Z71" s="28"/>
    </row>
    <row r="72" spans="1:26" ht="26.25" x14ac:dyDescent="0.25">
      <c r="A72" s="11"/>
      <c r="B72" s="52" t="s">
        <v>28</v>
      </c>
      <c r="C72" s="26" t="s">
        <v>213</v>
      </c>
      <c r="D72" s="17"/>
      <c r="E72" s="43" t="s">
        <v>196</v>
      </c>
      <c r="F72" s="28"/>
      <c r="G72" s="26"/>
      <c r="H72" s="17"/>
      <c r="I72" s="43" t="s">
        <v>196</v>
      </c>
      <c r="J72" s="28"/>
      <c r="K72" s="26"/>
      <c r="L72" s="17"/>
      <c r="M72" s="43">
        <v>636</v>
      </c>
      <c r="N72" s="28"/>
      <c r="O72" s="26"/>
      <c r="P72" s="17"/>
      <c r="Q72" s="43">
        <v>683</v>
      </c>
      <c r="R72" s="28"/>
      <c r="S72" s="26"/>
      <c r="T72" s="17"/>
      <c r="U72" s="43" t="s">
        <v>196</v>
      </c>
      <c r="V72" s="28"/>
      <c r="W72" s="26"/>
      <c r="X72" s="17"/>
      <c r="Y72" s="55">
        <v>1319</v>
      </c>
      <c r="Z72" s="28"/>
    </row>
    <row r="73" spans="1:26" ht="39" x14ac:dyDescent="0.25">
      <c r="A73" s="11"/>
      <c r="B73" s="52" t="s">
        <v>542</v>
      </c>
      <c r="C73" s="69" t="s">
        <v>213</v>
      </c>
      <c r="D73" s="36"/>
      <c r="E73" s="126" t="s">
        <v>196</v>
      </c>
      <c r="F73" s="170"/>
      <c r="G73" s="69"/>
      <c r="H73" s="36"/>
      <c r="I73" s="126" t="s">
        <v>196</v>
      </c>
      <c r="J73" s="170"/>
      <c r="K73" s="69"/>
      <c r="L73" s="36"/>
      <c r="M73" s="126">
        <v>487</v>
      </c>
      <c r="N73" s="170"/>
      <c r="O73" s="69"/>
      <c r="P73" s="36"/>
      <c r="Q73" s="126">
        <v>483</v>
      </c>
      <c r="R73" s="170"/>
      <c r="S73" s="69"/>
      <c r="T73" s="36"/>
      <c r="U73" s="126" t="s">
        <v>196</v>
      </c>
      <c r="V73" s="170"/>
      <c r="W73" s="69"/>
      <c r="X73" s="36"/>
      <c r="Y73" s="126">
        <v>970</v>
      </c>
      <c r="Z73" s="170"/>
    </row>
    <row r="74" spans="1:26" x14ac:dyDescent="0.25">
      <c r="A74" s="11"/>
      <c r="B74" s="52" t="s">
        <v>543</v>
      </c>
      <c r="C74" s="69"/>
      <c r="D74" s="36"/>
      <c r="E74" s="126"/>
      <c r="F74" s="170"/>
      <c r="G74" s="69"/>
      <c r="H74" s="36"/>
      <c r="I74" s="126"/>
      <c r="J74" s="170"/>
      <c r="K74" s="69"/>
      <c r="L74" s="36"/>
      <c r="M74" s="126"/>
      <c r="N74" s="170"/>
      <c r="O74" s="69"/>
      <c r="P74" s="36"/>
      <c r="Q74" s="126"/>
      <c r="R74" s="170"/>
      <c r="S74" s="69"/>
      <c r="T74" s="36"/>
      <c r="U74" s="126"/>
      <c r="V74" s="170"/>
      <c r="W74" s="69"/>
      <c r="X74" s="36"/>
      <c r="Y74" s="126"/>
      <c r="Z74" s="170"/>
    </row>
    <row r="75" spans="1:26" x14ac:dyDescent="0.25">
      <c r="A75" s="11"/>
      <c r="B75" s="52" t="s">
        <v>30</v>
      </c>
      <c r="C75" s="26" t="s">
        <v>213</v>
      </c>
      <c r="D75" s="17"/>
      <c r="E75" s="43" t="s">
        <v>196</v>
      </c>
      <c r="F75" s="28"/>
      <c r="G75" s="26"/>
      <c r="H75" s="17"/>
      <c r="I75" s="43" t="s">
        <v>196</v>
      </c>
      <c r="J75" s="28"/>
      <c r="K75" s="26"/>
      <c r="L75" s="17"/>
      <c r="M75" s="43">
        <v>225</v>
      </c>
      <c r="N75" s="28"/>
      <c r="O75" s="26"/>
      <c r="P75" s="17"/>
      <c r="Q75" s="43">
        <v>61</v>
      </c>
      <c r="R75" s="28"/>
      <c r="S75" s="26"/>
      <c r="T75" s="17"/>
      <c r="U75" s="43" t="s">
        <v>196</v>
      </c>
      <c r="V75" s="28"/>
      <c r="W75" s="26"/>
      <c r="X75" s="17"/>
      <c r="Y75" s="43">
        <v>286</v>
      </c>
      <c r="Z75" s="28"/>
    </row>
    <row r="76" spans="1:26" x14ac:dyDescent="0.25">
      <c r="A76" s="11"/>
      <c r="B76" s="52" t="s">
        <v>31</v>
      </c>
      <c r="C76" s="26" t="s">
        <v>213</v>
      </c>
      <c r="D76" s="80"/>
      <c r="E76" s="51" t="s">
        <v>196</v>
      </c>
      <c r="F76" s="28"/>
      <c r="G76" s="26"/>
      <c r="H76" s="80"/>
      <c r="I76" s="51" t="s">
        <v>196</v>
      </c>
      <c r="J76" s="28"/>
      <c r="K76" s="26"/>
      <c r="L76" s="80"/>
      <c r="M76" s="51">
        <v>24</v>
      </c>
      <c r="N76" s="28"/>
      <c r="O76" s="26"/>
      <c r="P76" s="80"/>
      <c r="Q76" s="51">
        <v>13</v>
      </c>
      <c r="R76" s="28"/>
      <c r="S76" s="26"/>
      <c r="T76" s="80"/>
      <c r="U76" s="51" t="s">
        <v>196</v>
      </c>
      <c r="V76" s="28"/>
      <c r="W76" s="26"/>
      <c r="X76" s="80"/>
      <c r="Y76" s="51">
        <v>37</v>
      </c>
      <c r="Z76" s="28"/>
    </row>
    <row r="77" spans="1:26" x14ac:dyDescent="0.25">
      <c r="A77" s="11"/>
      <c r="B77" s="52" t="s">
        <v>32</v>
      </c>
      <c r="C77" s="26" t="s">
        <v>213</v>
      </c>
      <c r="D77" s="80"/>
      <c r="E77" s="51" t="s">
        <v>196</v>
      </c>
      <c r="F77" s="28"/>
      <c r="G77" s="26"/>
      <c r="H77" s="80"/>
      <c r="I77" s="51" t="s">
        <v>196</v>
      </c>
      <c r="J77" s="28"/>
      <c r="K77" s="26"/>
      <c r="L77" s="80"/>
      <c r="M77" s="51">
        <v>282</v>
      </c>
      <c r="N77" s="28"/>
      <c r="O77" s="26"/>
      <c r="P77" s="80"/>
      <c r="Q77" s="51">
        <v>189</v>
      </c>
      <c r="R77" s="28"/>
      <c r="S77" s="26"/>
      <c r="T77" s="80"/>
      <c r="U77" s="51" t="s">
        <v>196</v>
      </c>
      <c r="V77" s="28"/>
      <c r="W77" s="26"/>
      <c r="X77" s="80"/>
      <c r="Y77" s="51">
        <v>471</v>
      </c>
      <c r="Z77" s="28"/>
    </row>
    <row r="78" spans="1:26" x14ac:dyDescent="0.25">
      <c r="A78" s="11"/>
      <c r="B78" s="52" t="s">
        <v>33</v>
      </c>
      <c r="C78" s="26" t="s">
        <v>213</v>
      </c>
      <c r="D78" s="17"/>
      <c r="E78" s="43" t="s">
        <v>196</v>
      </c>
      <c r="F78" s="28"/>
      <c r="G78" s="26"/>
      <c r="H78" s="17"/>
      <c r="I78" s="43">
        <v>421</v>
      </c>
      <c r="J78" s="28"/>
      <c r="K78" s="26"/>
      <c r="L78" s="17"/>
      <c r="M78" s="43">
        <v>23</v>
      </c>
      <c r="N78" s="28"/>
      <c r="O78" s="26"/>
      <c r="P78" s="17"/>
      <c r="Q78" s="43">
        <v>5</v>
      </c>
      <c r="R78" s="28"/>
      <c r="S78" s="26"/>
      <c r="T78" s="17"/>
      <c r="U78" s="43" t="s">
        <v>544</v>
      </c>
      <c r="V78" s="28" t="s">
        <v>198</v>
      </c>
      <c r="W78" s="26"/>
      <c r="X78" s="17"/>
      <c r="Y78" s="43">
        <v>2</v>
      </c>
      <c r="Z78" s="28"/>
    </row>
    <row r="79" spans="1:26" x14ac:dyDescent="0.25">
      <c r="A79" s="11"/>
      <c r="B79" s="52" t="s">
        <v>34</v>
      </c>
      <c r="C79" s="26" t="s">
        <v>213</v>
      </c>
      <c r="D79" s="17"/>
      <c r="E79" s="43" t="s">
        <v>196</v>
      </c>
      <c r="F79" s="28"/>
      <c r="G79" s="26"/>
      <c r="H79" s="17"/>
      <c r="I79" s="43" t="s">
        <v>545</v>
      </c>
      <c r="J79" s="28" t="s">
        <v>198</v>
      </c>
      <c r="K79" s="26"/>
      <c r="L79" s="17"/>
      <c r="M79" s="43" t="s">
        <v>546</v>
      </c>
      <c r="N79" s="28" t="s">
        <v>198</v>
      </c>
      <c r="O79" s="26"/>
      <c r="P79" s="17"/>
      <c r="Q79" s="43" t="s">
        <v>240</v>
      </c>
      <c r="R79" s="28" t="s">
        <v>198</v>
      </c>
      <c r="S79" s="26"/>
      <c r="T79" s="17"/>
      <c r="U79" s="43">
        <v>447</v>
      </c>
      <c r="V79" s="28"/>
      <c r="W79" s="26"/>
      <c r="X79" s="17"/>
      <c r="Y79" s="43" t="s">
        <v>547</v>
      </c>
      <c r="Z79" s="28" t="s">
        <v>198</v>
      </c>
    </row>
    <row r="80" spans="1:26" ht="26.25" x14ac:dyDescent="0.25">
      <c r="A80" s="11"/>
      <c r="B80" s="52" t="s">
        <v>35</v>
      </c>
      <c r="C80" s="26" t="s">
        <v>213</v>
      </c>
      <c r="D80" s="17"/>
      <c r="E80" s="43" t="s">
        <v>196</v>
      </c>
      <c r="F80" s="28"/>
      <c r="G80" s="26"/>
      <c r="H80" s="17"/>
      <c r="I80" s="43" t="s">
        <v>196</v>
      </c>
      <c r="J80" s="28"/>
      <c r="K80" s="26"/>
      <c r="L80" s="17"/>
      <c r="M80" s="43" t="s">
        <v>196</v>
      </c>
      <c r="N80" s="28"/>
      <c r="O80" s="26"/>
      <c r="P80" s="17"/>
      <c r="Q80" s="43" t="s">
        <v>548</v>
      </c>
      <c r="R80" s="28" t="s">
        <v>198</v>
      </c>
      <c r="S80" s="26"/>
      <c r="T80" s="17"/>
      <c r="U80" s="43" t="s">
        <v>196</v>
      </c>
      <c r="V80" s="28"/>
      <c r="W80" s="26"/>
      <c r="X80" s="17"/>
      <c r="Y80" s="43" t="s">
        <v>548</v>
      </c>
      <c r="Z80" s="28" t="s">
        <v>198</v>
      </c>
    </row>
    <row r="81" spans="1:26" x14ac:dyDescent="0.25">
      <c r="A81" s="11"/>
      <c r="B81" s="52" t="s">
        <v>549</v>
      </c>
      <c r="C81" s="26" t="s">
        <v>213</v>
      </c>
      <c r="D81" s="80"/>
      <c r="E81" s="51" t="s">
        <v>196</v>
      </c>
      <c r="F81" s="28"/>
      <c r="G81" s="26"/>
      <c r="H81" s="80"/>
      <c r="I81" s="51" t="s">
        <v>497</v>
      </c>
      <c r="J81" s="28" t="s">
        <v>198</v>
      </c>
      <c r="K81" s="26"/>
      <c r="L81" s="80"/>
      <c r="M81" s="51">
        <v>148</v>
      </c>
      <c r="N81" s="28"/>
      <c r="O81" s="26"/>
      <c r="P81" s="80"/>
      <c r="Q81" s="51" t="s">
        <v>550</v>
      </c>
      <c r="R81" s="28" t="s">
        <v>198</v>
      </c>
      <c r="S81" s="26"/>
      <c r="T81" s="80"/>
      <c r="U81" s="51" t="s">
        <v>196</v>
      </c>
      <c r="V81" s="28"/>
      <c r="W81" s="26"/>
      <c r="X81" s="80"/>
      <c r="Y81" s="51" t="s">
        <v>476</v>
      </c>
      <c r="Z81" s="28" t="s">
        <v>198</v>
      </c>
    </row>
    <row r="82" spans="1:26" ht="39" x14ac:dyDescent="0.25">
      <c r="A82" s="11"/>
      <c r="B82" s="52" t="s">
        <v>499</v>
      </c>
      <c r="C82" s="26" t="s">
        <v>213</v>
      </c>
      <c r="D82" s="17"/>
      <c r="E82" s="43" t="s">
        <v>196</v>
      </c>
      <c r="F82" s="28"/>
      <c r="G82" s="26"/>
      <c r="H82" s="17"/>
      <c r="I82" s="43">
        <v>229</v>
      </c>
      <c r="J82" s="28"/>
      <c r="K82" s="26"/>
      <c r="L82" s="17"/>
      <c r="M82" s="43">
        <v>23</v>
      </c>
      <c r="N82" s="28"/>
      <c r="O82" s="26"/>
      <c r="P82" s="17"/>
      <c r="Q82" s="43" t="s">
        <v>551</v>
      </c>
      <c r="R82" s="28" t="s">
        <v>198</v>
      </c>
      <c r="S82" s="26"/>
      <c r="T82" s="17"/>
      <c r="U82" s="43" t="s">
        <v>196</v>
      </c>
      <c r="V82" s="28"/>
      <c r="W82" s="26"/>
      <c r="X82" s="17"/>
      <c r="Y82" s="43">
        <v>237</v>
      </c>
      <c r="Z82" s="28"/>
    </row>
    <row r="83" spans="1:26" x14ac:dyDescent="0.25">
      <c r="A83" s="11"/>
      <c r="B83" s="52" t="s">
        <v>38</v>
      </c>
      <c r="C83" s="26" t="s">
        <v>213</v>
      </c>
      <c r="D83" s="17"/>
      <c r="E83" s="43" t="s">
        <v>196</v>
      </c>
      <c r="F83" s="28"/>
      <c r="G83" s="26"/>
      <c r="H83" s="17"/>
      <c r="I83" s="43" t="s">
        <v>478</v>
      </c>
      <c r="J83" s="28" t="s">
        <v>198</v>
      </c>
      <c r="K83" s="26"/>
      <c r="L83" s="17"/>
      <c r="M83" s="43" t="s">
        <v>507</v>
      </c>
      <c r="N83" s="28" t="s">
        <v>198</v>
      </c>
      <c r="O83" s="26"/>
      <c r="P83" s="17"/>
      <c r="Q83" s="43" t="s">
        <v>199</v>
      </c>
      <c r="R83" s="28" t="s">
        <v>198</v>
      </c>
      <c r="S83" s="26"/>
      <c r="T83" s="17"/>
      <c r="U83" s="43" t="s">
        <v>196</v>
      </c>
      <c r="V83" s="28"/>
      <c r="W83" s="26"/>
      <c r="X83" s="17"/>
      <c r="Y83" s="43" t="s">
        <v>283</v>
      </c>
      <c r="Z83" s="28" t="s">
        <v>198</v>
      </c>
    </row>
    <row r="84" spans="1:26" x14ac:dyDescent="0.25">
      <c r="A84" s="11"/>
      <c r="B84" s="52" t="s">
        <v>505</v>
      </c>
      <c r="C84" s="26" t="s">
        <v>213</v>
      </c>
      <c r="D84" s="17"/>
      <c r="E84" s="43">
        <v>127</v>
      </c>
      <c r="F84" s="28"/>
      <c r="G84" s="26"/>
      <c r="H84" s="17"/>
      <c r="I84" s="43" t="s">
        <v>552</v>
      </c>
      <c r="J84" s="28" t="s">
        <v>198</v>
      </c>
      <c r="K84" s="26"/>
      <c r="L84" s="17"/>
      <c r="M84" s="43">
        <v>152</v>
      </c>
      <c r="N84" s="28"/>
      <c r="O84" s="26"/>
      <c r="P84" s="17"/>
      <c r="Q84" s="43" t="s">
        <v>196</v>
      </c>
      <c r="R84" s="28"/>
      <c r="S84" s="26"/>
      <c r="T84" s="17"/>
      <c r="U84" s="43" t="s">
        <v>553</v>
      </c>
      <c r="V84" s="28" t="s">
        <v>198</v>
      </c>
      <c r="W84" s="26"/>
      <c r="X84" s="17"/>
      <c r="Y84" s="43" t="s">
        <v>196</v>
      </c>
      <c r="Z84" s="28"/>
    </row>
    <row r="85" spans="1:26" x14ac:dyDescent="0.25">
      <c r="A85" s="11"/>
      <c r="B85" s="52" t="s">
        <v>554</v>
      </c>
      <c r="C85" s="26" t="s">
        <v>213</v>
      </c>
      <c r="D85" s="80"/>
      <c r="E85" s="51" t="s">
        <v>196</v>
      </c>
      <c r="F85" s="28"/>
      <c r="G85" s="26"/>
      <c r="H85" s="80"/>
      <c r="I85" s="51" t="s">
        <v>196</v>
      </c>
      <c r="J85" s="28"/>
      <c r="K85" s="26"/>
      <c r="L85" s="80"/>
      <c r="M85" s="51" t="s">
        <v>222</v>
      </c>
      <c r="N85" s="28" t="s">
        <v>198</v>
      </c>
      <c r="O85" s="26"/>
      <c r="P85" s="80"/>
      <c r="Q85" s="51">
        <v>3</v>
      </c>
      <c r="R85" s="28"/>
      <c r="S85" s="26"/>
      <c r="T85" s="80"/>
      <c r="U85" s="51" t="s">
        <v>196</v>
      </c>
      <c r="V85" s="28"/>
      <c r="W85" s="26"/>
      <c r="X85" s="80"/>
      <c r="Y85" s="51">
        <v>2</v>
      </c>
      <c r="Z85" s="28"/>
    </row>
    <row r="86" spans="1:26" x14ac:dyDescent="0.25">
      <c r="A86" s="11"/>
      <c r="B86" s="52" t="s">
        <v>506</v>
      </c>
      <c r="C86" s="26" t="s">
        <v>213</v>
      </c>
      <c r="D86" s="17"/>
      <c r="E86" s="43">
        <v>127</v>
      </c>
      <c r="F86" s="28"/>
      <c r="G86" s="26"/>
      <c r="H86" s="17"/>
      <c r="I86" s="43">
        <v>132</v>
      </c>
      <c r="J86" s="28"/>
      <c r="K86" s="26"/>
      <c r="L86" s="17"/>
      <c r="M86" s="43">
        <v>127</v>
      </c>
      <c r="N86" s="28"/>
      <c r="O86" s="26"/>
      <c r="P86" s="17"/>
      <c r="Q86" s="43" t="s">
        <v>555</v>
      </c>
      <c r="R86" s="28" t="s">
        <v>198</v>
      </c>
      <c r="S86" s="26"/>
      <c r="T86" s="17"/>
      <c r="U86" s="43" t="s">
        <v>553</v>
      </c>
      <c r="V86" s="28" t="s">
        <v>198</v>
      </c>
      <c r="W86" s="26"/>
      <c r="X86" s="17"/>
      <c r="Y86" s="43">
        <v>127</v>
      </c>
      <c r="Z86" s="28"/>
    </row>
    <row r="87" spans="1:26" x14ac:dyDescent="0.25">
      <c r="A87" s="11"/>
      <c r="B87" s="52" t="s">
        <v>556</v>
      </c>
      <c r="C87" s="69" t="s">
        <v>213</v>
      </c>
      <c r="D87" s="36"/>
      <c r="E87" s="126" t="s">
        <v>196</v>
      </c>
      <c r="F87" s="170"/>
      <c r="G87" s="69"/>
      <c r="H87" s="36"/>
      <c r="I87" s="126" t="s">
        <v>196</v>
      </c>
      <c r="J87" s="170"/>
      <c r="K87" s="69"/>
      <c r="L87" s="36"/>
      <c r="M87" s="126" t="s">
        <v>196</v>
      </c>
      <c r="N87" s="170"/>
      <c r="O87" s="69"/>
      <c r="P87" s="36"/>
      <c r="Q87" s="126" t="s">
        <v>222</v>
      </c>
      <c r="R87" s="170" t="s">
        <v>198</v>
      </c>
      <c r="S87" s="69"/>
      <c r="T87" s="36"/>
      <c r="U87" s="126" t="s">
        <v>196</v>
      </c>
      <c r="V87" s="170"/>
      <c r="W87" s="69"/>
      <c r="X87" s="36"/>
      <c r="Y87" s="126" t="s">
        <v>222</v>
      </c>
      <c r="Z87" s="170" t="s">
        <v>198</v>
      </c>
    </row>
    <row r="88" spans="1:26" x14ac:dyDescent="0.25">
      <c r="A88" s="11"/>
      <c r="B88" s="52" t="s">
        <v>557</v>
      </c>
      <c r="C88" s="69"/>
      <c r="D88" s="171"/>
      <c r="E88" s="127"/>
      <c r="F88" s="170"/>
      <c r="G88" s="69"/>
      <c r="H88" s="171"/>
      <c r="I88" s="127"/>
      <c r="J88" s="170"/>
      <c r="K88" s="69"/>
      <c r="L88" s="171"/>
      <c r="M88" s="127"/>
      <c r="N88" s="170"/>
      <c r="O88" s="69"/>
      <c r="P88" s="171"/>
      <c r="Q88" s="127"/>
      <c r="R88" s="170"/>
      <c r="S88" s="69"/>
      <c r="T88" s="171"/>
      <c r="U88" s="127"/>
      <c r="V88" s="170"/>
      <c r="W88" s="69"/>
      <c r="X88" s="171"/>
      <c r="Y88" s="127"/>
      <c r="Z88" s="170"/>
    </row>
    <row r="89" spans="1:26" ht="26.25" x14ac:dyDescent="0.25">
      <c r="A89" s="11"/>
      <c r="B89" s="52" t="s">
        <v>509</v>
      </c>
      <c r="C89" s="26" t="s">
        <v>213</v>
      </c>
      <c r="D89" s="168"/>
      <c r="E89" s="169">
        <v>127</v>
      </c>
      <c r="F89" s="28"/>
      <c r="G89" s="26"/>
      <c r="H89" s="168"/>
      <c r="I89" s="169">
        <v>132</v>
      </c>
      <c r="J89" s="28"/>
      <c r="K89" s="26"/>
      <c r="L89" s="168"/>
      <c r="M89" s="169">
        <v>127</v>
      </c>
      <c r="N89" s="28"/>
      <c r="O89" s="26"/>
      <c r="P89" s="168"/>
      <c r="Q89" s="169" t="s">
        <v>241</v>
      </c>
      <c r="R89" s="28" t="s">
        <v>198</v>
      </c>
      <c r="S89" s="26"/>
      <c r="T89" s="168"/>
      <c r="U89" s="169" t="s">
        <v>553</v>
      </c>
      <c r="V89" s="28" t="s">
        <v>198</v>
      </c>
      <c r="W89" s="26"/>
      <c r="X89" s="168"/>
      <c r="Y89" s="169">
        <v>128</v>
      </c>
      <c r="Z89" s="28"/>
    </row>
    <row r="90" spans="1:26" x14ac:dyDescent="0.25">
      <c r="A90" s="11"/>
      <c r="B90" s="52" t="s">
        <v>511</v>
      </c>
      <c r="C90" s="26"/>
      <c r="D90" s="17"/>
      <c r="E90" s="43">
        <v>38</v>
      </c>
      <c r="F90" s="28"/>
      <c r="G90" s="26"/>
      <c r="H90" s="17"/>
      <c r="I90" s="43">
        <v>22</v>
      </c>
      <c r="J90" s="28"/>
      <c r="K90" s="26"/>
      <c r="L90" s="17"/>
      <c r="M90" s="43">
        <v>37</v>
      </c>
      <c r="N90" s="28"/>
      <c r="O90" s="26"/>
      <c r="P90" s="17"/>
      <c r="Q90" s="43">
        <v>26</v>
      </c>
      <c r="R90" s="28"/>
      <c r="S90" s="26"/>
      <c r="T90" s="17"/>
      <c r="U90" s="43" t="s">
        <v>558</v>
      </c>
      <c r="V90" s="28" t="s">
        <v>198</v>
      </c>
      <c r="W90" s="26"/>
      <c r="X90" s="17"/>
      <c r="Y90" s="43">
        <v>38</v>
      </c>
      <c r="Z90" s="28"/>
    </row>
    <row r="91" spans="1:26" x14ac:dyDescent="0.25">
      <c r="A91" s="11"/>
      <c r="B91" s="17" t="s">
        <v>56</v>
      </c>
      <c r="C91" s="26" t="s">
        <v>213</v>
      </c>
      <c r="D91" s="17"/>
      <c r="E91" s="43">
        <v>165</v>
      </c>
      <c r="F91" s="28"/>
      <c r="G91" s="26"/>
      <c r="H91" s="17"/>
      <c r="I91" s="43">
        <v>154</v>
      </c>
      <c r="J91" s="28"/>
      <c r="K91" s="26"/>
      <c r="L91" s="17"/>
      <c r="M91" s="43">
        <v>164</v>
      </c>
      <c r="N91" s="28"/>
      <c r="O91" s="26"/>
      <c r="P91" s="17"/>
      <c r="Q91" s="43">
        <v>6</v>
      </c>
      <c r="R91" s="28"/>
      <c r="S91" s="26"/>
      <c r="T91" s="17"/>
      <c r="U91" s="43" t="s">
        <v>559</v>
      </c>
      <c r="V91" s="28" t="s">
        <v>198</v>
      </c>
      <c r="W91" s="26"/>
      <c r="X91" s="17"/>
      <c r="Y91" s="43">
        <v>165</v>
      </c>
      <c r="Z91" s="28"/>
    </row>
    <row r="92" spans="1:26" ht="26.25" x14ac:dyDescent="0.25">
      <c r="A92" s="11"/>
      <c r="B92" s="52" t="s">
        <v>538</v>
      </c>
      <c r="C92" s="26" t="s">
        <v>213</v>
      </c>
      <c r="D92" s="80"/>
      <c r="E92" s="51" t="s">
        <v>196</v>
      </c>
      <c r="F92" s="28"/>
      <c r="G92" s="26"/>
      <c r="H92" s="80"/>
      <c r="I92" s="51" t="s">
        <v>196</v>
      </c>
      <c r="J92" s="28"/>
      <c r="K92" s="26"/>
      <c r="L92" s="80"/>
      <c r="M92" s="51" t="s">
        <v>196</v>
      </c>
      <c r="N92" s="28"/>
      <c r="O92" s="26"/>
      <c r="P92" s="80"/>
      <c r="Q92" s="51" t="s">
        <v>222</v>
      </c>
      <c r="R92" s="28" t="s">
        <v>198</v>
      </c>
      <c r="S92" s="26"/>
      <c r="T92" s="80"/>
      <c r="U92" s="51" t="s">
        <v>196</v>
      </c>
      <c r="V92" s="28"/>
      <c r="W92" s="26"/>
      <c r="X92" s="80"/>
      <c r="Y92" s="51" t="s">
        <v>222</v>
      </c>
      <c r="Z92" s="28" t="s">
        <v>198</v>
      </c>
    </row>
    <row r="93" spans="1:26" ht="27" thickBot="1" x14ac:dyDescent="0.3">
      <c r="A93" s="11"/>
      <c r="B93" s="52" t="s">
        <v>560</v>
      </c>
      <c r="C93" s="26" t="s">
        <v>213</v>
      </c>
      <c r="D93" s="56" t="s">
        <v>183</v>
      </c>
      <c r="E93" s="66">
        <v>165</v>
      </c>
      <c r="F93" s="28"/>
      <c r="G93" s="26"/>
      <c r="H93" s="56"/>
      <c r="I93" s="66">
        <v>154</v>
      </c>
      <c r="J93" s="28"/>
      <c r="K93" s="26"/>
      <c r="L93" s="56"/>
      <c r="M93" s="66">
        <v>164</v>
      </c>
      <c r="N93" s="28"/>
      <c r="O93" s="26"/>
      <c r="P93" s="56"/>
      <c r="Q93" s="66">
        <v>7</v>
      </c>
      <c r="R93" s="28"/>
      <c r="S93" s="26"/>
      <c r="T93" s="56"/>
      <c r="U93" s="66" t="s">
        <v>559</v>
      </c>
      <c r="V93" s="28" t="s">
        <v>198</v>
      </c>
      <c r="W93" s="26"/>
      <c r="X93" s="56"/>
      <c r="Y93" s="66">
        <v>166</v>
      </c>
      <c r="Z93" s="28"/>
    </row>
    <row r="94" spans="1:26" ht="15.75" thickTop="1" x14ac:dyDescent="0.25">
      <c r="A94" s="11"/>
      <c r="B94" s="36"/>
      <c r="C94" s="36"/>
      <c r="D94" s="36"/>
      <c r="E94" s="36"/>
      <c r="F94" s="36"/>
      <c r="G94" s="36"/>
      <c r="H94" s="36"/>
      <c r="I94" s="36"/>
      <c r="J94" s="36"/>
      <c r="K94" s="36"/>
      <c r="L94" s="36"/>
      <c r="M94" s="36"/>
      <c r="N94" s="36"/>
      <c r="O94" s="36"/>
      <c r="P94" s="36"/>
      <c r="Q94" s="36"/>
      <c r="R94" s="36"/>
      <c r="S94" s="36"/>
      <c r="T94" s="36"/>
      <c r="U94" s="36"/>
      <c r="V94" s="36"/>
      <c r="W94" s="36"/>
      <c r="X94" s="36"/>
      <c r="Y94" s="36"/>
      <c r="Z94" s="36"/>
    </row>
    <row r="95" spans="1:26" x14ac:dyDescent="0.25">
      <c r="A95" s="11"/>
      <c r="B95" s="179" t="s">
        <v>483</v>
      </c>
      <c r="C95" s="179"/>
      <c r="D95" s="179"/>
      <c r="E95" s="179"/>
      <c r="F95" s="179"/>
      <c r="G95" s="179"/>
      <c r="H95" s="179"/>
      <c r="I95" s="179"/>
      <c r="J95" s="179"/>
      <c r="K95" s="179"/>
      <c r="L95" s="179"/>
      <c r="M95" s="179"/>
      <c r="N95" s="179"/>
      <c r="O95" s="179"/>
      <c r="P95" s="179"/>
      <c r="Q95" s="179"/>
      <c r="R95" s="179"/>
      <c r="S95" s="179"/>
      <c r="T95" s="179"/>
      <c r="U95" s="179"/>
      <c r="V95" s="179"/>
      <c r="W95" s="179"/>
      <c r="X95" s="179"/>
      <c r="Y95" s="179"/>
      <c r="Z95" s="179"/>
    </row>
    <row r="96" spans="1:26" x14ac:dyDescent="0.25">
      <c r="A96" s="11"/>
      <c r="B96" s="179" t="s">
        <v>539</v>
      </c>
      <c r="C96" s="179"/>
      <c r="D96" s="179"/>
      <c r="E96" s="179"/>
      <c r="F96" s="179"/>
      <c r="G96" s="179"/>
      <c r="H96" s="179"/>
      <c r="I96" s="179"/>
      <c r="J96" s="179"/>
      <c r="K96" s="179"/>
      <c r="L96" s="179"/>
      <c r="M96" s="179"/>
      <c r="N96" s="179"/>
      <c r="O96" s="179"/>
      <c r="P96" s="179"/>
      <c r="Q96" s="179"/>
      <c r="R96" s="179"/>
      <c r="S96" s="179"/>
      <c r="T96" s="179"/>
      <c r="U96" s="179"/>
      <c r="V96" s="179"/>
      <c r="W96" s="179"/>
      <c r="X96" s="179"/>
      <c r="Y96" s="179"/>
      <c r="Z96" s="179"/>
    </row>
    <row r="97" spans="1:26" x14ac:dyDescent="0.25">
      <c r="A97" s="11"/>
      <c r="B97" s="179" t="s">
        <v>561</v>
      </c>
      <c r="C97" s="179"/>
      <c r="D97" s="179"/>
      <c r="E97" s="179"/>
      <c r="F97" s="179"/>
      <c r="G97" s="179"/>
      <c r="H97" s="179"/>
      <c r="I97" s="179"/>
      <c r="J97" s="179"/>
      <c r="K97" s="179"/>
      <c r="L97" s="179"/>
      <c r="M97" s="179"/>
      <c r="N97" s="179"/>
      <c r="O97" s="179"/>
      <c r="P97" s="179"/>
      <c r="Q97" s="179"/>
      <c r="R97" s="179"/>
      <c r="S97" s="179"/>
      <c r="T97" s="179"/>
      <c r="U97" s="179"/>
      <c r="V97" s="179"/>
      <c r="W97" s="179"/>
      <c r="X97" s="179"/>
      <c r="Y97" s="179"/>
      <c r="Z97" s="179"/>
    </row>
    <row r="98" spans="1:26" ht="15.75" x14ac:dyDescent="0.25">
      <c r="A98" s="11"/>
      <c r="B98" s="37"/>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x14ac:dyDescent="0.25">
      <c r="A99" s="11"/>
      <c r="B99" s="67" t="s">
        <v>182</v>
      </c>
      <c r="C99" s="69" t="s">
        <v>213</v>
      </c>
      <c r="D99" s="32" t="s">
        <v>486</v>
      </c>
      <c r="E99" s="32"/>
      <c r="F99" s="69"/>
      <c r="G99" s="69"/>
      <c r="H99" s="32" t="s">
        <v>541</v>
      </c>
      <c r="I99" s="32"/>
      <c r="J99" s="69"/>
      <c r="K99" s="69"/>
      <c r="L99" s="32" t="s">
        <v>488</v>
      </c>
      <c r="M99" s="32"/>
      <c r="N99" s="69"/>
      <c r="O99" s="69"/>
      <c r="P99" s="32" t="s">
        <v>489</v>
      </c>
      <c r="Q99" s="32"/>
      <c r="R99" s="69"/>
      <c r="S99" s="69"/>
      <c r="T99" s="32" t="s">
        <v>490</v>
      </c>
      <c r="U99" s="32"/>
      <c r="V99" s="69"/>
      <c r="W99" s="69"/>
      <c r="X99" s="32" t="s">
        <v>491</v>
      </c>
      <c r="Y99" s="32"/>
      <c r="Z99" s="69"/>
    </row>
    <row r="100" spans="1:26" ht="15.75" thickBot="1" x14ac:dyDescent="0.3">
      <c r="A100" s="11"/>
      <c r="B100" s="68"/>
      <c r="C100" s="69"/>
      <c r="D100" s="58"/>
      <c r="E100" s="58"/>
      <c r="F100" s="69"/>
      <c r="G100" s="69"/>
      <c r="H100" s="58"/>
      <c r="I100" s="58"/>
      <c r="J100" s="69"/>
      <c r="K100" s="69"/>
      <c r="L100" s="58"/>
      <c r="M100" s="58"/>
      <c r="N100" s="69"/>
      <c r="O100" s="69"/>
      <c r="P100" s="58" t="s">
        <v>488</v>
      </c>
      <c r="Q100" s="58"/>
      <c r="R100" s="69"/>
      <c r="S100" s="69"/>
      <c r="T100" s="58"/>
      <c r="U100" s="58"/>
      <c r="V100" s="69"/>
      <c r="W100" s="69"/>
      <c r="X100" s="58"/>
      <c r="Y100" s="58"/>
      <c r="Z100" s="69"/>
    </row>
    <row r="101" spans="1:26" x14ac:dyDescent="0.25">
      <c r="A101" s="11"/>
      <c r="B101" s="52" t="s">
        <v>27</v>
      </c>
      <c r="C101" s="26" t="s">
        <v>213</v>
      </c>
      <c r="D101" s="80" t="s">
        <v>183</v>
      </c>
      <c r="E101" s="51" t="s">
        <v>196</v>
      </c>
      <c r="F101" s="28"/>
      <c r="G101" s="26"/>
      <c r="H101" s="80" t="s">
        <v>183</v>
      </c>
      <c r="I101" s="51" t="s">
        <v>196</v>
      </c>
      <c r="J101" s="28"/>
      <c r="K101" s="26"/>
      <c r="L101" s="80" t="s">
        <v>183</v>
      </c>
      <c r="M101" s="167">
        <v>1338</v>
      </c>
      <c r="N101" s="28"/>
      <c r="O101" s="26"/>
      <c r="P101" s="80" t="s">
        <v>183</v>
      </c>
      <c r="Q101" s="167">
        <v>1367</v>
      </c>
      <c r="R101" s="28"/>
      <c r="S101" s="26"/>
      <c r="T101" s="80" t="s">
        <v>183</v>
      </c>
      <c r="U101" s="51" t="s">
        <v>196</v>
      </c>
      <c r="V101" s="28"/>
      <c r="W101" s="26"/>
      <c r="X101" s="80" t="s">
        <v>183</v>
      </c>
      <c r="Y101" s="167">
        <v>2705</v>
      </c>
      <c r="Z101" s="28"/>
    </row>
    <row r="102" spans="1:26" ht="26.25" x14ac:dyDescent="0.25">
      <c r="A102" s="11"/>
      <c r="B102" s="52" t="s">
        <v>28</v>
      </c>
      <c r="C102" s="26" t="s">
        <v>213</v>
      </c>
      <c r="D102" s="17"/>
      <c r="E102" s="43" t="s">
        <v>196</v>
      </c>
      <c r="F102" s="28"/>
      <c r="G102" s="26"/>
      <c r="H102" s="17"/>
      <c r="I102" s="43" t="s">
        <v>196</v>
      </c>
      <c r="J102" s="28"/>
      <c r="K102" s="26"/>
      <c r="L102" s="17"/>
      <c r="M102" s="43">
        <v>508</v>
      </c>
      <c r="N102" s="28"/>
      <c r="O102" s="26"/>
      <c r="P102" s="17"/>
      <c r="Q102" s="43">
        <v>651</v>
      </c>
      <c r="R102" s="28"/>
      <c r="S102" s="26"/>
      <c r="T102" s="17"/>
      <c r="U102" s="43" t="s">
        <v>196</v>
      </c>
      <c r="V102" s="28"/>
      <c r="W102" s="26"/>
      <c r="X102" s="17"/>
      <c r="Y102" s="55">
        <v>1159</v>
      </c>
      <c r="Z102" s="28"/>
    </row>
    <row r="103" spans="1:26" ht="39" x14ac:dyDescent="0.25">
      <c r="A103" s="11"/>
      <c r="B103" s="52" t="s">
        <v>542</v>
      </c>
      <c r="C103" s="69" t="s">
        <v>213</v>
      </c>
      <c r="D103" s="36"/>
      <c r="E103" s="126" t="s">
        <v>196</v>
      </c>
      <c r="F103" s="170"/>
      <c r="G103" s="69"/>
      <c r="H103" s="36"/>
      <c r="I103" s="126" t="s">
        <v>196</v>
      </c>
      <c r="J103" s="170"/>
      <c r="K103" s="69"/>
      <c r="L103" s="36"/>
      <c r="M103" s="126">
        <v>416</v>
      </c>
      <c r="N103" s="170"/>
      <c r="O103" s="69"/>
      <c r="P103" s="36"/>
      <c r="Q103" s="126">
        <v>458</v>
      </c>
      <c r="R103" s="170"/>
      <c r="S103" s="69"/>
      <c r="T103" s="36"/>
      <c r="U103" s="126" t="s">
        <v>196</v>
      </c>
      <c r="V103" s="170"/>
      <c r="W103" s="69"/>
      <c r="X103" s="36"/>
      <c r="Y103" s="126">
        <v>874</v>
      </c>
      <c r="Z103" s="170"/>
    </row>
    <row r="104" spans="1:26" x14ac:dyDescent="0.25">
      <c r="A104" s="11"/>
      <c r="B104" s="52" t="s">
        <v>543</v>
      </c>
      <c r="C104" s="69"/>
      <c r="D104" s="36"/>
      <c r="E104" s="126"/>
      <c r="F104" s="170"/>
      <c r="G104" s="69"/>
      <c r="H104" s="36"/>
      <c r="I104" s="126"/>
      <c r="J104" s="170"/>
      <c r="K104" s="69"/>
      <c r="L104" s="36"/>
      <c r="M104" s="126"/>
      <c r="N104" s="170"/>
      <c r="O104" s="69"/>
      <c r="P104" s="36"/>
      <c r="Q104" s="126"/>
      <c r="R104" s="170"/>
      <c r="S104" s="69"/>
      <c r="T104" s="36"/>
      <c r="U104" s="126"/>
      <c r="V104" s="170"/>
      <c r="W104" s="69"/>
      <c r="X104" s="36"/>
      <c r="Y104" s="126"/>
      <c r="Z104" s="170"/>
    </row>
    <row r="105" spans="1:26" x14ac:dyDescent="0.25">
      <c r="A105" s="11"/>
      <c r="B105" s="52" t="s">
        <v>30</v>
      </c>
      <c r="C105" s="26" t="s">
        <v>213</v>
      </c>
      <c r="D105" s="17"/>
      <c r="E105" s="43" t="s">
        <v>196</v>
      </c>
      <c r="F105" s="28"/>
      <c r="G105" s="26"/>
      <c r="H105" s="17"/>
      <c r="I105" s="43" t="s">
        <v>196</v>
      </c>
      <c r="J105" s="28"/>
      <c r="K105" s="26"/>
      <c r="L105" s="17"/>
      <c r="M105" s="43">
        <v>185</v>
      </c>
      <c r="N105" s="28"/>
      <c r="O105" s="26"/>
      <c r="P105" s="17"/>
      <c r="Q105" s="43">
        <v>62</v>
      </c>
      <c r="R105" s="28"/>
      <c r="S105" s="26"/>
      <c r="T105" s="17"/>
      <c r="U105" s="43" t="s">
        <v>196</v>
      </c>
      <c r="V105" s="28"/>
      <c r="W105" s="26"/>
      <c r="X105" s="17"/>
      <c r="Y105" s="43">
        <v>247</v>
      </c>
      <c r="Z105" s="28"/>
    </row>
    <row r="106" spans="1:26" x14ac:dyDescent="0.25">
      <c r="A106" s="11"/>
      <c r="B106" s="52" t="s">
        <v>31</v>
      </c>
      <c r="C106" s="26" t="s">
        <v>213</v>
      </c>
      <c r="D106" s="80"/>
      <c r="E106" s="51" t="s">
        <v>196</v>
      </c>
      <c r="F106" s="28"/>
      <c r="G106" s="26"/>
      <c r="H106" s="80"/>
      <c r="I106" s="51" t="s">
        <v>196</v>
      </c>
      <c r="J106" s="28"/>
      <c r="K106" s="26"/>
      <c r="L106" s="80"/>
      <c r="M106" s="51">
        <v>19</v>
      </c>
      <c r="N106" s="28"/>
      <c r="O106" s="26"/>
      <c r="P106" s="80"/>
      <c r="Q106" s="51">
        <v>24</v>
      </c>
      <c r="R106" s="28"/>
      <c r="S106" s="26"/>
      <c r="T106" s="80"/>
      <c r="U106" s="51" t="s">
        <v>196</v>
      </c>
      <c r="V106" s="28"/>
      <c r="W106" s="26"/>
      <c r="X106" s="80"/>
      <c r="Y106" s="51">
        <v>43</v>
      </c>
      <c r="Z106" s="28"/>
    </row>
    <row r="107" spans="1:26" x14ac:dyDescent="0.25">
      <c r="A107" s="11"/>
      <c r="B107" s="52" t="s">
        <v>32</v>
      </c>
      <c r="C107" s="26" t="s">
        <v>213</v>
      </c>
      <c r="D107" s="80"/>
      <c r="E107" s="51" t="s">
        <v>196</v>
      </c>
      <c r="F107" s="28"/>
      <c r="G107" s="26"/>
      <c r="H107" s="80"/>
      <c r="I107" s="51" t="s">
        <v>196</v>
      </c>
      <c r="J107" s="28"/>
      <c r="K107" s="26"/>
      <c r="L107" s="80"/>
      <c r="M107" s="51">
        <v>210</v>
      </c>
      <c r="N107" s="28"/>
      <c r="O107" s="26"/>
      <c r="P107" s="80"/>
      <c r="Q107" s="51">
        <v>172</v>
      </c>
      <c r="R107" s="28"/>
      <c r="S107" s="26"/>
      <c r="T107" s="80"/>
      <c r="U107" s="51" t="s">
        <v>196</v>
      </c>
      <c r="V107" s="28"/>
      <c r="W107" s="26"/>
      <c r="X107" s="80"/>
      <c r="Y107" s="51">
        <v>382</v>
      </c>
      <c r="Z107" s="28"/>
    </row>
    <row r="108" spans="1:26" x14ac:dyDescent="0.25">
      <c r="A108" s="11"/>
      <c r="B108" s="52" t="s">
        <v>33</v>
      </c>
      <c r="C108" s="26" t="s">
        <v>213</v>
      </c>
      <c r="D108" s="17"/>
      <c r="E108" s="43" t="s">
        <v>196</v>
      </c>
      <c r="F108" s="28"/>
      <c r="G108" s="26"/>
      <c r="H108" s="17"/>
      <c r="I108" s="43">
        <v>360</v>
      </c>
      <c r="J108" s="28"/>
      <c r="K108" s="26"/>
      <c r="L108" s="17"/>
      <c r="M108" s="43">
        <v>24</v>
      </c>
      <c r="N108" s="28"/>
      <c r="O108" s="26"/>
      <c r="P108" s="17"/>
      <c r="Q108" s="43">
        <v>9</v>
      </c>
      <c r="R108" s="28"/>
      <c r="S108" s="26"/>
      <c r="T108" s="17"/>
      <c r="U108" s="43" t="s">
        <v>562</v>
      </c>
      <c r="V108" s="28" t="s">
        <v>198</v>
      </c>
      <c r="W108" s="26"/>
      <c r="X108" s="17"/>
      <c r="Y108" s="43">
        <v>1</v>
      </c>
      <c r="Z108" s="28"/>
    </row>
    <row r="109" spans="1:26" x14ac:dyDescent="0.25">
      <c r="A109" s="11"/>
      <c r="B109" s="52" t="s">
        <v>34</v>
      </c>
      <c r="C109" s="26" t="s">
        <v>213</v>
      </c>
      <c r="D109" s="17"/>
      <c r="E109" s="43" t="s">
        <v>196</v>
      </c>
      <c r="F109" s="28"/>
      <c r="G109" s="26"/>
      <c r="H109" s="17"/>
      <c r="I109" s="43" t="s">
        <v>563</v>
      </c>
      <c r="J109" s="28" t="s">
        <v>198</v>
      </c>
      <c r="K109" s="26"/>
      <c r="L109" s="17"/>
      <c r="M109" s="43" t="s">
        <v>564</v>
      </c>
      <c r="N109" s="28" t="s">
        <v>198</v>
      </c>
      <c r="O109" s="26"/>
      <c r="P109" s="17"/>
      <c r="Q109" s="43" t="s">
        <v>240</v>
      </c>
      <c r="R109" s="28" t="s">
        <v>198</v>
      </c>
      <c r="S109" s="26"/>
      <c r="T109" s="17"/>
      <c r="U109" s="43">
        <v>392</v>
      </c>
      <c r="V109" s="28"/>
      <c r="W109" s="26"/>
      <c r="X109" s="17"/>
      <c r="Y109" s="43" t="s">
        <v>565</v>
      </c>
      <c r="Z109" s="28" t="s">
        <v>198</v>
      </c>
    </row>
    <row r="110" spans="1:26" ht="26.25" x14ac:dyDescent="0.25">
      <c r="A110" s="11"/>
      <c r="B110" s="52" t="s">
        <v>35</v>
      </c>
      <c r="C110" s="26" t="s">
        <v>213</v>
      </c>
      <c r="D110" s="17"/>
      <c r="E110" s="43" t="s">
        <v>196</v>
      </c>
      <c r="F110" s="28"/>
      <c r="G110" s="26"/>
      <c r="H110" s="17"/>
      <c r="I110" s="43" t="s">
        <v>196</v>
      </c>
      <c r="J110" s="28"/>
      <c r="K110" s="26"/>
      <c r="L110" s="17"/>
      <c r="M110" s="43" t="s">
        <v>196</v>
      </c>
      <c r="N110" s="28"/>
      <c r="O110" s="26"/>
      <c r="P110" s="17"/>
      <c r="Q110" s="43" t="s">
        <v>566</v>
      </c>
      <c r="R110" s="28" t="s">
        <v>198</v>
      </c>
      <c r="S110" s="26"/>
      <c r="T110" s="17"/>
      <c r="U110" s="43" t="s">
        <v>196</v>
      </c>
      <c r="V110" s="28"/>
      <c r="W110" s="26"/>
      <c r="X110" s="17"/>
      <c r="Y110" s="43" t="s">
        <v>566</v>
      </c>
      <c r="Z110" s="28" t="s">
        <v>198</v>
      </c>
    </row>
    <row r="111" spans="1:26" x14ac:dyDescent="0.25">
      <c r="A111" s="11"/>
      <c r="B111" s="52" t="s">
        <v>549</v>
      </c>
      <c r="C111" s="26" t="s">
        <v>213</v>
      </c>
      <c r="D111" s="80"/>
      <c r="E111" s="51" t="s">
        <v>196</v>
      </c>
      <c r="F111" s="28"/>
      <c r="G111" s="26"/>
      <c r="H111" s="80"/>
      <c r="I111" s="51" t="s">
        <v>567</v>
      </c>
      <c r="J111" s="28" t="s">
        <v>198</v>
      </c>
      <c r="K111" s="26"/>
      <c r="L111" s="80"/>
      <c r="M111" s="51">
        <v>64</v>
      </c>
      <c r="N111" s="28"/>
      <c r="O111" s="26"/>
      <c r="P111" s="80"/>
      <c r="Q111" s="51" t="s">
        <v>568</v>
      </c>
      <c r="R111" s="28" t="s">
        <v>198</v>
      </c>
      <c r="S111" s="26"/>
      <c r="T111" s="80"/>
      <c r="U111" s="51" t="s">
        <v>196</v>
      </c>
      <c r="V111" s="28"/>
      <c r="W111" s="26"/>
      <c r="X111" s="80"/>
      <c r="Y111" s="51" t="s">
        <v>567</v>
      </c>
      <c r="Z111" s="28" t="s">
        <v>198</v>
      </c>
    </row>
    <row r="112" spans="1:26" ht="39" x14ac:dyDescent="0.25">
      <c r="A112" s="11"/>
      <c r="B112" s="52" t="s">
        <v>523</v>
      </c>
      <c r="C112" s="26" t="s">
        <v>213</v>
      </c>
      <c r="D112" s="17"/>
      <c r="E112" s="43" t="s">
        <v>196</v>
      </c>
      <c r="F112" s="28"/>
      <c r="G112" s="26"/>
      <c r="H112" s="17"/>
      <c r="I112" s="43">
        <v>198</v>
      </c>
      <c r="J112" s="28"/>
      <c r="K112" s="26"/>
      <c r="L112" s="17"/>
      <c r="M112" s="43" t="s">
        <v>569</v>
      </c>
      <c r="N112" s="28" t="s">
        <v>198</v>
      </c>
      <c r="O112" s="26"/>
      <c r="P112" s="17"/>
      <c r="Q112" s="43">
        <v>76</v>
      </c>
      <c r="R112" s="28"/>
      <c r="S112" s="26"/>
      <c r="T112" s="17"/>
      <c r="U112" s="43" t="s">
        <v>196</v>
      </c>
      <c r="V112" s="28"/>
      <c r="W112" s="26"/>
      <c r="X112" s="17"/>
      <c r="Y112" s="43">
        <v>206</v>
      </c>
      <c r="Z112" s="28"/>
    </row>
    <row r="113" spans="1:26" x14ac:dyDescent="0.25">
      <c r="A113" s="11"/>
      <c r="B113" s="52" t="s">
        <v>38</v>
      </c>
      <c r="C113" s="26" t="s">
        <v>213</v>
      </c>
      <c r="D113" s="17"/>
      <c r="E113" s="43" t="s">
        <v>196</v>
      </c>
      <c r="F113" s="28"/>
      <c r="G113" s="26"/>
      <c r="H113" s="17"/>
      <c r="I113" s="43" t="s">
        <v>476</v>
      </c>
      <c r="J113" s="28" t="s">
        <v>198</v>
      </c>
      <c r="K113" s="26"/>
      <c r="L113" s="17"/>
      <c r="M113" s="43" t="s">
        <v>196</v>
      </c>
      <c r="N113" s="28"/>
      <c r="O113" s="26"/>
      <c r="P113" s="17"/>
      <c r="Q113" s="43" t="s">
        <v>566</v>
      </c>
      <c r="R113" s="28" t="s">
        <v>198</v>
      </c>
      <c r="S113" s="26"/>
      <c r="T113" s="17"/>
      <c r="U113" s="43" t="s">
        <v>196</v>
      </c>
      <c r="V113" s="28"/>
      <c r="W113" s="26"/>
      <c r="X113" s="17"/>
      <c r="Y113" s="43" t="s">
        <v>568</v>
      </c>
      <c r="Z113" s="28" t="s">
        <v>198</v>
      </c>
    </row>
    <row r="114" spans="1:26" x14ac:dyDescent="0.25">
      <c r="A114" s="11"/>
      <c r="B114" s="52" t="s">
        <v>525</v>
      </c>
      <c r="C114" s="26" t="s">
        <v>213</v>
      </c>
      <c r="D114" s="17"/>
      <c r="E114" s="43">
        <v>465</v>
      </c>
      <c r="F114" s="28"/>
      <c r="G114" s="26"/>
      <c r="H114" s="17"/>
      <c r="I114" s="43">
        <v>316</v>
      </c>
      <c r="J114" s="28"/>
      <c r="K114" s="26"/>
      <c r="L114" s="17"/>
      <c r="M114" s="43">
        <v>209</v>
      </c>
      <c r="N114" s="28"/>
      <c r="O114" s="26"/>
      <c r="P114" s="17"/>
      <c r="Q114" s="43" t="s">
        <v>196</v>
      </c>
      <c r="R114" s="28"/>
      <c r="S114" s="26"/>
      <c r="T114" s="17"/>
      <c r="U114" s="43" t="s">
        <v>570</v>
      </c>
      <c r="V114" s="28" t="s">
        <v>198</v>
      </c>
      <c r="W114" s="26"/>
      <c r="X114" s="17"/>
      <c r="Y114" s="43" t="s">
        <v>196</v>
      </c>
      <c r="Z114" s="28"/>
    </row>
    <row r="115" spans="1:26" x14ac:dyDescent="0.25">
      <c r="A115" s="11"/>
      <c r="B115" s="52" t="s">
        <v>39</v>
      </c>
      <c r="C115" s="26" t="s">
        <v>213</v>
      </c>
      <c r="D115" s="80"/>
      <c r="E115" s="51" t="s">
        <v>196</v>
      </c>
      <c r="F115" s="28"/>
      <c r="G115" s="26"/>
      <c r="H115" s="80"/>
      <c r="I115" s="51" t="s">
        <v>196</v>
      </c>
      <c r="J115" s="28"/>
      <c r="K115" s="26"/>
      <c r="L115" s="80"/>
      <c r="M115" s="51">
        <v>1</v>
      </c>
      <c r="N115" s="28"/>
      <c r="O115" s="26"/>
      <c r="P115" s="80"/>
      <c r="Q115" s="51">
        <v>2</v>
      </c>
      <c r="R115" s="28"/>
      <c r="S115" s="26"/>
      <c r="T115" s="80"/>
      <c r="U115" s="51" t="s">
        <v>196</v>
      </c>
      <c r="V115" s="28"/>
      <c r="W115" s="26"/>
      <c r="X115" s="80"/>
      <c r="Y115" s="51">
        <v>3</v>
      </c>
      <c r="Z115" s="28"/>
    </row>
    <row r="116" spans="1:26" x14ac:dyDescent="0.25">
      <c r="A116" s="11"/>
      <c r="B116" s="52" t="s">
        <v>40</v>
      </c>
      <c r="C116" s="26" t="s">
        <v>213</v>
      </c>
      <c r="D116" s="17"/>
      <c r="E116" s="43">
        <v>465</v>
      </c>
      <c r="F116" s="28"/>
      <c r="G116" s="26"/>
      <c r="H116" s="17"/>
      <c r="I116" s="43">
        <v>466</v>
      </c>
      <c r="J116" s="28"/>
      <c r="K116" s="26"/>
      <c r="L116" s="17"/>
      <c r="M116" s="43">
        <v>142</v>
      </c>
      <c r="N116" s="28"/>
      <c r="O116" s="26"/>
      <c r="P116" s="17"/>
      <c r="Q116" s="43">
        <v>62</v>
      </c>
      <c r="R116" s="28"/>
      <c r="S116" s="26"/>
      <c r="T116" s="17"/>
      <c r="U116" s="43" t="s">
        <v>570</v>
      </c>
      <c r="V116" s="28" t="s">
        <v>198</v>
      </c>
      <c r="W116" s="26"/>
      <c r="X116" s="17"/>
      <c r="Y116" s="43">
        <v>145</v>
      </c>
      <c r="Z116" s="28"/>
    </row>
    <row r="117" spans="1:26" ht="26.25" x14ac:dyDescent="0.25">
      <c r="A117" s="11"/>
      <c r="B117" s="52" t="s">
        <v>571</v>
      </c>
      <c r="C117" s="69"/>
      <c r="D117" s="36"/>
      <c r="E117" s="126" t="s">
        <v>196</v>
      </c>
      <c r="F117" s="170"/>
      <c r="G117" s="69"/>
      <c r="H117" s="36"/>
      <c r="I117" s="126" t="s">
        <v>196</v>
      </c>
      <c r="J117" s="170"/>
      <c r="K117" s="69"/>
      <c r="L117" s="36"/>
      <c r="M117" s="126">
        <v>323</v>
      </c>
      <c r="N117" s="170"/>
      <c r="O117" s="69"/>
      <c r="P117" s="36"/>
      <c r="Q117" s="126" t="s">
        <v>201</v>
      </c>
      <c r="R117" s="170" t="s">
        <v>198</v>
      </c>
      <c r="S117" s="69"/>
      <c r="T117" s="36"/>
      <c r="U117" s="126" t="s">
        <v>196</v>
      </c>
      <c r="V117" s="170"/>
      <c r="W117" s="69"/>
      <c r="X117" s="36"/>
      <c r="Y117" s="126">
        <v>319</v>
      </c>
      <c r="Z117" s="170"/>
    </row>
    <row r="118" spans="1:26" x14ac:dyDescent="0.25">
      <c r="A118" s="11"/>
      <c r="B118" s="52" t="s">
        <v>572</v>
      </c>
      <c r="C118" s="69"/>
      <c r="D118" s="171"/>
      <c r="E118" s="127"/>
      <c r="F118" s="170"/>
      <c r="G118" s="69"/>
      <c r="H118" s="171"/>
      <c r="I118" s="127"/>
      <c r="J118" s="170"/>
      <c r="K118" s="69"/>
      <c r="L118" s="171"/>
      <c r="M118" s="127"/>
      <c r="N118" s="170"/>
      <c r="O118" s="69"/>
      <c r="P118" s="171"/>
      <c r="Q118" s="127"/>
      <c r="R118" s="170"/>
      <c r="S118" s="69"/>
      <c r="T118" s="171"/>
      <c r="U118" s="127"/>
      <c r="V118" s="170"/>
      <c r="W118" s="69"/>
      <c r="X118" s="171"/>
      <c r="Y118" s="127"/>
      <c r="Z118" s="170"/>
    </row>
    <row r="119" spans="1:26" x14ac:dyDescent="0.25">
      <c r="A119" s="11"/>
      <c r="B119" s="52" t="s">
        <v>42</v>
      </c>
      <c r="C119" s="26" t="s">
        <v>213</v>
      </c>
      <c r="D119" s="17"/>
      <c r="E119" s="43">
        <v>465</v>
      </c>
      <c r="F119" s="28"/>
      <c r="G119" s="26"/>
      <c r="H119" s="17"/>
      <c r="I119" s="43">
        <v>466</v>
      </c>
      <c r="J119" s="28"/>
      <c r="K119" s="26"/>
      <c r="L119" s="17"/>
      <c r="M119" s="43">
        <v>465</v>
      </c>
      <c r="N119" s="28"/>
      <c r="O119" s="26"/>
      <c r="P119" s="17"/>
      <c r="Q119" s="43">
        <v>58</v>
      </c>
      <c r="R119" s="28"/>
      <c r="S119" s="26"/>
      <c r="T119" s="17"/>
      <c r="U119" s="43" t="s">
        <v>570</v>
      </c>
      <c r="V119" s="28" t="s">
        <v>198</v>
      </c>
      <c r="W119" s="26"/>
      <c r="X119" s="17"/>
      <c r="Y119" s="43">
        <v>464</v>
      </c>
      <c r="Z119" s="28"/>
    </row>
    <row r="120" spans="1:26" x14ac:dyDescent="0.25">
      <c r="A120" s="11"/>
      <c r="B120" s="52" t="s">
        <v>556</v>
      </c>
      <c r="C120" s="69" t="s">
        <v>213</v>
      </c>
      <c r="D120" s="36"/>
      <c r="E120" s="126" t="s">
        <v>196</v>
      </c>
      <c r="F120" s="170"/>
      <c r="G120" s="69"/>
      <c r="H120" s="36"/>
      <c r="I120" s="126" t="s">
        <v>196</v>
      </c>
      <c r="J120" s="170"/>
      <c r="K120" s="69"/>
      <c r="L120" s="36"/>
      <c r="M120" s="126" t="s">
        <v>196</v>
      </c>
      <c r="N120" s="170"/>
      <c r="O120" s="69"/>
      <c r="P120" s="36"/>
      <c r="Q120" s="126" t="s">
        <v>222</v>
      </c>
      <c r="R120" s="170" t="s">
        <v>198</v>
      </c>
      <c r="S120" s="69"/>
      <c r="T120" s="36"/>
      <c r="U120" s="126" t="s">
        <v>196</v>
      </c>
      <c r="V120" s="170"/>
      <c r="W120" s="69"/>
      <c r="X120" s="36"/>
      <c r="Y120" s="126" t="s">
        <v>222</v>
      </c>
      <c r="Z120" s="170" t="s">
        <v>198</v>
      </c>
    </row>
    <row r="121" spans="1:26" x14ac:dyDescent="0.25">
      <c r="A121" s="11"/>
      <c r="B121" s="52" t="s">
        <v>557</v>
      </c>
      <c r="C121" s="69"/>
      <c r="D121" s="171"/>
      <c r="E121" s="127"/>
      <c r="F121" s="170"/>
      <c r="G121" s="69"/>
      <c r="H121" s="171"/>
      <c r="I121" s="127"/>
      <c r="J121" s="170"/>
      <c r="K121" s="69"/>
      <c r="L121" s="171"/>
      <c r="M121" s="127"/>
      <c r="N121" s="170"/>
      <c r="O121" s="69"/>
      <c r="P121" s="171"/>
      <c r="Q121" s="127"/>
      <c r="R121" s="170"/>
      <c r="S121" s="69"/>
      <c r="T121" s="171"/>
      <c r="U121" s="127"/>
      <c r="V121" s="170"/>
      <c r="W121" s="69"/>
      <c r="X121" s="171"/>
      <c r="Y121" s="127"/>
      <c r="Z121" s="170"/>
    </row>
    <row r="122" spans="1:26" ht="26.25" x14ac:dyDescent="0.25">
      <c r="A122" s="11"/>
      <c r="B122" s="52" t="s">
        <v>529</v>
      </c>
      <c r="C122" s="26" t="s">
        <v>213</v>
      </c>
      <c r="D122" s="168"/>
      <c r="E122" s="169">
        <v>465</v>
      </c>
      <c r="F122" s="28"/>
      <c r="G122" s="26"/>
      <c r="H122" s="168"/>
      <c r="I122" s="169">
        <v>466</v>
      </c>
      <c r="J122" s="28"/>
      <c r="K122" s="26"/>
      <c r="L122" s="168"/>
      <c r="M122" s="169">
        <v>465</v>
      </c>
      <c r="N122" s="28"/>
      <c r="O122" s="26"/>
      <c r="P122" s="168"/>
      <c r="Q122" s="169">
        <v>59</v>
      </c>
      <c r="R122" s="28"/>
      <c r="S122" s="26"/>
      <c r="T122" s="168"/>
      <c r="U122" s="169" t="s">
        <v>570</v>
      </c>
      <c r="V122" s="28" t="s">
        <v>198</v>
      </c>
      <c r="W122" s="26"/>
      <c r="X122" s="168"/>
      <c r="Y122" s="169">
        <v>465</v>
      </c>
      <c r="Z122" s="28"/>
    </row>
    <row r="123" spans="1:26" x14ac:dyDescent="0.25">
      <c r="A123" s="11"/>
      <c r="B123" s="52" t="s">
        <v>530</v>
      </c>
      <c r="C123" s="26"/>
      <c r="D123" s="17"/>
      <c r="E123" s="43" t="s">
        <v>289</v>
      </c>
      <c r="F123" s="28" t="s">
        <v>198</v>
      </c>
      <c r="G123" s="26"/>
      <c r="H123" s="17"/>
      <c r="I123" s="43" t="s">
        <v>573</v>
      </c>
      <c r="J123" s="28" t="s">
        <v>198</v>
      </c>
      <c r="K123" s="26"/>
      <c r="L123" s="17"/>
      <c r="M123" s="43" t="s">
        <v>289</v>
      </c>
      <c r="N123" s="28" t="s">
        <v>198</v>
      </c>
      <c r="O123" s="26"/>
      <c r="P123" s="17"/>
      <c r="Q123" s="43" t="s">
        <v>574</v>
      </c>
      <c r="R123" s="28" t="s">
        <v>198</v>
      </c>
      <c r="S123" s="26"/>
      <c r="T123" s="17"/>
      <c r="U123" s="43">
        <v>338</v>
      </c>
      <c r="V123" s="28"/>
      <c r="W123" s="26"/>
      <c r="X123" s="17"/>
      <c r="Y123" s="43" t="s">
        <v>285</v>
      </c>
      <c r="Z123" s="28" t="s">
        <v>198</v>
      </c>
    </row>
    <row r="124" spans="1:26" ht="26.25" x14ac:dyDescent="0.25">
      <c r="A124" s="11"/>
      <c r="B124" s="17" t="s">
        <v>575</v>
      </c>
      <c r="C124" s="26"/>
      <c r="D124" s="80"/>
      <c r="E124" s="51" t="s">
        <v>196</v>
      </c>
      <c r="F124" s="28"/>
      <c r="G124" s="26"/>
      <c r="H124" s="80"/>
      <c r="I124" s="51" t="s">
        <v>196</v>
      </c>
      <c r="J124" s="28"/>
      <c r="K124" s="26"/>
      <c r="L124" s="80"/>
      <c r="M124" s="51" t="s">
        <v>196</v>
      </c>
      <c r="N124" s="28"/>
      <c r="O124" s="26"/>
      <c r="P124" s="80"/>
      <c r="Q124" s="51" t="s">
        <v>222</v>
      </c>
      <c r="R124" s="28" t="s">
        <v>198</v>
      </c>
      <c r="S124" s="26"/>
      <c r="T124" s="80"/>
      <c r="U124" s="51" t="s">
        <v>196</v>
      </c>
      <c r="V124" s="28"/>
      <c r="W124" s="26"/>
      <c r="X124" s="80"/>
      <c r="Y124" s="51" t="s">
        <v>222</v>
      </c>
      <c r="Z124" s="28" t="s">
        <v>198</v>
      </c>
    </row>
    <row r="125" spans="1:26" ht="26.25" x14ac:dyDescent="0.25">
      <c r="A125" s="11"/>
      <c r="B125" s="17" t="s">
        <v>576</v>
      </c>
      <c r="C125" s="26"/>
      <c r="D125" s="27"/>
      <c r="E125" s="123" t="s">
        <v>289</v>
      </c>
      <c r="F125" s="28" t="s">
        <v>198</v>
      </c>
      <c r="G125" s="26"/>
      <c r="H125" s="27"/>
      <c r="I125" s="123" t="s">
        <v>573</v>
      </c>
      <c r="J125" s="28" t="s">
        <v>198</v>
      </c>
      <c r="K125" s="26"/>
      <c r="L125" s="27"/>
      <c r="M125" s="123" t="s">
        <v>289</v>
      </c>
      <c r="N125" s="28" t="s">
        <v>198</v>
      </c>
      <c r="O125" s="26"/>
      <c r="P125" s="27"/>
      <c r="Q125" s="123" t="s">
        <v>577</v>
      </c>
      <c r="R125" s="28" t="s">
        <v>198</v>
      </c>
      <c r="S125" s="26"/>
      <c r="T125" s="27"/>
      <c r="U125" s="123">
        <v>338</v>
      </c>
      <c r="V125" s="28"/>
      <c r="W125" s="26"/>
      <c r="X125" s="27"/>
      <c r="Y125" s="123" t="s">
        <v>289</v>
      </c>
      <c r="Z125" s="28" t="s">
        <v>198</v>
      </c>
    </row>
    <row r="126" spans="1:26" x14ac:dyDescent="0.25">
      <c r="A126" s="11"/>
      <c r="B126" s="17" t="s">
        <v>513</v>
      </c>
      <c r="C126" s="26" t="s">
        <v>213</v>
      </c>
      <c r="D126" s="17"/>
      <c r="E126" s="43">
        <v>366</v>
      </c>
      <c r="F126" s="28"/>
      <c r="G126" s="26"/>
      <c r="H126" s="17"/>
      <c r="I126" s="43">
        <v>362</v>
      </c>
      <c r="J126" s="28"/>
      <c r="K126" s="26"/>
      <c r="L126" s="17"/>
      <c r="M126" s="43">
        <v>366</v>
      </c>
      <c r="N126" s="28"/>
      <c r="O126" s="26"/>
      <c r="P126" s="17"/>
      <c r="Q126" s="43" t="s">
        <v>495</v>
      </c>
      <c r="R126" s="28" t="s">
        <v>198</v>
      </c>
      <c r="S126" s="26"/>
      <c r="T126" s="17"/>
      <c r="U126" s="43" t="s">
        <v>578</v>
      </c>
      <c r="V126" s="28" t="s">
        <v>198</v>
      </c>
      <c r="W126" s="26"/>
      <c r="X126" s="17"/>
      <c r="Y126" s="43">
        <v>364</v>
      </c>
      <c r="Z126" s="28"/>
    </row>
    <row r="127" spans="1:26" ht="26.25" x14ac:dyDescent="0.25">
      <c r="A127" s="11"/>
      <c r="B127" s="52" t="s">
        <v>538</v>
      </c>
      <c r="C127" s="26" t="s">
        <v>213</v>
      </c>
      <c r="D127" s="80"/>
      <c r="E127" s="51" t="s">
        <v>196</v>
      </c>
      <c r="F127" s="28"/>
      <c r="G127" s="26"/>
      <c r="H127" s="80"/>
      <c r="I127" s="51" t="s">
        <v>196</v>
      </c>
      <c r="J127" s="28"/>
      <c r="K127" s="26"/>
      <c r="L127" s="80"/>
      <c r="M127" s="51" t="s">
        <v>196</v>
      </c>
      <c r="N127" s="28"/>
      <c r="O127" s="26"/>
      <c r="P127" s="80"/>
      <c r="Q127" s="51" t="s">
        <v>219</v>
      </c>
      <c r="R127" s="28" t="s">
        <v>198</v>
      </c>
      <c r="S127" s="26"/>
      <c r="T127" s="80"/>
      <c r="U127" s="51" t="s">
        <v>196</v>
      </c>
      <c r="V127" s="28"/>
      <c r="W127" s="26"/>
      <c r="X127" s="80"/>
      <c r="Y127" s="51" t="s">
        <v>219</v>
      </c>
      <c r="Z127" s="28" t="s">
        <v>198</v>
      </c>
    </row>
    <row r="128" spans="1:26" ht="27" thickBot="1" x14ac:dyDescent="0.3">
      <c r="A128" s="11"/>
      <c r="B128" s="52" t="s">
        <v>579</v>
      </c>
      <c r="C128" s="26" t="s">
        <v>213</v>
      </c>
      <c r="D128" s="56" t="s">
        <v>183</v>
      </c>
      <c r="E128" s="66">
        <v>366</v>
      </c>
      <c r="F128" s="28"/>
      <c r="G128" s="26"/>
      <c r="H128" s="56" t="s">
        <v>183</v>
      </c>
      <c r="I128" s="66">
        <v>362</v>
      </c>
      <c r="J128" s="28"/>
      <c r="K128" s="26"/>
      <c r="L128" s="56" t="s">
        <v>183</v>
      </c>
      <c r="M128" s="66">
        <v>366</v>
      </c>
      <c r="N128" s="28"/>
      <c r="O128" s="26"/>
      <c r="P128" s="56" t="s">
        <v>183</v>
      </c>
      <c r="Q128" s="66" t="s">
        <v>580</v>
      </c>
      <c r="R128" s="28" t="s">
        <v>198</v>
      </c>
      <c r="S128" s="26"/>
      <c r="T128" s="56" t="s">
        <v>183</v>
      </c>
      <c r="U128" s="66" t="s">
        <v>578</v>
      </c>
      <c r="V128" s="28" t="s">
        <v>198</v>
      </c>
      <c r="W128" s="26"/>
      <c r="X128" s="56" t="s">
        <v>183</v>
      </c>
      <c r="Y128" s="66">
        <v>366</v>
      </c>
      <c r="Z128" s="28"/>
    </row>
    <row r="129" spans="1:26" ht="15.75" thickTop="1" x14ac:dyDescent="0.25">
      <c r="A129" s="11"/>
      <c r="B129" s="36"/>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row>
    <row r="130" spans="1:26" x14ac:dyDescent="0.25">
      <c r="A130" s="11"/>
      <c r="B130" s="179" t="s">
        <v>483</v>
      </c>
      <c r="C130" s="179"/>
      <c r="D130" s="179"/>
      <c r="E130" s="179"/>
      <c r="F130" s="179"/>
      <c r="G130" s="179"/>
      <c r="H130" s="179"/>
      <c r="I130" s="179"/>
      <c r="J130" s="179"/>
      <c r="K130" s="179"/>
      <c r="L130" s="179"/>
      <c r="M130" s="179"/>
      <c r="N130" s="179"/>
      <c r="O130" s="179"/>
      <c r="P130" s="179"/>
      <c r="Q130" s="179"/>
      <c r="R130" s="179"/>
      <c r="S130" s="179"/>
      <c r="T130" s="179"/>
      <c r="U130" s="179"/>
      <c r="V130" s="179"/>
      <c r="W130" s="179"/>
      <c r="X130" s="179"/>
      <c r="Y130" s="179"/>
      <c r="Z130" s="179"/>
    </row>
    <row r="131" spans="1:26" x14ac:dyDescent="0.25">
      <c r="A131" s="11"/>
      <c r="B131" s="179" t="s">
        <v>581</v>
      </c>
      <c r="C131" s="179"/>
      <c r="D131" s="179"/>
      <c r="E131" s="179"/>
      <c r="F131" s="179"/>
      <c r="G131" s="179"/>
      <c r="H131" s="179"/>
      <c r="I131" s="179"/>
      <c r="J131" s="179"/>
      <c r="K131" s="179"/>
      <c r="L131" s="179"/>
      <c r="M131" s="179"/>
      <c r="N131" s="179"/>
      <c r="O131" s="179"/>
      <c r="P131" s="179"/>
      <c r="Q131" s="179"/>
      <c r="R131" s="179"/>
      <c r="S131" s="179"/>
      <c r="T131" s="179"/>
      <c r="U131" s="179"/>
      <c r="V131" s="179"/>
      <c r="W131" s="179"/>
      <c r="X131" s="179"/>
      <c r="Y131" s="179"/>
      <c r="Z131" s="179"/>
    </row>
    <row r="132" spans="1:26" x14ac:dyDescent="0.25">
      <c r="A132" s="11"/>
      <c r="B132" s="180">
        <v>41820</v>
      </c>
      <c r="C132" s="180"/>
      <c r="D132" s="180"/>
      <c r="E132" s="180"/>
      <c r="F132" s="180"/>
      <c r="G132" s="180"/>
      <c r="H132" s="180"/>
      <c r="I132" s="180"/>
      <c r="J132" s="180"/>
      <c r="K132" s="180"/>
      <c r="L132" s="180"/>
      <c r="M132" s="180"/>
      <c r="N132" s="180"/>
      <c r="O132" s="180"/>
      <c r="P132" s="180"/>
      <c r="Q132" s="180"/>
      <c r="R132" s="180"/>
      <c r="S132" s="180"/>
      <c r="T132" s="180"/>
      <c r="U132" s="180"/>
      <c r="V132" s="180"/>
      <c r="W132" s="180"/>
      <c r="X132" s="180"/>
      <c r="Y132" s="180"/>
      <c r="Z132" s="180"/>
    </row>
    <row r="133" spans="1:26" ht="15.75" x14ac:dyDescent="0.25">
      <c r="A133" s="11"/>
      <c r="B133" s="38"/>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row>
    <row r="134" spans="1:26" x14ac:dyDescent="0.25">
      <c r="A134" s="11"/>
      <c r="B134" s="67" t="s">
        <v>182</v>
      </c>
      <c r="C134" s="69" t="s">
        <v>213</v>
      </c>
      <c r="D134" s="32" t="s">
        <v>486</v>
      </c>
      <c r="E134" s="32"/>
      <c r="F134" s="69"/>
      <c r="G134" s="69" t="s">
        <v>213</v>
      </c>
      <c r="H134" s="32" t="s">
        <v>487</v>
      </c>
      <c r="I134" s="32"/>
      <c r="J134" s="69"/>
      <c r="K134" s="69" t="s">
        <v>213</v>
      </c>
      <c r="L134" s="32" t="s">
        <v>488</v>
      </c>
      <c r="M134" s="32"/>
      <c r="N134" s="69"/>
      <c r="O134" s="69" t="s">
        <v>213</v>
      </c>
      <c r="P134" s="32" t="s">
        <v>489</v>
      </c>
      <c r="Q134" s="32"/>
      <c r="R134" s="69"/>
      <c r="S134" s="69" t="s">
        <v>213</v>
      </c>
      <c r="T134" s="32" t="s">
        <v>490</v>
      </c>
      <c r="U134" s="32"/>
      <c r="V134" s="69"/>
      <c r="W134" s="69"/>
      <c r="X134" s="32" t="s">
        <v>491</v>
      </c>
      <c r="Y134" s="32"/>
      <c r="Z134" s="69"/>
    </row>
    <row r="135" spans="1:26" ht="15.75" thickBot="1" x14ac:dyDescent="0.3">
      <c r="A135" s="11"/>
      <c r="B135" s="68"/>
      <c r="C135" s="69"/>
      <c r="D135" s="49"/>
      <c r="E135" s="49"/>
      <c r="F135" s="69"/>
      <c r="G135" s="69"/>
      <c r="H135" s="49"/>
      <c r="I135" s="49"/>
      <c r="J135" s="69"/>
      <c r="K135" s="69"/>
      <c r="L135" s="49"/>
      <c r="M135" s="49"/>
      <c r="N135" s="69"/>
      <c r="O135" s="69"/>
      <c r="P135" s="49" t="s">
        <v>488</v>
      </c>
      <c r="Q135" s="49"/>
      <c r="R135" s="69"/>
      <c r="S135" s="69"/>
      <c r="T135" s="49"/>
      <c r="U135" s="49"/>
      <c r="V135" s="69"/>
      <c r="W135" s="69"/>
      <c r="X135" s="49"/>
      <c r="Y135" s="49"/>
      <c r="Z135" s="69"/>
    </row>
    <row r="136" spans="1:26" x14ac:dyDescent="0.25">
      <c r="A136" s="11"/>
      <c r="B136" s="153" t="s">
        <v>344</v>
      </c>
      <c r="C136" s="26" t="s">
        <v>213</v>
      </c>
      <c r="D136" s="17"/>
      <c r="E136" s="59"/>
      <c r="F136" s="26"/>
      <c r="G136" s="26" t="s">
        <v>213</v>
      </c>
      <c r="H136" s="26"/>
      <c r="I136" s="26"/>
      <c r="J136" s="26"/>
      <c r="K136" s="26" t="s">
        <v>213</v>
      </c>
      <c r="L136" s="26"/>
      <c r="M136" s="26"/>
      <c r="N136" s="26"/>
      <c r="O136" s="26" t="s">
        <v>213</v>
      </c>
      <c r="P136" s="26"/>
      <c r="Q136" s="26"/>
      <c r="R136" s="26"/>
      <c r="S136" s="26" t="s">
        <v>213</v>
      </c>
      <c r="T136" s="26"/>
      <c r="U136" s="26"/>
      <c r="V136" s="26"/>
      <c r="W136" s="26"/>
      <c r="X136" s="26"/>
      <c r="Y136" s="26"/>
      <c r="Z136" s="26"/>
    </row>
    <row r="137" spans="1:26" x14ac:dyDescent="0.25">
      <c r="A137" s="11"/>
      <c r="B137" s="153" t="s">
        <v>71</v>
      </c>
      <c r="C137" s="26" t="s">
        <v>213</v>
      </c>
      <c r="D137" s="17"/>
      <c r="E137" s="59"/>
      <c r="F137" s="26"/>
      <c r="G137" s="26" t="s">
        <v>213</v>
      </c>
      <c r="H137" s="26"/>
      <c r="I137" s="26"/>
      <c r="J137" s="26"/>
      <c r="K137" s="26" t="s">
        <v>213</v>
      </c>
      <c r="L137" s="26"/>
      <c r="M137" s="26"/>
      <c r="N137" s="26"/>
      <c r="O137" s="26" t="s">
        <v>213</v>
      </c>
      <c r="P137" s="26"/>
      <c r="Q137" s="26"/>
      <c r="R137" s="26"/>
      <c r="S137" s="26" t="s">
        <v>213</v>
      </c>
      <c r="T137" s="26"/>
      <c r="U137" s="26"/>
      <c r="V137" s="26"/>
      <c r="W137" s="26"/>
      <c r="X137" s="26"/>
      <c r="Y137" s="26"/>
      <c r="Z137" s="26"/>
    </row>
    <row r="138" spans="1:26" x14ac:dyDescent="0.25">
      <c r="A138" s="11"/>
      <c r="B138" s="52" t="s">
        <v>72</v>
      </c>
      <c r="C138" s="26" t="s">
        <v>213</v>
      </c>
      <c r="D138" s="17" t="s">
        <v>183</v>
      </c>
      <c r="E138" s="43" t="s">
        <v>196</v>
      </c>
      <c r="F138" s="28"/>
      <c r="G138" s="26"/>
      <c r="H138" s="17"/>
      <c r="I138" s="43" t="s">
        <v>196</v>
      </c>
      <c r="J138" s="28"/>
      <c r="K138" s="26"/>
      <c r="L138" s="17"/>
      <c r="M138" s="43">
        <v>21</v>
      </c>
      <c r="N138" s="28"/>
      <c r="O138" s="26"/>
      <c r="P138" s="17"/>
      <c r="Q138" s="43">
        <v>268</v>
      </c>
      <c r="R138" s="28"/>
      <c r="S138" s="26"/>
      <c r="T138" s="17"/>
      <c r="U138" s="43" t="s">
        <v>196</v>
      </c>
      <c r="V138" s="28"/>
      <c r="W138" s="26"/>
      <c r="X138" s="17"/>
      <c r="Y138" s="43">
        <v>289</v>
      </c>
      <c r="Z138" s="28" t="s">
        <v>213</v>
      </c>
    </row>
    <row r="139" spans="1:26" x14ac:dyDescent="0.25">
      <c r="A139" s="11"/>
      <c r="B139" s="52" t="s">
        <v>127</v>
      </c>
      <c r="C139" s="26" t="s">
        <v>213</v>
      </c>
      <c r="D139" s="17"/>
      <c r="E139" s="43" t="s">
        <v>196</v>
      </c>
      <c r="F139" s="28"/>
      <c r="G139" s="26"/>
      <c r="H139" s="17"/>
      <c r="I139" s="43" t="s">
        <v>196</v>
      </c>
      <c r="J139" s="28"/>
      <c r="K139" s="26"/>
      <c r="L139" s="17"/>
      <c r="M139" s="43">
        <v>500</v>
      </c>
      <c r="N139" s="28"/>
      <c r="O139" s="26"/>
      <c r="P139" s="17"/>
      <c r="Q139" s="43">
        <v>774</v>
      </c>
      <c r="R139" s="28"/>
      <c r="S139" s="26"/>
      <c r="T139" s="17"/>
      <c r="U139" s="43" t="s">
        <v>196</v>
      </c>
      <c r="V139" s="28"/>
      <c r="W139" s="26"/>
      <c r="X139" s="17"/>
      <c r="Y139" s="55">
        <v>1274</v>
      </c>
      <c r="Z139" s="28" t="s">
        <v>213</v>
      </c>
    </row>
    <row r="140" spans="1:26" x14ac:dyDescent="0.25">
      <c r="A140" s="11"/>
      <c r="B140" s="52" t="s">
        <v>74</v>
      </c>
      <c r="C140" s="26" t="s">
        <v>213</v>
      </c>
      <c r="D140" s="17"/>
      <c r="E140" s="43" t="s">
        <v>196</v>
      </c>
      <c r="F140" s="28"/>
      <c r="G140" s="26"/>
      <c r="H140" s="17"/>
      <c r="I140" s="43">
        <v>9</v>
      </c>
      <c r="J140" s="28"/>
      <c r="K140" s="26"/>
      <c r="L140" s="17"/>
      <c r="M140" s="43">
        <v>241</v>
      </c>
      <c r="N140" s="28"/>
      <c r="O140" s="26"/>
      <c r="P140" s="17"/>
      <c r="Q140" s="43">
        <v>161</v>
      </c>
      <c r="R140" s="28"/>
      <c r="S140" s="26"/>
      <c r="T140" s="17"/>
      <c r="U140" s="43" t="s">
        <v>196</v>
      </c>
      <c r="V140" s="28"/>
      <c r="W140" s="26"/>
      <c r="X140" s="17"/>
      <c r="Y140" s="43">
        <v>411</v>
      </c>
      <c r="Z140" s="28" t="s">
        <v>213</v>
      </c>
    </row>
    <row r="141" spans="1:26" x14ac:dyDescent="0.25">
      <c r="A141" s="11"/>
      <c r="B141" s="52" t="s">
        <v>582</v>
      </c>
      <c r="C141" s="26" t="s">
        <v>213</v>
      </c>
      <c r="D141" s="80"/>
      <c r="E141" s="51">
        <v>10</v>
      </c>
      <c r="F141" s="28"/>
      <c r="G141" s="26"/>
      <c r="H141" s="80"/>
      <c r="I141" s="51">
        <v>198</v>
      </c>
      <c r="J141" s="28"/>
      <c r="K141" s="26"/>
      <c r="L141" s="80"/>
      <c r="M141" s="51">
        <v>317</v>
      </c>
      <c r="N141" s="28"/>
      <c r="O141" s="26"/>
      <c r="P141" s="80"/>
      <c r="Q141" s="51">
        <v>153</v>
      </c>
      <c r="R141" s="28"/>
      <c r="S141" s="26"/>
      <c r="T141" s="80"/>
      <c r="U141" s="51" t="s">
        <v>583</v>
      </c>
      <c r="V141" s="28" t="s">
        <v>198</v>
      </c>
      <c r="W141" s="26"/>
      <c r="X141" s="80"/>
      <c r="Y141" s="51" t="s">
        <v>196</v>
      </c>
      <c r="Z141" s="28"/>
    </row>
    <row r="142" spans="1:26" x14ac:dyDescent="0.25">
      <c r="A142" s="11"/>
      <c r="B142" s="153" t="s">
        <v>75</v>
      </c>
      <c r="C142" s="26" t="s">
        <v>213</v>
      </c>
      <c r="D142" s="80"/>
      <c r="E142" s="51">
        <v>10</v>
      </c>
      <c r="F142" s="28"/>
      <c r="G142" s="26"/>
      <c r="H142" s="80"/>
      <c r="I142" s="51">
        <v>207</v>
      </c>
      <c r="J142" s="28"/>
      <c r="K142" s="26"/>
      <c r="L142" s="80"/>
      <c r="M142" s="167">
        <v>1079</v>
      </c>
      <c r="N142" s="28"/>
      <c r="O142" s="26"/>
      <c r="P142" s="80"/>
      <c r="Q142" s="167">
        <v>1356</v>
      </c>
      <c r="R142" s="28"/>
      <c r="S142" s="26"/>
      <c r="T142" s="80"/>
      <c r="U142" s="51" t="s">
        <v>583</v>
      </c>
      <c r="V142" s="28" t="s">
        <v>198</v>
      </c>
      <c r="W142" s="26"/>
      <c r="X142" s="80"/>
      <c r="Y142" s="167">
        <v>1974</v>
      </c>
      <c r="Z142" s="28" t="s">
        <v>213</v>
      </c>
    </row>
    <row r="143" spans="1:26" x14ac:dyDescent="0.25">
      <c r="A143" s="11"/>
      <c r="B143" s="153" t="s">
        <v>76</v>
      </c>
      <c r="C143" s="26" t="s">
        <v>213</v>
      </c>
      <c r="D143" s="17"/>
      <c r="E143" s="59"/>
      <c r="F143" s="26"/>
      <c r="G143" s="26"/>
      <c r="H143" s="26"/>
      <c r="I143" s="26"/>
      <c r="J143" s="26"/>
      <c r="K143" s="26"/>
      <c r="L143" s="26"/>
      <c r="M143" s="26"/>
      <c r="N143" s="26"/>
      <c r="O143" s="26"/>
      <c r="P143" s="26"/>
      <c r="Q143" s="26"/>
      <c r="R143" s="26"/>
      <c r="S143" s="26"/>
      <c r="T143" s="26"/>
      <c r="U143" s="26"/>
      <c r="V143" s="26"/>
      <c r="W143" s="26"/>
      <c r="X143" s="26"/>
      <c r="Y143" s="26"/>
      <c r="Z143" s="26"/>
    </row>
    <row r="144" spans="1:26" x14ac:dyDescent="0.25">
      <c r="A144" s="11"/>
      <c r="B144" s="52" t="s">
        <v>77</v>
      </c>
      <c r="C144" s="26" t="s">
        <v>213</v>
      </c>
      <c r="D144" s="17"/>
      <c r="E144" s="43" t="s">
        <v>196</v>
      </c>
      <c r="F144" s="28"/>
      <c r="G144" s="26"/>
      <c r="H144" s="17"/>
      <c r="I144" s="43" t="s">
        <v>196</v>
      </c>
      <c r="J144" s="28"/>
      <c r="K144" s="26"/>
      <c r="L144" s="17"/>
      <c r="M144" s="43">
        <v>315</v>
      </c>
      <c r="N144" s="28"/>
      <c r="O144" s="26"/>
      <c r="P144" s="17"/>
      <c r="Q144" s="43">
        <v>215</v>
      </c>
      <c r="R144" s="28"/>
      <c r="S144" s="26"/>
      <c r="T144" s="17"/>
      <c r="U144" s="43" t="s">
        <v>196</v>
      </c>
      <c r="V144" s="28"/>
      <c r="W144" s="26"/>
      <c r="X144" s="17"/>
      <c r="Y144" s="43">
        <v>530</v>
      </c>
      <c r="Z144" s="28" t="s">
        <v>213</v>
      </c>
    </row>
    <row r="145" spans="1:26" x14ac:dyDescent="0.25">
      <c r="A145" s="11"/>
      <c r="B145" s="52" t="s">
        <v>78</v>
      </c>
      <c r="C145" s="26" t="s">
        <v>213</v>
      </c>
      <c r="D145" s="17"/>
      <c r="E145" s="43" t="s">
        <v>196</v>
      </c>
      <c r="F145" s="28"/>
      <c r="G145" s="26"/>
      <c r="H145" s="17"/>
      <c r="I145" s="43" t="s">
        <v>196</v>
      </c>
      <c r="J145" s="28"/>
      <c r="K145" s="26"/>
      <c r="L145" s="17"/>
      <c r="M145" s="55">
        <v>5574</v>
      </c>
      <c r="N145" s="28"/>
      <c r="O145" s="26"/>
      <c r="P145" s="17"/>
      <c r="Q145" s="55">
        <v>2267</v>
      </c>
      <c r="R145" s="28"/>
      <c r="S145" s="26"/>
      <c r="T145" s="17"/>
      <c r="U145" s="43" t="s">
        <v>196</v>
      </c>
      <c r="V145" s="28"/>
      <c r="W145" s="26"/>
      <c r="X145" s="17"/>
      <c r="Y145" s="55">
        <v>7841</v>
      </c>
      <c r="Z145" s="28" t="s">
        <v>213</v>
      </c>
    </row>
    <row r="146" spans="1:26" x14ac:dyDescent="0.25">
      <c r="A146" s="11"/>
      <c r="B146" s="52" t="s">
        <v>79</v>
      </c>
      <c r="C146" s="26" t="s">
        <v>213</v>
      </c>
      <c r="D146" s="17"/>
      <c r="E146" s="43" t="s">
        <v>196</v>
      </c>
      <c r="F146" s="28"/>
      <c r="G146" s="26"/>
      <c r="H146" s="17"/>
      <c r="I146" s="43" t="s">
        <v>196</v>
      </c>
      <c r="J146" s="28"/>
      <c r="K146" s="26"/>
      <c r="L146" s="17"/>
      <c r="M146" s="55">
        <v>4328</v>
      </c>
      <c r="N146" s="28"/>
      <c r="O146" s="26"/>
      <c r="P146" s="17"/>
      <c r="Q146" s="43">
        <v>437</v>
      </c>
      <c r="R146" s="28"/>
      <c r="S146" s="26"/>
      <c r="T146" s="17"/>
      <c r="U146" s="43" t="s">
        <v>196</v>
      </c>
      <c r="V146" s="28"/>
      <c r="W146" s="26"/>
      <c r="X146" s="17"/>
      <c r="Y146" s="55">
        <v>4765</v>
      </c>
      <c r="Z146" s="28" t="s">
        <v>213</v>
      </c>
    </row>
    <row r="147" spans="1:26" x14ac:dyDescent="0.25">
      <c r="A147" s="11"/>
      <c r="B147" s="52" t="s">
        <v>80</v>
      </c>
      <c r="C147" s="26" t="s">
        <v>213</v>
      </c>
      <c r="D147" s="17"/>
      <c r="E147" s="43" t="s">
        <v>196</v>
      </c>
      <c r="F147" s="28"/>
      <c r="G147" s="26"/>
      <c r="H147" s="17"/>
      <c r="I147" s="43">
        <v>7</v>
      </c>
      <c r="J147" s="28"/>
      <c r="K147" s="26"/>
      <c r="L147" s="17"/>
      <c r="M147" s="43">
        <v>74</v>
      </c>
      <c r="N147" s="28"/>
      <c r="O147" s="26"/>
      <c r="P147" s="17"/>
      <c r="Q147" s="43">
        <v>38</v>
      </c>
      <c r="R147" s="28"/>
      <c r="S147" s="26"/>
      <c r="T147" s="17"/>
      <c r="U147" s="43" t="s">
        <v>196</v>
      </c>
      <c r="V147" s="28"/>
      <c r="W147" s="26"/>
      <c r="X147" s="17"/>
      <c r="Y147" s="43">
        <v>119</v>
      </c>
      <c r="Z147" s="28" t="s">
        <v>213</v>
      </c>
    </row>
    <row r="148" spans="1:26" x14ac:dyDescent="0.25">
      <c r="A148" s="11"/>
      <c r="B148" s="52" t="s">
        <v>81</v>
      </c>
      <c r="C148" s="26" t="s">
        <v>213</v>
      </c>
      <c r="D148" s="17"/>
      <c r="E148" s="43" t="s">
        <v>196</v>
      </c>
      <c r="F148" s="28"/>
      <c r="G148" s="26"/>
      <c r="H148" s="17"/>
      <c r="I148" s="43">
        <v>47</v>
      </c>
      <c r="J148" s="28"/>
      <c r="K148" s="26"/>
      <c r="L148" s="17"/>
      <c r="M148" s="43">
        <v>141</v>
      </c>
      <c r="N148" s="28"/>
      <c r="O148" s="26"/>
      <c r="P148" s="17"/>
      <c r="Q148" s="43">
        <v>126</v>
      </c>
      <c r="R148" s="28"/>
      <c r="S148" s="26"/>
      <c r="T148" s="17"/>
      <c r="U148" s="43" t="s">
        <v>196</v>
      </c>
      <c r="V148" s="28"/>
      <c r="W148" s="26"/>
      <c r="X148" s="17"/>
      <c r="Y148" s="43">
        <v>314</v>
      </c>
      <c r="Z148" s="28" t="s">
        <v>213</v>
      </c>
    </row>
    <row r="149" spans="1:26" x14ac:dyDescent="0.25">
      <c r="A149" s="11"/>
      <c r="B149" s="52" t="s">
        <v>584</v>
      </c>
      <c r="C149" s="26" t="s">
        <v>213</v>
      </c>
      <c r="D149" s="17"/>
      <c r="E149" s="55">
        <v>5764</v>
      </c>
      <c r="F149" s="28"/>
      <c r="G149" s="26"/>
      <c r="H149" s="17"/>
      <c r="I149" s="55">
        <v>2023</v>
      </c>
      <c r="J149" s="28"/>
      <c r="K149" s="26"/>
      <c r="L149" s="17"/>
      <c r="M149" s="55">
        <v>7577</v>
      </c>
      <c r="N149" s="28"/>
      <c r="O149" s="26"/>
      <c r="P149" s="17"/>
      <c r="Q149" s="43" t="s">
        <v>196</v>
      </c>
      <c r="R149" s="28"/>
      <c r="S149" s="26"/>
      <c r="T149" s="17"/>
      <c r="U149" s="43" t="s">
        <v>585</v>
      </c>
      <c r="V149" s="28" t="s">
        <v>198</v>
      </c>
      <c r="W149" s="26"/>
      <c r="X149" s="17"/>
      <c r="Y149" s="43" t="s">
        <v>196</v>
      </c>
      <c r="Z149" s="28"/>
    </row>
    <row r="150" spans="1:26" x14ac:dyDescent="0.25">
      <c r="A150" s="11"/>
      <c r="B150" s="52" t="s">
        <v>586</v>
      </c>
      <c r="C150" s="26" t="s">
        <v>213</v>
      </c>
      <c r="D150" s="80"/>
      <c r="E150" s="51" t="s">
        <v>196</v>
      </c>
      <c r="F150" s="28"/>
      <c r="G150" s="26"/>
      <c r="H150" s="80"/>
      <c r="I150" s="167">
        <v>10360</v>
      </c>
      <c r="J150" s="28"/>
      <c r="K150" s="26"/>
      <c r="L150" s="80"/>
      <c r="M150" s="51">
        <v>626</v>
      </c>
      <c r="N150" s="28"/>
      <c r="O150" s="26"/>
      <c r="P150" s="80"/>
      <c r="Q150" s="167">
        <v>1325</v>
      </c>
      <c r="R150" s="28"/>
      <c r="S150" s="26"/>
      <c r="T150" s="80"/>
      <c r="U150" s="51" t="s">
        <v>587</v>
      </c>
      <c r="V150" s="28" t="s">
        <v>198</v>
      </c>
      <c r="W150" s="26"/>
      <c r="X150" s="80"/>
      <c r="Y150" s="51" t="s">
        <v>196</v>
      </c>
      <c r="Z150" s="28"/>
    </row>
    <row r="151" spans="1:26" ht="15.75" thickBot="1" x14ac:dyDescent="0.3">
      <c r="A151" s="11"/>
      <c r="B151" s="153" t="s">
        <v>82</v>
      </c>
      <c r="C151" s="26" t="s">
        <v>213</v>
      </c>
      <c r="D151" s="17" t="s">
        <v>183</v>
      </c>
      <c r="E151" s="55">
        <v>5774</v>
      </c>
      <c r="F151" s="28" t="s">
        <v>213</v>
      </c>
      <c r="G151" s="26" t="s">
        <v>213</v>
      </c>
      <c r="H151" s="17" t="s">
        <v>183</v>
      </c>
      <c r="I151" s="55">
        <v>12644</v>
      </c>
      <c r="J151" s="28" t="s">
        <v>213</v>
      </c>
      <c r="K151" s="26" t="s">
        <v>213</v>
      </c>
      <c r="L151" s="17" t="s">
        <v>183</v>
      </c>
      <c r="M151" s="55">
        <v>19714</v>
      </c>
      <c r="N151" s="28" t="s">
        <v>213</v>
      </c>
      <c r="O151" s="26" t="s">
        <v>213</v>
      </c>
      <c r="P151" s="17" t="s">
        <v>183</v>
      </c>
      <c r="Q151" s="55">
        <v>5764</v>
      </c>
      <c r="R151" s="28" t="s">
        <v>213</v>
      </c>
      <c r="S151" s="26" t="s">
        <v>213</v>
      </c>
      <c r="T151" s="17" t="s">
        <v>183</v>
      </c>
      <c r="U151" s="43" t="s">
        <v>588</v>
      </c>
      <c r="V151" s="28" t="s">
        <v>198</v>
      </c>
      <c r="W151" s="26"/>
      <c r="X151" s="17" t="s">
        <v>183</v>
      </c>
      <c r="Y151" s="55">
        <v>15543</v>
      </c>
      <c r="Z151" s="28" t="s">
        <v>213</v>
      </c>
    </row>
    <row r="152" spans="1:26" ht="15.75" thickTop="1" x14ac:dyDescent="0.25">
      <c r="A152" s="11"/>
      <c r="B152" s="153" t="s">
        <v>589</v>
      </c>
      <c r="C152" s="26" t="s">
        <v>213</v>
      </c>
      <c r="D152" s="85"/>
      <c r="E152" s="172"/>
      <c r="F152" s="26"/>
      <c r="G152" s="26" t="s">
        <v>213</v>
      </c>
      <c r="H152" s="125"/>
      <c r="I152" s="125"/>
      <c r="J152" s="26"/>
      <c r="K152" s="26" t="s">
        <v>213</v>
      </c>
      <c r="L152" s="125"/>
      <c r="M152" s="125"/>
      <c r="N152" s="26"/>
      <c r="O152" s="26" t="s">
        <v>213</v>
      </c>
      <c r="P152" s="125"/>
      <c r="Q152" s="125"/>
      <c r="R152" s="26"/>
      <c r="S152" s="26" t="s">
        <v>213</v>
      </c>
      <c r="T152" s="125"/>
      <c r="U152" s="125"/>
      <c r="V152" s="26"/>
      <c r="W152" s="26"/>
      <c r="X152" s="125"/>
      <c r="Y152" s="125"/>
      <c r="Z152" s="26"/>
    </row>
    <row r="153" spans="1:26" x14ac:dyDescent="0.25">
      <c r="A153" s="11"/>
      <c r="B153" s="153" t="s">
        <v>83</v>
      </c>
      <c r="C153" s="26" t="s">
        <v>213</v>
      </c>
      <c r="D153" s="17"/>
      <c r="E153" s="59"/>
      <c r="F153" s="26"/>
      <c r="G153" s="26" t="s">
        <v>213</v>
      </c>
      <c r="H153" s="26"/>
      <c r="I153" s="26"/>
      <c r="J153" s="26"/>
      <c r="K153" s="26" t="s">
        <v>213</v>
      </c>
      <c r="L153" s="26"/>
      <c r="M153" s="26"/>
      <c r="N153" s="26"/>
      <c r="O153" s="26" t="s">
        <v>213</v>
      </c>
      <c r="P153" s="26"/>
      <c r="Q153" s="26"/>
      <c r="R153" s="26"/>
      <c r="S153" s="26" t="s">
        <v>213</v>
      </c>
      <c r="T153" s="26"/>
      <c r="U153" s="26"/>
      <c r="V153" s="26"/>
      <c r="W153" s="26"/>
      <c r="X153" s="26"/>
      <c r="Y153" s="26"/>
      <c r="Z153" s="26"/>
    </row>
    <row r="154" spans="1:26" ht="26.25" x14ac:dyDescent="0.25">
      <c r="A154" s="11"/>
      <c r="B154" s="52" t="s">
        <v>84</v>
      </c>
      <c r="C154" s="26" t="s">
        <v>213</v>
      </c>
      <c r="D154" s="17" t="s">
        <v>183</v>
      </c>
      <c r="E154" s="43" t="s">
        <v>196</v>
      </c>
      <c r="F154" s="28"/>
      <c r="G154" s="26" t="s">
        <v>213</v>
      </c>
      <c r="H154" s="17" t="s">
        <v>183</v>
      </c>
      <c r="I154" s="43">
        <v>47</v>
      </c>
      <c r="J154" s="28" t="s">
        <v>213</v>
      </c>
      <c r="K154" s="26" t="s">
        <v>213</v>
      </c>
      <c r="L154" s="17" t="s">
        <v>183</v>
      </c>
      <c r="M154" s="43">
        <v>252</v>
      </c>
      <c r="N154" s="28" t="s">
        <v>213</v>
      </c>
      <c r="O154" s="26" t="s">
        <v>213</v>
      </c>
      <c r="P154" s="17" t="s">
        <v>183</v>
      </c>
      <c r="Q154" s="43">
        <v>573</v>
      </c>
      <c r="R154" s="28" t="s">
        <v>213</v>
      </c>
      <c r="S154" s="26" t="s">
        <v>213</v>
      </c>
      <c r="T154" s="17" t="s">
        <v>183</v>
      </c>
      <c r="U154" s="43" t="s">
        <v>196</v>
      </c>
      <c r="V154" s="28"/>
      <c r="W154" s="26"/>
      <c r="X154" s="17" t="s">
        <v>183</v>
      </c>
      <c r="Y154" s="43">
        <v>872</v>
      </c>
      <c r="Z154" s="28" t="s">
        <v>213</v>
      </c>
    </row>
    <row r="155" spans="1:26" x14ac:dyDescent="0.25">
      <c r="A155" s="11"/>
      <c r="B155" s="52" t="s">
        <v>85</v>
      </c>
      <c r="C155" s="26" t="s">
        <v>213</v>
      </c>
      <c r="D155" s="17"/>
      <c r="E155" s="43" t="s">
        <v>196</v>
      </c>
      <c r="F155" s="28"/>
      <c r="G155" s="26"/>
      <c r="H155" s="17"/>
      <c r="I155" s="43" t="s">
        <v>196</v>
      </c>
      <c r="J155" s="28"/>
      <c r="K155" s="26"/>
      <c r="L155" s="17"/>
      <c r="M155" s="43">
        <v>194</v>
      </c>
      <c r="N155" s="28"/>
      <c r="O155" s="26"/>
      <c r="P155" s="17"/>
      <c r="Q155" s="43">
        <v>145</v>
      </c>
      <c r="R155" s="28"/>
      <c r="S155" s="26"/>
      <c r="T155" s="17"/>
      <c r="U155" s="43" t="s">
        <v>196</v>
      </c>
      <c r="V155" s="28"/>
      <c r="W155" s="26"/>
      <c r="X155" s="17"/>
      <c r="Y155" s="43">
        <v>339</v>
      </c>
      <c r="Z155" s="28" t="s">
        <v>213</v>
      </c>
    </row>
    <row r="156" spans="1:26" x14ac:dyDescent="0.25">
      <c r="A156" s="11"/>
      <c r="B156" s="52" t="s">
        <v>86</v>
      </c>
      <c r="C156" s="26" t="s">
        <v>213</v>
      </c>
      <c r="D156" s="17"/>
      <c r="E156" s="43">
        <v>2</v>
      </c>
      <c r="F156" s="28"/>
      <c r="G156" s="26"/>
      <c r="H156" s="17"/>
      <c r="I156" s="43" t="s">
        <v>196</v>
      </c>
      <c r="J156" s="28"/>
      <c r="K156" s="26"/>
      <c r="L156" s="17"/>
      <c r="M156" s="43">
        <v>108</v>
      </c>
      <c r="N156" s="28"/>
      <c r="O156" s="26"/>
      <c r="P156" s="17"/>
      <c r="Q156" s="43">
        <v>35</v>
      </c>
      <c r="R156" s="28"/>
      <c r="S156" s="26"/>
      <c r="T156" s="17"/>
      <c r="U156" s="43" t="s">
        <v>196</v>
      </c>
      <c r="V156" s="28"/>
      <c r="W156" s="26"/>
      <c r="X156" s="17"/>
      <c r="Y156" s="43">
        <v>145</v>
      </c>
      <c r="Z156" s="28" t="s">
        <v>213</v>
      </c>
    </row>
    <row r="157" spans="1:26" ht="39" x14ac:dyDescent="0.25">
      <c r="A157" s="11"/>
      <c r="B157" s="52" t="s">
        <v>87</v>
      </c>
      <c r="C157" s="26" t="s">
        <v>213</v>
      </c>
      <c r="D157" s="17"/>
      <c r="E157" s="43" t="s">
        <v>196</v>
      </c>
      <c r="F157" s="28"/>
      <c r="G157" s="26"/>
      <c r="H157" s="17"/>
      <c r="I157" s="43">
        <v>99</v>
      </c>
      <c r="J157" s="28"/>
      <c r="K157" s="26"/>
      <c r="L157" s="17"/>
      <c r="M157" s="43">
        <v>36</v>
      </c>
      <c r="N157" s="28"/>
      <c r="O157" s="26"/>
      <c r="P157" s="17"/>
      <c r="Q157" s="43">
        <v>1</v>
      </c>
      <c r="R157" s="28"/>
      <c r="S157" s="26"/>
      <c r="T157" s="17"/>
      <c r="U157" s="43" t="s">
        <v>196</v>
      </c>
      <c r="V157" s="28"/>
      <c r="W157" s="26"/>
      <c r="X157" s="17"/>
      <c r="Y157" s="43">
        <v>136</v>
      </c>
      <c r="Z157" s="28" t="s">
        <v>213</v>
      </c>
    </row>
    <row r="158" spans="1:26" x14ac:dyDescent="0.25">
      <c r="A158" s="11"/>
      <c r="B158" s="52" t="s">
        <v>590</v>
      </c>
      <c r="C158" s="26" t="s">
        <v>213</v>
      </c>
      <c r="D158" s="80"/>
      <c r="E158" s="51">
        <v>10</v>
      </c>
      <c r="F158" s="28"/>
      <c r="G158" s="26"/>
      <c r="H158" s="80"/>
      <c r="I158" s="51">
        <v>41</v>
      </c>
      <c r="J158" s="28"/>
      <c r="K158" s="26"/>
      <c r="L158" s="80"/>
      <c r="M158" s="51">
        <v>362</v>
      </c>
      <c r="N158" s="28"/>
      <c r="O158" s="26"/>
      <c r="P158" s="80"/>
      <c r="Q158" s="51">
        <v>265</v>
      </c>
      <c r="R158" s="28"/>
      <c r="S158" s="26"/>
      <c r="T158" s="80"/>
      <c r="U158" s="51" t="s">
        <v>583</v>
      </c>
      <c r="V158" s="28" t="s">
        <v>198</v>
      </c>
      <c r="W158" s="26"/>
      <c r="X158" s="80"/>
      <c r="Y158" s="51" t="s">
        <v>196</v>
      </c>
      <c r="Z158" s="28"/>
    </row>
    <row r="159" spans="1:26" x14ac:dyDescent="0.25">
      <c r="A159" s="11"/>
      <c r="B159" s="153" t="s">
        <v>88</v>
      </c>
      <c r="C159" s="26" t="s">
        <v>213</v>
      </c>
      <c r="D159" s="80"/>
      <c r="E159" s="51">
        <v>12</v>
      </c>
      <c r="F159" s="28"/>
      <c r="G159" s="26"/>
      <c r="H159" s="80"/>
      <c r="I159" s="51">
        <v>187</v>
      </c>
      <c r="J159" s="28"/>
      <c r="K159" s="26"/>
      <c r="L159" s="80"/>
      <c r="M159" s="51">
        <v>952</v>
      </c>
      <c r="N159" s="28"/>
      <c r="O159" s="26"/>
      <c r="P159" s="80"/>
      <c r="Q159" s="167">
        <v>1019</v>
      </c>
      <c r="R159" s="28"/>
      <c r="S159" s="26"/>
      <c r="T159" s="80"/>
      <c r="U159" s="51" t="s">
        <v>583</v>
      </c>
      <c r="V159" s="28" t="s">
        <v>198</v>
      </c>
      <c r="W159" s="26"/>
      <c r="X159" s="80"/>
      <c r="Y159" s="167">
        <v>1492</v>
      </c>
      <c r="Z159" s="28" t="s">
        <v>213</v>
      </c>
    </row>
    <row r="160" spans="1:26" x14ac:dyDescent="0.25">
      <c r="A160" s="11"/>
      <c r="B160" s="153" t="s">
        <v>89</v>
      </c>
      <c r="C160" s="26" t="s">
        <v>213</v>
      </c>
      <c r="D160" s="17"/>
      <c r="E160" s="59"/>
      <c r="F160" s="26"/>
      <c r="G160" s="26"/>
      <c r="H160" s="26"/>
      <c r="I160" s="26"/>
      <c r="J160" s="26"/>
      <c r="K160" s="26"/>
      <c r="L160" s="26"/>
      <c r="M160" s="26"/>
      <c r="N160" s="26"/>
      <c r="O160" s="26"/>
      <c r="P160" s="26"/>
      <c r="Q160" s="26"/>
      <c r="R160" s="26"/>
      <c r="S160" s="26"/>
      <c r="T160" s="26"/>
      <c r="U160" s="26"/>
      <c r="V160" s="26"/>
      <c r="W160" s="26"/>
      <c r="X160" s="26"/>
      <c r="Y160" s="26"/>
      <c r="Z160" s="26"/>
    </row>
    <row r="161" spans="1:26" ht="26.25" x14ac:dyDescent="0.25">
      <c r="A161" s="11"/>
      <c r="B161" s="52" t="s">
        <v>90</v>
      </c>
      <c r="C161" s="26" t="s">
        <v>213</v>
      </c>
      <c r="D161" s="17"/>
      <c r="E161" s="43" t="s">
        <v>196</v>
      </c>
      <c r="F161" s="28"/>
      <c r="G161" s="26"/>
      <c r="H161" s="17"/>
      <c r="I161" s="55">
        <v>6450</v>
      </c>
      <c r="J161" s="28"/>
      <c r="K161" s="26"/>
      <c r="L161" s="17"/>
      <c r="M161" s="43">
        <v>89</v>
      </c>
      <c r="N161" s="28"/>
      <c r="O161" s="26"/>
      <c r="P161" s="17"/>
      <c r="Q161" s="43">
        <v>17</v>
      </c>
      <c r="R161" s="28"/>
      <c r="S161" s="26"/>
      <c r="T161" s="17"/>
      <c r="U161" s="43" t="s">
        <v>196</v>
      </c>
      <c r="V161" s="28"/>
      <c r="W161" s="26"/>
      <c r="X161" s="17"/>
      <c r="Y161" s="55">
        <v>6556</v>
      </c>
      <c r="Z161" s="28" t="s">
        <v>213</v>
      </c>
    </row>
    <row r="162" spans="1:26" x14ac:dyDescent="0.25">
      <c r="A162" s="11"/>
      <c r="B162" s="52" t="s">
        <v>91</v>
      </c>
      <c r="C162" s="26" t="s">
        <v>213</v>
      </c>
      <c r="D162" s="17"/>
      <c r="E162" s="43" t="s">
        <v>196</v>
      </c>
      <c r="F162" s="28"/>
      <c r="G162" s="26"/>
      <c r="H162" s="17"/>
      <c r="I162" s="43">
        <v>74</v>
      </c>
      <c r="J162" s="28"/>
      <c r="K162" s="26"/>
      <c r="L162" s="17"/>
      <c r="M162" s="43">
        <v>711</v>
      </c>
      <c r="N162" s="28"/>
      <c r="O162" s="26"/>
      <c r="P162" s="17"/>
      <c r="Q162" s="43">
        <v>74</v>
      </c>
      <c r="R162" s="28"/>
      <c r="S162" s="26"/>
      <c r="T162" s="17"/>
      <c r="U162" s="43" t="s">
        <v>196</v>
      </c>
      <c r="V162" s="28"/>
      <c r="W162" s="26"/>
      <c r="X162" s="17"/>
      <c r="Y162" s="43">
        <v>859</v>
      </c>
      <c r="Z162" s="28" t="s">
        <v>213</v>
      </c>
    </row>
    <row r="163" spans="1:26" x14ac:dyDescent="0.25">
      <c r="A163" s="11"/>
      <c r="B163" s="52" t="s">
        <v>586</v>
      </c>
      <c r="C163" s="26" t="s">
        <v>213</v>
      </c>
      <c r="D163" s="17"/>
      <c r="E163" s="43" t="s">
        <v>196</v>
      </c>
      <c r="F163" s="28"/>
      <c r="G163" s="26"/>
      <c r="H163" s="17"/>
      <c r="I163" s="43" t="s">
        <v>196</v>
      </c>
      <c r="J163" s="28"/>
      <c r="K163" s="26"/>
      <c r="L163" s="17"/>
      <c r="M163" s="55">
        <v>11685</v>
      </c>
      <c r="N163" s="28"/>
      <c r="O163" s="26"/>
      <c r="P163" s="17"/>
      <c r="Q163" s="43">
        <v>626</v>
      </c>
      <c r="R163" s="28"/>
      <c r="S163" s="26"/>
      <c r="T163" s="17"/>
      <c r="U163" s="43" t="s">
        <v>587</v>
      </c>
      <c r="V163" s="28" t="s">
        <v>198</v>
      </c>
      <c r="W163" s="26"/>
      <c r="X163" s="17"/>
      <c r="Y163" s="43" t="s">
        <v>196</v>
      </c>
      <c r="Z163" s="28"/>
    </row>
    <row r="164" spans="1:26" x14ac:dyDescent="0.25">
      <c r="A164" s="11"/>
      <c r="B164" s="52" t="s">
        <v>92</v>
      </c>
      <c r="C164" s="26" t="s">
        <v>213</v>
      </c>
      <c r="D164" s="80"/>
      <c r="E164" s="51">
        <v>2</v>
      </c>
      <c r="F164" s="28"/>
      <c r="G164" s="26"/>
      <c r="H164" s="80"/>
      <c r="I164" s="51">
        <v>9</v>
      </c>
      <c r="J164" s="28"/>
      <c r="K164" s="26"/>
      <c r="L164" s="80"/>
      <c r="M164" s="51">
        <v>513</v>
      </c>
      <c r="N164" s="28"/>
      <c r="O164" s="26"/>
      <c r="P164" s="80"/>
      <c r="Q164" s="51">
        <v>270</v>
      </c>
      <c r="R164" s="28"/>
      <c r="S164" s="26"/>
      <c r="T164" s="80"/>
      <c r="U164" s="51" t="s">
        <v>196</v>
      </c>
      <c r="V164" s="28"/>
      <c r="W164" s="26"/>
      <c r="X164" s="80"/>
      <c r="Y164" s="51">
        <v>794</v>
      </c>
      <c r="Z164" s="28" t="s">
        <v>213</v>
      </c>
    </row>
    <row r="165" spans="1:26" x14ac:dyDescent="0.25">
      <c r="A165" s="11"/>
      <c r="B165" s="153" t="s">
        <v>93</v>
      </c>
      <c r="C165" s="26" t="s">
        <v>213</v>
      </c>
      <c r="D165" s="80"/>
      <c r="E165" s="51">
        <v>14</v>
      </c>
      <c r="F165" s="28"/>
      <c r="G165" s="26"/>
      <c r="H165" s="80"/>
      <c r="I165" s="167">
        <v>6720</v>
      </c>
      <c r="J165" s="28"/>
      <c r="K165" s="26"/>
      <c r="L165" s="80"/>
      <c r="M165" s="167">
        <v>13950</v>
      </c>
      <c r="N165" s="28"/>
      <c r="O165" s="26"/>
      <c r="P165" s="80"/>
      <c r="Q165" s="167">
        <v>2006</v>
      </c>
      <c r="R165" s="28"/>
      <c r="S165" s="26"/>
      <c r="T165" s="80"/>
      <c r="U165" s="51" t="s">
        <v>591</v>
      </c>
      <c r="V165" s="28" t="s">
        <v>198</v>
      </c>
      <c r="W165" s="26"/>
      <c r="X165" s="80"/>
      <c r="Y165" s="167">
        <v>9701</v>
      </c>
      <c r="Z165" s="28" t="s">
        <v>213</v>
      </c>
    </row>
    <row r="166" spans="1:26" x14ac:dyDescent="0.25">
      <c r="A166" s="11"/>
      <c r="B166" s="153" t="s">
        <v>592</v>
      </c>
      <c r="C166" s="26" t="s">
        <v>213</v>
      </c>
      <c r="D166" s="17"/>
      <c r="E166" s="55">
        <v>5760</v>
      </c>
      <c r="F166" s="28"/>
      <c r="G166" s="26"/>
      <c r="H166" s="17"/>
      <c r="I166" s="55">
        <v>5924</v>
      </c>
      <c r="J166" s="28"/>
      <c r="K166" s="26"/>
      <c r="L166" s="17"/>
      <c r="M166" s="55">
        <v>5764</v>
      </c>
      <c r="N166" s="28"/>
      <c r="O166" s="26"/>
      <c r="P166" s="17"/>
      <c r="Q166" s="55">
        <v>3676</v>
      </c>
      <c r="R166" s="28"/>
      <c r="S166" s="26"/>
      <c r="T166" s="17"/>
      <c r="U166" s="43" t="s">
        <v>585</v>
      </c>
      <c r="V166" s="28" t="s">
        <v>198</v>
      </c>
      <c r="W166" s="26"/>
      <c r="X166" s="17"/>
      <c r="Y166" s="55">
        <v>5760</v>
      </c>
      <c r="Z166" s="28" t="s">
        <v>213</v>
      </c>
    </row>
    <row r="167" spans="1:26" x14ac:dyDescent="0.25">
      <c r="A167" s="11"/>
      <c r="B167" s="52" t="s">
        <v>103</v>
      </c>
      <c r="C167" s="26" t="s">
        <v>213</v>
      </c>
      <c r="D167" s="80"/>
      <c r="E167" s="51" t="s">
        <v>196</v>
      </c>
      <c r="F167" s="28"/>
      <c r="G167" s="26"/>
      <c r="H167" s="80"/>
      <c r="I167" s="51" t="s">
        <v>196</v>
      </c>
      <c r="J167" s="28"/>
      <c r="K167" s="26"/>
      <c r="L167" s="80"/>
      <c r="M167" s="51" t="s">
        <v>196</v>
      </c>
      <c r="N167" s="28"/>
      <c r="O167" s="26"/>
      <c r="P167" s="80"/>
      <c r="Q167" s="51">
        <v>82</v>
      </c>
      <c r="R167" s="28"/>
      <c r="S167" s="26"/>
      <c r="T167" s="80"/>
      <c r="U167" s="51" t="s">
        <v>196</v>
      </c>
      <c r="V167" s="28"/>
      <c r="W167" s="26"/>
      <c r="X167" s="80"/>
      <c r="Y167" s="51">
        <v>82</v>
      </c>
      <c r="Z167" s="28" t="s">
        <v>213</v>
      </c>
    </row>
    <row r="168" spans="1:26" x14ac:dyDescent="0.25">
      <c r="A168" s="11"/>
      <c r="B168" s="153" t="s">
        <v>104</v>
      </c>
      <c r="C168" s="26" t="s">
        <v>213</v>
      </c>
      <c r="D168" s="17"/>
      <c r="E168" s="55">
        <v>5760</v>
      </c>
      <c r="F168" s="28"/>
      <c r="G168" s="26"/>
      <c r="H168" s="17"/>
      <c r="I168" s="55">
        <v>5924</v>
      </c>
      <c r="J168" s="28"/>
      <c r="K168" s="26"/>
      <c r="L168" s="17"/>
      <c r="M168" s="55">
        <v>5764</v>
      </c>
      <c r="N168" s="28"/>
      <c r="O168" s="26"/>
      <c r="P168" s="17"/>
      <c r="Q168" s="55">
        <v>3758</v>
      </c>
      <c r="R168" s="28"/>
      <c r="S168" s="26"/>
      <c r="T168" s="17"/>
      <c r="U168" s="43" t="s">
        <v>585</v>
      </c>
      <c r="V168" s="28" t="s">
        <v>198</v>
      </c>
      <c r="W168" s="26"/>
      <c r="X168" s="17"/>
      <c r="Y168" s="55">
        <v>5842</v>
      </c>
      <c r="Z168" s="28" t="s">
        <v>213</v>
      </c>
    </row>
    <row r="169" spans="1:26" ht="15.75" thickBot="1" x14ac:dyDescent="0.3">
      <c r="A169" s="11"/>
      <c r="B169" s="153" t="s">
        <v>105</v>
      </c>
      <c r="C169" s="26" t="s">
        <v>213</v>
      </c>
      <c r="D169" s="56" t="s">
        <v>183</v>
      </c>
      <c r="E169" s="57">
        <v>5774</v>
      </c>
      <c r="F169" s="28" t="s">
        <v>213</v>
      </c>
      <c r="G169" s="26" t="s">
        <v>213</v>
      </c>
      <c r="H169" s="56" t="s">
        <v>183</v>
      </c>
      <c r="I169" s="57">
        <v>12644</v>
      </c>
      <c r="J169" s="28" t="s">
        <v>213</v>
      </c>
      <c r="K169" s="26" t="s">
        <v>213</v>
      </c>
      <c r="L169" s="56" t="s">
        <v>183</v>
      </c>
      <c r="M169" s="57">
        <v>19714</v>
      </c>
      <c r="N169" s="28" t="s">
        <v>213</v>
      </c>
      <c r="O169" s="26" t="s">
        <v>213</v>
      </c>
      <c r="P169" s="56" t="s">
        <v>183</v>
      </c>
      <c r="Q169" s="57">
        <v>5764</v>
      </c>
      <c r="R169" s="28" t="s">
        <v>213</v>
      </c>
      <c r="S169" s="26" t="s">
        <v>213</v>
      </c>
      <c r="T169" s="56" t="s">
        <v>183</v>
      </c>
      <c r="U169" s="66" t="s">
        <v>588</v>
      </c>
      <c r="V169" s="28" t="s">
        <v>198</v>
      </c>
      <c r="W169" s="26"/>
      <c r="X169" s="56" t="s">
        <v>183</v>
      </c>
      <c r="Y169" s="57">
        <v>15543</v>
      </c>
      <c r="Z169" s="28" t="s">
        <v>213</v>
      </c>
    </row>
    <row r="170" spans="1:26" ht="15.75" thickTop="1" x14ac:dyDescent="0.25">
      <c r="A170" s="11"/>
      <c r="B170" s="36"/>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row>
    <row r="171" spans="1:26" x14ac:dyDescent="0.25">
      <c r="A171" s="11"/>
      <c r="B171" s="179" t="s">
        <v>483</v>
      </c>
      <c r="C171" s="179"/>
      <c r="D171" s="179"/>
      <c r="E171" s="179"/>
      <c r="F171" s="179"/>
      <c r="G171" s="179"/>
      <c r="H171" s="179"/>
      <c r="I171" s="179"/>
      <c r="J171" s="179"/>
      <c r="K171" s="179"/>
      <c r="L171" s="179"/>
      <c r="M171" s="179"/>
      <c r="N171" s="179"/>
      <c r="O171" s="179"/>
      <c r="P171" s="179"/>
      <c r="Q171" s="179"/>
      <c r="R171" s="179"/>
      <c r="S171" s="179"/>
      <c r="T171" s="179"/>
      <c r="U171" s="179"/>
      <c r="V171" s="179"/>
      <c r="W171" s="179"/>
      <c r="X171" s="179"/>
      <c r="Y171" s="179"/>
      <c r="Z171" s="179"/>
    </row>
    <row r="172" spans="1:26" x14ac:dyDescent="0.25">
      <c r="A172" s="11"/>
      <c r="B172" s="179" t="s">
        <v>593</v>
      </c>
      <c r="C172" s="179"/>
      <c r="D172" s="179"/>
      <c r="E172" s="179"/>
      <c r="F172" s="179"/>
      <c r="G172" s="179"/>
      <c r="H172" s="179"/>
      <c r="I172" s="179"/>
      <c r="J172" s="179"/>
      <c r="K172" s="179"/>
      <c r="L172" s="179"/>
      <c r="M172" s="179"/>
      <c r="N172" s="179"/>
      <c r="O172" s="179"/>
      <c r="P172" s="179"/>
      <c r="Q172" s="179"/>
      <c r="R172" s="179"/>
      <c r="S172" s="179"/>
      <c r="T172" s="179"/>
      <c r="U172" s="179"/>
      <c r="V172" s="179"/>
      <c r="W172" s="179"/>
      <c r="X172" s="179"/>
      <c r="Y172" s="179"/>
      <c r="Z172" s="179"/>
    </row>
    <row r="173" spans="1:26" x14ac:dyDescent="0.25">
      <c r="A173" s="11"/>
      <c r="B173" s="179" t="s">
        <v>382</v>
      </c>
      <c r="C173" s="179"/>
      <c r="D173" s="179"/>
      <c r="E173" s="179"/>
      <c r="F173" s="179"/>
      <c r="G173" s="179"/>
      <c r="H173" s="179"/>
      <c r="I173" s="179"/>
      <c r="J173" s="179"/>
      <c r="K173" s="179"/>
      <c r="L173" s="179"/>
      <c r="M173" s="179"/>
      <c r="N173" s="179"/>
      <c r="O173" s="179"/>
      <c r="P173" s="179"/>
      <c r="Q173" s="179"/>
      <c r="R173" s="179"/>
      <c r="S173" s="179"/>
      <c r="T173" s="179"/>
      <c r="U173" s="179"/>
      <c r="V173" s="179"/>
      <c r="W173" s="179"/>
      <c r="X173" s="179"/>
      <c r="Y173" s="179"/>
      <c r="Z173" s="179"/>
    </row>
    <row r="174" spans="1:26" ht="15.75" x14ac:dyDescent="0.25">
      <c r="A174" s="11"/>
      <c r="B174" s="38"/>
      <c r="C174" s="38"/>
      <c r="D174" s="38"/>
      <c r="E174" s="38"/>
      <c r="F174" s="38"/>
      <c r="G174" s="38"/>
      <c r="H174" s="38"/>
      <c r="I174" s="38"/>
      <c r="J174" s="38"/>
      <c r="K174" s="38"/>
      <c r="L174" s="38"/>
      <c r="M174" s="38"/>
      <c r="N174" s="38"/>
      <c r="O174" s="38"/>
      <c r="P174" s="38"/>
      <c r="Q174" s="38"/>
      <c r="R174" s="38"/>
      <c r="S174" s="38"/>
      <c r="T174" s="38"/>
      <c r="U174" s="38"/>
      <c r="V174" s="38"/>
      <c r="W174" s="38"/>
      <c r="X174" s="38"/>
      <c r="Y174" s="38"/>
      <c r="Z174" s="38"/>
    </row>
    <row r="175" spans="1:26" x14ac:dyDescent="0.25">
      <c r="A175" s="11"/>
      <c r="B175" s="67" t="s">
        <v>182</v>
      </c>
      <c r="C175" s="69" t="s">
        <v>213</v>
      </c>
      <c r="D175" s="32" t="s">
        <v>486</v>
      </c>
      <c r="E175" s="32"/>
      <c r="F175" s="69"/>
      <c r="G175" s="69" t="s">
        <v>213</v>
      </c>
      <c r="H175" s="32" t="s">
        <v>487</v>
      </c>
      <c r="I175" s="32"/>
      <c r="J175" s="69"/>
      <c r="K175" s="69" t="s">
        <v>213</v>
      </c>
      <c r="L175" s="32" t="s">
        <v>488</v>
      </c>
      <c r="M175" s="32"/>
      <c r="N175" s="69"/>
      <c r="O175" s="69" t="s">
        <v>213</v>
      </c>
      <c r="P175" s="32" t="s">
        <v>489</v>
      </c>
      <c r="Q175" s="32"/>
      <c r="R175" s="69"/>
      <c r="S175" s="69" t="s">
        <v>213</v>
      </c>
      <c r="T175" s="32" t="s">
        <v>490</v>
      </c>
      <c r="U175" s="32"/>
      <c r="V175" s="69"/>
      <c r="W175" s="69"/>
      <c r="X175" s="32" t="s">
        <v>491</v>
      </c>
      <c r="Y175" s="32"/>
      <c r="Z175" s="69"/>
    </row>
    <row r="176" spans="1:26" ht="15.75" thickBot="1" x14ac:dyDescent="0.3">
      <c r="A176" s="11"/>
      <c r="B176" s="68"/>
      <c r="C176" s="69"/>
      <c r="D176" s="49"/>
      <c r="E176" s="49"/>
      <c r="F176" s="69"/>
      <c r="G176" s="69"/>
      <c r="H176" s="58"/>
      <c r="I176" s="58"/>
      <c r="J176" s="69"/>
      <c r="K176" s="69"/>
      <c r="L176" s="58"/>
      <c r="M176" s="58"/>
      <c r="N176" s="69"/>
      <c r="O176" s="69"/>
      <c r="P176" s="58" t="s">
        <v>488</v>
      </c>
      <c r="Q176" s="58"/>
      <c r="R176" s="69"/>
      <c r="S176" s="69"/>
      <c r="T176" s="58"/>
      <c r="U176" s="58"/>
      <c r="V176" s="69"/>
      <c r="W176" s="69"/>
      <c r="X176" s="58"/>
      <c r="Y176" s="58"/>
      <c r="Z176" s="69"/>
    </row>
    <row r="177" spans="1:26" x14ac:dyDescent="0.25">
      <c r="A177" s="11"/>
      <c r="B177" s="153" t="s">
        <v>344</v>
      </c>
      <c r="C177" s="26"/>
      <c r="D177" s="26"/>
      <c r="E177" s="26"/>
      <c r="F177" s="26"/>
      <c r="G177" s="26" t="s">
        <v>213</v>
      </c>
      <c r="H177" s="26"/>
      <c r="I177" s="26"/>
      <c r="J177" s="26"/>
      <c r="K177" s="26" t="s">
        <v>213</v>
      </c>
      <c r="L177" s="26"/>
      <c r="M177" s="26"/>
      <c r="N177" s="26"/>
      <c r="O177" s="26" t="s">
        <v>213</v>
      </c>
      <c r="P177" s="26"/>
      <c r="Q177" s="26"/>
      <c r="R177" s="26"/>
      <c r="S177" s="26" t="s">
        <v>213</v>
      </c>
      <c r="T177" s="26"/>
      <c r="U177" s="26"/>
      <c r="V177" s="26"/>
      <c r="W177" s="26"/>
      <c r="X177" s="26"/>
      <c r="Y177" s="26"/>
      <c r="Z177" s="26"/>
    </row>
    <row r="178" spans="1:26" x14ac:dyDescent="0.25">
      <c r="A178" s="11"/>
      <c r="B178" s="153" t="s">
        <v>71</v>
      </c>
      <c r="C178" s="26"/>
      <c r="D178" s="26"/>
      <c r="E178" s="26"/>
      <c r="F178" s="26"/>
      <c r="G178" s="26" t="s">
        <v>213</v>
      </c>
      <c r="H178" s="26"/>
      <c r="I178" s="26"/>
      <c r="J178" s="26"/>
      <c r="K178" s="26" t="s">
        <v>213</v>
      </c>
      <c r="L178" s="26"/>
      <c r="M178" s="26"/>
      <c r="N178" s="26"/>
      <c r="O178" s="26" t="s">
        <v>213</v>
      </c>
      <c r="P178" s="26"/>
      <c r="Q178" s="26"/>
      <c r="R178" s="26"/>
      <c r="S178" s="26" t="s">
        <v>213</v>
      </c>
      <c r="T178" s="26"/>
      <c r="U178" s="26"/>
      <c r="V178" s="26"/>
      <c r="W178" s="26"/>
      <c r="X178" s="26"/>
      <c r="Y178" s="26"/>
      <c r="Z178" s="26"/>
    </row>
    <row r="179" spans="1:26" x14ac:dyDescent="0.25">
      <c r="A179" s="11"/>
      <c r="B179" s="52" t="s">
        <v>72</v>
      </c>
      <c r="C179" s="26"/>
      <c r="D179" s="17" t="s">
        <v>183</v>
      </c>
      <c r="E179" s="43" t="s">
        <v>196</v>
      </c>
      <c r="F179" s="28"/>
      <c r="G179" s="26" t="s">
        <v>213</v>
      </c>
      <c r="H179" s="17" t="s">
        <v>183</v>
      </c>
      <c r="I179" s="43" t="s">
        <v>196</v>
      </c>
      <c r="J179" s="28"/>
      <c r="K179" s="26" t="s">
        <v>213</v>
      </c>
      <c r="L179" s="17" t="s">
        <v>183</v>
      </c>
      <c r="M179" s="43">
        <v>205</v>
      </c>
      <c r="N179" s="28" t="s">
        <v>213</v>
      </c>
      <c r="O179" s="26" t="s">
        <v>213</v>
      </c>
      <c r="P179" s="17" t="s">
        <v>183</v>
      </c>
      <c r="Q179" s="43">
        <v>347</v>
      </c>
      <c r="R179" s="28" t="s">
        <v>213</v>
      </c>
      <c r="S179" s="26" t="s">
        <v>213</v>
      </c>
      <c r="T179" s="17" t="s">
        <v>183</v>
      </c>
      <c r="U179" s="43" t="s">
        <v>196</v>
      </c>
      <c r="V179" s="28"/>
      <c r="W179" s="26"/>
      <c r="X179" s="17" t="s">
        <v>183</v>
      </c>
      <c r="Y179" s="43">
        <v>552</v>
      </c>
      <c r="Z179" s="28" t="s">
        <v>213</v>
      </c>
    </row>
    <row r="180" spans="1:26" x14ac:dyDescent="0.25">
      <c r="A180" s="11"/>
      <c r="B180" s="52" t="s">
        <v>127</v>
      </c>
      <c r="C180" s="26"/>
      <c r="D180" s="17"/>
      <c r="E180" s="43" t="s">
        <v>196</v>
      </c>
      <c r="F180" s="28"/>
      <c r="G180" s="26" t="s">
        <v>213</v>
      </c>
      <c r="H180" s="17"/>
      <c r="I180" s="43" t="s">
        <v>196</v>
      </c>
      <c r="J180" s="28"/>
      <c r="K180" s="26" t="s">
        <v>213</v>
      </c>
      <c r="L180" s="17"/>
      <c r="M180" s="43">
        <v>447</v>
      </c>
      <c r="N180" s="28" t="s">
        <v>213</v>
      </c>
      <c r="O180" s="26" t="s">
        <v>213</v>
      </c>
      <c r="P180" s="17"/>
      <c r="Q180" s="43">
        <v>747</v>
      </c>
      <c r="R180" s="28" t="s">
        <v>213</v>
      </c>
      <c r="S180" s="26" t="s">
        <v>213</v>
      </c>
      <c r="T180" s="17"/>
      <c r="U180" s="43" t="s">
        <v>196</v>
      </c>
      <c r="V180" s="28"/>
      <c r="W180" s="26"/>
      <c r="X180" s="17"/>
      <c r="Y180" s="55">
        <v>1194</v>
      </c>
      <c r="Z180" s="28" t="s">
        <v>213</v>
      </c>
    </row>
    <row r="181" spans="1:26" x14ac:dyDescent="0.25">
      <c r="A181" s="11"/>
      <c r="B181" s="52" t="s">
        <v>74</v>
      </c>
      <c r="C181" s="26"/>
      <c r="D181" s="17"/>
      <c r="E181" s="43" t="s">
        <v>196</v>
      </c>
      <c r="F181" s="28"/>
      <c r="G181" s="26" t="s">
        <v>213</v>
      </c>
      <c r="H181" s="17"/>
      <c r="I181" s="43">
        <v>11</v>
      </c>
      <c r="J181" s="28" t="s">
        <v>213</v>
      </c>
      <c r="K181" s="26" t="s">
        <v>213</v>
      </c>
      <c r="L181" s="17"/>
      <c r="M181" s="43">
        <v>225</v>
      </c>
      <c r="N181" s="28" t="s">
        <v>213</v>
      </c>
      <c r="O181" s="26" t="s">
        <v>213</v>
      </c>
      <c r="P181" s="17"/>
      <c r="Q181" s="43">
        <v>138</v>
      </c>
      <c r="R181" s="28" t="s">
        <v>213</v>
      </c>
      <c r="S181" s="26" t="s">
        <v>213</v>
      </c>
      <c r="T181" s="17"/>
      <c r="U181" s="43" t="s">
        <v>196</v>
      </c>
      <c r="V181" s="28"/>
      <c r="W181" s="26"/>
      <c r="X181" s="17"/>
      <c r="Y181" s="43">
        <v>374</v>
      </c>
      <c r="Z181" s="28" t="s">
        <v>213</v>
      </c>
    </row>
    <row r="182" spans="1:26" x14ac:dyDescent="0.25">
      <c r="A182" s="11"/>
      <c r="B182" s="52" t="s">
        <v>582</v>
      </c>
      <c r="C182" s="26"/>
      <c r="D182" s="80"/>
      <c r="E182" s="51" t="s">
        <v>196</v>
      </c>
      <c r="F182" s="28" t="s">
        <v>213</v>
      </c>
      <c r="G182" s="26" t="s">
        <v>213</v>
      </c>
      <c r="H182" s="80"/>
      <c r="I182" s="51">
        <v>190</v>
      </c>
      <c r="J182" s="28" t="s">
        <v>213</v>
      </c>
      <c r="K182" s="26" t="s">
        <v>213</v>
      </c>
      <c r="L182" s="80"/>
      <c r="M182" s="51">
        <v>169</v>
      </c>
      <c r="N182" s="28" t="s">
        <v>213</v>
      </c>
      <c r="O182" s="26" t="s">
        <v>213</v>
      </c>
      <c r="P182" s="80"/>
      <c r="Q182" s="51">
        <v>176</v>
      </c>
      <c r="R182" s="28" t="s">
        <v>213</v>
      </c>
      <c r="S182" s="26" t="s">
        <v>213</v>
      </c>
      <c r="T182" s="80"/>
      <c r="U182" s="51" t="s">
        <v>594</v>
      </c>
      <c r="V182" s="28" t="s">
        <v>223</v>
      </c>
      <c r="W182" s="26"/>
      <c r="X182" s="80"/>
      <c r="Y182" s="51" t="s">
        <v>196</v>
      </c>
      <c r="Z182" s="28"/>
    </row>
    <row r="183" spans="1:26" x14ac:dyDescent="0.25">
      <c r="A183" s="11"/>
      <c r="B183" s="153" t="s">
        <v>75</v>
      </c>
      <c r="C183" s="26"/>
      <c r="D183" s="27"/>
      <c r="E183" s="123" t="s">
        <v>196</v>
      </c>
      <c r="F183" s="28" t="s">
        <v>213</v>
      </c>
      <c r="G183" s="26" t="s">
        <v>213</v>
      </c>
      <c r="H183" s="17"/>
      <c r="I183" s="43">
        <v>201</v>
      </c>
      <c r="J183" s="28" t="s">
        <v>213</v>
      </c>
      <c r="K183" s="26" t="s">
        <v>213</v>
      </c>
      <c r="L183" s="17"/>
      <c r="M183" s="55">
        <v>1046</v>
      </c>
      <c r="N183" s="28" t="s">
        <v>213</v>
      </c>
      <c r="O183" s="26" t="s">
        <v>213</v>
      </c>
      <c r="P183" s="17"/>
      <c r="Q183" s="55">
        <v>1408</v>
      </c>
      <c r="R183" s="28" t="s">
        <v>213</v>
      </c>
      <c r="S183" s="26" t="s">
        <v>213</v>
      </c>
      <c r="T183" s="17"/>
      <c r="U183" s="43" t="s">
        <v>594</v>
      </c>
      <c r="V183" s="28" t="s">
        <v>223</v>
      </c>
      <c r="W183" s="26"/>
      <c r="X183" s="17"/>
      <c r="Y183" s="55">
        <v>2120</v>
      </c>
      <c r="Z183" s="28" t="s">
        <v>213</v>
      </c>
    </row>
    <row r="184" spans="1:26" x14ac:dyDescent="0.25">
      <c r="A184" s="11"/>
      <c r="B184" s="153" t="s">
        <v>76</v>
      </c>
      <c r="C184" s="26"/>
      <c r="D184" s="26"/>
      <c r="E184" s="26"/>
      <c r="F184" s="26"/>
      <c r="G184" s="26" t="s">
        <v>213</v>
      </c>
      <c r="H184" s="26"/>
      <c r="I184" s="26"/>
      <c r="J184" s="26"/>
      <c r="K184" s="26" t="s">
        <v>213</v>
      </c>
      <c r="L184" s="26"/>
      <c r="M184" s="26"/>
      <c r="N184" s="26"/>
      <c r="O184" s="26" t="s">
        <v>213</v>
      </c>
      <c r="P184" s="26"/>
      <c r="Q184" s="26"/>
      <c r="R184" s="26"/>
      <c r="S184" s="26" t="s">
        <v>213</v>
      </c>
      <c r="T184" s="26"/>
      <c r="U184" s="26"/>
      <c r="V184" s="26"/>
      <c r="W184" s="26"/>
      <c r="X184" s="26"/>
      <c r="Y184" s="26"/>
      <c r="Z184" s="26"/>
    </row>
    <row r="185" spans="1:26" x14ac:dyDescent="0.25">
      <c r="A185" s="11"/>
      <c r="B185" s="52" t="s">
        <v>77</v>
      </c>
      <c r="C185" s="26"/>
      <c r="D185" s="17"/>
      <c r="E185" s="43" t="s">
        <v>196</v>
      </c>
      <c r="F185" s="28"/>
      <c r="G185" s="26" t="s">
        <v>213</v>
      </c>
      <c r="H185" s="17"/>
      <c r="I185" s="43" t="s">
        <v>196</v>
      </c>
      <c r="J185" s="28"/>
      <c r="K185" s="26" t="s">
        <v>213</v>
      </c>
      <c r="L185" s="17"/>
      <c r="M185" s="43">
        <v>327</v>
      </c>
      <c r="N185" s="28" t="s">
        <v>213</v>
      </c>
      <c r="O185" s="26" t="s">
        <v>213</v>
      </c>
      <c r="P185" s="17"/>
      <c r="Q185" s="43">
        <v>233</v>
      </c>
      <c r="R185" s="28" t="s">
        <v>213</v>
      </c>
      <c r="S185" s="26" t="s">
        <v>213</v>
      </c>
      <c r="T185" s="17"/>
      <c r="U185" s="43" t="s">
        <v>196</v>
      </c>
      <c r="V185" s="28"/>
      <c r="W185" s="26"/>
      <c r="X185" s="17"/>
      <c r="Y185" s="43">
        <v>560</v>
      </c>
      <c r="Z185" s="28" t="s">
        <v>213</v>
      </c>
    </row>
    <row r="186" spans="1:26" x14ac:dyDescent="0.25">
      <c r="A186" s="11"/>
      <c r="B186" s="52" t="s">
        <v>78</v>
      </c>
      <c r="C186" s="26"/>
      <c r="D186" s="17"/>
      <c r="E186" s="43" t="s">
        <v>196</v>
      </c>
      <c r="F186" s="28"/>
      <c r="G186" s="26" t="s">
        <v>213</v>
      </c>
      <c r="H186" s="17"/>
      <c r="I186" s="43" t="s">
        <v>196</v>
      </c>
      <c r="J186" s="28"/>
      <c r="K186" s="26" t="s">
        <v>213</v>
      </c>
      <c r="L186" s="17"/>
      <c r="M186" s="55">
        <v>5493</v>
      </c>
      <c r="N186" s="28" t="s">
        <v>213</v>
      </c>
      <c r="O186" s="26" t="s">
        <v>213</v>
      </c>
      <c r="P186" s="17"/>
      <c r="Q186" s="55">
        <v>2191</v>
      </c>
      <c r="R186" s="28" t="s">
        <v>213</v>
      </c>
      <c r="S186" s="26" t="s">
        <v>213</v>
      </c>
      <c r="T186" s="17"/>
      <c r="U186" s="43" t="s">
        <v>196</v>
      </c>
      <c r="V186" s="28"/>
      <c r="W186" s="26"/>
      <c r="X186" s="17"/>
      <c r="Y186" s="55">
        <v>7684</v>
      </c>
      <c r="Z186" s="28" t="s">
        <v>213</v>
      </c>
    </row>
    <row r="187" spans="1:26" x14ac:dyDescent="0.25">
      <c r="A187" s="11"/>
      <c r="B187" s="52" t="s">
        <v>79</v>
      </c>
      <c r="C187" s="26"/>
      <c r="D187" s="17"/>
      <c r="E187" s="43" t="s">
        <v>196</v>
      </c>
      <c r="F187" s="28"/>
      <c r="G187" s="26" t="s">
        <v>213</v>
      </c>
      <c r="H187" s="17"/>
      <c r="I187" s="43" t="s">
        <v>196</v>
      </c>
      <c r="J187" s="28"/>
      <c r="K187" s="26" t="s">
        <v>213</v>
      </c>
      <c r="L187" s="17"/>
      <c r="M187" s="55">
        <v>4360</v>
      </c>
      <c r="N187" s="28" t="s">
        <v>213</v>
      </c>
      <c r="O187" s="26" t="s">
        <v>213</v>
      </c>
      <c r="P187" s="17"/>
      <c r="Q187" s="43">
        <v>421</v>
      </c>
      <c r="R187" s="28" t="s">
        <v>213</v>
      </c>
      <c r="S187" s="26" t="s">
        <v>213</v>
      </c>
      <c r="T187" s="17"/>
      <c r="U187" s="43" t="s">
        <v>196</v>
      </c>
      <c r="V187" s="28"/>
      <c r="W187" s="26"/>
      <c r="X187" s="17"/>
      <c r="Y187" s="55">
        <v>4781</v>
      </c>
      <c r="Z187" s="28" t="s">
        <v>213</v>
      </c>
    </row>
    <row r="188" spans="1:26" x14ac:dyDescent="0.25">
      <c r="A188" s="11"/>
      <c r="B188" s="52" t="s">
        <v>80</v>
      </c>
      <c r="C188" s="26"/>
      <c r="D188" s="17"/>
      <c r="E188" s="43">
        <v>1</v>
      </c>
      <c r="F188" s="28" t="s">
        <v>213</v>
      </c>
      <c r="G188" s="26" t="s">
        <v>213</v>
      </c>
      <c r="H188" s="17"/>
      <c r="I188" s="43">
        <v>7</v>
      </c>
      <c r="J188" s="28"/>
      <c r="K188" s="26" t="s">
        <v>213</v>
      </c>
      <c r="L188" s="17"/>
      <c r="M188" s="43">
        <v>57</v>
      </c>
      <c r="N188" s="28" t="s">
        <v>213</v>
      </c>
      <c r="O188" s="26" t="s">
        <v>213</v>
      </c>
      <c r="P188" s="17"/>
      <c r="Q188" s="43">
        <v>50</v>
      </c>
      <c r="R188" s="28" t="s">
        <v>213</v>
      </c>
      <c r="S188" s="26" t="s">
        <v>213</v>
      </c>
      <c r="T188" s="17"/>
      <c r="U188" s="43" t="s">
        <v>196</v>
      </c>
      <c r="V188" s="28"/>
      <c r="W188" s="26"/>
      <c r="X188" s="17"/>
      <c r="Y188" s="43">
        <v>115</v>
      </c>
      <c r="Z188" s="28" t="s">
        <v>213</v>
      </c>
    </row>
    <row r="189" spans="1:26" x14ac:dyDescent="0.25">
      <c r="A189" s="11"/>
      <c r="B189" s="52" t="s">
        <v>81</v>
      </c>
      <c r="C189" s="26"/>
      <c r="D189" s="17"/>
      <c r="E189" s="43" t="s">
        <v>196</v>
      </c>
      <c r="F189" s="28"/>
      <c r="G189" s="26" t="s">
        <v>213</v>
      </c>
      <c r="H189" s="17"/>
      <c r="I189" s="43">
        <v>39</v>
      </c>
      <c r="J189" s="28" t="s">
        <v>213</v>
      </c>
      <c r="K189" s="26" t="s">
        <v>213</v>
      </c>
      <c r="L189" s="17"/>
      <c r="M189" s="43">
        <v>99</v>
      </c>
      <c r="N189" s="28" t="s">
        <v>213</v>
      </c>
      <c r="O189" s="26" t="s">
        <v>213</v>
      </c>
      <c r="P189" s="17"/>
      <c r="Q189" s="43">
        <v>118</v>
      </c>
      <c r="R189" s="28" t="s">
        <v>213</v>
      </c>
      <c r="S189" s="26" t="s">
        <v>213</v>
      </c>
      <c r="T189" s="17"/>
      <c r="U189" s="43" t="s">
        <v>196</v>
      </c>
      <c r="V189" s="28"/>
      <c r="W189" s="26"/>
      <c r="X189" s="17"/>
      <c r="Y189" s="43">
        <v>256</v>
      </c>
      <c r="Z189" s="28" t="s">
        <v>213</v>
      </c>
    </row>
    <row r="190" spans="1:26" x14ac:dyDescent="0.25">
      <c r="A190" s="11"/>
      <c r="B190" s="17" t="s">
        <v>584</v>
      </c>
      <c r="C190" s="26"/>
      <c r="D190" s="17"/>
      <c r="E190" s="55">
        <v>5730</v>
      </c>
      <c r="F190" s="28" t="s">
        <v>213</v>
      </c>
      <c r="G190" s="26" t="s">
        <v>213</v>
      </c>
      <c r="H190" s="17"/>
      <c r="I190" s="55">
        <v>2093</v>
      </c>
      <c r="J190" s="28"/>
      <c r="K190" s="26" t="s">
        <v>213</v>
      </c>
      <c r="L190" s="17"/>
      <c r="M190" s="55">
        <v>7632</v>
      </c>
      <c r="N190" s="28" t="s">
        <v>213</v>
      </c>
      <c r="O190" s="26" t="s">
        <v>213</v>
      </c>
      <c r="P190" s="17"/>
      <c r="Q190" s="43" t="s">
        <v>196</v>
      </c>
      <c r="R190" s="28"/>
      <c r="S190" s="26" t="s">
        <v>213</v>
      </c>
      <c r="T190" s="17"/>
      <c r="U190" s="43" t="s">
        <v>595</v>
      </c>
      <c r="V190" s="28" t="s">
        <v>223</v>
      </c>
      <c r="W190" s="26"/>
      <c r="X190" s="17"/>
      <c r="Y190" s="43" t="s">
        <v>196</v>
      </c>
      <c r="Z190" s="28"/>
    </row>
    <row r="191" spans="1:26" x14ac:dyDescent="0.25">
      <c r="A191" s="11"/>
      <c r="B191" s="52" t="s">
        <v>586</v>
      </c>
      <c r="C191" s="26"/>
      <c r="D191" s="80"/>
      <c r="E191" s="51" t="s">
        <v>196</v>
      </c>
      <c r="F191" s="28" t="s">
        <v>213</v>
      </c>
      <c r="G191" s="26" t="s">
        <v>213</v>
      </c>
      <c r="H191" s="80"/>
      <c r="I191" s="167">
        <v>10224</v>
      </c>
      <c r="J191" s="28" t="s">
        <v>213</v>
      </c>
      <c r="K191" s="26" t="s">
        <v>213</v>
      </c>
      <c r="L191" s="80"/>
      <c r="M191" s="51">
        <v>495</v>
      </c>
      <c r="N191" s="28" t="s">
        <v>213</v>
      </c>
      <c r="O191" s="26" t="s">
        <v>213</v>
      </c>
      <c r="P191" s="80"/>
      <c r="Q191" s="167">
        <v>1289</v>
      </c>
      <c r="R191" s="28" t="s">
        <v>213</v>
      </c>
      <c r="S191" s="26" t="s">
        <v>213</v>
      </c>
      <c r="T191" s="80"/>
      <c r="U191" s="51" t="s">
        <v>596</v>
      </c>
      <c r="V191" s="28" t="s">
        <v>223</v>
      </c>
      <c r="W191" s="26"/>
      <c r="X191" s="80"/>
      <c r="Y191" s="51" t="s">
        <v>196</v>
      </c>
      <c r="Z191" s="28"/>
    </row>
    <row r="192" spans="1:26" ht="15.75" thickBot="1" x14ac:dyDescent="0.3">
      <c r="A192" s="11"/>
      <c r="B192" s="153" t="s">
        <v>82</v>
      </c>
      <c r="C192" s="26"/>
      <c r="D192" s="27" t="s">
        <v>183</v>
      </c>
      <c r="E192" s="173">
        <v>5731</v>
      </c>
      <c r="F192" s="28" t="s">
        <v>213</v>
      </c>
      <c r="G192" s="26" t="s">
        <v>213</v>
      </c>
      <c r="H192" s="17" t="s">
        <v>183</v>
      </c>
      <c r="I192" s="55">
        <v>12564</v>
      </c>
      <c r="J192" s="28" t="s">
        <v>213</v>
      </c>
      <c r="K192" s="26" t="s">
        <v>213</v>
      </c>
      <c r="L192" s="17" t="s">
        <v>183</v>
      </c>
      <c r="M192" s="55">
        <v>19509</v>
      </c>
      <c r="N192" s="28" t="s">
        <v>213</v>
      </c>
      <c r="O192" s="26" t="s">
        <v>213</v>
      </c>
      <c r="P192" s="17" t="s">
        <v>183</v>
      </c>
      <c r="Q192" s="55">
        <v>5710</v>
      </c>
      <c r="R192" s="28" t="s">
        <v>213</v>
      </c>
      <c r="S192" s="26" t="s">
        <v>213</v>
      </c>
      <c r="T192" s="17" t="s">
        <v>183</v>
      </c>
      <c r="U192" s="43" t="s">
        <v>597</v>
      </c>
      <c r="V192" s="28" t="s">
        <v>223</v>
      </c>
      <c r="W192" s="26"/>
      <c r="X192" s="17" t="s">
        <v>183</v>
      </c>
      <c r="Y192" s="55">
        <v>15516</v>
      </c>
      <c r="Z192" s="28" t="s">
        <v>213</v>
      </c>
    </row>
    <row r="193" spans="1:26" ht="15.75" thickTop="1" x14ac:dyDescent="0.25">
      <c r="A193" s="11"/>
      <c r="B193" s="153" t="s">
        <v>589</v>
      </c>
      <c r="C193" s="26"/>
      <c r="D193" s="125"/>
      <c r="E193" s="125"/>
      <c r="F193" s="26"/>
      <c r="G193" s="26" t="s">
        <v>213</v>
      </c>
      <c r="H193" s="125"/>
      <c r="I193" s="125"/>
      <c r="J193" s="26"/>
      <c r="K193" s="26" t="s">
        <v>213</v>
      </c>
      <c r="L193" s="125"/>
      <c r="M193" s="125"/>
      <c r="N193" s="26"/>
      <c r="O193" s="26" t="s">
        <v>213</v>
      </c>
      <c r="P193" s="125"/>
      <c r="Q193" s="125"/>
      <c r="R193" s="26"/>
      <c r="S193" s="26" t="s">
        <v>213</v>
      </c>
      <c r="T193" s="125"/>
      <c r="U193" s="125"/>
      <c r="V193" s="26"/>
      <c r="W193" s="26"/>
      <c r="X193" s="125"/>
      <c r="Y193" s="125"/>
      <c r="Z193" s="26"/>
    </row>
    <row r="194" spans="1:26" x14ac:dyDescent="0.25">
      <c r="A194" s="11"/>
      <c r="B194" s="153" t="s">
        <v>83</v>
      </c>
      <c r="C194" s="26"/>
      <c r="D194" s="26"/>
      <c r="E194" s="26"/>
      <c r="F194" s="26"/>
      <c r="G194" s="26" t="s">
        <v>213</v>
      </c>
      <c r="H194" s="26"/>
      <c r="I194" s="26"/>
      <c r="J194" s="26"/>
      <c r="K194" s="26" t="s">
        <v>213</v>
      </c>
      <c r="L194" s="26"/>
      <c r="M194" s="26"/>
      <c r="N194" s="26"/>
      <c r="O194" s="26" t="s">
        <v>213</v>
      </c>
      <c r="P194" s="26"/>
      <c r="Q194" s="26"/>
      <c r="R194" s="26"/>
      <c r="S194" s="26" t="s">
        <v>213</v>
      </c>
      <c r="T194" s="26"/>
      <c r="U194" s="26"/>
      <c r="V194" s="26"/>
      <c r="W194" s="26"/>
      <c r="X194" s="26"/>
      <c r="Y194" s="26"/>
      <c r="Z194" s="26"/>
    </row>
    <row r="195" spans="1:26" ht="26.25" x14ac:dyDescent="0.25">
      <c r="A195" s="11"/>
      <c r="B195" s="52" t="s">
        <v>84</v>
      </c>
      <c r="C195" s="26"/>
      <c r="D195" s="17" t="s">
        <v>183</v>
      </c>
      <c r="E195" s="43" t="s">
        <v>196</v>
      </c>
      <c r="F195" s="28" t="s">
        <v>213</v>
      </c>
      <c r="G195" s="26" t="s">
        <v>213</v>
      </c>
      <c r="H195" s="17" t="s">
        <v>183</v>
      </c>
      <c r="I195" s="43">
        <v>47</v>
      </c>
      <c r="J195" s="28" t="s">
        <v>213</v>
      </c>
      <c r="K195" s="26" t="s">
        <v>213</v>
      </c>
      <c r="L195" s="17" t="s">
        <v>183</v>
      </c>
      <c r="M195" s="43">
        <v>367</v>
      </c>
      <c r="N195" s="28" t="s">
        <v>213</v>
      </c>
      <c r="O195" s="26" t="s">
        <v>213</v>
      </c>
      <c r="P195" s="17" t="s">
        <v>183</v>
      </c>
      <c r="Q195" s="43">
        <v>606</v>
      </c>
      <c r="R195" s="28" t="s">
        <v>213</v>
      </c>
      <c r="S195" s="26" t="s">
        <v>213</v>
      </c>
      <c r="T195" s="17" t="s">
        <v>183</v>
      </c>
      <c r="U195" s="43" t="s">
        <v>196</v>
      </c>
      <c r="V195" s="28"/>
      <c r="W195" s="26"/>
      <c r="X195" s="17" t="s">
        <v>183</v>
      </c>
      <c r="Y195" s="55">
        <v>1020</v>
      </c>
      <c r="Z195" s="28" t="s">
        <v>213</v>
      </c>
    </row>
    <row r="196" spans="1:26" x14ac:dyDescent="0.25">
      <c r="A196" s="11"/>
      <c r="B196" s="52" t="s">
        <v>85</v>
      </c>
      <c r="C196" s="26"/>
      <c r="D196" s="17"/>
      <c r="E196" s="43" t="s">
        <v>196</v>
      </c>
      <c r="F196" s="28"/>
      <c r="G196" s="26" t="s">
        <v>213</v>
      </c>
      <c r="H196" s="17"/>
      <c r="I196" s="43" t="s">
        <v>196</v>
      </c>
      <c r="J196" s="28"/>
      <c r="K196" s="26" t="s">
        <v>213</v>
      </c>
      <c r="L196" s="17"/>
      <c r="M196" s="43">
        <v>154</v>
      </c>
      <c r="N196" s="28" t="s">
        <v>213</v>
      </c>
      <c r="O196" s="26" t="s">
        <v>213</v>
      </c>
      <c r="P196" s="17"/>
      <c r="Q196" s="43">
        <v>152</v>
      </c>
      <c r="R196" s="28" t="s">
        <v>213</v>
      </c>
      <c r="S196" s="26" t="s">
        <v>213</v>
      </c>
      <c r="T196" s="17"/>
      <c r="U196" s="43" t="s">
        <v>196</v>
      </c>
      <c r="V196" s="28"/>
      <c r="W196" s="26"/>
      <c r="X196" s="17"/>
      <c r="Y196" s="43">
        <v>306</v>
      </c>
      <c r="Z196" s="28" t="s">
        <v>213</v>
      </c>
    </row>
    <row r="197" spans="1:26" x14ac:dyDescent="0.25">
      <c r="A197" s="11"/>
      <c r="B197" s="52" t="s">
        <v>86</v>
      </c>
      <c r="C197" s="26"/>
      <c r="D197" s="17"/>
      <c r="E197" s="43" t="s">
        <v>196</v>
      </c>
      <c r="F197" s="28"/>
      <c r="G197" s="26" t="s">
        <v>213</v>
      </c>
      <c r="H197" s="17"/>
      <c r="I197" s="43" t="s">
        <v>196</v>
      </c>
      <c r="J197" s="28"/>
      <c r="K197" s="26" t="s">
        <v>213</v>
      </c>
      <c r="L197" s="17"/>
      <c r="M197" s="43">
        <v>13</v>
      </c>
      <c r="N197" s="28" t="s">
        <v>213</v>
      </c>
      <c r="O197" s="26" t="s">
        <v>213</v>
      </c>
      <c r="P197" s="17"/>
      <c r="Q197" s="43">
        <v>42</v>
      </c>
      <c r="R197" s="28" t="s">
        <v>213</v>
      </c>
      <c r="S197" s="26" t="s">
        <v>213</v>
      </c>
      <c r="T197" s="17"/>
      <c r="U197" s="43" t="s">
        <v>196</v>
      </c>
      <c r="V197" s="28"/>
      <c r="W197" s="26"/>
      <c r="X197" s="17"/>
      <c r="Y197" s="43">
        <v>55</v>
      </c>
      <c r="Z197" s="28" t="s">
        <v>213</v>
      </c>
    </row>
    <row r="198" spans="1:26" ht="39" x14ac:dyDescent="0.25">
      <c r="A198" s="11"/>
      <c r="B198" s="52" t="s">
        <v>87</v>
      </c>
      <c r="C198" s="26"/>
      <c r="D198" s="17"/>
      <c r="E198" s="43" t="s">
        <v>196</v>
      </c>
      <c r="F198" s="28" t="s">
        <v>213</v>
      </c>
      <c r="G198" s="26" t="s">
        <v>213</v>
      </c>
      <c r="H198" s="17"/>
      <c r="I198" s="43">
        <v>136</v>
      </c>
      <c r="J198" s="28" t="s">
        <v>213</v>
      </c>
      <c r="K198" s="26" t="s">
        <v>213</v>
      </c>
      <c r="L198" s="17"/>
      <c r="M198" s="43">
        <v>11</v>
      </c>
      <c r="N198" s="28" t="s">
        <v>213</v>
      </c>
      <c r="O198" s="26" t="s">
        <v>213</v>
      </c>
      <c r="P198" s="17"/>
      <c r="Q198" s="43">
        <v>1</v>
      </c>
      <c r="R198" s="28" t="s">
        <v>213</v>
      </c>
      <c r="S198" s="26" t="s">
        <v>213</v>
      </c>
      <c r="T198" s="17"/>
      <c r="U198" s="43" t="s">
        <v>196</v>
      </c>
      <c r="V198" s="28"/>
      <c r="W198" s="26"/>
      <c r="X198" s="17"/>
      <c r="Y198" s="43">
        <v>148</v>
      </c>
      <c r="Z198" s="28" t="s">
        <v>213</v>
      </c>
    </row>
    <row r="199" spans="1:26" x14ac:dyDescent="0.25">
      <c r="A199" s="11"/>
      <c r="B199" s="52" t="s">
        <v>590</v>
      </c>
      <c r="C199" s="26"/>
      <c r="D199" s="80"/>
      <c r="E199" s="51" t="s">
        <v>196</v>
      </c>
      <c r="F199" s="28"/>
      <c r="G199" s="26" t="s">
        <v>213</v>
      </c>
      <c r="H199" s="80"/>
      <c r="I199" s="51">
        <v>5</v>
      </c>
      <c r="J199" s="28" t="s">
        <v>213</v>
      </c>
      <c r="K199" s="26" t="s">
        <v>213</v>
      </c>
      <c r="L199" s="80"/>
      <c r="M199" s="51">
        <v>377</v>
      </c>
      <c r="N199" s="28" t="s">
        <v>213</v>
      </c>
      <c r="O199" s="26" t="s">
        <v>213</v>
      </c>
      <c r="P199" s="80"/>
      <c r="Q199" s="51">
        <v>153</v>
      </c>
      <c r="R199" s="28" t="s">
        <v>213</v>
      </c>
      <c r="S199" s="26" t="s">
        <v>213</v>
      </c>
      <c r="T199" s="80"/>
      <c r="U199" s="51" t="s">
        <v>594</v>
      </c>
      <c r="V199" s="28" t="s">
        <v>223</v>
      </c>
      <c r="W199" s="26"/>
      <c r="X199" s="80"/>
      <c r="Y199" s="51" t="s">
        <v>196</v>
      </c>
      <c r="Z199" s="28"/>
    </row>
    <row r="200" spans="1:26" x14ac:dyDescent="0.25">
      <c r="A200" s="11"/>
      <c r="B200" s="153" t="s">
        <v>88</v>
      </c>
      <c r="C200" s="26"/>
      <c r="D200" s="17"/>
      <c r="E200" s="43" t="s">
        <v>196</v>
      </c>
      <c r="F200" s="28" t="s">
        <v>213</v>
      </c>
      <c r="G200" s="26" t="s">
        <v>213</v>
      </c>
      <c r="H200" s="17"/>
      <c r="I200" s="43">
        <v>188</v>
      </c>
      <c r="J200" s="28" t="s">
        <v>213</v>
      </c>
      <c r="K200" s="26" t="s">
        <v>213</v>
      </c>
      <c r="L200" s="17"/>
      <c r="M200" s="43">
        <v>922</v>
      </c>
      <c r="N200" s="28" t="s">
        <v>213</v>
      </c>
      <c r="O200" s="26" t="s">
        <v>213</v>
      </c>
      <c r="P200" s="17"/>
      <c r="Q200" s="43">
        <v>954</v>
      </c>
      <c r="R200" s="28" t="s">
        <v>213</v>
      </c>
      <c r="S200" s="26" t="s">
        <v>213</v>
      </c>
      <c r="T200" s="17"/>
      <c r="U200" s="43" t="s">
        <v>594</v>
      </c>
      <c r="V200" s="28" t="s">
        <v>223</v>
      </c>
      <c r="W200" s="26"/>
      <c r="X200" s="17"/>
      <c r="Y200" s="55">
        <v>1529</v>
      </c>
      <c r="Z200" s="28" t="s">
        <v>213</v>
      </c>
    </row>
    <row r="201" spans="1:26" x14ac:dyDescent="0.25">
      <c r="A201" s="11"/>
      <c r="B201" s="153" t="s">
        <v>89</v>
      </c>
      <c r="C201" s="26"/>
      <c r="D201" s="26"/>
      <c r="E201" s="26"/>
      <c r="F201" s="26"/>
      <c r="G201" s="26" t="s">
        <v>213</v>
      </c>
      <c r="H201" s="26"/>
      <c r="I201" s="26"/>
      <c r="J201" s="26"/>
      <c r="K201" s="26" t="s">
        <v>213</v>
      </c>
      <c r="L201" s="26"/>
      <c r="M201" s="26"/>
      <c r="N201" s="26"/>
      <c r="O201" s="26" t="s">
        <v>213</v>
      </c>
      <c r="P201" s="26"/>
      <c r="Q201" s="26"/>
      <c r="R201" s="26"/>
      <c r="S201" s="26" t="s">
        <v>213</v>
      </c>
      <c r="T201" s="26"/>
      <c r="U201" s="26"/>
      <c r="V201" s="26"/>
      <c r="W201" s="26"/>
      <c r="X201" s="26"/>
      <c r="Y201" s="26"/>
      <c r="Z201" s="26"/>
    </row>
    <row r="202" spans="1:26" ht="26.25" x14ac:dyDescent="0.25">
      <c r="A202" s="11"/>
      <c r="B202" s="52" t="s">
        <v>90</v>
      </c>
      <c r="C202" s="26"/>
      <c r="D202" s="17"/>
      <c r="E202" s="43" t="s">
        <v>196</v>
      </c>
      <c r="F202" s="28"/>
      <c r="G202" s="26" t="s">
        <v>213</v>
      </c>
      <c r="H202" s="17"/>
      <c r="I202" s="55">
        <v>6388</v>
      </c>
      <c r="J202" s="28" t="s">
        <v>213</v>
      </c>
      <c r="K202" s="26" t="s">
        <v>213</v>
      </c>
      <c r="L202" s="17"/>
      <c r="M202" s="43">
        <v>86</v>
      </c>
      <c r="N202" s="28" t="s">
        <v>213</v>
      </c>
      <c r="O202" s="26" t="s">
        <v>213</v>
      </c>
      <c r="P202" s="17"/>
      <c r="Q202" s="43">
        <v>18</v>
      </c>
      <c r="R202" s="28" t="s">
        <v>213</v>
      </c>
      <c r="S202" s="26" t="s">
        <v>213</v>
      </c>
      <c r="T202" s="17"/>
      <c r="U202" s="43" t="s">
        <v>196</v>
      </c>
      <c r="V202" s="28"/>
      <c r="W202" s="26"/>
      <c r="X202" s="17"/>
      <c r="Y202" s="55">
        <v>6492</v>
      </c>
      <c r="Z202" s="28" t="s">
        <v>213</v>
      </c>
    </row>
    <row r="203" spans="1:26" x14ac:dyDescent="0.25">
      <c r="A203" s="11"/>
      <c r="B203" s="52" t="s">
        <v>91</v>
      </c>
      <c r="C203" s="26"/>
      <c r="D203" s="17"/>
      <c r="E203" s="43" t="s">
        <v>196</v>
      </c>
      <c r="F203" s="28"/>
      <c r="G203" s="26" t="s">
        <v>213</v>
      </c>
      <c r="H203" s="17"/>
      <c r="I203" s="43">
        <v>74</v>
      </c>
      <c r="J203" s="28" t="s">
        <v>213</v>
      </c>
      <c r="K203" s="26" t="s">
        <v>213</v>
      </c>
      <c r="L203" s="17"/>
      <c r="M203" s="43">
        <v>720</v>
      </c>
      <c r="N203" s="28" t="s">
        <v>213</v>
      </c>
      <c r="O203" s="26" t="s">
        <v>213</v>
      </c>
      <c r="P203" s="17"/>
      <c r="Q203" s="43">
        <v>70</v>
      </c>
      <c r="R203" s="28" t="s">
        <v>213</v>
      </c>
      <c r="S203" s="26" t="s">
        <v>213</v>
      </c>
      <c r="T203" s="17"/>
      <c r="U203" s="43" t="s">
        <v>196</v>
      </c>
      <c r="V203" s="28"/>
      <c r="W203" s="26"/>
      <c r="X203" s="17"/>
      <c r="Y203" s="43">
        <v>864</v>
      </c>
      <c r="Z203" s="28" t="s">
        <v>213</v>
      </c>
    </row>
    <row r="204" spans="1:26" x14ac:dyDescent="0.25">
      <c r="A204" s="11"/>
      <c r="B204" s="52" t="s">
        <v>586</v>
      </c>
      <c r="C204" s="26"/>
      <c r="D204" s="17"/>
      <c r="E204" s="43" t="s">
        <v>196</v>
      </c>
      <c r="F204" s="28"/>
      <c r="G204" s="26" t="s">
        <v>213</v>
      </c>
      <c r="H204" s="17"/>
      <c r="I204" s="43" t="s">
        <v>196</v>
      </c>
      <c r="J204" s="28"/>
      <c r="K204" s="26" t="s">
        <v>213</v>
      </c>
      <c r="L204" s="17"/>
      <c r="M204" s="55">
        <v>11513</v>
      </c>
      <c r="N204" s="28" t="s">
        <v>213</v>
      </c>
      <c r="O204" s="26" t="s">
        <v>213</v>
      </c>
      <c r="P204" s="17"/>
      <c r="Q204" s="43">
        <v>495</v>
      </c>
      <c r="R204" s="28" t="s">
        <v>213</v>
      </c>
      <c r="S204" s="26" t="s">
        <v>213</v>
      </c>
      <c r="T204" s="17"/>
      <c r="U204" s="43" t="s">
        <v>596</v>
      </c>
      <c r="V204" s="28" t="s">
        <v>223</v>
      </c>
      <c r="W204" s="26"/>
      <c r="X204" s="17"/>
      <c r="Y204" s="43" t="s">
        <v>196</v>
      </c>
      <c r="Z204" s="28"/>
    </row>
    <row r="205" spans="1:26" x14ac:dyDescent="0.25">
      <c r="A205" s="11"/>
      <c r="B205" s="52" t="s">
        <v>92</v>
      </c>
      <c r="C205" s="26"/>
      <c r="D205" s="80"/>
      <c r="E205" s="51">
        <v>2</v>
      </c>
      <c r="F205" s="28" t="s">
        <v>213</v>
      </c>
      <c r="G205" s="26" t="s">
        <v>213</v>
      </c>
      <c r="H205" s="80"/>
      <c r="I205" s="51">
        <v>8</v>
      </c>
      <c r="J205" s="28" t="s">
        <v>213</v>
      </c>
      <c r="K205" s="26" t="s">
        <v>213</v>
      </c>
      <c r="L205" s="80"/>
      <c r="M205" s="51">
        <v>538</v>
      </c>
      <c r="N205" s="28" t="s">
        <v>213</v>
      </c>
      <c r="O205" s="26" t="s">
        <v>213</v>
      </c>
      <c r="P205" s="80"/>
      <c r="Q205" s="51">
        <v>277</v>
      </c>
      <c r="R205" s="28" t="s">
        <v>213</v>
      </c>
      <c r="S205" s="26" t="s">
        <v>213</v>
      </c>
      <c r="T205" s="80"/>
      <c r="U205" s="51" t="s">
        <v>196</v>
      </c>
      <c r="V205" s="28"/>
      <c r="W205" s="26"/>
      <c r="X205" s="80"/>
      <c r="Y205" s="51">
        <v>825</v>
      </c>
      <c r="Z205" s="28" t="s">
        <v>213</v>
      </c>
    </row>
    <row r="206" spans="1:26" x14ac:dyDescent="0.25">
      <c r="A206" s="11"/>
      <c r="B206" s="153" t="s">
        <v>93</v>
      </c>
      <c r="C206" s="26"/>
      <c r="D206" s="80"/>
      <c r="E206" s="51">
        <v>2</v>
      </c>
      <c r="F206" s="28" t="s">
        <v>213</v>
      </c>
      <c r="G206" s="26" t="s">
        <v>213</v>
      </c>
      <c r="H206" s="80"/>
      <c r="I206" s="167">
        <v>6658</v>
      </c>
      <c r="J206" s="28" t="s">
        <v>213</v>
      </c>
      <c r="K206" s="26" t="s">
        <v>213</v>
      </c>
      <c r="L206" s="80"/>
      <c r="M206" s="167">
        <v>13779</v>
      </c>
      <c r="N206" s="28" t="s">
        <v>213</v>
      </c>
      <c r="O206" s="26" t="s">
        <v>213</v>
      </c>
      <c r="P206" s="80"/>
      <c r="Q206" s="167">
        <v>1814</v>
      </c>
      <c r="R206" s="28" t="s">
        <v>213</v>
      </c>
      <c r="S206" s="26" t="s">
        <v>213</v>
      </c>
      <c r="T206" s="80"/>
      <c r="U206" s="51" t="s">
        <v>598</v>
      </c>
      <c r="V206" s="28" t="s">
        <v>223</v>
      </c>
      <c r="W206" s="26"/>
      <c r="X206" s="80"/>
      <c r="Y206" s="167">
        <v>9710</v>
      </c>
      <c r="Z206" s="28" t="s">
        <v>213</v>
      </c>
    </row>
    <row r="207" spans="1:26" x14ac:dyDescent="0.25">
      <c r="A207" s="11"/>
      <c r="B207" s="153" t="s">
        <v>592</v>
      </c>
      <c r="C207" s="26"/>
      <c r="D207" s="17"/>
      <c r="E207" s="55">
        <v>5729</v>
      </c>
      <c r="F207" s="28" t="s">
        <v>213</v>
      </c>
      <c r="G207" s="26" t="s">
        <v>213</v>
      </c>
      <c r="H207" s="17"/>
      <c r="I207" s="55">
        <v>5906</v>
      </c>
      <c r="J207" s="28" t="s">
        <v>213</v>
      </c>
      <c r="K207" s="26" t="s">
        <v>213</v>
      </c>
      <c r="L207" s="17"/>
      <c r="M207" s="55">
        <v>5730</v>
      </c>
      <c r="N207" s="28" t="s">
        <v>213</v>
      </c>
      <c r="O207" s="26" t="s">
        <v>213</v>
      </c>
      <c r="P207" s="17"/>
      <c r="Q207" s="55">
        <v>3818</v>
      </c>
      <c r="R207" s="28" t="s">
        <v>213</v>
      </c>
      <c r="S207" s="26" t="s">
        <v>213</v>
      </c>
      <c r="T207" s="17"/>
      <c r="U207" s="43" t="s">
        <v>595</v>
      </c>
      <c r="V207" s="28" t="s">
        <v>223</v>
      </c>
      <c r="W207" s="26"/>
      <c r="X207" s="17"/>
      <c r="Y207" s="55">
        <v>5728</v>
      </c>
      <c r="Z207" s="28" t="s">
        <v>213</v>
      </c>
    </row>
    <row r="208" spans="1:26" x14ac:dyDescent="0.25">
      <c r="A208" s="11"/>
      <c r="B208" s="52" t="s">
        <v>103</v>
      </c>
      <c r="C208" s="26"/>
      <c r="D208" s="80"/>
      <c r="E208" s="51" t="s">
        <v>196</v>
      </c>
      <c r="F208" s="28"/>
      <c r="G208" s="26" t="s">
        <v>213</v>
      </c>
      <c r="H208" s="80"/>
      <c r="I208" s="51" t="s">
        <v>196</v>
      </c>
      <c r="J208" s="28"/>
      <c r="K208" s="26" t="s">
        <v>213</v>
      </c>
      <c r="L208" s="80"/>
      <c r="M208" s="51" t="s">
        <v>196</v>
      </c>
      <c r="N208" s="28"/>
      <c r="O208" s="26" t="s">
        <v>213</v>
      </c>
      <c r="P208" s="80"/>
      <c r="Q208" s="51">
        <v>78</v>
      </c>
      <c r="R208" s="28" t="s">
        <v>213</v>
      </c>
      <c r="S208" s="26" t="s">
        <v>213</v>
      </c>
      <c r="T208" s="80"/>
      <c r="U208" s="51" t="s">
        <v>196</v>
      </c>
      <c r="V208" s="28"/>
      <c r="W208" s="26"/>
      <c r="X208" s="80"/>
      <c r="Y208" s="51">
        <v>78</v>
      </c>
      <c r="Z208" s="28" t="s">
        <v>213</v>
      </c>
    </row>
    <row r="209" spans="1:26" x14ac:dyDescent="0.25">
      <c r="A209" s="11"/>
      <c r="B209" s="153" t="s">
        <v>104</v>
      </c>
      <c r="C209" s="26"/>
      <c r="D209" s="17"/>
      <c r="E209" s="55">
        <v>5729</v>
      </c>
      <c r="F209" s="28" t="s">
        <v>213</v>
      </c>
      <c r="G209" s="26" t="s">
        <v>213</v>
      </c>
      <c r="H209" s="17"/>
      <c r="I209" s="55">
        <v>5906</v>
      </c>
      <c r="J209" s="28" t="s">
        <v>213</v>
      </c>
      <c r="K209" s="26" t="s">
        <v>213</v>
      </c>
      <c r="L209" s="17"/>
      <c r="M209" s="55">
        <v>5730</v>
      </c>
      <c r="N209" s="28" t="s">
        <v>213</v>
      </c>
      <c r="O209" s="26" t="s">
        <v>213</v>
      </c>
      <c r="P209" s="17"/>
      <c r="Q209" s="55">
        <v>3896</v>
      </c>
      <c r="R209" s="28" t="s">
        <v>213</v>
      </c>
      <c r="S209" s="26" t="s">
        <v>213</v>
      </c>
      <c r="T209" s="17"/>
      <c r="U209" s="43" t="s">
        <v>595</v>
      </c>
      <c r="V209" s="28" t="s">
        <v>223</v>
      </c>
      <c r="W209" s="26"/>
      <c r="X209" s="17"/>
      <c r="Y209" s="55">
        <v>5806</v>
      </c>
      <c r="Z209" s="28" t="s">
        <v>213</v>
      </c>
    </row>
    <row r="210" spans="1:26" ht="15.75" thickBot="1" x14ac:dyDescent="0.3">
      <c r="A210" s="11"/>
      <c r="B210" s="153" t="s">
        <v>105</v>
      </c>
      <c r="C210" s="26"/>
      <c r="D210" s="56" t="s">
        <v>183</v>
      </c>
      <c r="E210" s="57">
        <v>5731</v>
      </c>
      <c r="F210" s="28" t="s">
        <v>213</v>
      </c>
      <c r="G210" s="26" t="s">
        <v>213</v>
      </c>
      <c r="H210" s="56" t="s">
        <v>183</v>
      </c>
      <c r="I210" s="57">
        <v>12564</v>
      </c>
      <c r="J210" s="28" t="s">
        <v>213</v>
      </c>
      <c r="K210" s="26" t="s">
        <v>213</v>
      </c>
      <c r="L210" s="56" t="s">
        <v>183</v>
      </c>
      <c r="M210" s="57">
        <v>19509</v>
      </c>
      <c r="N210" s="28" t="s">
        <v>213</v>
      </c>
      <c r="O210" s="26" t="s">
        <v>213</v>
      </c>
      <c r="P210" s="56" t="s">
        <v>183</v>
      </c>
      <c r="Q210" s="57">
        <v>5710</v>
      </c>
      <c r="R210" s="28" t="s">
        <v>213</v>
      </c>
      <c r="S210" s="26" t="s">
        <v>213</v>
      </c>
      <c r="T210" s="56" t="s">
        <v>183</v>
      </c>
      <c r="U210" s="66" t="s">
        <v>597</v>
      </c>
      <c r="V210" s="28" t="s">
        <v>223</v>
      </c>
      <c r="W210" s="26"/>
      <c r="X210" s="56" t="s">
        <v>183</v>
      </c>
      <c r="Y210" s="57">
        <v>15516</v>
      </c>
      <c r="Z210" s="28" t="s">
        <v>213</v>
      </c>
    </row>
    <row r="211" spans="1:26" ht="15.75" thickTop="1" x14ac:dyDescent="0.25">
      <c r="A211" s="11"/>
      <c r="B211" s="36"/>
      <c r="C211" s="36"/>
      <c r="D211" s="36"/>
      <c r="E211" s="36"/>
      <c r="F211" s="36"/>
      <c r="G211" s="36"/>
      <c r="H211" s="36"/>
      <c r="I211" s="36"/>
      <c r="J211" s="36"/>
      <c r="K211" s="36"/>
      <c r="L211" s="36"/>
      <c r="M211" s="36"/>
      <c r="N211" s="36"/>
      <c r="O211" s="36"/>
      <c r="P211" s="36"/>
      <c r="Q211" s="36"/>
      <c r="R211" s="36"/>
      <c r="S211" s="36"/>
      <c r="T211" s="36"/>
      <c r="U211" s="36"/>
      <c r="V211" s="36"/>
      <c r="W211" s="36"/>
      <c r="X211" s="36"/>
      <c r="Y211" s="36"/>
      <c r="Z211" s="36"/>
    </row>
    <row r="212" spans="1:26" x14ac:dyDescent="0.25">
      <c r="A212" s="11"/>
      <c r="B212" s="179" t="s">
        <v>483</v>
      </c>
      <c r="C212" s="179"/>
      <c r="D212" s="179"/>
      <c r="E212" s="179"/>
      <c r="F212" s="179"/>
      <c r="G212" s="179"/>
      <c r="H212" s="179"/>
      <c r="I212" s="179"/>
      <c r="J212" s="179"/>
      <c r="K212" s="179"/>
      <c r="L212" s="179"/>
      <c r="M212" s="179"/>
      <c r="N212" s="179"/>
      <c r="O212" s="179"/>
      <c r="P212" s="179"/>
      <c r="Q212" s="179"/>
      <c r="R212" s="179"/>
      <c r="S212" s="179"/>
      <c r="T212" s="179"/>
      <c r="U212" s="179"/>
      <c r="V212" s="179"/>
      <c r="W212" s="179"/>
      <c r="X212" s="179"/>
      <c r="Y212" s="179"/>
      <c r="Z212" s="179"/>
    </row>
    <row r="213" spans="1:26" x14ac:dyDescent="0.25">
      <c r="A213" s="11"/>
      <c r="B213" s="179" t="s">
        <v>599</v>
      </c>
      <c r="C213" s="179"/>
      <c r="D213" s="179"/>
      <c r="E213" s="179"/>
      <c r="F213" s="179"/>
      <c r="G213" s="179"/>
      <c r="H213" s="179"/>
      <c r="I213" s="179"/>
      <c r="J213" s="179"/>
      <c r="K213" s="179"/>
      <c r="L213" s="179"/>
      <c r="M213" s="179"/>
      <c r="N213" s="179"/>
      <c r="O213" s="179"/>
      <c r="P213" s="179"/>
      <c r="Q213" s="179"/>
      <c r="R213" s="179"/>
      <c r="S213" s="179"/>
      <c r="T213" s="179"/>
      <c r="U213" s="179"/>
      <c r="V213" s="179"/>
      <c r="W213" s="179"/>
      <c r="X213" s="179"/>
      <c r="Y213" s="179"/>
      <c r="Z213" s="179"/>
    </row>
    <row r="214" spans="1:26" x14ac:dyDescent="0.25">
      <c r="A214" s="11"/>
      <c r="B214" s="179" t="s">
        <v>600</v>
      </c>
      <c r="C214" s="179"/>
      <c r="D214" s="179"/>
      <c r="E214" s="179"/>
      <c r="F214" s="179"/>
      <c r="G214" s="179"/>
      <c r="H214" s="179"/>
      <c r="I214" s="179"/>
      <c r="J214" s="179"/>
      <c r="K214" s="179"/>
      <c r="L214" s="179"/>
      <c r="M214" s="179"/>
      <c r="N214" s="179"/>
      <c r="O214" s="179"/>
      <c r="P214" s="179"/>
      <c r="Q214" s="179"/>
      <c r="R214" s="179"/>
      <c r="S214" s="179"/>
      <c r="T214" s="179"/>
      <c r="U214" s="179"/>
      <c r="V214" s="179"/>
      <c r="W214" s="179"/>
      <c r="X214" s="179"/>
      <c r="Y214" s="179"/>
      <c r="Z214" s="179"/>
    </row>
    <row r="215" spans="1:26" ht="15.75" x14ac:dyDescent="0.25">
      <c r="A215" s="11"/>
      <c r="B215" s="38"/>
      <c r="C215" s="38"/>
      <c r="D215" s="38"/>
      <c r="E215" s="38"/>
      <c r="F215" s="38"/>
      <c r="G215" s="38"/>
      <c r="H215" s="38"/>
      <c r="I215" s="38"/>
      <c r="J215" s="38"/>
      <c r="K215" s="38"/>
      <c r="L215" s="38"/>
      <c r="M215" s="38"/>
      <c r="N215" s="38"/>
      <c r="O215" s="38"/>
      <c r="P215" s="38"/>
      <c r="Q215" s="38"/>
      <c r="R215" s="38"/>
      <c r="S215" s="38"/>
      <c r="T215" s="38"/>
      <c r="U215" s="38"/>
      <c r="V215" s="38"/>
      <c r="W215" s="38"/>
      <c r="X215" s="38"/>
      <c r="Y215" s="38"/>
      <c r="Z215" s="38"/>
    </row>
    <row r="216" spans="1:26" x14ac:dyDescent="0.25">
      <c r="A216" s="11"/>
      <c r="B216" s="67" t="s">
        <v>182</v>
      </c>
      <c r="C216" s="36"/>
      <c r="D216" s="32" t="s">
        <v>486</v>
      </c>
      <c r="E216" s="32"/>
      <c r="F216" s="69"/>
      <c r="G216" s="69"/>
      <c r="H216" s="32" t="s">
        <v>487</v>
      </c>
      <c r="I216" s="32"/>
      <c r="J216" s="69"/>
      <c r="K216" s="69"/>
      <c r="L216" s="32" t="s">
        <v>488</v>
      </c>
      <c r="M216" s="32"/>
      <c r="N216" s="69"/>
      <c r="O216" s="69"/>
      <c r="P216" s="32" t="s">
        <v>489</v>
      </c>
      <c r="Q216" s="32"/>
      <c r="R216" s="69"/>
      <c r="S216" s="69"/>
      <c r="T216" s="32" t="s">
        <v>491</v>
      </c>
      <c r="U216" s="32"/>
      <c r="V216" s="69"/>
    </row>
    <row r="217" spans="1:26" ht="15.75" thickBot="1" x14ac:dyDescent="0.3">
      <c r="A217" s="11"/>
      <c r="B217" s="68"/>
      <c r="C217" s="36"/>
      <c r="D217" s="58"/>
      <c r="E217" s="58"/>
      <c r="F217" s="69"/>
      <c r="G217" s="69"/>
      <c r="H217" s="58"/>
      <c r="I217" s="58"/>
      <c r="J217" s="69"/>
      <c r="K217" s="69"/>
      <c r="L217" s="58"/>
      <c r="M217" s="58"/>
      <c r="N217" s="69"/>
      <c r="O217" s="69"/>
      <c r="P217" s="58" t="s">
        <v>488</v>
      </c>
      <c r="Q217" s="58"/>
      <c r="R217" s="69"/>
      <c r="S217" s="69"/>
      <c r="T217" s="58"/>
      <c r="U217" s="58"/>
      <c r="V217" s="69"/>
    </row>
    <row r="218" spans="1:26" ht="26.25" x14ac:dyDescent="0.25">
      <c r="A218" s="11"/>
      <c r="B218" s="153" t="s">
        <v>601</v>
      </c>
      <c r="C218" s="17"/>
      <c r="D218" s="80" t="s">
        <v>183</v>
      </c>
      <c r="E218" s="51" t="s">
        <v>196</v>
      </c>
      <c r="F218" s="28"/>
      <c r="G218" s="26"/>
      <c r="H218" s="80" t="s">
        <v>183</v>
      </c>
      <c r="I218" s="51">
        <v>298</v>
      </c>
      <c r="J218" s="28"/>
      <c r="K218" s="26"/>
      <c r="L218" s="80" t="s">
        <v>183</v>
      </c>
      <c r="M218" s="51" t="s">
        <v>602</v>
      </c>
      <c r="N218" s="28" t="s">
        <v>198</v>
      </c>
      <c r="O218" s="26"/>
      <c r="P218" s="80" t="s">
        <v>183</v>
      </c>
      <c r="Q218" s="51">
        <v>18</v>
      </c>
      <c r="R218" s="28"/>
      <c r="S218" s="26"/>
      <c r="T218" s="80" t="s">
        <v>183</v>
      </c>
      <c r="U218" s="51">
        <v>299</v>
      </c>
      <c r="V218" s="28"/>
    </row>
    <row r="219" spans="1:26" x14ac:dyDescent="0.25">
      <c r="A219" s="11"/>
      <c r="B219" s="153" t="s">
        <v>603</v>
      </c>
      <c r="C219" s="17"/>
      <c r="D219" s="26"/>
      <c r="E219" s="26"/>
      <c r="F219" s="26"/>
      <c r="G219" s="26"/>
      <c r="H219" s="26"/>
      <c r="I219" s="26"/>
      <c r="J219" s="26"/>
      <c r="K219" s="26"/>
      <c r="L219" s="26"/>
      <c r="M219" s="26"/>
      <c r="N219" s="26"/>
      <c r="O219" s="26"/>
      <c r="P219" s="26"/>
      <c r="Q219" s="26"/>
      <c r="R219" s="26"/>
      <c r="S219" s="26"/>
      <c r="T219" s="26"/>
      <c r="U219" s="26"/>
      <c r="V219" s="26"/>
    </row>
    <row r="220" spans="1:26" x14ac:dyDescent="0.25">
      <c r="A220" s="11"/>
      <c r="B220" s="52" t="s">
        <v>604</v>
      </c>
      <c r="C220" s="36"/>
      <c r="D220" s="36"/>
      <c r="E220" s="126" t="s">
        <v>196</v>
      </c>
      <c r="F220" s="170"/>
      <c r="G220" s="69"/>
      <c r="H220" s="36"/>
      <c r="I220" s="126" t="s">
        <v>196</v>
      </c>
      <c r="J220" s="170"/>
      <c r="K220" s="69"/>
      <c r="L220" s="36"/>
      <c r="M220" s="126" t="s">
        <v>606</v>
      </c>
      <c r="N220" s="170" t="s">
        <v>198</v>
      </c>
      <c r="O220" s="69"/>
      <c r="P220" s="36"/>
      <c r="Q220" s="126" t="s">
        <v>493</v>
      </c>
      <c r="R220" s="170" t="s">
        <v>198</v>
      </c>
      <c r="S220" s="69"/>
      <c r="T220" s="36"/>
      <c r="U220" s="126" t="s">
        <v>607</v>
      </c>
      <c r="V220" s="170" t="s">
        <v>198</v>
      </c>
    </row>
    <row r="221" spans="1:26" x14ac:dyDescent="0.25">
      <c r="A221" s="11"/>
      <c r="B221" s="52" t="s">
        <v>605</v>
      </c>
      <c r="C221" s="36"/>
      <c r="D221" s="36"/>
      <c r="E221" s="126"/>
      <c r="F221" s="170"/>
      <c r="G221" s="69"/>
      <c r="H221" s="36"/>
      <c r="I221" s="126"/>
      <c r="J221" s="170"/>
      <c r="K221" s="69"/>
      <c r="L221" s="36"/>
      <c r="M221" s="126"/>
      <c r="N221" s="170"/>
      <c r="O221" s="69"/>
      <c r="P221" s="36"/>
      <c r="Q221" s="126"/>
      <c r="R221" s="170"/>
      <c r="S221" s="69"/>
      <c r="T221" s="36"/>
      <c r="U221" s="126"/>
      <c r="V221" s="170"/>
    </row>
    <row r="222" spans="1:26" ht="26.25" x14ac:dyDescent="0.25">
      <c r="A222" s="11"/>
      <c r="B222" s="52" t="s">
        <v>608</v>
      </c>
      <c r="C222" s="36"/>
      <c r="D222" s="36"/>
      <c r="E222" s="126" t="s">
        <v>196</v>
      </c>
      <c r="F222" s="170"/>
      <c r="G222" s="69"/>
      <c r="H222" s="36"/>
      <c r="I222" s="126" t="s">
        <v>196</v>
      </c>
      <c r="J222" s="170"/>
      <c r="K222" s="69"/>
      <c r="L222" s="36"/>
      <c r="M222" s="126" t="s">
        <v>610</v>
      </c>
      <c r="N222" s="170" t="s">
        <v>198</v>
      </c>
      <c r="O222" s="69"/>
      <c r="P222" s="36"/>
      <c r="Q222" s="126" t="s">
        <v>566</v>
      </c>
      <c r="R222" s="170" t="s">
        <v>198</v>
      </c>
      <c r="S222" s="69"/>
      <c r="T222" s="36"/>
      <c r="U222" s="126" t="s">
        <v>611</v>
      </c>
      <c r="V222" s="170" t="s">
        <v>198</v>
      </c>
    </row>
    <row r="223" spans="1:26" x14ac:dyDescent="0.25">
      <c r="A223" s="11"/>
      <c r="B223" s="52" t="s">
        <v>609</v>
      </c>
      <c r="C223" s="36"/>
      <c r="D223" s="36"/>
      <c r="E223" s="126"/>
      <c r="F223" s="170"/>
      <c r="G223" s="69"/>
      <c r="H223" s="36"/>
      <c r="I223" s="126"/>
      <c r="J223" s="170"/>
      <c r="K223" s="69"/>
      <c r="L223" s="36"/>
      <c r="M223" s="126"/>
      <c r="N223" s="170"/>
      <c r="O223" s="69"/>
      <c r="P223" s="36"/>
      <c r="Q223" s="126"/>
      <c r="R223" s="170"/>
      <c r="S223" s="69"/>
      <c r="T223" s="36"/>
      <c r="U223" s="126"/>
      <c r="V223" s="170"/>
    </row>
    <row r="224" spans="1:26" x14ac:dyDescent="0.25">
      <c r="A224" s="11"/>
      <c r="B224" s="17" t="s">
        <v>136</v>
      </c>
      <c r="C224" s="17"/>
      <c r="D224" s="17"/>
      <c r="E224" s="43" t="s">
        <v>196</v>
      </c>
      <c r="F224" s="28"/>
      <c r="G224" s="26"/>
      <c r="H224" s="17"/>
      <c r="I224" s="43" t="s">
        <v>196</v>
      </c>
      <c r="J224" s="28"/>
      <c r="K224" s="26"/>
      <c r="L224" s="17"/>
      <c r="M224" s="43" t="s">
        <v>612</v>
      </c>
      <c r="N224" s="28" t="s">
        <v>198</v>
      </c>
      <c r="O224" s="26"/>
      <c r="P224" s="17"/>
      <c r="Q224" s="43" t="s">
        <v>202</v>
      </c>
      <c r="R224" s="28" t="s">
        <v>198</v>
      </c>
      <c r="S224" s="26"/>
      <c r="T224" s="17"/>
      <c r="U224" s="43" t="s">
        <v>613</v>
      </c>
      <c r="V224" s="28" t="s">
        <v>198</v>
      </c>
    </row>
    <row r="225" spans="1:26" x14ac:dyDescent="0.25">
      <c r="A225" s="11"/>
      <c r="B225" s="17" t="s">
        <v>137</v>
      </c>
      <c r="C225" s="17"/>
      <c r="D225" s="17"/>
      <c r="E225" s="43" t="s">
        <v>196</v>
      </c>
      <c r="F225" s="28"/>
      <c r="G225" s="26"/>
      <c r="H225" s="17"/>
      <c r="I225" s="43" t="s">
        <v>196</v>
      </c>
      <c r="J225" s="28"/>
      <c r="K225" s="26"/>
      <c r="L225" s="17"/>
      <c r="M225" s="43" t="s">
        <v>614</v>
      </c>
      <c r="N225" s="28" t="s">
        <v>198</v>
      </c>
      <c r="O225" s="26"/>
      <c r="P225" s="17"/>
      <c r="Q225" s="43" t="s">
        <v>196</v>
      </c>
      <c r="R225" s="28"/>
      <c r="S225" s="26"/>
      <c r="T225" s="17"/>
      <c r="U225" s="43" t="s">
        <v>614</v>
      </c>
      <c r="V225" s="28" t="s">
        <v>198</v>
      </c>
    </row>
    <row r="226" spans="1:26" x14ac:dyDescent="0.25">
      <c r="A226" s="11"/>
      <c r="B226" s="15" t="s">
        <v>615</v>
      </c>
      <c r="C226" s="17"/>
      <c r="D226" s="168"/>
      <c r="E226" s="169" t="s">
        <v>196</v>
      </c>
      <c r="F226" s="28"/>
      <c r="G226" s="26"/>
      <c r="H226" s="168"/>
      <c r="I226" s="169" t="s">
        <v>196</v>
      </c>
      <c r="J226" s="28"/>
      <c r="K226" s="26"/>
      <c r="L226" s="168"/>
      <c r="M226" s="169" t="s">
        <v>616</v>
      </c>
      <c r="N226" s="28" t="s">
        <v>198</v>
      </c>
      <c r="O226" s="26"/>
      <c r="P226" s="168"/>
      <c r="Q226" s="169" t="s">
        <v>617</v>
      </c>
      <c r="R226" s="28" t="s">
        <v>198</v>
      </c>
      <c r="S226" s="26"/>
      <c r="T226" s="168"/>
      <c r="U226" s="169" t="s">
        <v>618</v>
      </c>
      <c r="V226" s="28" t="s">
        <v>198</v>
      </c>
    </row>
    <row r="227" spans="1:26" x14ac:dyDescent="0.25">
      <c r="A227" s="11"/>
      <c r="B227" s="15" t="s">
        <v>619</v>
      </c>
      <c r="C227" s="17"/>
      <c r="D227" s="26"/>
      <c r="E227" s="26"/>
      <c r="F227" s="26"/>
      <c r="G227" s="26"/>
      <c r="H227" s="26"/>
      <c r="I227" s="26"/>
      <c r="J227" s="26"/>
      <c r="K227" s="26"/>
      <c r="L227" s="26"/>
      <c r="M227" s="59"/>
      <c r="N227" s="26"/>
      <c r="O227" s="26"/>
      <c r="P227" s="26"/>
      <c r="Q227" s="26"/>
      <c r="R227" s="26"/>
      <c r="S227" s="26"/>
      <c r="T227" s="26"/>
      <c r="U227" s="26"/>
      <c r="V227" s="26"/>
    </row>
    <row r="228" spans="1:26" x14ac:dyDescent="0.25">
      <c r="A228" s="11"/>
      <c r="B228" s="17" t="s">
        <v>140</v>
      </c>
      <c r="C228" s="17"/>
      <c r="D228" s="17"/>
      <c r="E228" s="174" t="s">
        <v>196</v>
      </c>
      <c r="F228" s="28"/>
      <c r="G228" s="26"/>
      <c r="H228" s="17"/>
      <c r="I228" s="43" t="s">
        <v>196</v>
      </c>
      <c r="J228" s="28"/>
      <c r="K228" s="26"/>
      <c r="L228" s="17"/>
      <c r="M228" s="43">
        <v>25</v>
      </c>
      <c r="N228" s="28"/>
      <c r="O228" s="26"/>
      <c r="P228" s="17"/>
      <c r="Q228" s="43" t="s">
        <v>196</v>
      </c>
      <c r="R228" s="28"/>
      <c r="S228" s="26"/>
      <c r="T228" s="17"/>
      <c r="U228" s="43">
        <v>25</v>
      </c>
      <c r="V228" s="28"/>
    </row>
    <row r="229" spans="1:26" x14ac:dyDescent="0.25">
      <c r="A229" s="11"/>
      <c r="B229" s="52" t="s">
        <v>620</v>
      </c>
      <c r="C229" s="17"/>
      <c r="D229" s="17"/>
      <c r="E229" s="174" t="s">
        <v>196</v>
      </c>
      <c r="F229" s="28"/>
      <c r="G229" s="26"/>
      <c r="H229" s="17"/>
      <c r="I229" s="43" t="s">
        <v>621</v>
      </c>
      <c r="J229" s="28" t="s">
        <v>198</v>
      </c>
      <c r="K229" s="26"/>
      <c r="L229" s="17"/>
      <c r="M229" s="43" t="s">
        <v>196</v>
      </c>
      <c r="N229" s="28"/>
      <c r="O229" s="26"/>
      <c r="P229" s="17"/>
      <c r="Q229" s="43" t="s">
        <v>222</v>
      </c>
      <c r="R229" s="28" t="s">
        <v>198</v>
      </c>
      <c r="S229" s="26"/>
      <c r="T229" s="17"/>
      <c r="U229" s="43" t="s">
        <v>622</v>
      </c>
      <c r="V229" s="28" t="s">
        <v>198</v>
      </c>
    </row>
    <row r="230" spans="1:26" ht="26.25" x14ac:dyDescent="0.25">
      <c r="A230" s="11"/>
      <c r="B230" s="52" t="s">
        <v>623</v>
      </c>
      <c r="C230" s="17"/>
      <c r="D230" s="17"/>
      <c r="E230" s="43"/>
      <c r="F230" s="28"/>
      <c r="G230" s="26"/>
      <c r="H230" s="17"/>
      <c r="I230" s="55">
        <v>3748</v>
      </c>
      <c r="J230" s="28"/>
      <c r="K230" s="26"/>
      <c r="L230" s="17"/>
      <c r="M230" s="43"/>
      <c r="N230" s="28"/>
      <c r="O230" s="26"/>
      <c r="P230" s="17"/>
      <c r="Q230" s="43"/>
      <c r="R230" s="28"/>
      <c r="S230" s="26"/>
      <c r="T230" s="17"/>
      <c r="U230" s="55">
        <v>3748</v>
      </c>
      <c r="V230" s="28"/>
    </row>
    <row r="231" spans="1:26" x14ac:dyDescent="0.25">
      <c r="A231" s="11"/>
      <c r="B231" s="52" t="s">
        <v>144</v>
      </c>
      <c r="C231" s="17"/>
      <c r="D231" s="17"/>
      <c r="E231" s="43" t="s">
        <v>624</v>
      </c>
      <c r="F231" s="28" t="s">
        <v>198</v>
      </c>
      <c r="G231" s="26"/>
      <c r="H231" s="17"/>
      <c r="I231" s="43" t="s">
        <v>196</v>
      </c>
      <c r="J231" s="28"/>
      <c r="K231" s="26"/>
      <c r="L231" s="17"/>
      <c r="M231" s="43" t="s">
        <v>196</v>
      </c>
      <c r="N231" s="28"/>
      <c r="O231" s="26"/>
      <c r="P231" s="17"/>
      <c r="Q231" s="43" t="s">
        <v>196</v>
      </c>
      <c r="R231" s="28"/>
      <c r="S231" s="26"/>
      <c r="T231" s="17"/>
      <c r="U231" s="43" t="s">
        <v>624</v>
      </c>
      <c r="V231" s="28" t="s">
        <v>198</v>
      </c>
    </row>
    <row r="232" spans="1:26" x14ac:dyDescent="0.25">
      <c r="A232" s="11"/>
      <c r="B232" s="52" t="s">
        <v>145</v>
      </c>
      <c r="C232" s="17"/>
      <c r="D232" s="17"/>
      <c r="E232" s="43" t="s">
        <v>196</v>
      </c>
      <c r="F232" s="28"/>
      <c r="G232" s="26"/>
      <c r="H232" s="17"/>
      <c r="I232" s="43" t="s">
        <v>196</v>
      </c>
      <c r="J232" s="28"/>
      <c r="K232" s="26"/>
      <c r="L232" s="17"/>
      <c r="M232" s="43" t="s">
        <v>196</v>
      </c>
      <c r="N232" s="28"/>
      <c r="O232" s="26"/>
      <c r="P232" s="17"/>
      <c r="Q232" s="43" t="s">
        <v>197</v>
      </c>
      <c r="R232" s="28" t="s">
        <v>198</v>
      </c>
      <c r="S232" s="26"/>
      <c r="T232" s="17"/>
      <c r="U232" s="43" t="s">
        <v>197</v>
      </c>
      <c r="V232" s="28" t="s">
        <v>198</v>
      </c>
    </row>
    <row r="233" spans="1:26" ht="26.25" x14ac:dyDescent="0.25">
      <c r="A233" s="11"/>
      <c r="B233" s="52" t="s">
        <v>625</v>
      </c>
      <c r="C233" s="17"/>
      <c r="D233" s="17"/>
      <c r="E233" s="43">
        <v>154</v>
      </c>
      <c r="F233" s="28"/>
      <c r="G233" s="26"/>
      <c r="H233" s="17"/>
      <c r="I233" s="43" t="s">
        <v>626</v>
      </c>
      <c r="J233" s="28" t="s">
        <v>198</v>
      </c>
      <c r="K233" s="26"/>
      <c r="L233" s="17"/>
      <c r="M233" s="43">
        <v>79</v>
      </c>
      <c r="N233" s="28"/>
      <c r="O233" s="26"/>
      <c r="P233" s="17"/>
      <c r="Q233" s="43">
        <v>25</v>
      </c>
      <c r="R233" s="28"/>
      <c r="S233" s="26"/>
      <c r="T233" s="17"/>
      <c r="U233" s="43" t="s">
        <v>627</v>
      </c>
      <c r="V233" s="28" t="s">
        <v>198</v>
      </c>
    </row>
    <row r="234" spans="1:26" ht="26.25" x14ac:dyDescent="0.25">
      <c r="A234" s="11"/>
      <c r="B234" s="153" t="s">
        <v>628</v>
      </c>
      <c r="C234" s="17"/>
      <c r="D234" s="80"/>
      <c r="E234" s="51" t="s">
        <v>196</v>
      </c>
      <c r="F234" s="28"/>
      <c r="G234" s="26"/>
      <c r="H234" s="80"/>
      <c r="I234" s="51" t="s">
        <v>629</v>
      </c>
      <c r="J234" s="28" t="s">
        <v>198</v>
      </c>
      <c r="K234" s="26"/>
      <c r="L234" s="80"/>
      <c r="M234" s="51">
        <v>104</v>
      </c>
      <c r="N234" s="28"/>
      <c r="O234" s="26"/>
      <c r="P234" s="80"/>
      <c r="Q234" s="51">
        <v>21</v>
      </c>
      <c r="R234" s="45"/>
      <c r="S234" s="26"/>
      <c r="T234" s="80"/>
      <c r="U234" s="51" t="s">
        <v>630</v>
      </c>
      <c r="V234" s="28" t="s">
        <v>198</v>
      </c>
    </row>
    <row r="235" spans="1:26" x14ac:dyDescent="0.25">
      <c r="A235" s="11"/>
      <c r="B235" s="52" t="s">
        <v>631</v>
      </c>
      <c r="C235" s="36"/>
      <c r="D235" s="175"/>
      <c r="E235" s="176" t="s">
        <v>196</v>
      </c>
      <c r="F235" s="170"/>
      <c r="G235" s="69"/>
      <c r="H235" s="175"/>
      <c r="I235" s="176" t="s">
        <v>196</v>
      </c>
      <c r="J235" s="170"/>
      <c r="K235" s="69"/>
      <c r="L235" s="175"/>
      <c r="M235" s="176" t="s">
        <v>196</v>
      </c>
      <c r="N235" s="170"/>
      <c r="O235" s="69"/>
      <c r="P235" s="175"/>
      <c r="Q235" s="176" t="s">
        <v>602</v>
      </c>
      <c r="R235" s="177" t="s">
        <v>198</v>
      </c>
      <c r="S235" s="69"/>
      <c r="T235" s="175"/>
      <c r="U235" s="176" t="s">
        <v>602</v>
      </c>
      <c r="V235" s="170" t="s">
        <v>198</v>
      </c>
    </row>
    <row r="236" spans="1:26" x14ac:dyDescent="0.25">
      <c r="A236" s="11"/>
      <c r="B236" s="52" t="s">
        <v>632</v>
      </c>
      <c r="C236" s="36"/>
      <c r="D236" s="171"/>
      <c r="E236" s="127"/>
      <c r="F236" s="170"/>
      <c r="G236" s="69"/>
      <c r="H236" s="171"/>
      <c r="I236" s="127"/>
      <c r="J236" s="170"/>
      <c r="K236" s="69"/>
      <c r="L236" s="171"/>
      <c r="M236" s="127"/>
      <c r="N236" s="170"/>
      <c r="O236" s="69"/>
      <c r="P236" s="171"/>
      <c r="Q236" s="127"/>
      <c r="R236" s="178"/>
      <c r="S236" s="69"/>
      <c r="T236" s="171"/>
      <c r="U236" s="127"/>
      <c r="V236" s="170"/>
    </row>
    <row r="237" spans="1:26" x14ac:dyDescent="0.25">
      <c r="A237" s="11"/>
      <c r="B237" s="153" t="s">
        <v>633</v>
      </c>
      <c r="C237" s="17"/>
      <c r="D237" s="27"/>
      <c r="E237" s="123" t="s">
        <v>196</v>
      </c>
      <c r="F237" s="28"/>
      <c r="G237" s="26"/>
      <c r="H237" s="27"/>
      <c r="I237" s="123" t="s">
        <v>196</v>
      </c>
      <c r="J237" s="28"/>
      <c r="K237" s="26"/>
      <c r="L237" s="27"/>
      <c r="M237" s="123" t="s">
        <v>634</v>
      </c>
      <c r="N237" s="28" t="s">
        <v>198</v>
      </c>
      <c r="O237" s="26"/>
      <c r="P237" s="27"/>
      <c r="Q237" s="123" t="s">
        <v>531</v>
      </c>
      <c r="R237" s="28" t="s">
        <v>198</v>
      </c>
      <c r="S237" s="26"/>
      <c r="T237" s="27"/>
      <c r="U237" s="123" t="s">
        <v>635</v>
      </c>
      <c r="V237" s="28" t="s">
        <v>198</v>
      </c>
    </row>
    <row r="238" spans="1:26" ht="26.25" x14ac:dyDescent="0.25">
      <c r="A238" s="11"/>
      <c r="B238" s="153" t="s">
        <v>150</v>
      </c>
      <c r="C238" s="17"/>
      <c r="D238" s="17"/>
      <c r="E238" s="43" t="s">
        <v>196</v>
      </c>
      <c r="F238" s="28"/>
      <c r="G238" s="26"/>
      <c r="H238" s="17"/>
      <c r="I238" s="43" t="s">
        <v>196</v>
      </c>
      <c r="J238" s="28"/>
      <c r="K238" s="26"/>
      <c r="L238" s="17"/>
      <c r="M238" s="43">
        <v>205</v>
      </c>
      <c r="N238" s="28"/>
      <c r="O238" s="26"/>
      <c r="P238" s="17"/>
      <c r="Q238" s="43">
        <v>347</v>
      </c>
      <c r="R238" s="28"/>
      <c r="S238" s="26"/>
      <c r="T238" s="17"/>
      <c r="U238" s="43">
        <v>552</v>
      </c>
      <c r="V238" s="28"/>
    </row>
    <row r="239" spans="1:26" ht="15.75" thickBot="1" x14ac:dyDescent="0.3">
      <c r="A239" s="11"/>
      <c r="B239" s="153" t="s">
        <v>151</v>
      </c>
      <c r="C239" s="17"/>
      <c r="D239" s="56" t="s">
        <v>183</v>
      </c>
      <c r="E239" s="66" t="s">
        <v>196</v>
      </c>
      <c r="F239" s="28"/>
      <c r="G239" s="26"/>
      <c r="H239" s="56" t="s">
        <v>183</v>
      </c>
      <c r="I239" s="66" t="s">
        <v>196</v>
      </c>
      <c r="J239" s="28"/>
      <c r="K239" s="26"/>
      <c r="L239" s="56" t="s">
        <v>183</v>
      </c>
      <c r="M239" s="66">
        <v>21</v>
      </c>
      <c r="N239" s="28"/>
      <c r="O239" s="26"/>
      <c r="P239" s="56" t="s">
        <v>183</v>
      </c>
      <c r="Q239" s="66">
        <v>268</v>
      </c>
      <c r="R239" s="28"/>
      <c r="S239" s="26"/>
      <c r="T239" s="56" t="s">
        <v>183</v>
      </c>
      <c r="U239" s="66">
        <v>289</v>
      </c>
      <c r="V239" s="28"/>
    </row>
    <row r="240" spans="1:26" ht="15.75" thickTop="1" x14ac:dyDescent="0.25">
      <c r="A240" s="11"/>
      <c r="B240" s="36"/>
      <c r="C240" s="36"/>
      <c r="D240" s="36"/>
      <c r="E240" s="36"/>
      <c r="F240" s="36"/>
      <c r="G240" s="36"/>
      <c r="H240" s="36"/>
      <c r="I240" s="36"/>
      <c r="J240" s="36"/>
      <c r="K240" s="36"/>
      <c r="L240" s="36"/>
      <c r="M240" s="36"/>
      <c r="N240" s="36"/>
      <c r="O240" s="36"/>
      <c r="P240" s="36"/>
      <c r="Q240" s="36"/>
      <c r="R240" s="36"/>
      <c r="S240" s="36"/>
      <c r="T240" s="36"/>
      <c r="U240" s="36"/>
      <c r="V240" s="36"/>
      <c r="W240" s="36"/>
      <c r="X240" s="36"/>
      <c r="Y240" s="36"/>
      <c r="Z240" s="36"/>
    </row>
    <row r="241" spans="1:26" x14ac:dyDescent="0.25">
      <c r="A241" s="11"/>
      <c r="B241" s="179" t="s">
        <v>483</v>
      </c>
      <c r="C241" s="179"/>
      <c r="D241" s="179"/>
      <c r="E241" s="179"/>
      <c r="F241" s="179"/>
      <c r="G241" s="179"/>
      <c r="H241" s="179"/>
      <c r="I241" s="179"/>
      <c r="J241" s="179"/>
      <c r="K241" s="179"/>
      <c r="L241" s="179"/>
      <c r="M241" s="179"/>
      <c r="N241" s="179"/>
      <c r="O241" s="179"/>
      <c r="P241" s="179"/>
      <c r="Q241" s="179"/>
      <c r="R241" s="179"/>
      <c r="S241" s="179"/>
      <c r="T241" s="179"/>
      <c r="U241" s="179"/>
      <c r="V241" s="179"/>
      <c r="W241" s="179"/>
      <c r="X241" s="179"/>
      <c r="Y241" s="179"/>
      <c r="Z241" s="179"/>
    </row>
    <row r="242" spans="1:26" x14ac:dyDescent="0.25">
      <c r="A242" s="11"/>
      <c r="B242" s="179" t="s">
        <v>636</v>
      </c>
      <c r="C242" s="179"/>
      <c r="D242" s="179"/>
      <c r="E242" s="179"/>
      <c r="F242" s="179"/>
      <c r="G242" s="179"/>
      <c r="H242" s="179"/>
      <c r="I242" s="179"/>
      <c r="J242" s="179"/>
      <c r="K242" s="179"/>
      <c r="L242" s="179"/>
      <c r="M242" s="179"/>
      <c r="N242" s="179"/>
      <c r="O242" s="179"/>
      <c r="P242" s="179"/>
      <c r="Q242" s="179"/>
      <c r="R242" s="179"/>
      <c r="S242" s="179"/>
      <c r="T242" s="179"/>
      <c r="U242" s="179"/>
      <c r="V242" s="179"/>
      <c r="W242" s="179"/>
      <c r="X242" s="179"/>
      <c r="Y242" s="179"/>
      <c r="Z242" s="179"/>
    </row>
    <row r="243" spans="1:26" x14ac:dyDescent="0.25">
      <c r="A243" s="11"/>
      <c r="B243" s="179" t="s">
        <v>561</v>
      </c>
      <c r="C243" s="179"/>
      <c r="D243" s="179"/>
      <c r="E243" s="179"/>
      <c r="F243" s="179"/>
      <c r="G243" s="179"/>
      <c r="H243" s="179"/>
      <c r="I243" s="179"/>
      <c r="J243" s="179"/>
      <c r="K243" s="179"/>
      <c r="L243" s="179"/>
      <c r="M243" s="179"/>
      <c r="N243" s="179"/>
      <c r="O243" s="179"/>
      <c r="P243" s="179"/>
      <c r="Q243" s="179"/>
      <c r="R243" s="179"/>
      <c r="S243" s="179"/>
      <c r="T243" s="179"/>
      <c r="U243" s="179"/>
      <c r="V243" s="179"/>
      <c r="W243" s="179"/>
      <c r="X243" s="179"/>
      <c r="Y243" s="179"/>
      <c r="Z243" s="179"/>
    </row>
    <row r="244" spans="1:26" ht="15.75" x14ac:dyDescent="0.25">
      <c r="A244" s="11"/>
      <c r="B244" s="38"/>
      <c r="C244" s="38"/>
      <c r="D244" s="38"/>
      <c r="E244" s="38"/>
      <c r="F244" s="38"/>
      <c r="G244" s="38"/>
      <c r="H244" s="38"/>
      <c r="I244" s="38"/>
      <c r="J244" s="38"/>
      <c r="K244" s="38"/>
      <c r="L244" s="38"/>
      <c r="M244" s="38"/>
      <c r="N244" s="38"/>
      <c r="O244" s="38"/>
      <c r="P244" s="38"/>
      <c r="Q244" s="38"/>
      <c r="R244" s="38"/>
      <c r="S244" s="38"/>
      <c r="T244" s="38"/>
      <c r="U244" s="38"/>
      <c r="V244" s="38"/>
      <c r="W244" s="38"/>
      <c r="X244" s="38"/>
      <c r="Y244" s="38"/>
      <c r="Z244" s="38"/>
    </row>
    <row r="245" spans="1:26" x14ac:dyDescent="0.25">
      <c r="A245" s="11"/>
      <c r="B245" s="67" t="s">
        <v>182</v>
      </c>
      <c r="C245" s="36"/>
      <c r="D245" s="32" t="s">
        <v>486</v>
      </c>
      <c r="E245" s="32"/>
      <c r="F245" s="69"/>
      <c r="G245" s="69"/>
      <c r="H245" s="32" t="s">
        <v>487</v>
      </c>
      <c r="I245" s="32"/>
      <c r="J245" s="69"/>
      <c r="K245" s="69"/>
      <c r="L245" s="32" t="s">
        <v>488</v>
      </c>
      <c r="M245" s="32"/>
      <c r="N245" s="69"/>
      <c r="O245" s="69"/>
      <c r="P245" s="32" t="s">
        <v>489</v>
      </c>
      <c r="Q245" s="32"/>
      <c r="R245" s="69"/>
      <c r="S245" s="69"/>
      <c r="T245" s="32" t="s">
        <v>491</v>
      </c>
      <c r="U245" s="32"/>
      <c r="V245" s="69"/>
    </row>
    <row r="246" spans="1:26" ht="15.75" thickBot="1" x14ac:dyDescent="0.3">
      <c r="A246" s="11"/>
      <c r="B246" s="68"/>
      <c r="C246" s="36"/>
      <c r="D246" s="58"/>
      <c r="E246" s="58"/>
      <c r="F246" s="69"/>
      <c r="G246" s="69"/>
      <c r="H246" s="58"/>
      <c r="I246" s="58"/>
      <c r="J246" s="69"/>
      <c r="K246" s="69"/>
      <c r="L246" s="58"/>
      <c r="M246" s="58"/>
      <c r="N246" s="69"/>
      <c r="O246" s="69"/>
      <c r="P246" s="58" t="s">
        <v>488</v>
      </c>
      <c r="Q246" s="58"/>
      <c r="R246" s="69"/>
      <c r="S246" s="69"/>
      <c r="T246" s="58"/>
      <c r="U246" s="58"/>
      <c r="V246" s="69"/>
    </row>
    <row r="247" spans="1:26" ht="26.25" x14ac:dyDescent="0.25">
      <c r="A247" s="11"/>
      <c r="B247" s="153" t="s">
        <v>601</v>
      </c>
      <c r="C247" s="17"/>
      <c r="D247" s="80" t="s">
        <v>183</v>
      </c>
      <c r="E247" s="51" t="s">
        <v>196</v>
      </c>
      <c r="F247" s="28"/>
      <c r="G247" s="26"/>
      <c r="H247" s="80" t="s">
        <v>183</v>
      </c>
      <c r="I247" s="51">
        <v>278</v>
      </c>
      <c r="J247" s="28"/>
      <c r="K247" s="26"/>
      <c r="L247" s="80" t="s">
        <v>183</v>
      </c>
      <c r="M247" s="51" t="s">
        <v>637</v>
      </c>
      <c r="N247" s="28" t="s">
        <v>198</v>
      </c>
      <c r="O247" s="26"/>
      <c r="P247" s="80" t="s">
        <v>183</v>
      </c>
      <c r="Q247" s="51">
        <v>47</v>
      </c>
      <c r="R247" s="28"/>
      <c r="S247" s="26"/>
      <c r="T247" s="80" t="s">
        <v>183</v>
      </c>
      <c r="U247" s="51">
        <v>270</v>
      </c>
      <c r="V247" s="28"/>
    </row>
    <row r="248" spans="1:26" x14ac:dyDescent="0.25">
      <c r="A248" s="11"/>
      <c r="B248" s="153" t="s">
        <v>603</v>
      </c>
      <c r="C248" s="17"/>
      <c r="D248" s="26"/>
      <c r="E248" s="26"/>
      <c r="F248" s="26"/>
      <c r="G248" s="26"/>
      <c r="H248" s="26"/>
      <c r="I248" s="26"/>
      <c r="J248" s="26"/>
      <c r="K248" s="26"/>
      <c r="L248" s="26"/>
      <c r="M248" s="26"/>
      <c r="N248" s="26"/>
      <c r="O248" s="26"/>
      <c r="P248" s="26"/>
      <c r="Q248" s="26"/>
      <c r="R248" s="26"/>
      <c r="S248" s="26"/>
      <c r="T248" s="26"/>
      <c r="U248" s="26"/>
      <c r="V248" s="26"/>
    </row>
    <row r="249" spans="1:26" x14ac:dyDescent="0.25">
      <c r="A249" s="11"/>
      <c r="B249" s="52" t="s">
        <v>604</v>
      </c>
      <c r="C249" s="36"/>
      <c r="D249" s="36"/>
      <c r="E249" s="126" t="s">
        <v>196</v>
      </c>
      <c r="F249" s="170"/>
      <c r="G249" s="69"/>
      <c r="H249" s="36"/>
      <c r="I249" s="126" t="s">
        <v>196</v>
      </c>
      <c r="J249" s="170"/>
      <c r="K249" s="69"/>
      <c r="L249" s="36"/>
      <c r="M249" s="126" t="s">
        <v>567</v>
      </c>
      <c r="N249" s="170" t="s">
        <v>198</v>
      </c>
      <c r="O249" s="69"/>
      <c r="P249" s="36"/>
      <c r="Q249" s="126" t="s">
        <v>638</v>
      </c>
      <c r="R249" s="170" t="s">
        <v>198</v>
      </c>
      <c r="S249" s="69"/>
      <c r="T249" s="36"/>
      <c r="U249" s="126" t="s">
        <v>241</v>
      </c>
      <c r="V249" s="170" t="s">
        <v>198</v>
      </c>
    </row>
    <row r="250" spans="1:26" x14ac:dyDescent="0.25">
      <c r="A250" s="11"/>
      <c r="B250" s="52" t="s">
        <v>605</v>
      </c>
      <c r="C250" s="36"/>
      <c r="D250" s="36"/>
      <c r="E250" s="126"/>
      <c r="F250" s="170"/>
      <c r="G250" s="69"/>
      <c r="H250" s="36"/>
      <c r="I250" s="126"/>
      <c r="J250" s="170"/>
      <c r="K250" s="69"/>
      <c r="L250" s="36"/>
      <c r="M250" s="126"/>
      <c r="N250" s="170"/>
      <c r="O250" s="69"/>
      <c r="P250" s="36"/>
      <c r="Q250" s="126"/>
      <c r="R250" s="170"/>
      <c r="S250" s="69"/>
      <c r="T250" s="36"/>
      <c r="U250" s="126"/>
      <c r="V250" s="170"/>
    </row>
    <row r="251" spans="1:26" ht="26.25" x14ac:dyDescent="0.25">
      <c r="A251" s="11"/>
      <c r="B251" s="52" t="s">
        <v>134</v>
      </c>
      <c r="C251" s="17"/>
      <c r="D251" s="17"/>
      <c r="E251" s="43" t="s">
        <v>196</v>
      </c>
      <c r="F251" s="28"/>
      <c r="G251" s="26"/>
      <c r="H251" s="17"/>
      <c r="I251" s="43" t="s">
        <v>196</v>
      </c>
      <c r="J251" s="28"/>
      <c r="K251" s="26"/>
      <c r="L251" s="17"/>
      <c r="M251" s="43">
        <v>934</v>
      </c>
      <c r="N251" s="28"/>
      <c r="O251" s="26"/>
      <c r="P251" s="17"/>
      <c r="Q251" s="43" t="s">
        <v>196</v>
      </c>
      <c r="R251" s="28"/>
      <c r="S251" s="26"/>
      <c r="T251" s="17"/>
      <c r="U251" s="43">
        <v>934</v>
      </c>
      <c r="V251" s="28"/>
    </row>
    <row r="252" spans="1:26" x14ac:dyDescent="0.25">
      <c r="A252" s="11"/>
      <c r="B252" s="17" t="s">
        <v>639</v>
      </c>
      <c r="C252" s="36"/>
      <c r="D252" s="36"/>
      <c r="E252" s="126" t="s">
        <v>196</v>
      </c>
      <c r="F252" s="170"/>
      <c r="G252" s="69"/>
      <c r="H252" s="36"/>
      <c r="I252" s="126" t="s">
        <v>196</v>
      </c>
      <c r="J252" s="170"/>
      <c r="K252" s="69"/>
      <c r="L252" s="36"/>
      <c r="M252" s="126" t="s">
        <v>641</v>
      </c>
      <c r="N252" s="170" t="s">
        <v>198</v>
      </c>
      <c r="O252" s="69"/>
      <c r="P252" s="36"/>
      <c r="Q252" s="126" t="s">
        <v>240</v>
      </c>
      <c r="R252" s="170" t="s">
        <v>198</v>
      </c>
      <c r="S252" s="69"/>
      <c r="T252" s="36"/>
      <c r="U252" s="126" t="s">
        <v>637</v>
      </c>
      <c r="V252" s="170" t="s">
        <v>198</v>
      </c>
    </row>
    <row r="253" spans="1:26" x14ac:dyDescent="0.25">
      <c r="A253" s="11"/>
      <c r="B253" s="17" t="s">
        <v>640</v>
      </c>
      <c r="C253" s="36"/>
      <c r="D253" s="36"/>
      <c r="E253" s="126"/>
      <c r="F253" s="170"/>
      <c r="G253" s="69"/>
      <c r="H253" s="36"/>
      <c r="I253" s="126"/>
      <c r="J253" s="170"/>
      <c r="K253" s="69"/>
      <c r="L253" s="36"/>
      <c r="M253" s="126"/>
      <c r="N253" s="170"/>
      <c r="O253" s="69"/>
      <c r="P253" s="36"/>
      <c r="Q253" s="126"/>
      <c r="R253" s="170"/>
      <c r="S253" s="69"/>
      <c r="T253" s="36"/>
      <c r="U253" s="126"/>
      <c r="V253" s="170"/>
    </row>
    <row r="254" spans="1:26" x14ac:dyDescent="0.25">
      <c r="A254" s="11"/>
      <c r="B254" s="17" t="s">
        <v>136</v>
      </c>
      <c r="C254" s="17"/>
      <c r="D254" s="80"/>
      <c r="E254" s="51" t="s">
        <v>196</v>
      </c>
      <c r="F254" s="28"/>
      <c r="G254" s="26"/>
      <c r="H254" s="80"/>
      <c r="I254" s="51" t="s">
        <v>196</v>
      </c>
      <c r="J254" s="28"/>
      <c r="K254" s="26"/>
      <c r="L254" s="80"/>
      <c r="M254" s="51" t="s">
        <v>642</v>
      </c>
      <c r="N254" s="28" t="s">
        <v>198</v>
      </c>
      <c r="O254" s="26"/>
      <c r="P254" s="80"/>
      <c r="Q254" s="51" t="s">
        <v>502</v>
      </c>
      <c r="R254" s="28" t="s">
        <v>198</v>
      </c>
      <c r="S254" s="26"/>
      <c r="T254" s="80"/>
      <c r="U254" s="51" t="s">
        <v>643</v>
      </c>
      <c r="V254" s="28" t="s">
        <v>198</v>
      </c>
    </row>
    <row r="255" spans="1:26" ht="26.25" x14ac:dyDescent="0.25">
      <c r="A255" s="11"/>
      <c r="B255" s="15" t="s">
        <v>644</v>
      </c>
      <c r="C255" s="17"/>
      <c r="D255" s="168"/>
      <c r="E255" s="169" t="s">
        <v>196</v>
      </c>
      <c r="F255" s="28"/>
      <c r="G255" s="26"/>
      <c r="H255" s="168"/>
      <c r="I255" s="169" t="s">
        <v>196</v>
      </c>
      <c r="J255" s="28"/>
      <c r="K255" s="26"/>
      <c r="L255" s="168"/>
      <c r="M255" s="169">
        <v>787</v>
      </c>
      <c r="N255" s="28"/>
      <c r="O255" s="26"/>
      <c r="P255" s="168"/>
      <c r="Q255" s="169" t="s">
        <v>645</v>
      </c>
      <c r="R255" s="28" t="s">
        <v>198</v>
      </c>
      <c r="S255" s="26"/>
      <c r="T255" s="168"/>
      <c r="U255" s="169">
        <v>745</v>
      </c>
      <c r="V255" s="28"/>
    </row>
    <row r="256" spans="1:26" x14ac:dyDescent="0.25">
      <c r="A256" s="11"/>
      <c r="B256" s="153" t="s">
        <v>619</v>
      </c>
      <c r="C256" s="17"/>
      <c r="D256" s="26"/>
      <c r="E256" s="26"/>
      <c r="F256" s="26"/>
      <c r="G256" s="26"/>
      <c r="H256" s="26"/>
      <c r="I256" s="26"/>
      <c r="J256" s="26"/>
      <c r="K256" s="26"/>
      <c r="L256" s="26"/>
      <c r="M256" s="26"/>
      <c r="N256" s="26"/>
      <c r="O256" s="26"/>
      <c r="P256" s="26"/>
      <c r="Q256" s="26"/>
      <c r="R256" s="26"/>
      <c r="S256" s="26"/>
      <c r="T256" s="26"/>
      <c r="U256" s="26"/>
      <c r="V256" s="26"/>
    </row>
    <row r="257" spans="1:26" ht="26.25" x14ac:dyDescent="0.25">
      <c r="A257" s="11"/>
      <c r="B257" s="52" t="s">
        <v>623</v>
      </c>
      <c r="C257" s="17"/>
      <c r="D257" s="17"/>
      <c r="E257" s="43" t="s">
        <v>196</v>
      </c>
      <c r="F257" s="28"/>
      <c r="G257" s="26"/>
      <c r="H257" s="17"/>
      <c r="I257" s="55">
        <v>1866</v>
      </c>
      <c r="J257" s="28"/>
      <c r="K257" s="26"/>
      <c r="L257" s="17"/>
      <c r="M257" s="43">
        <v>21</v>
      </c>
      <c r="N257" s="28"/>
      <c r="O257" s="26"/>
      <c r="P257" s="17"/>
      <c r="Q257" s="43">
        <v>3</v>
      </c>
      <c r="R257" s="28"/>
      <c r="S257" s="26"/>
      <c r="T257" s="17"/>
      <c r="U257" s="55">
        <v>1890</v>
      </c>
      <c r="V257" s="28"/>
    </row>
    <row r="258" spans="1:26" x14ac:dyDescent="0.25">
      <c r="A258" s="11"/>
      <c r="B258" s="52" t="s">
        <v>620</v>
      </c>
      <c r="C258" s="17"/>
      <c r="D258" s="17"/>
      <c r="E258" s="43" t="s">
        <v>196</v>
      </c>
      <c r="F258" s="28"/>
      <c r="G258" s="26"/>
      <c r="H258" s="17"/>
      <c r="I258" s="43" t="s">
        <v>646</v>
      </c>
      <c r="J258" s="28" t="s">
        <v>198</v>
      </c>
      <c r="K258" s="26"/>
      <c r="L258" s="17"/>
      <c r="M258" s="43" t="s">
        <v>196</v>
      </c>
      <c r="N258" s="28"/>
      <c r="O258" s="26"/>
      <c r="P258" s="17"/>
      <c r="Q258" s="43" t="s">
        <v>196</v>
      </c>
      <c r="R258" s="28"/>
      <c r="S258" s="26"/>
      <c r="T258" s="17"/>
      <c r="U258" s="43" t="s">
        <v>646</v>
      </c>
      <c r="V258" s="28" t="s">
        <v>198</v>
      </c>
    </row>
    <row r="259" spans="1:26" x14ac:dyDescent="0.25">
      <c r="A259" s="11"/>
      <c r="B259" s="52" t="s">
        <v>143</v>
      </c>
      <c r="C259" s="17"/>
      <c r="D259" s="17"/>
      <c r="E259" s="43" t="s">
        <v>196</v>
      </c>
      <c r="F259" s="28"/>
      <c r="G259" s="26"/>
      <c r="H259" s="17"/>
      <c r="I259" s="43" t="s">
        <v>196</v>
      </c>
      <c r="J259" s="28"/>
      <c r="K259" s="26"/>
      <c r="L259" s="17"/>
      <c r="M259" s="43" t="s">
        <v>196</v>
      </c>
      <c r="N259" s="28"/>
      <c r="O259" s="26"/>
      <c r="P259" s="17"/>
      <c r="Q259" s="43">
        <v>2</v>
      </c>
      <c r="R259" s="28"/>
      <c r="S259" s="26"/>
      <c r="T259" s="17"/>
      <c r="U259" s="43">
        <v>2</v>
      </c>
      <c r="V259" s="28"/>
    </row>
    <row r="260" spans="1:26" x14ac:dyDescent="0.25">
      <c r="A260" s="11"/>
      <c r="B260" s="52" t="s">
        <v>144</v>
      </c>
      <c r="C260" s="17"/>
      <c r="D260" s="17"/>
      <c r="E260" s="43" t="s">
        <v>647</v>
      </c>
      <c r="F260" s="28" t="s">
        <v>198</v>
      </c>
      <c r="G260" s="26"/>
      <c r="H260" s="17"/>
      <c r="I260" s="43" t="s">
        <v>196</v>
      </c>
      <c r="J260" s="28"/>
      <c r="K260" s="26"/>
      <c r="L260" s="17"/>
      <c r="M260" s="43" t="s">
        <v>196</v>
      </c>
      <c r="N260" s="28"/>
      <c r="O260" s="26"/>
      <c r="P260" s="17"/>
      <c r="Q260" s="43" t="s">
        <v>196</v>
      </c>
      <c r="R260" s="28"/>
      <c r="S260" s="26"/>
      <c r="T260" s="17"/>
      <c r="U260" s="43" t="s">
        <v>647</v>
      </c>
      <c r="V260" s="28" t="s">
        <v>198</v>
      </c>
    </row>
    <row r="261" spans="1:26" x14ac:dyDescent="0.25">
      <c r="A261" s="11"/>
      <c r="B261" s="52" t="s">
        <v>145</v>
      </c>
      <c r="C261" s="17"/>
      <c r="D261" s="17"/>
      <c r="E261" s="43" t="s">
        <v>196</v>
      </c>
      <c r="F261" s="28"/>
      <c r="G261" s="26"/>
      <c r="H261" s="17"/>
      <c r="I261" s="43" t="s">
        <v>196</v>
      </c>
      <c r="J261" s="28"/>
      <c r="K261" s="26"/>
      <c r="L261" s="17"/>
      <c r="M261" s="43" t="s">
        <v>197</v>
      </c>
      <c r="N261" s="28" t="s">
        <v>198</v>
      </c>
      <c r="O261" s="26"/>
      <c r="P261" s="17"/>
      <c r="Q261" s="43" t="s">
        <v>201</v>
      </c>
      <c r="R261" s="28" t="s">
        <v>198</v>
      </c>
      <c r="S261" s="26"/>
      <c r="T261" s="17"/>
      <c r="U261" s="43" t="s">
        <v>638</v>
      </c>
      <c r="V261" s="28" t="s">
        <v>198</v>
      </c>
    </row>
    <row r="262" spans="1:26" ht="26.25" x14ac:dyDescent="0.25">
      <c r="A262" s="11"/>
      <c r="B262" s="52" t="s">
        <v>625</v>
      </c>
      <c r="C262" s="17"/>
      <c r="D262" s="80"/>
      <c r="E262" s="51">
        <v>90</v>
      </c>
      <c r="F262" s="28"/>
      <c r="G262" s="26"/>
      <c r="H262" s="80"/>
      <c r="I262" s="51" t="s">
        <v>648</v>
      </c>
      <c r="J262" s="28" t="s">
        <v>198</v>
      </c>
      <c r="K262" s="26"/>
      <c r="L262" s="80"/>
      <c r="M262" s="51">
        <v>102</v>
      </c>
      <c r="N262" s="28"/>
      <c r="O262" s="26"/>
      <c r="P262" s="80"/>
      <c r="Q262" s="51">
        <v>31</v>
      </c>
      <c r="R262" s="28"/>
      <c r="S262" s="26"/>
      <c r="T262" s="80"/>
      <c r="U262" s="51" t="s">
        <v>502</v>
      </c>
      <c r="V262" s="28" t="s">
        <v>198</v>
      </c>
    </row>
    <row r="263" spans="1:26" ht="26.25" x14ac:dyDescent="0.25">
      <c r="A263" s="11"/>
      <c r="B263" s="153" t="s">
        <v>628</v>
      </c>
      <c r="C263" s="17"/>
      <c r="D263" s="80"/>
      <c r="E263" s="51" t="s">
        <v>196</v>
      </c>
      <c r="F263" s="28"/>
      <c r="G263" s="26"/>
      <c r="H263" s="80"/>
      <c r="I263" s="51" t="s">
        <v>649</v>
      </c>
      <c r="J263" s="28" t="s">
        <v>198</v>
      </c>
      <c r="K263" s="26"/>
      <c r="L263" s="80"/>
      <c r="M263" s="51">
        <v>120</v>
      </c>
      <c r="N263" s="28"/>
      <c r="O263" s="26"/>
      <c r="P263" s="80"/>
      <c r="Q263" s="51">
        <v>32</v>
      </c>
      <c r="R263" s="28"/>
      <c r="S263" s="26"/>
      <c r="T263" s="80"/>
      <c r="U263" s="51" t="s">
        <v>650</v>
      </c>
      <c r="V263" s="28" t="s">
        <v>198</v>
      </c>
    </row>
    <row r="264" spans="1:26" x14ac:dyDescent="0.25">
      <c r="A264" s="11"/>
      <c r="B264" s="52" t="s">
        <v>631</v>
      </c>
      <c r="C264" s="36"/>
      <c r="D264" s="175"/>
      <c r="E264" s="176" t="s">
        <v>196</v>
      </c>
      <c r="F264" s="170"/>
      <c r="G264" s="69"/>
      <c r="H264" s="175"/>
      <c r="I264" s="176" t="s">
        <v>196</v>
      </c>
      <c r="J264" s="170"/>
      <c r="K264" s="69"/>
      <c r="L264" s="175"/>
      <c r="M264" s="176" t="s">
        <v>196</v>
      </c>
      <c r="N264" s="170"/>
      <c r="O264" s="69"/>
      <c r="P264" s="175"/>
      <c r="Q264" s="176" t="s">
        <v>651</v>
      </c>
      <c r="R264" s="170" t="s">
        <v>198</v>
      </c>
      <c r="S264" s="69"/>
      <c r="T264" s="175"/>
      <c r="U264" s="176" t="s">
        <v>651</v>
      </c>
      <c r="V264" s="170" t="s">
        <v>198</v>
      </c>
    </row>
    <row r="265" spans="1:26" x14ac:dyDescent="0.25">
      <c r="A265" s="11"/>
      <c r="B265" s="52" t="s">
        <v>632</v>
      </c>
      <c r="C265" s="36"/>
      <c r="D265" s="171"/>
      <c r="E265" s="127"/>
      <c r="F265" s="170"/>
      <c r="G265" s="69"/>
      <c r="H265" s="171"/>
      <c r="I265" s="127"/>
      <c r="J265" s="170"/>
      <c r="K265" s="69"/>
      <c r="L265" s="171"/>
      <c r="M265" s="127"/>
      <c r="N265" s="170"/>
      <c r="O265" s="69"/>
      <c r="P265" s="171"/>
      <c r="Q265" s="127"/>
      <c r="R265" s="170"/>
      <c r="S265" s="69"/>
      <c r="T265" s="171"/>
      <c r="U265" s="127"/>
      <c r="V265" s="170"/>
    </row>
    <row r="266" spans="1:26" x14ac:dyDescent="0.25">
      <c r="A266" s="11"/>
      <c r="B266" s="153" t="s">
        <v>652</v>
      </c>
      <c r="C266" s="17"/>
      <c r="D266" s="27"/>
      <c r="E266" s="123" t="s">
        <v>196</v>
      </c>
      <c r="F266" s="28"/>
      <c r="G266" s="26"/>
      <c r="H266" s="27"/>
      <c r="I266" s="123" t="s">
        <v>196</v>
      </c>
      <c r="J266" s="28"/>
      <c r="K266" s="26"/>
      <c r="L266" s="27"/>
      <c r="M266" s="123">
        <v>852</v>
      </c>
      <c r="N266" s="28"/>
      <c r="O266" s="26"/>
      <c r="P266" s="27"/>
      <c r="Q266" s="123">
        <v>15</v>
      </c>
      <c r="R266" s="28"/>
      <c r="S266" s="26"/>
      <c r="T266" s="27"/>
      <c r="U266" s="123">
        <v>867</v>
      </c>
      <c r="V266" s="28"/>
    </row>
    <row r="267" spans="1:26" ht="26.25" x14ac:dyDescent="0.25">
      <c r="A267" s="11"/>
      <c r="B267" s="153" t="s">
        <v>150</v>
      </c>
      <c r="C267" s="17"/>
      <c r="D267" s="17"/>
      <c r="E267" s="43" t="s">
        <v>196</v>
      </c>
      <c r="F267" s="28"/>
      <c r="G267" s="26"/>
      <c r="H267" s="17"/>
      <c r="I267" s="43" t="s">
        <v>196</v>
      </c>
      <c r="J267" s="28"/>
      <c r="K267" s="26"/>
      <c r="L267" s="17"/>
      <c r="M267" s="43">
        <v>24</v>
      </c>
      <c r="N267" s="28"/>
      <c r="O267" s="26"/>
      <c r="P267" s="17"/>
      <c r="Q267" s="43">
        <v>263</v>
      </c>
      <c r="R267" s="28"/>
      <c r="S267" s="26"/>
      <c r="T267" s="17"/>
      <c r="U267" s="43">
        <v>287</v>
      </c>
      <c r="V267" s="28"/>
    </row>
    <row r="268" spans="1:26" ht="15.75" thickBot="1" x14ac:dyDescent="0.3">
      <c r="A268" s="11"/>
      <c r="B268" s="153" t="s">
        <v>151</v>
      </c>
      <c r="C268" s="17"/>
      <c r="D268" s="56" t="s">
        <v>183</v>
      </c>
      <c r="E268" s="66" t="s">
        <v>196</v>
      </c>
      <c r="F268" s="28"/>
      <c r="G268" s="26"/>
      <c r="H268" s="56" t="s">
        <v>183</v>
      </c>
      <c r="I268" s="66" t="s">
        <v>196</v>
      </c>
      <c r="J268" s="28"/>
      <c r="K268" s="26"/>
      <c r="L268" s="56" t="s">
        <v>183</v>
      </c>
      <c r="M268" s="66">
        <v>876</v>
      </c>
      <c r="N268" s="28"/>
      <c r="O268" s="26"/>
      <c r="P268" s="56" t="s">
        <v>183</v>
      </c>
      <c r="Q268" s="66">
        <v>278</v>
      </c>
      <c r="R268" s="28"/>
      <c r="S268" s="26"/>
      <c r="T268" s="56" t="s">
        <v>183</v>
      </c>
      <c r="U268" s="57">
        <v>1154</v>
      </c>
      <c r="V268" s="28"/>
    </row>
    <row r="269" spans="1:26" ht="15.75" thickTop="1" x14ac:dyDescent="0.25">
      <c r="A269" s="11"/>
      <c r="B269" s="36"/>
      <c r="C269" s="36"/>
      <c r="D269" s="36"/>
      <c r="E269" s="36"/>
      <c r="F269" s="36"/>
      <c r="G269" s="36"/>
      <c r="H269" s="36"/>
      <c r="I269" s="36"/>
      <c r="J269" s="36"/>
      <c r="K269" s="36"/>
      <c r="L269" s="36"/>
      <c r="M269" s="36"/>
      <c r="N269" s="36"/>
      <c r="O269" s="36"/>
      <c r="P269" s="36"/>
      <c r="Q269" s="36"/>
      <c r="R269" s="36"/>
      <c r="S269" s="36"/>
      <c r="T269" s="36"/>
      <c r="U269" s="36"/>
      <c r="V269" s="36"/>
      <c r="W269" s="36"/>
      <c r="X269" s="36"/>
      <c r="Y269" s="36"/>
      <c r="Z269" s="36"/>
    </row>
  </sheetData>
  <mergeCells count="442">
    <mergeCell ref="B242:Z242"/>
    <mergeCell ref="B243:Z243"/>
    <mergeCell ref="B244:Z244"/>
    <mergeCell ref="B269:Z269"/>
    <mergeCell ref="B212:Z212"/>
    <mergeCell ref="B213:Z213"/>
    <mergeCell ref="B214:Z214"/>
    <mergeCell ref="B215:Z215"/>
    <mergeCell ref="B240:Z240"/>
    <mergeCell ref="B241:Z241"/>
    <mergeCell ref="B170:Z170"/>
    <mergeCell ref="B171:Z171"/>
    <mergeCell ref="B172:Z172"/>
    <mergeCell ref="B173:Z173"/>
    <mergeCell ref="B174:Z174"/>
    <mergeCell ref="B211:Z211"/>
    <mergeCell ref="B98:Z98"/>
    <mergeCell ref="B129:Z129"/>
    <mergeCell ref="B130:Z130"/>
    <mergeCell ref="B131:Z131"/>
    <mergeCell ref="B132:Z132"/>
    <mergeCell ref="B133:Z133"/>
    <mergeCell ref="B67:Z67"/>
    <mergeCell ref="B68:Z68"/>
    <mergeCell ref="B94:Z94"/>
    <mergeCell ref="B95:Z95"/>
    <mergeCell ref="B96:Z96"/>
    <mergeCell ref="B97:Z97"/>
    <mergeCell ref="B36:Z36"/>
    <mergeCell ref="B37:Z37"/>
    <mergeCell ref="B38:Z38"/>
    <mergeCell ref="B64:Z64"/>
    <mergeCell ref="B65:Z65"/>
    <mergeCell ref="B66:Z66"/>
    <mergeCell ref="B7:Z7"/>
    <mergeCell ref="B8:Z8"/>
    <mergeCell ref="B9:Z9"/>
    <mergeCell ref="B10:Z10"/>
    <mergeCell ref="B34:Z34"/>
    <mergeCell ref="B35:Z35"/>
    <mergeCell ref="U264:U265"/>
    <mergeCell ref="V264:V265"/>
    <mergeCell ref="A1:A2"/>
    <mergeCell ref="B1:Z1"/>
    <mergeCell ref="B2:Z2"/>
    <mergeCell ref="A3:A269"/>
    <mergeCell ref="B3:Z3"/>
    <mergeCell ref="B4:Z4"/>
    <mergeCell ref="B5:Z5"/>
    <mergeCell ref="B6:Z6"/>
    <mergeCell ref="O264:O265"/>
    <mergeCell ref="P264:P265"/>
    <mergeCell ref="Q264:Q265"/>
    <mergeCell ref="R264:R265"/>
    <mergeCell ref="S264:S265"/>
    <mergeCell ref="T264:T265"/>
    <mergeCell ref="I264:I265"/>
    <mergeCell ref="J264:J265"/>
    <mergeCell ref="K264:K265"/>
    <mergeCell ref="L264:L265"/>
    <mergeCell ref="M264:M265"/>
    <mergeCell ref="N264:N265"/>
    <mergeCell ref="C264:C265"/>
    <mergeCell ref="D264:D265"/>
    <mergeCell ref="E264:E265"/>
    <mergeCell ref="F264:F265"/>
    <mergeCell ref="G264:G265"/>
    <mergeCell ref="H264:H265"/>
    <mergeCell ref="Q252:Q253"/>
    <mergeCell ref="R252:R253"/>
    <mergeCell ref="S252:S253"/>
    <mergeCell ref="T252:T253"/>
    <mergeCell ref="U252:U253"/>
    <mergeCell ref="V252:V253"/>
    <mergeCell ref="K252:K253"/>
    <mergeCell ref="L252:L253"/>
    <mergeCell ref="M252:M253"/>
    <mergeCell ref="N252:N253"/>
    <mergeCell ref="O252:O253"/>
    <mergeCell ref="P252:P253"/>
    <mergeCell ref="U249:U250"/>
    <mergeCell ref="V249:V250"/>
    <mergeCell ref="C252:C253"/>
    <mergeCell ref="D252:D253"/>
    <mergeCell ref="E252:E253"/>
    <mergeCell ref="F252:F253"/>
    <mergeCell ref="G252:G253"/>
    <mergeCell ref="H252:H253"/>
    <mergeCell ref="I252:I253"/>
    <mergeCell ref="J252:J253"/>
    <mergeCell ref="O249:O250"/>
    <mergeCell ref="P249:P250"/>
    <mergeCell ref="Q249:Q250"/>
    <mergeCell ref="R249:R250"/>
    <mergeCell ref="S249:S250"/>
    <mergeCell ref="T249:T250"/>
    <mergeCell ref="I249:I250"/>
    <mergeCell ref="J249:J250"/>
    <mergeCell ref="K249:K250"/>
    <mergeCell ref="L249:L250"/>
    <mergeCell ref="M249:M250"/>
    <mergeCell ref="N249:N250"/>
    <mergeCell ref="R245:R246"/>
    <mergeCell ref="S245:S246"/>
    <mergeCell ref="T245:U246"/>
    <mergeCell ref="V245:V246"/>
    <mergeCell ref="C249:C250"/>
    <mergeCell ref="D249:D250"/>
    <mergeCell ref="E249:E250"/>
    <mergeCell ref="F249:F250"/>
    <mergeCell ref="G249:G250"/>
    <mergeCell ref="H249:H250"/>
    <mergeCell ref="J245:J246"/>
    <mergeCell ref="K245:K246"/>
    <mergeCell ref="L245:M246"/>
    <mergeCell ref="N245:N246"/>
    <mergeCell ref="O245:O246"/>
    <mergeCell ref="P245:Q245"/>
    <mergeCell ref="P246:Q246"/>
    <mergeCell ref="B245:B246"/>
    <mergeCell ref="C245:C246"/>
    <mergeCell ref="D245:E246"/>
    <mergeCell ref="F245:F246"/>
    <mergeCell ref="G245:G246"/>
    <mergeCell ref="H245:I246"/>
    <mergeCell ref="Q235:Q236"/>
    <mergeCell ref="R235:R236"/>
    <mergeCell ref="S235:S236"/>
    <mergeCell ref="T235:T236"/>
    <mergeCell ref="U235:U236"/>
    <mergeCell ref="V235:V236"/>
    <mergeCell ref="K235:K236"/>
    <mergeCell ref="L235:L236"/>
    <mergeCell ref="M235:M236"/>
    <mergeCell ref="N235:N236"/>
    <mergeCell ref="O235:O236"/>
    <mergeCell ref="P235:P236"/>
    <mergeCell ref="U222:U223"/>
    <mergeCell ref="V222:V223"/>
    <mergeCell ref="C235:C236"/>
    <mergeCell ref="D235:D236"/>
    <mergeCell ref="E235:E236"/>
    <mergeCell ref="F235:F236"/>
    <mergeCell ref="G235:G236"/>
    <mergeCell ref="H235:H236"/>
    <mergeCell ref="I235:I236"/>
    <mergeCell ref="J235:J236"/>
    <mergeCell ref="O222:O223"/>
    <mergeCell ref="P222:P223"/>
    <mergeCell ref="Q222:Q223"/>
    <mergeCell ref="R222:R223"/>
    <mergeCell ref="S222:S223"/>
    <mergeCell ref="T222:T223"/>
    <mergeCell ref="I222:I223"/>
    <mergeCell ref="J222:J223"/>
    <mergeCell ref="K222:K223"/>
    <mergeCell ref="L222:L223"/>
    <mergeCell ref="M222:M223"/>
    <mergeCell ref="N222:N223"/>
    <mergeCell ref="C222:C223"/>
    <mergeCell ref="D222:D223"/>
    <mergeCell ref="E222:E223"/>
    <mergeCell ref="F222:F223"/>
    <mergeCell ref="G222:G223"/>
    <mergeCell ref="H222:H223"/>
    <mergeCell ref="Q220:Q221"/>
    <mergeCell ref="R220:R221"/>
    <mergeCell ref="S220:S221"/>
    <mergeCell ref="T220:T221"/>
    <mergeCell ref="U220:U221"/>
    <mergeCell ref="V220:V221"/>
    <mergeCell ref="K220:K221"/>
    <mergeCell ref="L220:L221"/>
    <mergeCell ref="M220:M221"/>
    <mergeCell ref="N220:N221"/>
    <mergeCell ref="O220:O221"/>
    <mergeCell ref="P220:P221"/>
    <mergeCell ref="T216:U217"/>
    <mergeCell ref="V216:V217"/>
    <mergeCell ref="C220:C221"/>
    <mergeCell ref="D220:D221"/>
    <mergeCell ref="E220:E221"/>
    <mergeCell ref="F220:F221"/>
    <mergeCell ref="G220:G221"/>
    <mergeCell ref="H220:H221"/>
    <mergeCell ref="I220:I221"/>
    <mergeCell ref="J220:J221"/>
    <mergeCell ref="N216:N217"/>
    <mergeCell ref="O216:O217"/>
    <mergeCell ref="P216:Q216"/>
    <mergeCell ref="P217:Q217"/>
    <mergeCell ref="R216:R217"/>
    <mergeCell ref="S216:S217"/>
    <mergeCell ref="Z175:Z176"/>
    <mergeCell ref="B216:B217"/>
    <mergeCell ref="C216:C217"/>
    <mergeCell ref="D216:E217"/>
    <mergeCell ref="F216:F217"/>
    <mergeCell ref="G216:G217"/>
    <mergeCell ref="H216:I217"/>
    <mergeCell ref="J216:J217"/>
    <mergeCell ref="K216:K217"/>
    <mergeCell ref="L216:M217"/>
    <mergeCell ref="R175:R176"/>
    <mergeCell ref="S175:S176"/>
    <mergeCell ref="T175:U176"/>
    <mergeCell ref="V175:V176"/>
    <mergeCell ref="W175:W176"/>
    <mergeCell ref="X175:Y176"/>
    <mergeCell ref="K175:K176"/>
    <mergeCell ref="L175:M176"/>
    <mergeCell ref="N175:N176"/>
    <mergeCell ref="O175:O176"/>
    <mergeCell ref="P175:Q175"/>
    <mergeCell ref="P176:Q176"/>
    <mergeCell ref="W134:W135"/>
    <mergeCell ref="X134:Y135"/>
    <mergeCell ref="Z134:Z135"/>
    <mergeCell ref="B175:B176"/>
    <mergeCell ref="C175:C176"/>
    <mergeCell ref="D175:E176"/>
    <mergeCell ref="F175:F176"/>
    <mergeCell ref="G175:G176"/>
    <mergeCell ref="H175:I176"/>
    <mergeCell ref="J175:J176"/>
    <mergeCell ref="P134:Q134"/>
    <mergeCell ref="P135:Q135"/>
    <mergeCell ref="R134:R135"/>
    <mergeCell ref="S134:S135"/>
    <mergeCell ref="T134:U135"/>
    <mergeCell ref="V134:V135"/>
    <mergeCell ref="H134:I135"/>
    <mergeCell ref="J134:J135"/>
    <mergeCell ref="K134:K135"/>
    <mergeCell ref="L134:M135"/>
    <mergeCell ref="N134:N135"/>
    <mergeCell ref="O134:O135"/>
    <mergeCell ref="V120:V121"/>
    <mergeCell ref="W120:W121"/>
    <mergeCell ref="X120:X121"/>
    <mergeCell ref="Y120:Y121"/>
    <mergeCell ref="Z120:Z121"/>
    <mergeCell ref="B134:B135"/>
    <mergeCell ref="C134:C135"/>
    <mergeCell ref="D134:E135"/>
    <mergeCell ref="F134:F135"/>
    <mergeCell ref="G134:G135"/>
    <mergeCell ref="P120:P121"/>
    <mergeCell ref="Q120:Q121"/>
    <mergeCell ref="R120:R121"/>
    <mergeCell ref="S120:S121"/>
    <mergeCell ref="T120:T121"/>
    <mergeCell ref="U120:U121"/>
    <mergeCell ref="J120:J121"/>
    <mergeCell ref="K120:K121"/>
    <mergeCell ref="L120:L121"/>
    <mergeCell ref="M120:M121"/>
    <mergeCell ref="N120:N121"/>
    <mergeCell ref="O120:O121"/>
    <mergeCell ref="X117:X118"/>
    <mergeCell ref="Y117:Y118"/>
    <mergeCell ref="Z117:Z118"/>
    <mergeCell ref="C120:C121"/>
    <mergeCell ref="D120:D121"/>
    <mergeCell ref="E120:E121"/>
    <mergeCell ref="F120:F121"/>
    <mergeCell ref="G120:G121"/>
    <mergeCell ref="H120:H121"/>
    <mergeCell ref="I120:I121"/>
    <mergeCell ref="R117:R118"/>
    <mergeCell ref="S117:S118"/>
    <mergeCell ref="T117:T118"/>
    <mergeCell ref="U117:U118"/>
    <mergeCell ref="V117:V118"/>
    <mergeCell ref="W117:W118"/>
    <mergeCell ref="L117:L118"/>
    <mergeCell ref="M117:M118"/>
    <mergeCell ref="N117:N118"/>
    <mergeCell ref="O117:O118"/>
    <mergeCell ref="P117:P118"/>
    <mergeCell ref="Q117:Q118"/>
    <mergeCell ref="Z103:Z104"/>
    <mergeCell ref="C117:C118"/>
    <mergeCell ref="D117:D118"/>
    <mergeCell ref="E117:E118"/>
    <mergeCell ref="F117:F118"/>
    <mergeCell ref="G117:G118"/>
    <mergeCell ref="H117:H118"/>
    <mergeCell ref="I117:I118"/>
    <mergeCell ref="J117:J118"/>
    <mergeCell ref="K117:K118"/>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T99:U100"/>
    <mergeCell ref="V99:V100"/>
    <mergeCell ref="W99:W100"/>
    <mergeCell ref="X99:Y100"/>
    <mergeCell ref="Z99:Z100"/>
    <mergeCell ref="C103:C104"/>
    <mergeCell ref="D103:D104"/>
    <mergeCell ref="E103:E104"/>
    <mergeCell ref="F103:F104"/>
    <mergeCell ref="G103:G104"/>
    <mergeCell ref="N99:N100"/>
    <mergeCell ref="O99:O100"/>
    <mergeCell ref="P99:Q99"/>
    <mergeCell ref="P100:Q100"/>
    <mergeCell ref="R99:R100"/>
    <mergeCell ref="S99:S100"/>
    <mergeCell ref="Z87:Z88"/>
    <mergeCell ref="B99:B100"/>
    <mergeCell ref="C99:C100"/>
    <mergeCell ref="D99:E100"/>
    <mergeCell ref="F99:F100"/>
    <mergeCell ref="G99:G100"/>
    <mergeCell ref="H99:I100"/>
    <mergeCell ref="J99:J100"/>
    <mergeCell ref="K99:K100"/>
    <mergeCell ref="L99:M10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V73:V74"/>
    <mergeCell ref="W73:W74"/>
    <mergeCell ref="X73:X74"/>
    <mergeCell ref="Y73:Y74"/>
    <mergeCell ref="Z73:Z74"/>
    <mergeCell ref="C87:C88"/>
    <mergeCell ref="D87:D88"/>
    <mergeCell ref="E87:E88"/>
    <mergeCell ref="F87:F88"/>
    <mergeCell ref="G87:G88"/>
    <mergeCell ref="P73:P74"/>
    <mergeCell ref="Q73:Q74"/>
    <mergeCell ref="R73:R74"/>
    <mergeCell ref="S73:S74"/>
    <mergeCell ref="T73:T74"/>
    <mergeCell ref="U73:U74"/>
    <mergeCell ref="J73:J74"/>
    <mergeCell ref="K73:K74"/>
    <mergeCell ref="L73:L74"/>
    <mergeCell ref="M73:M74"/>
    <mergeCell ref="N73:N74"/>
    <mergeCell ref="O73:O74"/>
    <mergeCell ref="W69:W70"/>
    <mergeCell ref="X69:Y70"/>
    <mergeCell ref="Z69:Z70"/>
    <mergeCell ref="C73:C74"/>
    <mergeCell ref="D73:D74"/>
    <mergeCell ref="E73:E74"/>
    <mergeCell ref="F73:F74"/>
    <mergeCell ref="G73:G74"/>
    <mergeCell ref="H73:H74"/>
    <mergeCell ref="I73:I74"/>
    <mergeCell ref="P69:Q69"/>
    <mergeCell ref="P70:Q70"/>
    <mergeCell ref="R69:R70"/>
    <mergeCell ref="S69:S70"/>
    <mergeCell ref="T69:U70"/>
    <mergeCell ref="V69:V70"/>
    <mergeCell ref="H69:I70"/>
    <mergeCell ref="J69:J70"/>
    <mergeCell ref="K69:K70"/>
    <mergeCell ref="L69:M70"/>
    <mergeCell ref="N69:N70"/>
    <mergeCell ref="O69:O70"/>
    <mergeCell ref="T39:U40"/>
    <mergeCell ref="V39:V40"/>
    <mergeCell ref="W39:W40"/>
    <mergeCell ref="X39:Y40"/>
    <mergeCell ref="Z39:Z40"/>
    <mergeCell ref="B69:B70"/>
    <mergeCell ref="C69:C70"/>
    <mergeCell ref="D69:E70"/>
    <mergeCell ref="F69:F70"/>
    <mergeCell ref="G69:G70"/>
    <mergeCell ref="N39:N40"/>
    <mergeCell ref="O39:O40"/>
    <mergeCell ref="P39:Q39"/>
    <mergeCell ref="P40:Q40"/>
    <mergeCell ref="R39:R40"/>
    <mergeCell ref="S39:S40"/>
    <mergeCell ref="Z11:Z12"/>
    <mergeCell ref="B39:B40"/>
    <mergeCell ref="C39:C40"/>
    <mergeCell ref="D39:E40"/>
    <mergeCell ref="F39:F40"/>
    <mergeCell ref="G39:G40"/>
    <mergeCell ref="H39:I40"/>
    <mergeCell ref="J39:J40"/>
    <mergeCell ref="K39:K40"/>
    <mergeCell ref="L39:M40"/>
    <mergeCell ref="R11:R12"/>
    <mergeCell ref="S11:S12"/>
    <mergeCell ref="T11:U12"/>
    <mergeCell ref="V11:V12"/>
    <mergeCell ref="W11:W12"/>
    <mergeCell ref="X11:Y12"/>
    <mergeCell ref="J11:J12"/>
    <mergeCell ref="K11:K12"/>
    <mergeCell ref="L11:M12"/>
    <mergeCell ref="N11:N12"/>
    <mergeCell ref="O11:O12"/>
    <mergeCell ref="P11:Q11"/>
    <mergeCell ref="P12:Q12"/>
    <mergeCell ref="B11:B12"/>
    <mergeCell ref="C11:C12"/>
    <mergeCell ref="D11:E12"/>
    <mergeCell ref="F11:F12"/>
    <mergeCell ref="G11:G12"/>
    <mergeCell ref="H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653</v>
      </c>
      <c r="B1" s="1" t="s">
        <v>1</v>
      </c>
    </row>
    <row r="2" spans="1:2" x14ac:dyDescent="0.25">
      <c r="A2" s="7"/>
      <c r="B2" s="1" t="s">
        <v>2</v>
      </c>
    </row>
    <row r="3" spans="1:2" x14ac:dyDescent="0.25">
      <c r="A3" s="11" t="s">
        <v>159</v>
      </c>
      <c r="B3" s="4" t="s">
        <v>4</v>
      </c>
    </row>
    <row r="4" spans="1:2" x14ac:dyDescent="0.25">
      <c r="A4" s="11"/>
      <c r="B4" s="16" t="s">
        <v>159</v>
      </c>
    </row>
    <row r="5" spans="1:2" ht="396" x14ac:dyDescent="0.25">
      <c r="A5" s="11"/>
      <c r="B5" s="17" t="s">
        <v>160</v>
      </c>
    </row>
    <row r="6" spans="1:2" x14ac:dyDescent="0.25">
      <c r="A6" s="11" t="s">
        <v>161</v>
      </c>
      <c r="B6" s="4" t="s">
        <v>4</v>
      </c>
    </row>
    <row r="7" spans="1:2" x14ac:dyDescent="0.25">
      <c r="A7" s="11"/>
      <c r="B7" s="16" t="s">
        <v>161</v>
      </c>
    </row>
    <row r="8" spans="1:2" ht="141" x14ac:dyDescent="0.25">
      <c r="A8" s="11"/>
      <c r="B8" s="17" t="s">
        <v>162</v>
      </c>
    </row>
    <row r="9" spans="1:2" ht="166.5" x14ac:dyDescent="0.25">
      <c r="A9" s="11"/>
      <c r="B9" s="17" t="s">
        <v>163</v>
      </c>
    </row>
    <row r="10" spans="1:2" ht="409.6" x14ac:dyDescent="0.25">
      <c r="A10" s="11"/>
      <c r="B10" s="17" t="s">
        <v>164</v>
      </c>
    </row>
    <row r="11" spans="1:2" ht="51.75" x14ac:dyDescent="0.25">
      <c r="A11" s="11"/>
      <c r="B11" s="17" t="s">
        <v>165</v>
      </c>
    </row>
    <row r="12" spans="1:2" x14ac:dyDescent="0.25">
      <c r="A12" s="11" t="s">
        <v>168</v>
      </c>
      <c r="B12" s="4" t="s">
        <v>4</v>
      </c>
    </row>
    <row r="13" spans="1:2" x14ac:dyDescent="0.25">
      <c r="A13" s="11"/>
      <c r="B13" s="16" t="s">
        <v>168</v>
      </c>
    </row>
    <row r="14" spans="1:2" ht="345" x14ac:dyDescent="0.25">
      <c r="A14" s="11"/>
      <c r="B14" s="17" t="s">
        <v>169</v>
      </c>
    </row>
    <row r="15" spans="1:2" x14ac:dyDescent="0.25">
      <c r="A15" s="11" t="s">
        <v>170</v>
      </c>
      <c r="B15" s="4" t="s">
        <v>4</v>
      </c>
    </row>
    <row r="16" spans="1:2" x14ac:dyDescent="0.25">
      <c r="A16" s="11"/>
      <c r="B16" s="16" t="s">
        <v>170</v>
      </c>
    </row>
    <row r="17" spans="1:2" ht="357.75" x14ac:dyDescent="0.25">
      <c r="A17" s="11"/>
      <c r="B17" s="17" t="s">
        <v>171</v>
      </c>
    </row>
    <row r="18" spans="1:2" x14ac:dyDescent="0.25">
      <c r="A18" s="11" t="s">
        <v>172</v>
      </c>
      <c r="B18" s="4" t="s">
        <v>4</v>
      </c>
    </row>
    <row r="19" spans="1:2" x14ac:dyDescent="0.25">
      <c r="A19" s="11"/>
      <c r="B19" s="16" t="s">
        <v>172</v>
      </c>
    </row>
    <row r="20" spans="1:2" ht="243" x14ac:dyDescent="0.25">
      <c r="A20" s="11"/>
      <c r="B20" s="17" t="s">
        <v>173</v>
      </c>
    </row>
  </sheetData>
  <mergeCells count="6">
    <mergeCell ref="A1:A2"/>
    <mergeCell ref="A3:A5"/>
    <mergeCell ref="A6:A11"/>
    <mergeCell ref="A12:A14"/>
    <mergeCell ref="A15:A17"/>
    <mergeCell ref="A18: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140625" bestFit="1" customWidth="1"/>
    <col min="2" max="2" width="36.5703125" customWidth="1"/>
    <col min="3" max="3" width="29.28515625" customWidth="1"/>
    <col min="4" max="4" width="5.85546875" customWidth="1"/>
    <col min="5" max="5" width="15.42578125" customWidth="1"/>
    <col min="6" max="7" width="29.28515625" customWidth="1"/>
    <col min="8" max="8" width="5.85546875" customWidth="1"/>
    <col min="9" max="9" width="15.42578125" customWidth="1"/>
    <col min="10" max="10" width="29.28515625" customWidth="1"/>
  </cols>
  <sheetData>
    <row r="1" spans="1:10" ht="15" customHeight="1" x14ac:dyDescent="0.25">
      <c r="A1" s="7" t="s">
        <v>6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55</v>
      </c>
      <c r="B3" s="10" t="s">
        <v>4</v>
      </c>
      <c r="C3" s="10"/>
      <c r="D3" s="10"/>
      <c r="E3" s="10"/>
      <c r="F3" s="10"/>
      <c r="G3" s="10"/>
      <c r="H3" s="10"/>
      <c r="I3" s="10"/>
      <c r="J3" s="10"/>
    </row>
    <row r="4" spans="1:10" ht="25.5" customHeight="1" x14ac:dyDescent="0.25">
      <c r="A4" s="11"/>
      <c r="B4" s="36" t="s">
        <v>179</v>
      </c>
      <c r="C4" s="36"/>
      <c r="D4" s="36"/>
      <c r="E4" s="36"/>
      <c r="F4" s="36"/>
      <c r="G4" s="36"/>
      <c r="H4" s="36"/>
      <c r="I4" s="36"/>
      <c r="J4" s="36"/>
    </row>
    <row r="5" spans="1:10" ht="15.75" x14ac:dyDescent="0.25">
      <c r="A5" s="11"/>
      <c r="B5" s="37"/>
      <c r="C5" s="37"/>
      <c r="D5" s="37"/>
      <c r="E5" s="37"/>
      <c r="F5" s="37"/>
      <c r="G5" s="37"/>
      <c r="H5" s="37"/>
      <c r="I5" s="37"/>
      <c r="J5" s="37"/>
    </row>
    <row r="6" spans="1:10" x14ac:dyDescent="0.25">
      <c r="A6" s="11"/>
      <c r="B6" s="19"/>
      <c r="C6" s="19"/>
      <c r="D6" s="32" t="s">
        <v>180</v>
      </c>
      <c r="E6" s="32"/>
      <c r="F6" s="21"/>
      <c r="G6" s="19"/>
      <c r="H6" s="32" t="s">
        <v>181</v>
      </c>
      <c r="I6" s="32"/>
      <c r="J6" s="21"/>
    </row>
    <row r="7" spans="1:10" x14ac:dyDescent="0.25">
      <c r="A7" s="11"/>
      <c r="B7" s="23" t="s">
        <v>182</v>
      </c>
      <c r="C7" s="19"/>
      <c r="D7" s="33">
        <v>41455</v>
      </c>
      <c r="E7" s="33"/>
      <c r="F7" s="21"/>
      <c r="G7" s="26"/>
      <c r="H7" s="33">
        <v>41455</v>
      </c>
      <c r="I7" s="33"/>
      <c r="J7" s="21"/>
    </row>
    <row r="8" spans="1:10" x14ac:dyDescent="0.25">
      <c r="A8" s="11"/>
      <c r="B8" s="27" t="s">
        <v>27</v>
      </c>
      <c r="C8" s="17"/>
      <c r="D8" s="29" t="s">
        <v>183</v>
      </c>
      <c r="E8" s="30">
        <v>1505</v>
      </c>
      <c r="F8" s="28"/>
      <c r="G8" s="17"/>
      <c r="H8" s="29" t="s">
        <v>183</v>
      </c>
      <c r="I8" s="30">
        <v>2937</v>
      </c>
      <c r="J8" s="28"/>
    </row>
    <row r="9" spans="1:10" x14ac:dyDescent="0.25">
      <c r="A9" s="11"/>
      <c r="B9" s="17" t="s">
        <v>40</v>
      </c>
      <c r="C9" s="17"/>
      <c r="D9" s="28" t="s">
        <v>183</v>
      </c>
      <c r="E9" s="31">
        <v>133</v>
      </c>
      <c r="F9" s="28"/>
      <c r="G9" s="17"/>
      <c r="H9" s="28" t="s">
        <v>183</v>
      </c>
      <c r="I9" s="31">
        <v>164</v>
      </c>
      <c r="J9" s="28"/>
    </row>
    <row r="10" spans="1:10" x14ac:dyDescent="0.25">
      <c r="A10" s="11"/>
      <c r="B10" s="36"/>
      <c r="C10" s="36"/>
      <c r="D10" s="36"/>
      <c r="E10" s="36"/>
      <c r="F10" s="36"/>
      <c r="G10" s="36"/>
      <c r="H10" s="36"/>
      <c r="I10" s="36"/>
      <c r="J10" s="36"/>
    </row>
  </sheetData>
  <mergeCells count="12">
    <mergeCell ref="B5:J5"/>
    <mergeCell ref="B10:J10"/>
    <mergeCell ref="D6:E6"/>
    <mergeCell ref="H6:I6"/>
    <mergeCell ref="D7:E7"/>
    <mergeCell ref="H7:I7"/>
    <mergeCell ref="A1:A2"/>
    <mergeCell ref="B1:J1"/>
    <mergeCell ref="B2:J2"/>
    <mergeCell ref="A3:A10"/>
    <mergeCell ref="B3:J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9.7109375" customWidth="1"/>
    <col min="4" max="4" width="1.85546875" customWidth="1"/>
    <col min="5" max="5" width="3" customWidth="1"/>
    <col min="6" max="7" width="9.7109375" customWidth="1"/>
    <col min="8" max="8" width="1.85546875" customWidth="1"/>
    <col min="9" max="9" width="3.7109375" customWidth="1"/>
    <col min="10" max="10" width="1.5703125" customWidth="1"/>
    <col min="11" max="11" width="9.7109375" customWidth="1"/>
    <col min="12" max="12" width="1.85546875" customWidth="1"/>
    <col min="13" max="13" width="3" customWidth="1"/>
    <col min="14" max="15" width="9.7109375" customWidth="1"/>
    <col min="16" max="16" width="1.85546875" customWidth="1"/>
    <col min="17" max="17" width="3.7109375" customWidth="1"/>
    <col min="18" max="18" width="1.5703125" customWidth="1"/>
  </cols>
  <sheetData>
    <row r="1" spans="1:18" ht="15" customHeight="1" x14ac:dyDescent="0.25">
      <c r="A1" s="7" t="s">
        <v>6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57</v>
      </c>
      <c r="B3" s="10" t="s">
        <v>4</v>
      </c>
      <c r="C3" s="10"/>
      <c r="D3" s="10"/>
      <c r="E3" s="10"/>
      <c r="F3" s="10"/>
      <c r="G3" s="10"/>
      <c r="H3" s="10"/>
      <c r="I3" s="10"/>
      <c r="J3" s="10"/>
      <c r="K3" s="10"/>
      <c r="L3" s="10"/>
      <c r="M3" s="10"/>
      <c r="N3" s="10"/>
      <c r="O3" s="10"/>
      <c r="P3" s="10"/>
      <c r="Q3" s="10"/>
      <c r="R3" s="10"/>
    </row>
    <row r="4" spans="1:18" x14ac:dyDescent="0.25">
      <c r="A4" s="11"/>
      <c r="B4" s="36" t="s">
        <v>192</v>
      </c>
      <c r="C4" s="36"/>
      <c r="D4" s="36"/>
      <c r="E4" s="36"/>
      <c r="F4" s="36"/>
      <c r="G4" s="36"/>
      <c r="H4" s="36"/>
      <c r="I4" s="36"/>
      <c r="J4" s="36"/>
      <c r="K4" s="36"/>
      <c r="L4" s="36"/>
      <c r="M4" s="36"/>
      <c r="N4" s="36"/>
      <c r="O4" s="36"/>
      <c r="P4" s="36"/>
      <c r="Q4" s="36"/>
      <c r="R4" s="36"/>
    </row>
    <row r="5" spans="1:18" ht="15.75" x14ac:dyDescent="0.25">
      <c r="A5" s="11"/>
      <c r="B5" s="38"/>
      <c r="C5" s="38"/>
      <c r="D5" s="38"/>
      <c r="E5" s="38"/>
      <c r="F5" s="38"/>
      <c r="G5" s="38"/>
      <c r="H5" s="38"/>
      <c r="I5" s="38"/>
      <c r="J5" s="38"/>
      <c r="K5" s="38"/>
      <c r="L5" s="38"/>
      <c r="M5" s="38"/>
      <c r="N5" s="38"/>
      <c r="O5" s="38"/>
      <c r="P5" s="38"/>
      <c r="Q5" s="38"/>
      <c r="R5" s="38"/>
    </row>
    <row r="6" spans="1:18" x14ac:dyDescent="0.25">
      <c r="A6" s="11"/>
      <c r="B6" s="39"/>
      <c r="C6" s="20"/>
      <c r="D6" s="49" t="s">
        <v>193</v>
      </c>
      <c r="E6" s="49"/>
      <c r="F6" s="49"/>
      <c r="G6" s="49"/>
      <c r="H6" s="49"/>
      <c r="I6" s="49"/>
      <c r="J6" s="21"/>
      <c r="K6" s="41"/>
      <c r="L6" s="49" t="s">
        <v>194</v>
      </c>
      <c r="M6" s="49"/>
      <c r="N6" s="49"/>
      <c r="O6" s="49"/>
      <c r="P6" s="49"/>
      <c r="Q6" s="49"/>
      <c r="R6" s="21"/>
    </row>
    <row r="7" spans="1:18" x14ac:dyDescent="0.25">
      <c r="A7" s="11"/>
      <c r="B7" s="23" t="s">
        <v>182</v>
      </c>
      <c r="C7" s="20"/>
      <c r="D7" s="50">
        <v>2014</v>
      </c>
      <c r="E7" s="50"/>
      <c r="F7" s="21"/>
      <c r="G7" s="42"/>
      <c r="H7" s="50">
        <v>2013</v>
      </c>
      <c r="I7" s="50"/>
      <c r="J7" s="21"/>
      <c r="K7" s="41"/>
      <c r="L7" s="50">
        <v>2014</v>
      </c>
      <c r="M7" s="50"/>
      <c r="N7" s="21"/>
      <c r="O7" s="42"/>
      <c r="P7" s="50">
        <v>2013</v>
      </c>
      <c r="Q7" s="50"/>
      <c r="R7" s="21"/>
    </row>
    <row r="8" spans="1:18" x14ac:dyDescent="0.25">
      <c r="A8" s="11"/>
      <c r="B8" s="27" t="s">
        <v>195</v>
      </c>
      <c r="C8" s="43"/>
      <c r="D8" s="29" t="s">
        <v>183</v>
      </c>
      <c r="E8" s="44">
        <v>10</v>
      </c>
      <c r="F8" s="28"/>
      <c r="G8" s="17"/>
      <c r="H8" s="29" t="s">
        <v>183</v>
      </c>
      <c r="I8" s="44">
        <v>43</v>
      </c>
      <c r="J8" s="28"/>
      <c r="K8" s="17"/>
      <c r="L8" s="29" t="s">
        <v>183</v>
      </c>
      <c r="M8" s="44">
        <v>15</v>
      </c>
      <c r="N8" s="28"/>
      <c r="O8" s="17"/>
      <c r="P8" s="29" t="s">
        <v>183</v>
      </c>
      <c r="Q8" s="44">
        <v>103</v>
      </c>
      <c r="R8" s="28"/>
    </row>
    <row r="9" spans="1:18" x14ac:dyDescent="0.25">
      <c r="A9" s="11"/>
      <c r="B9" s="17" t="s">
        <v>32</v>
      </c>
      <c r="C9" s="43"/>
      <c r="D9" s="28"/>
      <c r="E9" s="31" t="s">
        <v>196</v>
      </c>
      <c r="F9" s="28"/>
      <c r="G9" s="17"/>
      <c r="H9" s="28"/>
      <c r="I9" s="31">
        <v>11</v>
      </c>
      <c r="J9" s="28"/>
      <c r="K9" s="17"/>
      <c r="L9" s="28"/>
      <c r="M9" s="31" t="s">
        <v>196</v>
      </c>
      <c r="N9" s="28"/>
      <c r="O9" s="17"/>
      <c r="P9" s="28"/>
      <c r="Q9" s="31">
        <v>35</v>
      </c>
      <c r="R9" s="28"/>
    </row>
    <row r="10" spans="1:18" x14ac:dyDescent="0.25">
      <c r="A10" s="11"/>
      <c r="B10" s="17" t="s">
        <v>34</v>
      </c>
      <c r="C10" s="43"/>
      <c r="D10" s="28"/>
      <c r="E10" s="31" t="s">
        <v>196</v>
      </c>
      <c r="F10" s="28"/>
      <c r="G10" s="17"/>
      <c r="H10" s="28"/>
      <c r="I10" s="31" t="s">
        <v>197</v>
      </c>
      <c r="J10" s="28" t="s">
        <v>198</v>
      </c>
      <c r="K10" s="17"/>
      <c r="L10" s="28"/>
      <c r="M10" s="31" t="s">
        <v>196</v>
      </c>
      <c r="N10" s="28"/>
      <c r="O10" s="17"/>
      <c r="P10" s="28"/>
      <c r="Q10" s="31" t="s">
        <v>199</v>
      </c>
      <c r="R10" s="28" t="s">
        <v>198</v>
      </c>
    </row>
    <row r="11" spans="1:18" x14ac:dyDescent="0.25">
      <c r="A11" s="11"/>
      <c r="B11" s="17" t="s">
        <v>200</v>
      </c>
      <c r="C11" s="43"/>
      <c r="D11" s="28"/>
      <c r="E11" s="31" t="s">
        <v>196</v>
      </c>
      <c r="F11" s="28"/>
      <c r="G11" s="17"/>
      <c r="H11" s="28"/>
      <c r="I11" s="31">
        <v>8</v>
      </c>
      <c r="J11" s="28"/>
      <c r="K11" s="17"/>
      <c r="L11" s="28"/>
      <c r="M11" s="31" t="s">
        <v>196</v>
      </c>
      <c r="N11" s="28"/>
      <c r="O11" s="17"/>
      <c r="P11" s="28"/>
      <c r="Q11" s="31">
        <v>27</v>
      </c>
      <c r="R11" s="28"/>
    </row>
    <row r="12" spans="1:18" x14ac:dyDescent="0.25">
      <c r="A12" s="11"/>
      <c r="B12" s="17" t="s">
        <v>38</v>
      </c>
      <c r="C12" s="43"/>
      <c r="D12" s="28"/>
      <c r="E12" s="31" t="s">
        <v>196</v>
      </c>
      <c r="F12" s="28"/>
      <c r="G12" s="17"/>
      <c r="H12" s="28"/>
      <c r="I12" s="31" t="s">
        <v>201</v>
      </c>
      <c r="J12" s="28" t="s">
        <v>198</v>
      </c>
      <c r="K12" s="17"/>
      <c r="L12" s="28"/>
      <c r="M12" s="31" t="s">
        <v>196</v>
      </c>
      <c r="N12" s="28"/>
      <c r="O12" s="17"/>
      <c r="P12" s="28"/>
      <c r="Q12" s="31" t="s">
        <v>202</v>
      </c>
      <c r="R12" s="28" t="s">
        <v>198</v>
      </c>
    </row>
    <row r="13" spans="1:18" x14ac:dyDescent="0.25">
      <c r="A13" s="11"/>
      <c r="B13" s="17" t="s">
        <v>203</v>
      </c>
      <c r="C13" s="43"/>
      <c r="D13" s="28"/>
      <c r="E13" s="31" t="s">
        <v>196</v>
      </c>
      <c r="F13" s="28"/>
      <c r="G13" s="17"/>
      <c r="H13" s="28"/>
      <c r="I13" s="31">
        <v>4</v>
      </c>
      <c r="J13" s="28"/>
      <c r="K13" s="17"/>
      <c r="L13" s="28"/>
      <c r="M13" s="31" t="s">
        <v>196</v>
      </c>
      <c r="N13" s="28"/>
      <c r="O13" s="17"/>
      <c r="P13" s="28"/>
      <c r="Q13" s="31">
        <v>16</v>
      </c>
      <c r="R13" s="28"/>
    </row>
    <row r="14" spans="1:18" x14ac:dyDescent="0.25">
      <c r="A14" s="11"/>
      <c r="B14" s="17" t="s">
        <v>204</v>
      </c>
      <c r="C14" s="43"/>
      <c r="D14" s="45"/>
      <c r="E14" s="46" t="s">
        <v>196</v>
      </c>
      <c r="F14" s="28"/>
      <c r="G14" s="17"/>
      <c r="H14" s="45"/>
      <c r="I14" s="46">
        <v>303</v>
      </c>
      <c r="J14" s="28"/>
      <c r="K14" s="17"/>
      <c r="L14" s="45"/>
      <c r="M14" s="46" t="s">
        <v>196</v>
      </c>
      <c r="N14" s="28"/>
      <c r="O14" s="17"/>
      <c r="P14" s="45"/>
      <c r="Q14" s="46">
        <v>303</v>
      </c>
      <c r="R14" s="28"/>
    </row>
    <row r="15" spans="1:18" ht="15.75" thickBot="1" x14ac:dyDescent="0.3">
      <c r="A15" s="11"/>
      <c r="B15" s="17" t="s">
        <v>205</v>
      </c>
      <c r="C15" s="43"/>
      <c r="D15" s="47" t="s">
        <v>183</v>
      </c>
      <c r="E15" s="48" t="s">
        <v>196</v>
      </c>
      <c r="F15" s="28"/>
      <c r="G15" s="17"/>
      <c r="H15" s="47" t="s">
        <v>183</v>
      </c>
      <c r="I15" s="48">
        <v>307</v>
      </c>
      <c r="J15" s="28"/>
      <c r="K15" s="17"/>
      <c r="L15" s="47" t="s">
        <v>183</v>
      </c>
      <c r="M15" s="48" t="s">
        <v>196</v>
      </c>
      <c r="N15" s="28"/>
      <c r="O15" s="17"/>
      <c r="P15" s="47" t="s">
        <v>183</v>
      </c>
      <c r="Q15" s="48">
        <v>319</v>
      </c>
      <c r="R15" s="28"/>
    </row>
    <row r="16" spans="1:18" ht="15.75" thickTop="1" x14ac:dyDescent="0.25">
      <c r="A16" s="11"/>
      <c r="B16" s="36"/>
      <c r="C16" s="36"/>
      <c r="D16" s="36"/>
      <c r="E16" s="36"/>
      <c r="F16" s="36"/>
      <c r="G16" s="36"/>
      <c r="H16" s="36"/>
      <c r="I16" s="36"/>
      <c r="J16" s="36"/>
      <c r="K16" s="36"/>
      <c r="L16" s="36"/>
      <c r="M16" s="36"/>
      <c r="N16" s="36"/>
      <c r="O16" s="36"/>
      <c r="P16" s="36"/>
      <c r="Q16" s="36"/>
      <c r="R16" s="36"/>
    </row>
    <row r="17" spans="1:18" ht="15" customHeight="1" x14ac:dyDescent="0.25">
      <c r="A17" s="11" t="s">
        <v>658</v>
      </c>
      <c r="B17" s="10" t="s">
        <v>4</v>
      </c>
      <c r="C17" s="10"/>
      <c r="D17" s="10"/>
      <c r="E17" s="10"/>
      <c r="F17" s="10"/>
      <c r="G17" s="10"/>
      <c r="H17" s="10"/>
      <c r="I17" s="10"/>
      <c r="J17" s="10"/>
      <c r="K17" s="10"/>
      <c r="L17" s="10"/>
      <c r="M17" s="10"/>
      <c r="N17" s="10"/>
      <c r="O17" s="10"/>
      <c r="P17" s="10"/>
      <c r="Q17" s="10"/>
      <c r="R17" s="10"/>
    </row>
    <row r="18" spans="1:18" x14ac:dyDescent="0.25">
      <c r="A18" s="11"/>
      <c r="B18" s="36" t="s">
        <v>207</v>
      </c>
      <c r="C18" s="36"/>
      <c r="D18" s="36"/>
      <c r="E18" s="36"/>
      <c r="F18" s="36"/>
      <c r="G18" s="36"/>
      <c r="H18" s="36"/>
      <c r="I18" s="36"/>
      <c r="J18" s="36"/>
      <c r="K18" s="36"/>
      <c r="L18" s="36"/>
      <c r="M18" s="36"/>
      <c r="N18" s="36"/>
      <c r="O18" s="36"/>
      <c r="P18" s="36"/>
      <c r="Q18" s="36"/>
      <c r="R18" s="36"/>
    </row>
    <row r="19" spans="1:18" ht="15.75" x14ac:dyDescent="0.25">
      <c r="A19" s="11"/>
      <c r="B19" s="37"/>
      <c r="C19" s="37"/>
      <c r="D19" s="37"/>
      <c r="E19" s="37"/>
      <c r="F19" s="37"/>
      <c r="G19" s="37"/>
      <c r="H19" s="37"/>
      <c r="I19" s="37"/>
      <c r="J19" s="37"/>
      <c r="K19" s="37"/>
      <c r="L19" s="37"/>
      <c r="M19" s="37"/>
      <c r="N19" s="37"/>
      <c r="O19" s="37"/>
      <c r="P19" s="37"/>
      <c r="Q19" s="37"/>
      <c r="R19" s="37"/>
    </row>
    <row r="20" spans="1:18" x14ac:dyDescent="0.25">
      <c r="A20" s="11"/>
      <c r="B20" s="39"/>
      <c r="C20" s="20"/>
      <c r="D20" s="32" t="s">
        <v>194</v>
      </c>
      <c r="E20" s="32"/>
      <c r="F20" s="32"/>
      <c r="G20" s="32"/>
      <c r="H20" s="32"/>
      <c r="I20" s="32"/>
      <c r="J20" s="21"/>
    </row>
    <row r="21" spans="1:18" x14ac:dyDescent="0.25">
      <c r="A21" s="11"/>
      <c r="B21" s="23" t="s">
        <v>182</v>
      </c>
      <c r="C21" s="20"/>
      <c r="D21" s="49">
        <v>2014</v>
      </c>
      <c r="E21" s="49"/>
      <c r="F21" s="21"/>
      <c r="G21" s="20"/>
      <c r="H21" s="49">
        <v>2013</v>
      </c>
      <c r="I21" s="49"/>
      <c r="J21" s="21"/>
    </row>
    <row r="22" spans="1:18" x14ac:dyDescent="0.25">
      <c r="A22" s="11"/>
      <c r="B22" s="27" t="s">
        <v>131</v>
      </c>
      <c r="C22" s="43"/>
      <c r="D22" s="29" t="s">
        <v>183</v>
      </c>
      <c r="E22" s="44" t="s">
        <v>196</v>
      </c>
      <c r="F22" s="28"/>
      <c r="G22" s="17"/>
      <c r="H22" s="29" t="s">
        <v>183</v>
      </c>
      <c r="I22" s="44">
        <v>36</v>
      </c>
      <c r="J22" s="28"/>
    </row>
    <row r="23" spans="1:18" x14ac:dyDescent="0.25">
      <c r="A23" s="11"/>
      <c r="B23" s="17" t="s">
        <v>208</v>
      </c>
      <c r="C23" s="43"/>
      <c r="D23" s="43"/>
      <c r="E23" s="43" t="s">
        <v>196</v>
      </c>
      <c r="F23" s="28"/>
      <c r="G23" s="17"/>
      <c r="H23" s="43"/>
      <c r="I23" s="43" t="s">
        <v>196</v>
      </c>
      <c r="J23" s="28"/>
    </row>
    <row r="24" spans="1:18" x14ac:dyDescent="0.25">
      <c r="A24" s="11"/>
      <c r="B24" s="17" t="s">
        <v>209</v>
      </c>
      <c r="C24" s="43"/>
      <c r="D24" s="51"/>
      <c r="E24" s="51" t="s">
        <v>196</v>
      </c>
      <c r="F24" s="28"/>
      <c r="G24" s="17"/>
      <c r="H24" s="51"/>
      <c r="I24" s="51" t="s">
        <v>196</v>
      </c>
      <c r="J24" s="28"/>
    </row>
    <row r="25" spans="1:18" ht="15.75" thickBot="1" x14ac:dyDescent="0.3">
      <c r="A25" s="11"/>
      <c r="B25" s="52"/>
      <c r="C25" s="43"/>
      <c r="D25" s="47" t="s">
        <v>183</v>
      </c>
      <c r="E25" s="48" t="s">
        <v>196</v>
      </c>
      <c r="F25" s="28"/>
      <c r="G25" s="17"/>
      <c r="H25" s="47" t="s">
        <v>183</v>
      </c>
      <c r="I25" s="48">
        <v>36</v>
      </c>
      <c r="J25" s="28"/>
    </row>
    <row r="26" spans="1:18" ht="15.75" thickTop="1" x14ac:dyDescent="0.25">
      <c r="A26" s="11"/>
      <c r="B26" s="36"/>
      <c r="C26" s="36"/>
      <c r="D26" s="36"/>
      <c r="E26" s="36"/>
      <c r="F26" s="36"/>
      <c r="G26" s="36"/>
      <c r="H26" s="36"/>
      <c r="I26" s="36"/>
      <c r="J26" s="36"/>
      <c r="K26" s="36"/>
      <c r="L26" s="36"/>
      <c r="M26" s="36"/>
      <c r="N26" s="36"/>
      <c r="O26" s="36"/>
      <c r="P26" s="36"/>
      <c r="Q26" s="36"/>
      <c r="R26" s="36"/>
    </row>
  </sheetData>
  <mergeCells count="22">
    <mergeCell ref="B16:R16"/>
    <mergeCell ref="A17:A26"/>
    <mergeCell ref="B17:R17"/>
    <mergeCell ref="B18:R18"/>
    <mergeCell ref="B19:R19"/>
    <mergeCell ref="B26:R26"/>
    <mergeCell ref="D20:I20"/>
    <mergeCell ref="D21:E21"/>
    <mergeCell ref="H21:I21"/>
    <mergeCell ref="A1:A2"/>
    <mergeCell ref="B1:R1"/>
    <mergeCell ref="B2:R2"/>
    <mergeCell ref="A3:A16"/>
    <mergeCell ref="B3:R3"/>
    <mergeCell ref="B4:R4"/>
    <mergeCell ref="B5:R5"/>
    <mergeCell ref="D6:I6"/>
    <mergeCell ref="L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2.28515625" customWidth="1"/>
    <col min="5" max="5" width="6" customWidth="1"/>
    <col min="6" max="7" width="2.28515625" customWidth="1"/>
    <col min="8" max="8" width="2.85546875" customWidth="1"/>
    <col min="9" max="9" width="7.85546875" customWidth="1"/>
    <col min="10" max="10" width="3" customWidth="1"/>
    <col min="11" max="12" width="2.28515625" customWidth="1"/>
    <col min="13" max="13" width="6.7109375" customWidth="1"/>
    <col min="14" max="14" width="2.28515625" customWidth="1"/>
    <col min="15" max="15" width="11.42578125" customWidth="1"/>
    <col min="16" max="16" width="2.7109375" customWidth="1"/>
    <col min="17" max="17" width="8" customWidth="1"/>
    <col min="18" max="18" width="1.85546875" customWidth="1"/>
  </cols>
  <sheetData>
    <row r="1" spans="1:18" ht="15" customHeight="1" x14ac:dyDescent="0.25">
      <c r="A1" s="7" t="s">
        <v>6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60</v>
      </c>
      <c r="B3" s="10" t="s">
        <v>4</v>
      </c>
      <c r="C3" s="10"/>
      <c r="D3" s="10"/>
      <c r="E3" s="10"/>
      <c r="F3" s="10"/>
      <c r="G3" s="10"/>
      <c r="H3" s="10"/>
      <c r="I3" s="10"/>
      <c r="J3" s="10"/>
      <c r="K3" s="10"/>
      <c r="L3" s="10"/>
      <c r="M3" s="10"/>
      <c r="N3" s="10"/>
      <c r="O3" s="10"/>
      <c r="P3" s="10"/>
      <c r="Q3" s="10"/>
      <c r="R3" s="10"/>
    </row>
    <row r="4" spans="1:18" ht="25.5" customHeight="1" x14ac:dyDescent="0.25">
      <c r="A4" s="11"/>
      <c r="B4" s="36" t="s">
        <v>212</v>
      </c>
      <c r="C4" s="36"/>
      <c r="D4" s="36"/>
      <c r="E4" s="36"/>
      <c r="F4" s="36"/>
      <c r="G4" s="36"/>
      <c r="H4" s="36"/>
      <c r="I4" s="36"/>
      <c r="J4" s="36"/>
      <c r="K4" s="36"/>
      <c r="L4" s="36"/>
      <c r="M4" s="36"/>
      <c r="N4" s="36"/>
      <c r="O4" s="36"/>
      <c r="P4" s="36"/>
      <c r="Q4" s="36"/>
      <c r="R4" s="36"/>
    </row>
    <row r="5" spans="1:18" ht="15.75" x14ac:dyDescent="0.25">
      <c r="A5" s="11"/>
      <c r="B5" s="38"/>
      <c r="C5" s="38"/>
      <c r="D5" s="38"/>
      <c r="E5" s="38"/>
      <c r="F5" s="38"/>
      <c r="G5" s="38"/>
      <c r="H5" s="38"/>
      <c r="I5" s="38"/>
      <c r="J5" s="38"/>
      <c r="K5" s="38"/>
      <c r="L5" s="38"/>
      <c r="M5" s="38"/>
      <c r="N5" s="38"/>
      <c r="O5" s="38"/>
      <c r="P5" s="38"/>
      <c r="Q5" s="38"/>
      <c r="R5" s="38"/>
    </row>
    <row r="6" spans="1:18" ht="15.75" thickBot="1" x14ac:dyDescent="0.3">
      <c r="A6" s="11"/>
      <c r="B6" s="53" t="s">
        <v>182</v>
      </c>
      <c r="C6" s="26" t="s">
        <v>213</v>
      </c>
      <c r="D6" s="58" t="s">
        <v>214</v>
      </c>
      <c r="E6" s="58"/>
      <c r="F6" s="26"/>
      <c r="G6" s="26"/>
      <c r="H6" s="58" t="s">
        <v>215</v>
      </c>
      <c r="I6" s="58"/>
      <c r="J6" s="26"/>
      <c r="K6" s="26" t="s">
        <v>213</v>
      </c>
      <c r="L6" s="58" t="s">
        <v>216</v>
      </c>
      <c r="M6" s="58"/>
      <c r="N6" s="26"/>
    </row>
    <row r="7" spans="1:18" x14ac:dyDescent="0.25">
      <c r="A7" s="11"/>
      <c r="B7" s="52" t="s">
        <v>217</v>
      </c>
      <c r="C7" s="26" t="s">
        <v>213</v>
      </c>
      <c r="D7" s="17" t="s">
        <v>183</v>
      </c>
      <c r="E7" s="55">
        <v>3005</v>
      </c>
      <c r="F7" s="28"/>
      <c r="G7" s="26"/>
      <c r="H7" s="17" t="s">
        <v>183</v>
      </c>
      <c r="I7" s="55">
        <v>4679</v>
      </c>
      <c r="J7" s="28" t="s">
        <v>213</v>
      </c>
      <c r="K7" s="26" t="s">
        <v>213</v>
      </c>
      <c r="L7" s="17" t="s">
        <v>183</v>
      </c>
      <c r="M7" s="55">
        <v>7684</v>
      </c>
      <c r="N7" s="28"/>
    </row>
    <row r="8" spans="1:18" ht="26.25" x14ac:dyDescent="0.25">
      <c r="A8" s="11"/>
      <c r="B8" s="52" t="s">
        <v>218</v>
      </c>
      <c r="C8" s="26" t="s">
        <v>213</v>
      </c>
      <c r="D8" s="17"/>
      <c r="E8" s="43">
        <v>138</v>
      </c>
      <c r="F8" s="28"/>
      <c r="G8" s="26"/>
      <c r="H8" s="17"/>
      <c r="I8" s="43" t="s">
        <v>219</v>
      </c>
      <c r="J8" s="28" t="s">
        <v>220</v>
      </c>
      <c r="K8" s="26" t="s">
        <v>213</v>
      </c>
      <c r="L8" s="17"/>
      <c r="M8" s="43">
        <v>136</v>
      </c>
      <c r="N8" s="28"/>
    </row>
    <row r="9" spans="1:18" x14ac:dyDescent="0.25">
      <c r="A9" s="11"/>
      <c r="B9" s="52" t="s">
        <v>221</v>
      </c>
      <c r="C9" s="26" t="s">
        <v>213</v>
      </c>
      <c r="D9" s="17"/>
      <c r="E9" s="43">
        <v>22</v>
      </c>
      <c r="F9" s="28"/>
      <c r="G9" s="26"/>
      <c r="H9" s="17"/>
      <c r="I9" s="43" t="s">
        <v>222</v>
      </c>
      <c r="J9" s="28" t="s">
        <v>223</v>
      </c>
      <c r="K9" s="26" t="s">
        <v>213</v>
      </c>
      <c r="L9" s="17"/>
      <c r="M9" s="43">
        <v>21</v>
      </c>
      <c r="N9" s="28"/>
    </row>
    <row r="10" spans="1:18" ht="15.75" thickBot="1" x14ac:dyDescent="0.3">
      <c r="A10" s="11"/>
      <c r="B10" s="52" t="s">
        <v>224</v>
      </c>
      <c r="C10" s="26" t="s">
        <v>213</v>
      </c>
      <c r="D10" s="56" t="s">
        <v>183</v>
      </c>
      <c r="E10" s="57">
        <v>3165</v>
      </c>
      <c r="F10" s="28"/>
      <c r="G10" s="26"/>
      <c r="H10" s="56" t="s">
        <v>183</v>
      </c>
      <c r="I10" s="57">
        <v>4676</v>
      </c>
      <c r="J10" s="28" t="s">
        <v>213</v>
      </c>
      <c r="K10" s="26" t="s">
        <v>213</v>
      </c>
      <c r="L10" s="56" t="s">
        <v>183</v>
      </c>
      <c r="M10" s="57">
        <v>7841</v>
      </c>
      <c r="N10" s="28" t="s">
        <v>213</v>
      </c>
    </row>
    <row r="11" spans="1:18" ht="15.75" thickTop="1" x14ac:dyDescent="0.25">
      <c r="A11" s="11"/>
      <c r="B11" s="36"/>
      <c r="C11" s="36"/>
      <c r="D11" s="36"/>
      <c r="E11" s="36"/>
      <c r="F11" s="36"/>
      <c r="G11" s="36"/>
      <c r="H11" s="36"/>
      <c r="I11" s="36"/>
      <c r="J11" s="36"/>
      <c r="K11" s="36"/>
      <c r="L11" s="36"/>
      <c r="M11" s="36"/>
      <c r="N11" s="36"/>
      <c r="O11" s="36"/>
      <c r="P11" s="36"/>
      <c r="Q11" s="36"/>
      <c r="R11" s="36"/>
    </row>
    <row r="12" spans="1:18" ht="15" customHeight="1" x14ac:dyDescent="0.25">
      <c r="A12" s="11" t="s">
        <v>226</v>
      </c>
      <c r="B12" s="10" t="s">
        <v>4</v>
      </c>
      <c r="C12" s="10"/>
      <c r="D12" s="10"/>
      <c r="E12" s="10"/>
      <c r="F12" s="10"/>
      <c r="G12" s="10"/>
      <c r="H12" s="10"/>
      <c r="I12" s="10"/>
      <c r="J12" s="10"/>
      <c r="K12" s="10"/>
      <c r="L12" s="10"/>
      <c r="M12" s="10"/>
      <c r="N12" s="10"/>
      <c r="O12" s="10"/>
      <c r="P12" s="10"/>
      <c r="Q12" s="10"/>
      <c r="R12" s="10"/>
    </row>
    <row r="13" spans="1:18" x14ac:dyDescent="0.25">
      <c r="A13" s="11"/>
      <c r="B13" s="75" t="s">
        <v>226</v>
      </c>
      <c r="C13" s="75"/>
      <c r="D13" s="75"/>
      <c r="E13" s="75"/>
      <c r="F13" s="75"/>
      <c r="G13" s="75"/>
      <c r="H13" s="75"/>
      <c r="I13" s="75"/>
      <c r="J13" s="75"/>
      <c r="K13" s="75"/>
      <c r="L13" s="75"/>
      <c r="M13" s="75"/>
      <c r="N13" s="75"/>
      <c r="O13" s="75"/>
      <c r="P13" s="75"/>
      <c r="Q13" s="75"/>
      <c r="R13" s="75"/>
    </row>
    <row r="14" spans="1:18" ht="15.75" x14ac:dyDescent="0.25">
      <c r="A14" s="11"/>
      <c r="B14" s="38"/>
      <c r="C14" s="38"/>
      <c r="D14" s="38"/>
      <c r="E14" s="38"/>
      <c r="F14" s="38"/>
      <c r="G14" s="38"/>
      <c r="H14" s="38"/>
      <c r="I14" s="38"/>
      <c r="J14" s="38"/>
      <c r="K14" s="38"/>
      <c r="L14" s="38"/>
      <c r="M14" s="38"/>
      <c r="N14" s="38"/>
      <c r="O14" s="38"/>
      <c r="P14" s="38"/>
      <c r="Q14" s="38"/>
      <c r="R14" s="38"/>
    </row>
    <row r="15" spans="1:18" ht="15.75" thickBot="1" x14ac:dyDescent="0.3">
      <c r="A15" s="11"/>
      <c r="B15" s="67" t="s">
        <v>182</v>
      </c>
      <c r="C15" s="26" t="s">
        <v>213</v>
      </c>
      <c r="D15" s="58" t="s">
        <v>227</v>
      </c>
      <c r="E15" s="58"/>
      <c r="F15" s="58"/>
      <c r="G15" s="58"/>
      <c r="H15" s="58"/>
      <c r="I15" s="58"/>
      <c r="J15" s="26"/>
      <c r="K15" s="26" t="s">
        <v>213</v>
      </c>
      <c r="L15" s="58" t="s">
        <v>228</v>
      </c>
      <c r="M15" s="58"/>
      <c r="N15" s="58"/>
      <c r="O15" s="58"/>
      <c r="P15" s="58"/>
      <c r="Q15" s="58"/>
      <c r="R15" s="26"/>
    </row>
    <row r="16" spans="1:18" x14ac:dyDescent="0.25">
      <c r="A16" s="11"/>
      <c r="B16" s="67"/>
      <c r="C16" s="69" t="s">
        <v>213</v>
      </c>
      <c r="D16" s="70" t="s">
        <v>229</v>
      </c>
      <c r="E16" s="70"/>
      <c r="F16" s="72"/>
      <c r="G16" s="73" t="s">
        <v>213</v>
      </c>
      <c r="H16" s="70" t="s">
        <v>230</v>
      </c>
      <c r="I16" s="70"/>
      <c r="J16" s="71"/>
      <c r="K16" s="69" t="s">
        <v>213</v>
      </c>
      <c r="L16" s="70" t="s">
        <v>229</v>
      </c>
      <c r="M16" s="70"/>
      <c r="N16" s="73"/>
      <c r="O16" s="73"/>
      <c r="P16" s="70" t="s">
        <v>230</v>
      </c>
      <c r="Q16" s="70"/>
      <c r="R16" s="69"/>
    </row>
    <row r="17" spans="1:18" ht="15.75" thickBot="1" x14ac:dyDescent="0.3">
      <c r="A17" s="11"/>
      <c r="B17" s="68"/>
      <c r="C17" s="69"/>
      <c r="D17" s="58">
        <v>2014</v>
      </c>
      <c r="E17" s="58"/>
      <c r="F17" s="71"/>
      <c r="G17" s="69"/>
      <c r="H17" s="58">
        <v>2013</v>
      </c>
      <c r="I17" s="58"/>
      <c r="J17" s="71"/>
      <c r="K17" s="69"/>
      <c r="L17" s="58">
        <v>2014</v>
      </c>
      <c r="M17" s="58"/>
      <c r="N17" s="69"/>
      <c r="O17" s="69"/>
      <c r="P17" s="58">
        <v>2013</v>
      </c>
      <c r="Q17" s="58"/>
      <c r="R17" s="69"/>
    </row>
    <row r="18" spans="1:18" x14ac:dyDescent="0.25">
      <c r="A18" s="11"/>
      <c r="B18" s="60" t="s">
        <v>231</v>
      </c>
      <c r="C18" s="26" t="s">
        <v>213</v>
      </c>
      <c r="D18" s="26"/>
      <c r="E18" s="26"/>
      <c r="F18" s="26"/>
      <c r="G18" s="26" t="s">
        <v>213</v>
      </c>
      <c r="H18" s="26"/>
      <c r="I18" s="26"/>
      <c r="J18" s="26"/>
      <c r="K18" s="26" t="s">
        <v>213</v>
      </c>
      <c r="L18" s="26"/>
      <c r="M18" s="26"/>
      <c r="N18" s="26"/>
      <c r="O18" s="26"/>
      <c r="P18" s="26"/>
      <c r="Q18" s="26"/>
      <c r="R18" s="26"/>
    </row>
    <row r="19" spans="1:18" ht="15.75" thickBot="1" x14ac:dyDescent="0.3">
      <c r="A19" s="11"/>
      <c r="B19" s="61" t="s">
        <v>232</v>
      </c>
      <c r="C19" s="26" t="s">
        <v>213</v>
      </c>
      <c r="D19" s="62" t="s">
        <v>183</v>
      </c>
      <c r="E19" s="63">
        <v>1921</v>
      </c>
      <c r="F19" s="28" t="s">
        <v>213</v>
      </c>
      <c r="G19" s="26" t="s">
        <v>213</v>
      </c>
      <c r="H19" s="62" t="s">
        <v>183</v>
      </c>
      <c r="I19" s="63">
        <v>1921</v>
      </c>
      <c r="J19" s="28" t="s">
        <v>213</v>
      </c>
      <c r="K19" s="26" t="s">
        <v>213</v>
      </c>
      <c r="L19" s="62" t="s">
        <v>183</v>
      </c>
      <c r="M19" s="64" t="s">
        <v>196</v>
      </c>
      <c r="N19" s="28"/>
      <c r="O19" s="26"/>
      <c r="P19" s="62" t="s">
        <v>183</v>
      </c>
      <c r="Q19" s="64" t="s">
        <v>196</v>
      </c>
      <c r="R19" s="28"/>
    </row>
    <row r="20" spans="1:18" ht="15.75" thickTop="1" x14ac:dyDescent="0.25">
      <c r="A20" s="11"/>
      <c r="B20" s="65"/>
      <c r="C20" s="69" t="s">
        <v>213</v>
      </c>
      <c r="D20" s="74"/>
      <c r="E20" s="74"/>
      <c r="F20" s="69"/>
      <c r="G20" s="69"/>
      <c r="H20" s="74"/>
      <c r="I20" s="74"/>
      <c r="J20" s="69"/>
      <c r="K20" s="69"/>
      <c r="L20" s="74"/>
      <c r="M20" s="74"/>
      <c r="N20" s="69"/>
      <c r="O20" s="69"/>
      <c r="P20" s="74"/>
      <c r="Q20" s="74"/>
      <c r="R20" s="69"/>
    </row>
    <row r="21" spans="1:18" x14ac:dyDescent="0.25">
      <c r="A21" s="11"/>
      <c r="B21" s="60" t="s">
        <v>233</v>
      </c>
      <c r="C21" s="69"/>
      <c r="D21" s="69"/>
      <c r="E21" s="69"/>
      <c r="F21" s="69"/>
      <c r="G21" s="69"/>
      <c r="H21" s="69"/>
      <c r="I21" s="69"/>
      <c r="J21" s="69"/>
      <c r="K21" s="69"/>
      <c r="L21" s="69"/>
      <c r="M21" s="69"/>
      <c r="N21" s="69"/>
      <c r="O21" s="69"/>
      <c r="P21" s="69"/>
      <c r="Q21" s="69"/>
      <c r="R21" s="69"/>
    </row>
    <row r="22" spans="1:18" x14ac:dyDescent="0.25">
      <c r="A22" s="11"/>
      <c r="B22" s="61" t="s">
        <v>232</v>
      </c>
      <c r="C22" s="26" t="s">
        <v>213</v>
      </c>
      <c r="D22" s="17" t="s">
        <v>183</v>
      </c>
      <c r="E22" s="43">
        <v>164</v>
      </c>
      <c r="F22" s="28" t="s">
        <v>213</v>
      </c>
      <c r="G22" s="26" t="s">
        <v>213</v>
      </c>
      <c r="H22" s="17" t="s">
        <v>183</v>
      </c>
      <c r="I22" s="43">
        <v>156</v>
      </c>
      <c r="J22" s="28" t="s">
        <v>213</v>
      </c>
      <c r="K22" s="26" t="s">
        <v>213</v>
      </c>
      <c r="L22" s="17" t="s">
        <v>183</v>
      </c>
      <c r="M22" s="43" t="s">
        <v>234</v>
      </c>
      <c r="N22" s="28" t="s">
        <v>198</v>
      </c>
      <c r="O22" s="26"/>
      <c r="P22" s="17" t="s">
        <v>183</v>
      </c>
      <c r="Q22" s="43" t="s">
        <v>235</v>
      </c>
      <c r="R22" s="28" t="s">
        <v>198</v>
      </c>
    </row>
    <row r="23" spans="1:18" x14ac:dyDescent="0.25">
      <c r="A23" s="11"/>
      <c r="B23" s="61" t="s">
        <v>236</v>
      </c>
      <c r="C23" s="26" t="s">
        <v>213</v>
      </c>
      <c r="D23" s="17"/>
      <c r="E23" s="55">
        <v>2936</v>
      </c>
      <c r="F23" s="28" t="s">
        <v>213</v>
      </c>
      <c r="G23" s="26" t="s">
        <v>213</v>
      </c>
      <c r="H23" s="17"/>
      <c r="I23" s="55">
        <v>2882</v>
      </c>
      <c r="J23" s="28" t="s">
        <v>213</v>
      </c>
      <c r="K23" s="26" t="s">
        <v>213</v>
      </c>
      <c r="L23" s="17"/>
      <c r="M23" s="43" t="s">
        <v>237</v>
      </c>
      <c r="N23" s="28" t="s">
        <v>198</v>
      </c>
      <c r="O23" s="26"/>
      <c r="P23" s="17"/>
      <c r="Q23" s="43" t="s">
        <v>238</v>
      </c>
      <c r="R23" s="28" t="s">
        <v>198</v>
      </c>
    </row>
    <row r="24" spans="1:18" x14ac:dyDescent="0.25">
      <c r="A24" s="11"/>
      <c r="B24" s="61" t="s">
        <v>239</v>
      </c>
      <c r="C24" s="26" t="s">
        <v>213</v>
      </c>
      <c r="D24" s="17"/>
      <c r="E24" s="43">
        <v>36</v>
      </c>
      <c r="F24" s="28" t="s">
        <v>213</v>
      </c>
      <c r="G24" s="26" t="s">
        <v>213</v>
      </c>
      <c r="H24" s="17"/>
      <c r="I24" s="43">
        <v>36</v>
      </c>
      <c r="J24" s="28" t="s">
        <v>213</v>
      </c>
      <c r="K24" s="26" t="s">
        <v>213</v>
      </c>
      <c r="L24" s="17"/>
      <c r="M24" s="43" t="s">
        <v>240</v>
      </c>
      <c r="N24" s="28" t="s">
        <v>198</v>
      </c>
      <c r="O24" s="26"/>
      <c r="P24" s="17"/>
      <c r="Q24" s="43" t="s">
        <v>241</v>
      </c>
      <c r="R24" s="28" t="s">
        <v>198</v>
      </c>
    </row>
    <row r="25" spans="1:18" x14ac:dyDescent="0.25">
      <c r="A25" s="11"/>
      <c r="B25" s="61" t="s">
        <v>242</v>
      </c>
      <c r="C25" s="26" t="s">
        <v>213</v>
      </c>
      <c r="D25" s="17"/>
      <c r="E25" s="55">
        <v>1784</v>
      </c>
      <c r="F25" s="28" t="s">
        <v>213</v>
      </c>
      <c r="G25" s="26" t="s">
        <v>213</v>
      </c>
      <c r="H25" s="17"/>
      <c r="I25" s="55">
        <v>1668</v>
      </c>
      <c r="J25" s="28" t="s">
        <v>213</v>
      </c>
      <c r="K25" s="26" t="s">
        <v>213</v>
      </c>
      <c r="L25" s="17"/>
      <c r="M25" s="43" t="s">
        <v>243</v>
      </c>
      <c r="N25" s="28" t="s">
        <v>198</v>
      </c>
      <c r="O25" s="26"/>
      <c r="P25" s="17"/>
      <c r="Q25" s="43" t="s">
        <v>244</v>
      </c>
      <c r="R25" s="28" t="s">
        <v>198</v>
      </c>
    </row>
    <row r="26" spans="1:18" x14ac:dyDescent="0.25">
      <c r="A26" s="11"/>
      <c r="B26" s="61" t="s">
        <v>245</v>
      </c>
      <c r="C26" s="26" t="s">
        <v>213</v>
      </c>
      <c r="D26" s="17"/>
      <c r="E26" s="43">
        <v>102</v>
      </c>
      <c r="F26" s="28" t="s">
        <v>213</v>
      </c>
      <c r="G26" s="26" t="s">
        <v>213</v>
      </c>
      <c r="H26" s="17"/>
      <c r="I26" s="43">
        <v>95</v>
      </c>
      <c r="J26" s="28" t="s">
        <v>213</v>
      </c>
      <c r="K26" s="26" t="s">
        <v>213</v>
      </c>
      <c r="L26" s="17"/>
      <c r="M26" s="43" t="s">
        <v>246</v>
      </c>
      <c r="N26" s="28" t="s">
        <v>198</v>
      </c>
      <c r="O26" s="26"/>
      <c r="P26" s="17"/>
      <c r="Q26" s="43" t="s">
        <v>247</v>
      </c>
      <c r="R26" s="28" t="s">
        <v>198</v>
      </c>
    </row>
    <row r="27" spans="1:18" ht="15.75" thickBot="1" x14ac:dyDescent="0.3">
      <c r="A27" s="11"/>
      <c r="B27" s="52" t="s">
        <v>216</v>
      </c>
      <c r="C27" s="26" t="s">
        <v>213</v>
      </c>
      <c r="D27" s="56" t="s">
        <v>183</v>
      </c>
      <c r="E27" s="57">
        <v>5022</v>
      </c>
      <c r="F27" s="28" t="s">
        <v>213</v>
      </c>
      <c r="G27" s="26" t="s">
        <v>213</v>
      </c>
      <c r="H27" s="56" t="s">
        <v>183</v>
      </c>
      <c r="I27" s="57">
        <v>4837</v>
      </c>
      <c r="J27" s="28" t="s">
        <v>213</v>
      </c>
      <c r="K27" s="26" t="s">
        <v>213</v>
      </c>
      <c r="L27" s="56" t="s">
        <v>183</v>
      </c>
      <c r="M27" s="66" t="s">
        <v>248</v>
      </c>
      <c r="N27" s="28" t="s">
        <v>198</v>
      </c>
      <c r="O27" s="26"/>
      <c r="P27" s="56" t="s">
        <v>183</v>
      </c>
      <c r="Q27" s="66" t="s">
        <v>249</v>
      </c>
      <c r="R27" s="28" t="s">
        <v>198</v>
      </c>
    </row>
    <row r="28" spans="1:18" ht="15.75" thickTop="1" x14ac:dyDescent="0.25">
      <c r="A28" s="11"/>
      <c r="B28" s="36"/>
      <c r="C28" s="36"/>
      <c r="D28" s="36"/>
      <c r="E28" s="36"/>
      <c r="F28" s="36"/>
      <c r="G28" s="36"/>
      <c r="H28" s="36"/>
      <c r="I28" s="36"/>
      <c r="J28" s="36"/>
      <c r="K28" s="36"/>
      <c r="L28" s="36"/>
      <c r="M28" s="36"/>
      <c r="N28" s="36"/>
      <c r="O28" s="36"/>
      <c r="P28" s="36"/>
      <c r="Q28" s="36"/>
      <c r="R28" s="36"/>
    </row>
  </sheetData>
  <mergeCells count="51">
    <mergeCell ref="B4:R4"/>
    <mergeCell ref="B5:R5"/>
    <mergeCell ref="B11:R11"/>
    <mergeCell ref="A12:A28"/>
    <mergeCell ref="B12:R12"/>
    <mergeCell ref="B13:R13"/>
    <mergeCell ref="B14:R14"/>
    <mergeCell ref="B28:R28"/>
    <mergeCell ref="N20:N21"/>
    <mergeCell ref="O20:O21"/>
    <mergeCell ref="P20:P21"/>
    <mergeCell ref="Q20:Q21"/>
    <mergeCell ref="R20:R21"/>
    <mergeCell ref="A1:A2"/>
    <mergeCell ref="B1:R1"/>
    <mergeCell ref="B2:R2"/>
    <mergeCell ref="A3:A11"/>
    <mergeCell ref="B3:R3"/>
    <mergeCell ref="H20:H21"/>
    <mergeCell ref="I20:I21"/>
    <mergeCell ref="J20:J21"/>
    <mergeCell ref="K20:K21"/>
    <mergeCell ref="L20:L21"/>
    <mergeCell ref="M20:M21"/>
    <mergeCell ref="N16:N17"/>
    <mergeCell ref="O16:O17"/>
    <mergeCell ref="P16:Q16"/>
    <mergeCell ref="P17:Q17"/>
    <mergeCell ref="R16:R17"/>
    <mergeCell ref="C20:C21"/>
    <mergeCell ref="D20:D21"/>
    <mergeCell ref="E20:E21"/>
    <mergeCell ref="F20:F21"/>
    <mergeCell ref="G20:G21"/>
    <mergeCell ref="G16:G17"/>
    <mergeCell ref="H16:I16"/>
    <mergeCell ref="H17:I17"/>
    <mergeCell ref="J16:J17"/>
    <mergeCell ref="K16:K17"/>
    <mergeCell ref="L16:M16"/>
    <mergeCell ref="L17:M17"/>
    <mergeCell ref="D6:E6"/>
    <mergeCell ref="H6:I6"/>
    <mergeCell ref="L6:M6"/>
    <mergeCell ref="B15:B17"/>
    <mergeCell ref="D15:I15"/>
    <mergeCell ref="L15:Q15"/>
    <mergeCell ref="C16:C17"/>
    <mergeCell ref="D16:E16"/>
    <mergeCell ref="D17:E17"/>
    <mergeCell ref="F16:F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3" width="36.5703125" bestFit="1" customWidth="1"/>
    <col min="4" max="4" width="1.85546875" bestFit="1" customWidth="1"/>
    <col min="5" max="5" width="20.42578125" customWidth="1"/>
    <col min="6" max="6" width="2.42578125" customWidth="1"/>
    <col min="7" max="7" width="2.28515625" customWidth="1"/>
    <col min="8" max="8" width="6.28515625" customWidth="1"/>
    <col min="9" max="9" width="9.7109375" customWidth="1"/>
    <col min="11" max="11" width="1.85546875" bestFit="1" customWidth="1"/>
    <col min="12" max="12" width="21.42578125" bestFit="1" customWidth="1"/>
    <col min="13" max="13" width="3.28515625" bestFit="1" customWidth="1"/>
    <col min="14" max="14" width="2" bestFit="1" customWidth="1"/>
    <col min="16" max="16" width="4.28515625" customWidth="1"/>
    <col min="17" max="17" width="9.42578125" customWidth="1"/>
    <col min="18" max="18" width="2" bestFit="1" customWidth="1"/>
    <col min="20" max="20" width="1.85546875" bestFit="1" customWidth="1"/>
    <col min="21" max="21" width="4.140625" bestFit="1" customWidth="1"/>
    <col min="22" max="22" width="1.5703125" bestFit="1" customWidth="1"/>
  </cols>
  <sheetData>
    <row r="1" spans="1:22" ht="30" customHeight="1" x14ac:dyDescent="0.25">
      <c r="A1" s="7" t="s">
        <v>6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662</v>
      </c>
      <c r="B3" s="10" t="s">
        <v>4</v>
      </c>
      <c r="C3" s="10"/>
      <c r="D3" s="10"/>
      <c r="E3" s="10"/>
      <c r="F3" s="10"/>
      <c r="G3" s="10"/>
      <c r="H3" s="10"/>
      <c r="I3" s="10"/>
      <c r="J3" s="10"/>
      <c r="K3" s="10"/>
      <c r="L3" s="10"/>
      <c r="M3" s="10"/>
      <c r="N3" s="10"/>
      <c r="O3" s="10"/>
      <c r="P3" s="10"/>
      <c r="Q3" s="10"/>
      <c r="R3" s="10"/>
      <c r="S3" s="10"/>
      <c r="T3" s="10"/>
      <c r="U3" s="10"/>
      <c r="V3" s="10"/>
    </row>
    <row r="4" spans="1:22" x14ac:dyDescent="0.25">
      <c r="A4" s="11"/>
      <c r="B4" s="36" t="s">
        <v>254</v>
      </c>
      <c r="C4" s="36"/>
      <c r="D4" s="36"/>
      <c r="E4" s="36"/>
      <c r="F4" s="36"/>
      <c r="G4" s="36"/>
      <c r="H4" s="36"/>
      <c r="I4" s="36"/>
      <c r="J4" s="36"/>
      <c r="K4" s="36"/>
      <c r="L4" s="36"/>
      <c r="M4" s="36"/>
      <c r="N4" s="36"/>
      <c r="O4" s="36"/>
      <c r="P4" s="36"/>
      <c r="Q4" s="36"/>
      <c r="R4" s="36"/>
      <c r="S4" s="36"/>
      <c r="T4" s="36"/>
      <c r="U4" s="36"/>
      <c r="V4" s="36"/>
    </row>
    <row r="5" spans="1:22" ht="15.75" x14ac:dyDescent="0.25">
      <c r="A5" s="11"/>
      <c r="B5" s="38"/>
      <c r="C5" s="38"/>
      <c r="D5" s="38"/>
      <c r="E5" s="38"/>
      <c r="F5" s="38"/>
      <c r="G5" s="38"/>
      <c r="H5" s="38"/>
      <c r="I5" s="38"/>
      <c r="J5" s="38"/>
      <c r="K5" s="38"/>
      <c r="L5" s="38"/>
      <c r="M5" s="38"/>
      <c r="N5" s="38"/>
      <c r="O5" s="38"/>
      <c r="P5" s="38"/>
      <c r="Q5" s="38"/>
      <c r="R5" s="38"/>
      <c r="S5" s="38"/>
      <c r="T5" s="38"/>
      <c r="U5" s="38"/>
      <c r="V5" s="38"/>
    </row>
    <row r="6" spans="1:22" x14ac:dyDescent="0.25">
      <c r="A6" s="11"/>
      <c r="B6" s="69"/>
      <c r="C6" s="81"/>
      <c r="D6" s="32" t="s">
        <v>255</v>
      </c>
      <c r="E6" s="32"/>
      <c r="F6" s="69"/>
      <c r="G6" s="69"/>
      <c r="H6" s="32" t="s">
        <v>258</v>
      </c>
      <c r="I6" s="32"/>
      <c r="J6" s="69"/>
      <c r="K6" s="69" t="s">
        <v>213</v>
      </c>
      <c r="L6" s="32" t="s">
        <v>261</v>
      </c>
      <c r="M6" s="32"/>
      <c r="N6" s="69"/>
      <c r="O6" s="69"/>
      <c r="P6" s="32" t="s">
        <v>262</v>
      </c>
      <c r="Q6" s="32"/>
      <c r="R6" s="69"/>
      <c r="S6" s="69"/>
      <c r="T6" s="32" t="s">
        <v>216</v>
      </c>
      <c r="U6" s="32"/>
      <c r="V6" s="69"/>
    </row>
    <row r="7" spans="1:22" x14ac:dyDescent="0.25">
      <c r="A7" s="11"/>
      <c r="B7" s="69"/>
      <c r="C7" s="81"/>
      <c r="D7" s="32" t="s">
        <v>256</v>
      </c>
      <c r="E7" s="32"/>
      <c r="F7" s="69"/>
      <c r="G7" s="69"/>
      <c r="H7" s="32" t="s">
        <v>259</v>
      </c>
      <c r="I7" s="32"/>
      <c r="J7" s="69"/>
      <c r="K7" s="69"/>
      <c r="L7" s="32"/>
      <c r="M7" s="32"/>
      <c r="N7" s="69"/>
      <c r="O7" s="69"/>
      <c r="P7" s="32" t="s">
        <v>263</v>
      </c>
      <c r="Q7" s="32"/>
      <c r="R7" s="69"/>
      <c r="S7" s="69"/>
      <c r="T7" s="32"/>
      <c r="U7" s="32"/>
      <c r="V7" s="69"/>
    </row>
    <row r="8" spans="1:22" ht="15.75" thickBot="1" x14ac:dyDescent="0.3">
      <c r="A8" s="11"/>
      <c r="B8" s="69"/>
      <c r="C8" s="81"/>
      <c r="D8" s="58" t="s">
        <v>257</v>
      </c>
      <c r="E8" s="58"/>
      <c r="F8" s="69"/>
      <c r="G8" s="69"/>
      <c r="H8" s="58" t="s">
        <v>260</v>
      </c>
      <c r="I8" s="58"/>
      <c r="J8" s="69"/>
      <c r="K8" s="69"/>
      <c r="L8" s="58"/>
      <c r="M8" s="58"/>
      <c r="N8" s="69"/>
      <c r="O8" s="69"/>
      <c r="P8" s="82"/>
      <c r="Q8" s="82"/>
      <c r="R8" s="69"/>
      <c r="S8" s="69"/>
      <c r="T8" s="58"/>
      <c r="U8" s="58"/>
      <c r="V8" s="69"/>
    </row>
    <row r="9" spans="1:22" x14ac:dyDescent="0.25">
      <c r="A9" s="11"/>
      <c r="B9" s="76" t="s">
        <v>182</v>
      </c>
      <c r="C9" s="77"/>
      <c r="D9" s="26"/>
      <c r="E9" s="26"/>
      <c r="F9" s="26"/>
      <c r="G9" s="26"/>
      <c r="H9" s="26"/>
      <c r="I9" s="26"/>
      <c r="J9" s="26"/>
      <c r="K9" s="26" t="s">
        <v>213</v>
      </c>
      <c r="L9" s="26"/>
      <c r="M9" s="26"/>
      <c r="N9" s="26"/>
      <c r="O9" s="26"/>
      <c r="P9" s="26"/>
      <c r="Q9" s="26"/>
      <c r="R9" s="26"/>
      <c r="S9" s="26"/>
      <c r="T9" s="26"/>
      <c r="U9" s="26"/>
      <c r="V9" s="26"/>
    </row>
    <row r="10" spans="1:22" ht="15.75" thickBot="1" x14ac:dyDescent="0.3">
      <c r="A10" s="11"/>
      <c r="B10" s="78" t="s">
        <v>264</v>
      </c>
      <c r="C10" s="79"/>
      <c r="D10" s="62" t="s">
        <v>183</v>
      </c>
      <c r="E10" s="64" t="s">
        <v>265</v>
      </c>
      <c r="F10" s="28" t="s">
        <v>198</v>
      </c>
      <c r="G10" s="26"/>
      <c r="H10" s="62" t="s">
        <v>183</v>
      </c>
      <c r="I10" s="64">
        <v>9</v>
      </c>
      <c r="J10" s="28"/>
      <c r="K10" s="26" t="s">
        <v>213</v>
      </c>
      <c r="L10" s="62" t="s">
        <v>183</v>
      </c>
      <c r="M10" s="64" t="s">
        <v>266</v>
      </c>
      <c r="N10" s="28" t="s">
        <v>198</v>
      </c>
      <c r="O10" s="26"/>
      <c r="P10" s="62" t="s">
        <v>183</v>
      </c>
      <c r="Q10" s="64" t="s">
        <v>267</v>
      </c>
      <c r="R10" s="28" t="s">
        <v>198</v>
      </c>
      <c r="S10" s="26"/>
      <c r="T10" s="62" t="s">
        <v>183</v>
      </c>
      <c r="U10" s="64" t="s">
        <v>268</v>
      </c>
      <c r="V10" s="28" t="s">
        <v>198</v>
      </c>
    </row>
    <row r="11" spans="1:22" ht="27" thickTop="1" x14ac:dyDescent="0.25">
      <c r="A11" s="11"/>
      <c r="B11" s="61" t="s">
        <v>269</v>
      </c>
      <c r="C11" s="79"/>
      <c r="D11" s="17"/>
      <c r="E11" s="43">
        <v>33</v>
      </c>
      <c r="F11" s="28"/>
      <c r="G11" s="26"/>
      <c r="H11" s="17"/>
      <c r="I11" s="43">
        <v>4</v>
      </c>
      <c r="J11" s="28"/>
      <c r="K11" s="26" t="s">
        <v>213</v>
      </c>
      <c r="L11" s="17"/>
      <c r="M11" s="43" t="s">
        <v>270</v>
      </c>
      <c r="N11" s="28" t="s">
        <v>223</v>
      </c>
      <c r="O11" s="26"/>
      <c r="P11" s="17"/>
      <c r="Q11" s="43" t="s">
        <v>219</v>
      </c>
      <c r="R11" s="28" t="s">
        <v>223</v>
      </c>
      <c r="S11" s="26"/>
      <c r="T11" s="17"/>
      <c r="U11" s="43">
        <v>29</v>
      </c>
      <c r="V11" s="28"/>
    </row>
    <row r="12" spans="1:22" ht="39" x14ac:dyDescent="0.25">
      <c r="A12" s="11"/>
      <c r="B12" s="61" t="s">
        <v>271</v>
      </c>
      <c r="C12" s="79"/>
      <c r="D12" s="80"/>
      <c r="E12" s="51" t="s">
        <v>196</v>
      </c>
      <c r="F12" s="28"/>
      <c r="G12" s="26"/>
      <c r="H12" s="80"/>
      <c r="I12" s="51" t="s">
        <v>196</v>
      </c>
      <c r="J12" s="28"/>
      <c r="K12" s="26" t="s">
        <v>213</v>
      </c>
      <c r="L12" s="80"/>
      <c r="M12" s="51">
        <v>5</v>
      </c>
      <c r="N12" s="28"/>
      <c r="O12" s="26"/>
      <c r="P12" s="80"/>
      <c r="Q12" s="51">
        <v>4</v>
      </c>
      <c r="R12" s="28"/>
      <c r="S12" s="26"/>
      <c r="T12" s="80"/>
      <c r="U12" s="51">
        <v>9</v>
      </c>
      <c r="V12" s="28"/>
    </row>
    <row r="13" spans="1:22" ht="39" x14ac:dyDescent="0.25">
      <c r="A13" s="11"/>
      <c r="B13" s="61" t="s">
        <v>272</v>
      </c>
      <c r="C13" s="79"/>
      <c r="D13" s="80"/>
      <c r="E13" s="51">
        <v>33</v>
      </c>
      <c r="F13" s="28"/>
      <c r="G13" s="26"/>
      <c r="H13" s="80"/>
      <c r="I13" s="51">
        <v>4</v>
      </c>
      <c r="J13" s="28"/>
      <c r="K13" s="26" t="s">
        <v>213</v>
      </c>
      <c r="L13" s="80"/>
      <c r="M13" s="51" t="s">
        <v>222</v>
      </c>
      <c r="N13" s="28" t="s">
        <v>223</v>
      </c>
      <c r="O13" s="26"/>
      <c r="P13" s="80"/>
      <c r="Q13" s="51">
        <v>2</v>
      </c>
      <c r="R13" s="28"/>
      <c r="S13" s="26"/>
      <c r="T13" s="80"/>
      <c r="U13" s="51">
        <v>38</v>
      </c>
      <c r="V13" s="28"/>
    </row>
    <row r="14" spans="1:22" ht="15.75" thickBot="1" x14ac:dyDescent="0.3">
      <c r="A14" s="11"/>
      <c r="B14" s="52" t="s">
        <v>273</v>
      </c>
      <c r="C14" s="79"/>
      <c r="D14" s="56" t="s">
        <v>183</v>
      </c>
      <c r="E14" s="66" t="s">
        <v>274</v>
      </c>
      <c r="F14" s="28" t="s">
        <v>198</v>
      </c>
      <c r="G14" s="26"/>
      <c r="H14" s="56" t="s">
        <v>183</v>
      </c>
      <c r="I14" s="66">
        <v>13</v>
      </c>
      <c r="J14" s="28"/>
      <c r="K14" s="26" t="s">
        <v>213</v>
      </c>
      <c r="L14" s="56" t="s">
        <v>183</v>
      </c>
      <c r="M14" s="66" t="s">
        <v>270</v>
      </c>
      <c r="N14" s="28" t="s">
        <v>198</v>
      </c>
      <c r="O14" s="26"/>
      <c r="P14" s="56" t="s">
        <v>183</v>
      </c>
      <c r="Q14" s="66" t="s">
        <v>275</v>
      </c>
      <c r="R14" s="28" t="s">
        <v>198</v>
      </c>
      <c r="S14" s="26"/>
      <c r="T14" s="56" t="s">
        <v>183</v>
      </c>
      <c r="U14" s="66" t="s">
        <v>276</v>
      </c>
      <c r="V14" s="28" t="s">
        <v>198</v>
      </c>
    </row>
    <row r="15" spans="1:22" ht="16.5" thickTop="1" x14ac:dyDescent="0.25">
      <c r="A15" s="11"/>
      <c r="B15" s="37"/>
      <c r="C15" s="37"/>
      <c r="D15" s="37"/>
      <c r="E15" s="37"/>
      <c r="F15" s="37"/>
      <c r="G15" s="37"/>
      <c r="H15" s="37"/>
      <c r="I15" s="37"/>
      <c r="J15" s="37"/>
      <c r="K15" s="37"/>
      <c r="L15" s="37"/>
      <c r="M15" s="37"/>
      <c r="N15" s="37"/>
      <c r="O15" s="37"/>
      <c r="P15" s="37"/>
      <c r="Q15" s="37"/>
      <c r="R15" s="37"/>
      <c r="S15" s="37"/>
      <c r="T15" s="37"/>
      <c r="U15" s="37"/>
      <c r="V15" s="37"/>
    </row>
    <row r="16" spans="1:22" x14ac:dyDescent="0.25">
      <c r="A16" s="11"/>
      <c r="B16" s="69"/>
      <c r="C16" s="81"/>
      <c r="D16" s="32" t="s">
        <v>255</v>
      </c>
      <c r="E16" s="32"/>
      <c r="F16" s="69"/>
      <c r="G16" s="69"/>
      <c r="H16" s="32" t="s">
        <v>258</v>
      </c>
      <c r="I16" s="32"/>
      <c r="J16" s="69"/>
      <c r="K16" s="69" t="s">
        <v>213</v>
      </c>
      <c r="L16" s="32" t="s">
        <v>261</v>
      </c>
      <c r="M16" s="32"/>
      <c r="N16" s="69"/>
      <c r="O16" s="69"/>
      <c r="P16" s="32" t="s">
        <v>262</v>
      </c>
      <c r="Q16" s="32"/>
      <c r="R16" s="69"/>
      <c r="S16" s="69"/>
      <c r="T16" s="32" t="s">
        <v>216</v>
      </c>
      <c r="U16" s="32"/>
      <c r="V16" s="69"/>
    </row>
    <row r="17" spans="1:22" x14ac:dyDescent="0.25">
      <c r="A17" s="11"/>
      <c r="B17" s="69"/>
      <c r="C17" s="81"/>
      <c r="D17" s="32" t="s">
        <v>256</v>
      </c>
      <c r="E17" s="32"/>
      <c r="F17" s="69"/>
      <c r="G17" s="69"/>
      <c r="H17" s="32" t="s">
        <v>259</v>
      </c>
      <c r="I17" s="32"/>
      <c r="J17" s="69"/>
      <c r="K17" s="69"/>
      <c r="L17" s="32"/>
      <c r="M17" s="32"/>
      <c r="N17" s="69"/>
      <c r="O17" s="69"/>
      <c r="P17" s="32" t="s">
        <v>263</v>
      </c>
      <c r="Q17" s="32"/>
      <c r="R17" s="69"/>
      <c r="S17" s="69"/>
      <c r="T17" s="32"/>
      <c r="U17" s="32"/>
      <c r="V17" s="69"/>
    </row>
    <row r="18" spans="1:22" ht="15.75" thickBot="1" x14ac:dyDescent="0.3">
      <c r="A18" s="11"/>
      <c r="B18" s="69"/>
      <c r="C18" s="81"/>
      <c r="D18" s="58" t="s">
        <v>257</v>
      </c>
      <c r="E18" s="58"/>
      <c r="F18" s="69"/>
      <c r="G18" s="69"/>
      <c r="H18" s="58" t="s">
        <v>260</v>
      </c>
      <c r="I18" s="58"/>
      <c r="J18" s="69"/>
      <c r="K18" s="69"/>
      <c r="L18" s="58"/>
      <c r="M18" s="58"/>
      <c r="N18" s="69"/>
      <c r="O18" s="69"/>
      <c r="P18" s="82"/>
      <c r="Q18" s="82"/>
      <c r="R18" s="69"/>
      <c r="S18" s="69"/>
      <c r="T18" s="58"/>
      <c r="U18" s="58"/>
      <c r="V18" s="69"/>
    </row>
    <row r="19" spans="1:22" x14ac:dyDescent="0.25">
      <c r="A19" s="11"/>
      <c r="B19" s="76" t="s">
        <v>182</v>
      </c>
      <c r="C19" s="77"/>
      <c r="D19" s="26"/>
      <c r="E19" s="26"/>
      <c r="F19" s="26"/>
      <c r="G19" s="26"/>
      <c r="H19" s="26"/>
      <c r="I19" s="26"/>
      <c r="J19" s="26"/>
      <c r="K19" s="26" t="s">
        <v>213</v>
      </c>
      <c r="L19" s="26"/>
      <c r="M19" s="26"/>
      <c r="N19" s="26"/>
      <c r="O19" s="26"/>
      <c r="P19" s="26"/>
      <c r="Q19" s="26"/>
      <c r="R19" s="26"/>
      <c r="S19" s="26"/>
      <c r="T19" s="26"/>
      <c r="U19" s="26"/>
      <c r="V19" s="26"/>
    </row>
    <row r="20" spans="1:22" ht="15.75" thickBot="1" x14ac:dyDescent="0.3">
      <c r="A20" s="11"/>
      <c r="B20" s="78" t="s">
        <v>277</v>
      </c>
      <c r="C20" s="79"/>
      <c r="D20" s="62" t="s">
        <v>183</v>
      </c>
      <c r="E20" s="64" t="s">
        <v>278</v>
      </c>
      <c r="F20" s="28" t="s">
        <v>198</v>
      </c>
      <c r="G20" s="26"/>
      <c r="H20" s="62" t="s">
        <v>183</v>
      </c>
      <c r="I20" s="64" t="s">
        <v>196</v>
      </c>
      <c r="J20" s="28"/>
      <c r="K20" s="26" t="s">
        <v>213</v>
      </c>
      <c r="L20" s="62" t="s">
        <v>183</v>
      </c>
      <c r="M20" s="64" t="s">
        <v>278</v>
      </c>
      <c r="N20" s="28" t="s">
        <v>198</v>
      </c>
      <c r="O20" s="26"/>
      <c r="P20" s="62" t="s">
        <v>183</v>
      </c>
      <c r="Q20" s="64" t="s">
        <v>279</v>
      </c>
      <c r="R20" s="28" t="s">
        <v>198</v>
      </c>
      <c r="S20" s="26"/>
      <c r="T20" s="62" t="s">
        <v>183</v>
      </c>
      <c r="U20" s="64" t="s">
        <v>280</v>
      </c>
      <c r="V20" s="28" t="s">
        <v>198</v>
      </c>
    </row>
    <row r="21" spans="1:22" ht="27" thickTop="1" x14ac:dyDescent="0.25">
      <c r="A21" s="11"/>
      <c r="B21" s="61" t="s">
        <v>281</v>
      </c>
      <c r="C21" s="79"/>
      <c r="D21" s="17"/>
      <c r="E21" s="43" t="s">
        <v>282</v>
      </c>
      <c r="F21" s="28" t="s">
        <v>198</v>
      </c>
      <c r="G21" s="26"/>
      <c r="H21" s="17"/>
      <c r="I21" s="43">
        <v>6</v>
      </c>
      <c r="J21" s="28"/>
      <c r="K21" s="26" t="s">
        <v>213</v>
      </c>
      <c r="L21" s="17"/>
      <c r="M21" s="43">
        <v>3</v>
      </c>
      <c r="N21" s="28"/>
      <c r="O21" s="26"/>
      <c r="P21" s="17"/>
      <c r="Q21" s="43">
        <v>13</v>
      </c>
      <c r="R21" s="28"/>
      <c r="S21" s="26"/>
      <c r="T21" s="17"/>
      <c r="U21" s="43" t="s">
        <v>283</v>
      </c>
      <c r="V21" s="28" t="s">
        <v>198</v>
      </c>
    </row>
    <row r="22" spans="1:22" ht="39" x14ac:dyDescent="0.25">
      <c r="A22" s="11"/>
      <c r="B22" s="61" t="s">
        <v>271</v>
      </c>
      <c r="C22" s="79"/>
      <c r="D22" s="80"/>
      <c r="E22" s="51" t="s">
        <v>196</v>
      </c>
      <c r="F22" s="28"/>
      <c r="G22" s="26"/>
      <c r="H22" s="80"/>
      <c r="I22" s="51" t="s">
        <v>196</v>
      </c>
      <c r="J22" s="28"/>
      <c r="K22" s="26" t="s">
        <v>213</v>
      </c>
      <c r="L22" s="80"/>
      <c r="M22" s="51">
        <v>5</v>
      </c>
      <c r="N22" s="28"/>
      <c r="O22" s="26"/>
      <c r="P22" s="80"/>
      <c r="Q22" s="51">
        <v>7</v>
      </c>
      <c r="R22" s="28"/>
      <c r="S22" s="26"/>
      <c r="T22" s="80"/>
      <c r="U22" s="51">
        <v>12</v>
      </c>
      <c r="V22" s="28"/>
    </row>
    <row r="23" spans="1:22" ht="26.25" x14ac:dyDescent="0.25">
      <c r="A23" s="11"/>
      <c r="B23" s="61" t="s">
        <v>284</v>
      </c>
      <c r="C23" s="79"/>
      <c r="D23" s="17"/>
      <c r="E23" s="43" t="s">
        <v>282</v>
      </c>
      <c r="F23" s="28" t="s">
        <v>198</v>
      </c>
      <c r="G23" s="26"/>
      <c r="H23" s="17"/>
      <c r="I23" s="43">
        <v>6</v>
      </c>
      <c r="J23" s="28"/>
      <c r="K23" s="26" t="s">
        <v>213</v>
      </c>
      <c r="L23" s="17"/>
      <c r="M23" s="43">
        <v>8</v>
      </c>
      <c r="N23" s="28"/>
      <c r="O23" s="26"/>
      <c r="P23" s="17"/>
      <c r="Q23" s="43">
        <v>20</v>
      </c>
      <c r="R23" s="28"/>
      <c r="S23" s="26"/>
      <c r="T23" s="17"/>
      <c r="U23" s="43" t="s">
        <v>285</v>
      </c>
      <c r="V23" s="28" t="s">
        <v>198</v>
      </c>
    </row>
    <row r="24" spans="1:22" ht="39" x14ac:dyDescent="0.25">
      <c r="A24" s="11"/>
      <c r="B24" s="61" t="s">
        <v>286</v>
      </c>
      <c r="C24" s="79"/>
      <c r="D24" s="80"/>
      <c r="E24" s="51" t="s">
        <v>222</v>
      </c>
      <c r="F24" s="28" t="s">
        <v>223</v>
      </c>
      <c r="G24" s="26"/>
      <c r="H24" s="80"/>
      <c r="I24" s="51" t="s">
        <v>196</v>
      </c>
      <c r="J24" s="28"/>
      <c r="K24" s="26" t="s">
        <v>213</v>
      </c>
      <c r="L24" s="80"/>
      <c r="M24" s="51" t="s">
        <v>196</v>
      </c>
      <c r="N24" s="28"/>
      <c r="O24" s="26"/>
      <c r="P24" s="80"/>
      <c r="Q24" s="51" t="s">
        <v>196</v>
      </c>
      <c r="R24" s="28"/>
      <c r="S24" s="26"/>
      <c r="T24" s="80"/>
      <c r="U24" s="51" t="s">
        <v>222</v>
      </c>
      <c r="V24" s="28" t="s">
        <v>198</v>
      </c>
    </row>
    <row r="25" spans="1:22" ht="39" x14ac:dyDescent="0.25">
      <c r="A25" s="11"/>
      <c r="B25" s="61" t="s">
        <v>287</v>
      </c>
      <c r="C25" s="79"/>
      <c r="D25" s="80"/>
      <c r="E25" s="51" t="s">
        <v>288</v>
      </c>
      <c r="F25" s="28" t="s">
        <v>198</v>
      </c>
      <c r="G25" s="26"/>
      <c r="H25" s="80"/>
      <c r="I25" s="51">
        <v>6</v>
      </c>
      <c r="J25" s="28"/>
      <c r="K25" s="26" t="s">
        <v>213</v>
      </c>
      <c r="L25" s="80"/>
      <c r="M25" s="51">
        <v>8</v>
      </c>
      <c r="N25" s="28"/>
      <c r="O25" s="26"/>
      <c r="P25" s="80"/>
      <c r="Q25" s="51">
        <v>20</v>
      </c>
      <c r="R25" s="28"/>
      <c r="S25" s="26"/>
      <c r="T25" s="80"/>
      <c r="U25" s="51" t="s">
        <v>289</v>
      </c>
      <c r="V25" s="28" t="s">
        <v>198</v>
      </c>
    </row>
    <row r="26" spans="1:22" ht="15.75" thickBot="1" x14ac:dyDescent="0.3">
      <c r="A26" s="11"/>
      <c r="B26" s="52" t="s">
        <v>290</v>
      </c>
      <c r="C26" s="79"/>
      <c r="D26" s="56" t="s">
        <v>183</v>
      </c>
      <c r="E26" s="66" t="s">
        <v>291</v>
      </c>
      <c r="F26" s="28" t="s">
        <v>198</v>
      </c>
      <c r="G26" s="26"/>
      <c r="H26" s="56" t="s">
        <v>183</v>
      </c>
      <c r="I26" s="66">
        <v>6</v>
      </c>
      <c r="J26" s="28"/>
      <c r="K26" s="26" t="s">
        <v>213</v>
      </c>
      <c r="L26" s="56" t="s">
        <v>183</v>
      </c>
      <c r="M26" s="66" t="s">
        <v>266</v>
      </c>
      <c r="N26" s="28" t="s">
        <v>198</v>
      </c>
      <c r="O26" s="26"/>
      <c r="P26" s="56" t="s">
        <v>183</v>
      </c>
      <c r="Q26" s="66" t="s">
        <v>292</v>
      </c>
      <c r="R26" s="28" t="s">
        <v>198</v>
      </c>
      <c r="S26" s="26"/>
      <c r="T26" s="56" t="s">
        <v>183</v>
      </c>
      <c r="U26" s="66" t="s">
        <v>293</v>
      </c>
      <c r="V26" s="28" t="s">
        <v>198</v>
      </c>
    </row>
    <row r="27" spans="1:22" ht="15.75" thickTop="1" x14ac:dyDescent="0.25">
      <c r="A27" s="11"/>
      <c r="B27" s="36"/>
      <c r="C27" s="36"/>
      <c r="D27" s="36"/>
      <c r="E27" s="36"/>
      <c r="F27" s="36"/>
      <c r="G27" s="36"/>
      <c r="H27" s="36"/>
      <c r="I27" s="36"/>
      <c r="J27" s="36"/>
      <c r="K27" s="36"/>
      <c r="L27" s="36"/>
      <c r="M27" s="36"/>
      <c r="N27" s="36"/>
      <c r="O27" s="36"/>
      <c r="P27" s="36"/>
      <c r="Q27" s="36"/>
      <c r="R27" s="36"/>
      <c r="S27" s="36"/>
      <c r="T27" s="36"/>
      <c r="U27" s="36"/>
      <c r="V27" s="36"/>
    </row>
    <row r="28" spans="1:22" ht="15" customHeight="1" x14ac:dyDescent="0.25">
      <c r="A28" s="11" t="s">
        <v>663</v>
      </c>
      <c r="B28" s="10" t="s">
        <v>4</v>
      </c>
      <c r="C28" s="10"/>
      <c r="D28" s="10"/>
      <c r="E28" s="10"/>
      <c r="F28" s="10"/>
      <c r="G28" s="10"/>
      <c r="H28" s="10"/>
      <c r="I28" s="10"/>
      <c r="J28" s="10"/>
      <c r="K28" s="10"/>
      <c r="L28" s="10"/>
      <c r="M28" s="10"/>
      <c r="N28" s="10"/>
      <c r="O28" s="10"/>
      <c r="P28" s="10"/>
      <c r="Q28" s="10"/>
      <c r="R28" s="10"/>
      <c r="S28" s="10"/>
      <c r="T28" s="10"/>
      <c r="U28" s="10"/>
      <c r="V28" s="10"/>
    </row>
    <row r="29" spans="1:22" x14ac:dyDescent="0.25">
      <c r="A29" s="11"/>
      <c r="B29" s="36" t="s">
        <v>294</v>
      </c>
      <c r="C29" s="36"/>
      <c r="D29" s="36"/>
      <c r="E29" s="36"/>
      <c r="F29" s="36"/>
      <c r="G29" s="36"/>
      <c r="H29" s="36"/>
      <c r="I29" s="36"/>
      <c r="J29" s="36"/>
      <c r="K29" s="36"/>
      <c r="L29" s="36"/>
      <c r="M29" s="36"/>
      <c r="N29" s="36"/>
      <c r="O29" s="36"/>
      <c r="P29" s="36"/>
      <c r="Q29" s="36"/>
      <c r="R29" s="36"/>
      <c r="S29" s="36"/>
      <c r="T29" s="36"/>
      <c r="U29" s="36"/>
      <c r="V29" s="36"/>
    </row>
    <row r="30" spans="1:22" ht="15.75" x14ac:dyDescent="0.25">
      <c r="A30" s="11"/>
      <c r="B30" s="37"/>
      <c r="C30" s="37"/>
      <c r="D30" s="37"/>
      <c r="E30" s="37"/>
      <c r="F30" s="37"/>
      <c r="G30" s="37"/>
      <c r="H30" s="37"/>
      <c r="I30" s="37"/>
      <c r="J30" s="37"/>
      <c r="K30" s="37"/>
      <c r="L30" s="37"/>
      <c r="M30" s="37"/>
      <c r="N30" s="37"/>
      <c r="O30" s="37"/>
      <c r="P30" s="37"/>
      <c r="Q30" s="37"/>
      <c r="R30" s="37"/>
      <c r="S30" s="37"/>
      <c r="T30" s="37"/>
      <c r="U30" s="37"/>
      <c r="V30" s="37"/>
    </row>
    <row r="31" spans="1:22" x14ac:dyDescent="0.25">
      <c r="A31" s="11"/>
      <c r="B31" s="67" t="s">
        <v>182</v>
      </c>
      <c r="C31" s="90"/>
      <c r="D31" s="90"/>
      <c r="E31" s="32" t="s">
        <v>295</v>
      </c>
      <c r="F31" s="32"/>
      <c r="G31" s="32"/>
      <c r="H31" s="32"/>
      <c r="I31" s="32"/>
      <c r="J31" s="81"/>
      <c r="K31" s="81"/>
      <c r="L31" s="81"/>
    </row>
    <row r="32" spans="1:22" ht="15.75" thickBot="1" x14ac:dyDescent="0.3">
      <c r="A32" s="11"/>
      <c r="B32" s="68"/>
      <c r="C32" s="90"/>
      <c r="D32" s="91"/>
      <c r="E32" s="49" t="s">
        <v>296</v>
      </c>
      <c r="F32" s="49"/>
      <c r="G32" s="49"/>
      <c r="H32" s="49"/>
      <c r="I32" s="49"/>
      <c r="J32" s="81"/>
      <c r="K32" s="81"/>
      <c r="L32" s="81"/>
    </row>
    <row r="33" spans="1:22" x14ac:dyDescent="0.25">
      <c r="A33" s="11"/>
      <c r="B33" s="21" t="s">
        <v>297</v>
      </c>
      <c r="C33" s="90"/>
      <c r="D33" s="92"/>
      <c r="E33" s="83" t="s">
        <v>180</v>
      </c>
      <c r="F33" s="94"/>
      <c r="G33" s="96"/>
      <c r="H33" s="97" t="s">
        <v>180</v>
      </c>
      <c r="I33" s="97"/>
      <c r="J33" s="81"/>
      <c r="K33" s="81"/>
      <c r="L33" s="20" t="s">
        <v>300</v>
      </c>
    </row>
    <row r="34" spans="1:22" x14ac:dyDescent="0.25">
      <c r="A34" s="11"/>
      <c r="B34" s="21" t="s">
        <v>298</v>
      </c>
      <c r="C34" s="90"/>
      <c r="D34" s="93"/>
      <c r="E34" s="24">
        <v>41820</v>
      </c>
      <c r="F34" s="81"/>
      <c r="G34" s="95"/>
      <c r="H34" s="98">
        <v>41455</v>
      </c>
      <c r="I34" s="98"/>
      <c r="J34" s="81"/>
      <c r="K34" s="81"/>
      <c r="L34" s="20" t="s">
        <v>301</v>
      </c>
    </row>
    <row r="35" spans="1:22" ht="15.75" thickBot="1" x14ac:dyDescent="0.3">
      <c r="A35" s="11"/>
      <c r="B35" s="53" t="s">
        <v>299</v>
      </c>
      <c r="C35" s="90"/>
      <c r="D35" s="91"/>
      <c r="E35" s="22"/>
      <c r="F35" s="81"/>
      <c r="G35" s="95"/>
      <c r="H35" s="82"/>
      <c r="I35" s="82"/>
      <c r="J35" s="81"/>
      <c r="K35" s="81"/>
      <c r="L35" s="54" t="s">
        <v>302</v>
      </c>
    </row>
    <row r="36" spans="1:22" x14ac:dyDescent="0.25">
      <c r="A36" s="11"/>
      <c r="B36" s="17" t="s">
        <v>303</v>
      </c>
      <c r="C36" s="79"/>
      <c r="D36" s="27"/>
      <c r="E36" s="43"/>
      <c r="F36" s="79"/>
      <c r="G36" s="17"/>
      <c r="H36" s="79"/>
      <c r="I36" s="79"/>
      <c r="J36" s="79"/>
      <c r="K36" s="79"/>
      <c r="L36" s="79"/>
    </row>
    <row r="37" spans="1:22" x14ac:dyDescent="0.25">
      <c r="A37" s="11"/>
      <c r="B37" s="17" t="s">
        <v>304</v>
      </c>
      <c r="C37" s="79"/>
      <c r="D37" s="17" t="s">
        <v>183</v>
      </c>
      <c r="E37" s="43">
        <v>4</v>
      </c>
      <c r="F37" s="84"/>
      <c r="G37" s="17" t="s">
        <v>213</v>
      </c>
      <c r="H37" s="17" t="s">
        <v>183</v>
      </c>
      <c r="I37" s="43">
        <v>4</v>
      </c>
      <c r="J37" s="79"/>
      <c r="K37" s="79"/>
      <c r="L37" s="17" t="s">
        <v>34</v>
      </c>
    </row>
    <row r="38" spans="1:22" x14ac:dyDescent="0.25">
      <c r="A38" s="11"/>
      <c r="B38" s="17"/>
      <c r="C38" s="79"/>
      <c r="D38" s="17"/>
      <c r="E38" s="43">
        <v>1</v>
      </c>
      <c r="F38" s="79"/>
      <c r="G38" s="17"/>
      <c r="H38" s="80"/>
      <c r="I38" s="51">
        <v>1</v>
      </c>
      <c r="J38" s="79"/>
      <c r="K38" s="79"/>
      <c r="L38" s="17" t="s">
        <v>38</v>
      </c>
    </row>
    <row r="39" spans="1:22" ht="15.75" thickBot="1" x14ac:dyDescent="0.3">
      <c r="A39" s="11"/>
      <c r="B39" s="17"/>
      <c r="C39" s="79"/>
      <c r="D39" s="56" t="s">
        <v>183</v>
      </c>
      <c r="E39" s="66">
        <v>3</v>
      </c>
      <c r="F39" s="84"/>
      <c r="G39" s="17" t="s">
        <v>213</v>
      </c>
      <c r="H39" s="56" t="s">
        <v>183</v>
      </c>
      <c r="I39" s="66">
        <v>3</v>
      </c>
      <c r="J39" s="79"/>
      <c r="K39" s="79"/>
      <c r="L39" s="17" t="s">
        <v>305</v>
      </c>
    </row>
    <row r="40" spans="1:22" ht="15.75" thickTop="1" x14ac:dyDescent="0.25">
      <c r="A40" s="11"/>
      <c r="B40" s="17" t="s">
        <v>306</v>
      </c>
      <c r="C40" s="79"/>
      <c r="D40" s="17"/>
      <c r="E40" s="43"/>
      <c r="F40" s="79"/>
      <c r="G40" s="17" t="s">
        <v>213</v>
      </c>
      <c r="H40" s="85"/>
      <c r="I40" s="86"/>
      <c r="J40" s="79"/>
      <c r="K40" s="79"/>
      <c r="L40" s="17"/>
    </row>
    <row r="41" spans="1:22" x14ac:dyDescent="0.25">
      <c r="A41" s="11"/>
      <c r="B41" s="17" t="s">
        <v>307</v>
      </c>
      <c r="C41" s="79"/>
      <c r="D41" s="17" t="s">
        <v>183</v>
      </c>
      <c r="E41" s="43">
        <v>3</v>
      </c>
      <c r="F41" s="79"/>
      <c r="G41" s="17" t="s">
        <v>213</v>
      </c>
      <c r="H41" s="17" t="s">
        <v>183</v>
      </c>
      <c r="I41" s="43">
        <v>5</v>
      </c>
      <c r="J41" s="79"/>
      <c r="K41" s="79"/>
      <c r="L41" s="17" t="s">
        <v>308</v>
      </c>
    </row>
    <row r="42" spans="1:22" x14ac:dyDescent="0.25">
      <c r="A42" s="11"/>
      <c r="B42" s="17"/>
      <c r="C42" s="79"/>
      <c r="D42" s="17"/>
      <c r="E42" s="43">
        <v>1</v>
      </c>
      <c r="F42" s="79"/>
      <c r="G42" s="17"/>
      <c r="H42" s="80"/>
      <c r="I42" s="51">
        <v>1</v>
      </c>
      <c r="J42" s="79"/>
      <c r="K42" s="79"/>
      <c r="L42" s="17" t="s">
        <v>38</v>
      </c>
    </row>
    <row r="43" spans="1:22" ht="15.75" thickBot="1" x14ac:dyDescent="0.3">
      <c r="A43" s="11"/>
      <c r="B43" s="17"/>
      <c r="C43" s="79"/>
      <c r="D43" s="56" t="s">
        <v>183</v>
      </c>
      <c r="E43" s="66">
        <v>2</v>
      </c>
      <c r="F43" s="79"/>
      <c r="G43" s="17" t="s">
        <v>213</v>
      </c>
      <c r="H43" s="56" t="s">
        <v>183</v>
      </c>
      <c r="I43" s="66">
        <v>4</v>
      </c>
      <c r="J43" s="79"/>
      <c r="K43" s="79"/>
      <c r="L43" s="17" t="s">
        <v>309</v>
      </c>
    </row>
    <row r="44" spans="1:22" ht="16.5" thickTop="1" thickBot="1" x14ac:dyDescent="0.3">
      <c r="A44" s="11"/>
      <c r="B44" s="87" t="s">
        <v>310</v>
      </c>
      <c r="C44" s="79"/>
      <c r="D44" s="62" t="s">
        <v>183</v>
      </c>
      <c r="E44" s="64">
        <v>5</v>
      </c>
      <c r="F44" s="79"/>
      <c r="G44" s="17" t="s">
        <v>213</v>
      </c>
      <c r="H44" s="88" t="s">
        <v>183</v>
      </c>
      <c r="I44" s="89">
        <v>7</v>
      </c>
      <c r="J44" s="79"/>
      <c r="K44" s="79"/>
      <c r="L44" s="17" t="s">
        <v>311</v>
      </c>
    </row>
    <row r="45" spans="1:22" ht="39" thickTop="1" x14ac:dyDescent="0.25">
      <c r="A45" s="11"/>
      <c r="B45" s="99" t="s">
        <v>308</v>
      </c>
      <c r="C45" s="79" t="s">
        <v>312</v>
      </c>
    </row>
    <row r="46" spans="1:22" x14ac:dyDescent="0.25">
      <c r="A46" s="11"/>
      <c r="B46" s="119"/>
      <c r="C46" s="119"/>
      <c r="D46" s="119"/>
      <c r="E46" s="119"/>
      <c r="F46" s="119"/>
      <c r="G46" s="119"/>
      <c r="H46" s="119"/>
      <c r="I46" s="119"/>
      <c r="J46" s="119"/>
      <c r="K46" s="119"/>
      <c r="L46" s="119"/>
      <c r="M46" s="119"/>
      <c r="N46" s="119"/>
      <c r="O46" s="119"/>
      <c r="P46" s="119"/>
      <c r="Q46" s="119"/>
      <c r="R46" s="119"/>
      <c r="S46" s="119"/>
      <c r="T46" s="119"/>
      <c r="U46" s="119"/>
      <c r="V46" s="119"/>
    </row>
    <row r="47" spans="1:22" x14ac:dyDescent="0.25">
      <c r="A47" s="11"/>
      <c r="B47" s="36" t="s">
        <v>313</v>
      </c>
      <c r="C47" s="36"/>
      <c r="D47" s="36"/>
      <c r="E47" s="36"/>
      <c r="F47" s="36"/>
      <c r="G47" s="36"/>
      <c r="H47" s="36"/>
      <c r="I47" s="36"/>
      <c r="J47" s="36"/>
      <c r="K47" s="36"/>
      <c r="L47" s="36"/>
      <c r="M47" s="36"/>
      <c r="N47" s="36"/>
      <c r="O47" s="36"/>
      <c r="P47" s="36"/>
      <c r="Q47" s="36"/>
      <c r="R47" s="36"/>
      <c r="S47" s="36"/>
      <c r="T47" s="36"/>
      <c r="U47" s="36"/>
      <c r="V47" s="36"/>
    </row>
    <row r="48" spans="1:22" ht="15.75" x14ac:dyDescent="0.25">
      <c r="A48" s="11"/>
      <c r="B48" s="38"/>
      <c r="C48" s="38"/>
      <c r="D48" s="38"/>
      <c r="E48" s="38"/>
      <c r="F48" s="38"/>
      <c r="G48" s="38"/>
      <c r="H48" s="38"/>
      <c r="I48" s="38"/>
      <c r="J48" s="38"/>
      <c r="K48" s="38"/>
      <c r="L48" s="38"/>
      <c r="M48" s="38"/>
      <c r="N48" s="38"/>
      <c r="O48" s="38"/>
      <c r="P48" s="38"/>
      <c r="Q48" s="38"/>
      <c r="R48" s="38"/>
      <c r="S48" s="38"/>
      <c r="T48" s="38"/>
      <c r="U48" s="38"/>
      <c r="V48" s="38"/>
    </row>
    <row r="49" spans="1:22" x14ac:dyDescent="0.25">
      <c r="A49" s="11"/>
      <c r="B49" s="109" t="s">
        <v>182</v>
      </c>
      <c r="C49" s="111"/>
      <c r="D49" s="32" t="s">
        <v>295</v>
      </c>
      <c r="E49" s="32"/>
      <c r="F49" s="32"/>
      <c r="G49" s="32"/>
      <c r="H49" s="32"/>
      <c r="I49" s="32"/>
      <c r="J49" s="112"/>
      <c r="K49" s="113"/>
      <c r="L49" s="32"/>
    </row>
    <row r="50" spans="1:22" x14ac:dyDescent="0.25">
      <c r="A50" s="11"/>
      <c r="B50" s="110"/>
      <c r="C50" s="111"/>
      <c r="D50" s="32" t="s">
        <v>296</v>
      </c>
      <c r="E50" s="32"/>
      <c r="F50" s="32"/>
      <c r="G50" s="32"/>
      <c r="H50" s="32"/>
      <c r="I50" s="32"/>
      <c r="J50" s="112"/>
      <c r="K50" s="113"/>
      <c r="L50" s="32"/>
    </row>
    <row r="51" spans="1:22" x14ac:dyDescent="0.25">
      <c r="A51" s="11"/>
      <c r="B51" s="42" t="s">
        <v>297</v>
      </c>
      <c r="C51" s="111"/>
      <c r="D51" s="114" t="s">
        <v>181</v>
      </c>
      <c r="E51" s="114"/>
      <c r="F51" s="112"/>
      <c r="G51" s="117"/>
      <c r="H51" s="114" t="s">
        <v>181</v>
      </c>
      <c r="I51" s="114"/>
      <c r="J51" s="112"/>
      <c r="K51" s="113"/>
      <c r="L51" s="20" t="s">
        <v>300</v>
      </c>
    </row>
    <row r="52" spans="1:22" x14ac:dyDescent="0.25">
      <c r="A52" s="11"/>
      <c r="B52" s="41" t="s">
        <v>298</v>
      </c>
      <c r="C52" s="111"/>
      <c r="D52" s="115" t="s">
        <v>314</v>
      </c>
      <c r="E52" s="115"/>
      <c r="F52" s="112"/>
      <c r="G52" s="118"/>
      <c r="H52" s="115" t="s">
        <v>315</v>
      </c>
      <c r="I52" s="115"/>
      <c r="J52" s="112"/>
      <c r="K52" s="113"/>
      <c r="L52" s="20" t="s">
        <v>301</v>
      </c>
    </row>
    <row r="53" spans="1:22" x14ac:dyDescent="0.25">
      <c r="A53" s="11"/>
      <c r="B53" s="41" t="s">
        <v>299</v>
      </c>
      <c r="C53" s="111"/>
      <c r="D53" s="116"/>
      <c r="E53" s="116"/>
      <c r="F53" s="112"/>
      <c r="G53" s="118"/>
      <c r="H53" s="116"/>
      <c r="I53" s="116"/>
      <c r="J53" s="112"/>
      <c r="K53" s="113"/>
      <c r="L53" s="20" t="s">
        <v>302</v>
      </c>
    </row>
    <row r="54" spans="1:22" x14ac:dyDescent="0.25">
      <c r="A54" s="11"/>
      <c r="B54" s="27" t="s">
        <v>303</v>
      </c>
      <c r="C54" s="17"/>
      <c r="D54" s="29"/>
      <c r="E54" s="44"/>
      <c r="F54" s="28"/>
      <c r="G54" s="17"/>
      <c r="H54" s="29"/>
      <c r="I54" s="29"/>
      <c r="J54" s="28"/>
      <c r="K54" s="17"/>
      <c r="L54" s="27"/>
    </row>
    <row r="55" spans="1:22" x14ac:dyDescent="0.25">
      <c r="A55" s="11"/>
      <c r="B55" s="87" t="s">
        <v>304</v>
      </c>
      <c r="C55" s="17"/>
      <c r="D55" s="28" t="s">
        <v>183</v>
      </c>
      <c r="E55" s="31">
        <v>8</v>
      </c>
      <c r="F55" s="28"/>
      <c r="G55" s="17"/>
      <c r="H55" s="28" t="s">
        <v>183</v>
      </c>
      <c r="I55" s="31">
        <v>8</v>
      </c>
      <c r="J55" s="28"/>
      <c r="K55" s="17"/>
      <c r="L55" s="17" t="s">
        <v>34</v>
      </c>
    </row>
    <row r="56" spans="1:22" x14ac:dyDescent="0.25">
      <c r="A56" s="11"/>
      <c r="B56" s="17"/>
      <c r="C56" s="17"/>
      <c r="D56" s="45"/>
      <c r="E56" s="46">
        <v>3</v>
      </c>
      <c r="F56" s="28"/>
      <c r="G56" s="17"/>
      <c r="H56" s="45"/>
      <c r="I56" s="46">
        <v>3</v>
      </c>
      <c r="J56" s="28"/>
      <c r="K56" s="17"/>
      <c r="L56" s="17" t="s">
        <v>38</v>
      </c>
    </row>
    <row r="57" spans="1:22" ht="15.75" thickBot="1" x14ac:dyDescent="0.3">
      <c r="A57" s="11"/>
      <c r="B57" s="17"/>
      <c r="C57" s="17"/>
      <c r="D57" s="47" t="s">
        <v>183</v>
      </c>
      <c r="E57" s="48">
        <v>5</v>
      </c>
      <c r="F57" s="28"/>
      <c r="G57" s="17"/>
      <c r="H57" s="47" t="s">
        <v>183</v>
      </c>
      <c r="I57" s="48">
        <v>5</v>
      </c>
      <c r="J57" s="28"/>
      <c r="K57" s="17"/>
      <c r="L57" s="17" t="s">
        <v>305</v>
      </c>
    </row>
    <row r="58" spans="1:22" ht="15.75" thickTop="1" x14ac:dyDescent="0.25">
      <c r="A58" s="11"/>
      <c r="B58" s="52" t="s">
        <v>316</v>
      </c>
      <c r="C58" s="17"/>
      <c r="D58" s="105"/>
      <c r="E58" s="106"/>
      <c r="F58" s="28"/>
      <c r="G58" s="17"/>
      <c r="H58" s="105"/>
      <c r="I58" s="106"/>
      <c r="J58" s="28"/>
      <c r="K58" s="17"/>
      <c r="L58" s="17"/>
    </row>
    <row r="59" spans="1:22" x14ac:dyDescent="0.25">
      <c r="A59" s="11"/>
      <c r="B59" s="87" t="s">
        <v>307</v>
      </c>
      <c r="C59" s="17"/>
      <c r="D59" s="28" t="s">
        <v>183</v>
      </c>
      <c r="E59" s="31">
        <v>6</v>
      </c>
      <c r="F59" s="28"/>
      <c r="G59" s="17"/>
      <c r="H59" s="28" t="s">
        <v>183</v>
      </c>
      <c r="I59" s="31">
        <v>9</v>
      </c>
      <c r="J59" s="28"/>
      <c r="K59" s="17"/>
      <c r="L59" s="17" t="s">
        <v>308</v>
      </c>
    </row>
    <row r="60" spans="1:22" x14ac:dyDescent="0.25">
      <c r="A60" s="11"/>
      <c r="B60" s="17"/>
      <c r="C60" s="17"/>
      <c r="D60" s="45"/>
      <c r="E60" s="46">
        <v>2</v>
      </c>
      <c r="F60" s="28"/>
      <c r="G60" s="17"/>
      <c r="H60" s="45"/>
      <c r="I60" s="46">
        <v>2</v>
      </c>
      <c r="J60" s="28"/>
      <c r="K60" s="17"/>
      <c r="L60" s="17" t="s">
        <v>38</v>
      </c>
    </row>
    <row r="61" spans="1:22" ht="15.75" thickBot="1" x14ac:dyDescent="0.3">
      <c r="A61" s="11"/>
      <c r="B61" s="17"/>
      <c r="C61" s="17"/>
      <c r="D61" s="47" t="s">
        <v>183</v>
      </c>
      <c r="E61" s="48">
        <v>4</v>
      </c>
      <c r="F61" s="28"/>
      <c r="G61" s="17"/>
      <c r="H61" s="47" t="s">
        <v>183</v>
      </c>
      <c r="I61" s="48">
        <v>7</v>
      </c>
      <c r="J61" s="28"/>
      <c r="K61" s="17"/>
      <c r="L61" s="17" t="s">
        <v>309</v>
      </c>
    </row>
    <row r="62" spans="1:22" ht="16.5" thickTop="1" thickBot="1" x14ac:dyDescent="0.3">
      <c r="A62" s="11"/>
      <c r="B62" s="87" t="s">
        <v>310</v>
      </c>
      <c r="C62" s="17"/>
      <c r="D62" s="107" t="s">
        <v>183</v>
      </c>
      <c r="E62" s="108">
        <v>9</v>
      </c>
      <c r="F62" s="28"/>
      <c r="G62" s="17"/>
      <c r="H62" s="107" t="s">
        <v>183</v>
      </c>
      <c r="I62" s="108">
        <v>12</v>
      </c>
      <c r="J62" s="28"/>
      <c r="K62" s="17"/>
      <c r="L62" s="17" t="s">
        <v>311</v>
      </c>
    </row>
    <row r="63" spans="1:22" ht="15.75" thickTop="1" x14ac:dyDescent="0.25">
      <c r="A63" s="11"/>
      <c r="B63" s="120"/>
      <c r="C63" s="120"/>
      <c r="D63" s="120"/>
      <c r="E63" s="120"/>
      <c r="F63" s="120"/>
      <c r="G63" s="120"/>
      <c r="H63" s="120"/>
      <c r="I63" s="120"/>
      <c r="J63" s="120"/>
      <c r="K63" s="120"/>
      <c r="L63" s="120"/>
      <c r="M63" s="120"/>
      <c r="N63" s="120"/>
      <c r="O63" s="120"/>
      <c r="P63" s="120"/>
      <c r="Q63" s="120"/>
      <c r="R63" s="120"/>
      <c r="S63" s="120"/>
      <c r="T63" s="120"/>
      <c r="U63" s="120"/>
      <c r="V63" s="120"/>
    </row>
    <row r="64" spans="1:22" ht="38.25" x14ac:dyDescent="0.25">
      <c r="A64" s="11"/>
      <c r="B64" s="99" t="s">
        <v>308</v>
      </c>
      <c r="C64" s="79" t="s">
        <v>312</v>
      </c>
    </row>
  </sheetData>
  <mergeCells count="96">
    <mergeCell ref="B27:V27"/>
    <mergeCell ref="A28:A64"/>
    <mergeCell ref="B28:V28"/>
    <mergeCell ref="B29:V29"/>
    <mergeCell ref="B30:V30"/>
    <mergeCell ref="B46:V46"/>
    <mergeCell ref="B47:V47"/>
    <mergeCell ref="B48:V48"/>
    <mergeCell ref="B63:V63"/>
    <mergeCell ref="J51:J53"/>
    <mergeCell ref="K51:K53"/>
    <mergeCell ref="A1:A2"/>
    <mergeCell ref="B1:V1"/>
    <mergeCell ref="B2:V2"/>
    <mergeCell ref="A3:A27"/>
    <mergeCell ref="B3:V3"/>
    <mergeCell ref="B4:V4"/>
    <mergeCell ref="B5:V5"/>
    <mergeCell ref="B15:V15"/>
    <mergeCell ref="L49:L50"/>
    <mergeCell ref="C51:C53"/>
    <mergeCell ref="D51:E51"/>
    <mergeCell ref="D52:E52"/>
    <mergeCell ref="D53:E53"/>
    <mergeCell ref="F51:F53"/>
    <mergeCell ref="G51:G53"/>
    <mergeCell ref="H51:I51"/>
    <mergeCell ref="H52:I52"/>
    <mergeCell ref="H53:I53"/>
    <mergeCell ref="K33:K35"/>
    <mergeCell ref="B49:B50"/>
    <mergeCell ref="C49:C50"/>
    <mergeCell ref="D49:I49"/>
    <mergeCell ref="D50:I50"/>
    <mergeCell ref="J49:J50"/>
    <mergeCell ref="K49:K50"/>
    <mergeCell ref="K31:K32"/>
    <mergeCell ref="L31:L32"/>
    <mergeCell ref="C33:C35"/>
    <mergeCell ref="D33:D35"/>
    <mergeCell ref="F33:F35"/>
    <mergeCell ref="G33:G35"/>
    <mergeCell ref="H33:I33"/>
    <mergeCell ref="H34:I34"/>
    <mergeCell ref="H35:I35"/>
    <mergeCell ref="J33:J35"/>
    <mergeCell ref="R16:R18"/>
    <mergeCell ref="S16:S18"/>
    <mergeCell ref="T16:U18"/>
    <mergeCell ref="V16:V18"/>
    <mergeCell ref="B31:B32"/>
    <mergeCell ref="C31:C32"/>
    <mergeCell ref="D31:D32"/>
    <mergeCell ref="E31:I31"/>
    <mergeCell ref="E32:I32"/>
    <mergeCell ref="J31:J32"/>
    <mergeCell ref="L16:M18"/>
    <mergeCell ref="N16:N18"/>
    <mergeCell ref="O16:O18"/>
    <mergeCell ref="P16:Q16"/>
    <mergeCell ref="P17:Q17"/>
    <mergeCell ref="P18:Q18"/>
    <mergeCell ref="G16:G18"/>
    <mergeCell ref="H16:I16"/>
    <mergeCell ref="H17:I17"/>
    <mergeCell ref="H18:I18"/>
    <mergeCell ref="J16:J18"/>
    <mergeCell ref="K16:K18"/>
    <mergeCell ref="R6:R8"/>
    <mergeCell ref="S6:S8"/>
    <mergeCell ref="T6:U8"/>
    <mergeCell ref="V6:V8"/>
    <mergeCell ref="B16:B18"/>
    <mergeCell ref="C16:C18"/>
    <mergeCell ref="D16:E16"/>
    <mergeCell ref="D17:E17"/>
    <mergeCell ref="D18:E18"/>
    <mergeCell ref="F16:F18"/>
    <mergeCell ref="L6: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3.7109375" customWidth="1"/>
    <col min="5" max="5" width="6.7109375" customWidth="1"/>
    <col min="6" max="6" width="3.140625" customWidth="1"/>
  </cols>
  <sheetData>
    <row r="1" spans="1:6" ht="15" customHeight="1" x14ac:dyDescent="0.25">
      <c r="A1" s="7" t="s">
        <v>664</v>
      </c>
      <c r="B1" s="7" t="s">
        <v>1</v>
      </c>
      <c r="C1" s="7"/>
      <c r="D1" s="7"/>
      <c r="E1" s="7"/>
      <c r="F1" s="7"/>
    </row>
    <row r="2" spans="1:6" ht="15" customHeight="1" x14ac:dyDescent="0.25">
      <c r="A2" s="7"/>
      <c r="B2" s="7" t="s">
        <v>2</v>
      </c>
      <c r="C2" s="7"/>
      <c r="D2" s="7"/>
      <c r="E2" s="7"/>
      <c r="F2" s="7"/>
    </row>
    <row r="3" spans="1:6" ht="15" customHeight="1" x14ac:dyDescent="0.25">
      <c r="A3" s="11" t="s">
        <v>665</v>
      </c>
      <c r="B3" s="10" t="s">
        <v>4</v>
      </c>
      <c r="C3" s="10"/>
      <c r="D3" s="10"/>
      <c r="E3" s="10"/>
      <c r="F3" s="10"/>
    </row>
    <row r="4" spans="1:6" ht="25.5" customHeight="1" x14ac:dyDescent="0.25">
      <c r="A4" s="11"/>
      <c r="B4" s="36" t="s">
        <v>319</v>
      </c>
      <c r="C4" s="36"/>
      <c r="D4" s="36"/>
      <c r="E4" s="36"/>
      <c r="F4" s="36"/>
    </row>
    <row r="5" spans="1:6" ht="15.75" x14ac:dyDescent="0.25">
      <c r="A5" s="11"/>
      <c r="B5" s="38"/>
      <c r="C5" s="38"/>
      <c r="D5" s="38"/>
      <c r="E5" s="38"/>
      <c r="F5" s="38"/>
    </row>
    <row r="6" spans="1:6" x14ac:dyDescent="0.25">
      <c r="A6" s="11"/>
      <c r="B6" s="67" t="s">
        <v>182</v>
      </c>
      <c r="C6" s="69" t="s">
        <v>213</v>
      </c>
      <c r="D6" s="32" t="s">
        <v>216</v>
      </c>
      <c r="E6" s="32"/>
      <c r="F6" s="69"/>
    </row>
    <row r="7" spans="1:6" ht="15.75" thickBot="1" x14ac:dyDescent="0.3">
      <c r="A7" s="11"/>
      <c r="B7" s="68"/>
      <c r="C7" s="69"/>
      <c r="D7" s="58" t="s">
        <v>320</v>
      </c>
      <c r="E7" s="58"/>
      <c r="F7" s="69"/>
    </row>
    <row r="8" spans="1:6" x14ac:dyDescent="0.25">
      <c r="A8" s="11"/>
      <c r="B8" s="52" t="s">
        <v>321</v>
      </c>
      <c r="C8" s="26"/>
      <c r="D8" s="17" t="s">
        <v>183</v>
      </c>
      <c r="E8" s="43">
        <v>99</v>
      </c>
      <c r="F8" s="28"/>
    </row>
    <row r="9" spans="1:6" x14ac:dyDescent="0.25">
      <c r="A9" s="11"/>
      <c r="B9" s="52" t="s">
        <v>322</v>
      </c>
      <c r="C9" s="26"/>
      <c r="D9" s="17"/>
      <c r="E9" s="43">
        <v>37</v>
      </c>
      <c r="F9" s="28"/>
    </row>
    <row r="10" spans="1:6" x14ac:dyDescent="0.25">
      <c r="A10" s="11"/>
      <c r="B10" s="52" t="s">
        <v>323</v>
      </c>
      <c r="C10" s="26"/>
      <c r="D10" s="17"/>
      <c r="E10" s="43" t="s">
        <v>247</v>
      </c>
      <c r="F10" s="28" t="s">
        <v>198</v>
      </c>
    </row>
    <row r="11" spans="1:6" ht="15.75" thickBot="1" x14ac:dyDescent="0.3">
      <c r="A11" s="11"/>
      <c r="B11" s="52" t="s">
        <v>324</v>
      </c>
      <c r="C11" s="26"/>
      <c r="D11" s="56" t="s">
        <v>183</v>
      </c>
      <c r="E11" s="66">
        <v>69</v>
      </c>
      <c r="F11" s="28"/>
    </row>
    <row r="12" spans="1:6" ht="15.75" thickTop="1" x14ac:dyDescent="0.25">
      <c r="A12" s="11"/>
      <c r="B12" s="36"/>
      <c r="C12" s="36"/>
      <c r="D12" s="36"/>
      <c r="E12" s="36"/>
      <c r="F12" s="36"/>
    </row>
  </sheetData>
  <mergeCells count="13">
    <mergeCell ref="B4:F4"/>
    <mergeCell ref="B5:F5"/>
    <mergeCell ref="B12:F12"/>
    <mergeCell ref="B6:B7"/>
    <mergeCell ref="C6:C7"/>
    <mergeCell ref="D6:E6"/>
    <mergeCell ref="D7:E7"/>
    <mergeCell ref="F6:F7"/>
    <mergeCell ref="A1:A2"/>
    <mergeCell ref="B1:F1"/>
    <mergeCell ref="B2:F2"/>
    <mergeCell ref="A3:A12"/>
    <mergeCell ref="B3: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x14ac:dyDescent="0.25"/>
  <cols>
    <col min="1" max="3" width="36.5703125" bestFit="1" customWidth="1"/>
    <col min="4" max="4" width="12.28515625" customWidth="1"/>
    <col min="5" max="5" width="2.85546875" customWidth="1"/>
    <col min="7" max="7" width="12.85546875" bestFit="1" customWidth="1"/>
    <col min="8" max="8" width="2.85546875" customWidth="1"/>
    <col min="9" max="9" width="12.7109375" customWidth="1"/>
    <col min="10" max="10" width="1.5703125" bestFit="1" customWidth="1"/>
    <col min="12" max="12" width="19.140625" bestFit="1" customWidth="1"/>
    <col min="13" max="13" width="2.7109375" bestFit="1" customWidth="1"/>
    <col min="14" max="15" width="2.140625" customWidth="1"/>
    <col min="16" max="16" width="12" customWidth="1"/>
    <col min="17" max="17" width="3.5703125" customWidth="1"/>
    <col min="18" max="19" width="2.140625" customWidth="1"/>
  </cols>
  <sheetData>
    <row r="1" spans="1:20" ht="15" customHeight="1" x14ac:dyDescent="0.25">
      <c r="A1" s="7" t="s">
        <v>66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1" t="s">
        <v>667</v>
      </c>
      <c r="B3" s="10" t="s">
        <v>4</v>
      </c>
      <c r="C3" s="10"/>
      <c r="D3" s="10"/>
      <c r="E3" s="10"/>
      <c r="F3" s="10"/>
      <c r="G3" s="10"/>
      <c r="H3" s="10"/>
      <c r="I3" s="10"/>
      <c r="J3" s="10"/>
      <c r="K3" s="10"/>
      <c r="L3" s="10"/>
      <c r="M3" s="10"/>
      <c r="N3" s="10"/>
      <c r="O3" s="10"/>
      <c r="P3" s="10"/>
      <c r="Q3" s="10"/>
      <c r="R3" s="10"/>
      <c r="S3" s="10"/>
      <c r="T3" s="10"/>
    </row>
    <row r="4" spans="1:20" x14ac:dyDescent="0.25">
      <c r="A4" s="11"/>
      <c r="B4" s="36" t="s">
        <v>340</v>
      </c>
      <c r="C4" s="36"/>
      <c r="D4" s="36"/>
      <c r="E4" s="36"/>
      <c r="F4" s="36"/>
      <c r="G4" s="36"/>
      <c r="H4" s="36"/>
      <c r="I4" s="36"/>
      <c r="J4" s="36"/>
      <c r="K4" s="36"/>
      <c r="L4" s="36"/>
      <c r="M4" s="36"/>
      <c r="N4" s="36"/>
      <c r="O4" s="36"/>
      <c r="P4" s="36"/>
      <c r="Q4" s="36"/>
      <c r="R4" s="36"/>
      <c r="S4" s="36"/>
      <c r="T4" s="36"/>
    </row>
    <row r="5" spans="1:20" ht="15.75" x14ac:dyDescent="0.25">
      <c r="A5" s="11"/>
      <c r="B5" s="38"/>
      <c r="C5" s="38"/>
      <c r="D5" s="38"/>
      <c r="E5" s="38"/>
      <c r="F5" s="38"/>
      <c r="G5" s="38"/>
      <c r="H5" s="38"/>
      <c r="I5" s="38"/>
      <c r="J5" s="38"/>
      <c r="K5" s="38"/>
      <c r="L5" s="38"/>
      <c r="M5" s="38"/>
      <c r="N5" s="38"/>
      <c r="O5" s="38"/>
      <c r="P5" s="38"/>
      <c r="Q5" s="38"/>
      <c r="R5" s="38"/>
      <c r="S5" s="38"/>
      <c r="T5" s="38"/>
    </row>
    <row r="6" spans="1:20" x14ac:dyDescent="0.25">
      <c r="A6" s="11"/>
      <c r="B6" s="41"/>
      <c r="C6" s="26"/>
      <c r="D6" s="32" t="s">
        <v>229</v>
      </c>
      <c r="E6" s="32"/>
      <c r="F6" s="21"/>
      <c r="G6" s="26"/>
      <c r="H6" s="21"/>
      <c r="I6" s="103"/>
      <c r="J6" s="21"/>
      <c r="K6" s="26"/>
      <c r="L6" s="21"/>
      <c r="M6" s="103"/>
      <c r="N6" s="21"/>
      <c r="O6" s="26"/>
      <c r="P6" s="20"/>
    </row>
    <row r="7" spans="1:20" x14ac:dyDescent="0.25">
      <c r="A7" s="11"/>
      <c r="B7" s="23" t="s">
        <v>182</v>
      </c>
      <c r="C7" s="26"/>
      <c r="D7" s="49">
        <v>2014</v>
      </c>
      <c r="E7" s="49"/>
      <c r="F7" s="21"/>
      <c r="G7" s="26"/>
      <c r="H7" s="49" t="s">
        <v>341</v>
      </c>
      <c r="I7" s="49"/>
      <c r="J7" s="21"/>
      <c r="K7" s="26"/>
      <c r="L7" s="49" t="s">
        <v>342</v>
      </c>
      <c r="M7" s="49"/>
      <c r="N7" s="21"/>
      <c r="O7" s="26"/>
      <c r="P7" s="40" t="s">
        <v>343</v>
      </c>
    </row>
    <row r="8" spans="1:20" x14ac:dyDescent="0.25">
      <c r="A8" s="11"/>
      <c r="B8" s="122" t="s">
        <v>344</v>
      </c>
      <c r="C8" s="17"/>
      <c r="D8" s="29"/>
      <c r="E8" s="44"/>
      <c r="F8" s="28"/>
      <c r="G8" s="17"/>
      <c r="H8" s="29"/>
      <c r="I8" s="44"/>
      <c r="J8" s="28"/>
      <c r="K8" s="17"/>
      <c r="L8" s="29"/>
      <c r="M8" s="44"/>
      <c r="N8" s="28"/>
      <c r="O8" s="17"/>
      <c r="P8" s="123"/>
    </row>
    <row r="9" spans="1:20" x14ac:dyDescent="0.25">
      <c r="A9" s="11"/>
      <c r="B9" s="17" t="s">
        <v>345</v>
      </c>
      <c r="C9" s="17"/>
      <c r="D9" s="28" t="s">
        <v>183</v>
      </c>
      <c r="E9" s="31">
        <v>35</v>
      </c>
      <c r="F9" s="28"/>
      <c r="G9" s="17"/>
      <c r="H9" s="28" t="s">
        <v>183</v>
      </c>
      <c r="I9" s="31">
        <v>35</v>
      </c>
      <c r="J9" s="28"/>
      <c r="K9" s="17"/>
      <c r="L9" s="126" t="s">
        <v>196</v>
      </c>
      <c r="M9" s="126"/>
      <c r="N9" s="28"/>
      <c r="O9" s="17"/>
      <c r="P9" s="43" t="s">
        <v>196</v>
      </c>
    </row>
    <row r="10" spans="1:20" x14ac:dyDescent="0.25">
      <c r="A10" s="11"/>
      <c r="B10" s="17" t="s">
        <v>346</v>
      </c>
      <c r="C10" s="17"/>
      <c r="D10" s="28"/>
      <c r="E10" s="31">
        <v>26</v>
      </c>
      <c r="F10" s="28"/>
      <c r="G10" s="17"/>
      <c r="H10" s="28"/>
      <c r="I10" s="31">
        <v>26</v>
      </c>
      <c r="J10" s="28"/>
      <c r="K10" s="17"/>
      <c r="L10" s="126" t="s">
        <v>196</v>
      </c>
      <c r="M10" s="126"/>
      <c r="N10" s="28"/>
      <c r="O10" s="17"/>
      <c r="P10" s="43" t="s">
        <v>196</v>
      </c>
    </row>
    <row r="11" spans="1:20" x14ac:dyDescent="0.25">
      <c r="A11" s="11"/>
      <c r="B11" s="17" t="s">
        <v>347</v>
      </c>
      <c r="C11" s="17"/>
      <c r="D11" s="45"/>
      <c r="E11" s="46">
        <v>2</v>
      </c>
      <c r="F11" s="28"/>
      <c r="G11" s="17"/>
      <c r="H11" s="45"/>
      <c r="I11" s="46">
        <v>2</v>
      </c>
      <c r="J11" s="28"/>
      <c r="K11" s="17"/>
      <c r="L11" s="127" t="s">
        <v>196</v>
      </c>
      <c r="M11" s="127"/>
      <c r="N11" s="28"/>
      <c r="O11" s="17"/>
      <c r="P11" s="51" t="s">
        <v>196</v>
      </c>
    </row>
    <row r="12" spans="1:20" ht="15.75" thickBot="1" x14ac:dyDescent="0.3">
      <c r="A12" s="11"/>
      <c r="B12" s="87" t="s">
        <v>216</v>
      </c>
      <c r="C12" s="17"/>
      <c r="D12" s="47" t="s">
        <v>183</v>
      </c>
      <c r="E12" s="48">
        <v>63</v>
      </c>
      <c r="F12" s="28"/>
      <c r="G12" s="17"/>
      <c r="H12" s="47" t="s">
        <v>183</v>
      </c>
      <c r="I12" s="48">
        <v>63</v>
      </c>
      <c r="J12" s="28"/>
      <c r="K12" s="43"/>
      <c r="L12" s="47" t="s">
        <v>183</v>
      </c>
      <c r="M12" s="48">
        <v>2</v>
      </c>
      <c r="N12" s="28"/>
      <c r="O12" s="17"/>
      <c r="P12" s="66" t="s">
        <v>196</v>
      </c>
    </row>
    <row r="13" spans="1:20" ht="15.75" thickTop="1" x14ac:dyDescent="0.25">
      <c r="A13" s="11"/>
      <c r="B13" s="15" t="s">
        <v>348</v>
      </c>
      <c r="C13" s="17"/>
      <c r="D13" s="124"/>
      <c r="E13" s="124"/>
      <c r="F13" s="25"/>
      <c r="G13" s="17"/>
      <c r="H13" s="124"/>
      <c r="I13" s="124"/>
      <c r="J13" s="25"/>
      <c r="K13" s="17"/>
      <c r="L13" s="124"/>
      <c r="M13" s="124"/>
      <c r="N13" s="25"/>
      <c r="O13" s="17"/>
      <c r="P13" s="125"/>
    </row>
    <row r="14" spans="1:20" x14ac:dyDescent="0.25">
      <c r="A14" s="11"/>
      <c r="B14" s="17" t="s">
        <v>349</v>
      </c>
      <c r="C14" s="17"/>
      <c r="D14" s="28" t="s">
        <v>183</v>
      </c>
      <c r="E14" s="31">
        <v>11</v>
      </c>
      <c r="F14" s="28"/>
      <c r="G14" s="17"/>
      <c r="H14" s="126" t="s">
        <v>196</v>
      </c>
      <c r="I14" s="126"/>
      <c r="J14" s="28"/>
      <c r="K14" s="17"/>
      <c r="L14" s="28" t="s">
        <v>183</v>
      </c>
      <c r="M14" s="31">
        <v>11</v>
      </c>
      <c r="N14" s="28"/>
      <c r="O14" s="17"/>
      <c r="P14" s="43" t="s">
        <v>196</v>
      </c>
    </row>
    <row r="15" spans="1:20" x14ac:dyDescent="0.25">
      <c r="A15" s="11"/>
      <c r="B15" s="17" t="s">
        <v>350</v>
      </c>
      <c r="C15" s="17"/>
      <c r="D15" s="45"/>
      <c r="E15" s="46">
        <v>26</v>
      </c>
      <c r="F15" s="28"/>
      <c r="G15" s="17"/>
      <c r="H15" s="45"/>
      <c r="I15" s="46">
        <v>26</v>
      </c>
      <c r="J15" s="28"/>
      <c r="K15" s="17"/>
      <c r="L15" s="127" t="s">
        <v>196</v>
      </c>
      <c r="M15" s="127"/>
      <c r="N15" s="28"/>
      <c r="O15" s="17"/>
      <c r="P15" s="51" t="s">
        <v>196</v>
      </c>
    </row>
    <row r="16" spans="1:20" ht="15.75" thickBot="1" x14ac:dyDescent="0.3">
      <c r="A16" s="11"/>
      <c r="B16" s="87" t="s">
        <v>216</v>
      </c>
      <c r="C16" s="17"/>
      <c r="D16" s="47" t="s">
        <v>183</v>
      </c>
      <c r="E16" s="48">
        <v>37</v>
      </c>
      <c r="F16" s="28"/>
      <c r="G16" s="17"/>
      <c r="H16" s="47" t="s">
        <v>183</v>
      </c>
      <c r="I16" s="48">
        <v>26</v>
      </c>
      <c r="J16" s="28"/>
      <c r="K16" s="17"/>
      <c r="L16" s="47" t="s">
        <v>183</v>
      </c>
      <c r="M16" s="48">
        <v>11</v>
      </c>
      <c r="N16" s="28"/>
      <c r="O16" s="17"/>
      <c r="P16" s="66" t="s">
        <v>196</v>
      </c>
    </row>
    <row r="17" spans="1:20" ht="16.5" thickTop="1" x14ac:dyDescent="0.25">
      <c r="A17" s="11"/>
      <c r="B17" s="38"/>
      <c r="C17" s="38"/>
      <c r="D17" s="38"/>
      <c r="E17" s="38"/>
      <c r="F17" s="38"/>
      <c r="G17" s="38"/>
      <c r="H17" s="38"/>
      <c r="I17" s="38"/>
      <c r="J17" s="38"/>
      <c r="K17" s="38"/>
      <c r="L17" s="38"/>
      <c r="M17" s="38"/>
      <c r="N17" s="38"/>
      <c r="O17" s="38"/>
      <c r="P17" s="38"/>
      <c r="Q17" s="38"/>
      <c r="R17" s="38"/>
      <c r="S17" s="38"/>
      <c r="T17" s="38"/>
    </row>
    <row r="18" spans="1:20" x14ac:dyDescent="0.25">
      <c r="A18" s="11"/>
      <c r="B18" s="26"/>
      <c r="C18" s="26"/>
      <c r="D18" s="32" t="s">
        <v>351</v>
      </c>
      <c r="E18" s="32"/>
      <c r="F18" s="21"/>
      <c r="G18" s="26"/>
      <c r="H18" s="21"/>
      <c r="I18" s="103"/>
      <c r="J18" s="21"/>
      <c r="K18" s="26"/>
      <c r="L18" s="21"/>
      <c r="M18" s="103"/>
      <c r="N18" s="21"/>
      <c r="O18" s="26"/>
      <c r="P18" s="20"/>
    </row>
    <row r="19" spans="1:20" x14ac:dyDescent="0.25">
      <c r="A19" s="11"/>
      <c r="B19" s="26"/>
      <c r="C19" s="26"/>
      <c r="D19" s="49">
        <v>2013</v>
      </c>
      <c r="E19" s="49"/>
      <c r="F19" s="21"/>
      <c r="G19" s="26"/>
      <c r="H19" s="49" t="s">
        <v>341</v>
      </c>
      <c r="I19" s="49"/>
      <c r="J19" s="21"/>
      <c r="K19" s="26"/>
      <c r="L19" s="49" t="s">
        <v>342</v>
      </c>
      <c r="M19" s="49"/>
      <c r="N19" s="21"/>
      <c r="O19" s="26"/>
      <c r="P19" s="40" t="s">
        <v>343</v>
      </c>
    </row>
    <row r="20" spans="1:20" x14ac:dyDescent="0.25">
      <c r="A20" s="11"/>
      <c r="B20" s="15" t="s">
        <v>344</v>
      </c>
      <c r="C20" s="17"/>
      <c r="D20" s="29"/>
      <c r="E20" s="44"/>
      <c r="F20" s="28"/>
      <c r="G20" s="17"/>
      <c r="H20" s="29"/>
      <c r="I20" s="44"/>
      <c r="J20" s="28"/>
      <c r="K20" s="17"/>
      <c r="L20" s="29"/>
      <c r="M20" s="44"/>
      <c r="N20" s="28"/>
      <c r="O20" s="17"/>
      <c r="P20" s="123"/>
    </row>
    <row r="21" spans="1:20" x14ac:dyDescent="0.25">
      <c r="A21" s="11"/>
      <c r="B21" s="17" t="s">
        <v>352</v>
      </c>
      <c r="C21" s="17"/>
      <c r="D21" s="28" t="s">
        <v>183</v>
      </c>
      <c r="E21" s="31">
        <v>28</v>
      </c>
      <c r="F21" s="28"/>
      <c r="G21" s="17"/>
      <c r="H21" s="28" t="s">
        <v>183</v>
      </c>
      <c r="I21" s="31">
        <v>28</v>
      </c>
      <c r="J21" s="28"/>
      <c r="K21" s="17"/>
      <c r="L21" s="126" t="s">
        <v>196</v>
      </c>
      <c r="M21" s="126"/>
      <c r="N21" s="28"/>
      <c r="O21" s="17"/>
      <c r="P21" s="43" t="s">
        <v>196</v>
      </c>
    </row>
    <row r="22" spans="1:20" x14ac:dyDescent="0.25">
      <c r="A22" s="11"/>
      <c r="B22" s="17" t="s">
        <v>346</v>
      </c>
      <c r="C22" s="17"/>
      <c r="D22" s="28"/>
      <c r="E22" s="31">
        <v>25</v>
      </c>
      <c r="F22" s="28"/>
      <c r="G22" s="17"/>
      <c r="H22" s="28"/>
      <c r="I22" s="31">
        <v>25</v>
      </c>
      <c r="J22" s="28"/>
      <c r="K22" s="17"/>
      <c r="L22" s="126" t="s">
        <v>196</v>
      </c>
      <c r="M22" s="126"/>
      <c r="N22" s="28"/>
      <c r="O22" s="17"/>
      <c r="P22" s="43" t="s">
        <v>196</v>
      </c>
    </row>
    <row r="23" spans="1:20" x14ac:dyDescent="0.25">
      <c r="A23" s="11"/>
      <c r="B23" s="17" t="s">
        <v>347</v>
      </c>
      <c r="C23" s="17"/>
      <c r="D23" s="45"/>
      <c r="E23" s="46">
        <v>2</v>
      </c>
      <c r="F23" s="28"/>
      <c r="G23" s="17"/>
      <c r="H23" s="45"/>
      <c r="I23" s="46">
        <v>2</v>
      </c>
      <c r="J23" s="28"/>
      <c r="K23" s="17"/>
      <c r="L23" s="127" t="s">
        <v>196</v>
      </c>
      <c r="M23" s="127"/>
      <c r="N23" s="28"/>
      <c r="O23" s="17"/>
      <c r="P23" s="51" t="s">
        <v>196</v>
      </c>
    </row>
    <row r="24" spans="1:20" ht="15.75" thickBot="1" x14ac:dyDescent="0.3">
      <c r="A24" s="11"/>
      <c r="B24" s="87" t="s">
        <v>216</v>
      </c>
      <c r="C24" s="17"/>
      <c r="D24" s="47" t="s">
        <v>183</v>
      </c>
      <c r="E24" s="48">
        <v>55</v>
      </c>
      <c r="F24" s="28"/>
      <c r="G24" s="17"/>
      <c r="H24" s="47" t="s">
        <v>183</v>
      </c>
      <c r="I24" s="48">
        <v>55</v>
      </c>
      <c r="J24" s="28"/>
      <c r="K24" s="17"/>
      <c r="L24" s="128" t="s">
        <v>196</v>
      </c>
      <c r="M24" s="128"/>
      <c r="N24" s="28"/>
      <c r="O24" s="17"/>
      <c r="P24" s="66" t="s">
        <v>196</v>
      </c>
    </row>
    <row r="25" spans="1:20" ht="15.75" thickTop="1" x14ac:dyDescent="0.25">
      <c r="A25" s="11"/>
      <c r="B25" s="15" t="s">
        <v>348</v>
      </c>
      <c r="C25" s="17"/>
      <c r="D25" s="124"/>
      <c r="E25" s="124"/>
      <c r="F25" s="25"/>
      <c r="G25" s="17"/>
      <c r="H25" s="124"/>
      <c r="I25" s="124"/>
      <c r="J25" s="25"/>
      <c r="K25" s="17"/>
      <c r="L25" s="124"/>
      <c r="M25" s="124"/>
      <c r="N25" s="25"/>
      <c r="O25" s="17"/>
      <c r="P25" s="125"/>
    </row>
    <row r="26" spans="1:20" x14ac:dyDescent="0.25">
      <c r="A26" s="11"/>
      <c r="B26" s="17" t="s">
        <v>349</v>
      </c>
      <c r="C26" s="17"/>
      <c r="D26" s="28" t="s">
        <v>183</v>
      </c>
      <c r="E26" s="31">
        <v>10</v>
      </c>
      <c r="F26" s="28"/>
      <c r="G26" s="17"/>
      <c r="H26" s="126" t="s">
        <v>196</v>
      </c>
      <c r="I26" s="126"/>
      <c r="J26" s="28"/>
      <c r="K26" s="17"/>
      <c r="L26" s="28" t="s">
        <v>183</v>
      </c>
      <c r="M26" s="31">
        <v>10</v>
      </c>
      <c r="N26" s="28"/>
      <c r="O26" s="17"/>
      <c r="P26" s="43" t="s">
        <v>196</v>
      </c>
    </row>
    <row r="27" spans="1:20" x14ac:dyDescent="0.25">
      <c r="A27" s="11"/>
      <c r="B27" s="17" t="s">
        <v>350</v>
      </c>
      <c r="C27" s="17"/>
      <c r="D27" s="45"/>
      <c r="E27" s="46">
        <v>25</v>
      </c>
      <c r="F27" s="28"/>
      <c r="G27" s="17"/>
      <c r="H27" s="45"/>
      <c r="I27" s="46">
        <v>25</v>
      </c>
      <c r="J27" s="28"/>
      <c r="K27" s="17"/>
      <c r="L27" s="127" t="s">
        <v>196</v>
      </c>
      <c r="M27" s="127"/>
      <c r="N27" s="28"/>
      <c r="O27" s="17"/>
      <c r="P27" s="51" t="s">
        <v>196</v>
      </c>
    </row>
    <row r="28" spans="1:20" ht="15.75" thickBot="1" x14ac:dyDescent="0.3">
      <c r="A28" s="11"/>
      <c r="B28" s="87" t="s">
        <v>216</v>
      </c>
      <c r="C28" s="17"/>
      <c r="D28" s="47" t="s">
        <v>183</v>
      </c>
      <c r="E28" s="48">
        <v>35</v>
      </c>
      <c r="F28" s="28"/>
      <c r="G28" s="17"/>
      <c r="H28" s="47" t="s">
        <v>183</v>
      </c>
      <c r="I28" s="48">
        <v>25</v>
      </c>
      <c r="J28" s="28"/>
      <c r="K28" s="17"/>
      <c r="L28" s="47" t="s">
        <v>183</v>
      </c>
      <c r="M28" s="48">
        <v>10</v>
      </c>
      <c r="N28" s="28"/>
      <c r="O28" s="17"/>
      <c r="P28" s="66" t="s">
        <v>196</v>
      </c>
    </row>
    <row r="29" spans="1:20" ht="15.75" thickTop="1" x14ac:dyDescent="0.25">
      <c r="A29" s="11"/>
      <c r="B29" s="120" t="s">
        <v>213</v>
      </c>
      <c r="C29" s="120"/>
      <c r="D29" s="120"/>
      <c r="E29" s="120"/>
      <c r="F29" s="120"/>
      <c r="G29" s="120"/>
      <c r="H29" s="120"/>
      <c r="I29" s="120"/>
      <c r="J29" s="120"/>
      <c r="K29" s="120"/>
      <c r="L29" s="120"/>
      <c r="M29" s="120"/>
      <c r="N29" s="120"/>
      <c r="O29" s="120"/>
      <c r="P29" s="120"/>
      <c r="Q29" s="120"/>
      <c r="R29" s="120"/>
      <c r="S29" s="120"/>
      <c r="T29" s="120"/>
    </row>
    <row r="30" spans="1:20" ht="114.75" x14ac:dyDescent="0.25">
      <c r="A30" s="11"/>
      <c r="B30" s="129">
        <v>-1</v>
      </c>
      <c r="C30" s="79" t="s">
        <v>353</v>
      </c>
    </row>
    <row r="31" spans="1:20" ht="127.5" x14ac:dyDescent="0.25">
      <c r="A31" s="11"/>
      <c r="B31" s="129">
        <v>-2</v>
      </c>
      <c r="C31" s="79" t="s">
        <v>354</v>
      </c>
    </row>
    <row r="32" spans="1:20" ht="38.25" x14ac:dyDescent="0.25">
      <c r="A32" s="11"/>
      <c r="B32" s="129">
        <v>-3</v>
      </c>
      <c r="C32" s="79" t="s">
        <v>355</v>
      </c>
    </row>
    <row r="33" spans="1:20" ht="76.5" x14ac:dyDescent="0.25">
      <c r="A33" s="11"/>
      <c r="B33" s="129">
        <v>-4</v>
      </c>
      <c r="C33" s="79" t="s">
        <v>356</v>
      </c>
    </row>
    <row r="34" spans="1:20" ht="191.25" x14ac:dyDescent="0.25">
      <c r="A34" s="11"/>
      <c r="B34" s="129">
        <v>-5</v>
      </c>
      <c r="C34" s="79" t="s">
        <v>357</v>
      </c>
    </row>
    <row r="35" spans="1:20" ht="15" customHeight="1" x14ac:dyDescent="0.25">
      <c r="A35" s="11" t="s">
        <v>668</v>
      </c>
      <c r="B35" s="10" t="s">
        <v>4</v>
      </c>
      <c r="C35" s="10"/>
      <c r="D35" s="10"/>
      <c r="E35" s="10"/>
      <c r="F35" s="10"/>
      <c r="G35" s="10"/>
      <c r="H35" s="10"/>
      <c r="I35" s="10"/>
      <c r="J35" s="10"/>
      <c r="K35" s="10"/>
      <c r="L35" s="10"/>
      <c r="M35" s="10"/>
      <c r="N35" s="10"/>
      <c r="O35" s="10"/>
      <c r="P35" s="10"/>
      <c r="Q35" s="10"/>
      <c r="R35" s="10"/>
      <c r="S35" s="10"/>
      <c r="T35" s="10"/>
    </row>
    <row r="36" spans="1:20" x14ac:dyDescent="0.25">
      <c r="A36" s="11"/>
      <c r="B36" s="36" t="s">
        <v>365</v>
      </c>
      <c r="C36" s="36"/>
      <c r="D36" s="36"/>
      <c r="E36" s="36"/>
      <c r="F36" s="36"/>
      <c r="G36" s="36"/>
      <c r="H36" s="36"/>
      <c r="I36" s="36"/>
      <c r="J36" s="36"/>
      <c r="K36" s="36"/>
      <c r="L36" s="36"/>
      <c r="M36" s="36"/>
      <c r="N36" s="36"/>
      <c r="O36" s="36"/>
      <c r="P36" s="36"/>
      <c r="Q36" s="36"/>
      <c r="R36" s="36"/>
      <c r="S36" s="36"/>
      <c r="T36" s="36"/>
    </row>
    <row r="37" spans="1:20" ht="15.75" x14ac:dyDescent="0.25">
      <c r="A37" s="11"/>
      <c r="B37" s="38"/>
      <c r="C37" s="38"/>
      <c r="D37" s="38"/>
      <c r="E37" s="38"/>
      <c r="F37" s="38"/>
      <c r="G37" s="38"/>
      <c r="H37" s="38"/>
      <c r="I37" s="38"/>
      <c r="J37" s="38"/>
      <c r="K37" s="38"/>
      <c r="L37" s="38"/>
      <c r="M37" s="38"/>
      <c r="N37" s="38"/>
      <c r="O37" s="38"/>
      <c r="P37" s="38"/>
      <c r="Q37" s="38"/>
      <c r="R37" s="38"/>
      <c r="S37" s="38"/>
      <c r="T37" s="38"/>
    </row>
    <row r="38" spans="1:20" x14ac:dyDescent="0.25">
      <c r="A38" s="11"/>
      <c r="B38" s="26"/>
      <c r="C38" s="49" t="s">
        <v>366</v>
      </c>
      <c r="D38" s="49"/>
      <c r="E38" s="21"/>
      <c r="F38" s="26"/>
      <c r="G38" s="40" t="s">
        <v>367</v>
      </c>
      <c r="H38" s="26"/>
      <c r="I38" s="40" t="s">
        <v>255</v>
      </c>
    </row>
    <row r="39" spans="1:20" ht="26.25" x14ac:dyDescent="0.25">
      <c r="A39" s="11"/>
      <c r="B39" s="15" t="s">
        <v>368</v>
      </c>
      <c r="C39" s="130"/>
      <c r="D39" s="130"/>
      <c r="E39" s="25"/>
      <c r="F39" s="26"/>
      <c r="G39" s="131"/>
      <c r="H39" s="26"/>
      <c r="I39" s="131"/>
    </row>
    <row r="40" spans="1:20" ht="26.25" x14ac:dyDescent="0.25">
      <c r="A40" s="11"/>
      <c r="B40" s="17" t="s">
        <v>369</v>
      </c>
      <c r="C40" s="28" t="s">
        <v>183</v>
      </c>
      <c r="D40" s="132">
        <v>250000000</v>
      </c>
      <c r="E40" s="28"/>
      <c r="F40" s="26"/>
      <c r="G40" s="43" t="s">
        <v>370</v>
      </c>
      <c r="H40" s="26"/>
      <c r="I40" s="43" t="s">
        <v>371</v>
      </c>
    </row>
    <row r="41" spans="1:20" ht="26.25" x14ac:dyDescent="0.25">
      <c r="A41" s="11"/>
      <c r="B41" s="17" t="s">
        <v>369</v>
      </c>
      <c r="C41" s="28" t="s">
        <v>183</v>
      </c>
      <c r="D41" s="132">
        <v>250000000</v>
      </c>
      <c r="E41" s="28"/>
      <c r="F41" s="26"/>
      <c r="G41" s="43" t="s">
        <v>372</v>
      </c>
      <c r="H41" s="26"/>
      <c r="I41" s="43" t="s">
        <v>371</v>
      </c>
    </row>
    <row r="42" spans="1:20" ht="26.25" x14ac:dyDescent="0.25">
      <c r="A42" s="11"/>
      <c r="B42" s="17" t="s">
        <v>369</v>
      </c>
      <c r="C42" s="28" t="s">
        <v>183</v>
      </c>
      <c r="D42" s="132">
        <v>125000000</v>
      </c>
      <c r="E42" s="28"/>
      <c r="F42" s="26"/>
      <c r="G42" s="43" t="s">
        <v>373</v>
      </c>
      <c r="H42" s="26"/>
      <c r="I42" s="43" t="s">
        <v>371</v>
      </c>
    </row>
    <row r="43" spans="1:20" x14ac:dyDescent="0.25">
      <c r="A43" s="11"/>
      <c r="B43" s="17" t="s">
        <v>374</v>
      </c>
      <c r="C43" s="28" t="s">
        <v>375</v>
      </c>
      <c r="D43" s="132">
        <v>125000000</v>
      </c>
      <c r="E43" s="28"/>
      <c r="F43" s="26"/>
      <c r="G43" s="43" t="s">
        <v>373</v>
      </c>
      <c r="H43" s="26"/>
      <c r="I43" s="43" t="s">
        <v>376</v>
      </c>
    </row>
    <row r="44" spans="1:20" ht="26.25" x14ac:dyDescent="0.25">
      <c r="A44" s="11"/>
      <c r="B44" s="17" t="s">
        <v>369</v>
      </c>
      <c r="C44" s="28" t="s">
        <v>183</v>
      </c>
      <c r="D44" s="132">
        <v>1575000000</v>
      </c>
      <c r="E44" s="28"/>
      <c r="F44" s="26"/>
      <c r="G44" s="43" t="s">
        <v>377</v>
      </c>
      <c r="H44" s="26"/>
      <c r="I44" s="43" t="s">
        <v>371</v>
      </c>
    </row>
    <row r="45" spans="1:20" ht="26.25" x14ac:dyDescent="0.25">
      <c r="A45" s="11"/>
      <c r="B45" s="17" t="s">
        <v>369</v>
      </c>
      <c r="C45" s="28" t="s">
        <v>183</v>
      </c>
      <c r="D45" s="132">
        <v>500000000</v>
      </c>
      <c r="E45" s="28"/>
      <c r="F45" s="26"/>
      <c r="G45" s="43" t="s">
        <v>378</v>
      </c>
      <c r="H45" s="26"/>
      <c r="I45" s="43" t="s">
        <v>371</v>
      </c>
    </row>
    <row r="46" spans="1:20" x14ac:dyDescent="0.25">
      <c r="A46" s="11"/>
      <c r="B46" s="36"/>
      <c r="C46" s="36"/>
      <c r="D46" s="36"/>
      <c r="E46" s="36"/>
      <c r="F46" s="36"/>
      <c r="G46" s="36"/>
      <c r="H46" s="36"/>
      <c r="I46" s="36"/>
      <c r="J46" s="36"/>
      <c r="K46" s="36"/>
      <c r="L46" s="36"/>
      <c r="M46" s="36"/>
      <c r="N46" s="36"/>
      <c r="O46" s="36"/>
      <c r="P46" s="36"/>
      <c r="Q46" s="36"/>
      <c r="R46" s="36"/>
      <c r="S46" s="36"/>
      <c r="T46" s="36"/>
    </row>
    <row r="47" spans="1:20" ht="15" customHeight="1" x14ac:dyDescent="0.25">
      <c r="A47" s="11" t="s">
        <v>669</v>
      </c>
      <c r="B47" s="10" t="s">
        <v>4</v>
      </c>
      <c r="C47" s="10"/>
      <c r="D47" s="10"/>
      <c r="E47" s="10"/>
      <c r="F47" s="10"/>
      <c r="G47" s="10"/>
      <c r="H47" s="10"/>
      <c r="I47" s="10"/>
      <c r="J47" s="10"/>
      <c r="K47" s="10"/>
      <c r="L47" s="10"/>
      <c r="M47" s="10"/>
      <c r="N47" s="10"/>
      <c r="O47" s="10"/>
      <c r="P47" s="10"/>
      <c r="Q47" s="10"/>
      <c r="R47" s="10"/>
      <c r="S47" s="10"/>
      <c r="T47" s="10"/>
    </row>
    <row r="48" spans="1:20" x14ac:dyDescent="0.25">
      <c r="A48" s="11"/>
      <c r="B48" s="36" t="s">
        <v>381</v>
      </c>
      <c r="C48" s="36"/>
      <c r="D48" s="36"/>
      <c r="E48" s="36"/>
      <c r="F48" s="36"/>
      <c r="G48" s="36"/>
      <c r="H48" s="36"/>
      <c r="I48" s="36"/>
      <c r="J48" s="36"/>
      <c r="K48" s="36"/>
      <c r="L48" s="36"/>
      <c r="M48" s="36"/>
      <c r="N48" s="36"/>
      <c r="O48" s="36"/>
      <c r="P48" s="36"/>
      <c r="Q48" s="36"/>
      <c r="R48" s="36"/>
      <c r="S48" s="36"/>
      <c r="T48" s="36"/>
    </row>
    <row r="49" spans="1:20" ht="15.75" x14ac:dyDescent="0.25">
      <c r="A49" s="11"/>
      <c r="B49" s="38"/>
      <c r="C49" s="38"/>
      <c r="D49" s="38"/>
      <c r="E49" s="38"/>
      <c r="F49" s="38"/>
      <c r="G49" s="38"/>
      <c r="H49" s="38"/>
      <c r="I49" s="38"/>
      <c r="J49" s="38"/>
      <c r="K49" s="38"/>
      <c r="L49" s="38"/>
      <c r="M49" s="38"/>
      <c r="N49" s="38"/>
      <c r="O49" s="38"/>
      <c r="P49" s="38"/>
      <c r="Q49" s="38"/>
      <c r="R49" s="38"/>
      <c r="S49" s="38"/>
      <c r="T49" s="38"/>
    </row>
    <row r="50" spans="1:20" x14ac:dyDescent="0.25">
      <c r="A50" s="11"/>
      <c r="B50" s="102"/>
      <c r="C50" s="17"/>
      <c r="D50" s="49" t="s">
        <v>314</v>
      </c>
      <c r="E50" s="49"/>
      <c r="F50" s="49"/>
      <c r="G50" s="49"/>
      <c r="H50" s="49"/>
      <c r="I50" s="49"/>
      <c r="J50" s="28"/>
      <c r="K50" s="26"/>
      <c r="L50" s="49" t="s">
        <v>382</v>
      </c>
      <c r="M50" s="49"/>
      <c r="N50" s="49"/>
      <c r="O50" s="49"/>
      <c r="P50" s="49"/>
      <c r="Q50" s="49"/>
      <c r="R50" s="21"/>
    </row>
    <row r="51" spans="1:20" x14ac:dyDescent="0.25">
      <c r="A51" s="11"/>
      <c r="B51" s="20"/>
      <c r="C51" s="102"/>
      <c r="D51" s="97" t="s">
        <v>383</v>
      </c>
      <c r="E51" s="97"/>
      <c r="F51" s="21"/>
      <c r="G51" s="26"/>
      <c r="H51" s="21"/>
      <c r="I51" s="103"/>
      <c r="J51" s="21"/>
      <c r="K51" s="26"/>
      <c r="L51" s="97" t="s">
        <v>383</v>
      </c>
      <c r="M51" s="97"/>
      <c r="N51" s="21"/>
      <c r="O51" s="131"/>
      <c r="P51" s="133"/>
      <c r="Q51" s="104"/>
      <c r="R51" s="21"/>
    </row>
    <row r="52" spans="1:20" ht="22.5" x14ac:dyDescent="0.25">
      <c r="A52" s="11"/>
      <c r="B52" s="41" t="s">
        <v>384</v>
      </c>
      <c r="C52" s="102"/>
      <c r="D52" s="32" t="s">
        <v>385</v>
      </c>
      <c r="E52" s="32"/>
      <c r="F52" s="21"/>
      <c r="G52" s="26"/>
      <c r="H52" s="32" t="s">
        <v>386</v>
      </c>
      <c r="I52" s="32"/>
      <c r="J52" s="21"/>
      <c r="K52" s="26"/>
      <c r="L52" s="32" t="s">
        <v>385</v>
      </c>
      <c r="M52" s="32"/>
      <c r="N52" s="21"/>
      <c r="O52" s="26"/>
      <c r="P52" s="32" t="s">
        <v>386</v>
      </c>
      <c r="Q52" s="32"/>
      <c r="R52" s="21"/>
    </row>
    <row r="53" spans="1:20" x14ac:dyDescent="0.25">
      <c r="A53" s="11"/>
      <c r="B53" s="23" t="s">
        <v>182</v>
      </c>
      <c r="C53" s="102"/>
      <c r="D53" s="49" t="s">
        <v>387</v>
      </c>
      <c r="E53" s="49"/>
      <c r="F53" s="21"/>
      <c r="G53" s="26"/>
      <c r="H53" s="49" t="s">
        <v>387</v>
      </c>
      <c r="I53" s="49"/>
      <c r="J53" s="21"/>
      <c r="K53" s="26"/>
      <c r="L53" s="49" t="s">
        <v>387</v>
      </c>
      <c r="M53" s="49"/>
      <c r="N53" s="21"/>
      <c r="O53" s="26"/>
      <c r="P53" s="49" t="s">
        <v>387</v>
      </c>
      <c r="Q53" s="49"/>
      <c r="R53" s="21"/>
    </row>
    <row r="54" spans="1:20" x14ac:dyDescent="0.25">
      <c r="A54" s="11"/>
      <c r="B54" s="27" t="s">
        <v>388</v>
      </c>
      <c r="C54" s="43"/>
      <c r="D54" s="29" t="s">
        <v>183</v>
      </c>
      <c r="E54" s="44">
        <v>1</v>
      </c>
      <c r="F54" s="28"/>
      <c r="G54" s="26"/>
      <c r="H54" s="29" t="s">
        <v>183</v>
      </c>
      <c r="I54" s="44">
        <v>10</v>
      </c>
      <c r="J54" s="28"/>
      <c r="K54" s="17"/>
      <c r="L54" s="29" t="s">
        <v>183</v>
      </c>
      <c r="M54" s="44">
        <v>2</v>
      </c>
      <c r="N54" s="28"/>
      <c r="O54" s="17"/>
      <c r="P54" s="29" t="s">
        <v>183</v>
      </c>
      <c r="Q54" s="44">
        <v>8</v>
      </c>
      <c r="R54" s="28"/>
    </row>
    <row r="55" spans="1:20" ht="15.75" x14ac:dyDescent="0.25">
      <c r="A55" s="11"/>
      <c r="B55" s="38"/>
      <c r="C55" s="38"/>
      <c r="D55" s="38"/>
      <c r="E55" s="38"/>
      <c r="F55" s="38"/>
      <c r="G55" s="38"/>
      <c r="H55" s="38"/>
      <c r="I55" s="38"/>
      <c r="J55" s="38"/>
      <c r="K55" s="38"/>
      <c r="L55" s="38"/>
      <c r="M55" s="38"/>
      <c r="N55" s="38"/>
      <c r="O55" s="38"/>
      <c r="P55" s="38"/>
      <c r="Q55" s="38"/>
      <c r="R55" s="38"/>
      <c r="S55" s="38"/>
      <c r="T55" s="38"/>
    </row>
    <row r="56" spans="1:20" ht="15" customHeight="1" x14ac:dyDescent="0.25">
      <c r="A56" s="11" t="s">
        <v>389</v>
      </c>
      <c r="B56" s="10" t="s">
        <v>4</v>
      </c>
      <c r="C56" s="10"/>
      <c r="D56" s="10"/>
      <c r="E56" s="10"/>
      <c r="F56" s="10"/>
      <c r="G56" s="10"/>
      <c r="H56" s="10"/>
      <c r="I56" s="10"/>
      <c r="J56" s="10"/>
      <c r="K56" s="10"/>
      <c r="L56" s="10"/>
      <c r="M56" s="10"/>
      <c r="N56" s="10"/>
      <c r="O56" s="10"/>
      <c r="P56" s="10"/>
      <c r="Q56" s="10"/>
      <c r="R56" s="10"/>
      <c r="S56" s="10"/>
      <c r="T56" s="10"/>
    </row>
    <row r="57" spans="1:20" x14ac:dyDescent="0.25">
      <c r="A57" s="11"/>
      <c r="B57" s="36" t="s">
        <v>390</v>
      </c>
      <c r="C57" s="36"/>
      <c r="D57" s="36"/>
      <c r="E57" s="36"/>
      <c r="F57" s="36"/>
      <c r="G57" s="36"/>
      <c r="H57" s="36"/>
      <c r="I57" s="36"/>
      <c r="J57" s="36"/>
      <c r="K57" s="36"/>
      <c r="L57" s="36"/>
      <c r="M57" s="36"/>
      <c r="N57" s="36"/>
      <c r="O57" s="36"/>
      <c r="P57" s="36"/>
      <c r="Q57" s="36"/>
      <c r="R57" s="36"/>
      <c r="S57" s="36"/>
      <c r="T57" s="36"/>
    </row>
    <row r="58" spans="1:20" ht="15.75" x14ac:dyDescent="0.25">
      <c r="A58" s="11"/>
      <c r="B58" s="38"/>
      <c r="C58" s="38"/>
      <c r="D58" s="38"/>
      <c r="E58" s="38"/>
      <c r="F58" s="38"/>
      <c r="G58" s="38"/>
      <c r="H58" s="38"/>
      <c r="I58" s="38"/>
      <c r="J58" s="38"/>
      <c r="K58" s="38"/>
      <c r="L58" s="38"/>
      <c r="M58" s="38"/>
      <c r="N58" s="38"/>
      <c r="O58" s="38"/>
      <c r="P58" s="38"/>
      <c r="Q58" s="38"/>
      <c r="R58" s="38"/>
      <c r="S58" s="38"/>
      <c r="T58" s="38"/>
    </row>
    <row r="59" spans="1:20" x14ac:dyDescent="0.25">
      <c r="A59" s="11"/>
      <c r="B59" s="19"/>
      <c r="C59" s="26"/>
      <c r="D59" s="32"/>
      <c r="E59" s="32"/>
      <c r="F59" s="32"/>
      <c r="G59" s="32"/>
      <c r="H59" s="32"/>
      <c r="I59" s="32"/>
      <c r="J59" s="21"/>
      <c r="K59" s="26"/>
      <c r="L59" s="19"/>
      <c r="M59" s="26"/>
      <c r="N59" s="32" t="s">
        <v>391</v>
      </c>
      <c r="O59" s="32"/>
      <c r="P59" s="32"/>
      <c r="Q59" s="32"/>
      <c r="R59" s="32"/>
      <c r="S59" s="32"/>
      <c r="T59" s="21"/>
    </row>
    <row r="60" spans="1:20" x14ac:dyDescent="0.25">
      <c r="A60" s="11"/>
      <c r="B60" s="19"/>
      <c r="C60" s="26"/>
      <c r="D60" s="32" t="s">
        <v>392</v>
      </c>
      <c r="E60" s="32"/>
      <c r="F60" s="32"/>
      <c r="G60" s="32"/>
      <c r="H60" s="32"/>
      <c r="I60" s="32"/>
      <c r="J60" s="21"/>
      <c r="K60" s="26"/>
      <c r="L60" s="19"/>
      <c r="M60" s="26"/>
      <c r="N60" s="32" t="s">
        <v>393</v>
      </c>
      <c r="O60" s="32"/>
      <c r="P60" s="32"/>
      <c r="Q60" s="32"/>
      <c r="R60" s="32"/>
      <c r="S60" s="32"/>
      <c r="T60" s="21"/>
    </row>
    <row r="61" spans="1:20" x14ac:dyDescent="0.25">
      <c r="A61" s="11"/>
      <c r="B61" s="19"/>
      <c r="C61" s="26"/>
      <c r="D61" s="32" t="s">
        <v>394</v>
      </c>
      <c r="E61" s="32"/>
      <c r="F61" s="32"/>
      <c r="G61" s="32"/>
      <c r="H61" s="32"/>
      <c r="I61" s="32"/>
      <c r="J61" s="21"/>
      <c r="K61" s="26"/>
      <c r="L61" s="20" t="s">
        <v>395</v>
      </c>
      <c r="M61" s="26"/>
      <c r="N61" s="32" t="s">
        <v>396</v>
      </c>
      <c r="O61" s="32"/>
      <c r="P61" s="32"/>
      <c r="Q61" s="32"/>
      <c r="R61" s="32"/>
      <c r="S61" s="32"/>
      <c r="T61" s="21"/>
    </row>
    <row r="62" spans="1:20" x14ac:dyDescent="0.25">
      <c r="A62" s="11"/>
      <c r="B62" s="19"/>
      <c r="C62" s="26"/>
      <c r="D62" s="32" t="s">
        <v>397</v>
      </c>
      <c r="E62" s="32"/>
      <c r="F62" s="32"/>
      <c r="G62" s="32"/>
      <c r="H62" s="32"/>
      <c r="I62" s="32"/>
      <c r="J62" s="21"/>
      <c r="K62" s="26"/>
      <c r="L62" s="20" t="s">
        <v>393</v>
      </c>
      <c r="M62" s="26"/>
      <c r="N62" s="32" t="s">
        <v>397</v>
      </c>
      <c r="O62" s="32"/>
      <c r="P62" s="32"/>
      <c r="Q62" s="32"/>
      <c r="R62" s="32"/>
      <c r="S62" s="32"/>
      <c r="T62" s="21"/>
    </row>
    <row r="63" spans="1:20" x14ac:dyDescent="0.25">
      <c r="A63" s="11"/>
      <c r="B63" s="41" t="s">
        <v>398</v>
      </c>
      <c r="C63" s="26"/>
      <c r="D63" s="32" t="s">
        <v>399</v>
      </c>
      <c r="E63" s="32"/>
      <c r="F63" s="32"/>
      <c r="G63" s="32"/>
      <c r="H63" s="32"/>
      <c r="I63" s="32"/>
      <c r="J63" s="21"/>
      <c r="K63" s="26"/>
      <c r="L63" s="20" t="s">
        <v>400</v>
      </c>
      <c r="M63" s="26"/>
      <c r="N63" s="32" t="s">
        <v>399</v>
      </c>
      <c r="O63" s="32"/>
      <c r="P63" s="32"/>
      <c r="Q63" s="32"/>
      <c r="R63" s="32"/>
      <c r="S63" s="32"/>
      <c r="T63" s="21"/>
    </row>
    <row r="64" spans="1:20" x14ac:dyDescent="0.25">
      <c r="A64" s="11"/>
      <c r="B64" s="41" t="s">
        <v>401</v>
      </c>
      <c r="C64" s="26"/>
      <c r="D64" s="49" t="s">
        <v>229</v>
      </c>
      <c r="E64" s="49"/>
      <c r="F64" s="49"/>
      <c r="G64" s="49"/>
      <c r="H64" s="49"/>
      <c r="I64" s="49"/>
      <c r="J64" s="21"/>
      <c r="K64" s="26"/>
      <c r="L64" s="40" t="s">
        <v>402</v>
      </c>
      <c r="M64" s="26"/>
      <c r="N64" s="49" t="s">
        <v>229</v>
      </c>
      <c r="O64" s="49"/>
      <c r="P64" s="49"/>
      <c r="Q64" s="49"/>
      <c r="R64" s="49"/>
      <c r="S64" s="49"/>
      <c r="T64" s="21"/>
    </row>
    <row r="65" spans="1:20" x14ac:dyDescent="0.25">
      <c r="A65" s="11"/>
      <c r="B65" s="23" t="s">
        <v>182</v>
      </c>
      <c r="C65" s="26"/>
      <c r="D65" s="50">
        <v>2014</v>
      </c>
      <c r="E65" s="50"/>
      <c r="F65" s="21"/>
      <c r="G65" s="131"/>
      <c r="H65" s="50">
        <v>2013</v>
      </c>
      <c r="I65" s="50"/>
      <c r="J65" s="21"/>
      <c r="K65" s="26"/>
      <c r="L65" s="131"/>
      <c r="M65" s="26"/>
      <c r="N65" s="50">
        <v>2014</v>
      </c>
      <c r="O65" s="50"/>
      <c r="P65" s="21"/>
      <c r="Q65" s="131"/>
      <c r="R65" s="50">
        <v>2013</v>
      </c>
      <c r="S65" s="50"/>
      <c r="T65" s="21"/>
    </row>
    <row r="66" spans="1:20" x14ac:dyDescent="0.25">
      <c r="A66" s="11"/>
      <c r="B66" s="27" t="s">
        <v>388</v>
      </c>
      <c r="C66" s="26"/>
      <c r="D66" s="29" t="s">
        <v>183</v>
      </c>
      <c r="E66" s="44">
        <v>5</v>
      </c>
      <c r="F66" s="28"/>
      <c r="G66" s="26"/>
      <c r="H66" s="29" t="s">
        <v>183</v>
      </c>
      <c r="I66" s="44" t="s">
        <v>266</v>
      </c>
      <c r="J66" s="28" t="s">
        <v>198</v>
      </c>
      <c r="K66" s="26"/>
      <c r="L66" s="84" t="s">
        <v>403</v>
      </c>
      <c r="M66" s="17"/>
      <c r="N66" s="29" t="s">
        <v>183</v>
      </c>
      <c r="O66" s="44">
        <v>4</v>
      </c>
      <c r="P66" s="28"/>
      <c r="Q66" s="17"/>
      <c r="R66" s="29" t="s">
        <v>183</v>
      </c>
      <c r="S66" s="44">
        <v>4</v>
      </c>
      <c r="T66" s="28"/>
    </row>
    <row r="67" spans="1:20" ht="15.75" x14ac:dyDescent="0.25">
      <c r="A67" s="11"/>
      <c r="B67" s="38"/>
      <c r="C67" s="38"/>
      <c r="D67" s="38"/>
      <c r="E67" s="38"/>
      <c r="F67" s="38"/>
      <c r="G67" s="38"/>
      <c r="H67" s="38"/>
      <c r="I67" s="38"/>
      <c r="J67" s="38"/>
      <c r="K67" s="38"/>
      <c r="L67" s="38"/>
      <c r="M67" s="38"/>
      <c r="N67" s="38"/>
      <c r="O67" s="38"/>
      <c r="P67" s="38"/>
      <c r="Q67" s="38"/>
      <c r="R67" s="38"/>
      <c r="S67" s="38"/>
      <c r="T67" s="38"/>
    </row>
    <row r="68" spans="1:20" x14ac:dyDescent="0.25">
      <c r="A68" s="11"/>
      <c r="B68" s="36" t="s">
        <v>404</v>
      </c>
      <c r="C68" s="36"/>
      <c r="D68" s="36"/>
      <c r="E68" s="36"/>
      <c r="F68" s="36"/>
      <c r="G68" s="36"/>
      <c r="H68" s="36"/>
      <c r="I68" s="36"/>
      <c r="J68" s="36"/>
      <c r="K68" s="36"/>
      <c r="L68" s="36"/>
      <c r="M68" s="36"/>
      <c r="N68" s="36"/>
      <c r="O68" s="36"/>
      <c r="P68" s="36"/>
      <c r="Q68" s="36"/>
      <c r="R68" s="36"/>
      <c r="S68" s="36"/>
      <c r="T68" s="36"/>
    </row>
    <row r="69" spans="1:20" ht="15.75" x14ac:dyDescent="0.25">
      <c r="A69" s="11"/>
      <c r="B69" s="38"/>
      <c r="C69" s="38"/>
      <c r="D69" s="38"/>
      <c r="E69" s="38"/>
      <c r="F69" s="38"/>
      <c r="G69" s="38"/>
      <c r="H69" s="38"/>
      <c r="I69" s="38"/>
      <c r="J69" s="38"/>
      <c r="K69" s="38"/>
      <c r="L69" s="38"/>
      <c r="M69" s="38"/>
      <c r="N69" s="38"/>
      <c r="O69" s="38"/>
      <c r="P69" s="38"/>
      <c r="Q69" s="38"/>
      <c r="R69" s="38"/>
      <c r="S69" s="38"/>
      <c r="T69" s="38"/>
    </row>
    <row r="70" spans="1:20" x14ac:dyDescent="0.25">
      <c r="A70" s="11"/>
      <c r="B70" s="134"/>
      <c r="C70" s="135"/>
      <c r="D70" s="148"/>
      <c r="E70" s="148"/>
      <c r="F70" s="148"/>
      <c r="G70" s="148"/>
      <c r="H70" s="148"/>
      <c r="I70" s="148"/>
      <c r="J70" s="137"/>
      <c r="K70" s="135"/>
      <c r="L70" s="134"/>
      <c r="M70" s="135"/>
      <c r="N70" s="148" t="s">
        <v>391</v>
      </c>
      <c r="O70" s="148"/>
      <c r="P70" s="148"/>
      <c r="Q70" s="148"/>
      <c r="R70" s="148"/>
      <c r="S70" s="148"/>
      <c r="T70" s="137"/>
    </row>
    <row r="71" spans="1:20" x14ac:dyDescent="0.25">
      <c r="A71" s="11"/>
      <c r="B71" s="134"/>
      <c r="C71" s="135"/>
      <c r="D71" s="148" t="s">
        <v>392</v>
      </c>
      <c r="E71" s="148"/>
      <c r="F71" s="148"/>
      <c r="G71" s="148"/>
      <c r="H71" s="148"/>
      <c r="I71" s="148"/>
      <c r="J71" s="137"/>
      <c r="K71" s="135"/>
      <c r="L71" s="134"/>
      <c r="M71" s="135"/>
      <c r="N71" s="148" t="s">
        <v>393</v>
      </c>
      <c r="O71" s="148"/>
      <c r="P71" s="148"/>
      <c r="Q71" s="148"/>
      <c r="R71" s="148"/>
      <c r="S71" s="148"/>
      <c r="T71" s="137"/>
    </row>
    <row r="72" spans="1:20" x14ac:dyDescent="0.25">
      <c r="A72" s="11"/>
      <c r="B72" s="134"/>
      <c r="C72" s="135"/>
      <c r="D72" s="148" t="s">
        <v>394</v>
      </c>
      <c r="E72" s="148"/>
      <c r="F72" s="148"/>
      <c r="G72" s="148"/>
      <c r="H72" s="148"/>
      <c r="I72" s="148"/>
      <c r="J72" s="137"/>
      <c r="K72" s="135"/>
      <c r="L72" s="136" t="s">
        <v>395</v>
      </c>
      <c r="M72" s="135"/>
      <c r="N72" s="148" t="s">
        <v>396</v>
      </c>
      <c r="O72" s="148"/>
      <c r="P72" s="148"/>
      <c r="Q72" s="148"/>
      <c r="R72" s="148"/>
      <c r="S72" s="148"/>
      <c r="T72" s="137"/>
    </row>
    <row r="73" spans="1:20" x14ac:dyDescent="0.25">
      <c r="A73" s="11"/>
      <c r="B73" s="134"/>
      <c r="C73" s="135"/>
      <c r="D73" s="148" t="s">
        <v>397</v>
      </c>
      <c r="E73" s="148"/>
      <c r="F73" s="148"/>
      <c r="G73" s="148"/>
      <c r="H73" s="148"/>
      <c r="I73" s="148"/>
      <c r="J73" s="137"/>
      <c r="K73" s="135"/>
      <c r="L73" s="136" t="s">
        <v>393</v>
      </c>
      <c r="M73" s="135"/>
      <c r="N73" s="148" t="s">
        <v>397</v>
      </c>
      <c r="O73" s="148"/>
      <c r="P73" s="148"/>
      <c r="Q73" s="148"/>
      <c r="R73" s="148"/>
      <c r="S73" s="148"/>
      <c r="T73" s="137"/>
    </row>
    <row r="74" spans="1:20" x14ac:dyDescent="0.25">
      <c r="A74" s="11"/>
      <c r="B74" s="138" t="s">
        <v>398</v>
      </c>
      <c r="C74" s="135"/>
      <c r="D74" s="148" t="s">
        <v>405</v>
      </c>
      <c r="E74" s="148"/>
      <c r="F74" s="148"/>
      <c r="G74" s="148"/>
      <c r="H74" s="148"/>
      <c r="I74" s="148"/>
      <c r="J74" s="137"/>
      <c r="K74" s="135"/>
      <c r="L74" s="136" t="s">
        <v>400</v>
      </c>
      <c r="M74" s="135"/>
      <c r="N74" s="148" t="s">
        <v>405</v>
      </c>
      <c r="O74" s="148"/>
      <c r="P74" s="148"/>
      <c r="Q74" s="148"/>
      <c r="R74" s="148"/>
      <c r="S74" s="148"/>
      <c r="T74" s="137"/>
    </row>
    <row r="75" spans="1:20" x14ac:dyDescent="0.25">
      <c r="A75" s="11"/>
      <c r="B75" s="138" t="s">
        <v>401</v>
      </c>
      <c r="C75" s="135"/>
      <c r="D75" s="149" t="s">
        <v>229</v>
      </c>
      <c r="E75" s="149"/>
      <c r="F75" s="149"/>
      <c r="G75" s="149"/>
      <c r="H75" s="149"/>
      <c r="I75" s="149"/>
      <c r="J75" s="137"/>
      <c r="K75" s="135"/>
      <c r="L75" s="139" t="s">
        <v>402</v>
      </c>
      <c r="M75" s="135"/>
      <c r="N75" s="149" t="s">
        <v>229</v>
      </c>
      <c r="O75" s="149"/>
      <c r="P75" s="149"/>
      <c r="Q75" s="149"/>
      <c r="R75" s="149"/>
      <c r="S75" s="149"/>
      <c r="T75" s="137"/>
    </row>
    <row r="76" spans="1:20" x14ac:dyDescent="0.25">
      <c r="A76" s="11"/>
      <c r="B76" s="140" t="s">
        <v>182</v>
      </c>
      <c r="C76" s="135"/>
      <c r="D76" s="150">
        <v>2014</v>
      </c>
      <c r="E76" s="150"/>
      <c r="F76" s="137"/>
      <c r="G76" s="141"/>
      <c r="H76" s="150">
        <v>2013</v>
      </c>
      <c r="I76" s="150"/>
      <c r="J76" s="137"/>
      <c r="K76" s="135"/>
      <c r="L76" s="141"/>
      <c r="M76" s="135"/>
      <c r="N76" s="150">
        <v>2014</v>
      </c>
      <c r="O76" s="150"/>
      <c r="P76" s="137"/>
      <c r="Q76" s="141"/>
      <c r="R76" s="150">
        <v>2013</v>
      </c>
      <c r="S76" s="150"/>
      <c r="T76" s="137"/>
    </row>
    <row r="77" spans="1:20" x14ac:dyDescent="0.25">
      <c r="A77" s="11"/>
      <c r="B77" s="142" t="s">
        <v>388</v>
      </c>
      <c r="C77" s="135"/>
      <c r="D77" s="143" t="s">
        <v>183</v>
      </c>
      <c r="E77" s="144">
        <v>9</v>
      </c>
      <c r="F77" s="145"/>
      <c r="G77" s="135"/>
      <c r="H77" s="143" t="s">
        <v>183</v>
      </c>
      <c r="I77" s="144" t="s">
        <v>266</v>
      </c>
      <c r="J77" s="145" t="s">
        <v>198</v>
      </c>
      <c r="K77" s="135"/>
      <c r="L77" s="146" t="s">
        <v>403</v>
      </c>
      <c r="M77" s="147"/>
      <c r="N77" s="143" t="s">
        <v>183</v>
      </c>
      <c r="O77" s="144">
        <v>8</v>
      </c>
      <c r="P77" s="145"/>
      <c r="Q77" s="147"/>
      <c r="R77" s="143" t="s">
        <v>183</v>
      </c>
      <c r="S77" s="144">
        <v>8</v>
      </c>
      <c r="T77" s="145"/>
    </row>
    <row r="78" spans="1:20" x14ac:dyDescent="0.25">
      <c r="A78" s="11"/>
      <c r="B78" s="36"/>
      <c r="C78" s="36"/>
      <c r="D78" s="36"/>
      <c r="E78" s="36"/>
      <c r="F78" s="36"/>
      <c r="G78" s="36"/>
      <c r="H78" s="36"/>
      <c r="I78" s="36"/>
      <c r="J78" s="36"/>
      <c r="K78" s="36"/>
      <c r="L78" s="36"/>
      <c r="M78" s="36"/>
      <c r="N78" s="36"/>
      <c r="O78" s="36"/>
      <c r="P78" s="36"/>
      <c r="Q78" s="36"/>
      <c r="R78" s="36"/>
      <c r="S78" s="36"/>
      <c r="T78" s="36"/>
    </row>
  </sheetData>
  <mergeCells count="91">
    <mergeCell ref="B68:T68"/>
    <mergeCell ref="B69:T69"/>
    <mergeCell ref="B78:T78"/>
    <mergeCell ref="A47:A55"/>
    <mergeCell ref="B47:T47"/>
    <mergeCell ref="B48:T48"/>
    <mergeCell ref="B49:T49"/>
    <mergeCell ref="B55:T55"/>
    <mergeCell ref="A56:A78"/>
    <mergeCell ref="B56:T56"/>
    <mergeCell ref="B57:T57"/>
    <mergeCell ref="B58:T58"/>
    <mergeCell ref="B67:T67"/>
    <mergeCell ref="B5:T5"/>
    <mergeCell ref="B17:T17"/>
    <mergeCell ref="B29:T29"/>
    <mergeCell ref="A35:A46"/>
    <mergeCell ref="B35:T35"/>
    <mergeCell ref="B36:T36"/>
    <mergeCell ref="B37:T37"/>
    <mergeCell ref="B46:T46"/>
    <mergeCell ref="D76:E76"/>
    <mergeCell ref="H76:I76"/>
    <mergeCell ref="N76:O76"/>
    <mergeCell ref="R76:S76"/>
    <mergeCell ref="A1:A2"/>
    <mergeCell ref="B1:T1"/>
    <mergeCell ref="B2:T2"/>
    <mergeCell ref="A3:A34"/>
    <mergeCell ref="B3:T3"/>
    <mergeCell ref="B4:T4"/>
    <mergeCell ref="D73:I73"/>
    <mergeCell ref="N73:S73"/>
    <mergeCell ref="D74:I74"/>
    <mergeCell ref="N74:S74"/>
    <mergeCell ref="D75:I75"/>
    <mergeCell ref="N75:S75"/>
    <mergeCell ref="D70:I70"/>
    <mergeCell ref="N70:S70"/>
    <mergeCell ref="D71:I71"/>
    <mergeCell ref="N71:S71"/>
    <mergeCell ref="D72:I72"/>
    <mergeCell ref="N72:S72"/>
    <mergeCell ref="D63:I63"/>
    <mergeCell ref="N63:S63"/>
    <mergeCell ref="D64:I64"/>
    <mergeCell ref="N64:S64"/>
    <mergeCell ref="D65:E65"/>
    <mergeCell ref="H65:I65"/>
    <mergeCell ref="N65:O65"/>
    <mergeCell ref="R65:S65"/>
    <mergeCell ref="D60:I60"/>
    <mergeCell ref="N60:S60"/>
    <mergeCell ref="D61:I61"/>
    <mergeCell ref="N61:S61"/>
    <mergeCell ref="D62:I62"/>
    <mergeCell ref="N62:S62"/>
    <mergeCell ref="D53:E53"/>
    <mergeCell ref="H53:I53"/>
    <mergeCell ref="L53:M53"/>
    <mergeCell ref="P53:Q53"/>
    <mergeCell ref="D59:I59"/>
    <mergeCell ref="N59:S59"/>
    <mergeCell ref="C38:D38"/>
    <mergeCell ref="D50:I50"/>
    <mergeCell ref="L50:Q50"/>
    <mergeCell ref="D51:E51"/>
    <mergeCell ref="L51:M51"/>
    <mergeCell ref="D52:E52"/>
    <mergeCell ref="H52:I52"/>
    <mergeCell ref="L52:M52"/>
    <mergeCell ref="P52:Q52"/>
    <mergeCell ref="L21:M21"/>
    <mergeCell ref="L22:M22"/>
    <mergeCell ref="L23:M23"/>
    <mergeCell ref="L24:M24"/>
    <mergeCell ref="H26:I26"/>
    <mergeCell ref="L27:M27"/>
    <mergeCell ref="L11:M11"/>
    <mergeCell ref="H14:I14"/>
    <mergeCell ref="L15:M15"/>
    <mergeCell ref="D18:E18"/>
    <mergeCell ref="D19:E19"/>
    <mergeCell ref="H19:I19"/>
    <mergeCell ref="L19:M19"/>
    <mergeCell ref="D6:E6"/>
    <mergeCell ref="D7:E7"/>
    <mergeCell ref="H7:I7"/>
    <mergeCell ref="L7:M7"/>
    <mergeCell ref="L9:M9"/>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4" max="4" width="2.140625" customWidth="1"/>
    <col min="5" max="5" width="5.85546875" customWidth="1"/>
    <col min="6" max="6" width="3.140625" bestFit="1" customWidth="1"/>
    <col min="8" max="8" width="2" customWidth="1"/>
    <col min="9" max="9" width="5.5703125" customWidth="1"/>
    <col min="13" max="13" width="5.42578125" bestFit="1" customWidth="1"/>
    <col min="17" max="17" width="5" bestFit="1" customWidth="1"/>
    <col min="18" max="18" width="3.140625" bestFit="1" customWidth="1"/>
    <col min="20" max="20" width="2" customWidth="1"/>
    <col min="21" max="21" width="5.5703125" customWidth="1"/>
    <col min="25" max="25" width="5.42578125" bestFit="1" customWidth="1"/>
  </cols>
  <sheetData>
    <row r="1" spans="1:26" ht="15" customHeight="1" x14ac:dyDescent="0.25">
      <c r="A1" s="7" t="s">
        <v>6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671</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6" t="s">
        <v>411</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1"/>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1"/>
      <c r="B6" s="19"/>
      <c r="C6" s="26"/>
      <c r="D6" s="49" t="s">
        <v>314</v>
      </c>
      <c r="E6" s="49"/>
      <c r="F6" s="49"/>
      <c r="G6" s="49"/>
      <c r="H6" s="49"/>
      <c r="I6" s="49"/>
      <c r="J6" s="49"/>
      <c r="K6" s="49"/>
      <c r="L6" s="49"/>
      <c r="M6" s="49"/>
      <c r="N6" s="21"/>
      <c r="O6" s="26"/>
      <c r="P6" s="49" t="s">
        <v>382</v>
      </c>
      <c r="Q6" s="49"/>
      <c r="R6" s="49"/>
      <c r="S6" s="49"/>
      <c r="T6" s="49"/>
      <c r="U6" s="49"/>
      <c r="V6" s="49"/>
      <c r="W6" s="49"/>
      <c r="X6" s="49"/>
      <c r="Y6" s="49"/>
      <c r="Z6" s="21"/>
    </row>
    <row r="7" spans="1:26" x14ac:dyDescent="0.25">
      <c r="A7" s="11"/>
      <c r="B7" s="41"/>
      <c r="C7" s="26"/>
      <c r="D7" s="97" t="s">
        <v>412</v>
      </c>
      <c r="E7" s="97"/>
      <c r="F7" s="21"/>
      <c r="G7" s="131"/>
      <c r="H7" s="133"/>
      <c r="I7" s="104"/>
      <c r="J7" s="21"/>
      <c r="K7" s="131"/>
      <c r="L7" s="133"/>
      <c r="M7" s="104"/>
      <c r="N7" s="21"/>
      <c r="O7" s="26"/>
      <c r="P7" s="97" t="s">
        <v>412</v>
      </c>
      <c r="Q7" s="97"/>
      <c r="R7" s="21"/>
      <c r="S7" s="83"/>
      <c r="T7" s="133"/>
      <c r="U7" s="104"/>
      <c r="V7" s="21"/>
      <c r="W7" s="131"/>
      <c r="X7" s="133"/>
      <c r="Y7" s="104"/>
      <c r="Z7" s="21"/>
    </row>
    <row r="8" spans="1:26" x14ac:dyDescent="0.25">
      <c r="A8" s="11"/>
      <c r="B8" s="41"/>
      <c r="C8" s="26"/>
      <c r="D8" s="32" t="s">
        <v>413</v>
      </c>
      <c r="E8" s="32"/>
      <c r="F8" s="21"/>
      <c r="G8" s="26"/>
      <c r="H8" s="32" t="s">
        <v>414</v>
      </c>
      <c r="I8" s="32"/>
      <c r="J8" s="21"/>
      <c r="K8" s="26"/>
      <c r="L8" s="32" t="s">
        <v>415</v>
      </c>
      <c r="M8" s="32"/>
      <c r="N8" s="21"/>
      <c r="O8" s="26"/>
      <c r="P8" s="32" t="s">
        <v>413</v>
      </c>
      <c r="Q8" s="32"/>
      <c r="R8" s="21"/>
      <c r="S8" s="20"/>
      <c r="T8" s="32" t="s">
        <v>414</v>
      </c>
      <c r="U8" s="32"/>
      <c r="V8" s="21"/>
      <c r="W8" s="26"/>
      <c r="X8" s="32" t="s">
        <v>415</v>
      </c>
      <c r="Y8" s="32"/>
      <c r="Z8" s="21"/>
    </row>
    <row r="9" spans="1:26" x14ac:dyDescent="0.25">
      <c r="A9" s="11"/>
      <c r="B9" s="23" t="s">
        <v>182</v>
      </c>
      <c r="C9" s="26"/>
      <c r="D9" s="49" t="s">
        <v>416</v>
      </c>
      <c r="E9" s="49"/>
      <c r="F9" s="21"/>
      <c r="G9" s="26"/>
      <c r="H9" s="49" t="s">
        <v>417</v>
      </c>
      <c r="I9" s="49"/>
      <c r="J9" s="21"/>
      <c r="K9" s="26"/>
      <c r="L9" s="49" t="s">
        <v>418</v>
      </c>
      <c r="M9" s="49"/>
      <c r="N9" s="21"/>
      <c r="O9" s="26"/>
      <c r="P9" s="49" t="s">
        <v>416</v>
      </c>
      <c r="Q9" s="49"/>
      <c r="R9" s="21"/>
      <c r="S9" s="20"/>
      <c r="T9" s="49" t="s">
        <v>417</v>
      </c>
      <c r="U9" s="49"/>
      <c r="V9" s="21"/>
      <c r="W9" s="26"/>
      <c r="X9" s="49" t="s">
        <v>418</v>
      </c>
      <c r="Y9" s="49"/>
      <c r="Z9" s="21"/>
    </row>
    <row r="10" spans="1:26" ht="39" x14ac:dyDescent="0.25">
      <c r="A10" s="11"/>
      <c r="B10" s="78" t="s">
        <v>419</v>
      </c>
      <c r="C10" s="26"/>
      <c r="D10" s="130"/>
      <c r="E10" s="130"/>
      <c r="F10" s="25"/>
      <c r="G10" s="26"/>
      <c r="H10" s="29"/>
      <c r="I10" s="44" t="s">
        <v>196</v>
      </c>
      <c r="J10" s="28"/>
      <c r="K10" s="26"/>
      <c r="L10" s="29"/>
      <c r="M10" s="44" t="s">
        <v>196</v>
      </c>
      <c r="N10" s="28"/>
      <c r="O10" s="26"/>
      <c r="P10" s="130"/>
      <c r="Q10" s="130"/>
      <c r="R10" s="25"/>
      <c r="S10" s="26"/>
      <c r="T10" s="29"/>
      <c r="U10" s="30">
        <v>2507</v>
      </c>
      <c r="V10" s="28"/>
      <c r="W10" s="17"/>
      <c r="X10" s="29"/>
      <c r="Y10" s="30">
        <v>2512</v>
      </c>
      <c r="Z10" s="28"/>
    </row>
    <row r="11" spans="1:26" ht="39" x14ac:dyDescent="0.25">
      <c r="A11" s="11"/>
      <c r="B11" s="52" t="s">
        <v>420</v>
      </c>
      <c r="C11" s="26"/>
      <c r="D11" s="25"/>
      <c r="E11" s="25"/>
      <c r="F11" s="25"/>
      <c r="G11" s="26"/>
      <c r="H11" s="28"/>
      <c r="I11" s="31" t="s">
        <v>196</v>
      </c>
      <c r="J11" s="28"/>
      <c r="K11" s="26"/>
      <c r="L11" s="28"/>
      <c r="M11" s="31" t="s">
        <v>196</v>
      </c>
      <c r="N11" s="28"/>
      <c r="O11" s="26"/>
      <c r="P11" s="25"/>
      <c r="Q11" s="25"/>
      <c r="R11" s="25"/>
      <c r="S11" s="26"/>
      <c r="T11" s="28"/>
      <c r="U11" s="132">
        <v>1115</v>
      </c>
      <c r="V11" s="28"/>
      <c r="W11" s="17"/>
      <c r="X11" s="28"/>
      <c r="Y11" s="132">
        <v>1113</v>
      </c>
      <c r="Z11" s="28"/>
    </row>
    <row r="12" spans="1:26" ht="39" x14ac:dyDescent="0.25">
      <c r="A12" s="11"/>
      <c r="B12" s="52" t="s">
        <v>421</v>
      </c>
      <c r="C12" s="102"/>
      <c r="D12" s="101"/>
      <c r="E12" s="101"/>
      <c r="F12" s="101"/>
      <c r="G12" s="102"/>
      <c r="H12" s="28"/>
      <c r="I12" s="132">
        <v>1580</v>
      </c>
      <c r="J12" s="28"/>
      <c r="K12" s="26"/>
      <c r="L12" s="28"/>
      <c r="M12" s="132">
        <v>1581</v>
      </c>
      <c r="N12" s="28"/>
      <c r="O12" s="102"/>
      <c r="P12" s="101"/>
      <c r="Q12" s="101"/>
      <c r="R12" s="101"/>
      <c r="S12" s="102"/>
      <c r="T12" s="28"/>
      <c r="U12" s="31" t="s">
        <v>196</v>
      </c>
      <c r="V12" s="28"/>
      <c r="W12" s="17"/>
      <c r="X12" s="28"/>
      <c r="Y12" s="31" t="s">
        <v>196</v>
      </c>
      <c r="Z12" s="28"/>
    </row>
    <row r="13" spans="1:26" ht="39" x14ac:dyDescent="0.25">
      <c r="A13" s="11"/>
      <c r="B13" s="52" t="s">
        <v>422</v>
      </c>
      <c r="C13" s="102"/>
      <c r="D13" s="101"/>
      <c r="E13" s="101"/>
      <c r="F13" s="101"/>
      <c r="G13" s="102"/>
      <c r="H13" s="28"/>
      <c r="I13" s="31">
        <v>500</v>
      </c>
      <c r="J13" s="28"/>
      <c r="K13" s="26"/>
      <c r="L13" s="28"/>
      <c r="M13" s="31">
        <v>500</v>
      </c>
      <c r="N13" s="28"/>
      <c r="O13" s="102"/>
      <c r="P13" s="101"/>
      <c r="Q13" s="101"/>
      <c r="R13" s="101"/>
      <c r="S13" s="102"/>
      <c r="T13" s="28"/>
      <c r="U13" s="31" t="s">
        <v>196</v>
      </c>
      <c r="V13" s="28"/>
      <c r="W13" s="17"/>
      <c r="X13" s="28"/>
      <c r="Y13" s="31" t="s">
        <v>196</v>
      </c>
      <c r="Z13" s="28"/>
    </row>
    <row r="14" spans="1:26" ht="39" x14ac:dyDescent="0.25">
      <c r="A14" s="11"/>
      <c r="B14" s="52" t="s">
        <v>423</v>
      </c>
      <c r="C14" s="102"/>
      <c r="D14" s="101"/>
      <c r="E14" s="101"/>
      <c r="F14" s="101"/>
      <c r="G14" s="102"/>
      <c r="H14" s="28"/>
      <c r="I14" s="132">
        <v>1100</v>
      </c>
      <c r="J14" s="28"/>
      <c r="K14" s="26"/>
      <c r="L14" s="28"/>
      <c r="M14" s="132">
        <v>1106</v>
      </c>
      <c r="N14" s="28"/>
      <c r="O14" s="102"/>
      <c r="P14" s="101"/>
      <c r="Q14" s="101"/>
      <c r="R14" s="101"/>
      <c r="S14" s="102"/>
      <c r="T14" s="28"/>
      <c r="U14" s="31" t="s">
        <v>196</v>
      </c>
      <c r="V14" s="28"/>
      <c r="W14" s="17"/>
      <c r="X14" s="28"/>
      <c r="Y14" s="31" t="s">
        <v>196</v>
      </c>
      <c r="Z14" s="28"/>
    </row>
    <row r="15" spans="1:26" ht="39" x14ac:dyDescent="0.25">
      <c r="A15" s="11"/>
      <c r="B15" s="52" t="s">
        <v>424</v>
      </c>
      <c r="C15" s="26"/>
      <c r="D15" s="25"/>
      <c r="E15" s="25"/>
      <c r="F15" s="25"/>
      <c r="G15" s="26"/>
      <c r="H15" s="28"/>
      <c r="I15" s="31" t="s">
        <v>196</v>
      </c>
      <c r="J15" s="28"/>
      <c r="K15" s="26"/>
      <c r="L15" s="28"/>
      <c r="M15" s="31" t="s">
        <v>196</v>
      </c>
      <c r="N15" s="28"/>
      <c r="O15" s="26"/>
      <c r="P15" s="25"/>
      <c r="Q15" s="25"/>
      <c r="R15" s="25"/>
      <c r="S15" s="26"/>
      <c r="T15" s="28"/>
      <c r="U15" s="31">
        <v>394</v>
      </c>
      <c r="V15" s="28"/>
      <c r="W15" s="17"/>
      <c r="X15" s="28"/>
      <c r="Y15" s="31">
        <v>395</v>
      </c>
      <c r="Z15" s="28"/>
    </row>
    <row r="16" spans="1:26" ht="39" x14ac:dyDescent="0.25">
      <c r="A16" s="11"/>
      <c r="B16" s="52" t="s">
        <v>425</v>
      </c>
      <c r="C16" s="102"/>
      <c r="D16" s="101"/>
      <c r="E16" s="101"/>
      <c r="F16" s="101"/>
      <c r="G16" s="102"/>
      <c r="H16" s="28"/>
      <c r="I16" s="31">
        <v>392</v>
      </c>
      <c r="J16" s="28"/>
      <c r="K16" s="102"/>
      <c r="L16" s="28"/>
      <c r="M16" s="31">
        <v>393</v>
      </c>
      <c r="N16" s="28"/>
      <c r="O16" s="102"/>
      <c r="P16" s="101"/>
      <c r="Q16" s="101"/>
      <c r="R16" s="101"/>
      <c r="S16" s="102"/>
      <c r="T16" s="28"/>
      <c r="U16" s="31" t="s">
        <v>196</v>
      </c>
      <c r="V16" s="28"/>
      <c r="W16" s="17"/>
      <c r="X16" s="28"/>
      <c r="Y16" s="31" t="s">
        <v>196</v>
      </c>
      <c r="Z16" s="28"/>
    </row>
    <row r="17" spans="1:26" ht="39" x14ac:dyDescent="0.25">
      <c r="A17" s="11"/>
      <c r="B17" s="52" t="s">
        <v>426</v>
      </c>
      <c r="C17" s="26"/>
      <c r="D17" s="152"/>
      <c r="E17" s="152"/>
      <c r="F17" s="151"/>
      <c r="G17" s="26"/>
      <c r="H17" s="45"/>
      <c r="I17" s="46">
        <v>25</v>
      </c>
      <c r="J17" s="28"/>
      <c r="K17" s="26"/>
      <c r="L17" s="45"/>
      <c r="M17" s="46">
        <v>24</v>
      </c>
      <c r="N17" s="28"/>
      <c r="O17" s="26"/>
      <c r="P17" s="152"/>
      <c r="Q17" s="152"/>
      <c r="R17" s="151"/>
      <c r="S17" s="26"/>
      <c r="T17" s="127" t="s">
        <v>196</v>
      </c>
      <c r="U17" s="127"/>
      <c r="V17" s="28"/>
      <c r="W17" s="17"/>
      <c r="X17" s="127" t="s">
        <v>196</v>
      </c>
      <c r="Y17" s="127"/>
      <c r="Z17" s="28"/>
    </row>
    <row r="18" spans="1:26" ht="26.25" x14ac:dyDescent="0.25">
      <c r="A18" s="11"/>
      <c r="B18" s="153" t="s">
        <v>427</v>
      </c>
      <c r="C18" s="26"/>
      <c r="D18" s="155"/>
      <c r="E18" s="156">
        <v>2.7</v>
      </c>
      <c r="F18" s="154" t="s">
        <v>428</v>
      </c>
      <c r="G18" s="26"/>
      <c r="H18" s="155"/>
      <c r="I18" s="157">
        <v>3597</v>
      </c>
      <c r="J18" s="154"/>
      <c r="K18" s="26"/>
      <c r="L18" s="155"/>
      <c r="M18" s="157">
        <v>3604</v>
      </c>
      <c r="N18" s="154"/>
      <c r="O18" s="26"/>
      <c r="P18" s="155"/>
      <c r="Q18" s="156">
        <v>2.89</v>
      </c>
      <c r="R18" s="154" t="s">
        <v>428</v>
      </c>
      <c r="S18" s="158"/>
      <c r="T18" s="155"/>
      <c r="U18" s="157">
        <v>4016</v>
      </c>
      <c r="V18" s="154"/>
      <c r="W18" s="26"/>
      <c r="X18" s="155"/>
      <c r="Y18" s="157">
        <v>4020</v>
      </c>
      <c r="Z18" s="154"/>
    </row>
    <row r="19" spans="1:26" ht="26.25" x14ac:dyDescent="0.25">
      <c r="A19" s="11"/>
      <c r="B19" s="17" t="s">
        <v>429</v>
      </c>
      <c r="C19" s="26"/>
      <c r="D19" s="28"/>
      <c r="E19" s="31"/>
      <c r="F19" s="28"/>
      <c r="G19" s="26"/>
      <c r="H19" s="28"/>
      <c r="I19" s="31">
        <v>802</v>
      </c>
      <c r="J19" s="28"/>
      <c r="K19" s="26"/>
      <c r="L19" s="28"/>
      <c r="M19" s="31">
        <v>848</v>
      </c>
      <c r="N19" s="28"/>
      <c r="O19" s="26"/>
      <c r="P19" s="28"/>
      <c r="Q19" s="31"/>
      <c r="R19" s="28"/>
      <c r="S19" s="43"/>
      <c r="T19" s="28"/>
      <c r="U19" s="132">
        <v>1083</v>
      </c>
      <c r="V19" s="28"/>
      <c r="W19" s="17"/>
      <c r="X19" s="28"/>
      <c r="Y19" s="132">
        <v>1172</v>
      </c>
      <c r="Z19" s="28"/>
    </row>
    <row r="20" spans="1:26" ht="26.25" x14ac:dyDescent="0.25">
      <c r="A20" s="11"/>
      <c r="B20" s="17" t="s">
        <v>430</v>
      </c>
      <c r="C20" s="102"/>
      <c r="D20" s="101"/>
      <c r="E20" s="101"/>
      <c r="F20" s="101"/>
      <c r="G20" s="102"/>
      <c r="H20" s="28"/>
      <c r="I20" s="31">
        <v>750</v>
      </c>
      <c r="J20" s="28"/>
      <c r="K20" s="102"/>
      <c r="L20" s="28"/>
      <c r="M20" s="31">
        <v>757</v>
      </c>
      <c r="N20" s="28"/>
      <c r="O20" s="102"/>
      <c r="P20" s="101"/>
      <c r="Q20" s="101"/>
      <c r="R20" s="101"/>
      <c r="S20" s="102"/>
      <c r="T20" s="28"/>
      <c r="U20" s="31" t="s">
        <v>196</v>
      </c>
      <c r="V20" s="28"/>
      <c r="W20" s="17"/>
      <c r="X20" s="28"/>
      <c r="Y20" s="31" t="s">
        <v>196</v>
      </c>
      <c r="Z20" s="28"/>
    </row>
    <row r="21" spans="1:26" ht="26.25" x14ac:dyDescent="0.25">
      <c r="A21" s="11"/>
      <c r="B21" s="17" t="s">
        <v>431</v>
      </c>
      <c r="C21" s="26"/>
      <c r="D21" s="25"/>
      <c r="E21" s="25"/>
      <c r="F21" s="25"/>
      <c r="G21" s="26"/>
      <c r="H21" s="28"/>
      <c r="I21" s="31">
        <v>800</v>
      </c>
      <c r="J21" s="28"/>
      <c r="K21" s="26"/>
      <c r="L21" s="28"/>
      <c r="M21" s="31">
        <v>807</v>
      </c>
      <c r="N21" s="28"/>
      <c r="O21" s="26"/>
      <c r="P21" s="25"/>
      <c r="Q21" s="25"/>
      <c r="R21" s="25"/>
      <c r="S21" s="26"/>
      <c r="T21" s="28"/>
      <c r="U21" s="31">
        <v>800</v>
      </c>
      <c r="V21" s="28"/>
      <c r="W21" s="17"/>
      <c r="X21" s="28"/>
      <c r="Y21" s="31">
        <v>779</v>
      </c>
      <c r="Z21" s="28"/>
    </row>
    <row r="22" spans="1:26" ht="26.25" x14ac:dyDescent="0.25">
      <c r="A22" s="11"/>
      <c r="B22" s="17" t="s">
        <v>432</v>
      </c>
      <c r="C22" s="26"/>
      <c r="D22" s="25"/>
      <c r="E22" s="25"/>
      <c r="F22" s="25"/>
      <c r="G22" s="26"/>
      <c r="H22" s="45"/>
      <c r="I22" s="46">
        <v>625</v>
      </c>
      <c r="J22" s="28"/>
      <c r="K22" s="26"/>
      <c r="L22" s="45"/>
      <c r="M22" s="46">
        <v>647</v>
      </c>
      <c r="N22" s="28"/>
      <c r="O22" s="26"/>
      <c r="P22" s="159"/>
      <c r="Q22" s="159"/>
      <c r="R22" s="25"/>
      <c r="S22" s="26"/>
      <c r="T22" s="45"/>
      <c r="U22" s="46">
        <v>625</v>
      </c>
      <c r="V22" s="28"/>
      <c r="W22" s="17"/>
      <c r="X22" s="45"/>
      <c r="Y22" s="46">
        <v>636</v>
      </c>
      <c r="Z22" s="28"/>
    </row>
    <row r="23" spans="1:26" ht="26.25" x14ac:dyDescent="0.25">
      <c r="A23" s="11"/>
      <c r="B23" s="153" t="s">
        <v>433</v>
      </c>
      <c r="C23" s="26"/>
      <c r="D23" s="154"/>
      <c r="E23" s="160">
        <v>6.05</v>
      </c>
      <c r="F23" s="154" t="s">
        <v>428</v>
      </c>
      <c r="G23" s="26"/>
      <c r="H23" s="155"/>
      <c r="I23" s="157">
        <v>2977</v>
      </c>
      <c r="J23" s="154"/>
      <c r="K23" s="26"/>
      <c r="L23" s="155"/>
      <c r="M23" s="157">
        <v>3059</v>
      </c>
      <c r="N23" s="154"/>
      <c r="O23" s="26"/>
      <c r="P23" s="155"/>
      <c r="Q23" s="156">
        <v>6.51</v>
      </c>
      <c r="R23" s="154" t="s">
        <v>428</v>
      </c>
      <c r="S23" s="158"/>
      <c r="T23" s="155"/>
      <c r="U23" s="157">
        <v>2508</v>
      </c>
      <c r="V23" s="154"/>
      <c r="W23" s="26"/>
      <c r="X23" s="155"/>
      <c r="Y23" s="157">
        <v>2587</v>
      </c>
      <c r="Z23" s="154"/>
    </row>
    <row r="24" spans="1:26" x14ac:dyDescent="0.25">
      <c r="A24" s="11"/>
      <c r="B24" s="17" t="s">
        <v>434</v>
      </c>
      <c r="C24" s="26"/>
      <c r="D24" s="159"/>
      <c r="E24" s="159"/>
      <c r="F24" s="25"/>
      <c r="G24" s="26"/>
      <c r="H24" s="45"/>
      <c r="I24" s="46">
        <v>4</v>
      </c>
      <c r="J24" s="28"/>
      <c r="K24" s="26"/>
      <c r="L24" s="45"/>
      <c r="M24" s="46">
        <v>4</v>
      </c>
      <c r="N24" s="28"/>
      <c r="O24" s="26"/>
      <c r="P24" s="152"/>
      <c r="Q24" s="152"/>
      <c r="R24" s="151"/>
      <c r="S24" s="26"/>
      <c r="T24" s="45"/>
      <c r="U24" s="46">
        <v>5</v>
      </c>
      <c r="V24" s="28"/>
      <c r="W24" s="17"/>
      <c r="X24" s="45"/>
      <c r="Y24" s="46">
        <v>5</v>
      </c>
      <c r="Z24" s="28"/>
    </row>
    <row r="25" spans="1:26" x14ac:dyDescent="0.25">
      <c r="A25" s="11"/>
      <c r="B25" s="15" t="s">
        <v>435</v>
      </c>
      <c r="C25" s="26"/>
      <c r="D25" s="163">
        <v>4.22</v>
      </c>
      <c r="E25" s="163"/>
      <c r="F25" s="154" t="s">
        <v>428</v>
      </c>
      <c r="G25" s="26"/>
      <c r="H25" s="155"/>
      <c r="I25" s="157">
        <v>6578</v>
      </c>
      <c r="J25" s="154"/>
      <c r="K25" s="26"/>
      <c r="L25" s="155"/>
      <c r="M25" s="157">
        <v>6667</v>
      </c>
      <c r="N25" s="154"/>
      <c r="O25" s="26"/>
      <c r="P25" s="155"/>
      <c r="Q25" s="156">
        <v>4.28</v>
      </c>
      <c r="R25" s="154" t="s">
        <v>428</v>
      </c>
      <c r="S25" s="158"/>
      <c r="T25" s="155"/>
      <c r="U25" s="157">
        <v>6529</v>
      </c>
      <c r="V25" s="154"/>
      <c r="W25" s="26"/>
      <c r="X25" s="155"/>
      <c r="Y25" s="157">
        <v>6612</v>
      </c>
      <c r="Z25" s="154"/>
    </row>
    <row r="26" spans="1:26" x14ac:dyDescent="0.25">
      <c r="A26" s="11"/>
      <c r="B26" s="17" t="s">
        <v>436</v>
      </c>
      <c r="C26" s="26"/>
      <c r="D26" s="25"/>
      <c r="E26" s="25"/>
      <c r="F26" s="25"/>
      <c r="G26" s="26"/>
      <c r="H26" s="45"/>
      <c r="I26" s="46">
        <v>114</v>
      </c>
      <c r="J26" s="28"/>
      <c r="K26" s="26"/>
      <c r="L26" s="25"/>
      <c r="M26" s="25"/>
      <c r="N26" s="25"/>
      <c r="O26" s="26"/>
      <c r="P26" s="25"/>
      <c r="Q26" s="25"/>
      <c r="R26" s="25"/>
      <c r="S26" s="26"/>
      <c r="T26" s="45"/>
      <c r="U26" s="46">
        <v>111</v>
      </c>
      <c r="V26" s="28"/>
      <c r="W26" s="17"/>
      <c r="X26" s="25"/>
      <c r="Y26" s="25"/>
      <c r="Z26" s="25"/>
    </row>
    <row r="27" spans="1:26" x14ac:dyDescent="0.25">
      <c r="A27" s="11"/>
      <c r="B27" s="15" t="s">
        <v>437</v>
      </c>
      <c r="C27" s="26"/>
      <c r="D27" s="25"/>
      <c r="E27" s="25"/>
      <c r="F27" s="25"/>
      <c r="G27" s="26"/>
      <c r="H27" s="155"/>
      <c r="I27" s="157">
        <v>6692</v>
      </c>
      <c r="J27" s="154"/>
      <c r="K27" s="26"/>
      <c r="L27" s="25"/>
      <c r="M27" s="25"/>
      <c r="N27" s="25"/>
      <c r="O27" s="26"/>
      <c r="P27" s="25"/>
      <c r="Q27" s="25"/>
      <c r="R27" s="25"/>
      <c r="S27" s="26"/>
      <c r="T27" s="155"/>
      <c r="U27" s="157">
        <v>6640</v>
      </c>
      <c r="V27" s="154"/>
      <c r="W27" s="15"/>
      <c r="X27" s="25"/>
      <c r="Y27" s="25"/>
      <c r="Z27" s="25"/>
    </row>
    <row r="28" spans="1:26" ht="51.75" x14ac:dyDescent="0.25">
      <c r="A28" s="11"/>
      <c r="B28" s="52" t="s">
        <v>438</v>
      </c>
      <c r="C28" s="26"/>
      <c r="D28" s="25"/>
      <c r="E28" s="25"/>
      <c r="F28" s="25"/>
      <c r="G28" s="26"/>
      <c r="H28" s="45"/>
      <c r="I28" s="46">
        <v>136</v>
      </c>
      <c r="J28" s="28"/>
      <c r="K28" s="26"/>
      <c r="L28" s="25"/>
      <c r="M28" s="25"/>
      <c r="N28" s="25"/>
      <c r="O28" s="26"/>
      <c r="P28" s="25"/>
      <c r="Q28" s="25"/>
      <c r="R28" s="25"/>
      <c r="S28" s="26"/>
      <c r="T28" s="45"/>
      <c r="U28" s="46">
        <v>148</v>
      </c>
      <c r="V28" s="28"/>
      <c r="W28" s="17"/>
      <c r="X28" s="25"/>
      <c r="Y28" s="25"/>
      <c r="Z28" s="25"/>
    </row>
    <row r="29" spans="1:26" ht="39.75" thickBot="1" x14ac:dyDescent="0.3">
      <c r="A29" s="11"/>
      <c r="B29" s="153" t="s">
        <v>439</v>
      </c>
      <c r="C29" s="26"/>
      <c r="D29" s="25"/>
      <c r="E29" s="25"/>
      <c r="F29" s="25"/>
      <c r="G29" s="26"/>
      <c r="H29" s="161" t="s">
        <v>183</v>
      </c>
      <c r="I29" s="162">
        <v>6556</v>
      </c>
      <c r="J29" s="154"/>
      <c r="K29" s="26"/>
      <c r="L29" s="25"/>
      <c r="M29" s="25"/>
      <c r="N29" s="25"/>
      <c r="O29" s="26"/>
      <c r="P29" s="25"/>
      <c r="Q29" s="25"/>
      <c r="R29" s="25"/>
      <c r="S29" s="26"/>
      <c r="T29" s="161" t="s">
        <v>183</v>
      </c>
      <c r="U29" s="162">
        <v>6492</v>
      </c>
      <c r="V29" s="154"/>
      <c r="W29" s="17"/>
      <c r="X29" s="25"/>
      <c r="Y29" s="25"/>
      <c r="Z29" s="25"/>
    </row>
    <row r="30" spans="1:26" ht="15.75" thickTop="1" x14ac:dyDescent="0.25">
      <c r="A30" s="11"/>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ht="15" customHeight="1" x14ac:dyDescent="0.25">
      <c r="A31" s="11" t="s">
        <v>672</v>
      </c>
      <c r="B31" s="10" t="s">
        <v>4</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36" t="s">
        <v>441</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ht="15.75" x14ac:dyDescent="0.25">
      <c r="A33" s="11"/>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1"/>
      <c r="B34" s="23" t="s">
        <v>182</v>
      </c>
      <c r="C34" s="26"/>
      <c r="D34" s="25"/>
      <c r="E34" s="25"/>
      <c r="F34" s="25"/>
    </row>
    <row r="35" spans="1:26" x14ac:dyDescent="0.25">
      <c r="A35" s="11"/>
      <c r="B35" s="27" t="s">
        <v>442</v>
      </c>
      <c r="C35" s="26"/>
      <c r="D35" s="28" t="s">
        <v>183</v>
      </c>
      <c r="E35" s="31">
        <v>74</v>
      </c>
      <c r="F35" s="28"/>
    </row>
    <row r="36" spans="1:26" x14ac:dyDescent="0.25">
      <c r="A36" s="11"/>
      <c r="B36" s="17">
        <v>2015</v>
      </c>
      <c r="C36" s="26"/>
      <c r="D36" s="28"/>
      <c r="E36" s="31">
        <v>103</v>
      </c>
      <c r="F36" s="28"/>
    </row>
    <row r="37" spans="1:26" x14ac:dyDescent="0.25">
      <c r="A37" s="11"/>
      <c r="B37" s="17">
        <v>2016</v>
      </c>
      <c r="C37" s="26"/>
      <c r="D37" s="28"/>
      <c r="E37" s="31">
        <v>119</v>
      </c>
      <c r="F37" s="28"/>
    </row>
    <row r="38" spans="1:26" x14ac:dyDescent="0.25">
      <c r="A38" s="11"/>
      <c r="B38" s="17">
        <v>2017</v>
      </c>
      <c r="C38" s="26"/>
      <c r="D38" s="28"/>
      <c r="E38" s="31">
        <v>641</v>
      </c>
      <c r="F38" s="28"/>
    </row>
    <row r="39" spans="1:26" x14ac:dyDescent="0.25">
      <c r="A39" s="11"/>
      <c r="B39" s="17">
        <v>2018</v>
      </c>
      <c r="C39" s="26"/>
      <c r="D39" s="28"/>
      <c r="E39" s="132">
        <v>1014</v>
      </c>
      <c r="F39" s="28"/>
    </row>
    <row r="40" spans="1:26" x14ac:dyDescent="0.25">
      <c r="A40" s="11"/>
      <c r="B40" s="17">
        <v>2019</v>
      </c>
      <c r="C40" s="26"/>
      <c r="D40" s="165">
        <v>1042</v>
      </c>
      <c r="E40" s="165"/>
      <c r="F40" s="100"/>
    </row>
    <row r="41" spans="1:26" x14ac:dyDescent="0.25">
      <c r="A41" s="11"/>
      <c r="B41" s="17" t="s">
        <v>443</v>
      </c>
      <c r="C41" s="26"/>
      <c r="D41" s="45"/>
      <c r="E41" s="164">
        <v>3585</v>
      </c>
      <c r="F41" s="28"/>
    </row>
    <row r="42" spans="1:26" ht="15.75" thickBot="1" x14ac:dyDescent="0.3">
      <c r="A42" s="11"/>
      <c r="B42" s="26"/>
      <c r="C42" s="26"/>
      <c r="D42" s="161" t="s">
        <v>183</v>
      </c>
      <c r="E42" s="162">
        <v>6578</v>
      </c>
      <c r="F42" s="154"/>
    </row>
    <row r="43" spans="1:26" ht="15.75" thickTop="1" x14ac:dyDescent="0.25">
      <c r="A43" s="11"/>
      <c r="B43" s="36"/>
      <c r="C43" s="36"/>
      <c r="D43" s="36"/>
      <c r="E43" s="36"/>
      <c r="F43" s="36"/>
      <c r="G43" s="36"/>
      <c r="H43" s="36"/>
      <c r="I43" s="36"/>
      <c r="J43" s="36"/>
      <c r="K43" s="36"/>
      <c r="L43" s="36"/>
      <c r="M43" s="36"/>
      <c r="N43" s="36"/>
      <c r="O43" s="36"/>
      <c r="P43" s="36"/>
      <c r="Q43" s="36"/>
      <c r="R43" s="36"/>
      <c r="S43" s="36"/>
      <c r="T43" s="36"/>
      <c r="U43" s="36"/>
      <c r="V43" s="36"/>
      <c r="W43" s="36"/>
      <c r="X43" s="36"/>
      <c r="Y43" s="36"/>
      <c r="Z43" s="36"/>
    </row>
  </sheetData>
  <mergeCells count="33">
    <mergeCell ref="B5:Z5"/>
    <mergeCell ref="B30:Z30"/>
    <mergeCell ref="A31:A43"/>
    <mergeCell ref="B31:Z31"/>
    <mergeCell ref="B32:Z32"/>
    <mergeCell ref="B33:Z33"/>
    <mergeCell ref="B43:Z43"/>
    <mergeCell ref="T17:U17"/>
    <mergeCell ref="X17:Y17"/>
    <mergeCell ref="D25:E25"/>
    <mergeCell ref="D40:E40"/>
    <mergeCell ref="A1:A2"/>
    <mergeCell ref="B1:Z1"/>
    <mergeCell ref="B2:Z2"/>
    <mergeCell ref="A3:A30"/>
    <mergeCell ref="B3:Z3"/>
    <mergeCell ref="B4:Z4"/>
    <mergeCell ref="D9:E9"/>
    <mergeCell ref="H9:I9"/>
    <mergeCell ref="L9:M9"/>
    <mergeCell ref="P9:Q9"/>
    <mergeCell ref="T9:U9"/>
    <mergeCell ref="X9:Y9"/>
    <mergeCell ref="D6:M6"/>
    <mergeCell ref="P6:Y6"/>
    <mergeCell ref="D7:E7"/>
    <mergeCell ref="P7:Q7"/>
    <mergeCell ref="D8:E8"/>
    <mergeCell ref="H8:I8"/>
    <mergeCell ref="L8:M8"/>
    <mergeCell ref="P8:Q8"/>
    <mergeCell ref="T8:U8"/>
    <mergeCell ref="X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8.5703125" bestFit="1" customWidth="1"/>
    <col min="2" max="2" width="29.42578125" bestFit="1" customWidth="1"/>
    <col min="4" max="4" width="1.85546875" bestFit="1" customWidth="1"/>
    <col min="5" max="5" width="4.85546875" bestFit="1" customWidth="1"/>
    <col min="8" max="8" width="1.85546875" bestFit="1" customWidth="1"/>
    <col min="9" max="9" width="4.85546875" bestFit="1" customWidth="1"/>
    <col min="12" max="12" width="2.85546875" customWidth="1"/>
    <col min="13" max="13" width="5.42578125" customWidth="1"/>
    <col min="14" max="14" width="1.5703125" bestFit="1" customWidth="1"/>
    <col min="16" max="16" width="1.85546875" bestFit="1" customWidth="1"/>
    <col min="17" max="17" width="5.7109375" bestFit="1" customWidth="1"/>
  </cols>
  <sheetData>
    <row r="1" spans="1:18" ht="15" customHeight="1" x14ac:dyDescent="0.25">
      <c r="A1" s="7" t="s">
        <v>6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66</v>
      </c>
      <c r="B3" s="10" t="s">
        <v>4</v>
      </c>
      <c r="C3" s="10"/>
      <c r="D3" s="10"/>
      <c r="E3" s="10"/>
      <c r="F3" s="10"/>
      <c r="G3" s="10"/>
      <c r="H3" s="10"/>
      <c r="I3" s="10"/>
      <c r="J3" s="10"/>
      <c r="K3" s="10"/>
      <c r="L3" s="10"/>
      <c r="M3" s="10"/>
      <c r="N3" s="10"/>
      <c r="O3" s="10"/>
      <c r="P3" s="10"/>
      <c r="Q3" s="10"/>
      <c r="R3" s="10"/>
    </row>
    <row r="4" spans="1:18" x14ac:dyDescent="0.25">
      <c r="A4" s="11"/>
      <c r="B4" s="75" t="s">
        <v>466</v>
      </c>
      <c r="C4" s="75"/>
      <c r="D4" s="75"/>
      <c r="E4" s="75"/>
      <c r="F4" s="75"/>
      <c r="G4" s="75"/>
      <c r="H4" s="75"/>
      <c r="I4" s="75"/>
      <c r="J4" s="75"/>
      <c r="K4" s="75"/>
      <c r="L4" s="75"/>
      <c r="M4" s="75"/>
      <c r="N4" s="75"/>
      <c r="O4" s="75"/>
      <c r="P4" s="75"/>
      <c r="Q4" s="75"/>
      <c r="R4" s="75"/>
    </row>
    <row r="5" spans="1:18" ht="15.75" x14ac:dyDescent="0.25">
      <c r="A5" s="11"/>
      <c r="B5" s="38"/>
      <c r="C5" s="38"/>
      <c r="D5" s="38"/>
      <c r="E5" s="38"/>
      <c r="F5" s="38"/>
      <c r="G5" s="38"/>
      <c r="H5" s="38"/>
      <c r="I5" s="38"/>
      <c r="J5" s="38"/>
      <c r="K5" s="38"/>
      <c r="L5" s="38"/>
      <c r="M5" s="38"/>
      <c r="N5" s="38"/>
      <c r="O5" s="38"/>
      <c r="P5" s="38"/>
      <c r="Q5" s="38"/>
      <c r="R5" s="38"/>
    </row>
    <row r="6" spans="1:18" x14ac:dyDescent="0.25">
      <c r="A6" s="11"/>
      <c r="B6" s="23" t="s">
        <v>182</v>
      </c>
      <c r="C6" s="26"/>
      <c r="D6" s="49" t="s">
        <v>214</v>
      </c>
      <c r="E6" s="49"/>
      <c r="F6" s="21"/>
      <c r="G6" s="20"/>
      <c r="H6" s="49" t="s">
        <v>215</v>
      </c>
      <c r="I6" s="49"/>
      <c r="J6" s="21"/>
      <c r="K6" s="20"/>
      <c r="L6" s="49" t="s">
        <v>467</v>
      </c>
      <c r="M6" s="49"/>
      <c r="N6" s="21"/>
      <c r="O6" s="20"/>
      <c r="P6" s="49" t="s">
        <v>216</v>
      </c>
      <c r="Q6" s="49"/>
      <c r="R6" s="21"/>
    </row>
    <row r="7" spans="1:18" x14ac:dyDescent="0.25">
      <c r="A7" s="11"/>
      <c r="B7" s="122" t="s">
        <v>468</v>
      </c>
      <c r="C7" s="26"/>
      <c r="D7" s="130"/>
      <c r="E7" s="130"/>
      <c r="F7" s="25"/>
      <c r="G7" s="26"/>
      <c r="H7" s="130"/>
      <c r="I7" s="130"/>
      <c r="J7" s="25"/>
      <c r="K7" s="26"/>
      <c r="L7" s="130"/>
      <c r="M7" s="130"/>
      <c r="N7" s="25"/>
      <c r="O7" s="26"/>
      <c r="P7" s="130"/>
      <c r="Q7" s="130"/>
      <c r="R7" s="25"/>
    </row>
    <row r="8" spans="1:18" x14ac:dyDescent="0.25">
      <c r="A8" s="11"/>
      <c r="B8" s="17" t="s">
        <v>27</v>
      </c>
      <c r="C8" s="26"/>
      <c r="D8" s="28" t="s">
        <v>183</v>
      </c>
      <c r="E8" s="31">
        <v>900</v>
      </c>
      <c r="F8" s="28"/>
      <c r="G8" s="26"/>
      <c r="H8" s="28" t="s">
        <v>183</v>
      </c>
      <c r="I8" s="31">
        <v>694</v>
      </c>
      <c r="J8" s="28"/>
      <c r="K8" s="26"/>
      <c r="L8" s="126" t="s">
        <v>196</v>
      </c>
      <c r="M8" s="126"/>
      <c r="N8" s="28"/>
      <c r="O8" s="17"/>
      <c r="P8" s="28" t="s">
        <v>183</v>
      </c>
      <c r="Q8" s="132">
        <v>1594</v>
      </c>
      <c r="R8" s="28"/>
    </row>
    <row r="9" spans="1:18" x14ac:dyDescent="0.25">
      <c r="A9" s="11"/>
      <c r="B9" s="17" t="s">
        <v>30</v>
      </c>
      <c r="C9" s="26"/>
      <c r="D9" s="28" t="s">
        <v>183</v>
      </c>
      <c r="E9" s="31">
        <v>57</v>
      </c>
      <c r="F9" s="28"/>
      <c r="G9" s="26"/>
      <c r="H9" s="28" t="s">
        <v>183</v>
      </c>
      <c r="I9" s="31">
        <v>87</v>
      </c>
      <c r="J9" s="28"/>
      <c r="K9" s="26"/>
      <c r="L9" s="28" t="s">
        <v>183</v>
      </c>
      <c r="M9" s="31">
        <v>1</v>
      </c>
      <c r="N9" s="28"/>
      <c r="O9" s="17"/>
      <c r="P9" s="28" t="s">
        <v>183</v>
      </c>
      <c r="Q9" s="31">
        <v>145</v>
      </c>
      <c r="R9" s="28"/>
    </row>
    <row r="10" spans="1:18" x14ac:dyDescent="0.25">
      <c r="A10" s="11"/>
      <c r="B10" s="17" t="s">
        <v>31</v>
      </c>
      <c r="C10" s="26"/>
      <c r="D10" s="28" t="s">
        <v>183</v>
      </c>
      <c r="E10" s="31">
        <v>4</v>
      </c>
      <c r="F10" s="28"/>
      <c r="G10" s="26"/>
      <c r="H10" s="28" t="s">
        <v>183</v>
      </c>
      <c r="I10" s="31">
        <v>7</v>
      </c>
      <c r="J10" s="28"/>
      <c r="K10" s="26"/>
      <c r="L10" s="28" t="s">
        <v>183</v>
      </c>
      <c r="M10" s="31">
        <v>2</v>
      </c>
      <c r="N10" s="28"/>
      <c r="O10" s="17"/>
      <c r="P10" s="28" t="s">
        <v>183</v>
      </c>
      <c r="Q10" s="31">
        <v>13</v>
      </c>
      <c r="R10" s="28"/>
    </row>
    <row r="11" spans="1:18" x14ac:dyDescent="0.25">
      <c r="A11" s="11"/>
      <c r="B11" s="17" t="s">
        <v>122</v>
      </c>
      <c r="C11" s="26"/>
      <c r="D11" s="28" t="s">
        <v>183</v>
      </c>
      <c r="E11" s="31">
        <v>3</v>
      </c>
      <c r="F11" s="28"/>
      <c r="G11" s="26"/>
      <c r="H11" s="28" t="s">
        <v>183</v>
      </c>
      <c r="I11" s="31">
        <v>2</v>
      </c>
      <c r="J11" s="28"/>
      <c r="K11" s="26"/>
      <c r="L11" s="28" t="s">
        <v>183</v>
      </c>
      <c r="M11" s="31">
        <v>7</v>
      </c>
      <c r="N11" s="28"/>
      <c r="O11" s="17"/>
      <c r="P11" s="28" t="s">
        <v>183</v>
      </c>
      <c r="Q11" s="31">
        <v>12</v>
      </c>
      <c r="R11" s="28"/>
    </row>
    <row r="12" spans="1:18" x14ac:dyDescent="0.25">
      <c r="A12" s="11"/>
      <c r="B12" s="17" t="s">
        <v>469</v>
      </c>
      <c r="C12" s="26"/>
      <c r="D12" s="28" t="s">
        <v>183</v>
      </c>
      <c r="E12" s="31">
        <v>103</v>
      </c>
      <c r="F12" s="28"/>
      <c r="G12" s="26"/>
      <c r="H12" s="28" t="s">
        <v>183</v>
      </c>
      <c r="I12" s="31">
        <v>203</v>
      </c>
      <c r="J12" s="28"/>
      <c r="K12" s="26"/>
      <c r="L12" s="28" t="s">
        <v>183</v>
      </c>
      <c r="M12" s="31" t="s">
        <v>470</v>
      </c>
      <c r="N12" s="28" t="s">
        <v>198</v>
      </c>
      <c r="O12" s="17"/>
      <c r="P12" s="28" t="s">
        <v>183</v>
      </c>
      <c r="Q12" s="31">
        <v>278</v>
      </c>
      <c r="R12" s="28"/>
    </row>
    <row r="13" spans="1:18" x14ac:dyDescent="0.25">
      <c r="A13" s="11"/>
      <c r="B13" s="17" t="s">
        <v>471</v>
      </c>
      <c r="C13" s="26"/>
      <c r="D13" s="28" t="s">
        <v>183</v>
      </c>
      <c r="E13" s="132">
        <v>7033</v>
      </c>
      <c r="F13" s="28"/>
      <c r="G13" s="26"/>
      <c r="H13" s="28" t="s">
        <v>183</v>
      </c>
      <c r="I13" s="132">
        <v>8251</v>
      </c>
      <c r="J13" s="28"/>
      <c r="K13" s="26"/>
      <c r="L13" s="28" t="s">
        <v>183</v>
      </c>
      <c r="M13" s="31">
        <v>259</v>
      </c>
      <c r="N13" s="28"/>
      <c r="O13" s="17"/>
      <c r="P13" s="28" t="s">
        <v>183</v>
      </c>
      <c r="Q13" s="132">
        <v>15543</v>
      </c>
      <c r="R13" s="28"/>
    </row>
    <row r="14" spans="1:18" ht="15.75" x14ac:dyDescent="0.25">
      <c r="A14" s="11"/>
      <c r="B14" s="38"/>
      <c r="C14" s="38"/>
      <c r="D14" s="38"/>
      <c r="E14" s="38"/>
      <c r="F14" s="38"/>
      <c r="G14" s="38"/>
      <c r="H14" s="38"/>
      <c r="I14" s="38"/>
      <c r="J14" s="38"/>
      <c r="K14" s="38"/>
      <c r="L14" s="38"/>
      <c r="M14" s="38"/>
      <c r="N14" s="38"/>
      <c r="O14" s="38"/>
      <c r="P14" s="38"/>
      <c r="Q14" s="38"/>
      <c r="R14" s="38"/>
    </row>
    <row r="15" spans="1:18" x14ac:dyDescent="0.25">
      <c r="A15" s="11"/>
      <c r="B15" s="23" t="s">
        <v>182</v>
      </c>
      <c r="C15" s="26"/>
      <c r="D15" s="25"/>
      <c r="E15" s="166"/>
      <c r="F15" s="25"/>
      <c r="G15" s="26"/>
      <c r="H15" s="25"/>
      <c r="I15" s="166"/>
      <c r="J15" s="25"/>
      <c r="K15" s="26"/>
      <c r="L15" s="25"/>
      <c r="M15" s="166"/>
      <c r="N15" s="25"/>
      <c r="O15" s="26"/>
      <c r="P15" s="25"/>
      <c r="Q15" s="166"/>
      <c r="R15" s="25"/>
    </row>
    <row r="16" spans="1:18" x14ac:dyDescent="0.25">
      <c r="A16" s="11"/>
      <c r="B16" s="122" t="s">
        <v>472</v>
      </c>
      <c r="C16" s="26"/>
      <c r="D16" s="28"/>
      <c r="E16" s="31"/>
      <c r="F16" s="28"/>
      <c r="G16" s="26"/>
      <c r="H16" s="28"/>
      <c r="I16" s="31"/>
      <c r="J16" s="28"/>
      <c r="K16" s="26"/>
      <c r="L16" s="28"/>
      <c r="M16" s="31"/>
      <c r="N16" s="28"/>
      <c r="O16" s="26"/>
      <c r="P16" s="28"/>
      <c r="Q16" s="31"/>
      <c r="R16" s="28"/>
    </row>
    <row r="17" spans="1:18" x14ac:dyDescent="0.25">
      <c r="A17" s="11"/>
      <c r="B17" s="17" t="s">
        <v>27</v>
      </c>
      <c r="C17" s="26"/>
      <c r="D17" s="28" t="s">
        <v>183</v>
      </c>
      <c r="E17" s="31">
        <v>844</v>
      </c>
      <c r="F17" s="28"/>
      <c r="G17" s="26"/>
      <c r="H17" s="28" t="s">
        <v>183</v>
      </c>
      <c r="I17" s="31">
        <v>542</v>
      </c>
      <c r="J17" s="28"/>
      <c r="K17" s="26"/>
      <c r="L17" s="126" t="s">
        <v>196</v>
      </c>
      <c r="M17" s="126"/>
      <c r="N17" s="28"/>
      <c r="O17" s="17"/>
      <c r="P17" s="28" t="s">
        <v>183</v>
      </c>
      <c r="Q17" s="132">
        <v>1386</v>
      </c>
      <c r="R17" s="28"/>
    </row>
    <row r="18" spans="1:18" x14ac:dyDescent="0.25">
      <c r="A18" s="11"/>
      <c r="B18" s="17" t="s">
        <v>30</v>
      </c>
      <c r="C18" s="26"/>
      <c r="D18" s="28" t="s">
        <v>183</v>
      </c>
      <c r="E18" s="31">
        <v>52</v>
      </c>
      <c r="F18" s="28"/>
      <c r="G18" s="26"/>
      <c r="H18" s="28" t="s">
        <v>183</v>
      </c>
      <c r="I18" s="31">
        <v>72</v>
      </c>
      <c r="J18" s="28"/>
      <c r="K18" s="26"/>
      <c r="L18" s="28" t="s">
        <v>183</v>
      </c>
      <c r="M18" s="31">
        <v>2</v>
      </c>
      <c r="N18" s="28"/>
      <c r="O18" s="17"/>
      <c r="P18" s="28" t="s">
        <v>183</v>
      </c>
      <c r="Q18" s="31">
        <v>126</v>
      </c>
      <c r="R18" s="28"/>
    </row>
    <row r="19" spans="1:18" x14ac:dyDescent="0.25">
      <c r="A19" s="11"/>
      <c r="B19" s="17" t="s">
        <v>31</v>
      </c>
      <c r="C19" s="26"/>
      <c r="D19" s="28" t="s">
        <v>183</v>
      </c>
      <c r="E19" s="31">
        <v>6</v>
      </c>
      <c r="F19" s="28"/>
      <c r="G19" s="26"/>
      <c r="H19" s="28" t="s">
        <v>183</v>
      </c>
      <c r="I19" s="31">
        <v>4</v>
      </c>
      <c r="J19" s="28"/>
      <c r="K19" s="26"/>
      <c r="L19" s="28" t="s">
        <v>183</v>
      </c>
      <c r="M19" s="31" t="s">
        <v>219</v>
      </c>
      <c r="N19" s="28" t="s">
        <v>198</v>
      </c>
      <c r="O19" s="17"/>
      <c r="P19" s="28" t="s">
        <v>183</v>
      </c>
      <c r="Q19" s="31">
        <v>8</v>
      </c>
      <c r="R19" s="28"/>
    </row>
    <row r="20" spans="1:18" x14ac:dyDescent="0.25">
      <c r="A20" s="11"/>
      <c r="B20" s="17" t="s">
        <v>122</v>
      </c>
      <c r="C20" s="26"/>
      <c r="D20" s="28" t="s">
        <v>183</v>
      </c>
      <c r="E20" s="31">
        <v>4</v>
      </c>
      <c r="F20" s="28"/>
      <c r="G20" s="26"/>
      <c r="H20" s="28" t="s">
        <v>183</v>
      </c>
      <c r="I20" s="31">
        <v>2</v>
      </c>
      <c r="J20" s="28"/>
      <c r="K20" s="26"/>
      <c r="L20" s="28" t="s">
        <v>183</v>
      </c>
      <c r="M20" s="31">
        <v>5</v>
      </c>
      <c r="N20" s="28"/>
      <c r="O20" s="17"/>
      <c r="P20" s="28" t="s">
        <v>183</v>
      </c>
      <c r="Q20" s="31">
        <v>11</v>
      </c>
      <c r="R20" s="28"/>
    </row>
    <row r="21" spans="1:18" x14ac:dyDescent="0.25">
      <c r="A21" s="11"/>
      <c r="B21" s="17" t="s">
        <v>469</v>
      </c>
      <c r="C21" s="26"/>
      <c r="D21" s="28" t="s">
        <v>183</v>
      </c>
      <c r="E21" s="31">
        <v>105</v>
      </c>
      <c r="F21" s="28"/>
      <c r="G21" s="26"/>
      <c r="H21" s="28" t="s">
        <v>183</v>
      </c>
      <c r="I21" s="31">
        <v>159</v>
      </c>
      <c r="J21" s="28"/>
      <c r="K21" s="26"/>
      <c r="L21" s="28" t="s">
        <v>183</v>
      </c>
      <c r="M21" s="31" t="s">
        <v>473</v>
      </c>
      <c r="N21" s="28" t="s">
        <v>198</v>
      </c>
      <c r="O21" s="17"/>
      <c r="P21" s="28" t="s">
        <v>183</v>
      </c>
      <c r="Q21" s="31">
        <v>240</v>
      </c>
      <c r="R21" s="28"/>
    </row>
    <row r="22" spans="1:18" x14ac:dyDescent="0.25">
      <c r="A22" s="11"/>
      <c r="B22" s="17" t="s">
        <v>474</v>
      </c>
      <c r="C22" s="26"/>
      <c r="D22" s="28" t="s">
        <v>183</v>
      </c>
      <c r="E22" s="132">
        <v>6768</v>
      </c>
      <c r="F22" s="28"/>
      <c r="G22" s="26"/>
      <c r="H22" s="28" t="s">
        <v>183</v>
      </c>
      <c r="I22" s="132">
        <v>8326</v>
      </c>
      <c r="J22" s="28"/>
      <c r="K22" s="26"/>
      <c r="L22" s="28" t="s">
        <v>183</v>
      </c>
      <c r="M22" s="31">
        <v>422</v>
      </c>
      <c r="N22" s="28"/>
      <c r="O22" s="17"/>
      <c r="P22" s="28" t="s">
        <v>183</v>
      </c>
      <c r="Q22" s="132">
        <v>15516</v>
      </c>
      <c r="R22" s="28"/>
    </row>
    <row r="23" spans="1:18" ht="15.75" x14ac:dyDescent="0.25">
      <c r="A23" s="11"/>
      <c r="B23" s="38"/>
      <c r="C23" s="38"/>
      <c r="D23" s="38"/>
      <c r="E23" s="38"/>
      <c r="F23" s="38"/>
      <c r="G23" s="38"/>
      <c r="H23" s="38"/>
      <c r="I23" s="38"/>
      <c r="J23" s="38"/>
      <c r="K23" s="38"/>
      <c r="L23" s="38"/>
      <c r="M23" s="38"/>
      <c r="N23" s="38"/>
      <c r="O23" s="38"/>
      <c r="P23" s="38"/>
      <c r="Q23" s="38"/>
      <c r="R23" s="38"/>
    </row>
    <row r="24" spans="1:18" x14ac:dyDescent="0.25">
      <c r="A24" s="11"/>
      <c r="B24" s="23" t="s">
        <v>182</v>
      </c>
      <c r="C24" s="26"/>
      <c r="D24" s="49" t="s">
        <v>214</v>
      </c>
      <c r="E24" s="49"/>
      <c r="F24" s="21"/>
      <c r="G24" s="20"/>
      <c r="H24" s="49" t="s">
        <v>215</v>
      </c>
      <c r="I24" s="49"/>
      <c r="J24" s="21"/>
      <c r="K24" s="20"/>
      <c r="L24" s="49" t="s">
        <v>467</v>
      </c>
      <c r="M24" s="49"/>
      <c r="N24" s="21"/>
      <c r="O24" s="20"/>
      <c r="P24" s="49" t="s">
        <v>216</v>
      </c>
      <c r="Q24" s="49"/>
      <c r="R24" s="21"/>
    </row>
    <row r="25" spans="1:18" x14ac:dyDescent="0.25">
      <c r="A25" s="11"/>
      <c r="B25" s="122" t="s">
        <v>475</v>
      </c>
      <c r="C25" s="26"/>
      <c r="D25" s="130"/>
      <c r="E25" s="130"/>
      <c r="F25" s="25"/>
      <c r="G25" s="26"/>
      <c r="H25" s="130"/>
      <c r="I25" s="130"/>
      <c r="J25" s="25"/>
      <c r="K25" s="26"/>
      <c r="L25" s="130"/>
      <c r="M25" s="130"/>
      <c r="N25" s="25"/>
      <c r="O25" s="26"/>
      <c r="P25" s="130"/>
      <c r="Q25" s="130"/>
      <c r="R25" s="25"/>
    </row>
    <row r="26" spans="1:18" x14ac:dyDescent="0.25">
      <c r="A26" s="11"/>
      <c r="B26" s="17" t="s">
        <v>27</v>
      </c>
      <c r="C26" s="26"/>
      <c r="D26" s="28" t="s">
        <v>183</v>
      </c>
      <c r="E26" s="132">
        <v>1737</v>
      </c>
      <c r="F26" s="28"/>
      <c r="G26" s="26"/>
      <c r="H26" s="28" t="s">
        <v>183</v>
      </c>
      <c r="I26" s="132">
        <v>1346</v>
      </c>
      <c r="J26" s="28"/>
      <c r="K26" s="26"/>
      <c r="L26" s="126" t="s">
        <v>196</v>
      </c>
      <c r="M26" s="126"/>
      <c r="N26" s="28"/>
      <c r="O26" s="17"/>
      <c r="P26" s="28" t="s">
        <v>183</v>
      </c>
      <c r="Q26" s="132">
        <v>3083</v>
      </c>
      <c r="R26" s="28"/>
    </row>
    <row r="27" spans="1:18" x14ac:dyDescent="0.25">
      <c r="A27" s="11"/>
      <c r="B27" s="17" t="s">
        <v>30</v>
      </c>
      <c r="C27" s="26"/>
      <c r="D27" s="28" t="s">
        <v>183</v>
      </c>
      <c r="E27" s="31">
        <v>111</v>
      </c>
      <c r="F27" s="28"/>
      <c r="G27" s="26"/>
      <c r="H27" s="28" t="s">
        <v>183</v>
      </c>
      <c r="I27" s="31">
        <v>173</v>
      </c>
      <c r="J27" s="28"/>
      <c r="K27" s="26"/>
      <c r="L27" s="28" t="s">
        <v>183</v>
      </c>
      <c r="M27" s="31">
        <v>2</v>
      </c>
      <c r="N27" s="28"/>
      <c r="O27" s="17"/>
      <c r="P27" s="28" t="s">
        <v>183</v>
      </c>
      <c r="Q27" s="31">
        <v>286</v>
      </c>
      <c r="R27" s="28"/>
    </row>
    <row r="28" spans="1:18" x14ac:dyDescent="0.25">
      <c r="A28" s="11"/>
      <c r="B28" s="17" t="s">
        <v>31</v>
      </c>
      <c r="C28" s="26"/>
      <c r="D28" s="28" t="s">
        <v>183</v>
      </c>
      <c r="E28" s="31">
        <v>22</v>
      </c>
      <c r="F28" s="28"/>
      <c r="G28" s="26"/>
      <c r="H28" s="28" t="s">
        <v>183</v>
      </c>
      <c r="I28" s="31">
        <v>10</v>
      </c>
      <c r="J28" s="28"/>
      <c r="K28" s="26"/>
      <c r="L28" s="28" t="s">
        <v>183</v>
      </c>
      <c r="M28" s="31">
        <v>5</v>
      </c>
      <c r="N28" s="28"/>
      <c r="O28" s="17"/>
      <c r="P28" s="28" t="s">
        <v>183</v>
      </c>
      <c r="Q28" s="31">
        <v>37</v>
      </c>
      <c r="R28" s="28"/>
    </row>
    <row r="29" spans="1:18" x14ac:dyDescent="0.25">
      <c r="A29" s="11"/>
      <c r="B29" s="17" t="s">
        <v>122</v>
      </c>
      <c r="C29" s="26"/>
      <c r="D29" s="28" t="s">
        <v>183</v>
      </c>
      <c r="E29" s="31">
        <v>9</v>
      </c>
      <c r="F29" s="28"/>
      <c r="G29" s="26"/>
      <c r="H29" s="28" t="s">
        <v>183</v>
      </c>
      <c r="I29" s="31">
        <v>6</v>
      </c>
      <c r="J29" s="28"/>
      <c r="K29" s="26"/>
      <c r="L29" s="28" t="s">
        <v>183</v>
      </c>
      <c r="M29" s="31">
        <v>8</v>
      </c>
      <c r="N29" s="28"/>
      <c r="O29" s="17"/>
      <c r="P29" s="28" t="s">
        <v>183</v>
      </c>
      <c r="Q29" s="31">
        <v>23</v>
      </c>
      <c r="R29" s="28"/>
    </row>
    <row r="30" spans="1:18" x14ac:dyDescent="0.25">
      <c r="A30" s="11"/>
      <c r="B30" s="17" t="s">
        <v>469</v>
      </c>
      <c r="C30" s="26"/>
      <c r="D30" s="28" t="s">
        <v>183</v>
      </c>
      <c r="E30" s="31">
        <v>143</v>
      </c>
      <c r="F30" s="28"/>
      <c r="G30" s="26"/>
      <c r="H30" s="28" t="s">
        <v>183</v>
      </c>
      <c r="I30" s="31">
        <v>376</v>
      </c>
      <c r="J30" s="28"/>
      <c r="K30" s="26"/>
      <c r="L30" s="28" t="s">
        <v>183</v>
      </c>
      <c r="M30" s="31" t="s">
        <v>476</v>
      </c>
      <c r="N30" s="28" t="s">
        <v>198</v>
      </c>
      <c r="O30" s="17"/>
      <c r="P30" s="28" t="s">
        <v>183</v>
      </c>
      <c r="Q30" s="31">
        <v>471</v>
      </c>
      <c r="R30" s="28"/>
    </row>
    <row r="31" spans="1:18" ht="15.75" x14ac:dyDescent="0.25">
      <c r="A31" s="11"/>
      <c r="B31" s="38"/>
      <c r="C31" s="38"/>
      <c r="D31" s="38"/>
      <c r="E31" s="38"/>
      <c r="F31" s="38"/>
      <c r="G31" s="38"/>
      <c r="H31" s="38"/>
      <c r="I31" s="38"/>
      <c r="J31" s="38"/>
      <c r="K31" s="38"/>
      <c r="L31" s="38"/>
      <c r="M31" s="38"/>
      <c r="N31" s="38"/>
      <c r="O31" s="38"/>
      <c r="P31" s="38"/>
      <c r="Q31" s="38"/>
      <c r="R31" s="38"/>
    </row>
    <row r="32" spans="1:18" x14ac:dyDescent="0.25">
      <c r="A32" s="11"/>
      <c r="B32" s="23" t="s">
        <v>182</v>
      </c>
      <c r="C32" s="26"/>
      <c r="D32" s="25"/>
      <c r="E32" s="166"/>
      <c r="F32" s="25"/>
      <c r="G32" s="26"/>
      <c r="H32" s="25"/>
      <c r="I32" s="166"/>
      <c r="J32" s="25"/>
      <c r="K32" s="26"/>
      <c r="L32" s="25"/>
      <c r="M32" s="166"/>
      <c r="N32" s="25"/>
      <c r="O32" s="26"/>
      <c r="P32" s="25"/>
      <c r="Q32" s="166"/>
      <c r="R32" s="25"/>
    </row>
    <row r="33" spans="1:18" x14ac:dyDescent="0.25">
      <c r="A33" s="11"/>
      <c r="B33" s="122" t="s">
        <v>477</v>
      </c>
      <c r="C33" s="26"/>
      <c r="D33" s="28"/>
      <c r="E33" s="31"/>
      <c r="F33" s="28"/>
      <c r="G33" s="26"/>
      <c r="H33" s="28"/>
      <c r="I33" s="31"/>
      <c r="J33" s="28"/>
      <c r="K33" s="26"/>
      <c r="L33" s="28"/>
      <c r="M33" s="31"/>
      <c r="N33" s="28"/>
      <c r="O33" s="26"/>
      <c r="P33" s="28"/>
      <c r="Q33" s="31"/>
      <c r="R33" s="28"/>
    </row>
    <row r="34" spans="1:18" x14ac:dyDescent="0.25">
      <c r="A34" s="11"/>
      <c r="B34" s="17" t="s">
        <v>27</v>
      </c>
      <c r="C34" s="26"/>
      <c r="D34" s="28" t="s">
        <v>183</v>
      </c>
      <c r="E34" s="132">
        <v>1655</v>
      </c>
      <c r="F34" s="28"/>
      <c r="G34" s="26"/>
      <c r="H34" s="28" t="s">
        <v>183</v>
      </c>
      <c r="I34" s="132">
        <v>1050</v>
      </c>
      <c r="J34" s="28"/>
      <c r="K34" s="26"/>
      <c r="L34" s="126" t="s">
        <v>196</v>
      </c>
      <c r="M34" s="126"/>
      <c r="N34" s="28"/>
      <c r="O34" s="17"/>
      <c r="P34" s="28" t="s">
        <v>183</v>
      </c>
      <c r="Q34" s="132">
        <v>2705</v>
      </c>
      <c r="R34" s="28"/>
    </row>
    <row r="35" spans="1:18" x14ac:dyDescent="0.25">
      <c r="A35" s="11"/>
      <c r="B35" s="17" t="s">
        <v>30</v>
      </c>
      <c r="C35" s="26"/>
      <c r="D35" s="28" t="s">
        <v>183</v>
      </c>
      <c r="E35" s="31">
        <v>100</v>
      </c>
      <c r="F35" s="28"/>
      <c r="G35" s="26"/>
      <c r="H35" s="28" t="s">
        <v>183</v>
      </c>
      <c r="I35" s="31">
        <v>143</v>
      </c>
      <c r="J35" s="28"/>
      <c r="K35" s="26"/>
      <c r="L35" s="28" t="s">
        <v>183</v>
      </c>
      <c r="M35" s="31">
        <v>4</v>
      </c>
      <c r="N35" s="28"/>
      <c r="O35" s="17"/>
      <c r="P35" s="28" t="s">
        <v>183</v>
      </c>
      <c r="Q35" s="31">
        <v>247</v>
      </c>
      <c r="R35" s="28"/>
    </row>
    <row r="36" spans="1:18" x14ac:dyDescent="0.25">
      <c r="A36" s="11"/>
      <c r="B36" s="17" t="s">
        <v>31</v>
      </c>
      <c r="C36" s="26"/>
      <c r="D36" s="28" t="s">
        <v>183</v>
      </c>
      <c r="E36" s="31">
        <v>17</v>
      </c>
      <c r="F36" s="28"/>
      <c r="G36" s="26"/>
      <c r="H36" s="28" t="s">
        <v>183</v>
      </c>
      <c r="I36" s="31">
        <v>12</v>
      </c>
      <c r="J36" s="28"/>
      <c r="K36" s="26"/>
      <c r="L36" s="28" t="s">
        <v>183</v>
      </c>
      <c r="M36" s="31">
        <v>14</v>
      </c>
      <c r="N36" s="28"/>
      <c r="O36" s="17"/>
      <c r="P36" s="28" t="s">
        <v>183</v>
      </c>
      <c r="Q36" s="31">
        <v>43</v>
      </c>
      <c r="R36" s="28"/>
    </row>
    <row r="37" spans="1:18" x14ac:dyDescent="0.25">
      <c r="A37" s="11"/>
      <c r="B37" s="17" t="s">
        <v>122</v>
      </c>
      <c r="C37" s="26"/>
      <c r="D37" s="28" t="s">
        <v>183</v>
      </c>
      <c r="E37" s="31">
        <v>7</v>
      </c>
      <c r="F37" s="28"/>
      <c r="G37" s="26"/>
      <c r="H37" s="28" t="s">
        <v>183</v>
      </c>
      <c r="I37" s="31">
        <v>4</v>
      </c>
      <c r="J37" s="28"/>
      <c r="K37" s="26"/>
      <c r="L37" s="28" t="s">
        <v>183</v>
      </c>
      <c r="M37" s="31">
        <v>10</v>
      </c>
      <c r="N37" s="28"/>
      <c r="O37" s="17"/>
      <c r="P37" s="28" t="s">
        <v>183</v>
      </c>
      <c r="Q37" s="31">
        <v>21</v>
      </c>
      <c r="R37" s="28"/>
    </row>
    <row r="38" spans="1:18" x14ac:dyDescent="0.25">
      <c r="A38" s="11"/>
      <c r="B38" s="17" t="s">
        <v>469</v>
      </c>
      <c r="C38" s="26"/>
      <c r="D38" s="28" t="s">
        <v>183</v>
      </c>
      <c r="E38" s="31">
        <v>161</v>
      </c>
      <c r="F38" s="28"/>
      <c r="G38" s="26"/>
      <c r="H38" s="28" t="s">
        <v>183</v>
      </c>
      <c r="I38" s="31">
        <v>278</v>
      </c>
      <c r="J38" s="28"/>
      <c r="K38" s="26"/>
      <c r="L38" s="28" t="s">
        <v>183</v>
      </c>
      <c r="M38" s="31" t="s">
        <v>478</v>
      </c>
      <c r="N38" s="28" t="s">
        <v>198</v>
      </c>
      <c r="O38" s="17"/>
      <c r="P38" s="28" t="s">
        <v>183</v>
      </c>
      <c r="Q38" s="31">
        <v>382</v>
      </c>
      <c r="R38" s="28"/>
    </row>
    <row r="39" spans="1:18" x14ac:dyDescent="0.25">
      <c r="A39" s="11"/>
      <c r="B39" s="36"/>
      <c r="C39" s="36"/>
      <c r="D39" s="36"/>
      <c r="E39" s="36"/>
      <c r="F39" s="36"/>
      <c r="G39" s="36"/>
      <c r="H39" s="36"/>
      <c r="I39" s="36"/>
      <c r="J39" s="36"/>
      <c r="K39" s="36"/>
      <c r="L39" s="36"/>
      <c r="M39" s="36"/>
      <c r="N39" s="36"/>
      <c r="O39" s="36"/>
      <c r="P39" s="36"/>
      <c r="Q39" s="36"/>
      <c r="R39" s="36"/>
    </row>
  </sheetData>
  <mergeCells count="23">
    <mergeCell ref="B39:R39"/>
    <mergeCell ref="A1:A2"/>
    <mergeCell ref="B1:R1"/>
    <mergeCell ref="B2:R2"/>
    <mergeCell ref="A3:A39"/>
    <mergeCell ref="B3:R3"/>
    <mergeCell ref="B4:R4"/>
    <mergeCell ref="B5:R5"/>
    <mergeCell ref="B14:R14"/>
    <mergeCell ref="B23:R23"/>
    <mergeCell ref="B31:R31"/>
    <mergeCell ref="D24:E24"/>
    <mergeCell ref="H24:I24"/>
    <mergeCell ref="L24:M24"/>
    <mergeCell ref="P24:Q24"/>
    <mergeCell ref="L26:M26"/>
    <mergeCell ref="L34:M34"/>
    <mergeCell ref="D6:E6"/>
    <mergeCell ref="H6:I6"/>
    <mergeCell ref="L6:M6"/>
    <mergeCell ref="P6:Q6"/>
    <mergeCell ref="L8:M8"/>
    <mergeCell ref="L17:M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8.42578125" customWidth="1"/>
    <col min="3" max="3" width="13.140625" customWidth="1"/>
    <col min="4" max="4" width="28.42578125" customWidth="1"/>
    <col min="5" max="5" width="13.140625" customWidth="1"/>
    <col min="6" max="6" width="28.42578125" customWidth="1"/>
    <col min="7" max="7" width="13.140625" customWidth="1"/>
    <col min="8" max="8" width="28.42578125" customWidth="1"/>
    <col min="9" max="9" width="13.140625" customWidth="1"/>
  </cols>
  <sheetData>
    <row r="1" spans="1:9" ht="15" customHeight="1" x14ac:dyDescent="0.25">
      <c r="A1" s="1" t="s">
        <v>45</v>
      </c>
      <c r="B1" s="7" t="s">
        <v>25</v>
      </c>
      <c r="C1" s="7"/>
      <c r="D1" s="7"/>
      <c r="E1" s="7"/>
      <c r="F1" s="7" t="s">
        <v>1</v>
      </c>
      <c r="G1" s="7"/>
      <c r="H1" s="7"/>
      <c r="I1" s="7"/>
    </row>
    <row r="2" spans="1:9" ht="15" customHeight="1" x14ac:dyDescent="0.25">
      <c r="A2" s="1" t="s">
        <v>24</v>
      </c>
      <c r="B2" s="7" t="s">
        <v>2</v>
      </c>
      <c r="C2" s="7"/>
      <c r="D2" s="7" t="s">
        <v>26</v>
      </c>
      <c r="E2" s="7"/>
      <c r="F2" s="7" t="s">
        <v>2</v>
      </c>
      <c r="G2" s="7"/>
      <c r="H2" s="7" t="s">
        <v>26</v>
      </c>
      <c r="I2" s="7"/>
    </row>
    <row r="3" spans="1:9" x14ac:dyDescent="0.25">
      <c r="A3" s="2" t="s">
        <v>42</v>
      </c>
      <c r="B3" s="8">
        <v>76</v>
      </c>
      <c r="C3" s="4"/>
      <c r="D3" s="8">
        <v>428</v>
      </c>
      <c r="E3" s="4"/>
      <c r="F3" s="8">
        <v>127</v>
      </c>
      <c r="G3" s="4"/>
      <c r="H3" s="8">
        <v>464</v>
      </c>
      <c r="I3" s="4"/>
    </row>
    <row r="4" spans="1:9" ht="30" x14ac:dyDescent="0.25">
      <c r="A4" s="3" t="s">
        <v>46</v>
      </c>
      <c r="B4" s="4" t="s">
        <v>4</v>
      </c>
      <c r="C4" s="4"/>
      <c r="D4" s="4" t="s">
        <v>4</v>
      </c>
      <c r="E4" s="4"/>
      <c r="F4" s="4" t="s">
        <v>4</v>
      </c>
      <c r="G4" s="4"/>
      <c r="H4" s="4" t="s">
        <v>4</v>
      </c>
      <c r="I4" s="4"/>
    </row>
    <row r="5" spans="1:9" ht="30" x14ac:dyDescent="0.25">
      <c r="A5" s="2" t="s">
        <v>47</v>
      </c>
      <c r="B5" s="4">
        <v>40</v>
      </c>
      <c r="C5" s="9" t="s">
        <v>48</v>
      </c>
      <c r="D5" s="4">
        <v>-107</v>
      </c>
      <c r="E5" s="9" t="s">
        <v>48</v>
      </c>
      <c r="F5" s="4">
        <v>33</v>
      </c>
      <c r="G5" s="9" t="s">
        <v>48</v>
      </c>
      <c r="H5" s="4">
        <v>-134</v>
      </c>
      <c r="I5" s="9" t="s">
        <v>48</v>
      </c>
    </row>
    <row r="6" spans="1:9" ht="17.25" x14ac:dyDescent="0.25">
      <c r="A6" s="2" t="s">
        <v>49</v>
      </c>
      <c r="B6" s="4">
        <v>2</v>
      </c>
      <c r="C6" s="9" t="s">
        <v>50</v>
      </c>
      <c r="D6" s="4">
        <v>3</v>
      </c>
      <c r="E6" s="9" t="s">
        <v>50</v>
      </c>
      <c r="F6" s="4">
        <v>4</v>
      </c>
      <c r="G6" s="9" t="s">
        <v>50</v>
      </c>
      <c r="H6" s="4">
        <v>6</v>
      </c>
      <c r="I6" s="9" t="s">
        <v>50</v>
      </c>
    </row>
    <row r="7" spans="1:9" ht="30" x14ac:dyDescent="0.25">
      <c r="A7" s="2" t="s">
        <v>51</v>
      </c>
      <c r="B7" s="4">
        <v>-1</v>
      </c>
      <c r="C7" s="9" t="s">
        <v>52</v>
      </c>
      <c r="D7" s="4">
        <v>6</v>
      </c>
      <c r="E7" s="9" t="s">
        <v>52</v>
      </c>
      <c r="F7" s="4">
        <v>-1</v>
      </c>
      <c r="G7" s="9" t="s">
        <v>52</v>
      </c>
      <c r="H7" s="4">
        <v>8</v>
      </c>
      <c r="I7" s="9" t="s">
        <v>52</v>
      </c>
    </row>
    <row r="8" spans="1:9" ht="30" x14ac:dyDescent="0.25">
      <c r="A8" s="2" t="s">
        <v>53</v>
      </c>
      <c r="B8" s="4">
        <v>-1</v>
      </c>
      <c r="C8" s="9" t="s">
        <v>54</v>
      </c>
      <c r="D8" s="4">
        <v>16</v>
      </c>
      <c r="E8" s="9" t="s">
        <v>54</v>
      </c>
      <c r="F8" s="4">
        <v>2</v>
      </c>
      <c r="G8" s="9" t="s">
        <v>54</v>
      </c>
      <c r="H8" s="4">
        <v>20</v>
      </c>
      <c r="I8" s="9" t="s">
        <v>54</v>
      </c>
    </row>
    <row r="9" spans="1:9" ht="30" x14ac:dyDescent="0.25">
      <c r="A9" s="2" t="s">
        <v>55</v>
      </c>
      <c r="B9" s="4">
        <v>40</v>
      </c>
      <c r="C9" s="4"/>
      <c r="D9" s="4">
        <v>-82</v>
      </c>
      <c r="E9" s="4"/>
      <c r="F9" s="4">
        <v>38</v>
      </c>
      <c r="G9" s="4"/>
      <c r="H9" s="4">
        <v>-100</v>
      </c>
      <c r="I9" s="4"/>
    </row>
    <row r="10" spans="1:9" x14ac:dyDescent="0.25">
      <c r="A10" s="2" t="s">
        <v>56</v>
      </c>
      <c r="B10" s="4">
        <v>116</v>
      </c>
      <c r="C10" s="4"/>
      <c r="D10" s="4">
        <v>346</v>
      </c>
      <c r="E10" s="4"/>
      <c r="F10" s="4">
        <v>165</v>
      </c>
      <c r="G10" s="4"/>
      <c r="H10" s="4">
        <v>364</v>
      </c>
      <c r="I10" s="4"/>
    </row>
    <row r="11" spans="1:9" ht="30" x14ac:dyDescent="0.25">
      <c r="A11" s="2" t="s">
        <v>57</v>
      </c>
      <c r="B11" s="4">
        <v>2</v>
      </c>
      <c r="C11" s="4"/>
      <c r="D11" s="4">
        <v>-3</v>
      </c>
      <c r="E11" s="4"/>
      <c r="F11" s="4">
        <v>-1</v>
      </c>
      <c r="G11" s="4"/>
      <c r="H11" s="4">
        <v>-2</v>
      </c>
      <c r="I11" s="4"/>
    </row>
    <row r="12" spans="1:9" ht="45" x14ac:dyDescent="0.25">
      <c r="A12" s="2" t="s">
        <v>58</v>
      </c>
      <c r="B12" s="8">
        <v>114</v>
      </c>
      <c r="C12" s="4"/>
      <c r="D12" s="8">
        <v>349</v>
      </c>
      <c r="E12" s="4"/>
      <c r="F12" s="8">
        <v>166</v>
      </c>
      <c r="G12" s="4"/>
      <c r="H12" s="8">
        <v>366</v>
      </c>
      <c r="I12" s="4"/>
    </row>
    <row r="13" spans="1:9" x14ac:dyDescent="0.25">
      <c r="A13" s="10"/>
      <c r="B13" s="10"/>
      <c r="C13" s="10"/>
      <c r="D13" s="10"/>
      <c r="E13" s="10"/>
      <c r="F13" s="10"/>
      <c r="G13" s="10"/>
      <c r="H13" s="10"/>
      <c r="I13" s="10"/>
    </row>
    <row r="14" spans="1:9" ht="15" customHeight="1" x14ac:dyDescent="0.25">
      <c r="A14" s="2" t="s">
        <v>48</v>
      </c>
      <c r="B14" s="11" t="s">
        <v>59</v>
      </c>
      <c r="C14" s="11"/>
      <c r="D14" s="11"/>
      <c r="E14" s="11"/>
      <c r="F14" s="11"/>
      <c r="G14" s="11"/>
      <c r="H14" s="11"/>
      <c r="I14" s="11"/>
    </row>
    <row r="15" spans="1:9" ht="30" customHeight="1" x14ac:dyDescent="0.25">
      <c r="A15" s="2" t="s">
        <v>50</v>
      </c>
      <c r="B15" s="11" t="s">
        <v>60</v>
      </c>
      <c r="C15" s="11"/>
      <c r="D15" s="11"/>
      <c r="E15" s="11"/>
      <c r="F15" s="11"/>
      <c r="G15" s="11"/>
      <c r="H15" s="11"/>
      <c r="I15" s="11"/>
    </row>
    <row r="16" spans="1:9" ht="15" customHeight="1" x14ac:dyDescent="0.25">
      <c r="A16" s="2" t="s">
        <v>52</v>
      </c>
      <c r="B16" s="11" t="s">
        <v>61</v>
      </c>
      <c r="C16" s="11"/>
      <c r="D16" s="11"/>
      <c r="E16" s="11"/>
      <c r="F16" s="11"/>
      <c r="G16" s="11"/>
      <c r="H16" s="11"/>
      <c r="I16" s="11"/>
    </row>
    <row r="17" spans="1:9" ht="30" customHeight="1" x14ac:dyDescent="0.25">
      <c r="A17" s="2" t="s">
        <v>54</v>
      </c>
      <c r="B17" s="11" t="s">
        <v>62</v>
      </c>
      <c r="C17" s="11"/>
      <c r="D17" s="11"/>
      <c r="E17" s="11"/>
      <c r="F17" s="11"/>
      <c r="G17" s="11"/>
      <c r="H17" s="11"/>
      <c r="I17" s="11"/>
    </row>
  </sheetData>
  <mergeCells count="11">
    <mergeCell ref="A13:I13"/>
    <mergeCell ref="B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8"/>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5.7109375" bestFit="1" customWidth="1"/>
    <col min="10" max="11" width="1.85546875" bestFit="1" customWidth="1"/>
    <col min="12" max="12" width="2" customWidth="1"/>
    <col min="13" max="13" width="6.5703125" customWidth="1"/>
    <col min="14" max="15" width="1.85546875" bestFit="1" customWidth="1"/>
    <col min="16" max="16" width="2.28515625" customWidth="1"/>
    <col min="17" max="17" width="6.28515625" customWidth="1"/>
    <col min="18" max="19" width="1.85546875" bestFit="1" customWidth="1"/>
    <col min="20" max="20" width="2.28515625" customWidth="1"/>
    <col min="21" max="21" width="8.28515625" customWidth="1"/>
    <col min="22" max="22" width="2" bestFit="1" customWidth="1"/>
    <col min="24" max="24" width="2.5703125" customWidth="1"/>
    <col min="25" max="25" width="8" customWidth="1"/>
    <col min="26" max="26" width="1.85546875" bestFit="1" customWidth="1"/>
  </cols>
  <sheetData>
    <row r="1" spans="1:26" ht="15" customHeight="1" x14ac:dyDescent="0.25">
      <c r="A1" s="7" t="s">
        <v>6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675</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79" t="s">
        <v>483</v>
      </c>
      <c r="C4" s="179"/>
      <c r="D4" s="179"/>
      <c r="E4" s="179"/>
      <c r="F4" s="179"/>
      <c r="G4" s="179"/>
      <c r="H4" s="179"/>
      <c r="I4" s="179"/>
      <c r="J4" s="179"/>
      <c r="K4" s="179"/>
      <c r="L4" s="179"/>
      <c r="M4" s="179"/>
      <c r="N4" s="179"/>
      <c r="O4" s="179"/>
      <c r="P4" s="179"/>
      <c r="Q4" s="179"/>
      <c r="R4" s="179"/>
      <c r="S4" s="179"/>
      <c r="T4" s="179"/>
      <c r="U4" s="179"/>
      <c r="V4" s="179"/>
      <c r="W4" s="179"/>
      <c r="X4" s="179"/>
      <c r="Y4" s="179"/>
      <c r="Z4" s="179"/>
    </row>
    <row r="5" spans="1:26" x14ac:dyDescent="0.25">
      <c r="A5" s="11"/>
      <c r="B5" s="179" t="s">
        <v>484</v>
      </c>
      <c r="C5" s="179"/>
      <c r="D5" s="179"/>
      <c r="E5" s="179"/>
      <c r="F5" s="179"/>
      <c r="G5" s="179"/>
      <c r="H5" s="179"/>
      <c r="I5" s="179"/>
      <c r="J5" s="179"/>
      <c r="K5" s="179"/>
      <c r="L5" s="179"/>
      <c r="M5" s="179"/>
      <c r="N5" s="179"/>
      <c r="O5" s="179"/>
      <c r="P5" s="179"/>
      <c r="Q5" s="179"/>
      <c r="R5" s="179"/>
      <c r="S5" s="179"/>
      <c r="T5" s="179"/>
      <c r="U5" s="179"/>
      <c r="V5" s="179"/>
      <c r="W5" s="179"/>
      <c r="X5" s="179"/>
      <c r="Y5" s="179"/>
      <c r="Z5" s="179"/>
    </row>
    <row r="6" spans="1:26" x14ac:dyDescent="0.25">
      <c r="A6" s="11"/>
      <c r="B6" s="179" t="s">
        <v>485</v>
      </c>
      <c r="C6" s="179"/>
      <c r="D6" s="179"/>
      <c r="E6" s="179"/>
      <c r="F6" s="179"/>
      <c r="G6" s="179"/>
      <c r="H6" s="179"/>
      <c r="I6" s="179"/>
      <c r="J6" s="179"/>
      <c r="K6" s="179"/>
      <c r="L6" s="179"/>
      <c r="M6" s="179"/>
      <c r="N6" s="179"/>
      <c r="O6" s="179"/>
      <c r="P6" s="179"/>
      <c r="Q6" s="179"/>
      <c r="R6" s="179"/>
      <c r="S6" s="179"/>
      <c r="T6" s="179"/>
      <c r="U6" s="179"/>
      <c r="V6" s="179"/>
      <c r="W6" s="179"/>
      <c r="X6" s="179"/>
      <c r="Y6" s="179"/>
      <c r="Z6" s="179"/>
    </row>
    <row r="7" spans="1:26" ht="15.75" x14ac:dyDescent="0.25">
      <c r="A7" s="11"/>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1"/>
      <c r="B8" s="67" t="s">
        <v>182</v>
      </c>
      <c r="C8" s="69" t="s">
        <v>213</v>
      </c>
      <c r="D8" s="32" t="s">
        <v>486</v>
      </c>
      <c r="E8" s="32"/>
      <c r="F8" s="69"/>
      <c r="G8" s="69"/>
      <c r="H8" s="32" t="s">
        <v>487</v>
      </c>
      <c r="I8" s="32"/>
      <c r="J8" s="69"/>
      <c r="K8" s="69"/>
      <c r="L8" s="32" t="s">
        <v>488</v>
      </c>
      <c r="M8" s="32"/>
      <c r="N8" s="69"/>
      <c r="O8" s="69"/>
      <c r="P8" s="32" t="s">
        <v>489</v>
      </c>
      <c r="Q8" s="32"/>
      <c r="R8" s="69"/>
      <c r="S8" s="69"/>
      <c r="T8" s="32" t="s">
        <v>490</v>
      </c>
      <c r="U8" s="32"/>
      <c r="V8" s="69"/>
      <c r="W8" s="69"/>
      <c r="X8" s="32" t="s">
        <v>491</v>
      </c>
      <c r="Y8" s="32"/>
      <c r="Z8" s="69"/>
    </row>
    <row r="9" spans="1:26" ht="15.75" thickBot="1" x14ac:dyDescent="0.3">
      <c r="A9" s="11"/>
      <c r="B9" s="68"/>
      <c r="C9" s="69"/>
      <c r="D9" s="58"/>
      <c r="E9" s="58"/>
      <c r="F9" s="69"/>
      <c r="G9" s="69"/>
      <c r="H9" s="58"/>
      <c r="I9" s="58"/>
      <c r="J9" s="69"/>
      <c r="K9" s="69"/>
      <c r="L9" s="58"/>
      <c r="M9" s="58"/>
      <c r="N9" s="69"/>
      <c r="O9" s="69"/>
      <c r="P9" s="58" t="s">
        <v>488</v>
      </c>
      <c r="Q9" s="58"/>
      <c r="R9" s="69"/>
      <c r="S9" s="69"/>
      <c r="T9" s="58"/>
      <c r="U9" s="58"/>
      <c r="V9" s="69"/>
      <c r="W9" s="69"/>
      <c r="X9" s="58"/>
      <c r="Y9" s="58"/>
      <c r="Z9" s="69"/>
    </row>
    <row r="10" spans="1:26" x14ac:dyDescent="0.25">
      <c r="A10" s="11"/>
      <c r="B10" s="52" t="s">
        <v>27</v>
      </c>
      <c r="C10" s="26" t="s">
        <v>213</v>
      </c>
      <c r="D10" s="80" t="s">
        <v>183</v>
      </c>
      <c r="E10" s="51" t="s">
        <v>196</v>
      </c>
      <c r="F10" s="28"/>
      <c r="G10" s="26"/>
      <c r="H10" s="80" t="s">
        <v>183</v>
      </c>
      <c r="I10" s="51" t="s">
        <v>196</v>
      </c>
      <c r="J10" s="28"/>
      <c r="K10" s="26"/>
      <c r="L10" s="80" t="s">
        <v>183</v>
      </c>
      <c r="M10" s="51">
        <v>851</v>
      </c>
      <c r="N10" s="28"/>
      <c r="O10" s="26"/>
      <c r="P10" s="80" t="s">
        <v>183</v>
      </c>
      <c r="Q10" s="51">
        <v>743</v>
      </c>
      <c r="R10" s="28"/>
      <c r="S10" s="26"/>
      <c r="T10" s="80" t="s">
        <v>183</v>
      </c>
      <c r="U10" s="51" t="s">
        <v>196</v>
      </c>
      <c r="V10" s="28"/>
      <c r="W10" s="26"/>
      <c r="X10" s="80" t="s">
        <v>183</v>
      </c>
      <c r="Y10" s="167">
        <v>1594</v>
      </c>
      <c r="Z10" s="28"/>
    </row>
    <row r="11" spans="1:26" ht="26.25" x14ac:dyDescent="0.25">
      <c r="A11" s="11"/>
      <c r="B11" s="52" t="s">
        <v>28</v>
      </c>
      <c r="C11" s="26" t="s">
        <v>213</v>
      </c>
      <c r="D11" s="17"/>
      <c r="E11" s="43" t="s">
        <v>196</v>
      </c>
      <c r="F11" s="28"/>
      <c r="G11" s="26"/>
      <c r="H11" s="17"/>
      <c r="I11" s="43" t="s">
        <v>196</v>
      </c>
      <c r="J11" s="28"/>
      <c r="K11" s="26"/>
      <c r="L11" s="17"/>
      <c r="M11" s="43">
        <v>329</v>
      </c>
      <c r="N11" s="28"/>
      <c r="O11" s="26"/>
      <c r="P11" s="17"/>
      <c r="Q11" s="43">
        <v>348</v>
      </c>
      <c r="R11" s="28"/>
      <c r="S11" s="26"/>
      <c r="T11" s="17"/>
      <c r="U11" s="43" t="s">
        <v>196</v>
      </c>
      <c r="V11" s="28"/>
      <c r="W11" s="26"/>
      <c r="X11" s="17"/>
      <c r="Y11" s="43">
        <v>677</v>
      </c>
      <c r="Z11" s="28"/>
    </row>
    <row r="12" spans="1:26" ht="39" x14ac:dyDescent="0.25">
      <c r="A12" s="11"/>
      <c r="B12" s="52" t="s">
        <v>29</v>
      </c>
      <c r="C12" s="26" t="s">
        <v>213</v>
      </c>
      <c r="D12" s="17"/>
      <c r="E12" s="43" t="s">
        <v>196</v>
      </c>
      <c r="F12" s="28"/>
      <c r="G12" s="26"/>
      <c r="H12" s="17"/>
      <c r="I12" s="43" t="s">
        <v>196</v>
      </c>
      <c r="J12" s="28"/>
      <c r="K12" s="26"/>
      <c r="L12" s="17"/>
      <c r="M12" s="43">
        <v>239</v>
      </c>
      <c r="N12" s="28"/>
      <c r="O12" s="26"/>
      <c r="P12" s="17"/>
      <c r="Q12" s="43">
        <v>242</v>
      </c>
      <c r="R12" s="28"/>
      <c r="S12" s="26"/>
      <c r="T12" s="17"/>
      <c r="U12" s="43" t="s">
        <v>196</v>
      </c>
      <c r="V12" s="28"/>
      <c r="W12" s="26"/>
      <c r="X12" s="17"/>
      <c r="Y12" s="43">
        <v>481</v>
      </c>
      <c r="Z12" s="28"/>
    </row>
    <row r="13" spans="1:26" x14ac:dyDescent="0.25">
      <c r="A13" s="11"/>
      <c r="B13" s="52" t="s">
        <v>30</v>
      </c>
      <c r="C13" s="26" t="s">
        <v>213</v>
      </c>
      <c r="D13" s="17"/>
      <c r="E13" s="43" t="s">
        <v>196</v>
      </c>
      <c r="F13" s="28"/>
      <c r="G13" s="26"/>
      <c r="H13" s="17"/>
      <c r="I13" s="43" t="s">
        <v>196</v>
      </c>
      <c r="J13" s="28"/>
      <c r="K13" s="26"/>
      <c r="L13" s="17"/>
      <c r="M13" s="43">
        <v>115</v>
      </c>
      <c r="N13" s="28"/>
      <c r="O13" s="26"/>
      <c r="P13" s="17"/>
      <c r="Q13" s="43">
        <v>30</v>
      </c>
      <c r="R13" s="28"/>
      <c r="S13" s="26"/>
      <c r="T13" s="17"/>
      <c r="U13" s="43" t="s">
        <v>196</v>
      </c>
      <c r="V13" s="28"/>
      <c r="W13" s="26"/>
      <c r="X13" s="17"/>
      <c r="Y13" s="43">
        <v>145</v>
      </c>
      <c r="Z13" s="28"/>
    </row>
    <row r="14" spans="1:26" x14ac:dyDescent="0.25">
      <c r="A14" s="11"/>
      <c r="B14" s="52" t="s">
        <v>31</v>
      </c>
      <c r="C14" s="26" t="s">
        <v>213</v>
      </c>
      <c r="D14" s="80"/>
      <c r="E14" s="51" t="s">
        <v>196</v>
      </c>
      <c r="F14" s="28"/>
      <c r="G14" s="26"/>
      <c r="H14" s="80"/>
      <c r="I14" s="51" t="s">
        <v>196</v>
      </c>
      <c r="J14" s="28"/>
      <c r="K14" s="26"/>
      <c r="L14" s="80"/>
      <c r="M14" s="51">
        <v>12</v>
      </c>
      <c r="N14" s="28"/>
      <c r="O14" s="26"/>
      <c r="P14" s="80"/>
      <c r="Q14" s="51">
        <v>1</v>
      </c>
      <c r="R14" s="28"/>
      <c r="S14" s="26"/>
      <c r="T14" s="80"/>
      <c r="U14" s="51" t="s">
        <v>196</v>
      </c>
      <c r="V14" s="28"/>
      <c r="W14" s="26"/>
      <c r="X14" s="80"/>
      <c r="Y14" s="51">
        <v>13</v>
      </c>
      <c r="Z14" s="28"/>
    </row>
    <row r="15" spans="1:26" x14ac:dyDescent="0.25">
      <c r="A15" s="11"/>
      <c r="B15" s="52" t="s">
        <v>32</v>
      </c>
      <c r="C15" s="26" t="s">
        <v>213</v>
      </c>
      <c r="D15" s="80"/>
      <c r="E15" s="51" t="s">
        <v>196</v>
      </c>
      <c r="F15" s="28"/>
      <c r="G15" s="26"/>
      <c r="H15" s="80"/>
      <c r="I15" s="51" t="s">
        <v>196</v>
      </c>
      <c r="J15" s="28"/>
      <c r="K15" s="26"/>
      <c r="L15" s="80"/>
      <c r="M15" s="51">
        <v>156</v>
      </c>
      <c r="N15" s="28"/>
      <c r="O15" s="26"/>
      <c r="P15" s="80"/>
      <c r="Q15" s="51">
        <v>122</v>
      </c>
      <c r="R15" s="28"/>
      <c r="S15" s="26"/>
      <c r="T15" s="80"/>
      <c r="U15" s="51" t="s">
        <v>196</v>
      </c>
      <c r="V15" s="28"/>
      <c r="W15" s="26"/>
      <c r="X15" s="80"/>
      <c r="Y15" s="51">
        <v>278</v>
      </c>
      <c r="Z15" s="28"/>
    </row>
    <row r="16" spans="1:26" x14ac:dyDescent="0.25">
      <c r="A16" s="11"/>
      <c r="B16" s="52" t="s">
        <v>33</v>
      </c>
      <c r="C16" s="26" t="s">
        <v>213</v>
      </c>
      <c r="D16" s="17"/>
      <c r="E16" s="43" t="s">
        <v>196</v>
      </c>
      <c r="F16" s="28"/>
      <c r="G16" s="26"/>
      <c r="H16" s="17"/>
      <c r="I16" s="43">
        <v>213</v>
      </c>
      <c r="J16" s="28"/>
      <c r="K16" s="26"/>
      <c r="L16" s="17"/>
      <c r="M16" s="43">
        <v>11</v>
      </c>
      <c r="N16" s="28"/>
      <c r="O16" s="26"/>
      <c r="P16" s="17"/>
      <c r="Q16" s="43">
        <v>3</v>
      </c>
      <c r="R16" s="28"/>
      <c r="S16" s="26"/>
      <c r="T16" s="17"/>
      <c r="U16" s="43" t="s">
        <v>492</v>
      </c>
      <c r="V16" s="28" t="s">
        <v>198</v>
      </c>
      <c r="W16" s="26"/>
      <c r="X16" s="17"/>
      <c r="Y16" s="43">
        <v>1</v>
      </c>
      <c r="Z16" s="28"/>
    </row>
    <row r="17" spans="1:26" x14ac:dyDescent="0.25">
      <c r="A17" s="11"/>
      <c r="B17" s="52" t="s">
        <v>34</v>
      </c>
      <c r="C17" s="26" t="s">
        <v>213</v>
      </c>
      <c r="D17" s="17"/>
      <c r="E17" s="43" t="s">
        <v>196</v>
      </c>
      <c r="F17" s="28"/>
      <c r="G17" s="26"/>
      <c r="H17" s="17"/>
      <c r="I17" s="43" t="s">
        <v>493</v>
      </c>
      <c r="J17" s="28" t="s">
        <v>198</v>
      </c>
      <c r="K17" s="26"/>
      <c r="L17" s="17"/>
      <c r="M17" s="43" t="s">
        <v>494</v>
      </c>
      <c r="N17" s="28" t="s">
        <v>198</v>
      </c>
      <c r="O17" s="26"/>
      <c r="P17" s="17"/>
      <c r="Q17" s="43" t="s">
        <v>278</v>
      </c>
      <c r="R17" s="28" t="s">
        <v>198</v>
      </c>
      <c r="S17" s="26"/>
      <c r="T17" s="17"/>
      <c r="U17" s="43">
        <v>226</v>
      </c>
      <c r="V17" s="28"/>
      <c r="W17" s="26"/>
      <c r="X17" s="17"/>
      <c r="Y17" s="43" t="s">
        <v>495</v>
      </c>
      <c r="Z17" s="28" t="s">
        <v>198</v>
      </c>
    </row>
    <row r="18" spans="1:26" ht="26.25" x14ac:dyDescent="0.25">
      <c r="A18" s="11"/>
      <c r="B18" s="52" t="s">
        <v>35</v>
      </c>
      <c r="C18" s="26" t="s">
        <v>213</v>
      </c>
      <c r="D18" s="17"/>
      <c r="E18" s="43" t="s">
        <v>196</v>
      </c>
      <c r="F18" s="28"/>
      <c r="G18" s="26"/>
      <c r="H18" s="17"/>
      <c r="I18" s="43" t="s">
        <v>196</v>
      </c>
      <c r="J18" s="28"/>
      <c r="K18" s="26"/>
      <c r="L18" s="17"/>
      <c r="M18" s="43" t="s">
        <v>222</v>
      </c>
      <c r="N18" s="28" t="s">
        <v>198</v>
      </c>
      <c r="O18" s="26"/>
      <c r="P18" s="17"/>
      <c r="Q18" s="43" t="s">
        <v>266</v>
      </c>
      <c r="R18" s="28" t="s">
        <v>198</v>
      </c>
      <c r="S18" s="26"/>
      <c r="T18" s="17"/>
      <c r="U18" s="43" t="s">
        <v>196</v>
      </c>
      <c r="V18" s="28"/>
      <c r="W18" s="26"/>
      <c r="X18" s="17"/>
      <c r="Y18" s="43" t="s">
        <v>270</v>
      </c>
      <c r="Z18" s="28" t="s">
        <v>198</v>
      </c>
    </row>
    <row r="19" spans="1:26" x14ac:dyDescent="0.25">
      <c r="A19" s="11"/>
      <c r="B19" s="52" t="s">
        <v>496</v>
      </c>
      <c r="C19" s="26" t="s">
        <v>213</v>
      </c>
      <c r="D19" s="80"/>
      <c r="E19" s="51" t="s">
        <v>196</v>
      </c>
      <c r="F19" s="28"/>
      <c r="G19" s="26"/>
      <c r="H19" s="80"/>
      <c r="I19" s="51" t="s">
        <v>497</v>
      </c>
      <c r="J19" s="28" t="s">
        <v>198</v>
      </c>
      <c r="K19" s="26"/>
      <c r="L19" s="80"/>
      <c r="M19" s="51">
        <v>158</v>
      </c>
      <c r="N19" s="28"/>
      <c r="O19" s="26"/>
      <c r="P19" s="80"/>
      <c r="Q19" s="51" t="s">
        <v>498</v>
      </c>
      <c r="R19" s="28" t="s">
        <v>198</v>
      </c>
      <c r="S19" s="26"/>
      <c r="T19" s="80"/>
      <c r="U19" s="51" t="s">
        <v>196</v>
      </c>
      <c r="V19" s="28"/>
      <c r="W19" s="26"/>
      <c r="X19" s="80"/>
      <c r="Y19" s="51" t="s">
        <v>497</v>
      </c>
      <c r="Z19" s="28" t="s">
        <v>198</v>
      </c>
    </row>
    <row r="20" spans="1:26" ht="39" x14ac:dyDescent="0.25">
      <c r="A20" s="11"/>
      <c r="B20" s="52" t="s">
        <v>499</v>
      </c>
      <c r="C20" s="26" t="s">
        <v>213</v>
      </c>
      <c r="D20" s="17"/>
      <c r="E20" s="43" t="s">
        <v>196</v>
      </c>
      <c r="F20" s="28"/>
      <c r="G20" s="26"/>
      <c r="H20" s="17"/>
      <c r="I20" s="43">
        <v>94</v>
      </c>
      <c r="J20" s="28"/>
      <c r="K20" s="26"/>
      <c r="L20" s="17"/>
      <c r="M20" s="43">
        <v>107</v>
      </c>
      <c r="N20" s="28"/>
      <c r="O20" s="26"/>
      <c r="P20" s="17"/>
      <c r="Q20" s="43" t="s">
        <v>500</v>
      </c>
      <c r="R20" s="28" t="s">
        <v>198</v>
      </c>
      <c r="S20" s="26"/>
      <c r="T20" s="17"/>
      <c r="U20" s="43" t="s">
        <v>196</v>
      </c>
      <c r="V20" s="28"/>
      <c r="W20" s="26"/>
      <c r="X20" s="17"/>
      <c r="Y20" s="43">
        <v>150</v>
      </c>
      <c r="Z20" s="28"/>
    </row>
    <row r="21" spans="1:26" x14ac:dyDescent="0.25">
      <c r="A21" s="11"/>
      <c r="B21" s="52" t="s">
        <v>501</v>
      </c>
      <c r="C21" s="26" t="s">
        <v>213</v>
      </c>
      <c r="D21" s="17"/>
      <c r="E21" s="43">
        <v>2</v>
      </c>
      <c r="F21" s="28"/>
      <c r="G21" s="26"/>
      <c r="H21" s="17"/>
      <c r="I21" s="43" t="s">
        <v>502</v>
      </c>
      <c r="J21" s="28" t="s">
        <v>198</v>
      </c>
      <c r="K21" s="26"/>
      <c r="L21" s="17"/>
      <c r="M21" s="43" t="s">
        <v>503</v>
      </c>
      <c r="N21" s="28" t="s">
        <v>198</v>
      </c>
      <c r="O21" s="26"/>
      <c r="P21" s="17"/>
      <c r="Q21" s="43">
        <v>3</v>
      </c>
      <c r="R21" s="28"/>
      <c r="S21" s="26"/>
      <c r="T21" s="17"/>
      <c r="U21" s="43" t="s">
        <v>196</v>
      </c>
      <c r="V21" s="28"/>
      <c r="W21" s="26"/>
      <c r="X21" s="17"/>
      <c r="Y21" s="43" t="s">
        <v>504</v>
      </c>
      <c r="Z21" s="28" t="s">
        <v>198</v>
      </c>
    </row>
    <row r="22" spans="1:26" x14ac:dyDescent="0.25">
      <c r="A22" s="11"/>
      <c r="B22" s="52" t="s">
        <v>505</v>
      </c>
      <c r="C22" s="26" t="s">
        <v>213</v>
      </c>
      <c r="D22" s="17"/>
      <c r="E22" s="43">
        <v>71</v>
      </c>
      <c r="F22" s="28"/>
      <c r="G22" s="26"/>
      <c r="H22" s="17"/>
      <c r="I22" s="43" t="s">
        <v>270</v>
      </c>
      <c r="J22" s="28" t="s">
        <v>198</v>
      </c>
      <c r="K22" s="26"/>
      <c r="L22" s="17"/>
      <c r="M22" s="43">
        <v>34</v>
      </c>
      <c r="N22" s="28"/>
      <c r="O22" s="26"/>
      <c r="P22" s="17"/>
      <c r="Q22" s="43" t="s">
        <v>196</v>
      </c>
      <c r="R22" s="28"/>
      <c r="S22" s="26"/>
      <c r="T22" s="17"/>
      <c r="U22" s="43" t="s">
        <v>289</v>
      </c>
      <c r="V22" s="28" t="s">
        <v>198</v>
      </c>
      <c r="W22" s="26"/>
      <c r="X22" s="17"/>
      <c r="Y22" s="43" t="s">
        <v>196</v>
      </c>
      <c r="Z22" s="28"/>
    </row>
    <row r="23" spans="1:26" x14ac:dyDescent="0.25">
      <c r="A23" s="11"/>
      <c r="B23" s="52" t="s">
        <v>39</v>
      </c>
      <c r="C23" s="26" t="s">
        <v>213</v>
      </c>
      <c r="D23" s="80"/>
      <c r="E23" s="51" t="s">
        <v>196</v>
      </c>
      <c r="F23" s="28"/>
      <c r="G23" s="26"/>
      <c r="H23" s="80"/>
      <c r="I23" s="51" t="s">
        <v>196</v>
      </c>
      <c r="J23" s="28"/>
      <c r="K23" s="26"/>
      <c r="L23" s="80"/>
      <c r="M23" s="51" t="s">
        <v>196</v>
      </c>
      <c r="N23" s="28"/>
      <c r="O23" s="26"/>
      <c r="P23" s="80"/>
      <c r="Q23" s="51">
        <v>1</v>
      </c>
      <c r="R23" s="28"/>
      <c r="S23" s="26"/>
      <c r="T23" s="80"/>
      <c r="U23" s="51" t="s">
        <v>196</v>
      </c>
      <c r="V23" s="28"/>
      <c r="W23" s="26"/>
      <c r="X23" s="80"/>
      <c r="Y23" s="51">
        <v>1</v>
      </c>
      <c r="Z23" s="28"/>
    </row>
    <row r="24" spans="1:26" x14ac:dyDescent="0.25">
      <c r="A24" s="11"/>
      <c r="B24" s="17" t="s">
        <v>506</v>
      </c>
      <c r="C24" s="26" t="s">
        <v>213</v>
      </c>
      <c r="D24" s="17"/>
      <c r="E24" s="43">
        <v>73</v>
      </c>
      <c r="F24" s="28"/>
      <c r="G24" s="26"/>
      <c r="H24" s="17"/>
      <c r="I24" s="43">
        <v>78</v>
      </c>
      <c r="J24" s="28"/>
      <c r="K24" s="26"/>
      <c r="L24" s="17"/>
      <c r="M24" s="43">
        <v>71</v>
      </c>
      <c r="N24" s="28"/>
      <c r="O24" s="26"/>
      <c r="P24" s="17"/>
      <c r="Q24" s="43" t="s">
        <v>507</v>
      </c>
      <c r="R24" s="28" t="s">
        <v>198</v>
      </c>
      <c r="S24" s="26"/>
      <c r="T24" s="17"/>
      <c r="U24" s="43" t="s">
        <v>289</v>
      </c>
      <c r="V24" s="28" t="s">
        <v>198</v>
      </c>
      <c r="W24" s="26"/>
      <c r="X24" s="17"/>
      <c r="Y24" s="43">
        <v>76</v>
      </c>
      <c r="Z24" s="28"/>
    </row>
    <row r="25" spans="1:26" ht="26.25" x14ac:dyDescent="0.25">
      <c r="A25" s="11"/>
      <c r="B25" s="17" t="s">
        <v>508</v>
      </c>
      <c r="C25" s="26"/>
      <c r="D25" s="80"/>
      <c r="E25" s="51" t="s">
        <v>196</v>
      </c>
      <c r="F25" s="28"/>
      <c r="G25" s="26"/>
      <c r="H25" s="80"/>
      <c r="I25" s="51" t="s">
        <v>196</v>
      </c>
      <c r="J25" s="28"/>
      <c r="K25" s="26"/>
      <c r="L25" s="80"/>
      <c r="M25" s="51" t="s">
        <v>196</v>
      </c>
      <c r="N25" s="28"/>
      <c r="O25" s="26"/>
      <c r="P25" s="80"/>
      <c r="Q25" s="51">
        <v>2</v>
      </c>
      <c r="R25" s="28"/>
      <c r="S25" s="26"/>
      <c r="T25" s="80"/>
      <c r="U25" s="51" t="s">
        <v>196</v>
      </c>
      <c r="V25" s="28"/>
      <c r="W25" s="26"/>
      <c r="X25" s="80"/>
      <c r="Y25" s="51">
        <v>2</v>
      </c>
      <c r="Z25" s="28"/>
    </row>
    <row r="26" spans="1:26" ht="26.25" x14ac:dyDescent="0.25">
      <c r="A26" s="11"/>
      <c r="B26" s="17" t="s">
        <v>509</v>
      </c>
      <c r="C26" s="26"/>
      <c r="D26" s="80"/>
      <c r="E26" s="51">
        <v>73</v>
      </c>
      <c r="F26" s="28"/>
      <c r="G26" s="26"/>
      <c r="H26" s="80"/>
      <c r="I26" s="51">
        <v>78</v>
      </c>
      <c r="J26" s="28"/>
      <c r="K26" s="26"/>
      <c r="L26" s="80"/>
      <c r="M26" s="51">
        <v>71</v>
      </c>
      <c r="N26" s="28"/>
      <c r="O26" s="26"/>
      <c r="P26" s="80"/>
      <c r="Q26" s="51" t="s">
        <v>510</v>
      </c>
      <c r="R26" s="28" t="s">
        <v>198</v>
      </c>
      <c r="S26" s="26"/>
      <c r="T26" s="80"/>
      <c r="U26" s="51" t="s">
        <v>289</v>
      </c>
      <c r="V26" s="28" t="s">
        <v>198</v>
      </c>
      <c r="W26" s="26"/>
      <c r="X26" s="80"/>
      <c r="Y26" s="51">
        <v>74</v>
      </c>
      <c r="Z26" s="28"/>
    </row>
    <row r="27" spans="1:26" x14ac:dyDescent="0.25">
      <c r="A27" s="11"/>
      <c r="B27" s="17" t="s">
        <v>511</v>
      </c>
      <c r="C27" s="26" t="s">
        <v>213</v>
      </c>
      <c r="D27" s="17"/>
      <c r="E27" s="43">
        <v>40</v>
      </c>
      <c r="F27" s="28"/>
      <c r="G27" s="26"/>
      <c r="H27" s="17"/>
      <c r="I27" s="43">
        <v>37</v>
      </c>
      <c r="J27" s="28"/>
      <c r="K27" s="26"/>
      <c r="L27" s="17"/>
      <c r="M27" s="43">
        <v>40</v>
      </c>
      <c r="N27" s="28"/>
      <c r="O27" s="26"/>
      <c r="P27" s="17"/>
      <c r="Q27" s="43">
        <v>21</v>
      </c>
      <c r="R27" s="28"/>
      <c r="S27" s="26"/>
      <c r="T27" s="17"/>
      <c r="U27" s="43" t="s">
        <v>512</v>
      </c>
      <c r="V27" s="28" t="s">
        <v>198</v>
      </c>
      <c r="W27" s="26"/>
      <c r="X27" s="17"/>
      <c r="Y27" s="43">
        <v>40</v>
      </c>
      <c r="Z27" s="28"/>
    </row>
    <row r="28" spans="1:26" x14ac:dyDescent="0.25">
      <c r="A28" s="11"/>
      <c r="B28" s="52" t="s">
        <v>513</v>
      </c>
      <c r="C28" s="26" t="s">
        <v>213</v>
      </c>
      <c r="D28" s="17"/>
      <c r="E28" s="43">
        <v>113</v>
      </c>
      <c r="F28" s="28"/>
      <c r="G28" s="26"/>
      <c r="H28" s="17"/>
      <c r="I28" s="43">
        <v>115</v>
      </c>
      <c r="J28" s="28"/>
      <c r="K28" s="26"/>
      <c r="L28" s="17"/>
      <c r="M28" s="43">
        <v>111</v>
      </c>
      <c r="N28" s="28"/>
      <c r="O28" s="26"/>
      <c r="P28" s="17"/>
      <c r="Q28" s="43" t="s">
        <v>514</v>
      </c>
      <c r="R28" s="28" t="s">
        <v>198</v>
      </c>
      <c r="S28" s="26"/>
      <c r="T28" s="17"/>
      <c r="U28" s="43" t="s">
        <v>515</v>
      </c>
      <c r="V28" s="28" t="s">
        <v>198</v>
      </c>
      <c r="W28" s="26"/>
      <c r="X28" s="17"/>
      <c r="Y28" s="43">
        <v>116</v>
      </c>
      <c r="Z28" s="28"/>
    </row>
    <row r="29" spans="1:26" ht="26.25" x14ac:dyDescent="0.25">
      <c r="A29" s="11"/>
      <c r="B29" s="52" t="s">
        <v>516</v>
      </c>
      <c r="C29" s="26"/>
      <c r="D29" s="80"/>
      <c r="E29" s="51" t="s">
        <v>196</v>
      </c>
      <c r="F29" s="28"/>
      <c r="G29" s="26"/>
      <c r="H29" s="80"/>
      <c r="I29" s="51" t="s">
        <v>196</v>
      </c>
      <c r="J29" s="28"/>
      <c r="K29" s="26"/>
      <c r="L29" s="80"/>
      <c r="M29" s="51" t="s">
        <v>196</v>
      </c>
      <c r="N29" s="28"/>
      <c r="O29" s="26"/>
      <c r="P29" s="80"/>
      <c r="Q29" s="51">
        <v>2</v>
      </c>
      <c r="R29" s="28"/>
      <c r="S29" s="26"/>
      <c r="T29" s="80"/>
      <c r="U29" s="51" t="s">
        <v>196</v>
      </c>
      <c r="V29" s="28"/>
      <c r="W29" s="26"/>
      <c r="X29" s="80"/>
      <c r="Y29" s="51">
        <v>2</v>
      </c>
      <c r="Z29" s="28"/>
    </row>
    <row r="30" spans="1:26" ht="27" thickBot="1" x14ac:dyDescent="0.3">
      <c r="A30" s="11"/>
      <c r="B30" s="52" t="s">
        <v>517</v>
      </c>
      <c r="C30" s="26" t="s">
        <v>213</v>
      </c>
      <c r="D30" s="56" t="s">
        <v>183</v>
      </c>
      <c r="E30" s="66">
        <v>113</v>
      </c>
      <c r="F30" s="28"/>
      <c r="G30" s="26"/>
      <c r="H30" s="56"/>
      <c r="I30" s="66">
        <v>115</v>
      </c>
      <c r="J30" s="28"/>
      <c r="K30" s="26"/>
      <c r="L30" s="56"/>
      <c r="M30" s="66">
        <v>111</v>
      </c>
      <c r="N30" s="28"/>
      <c r="O30" s="26"/>
      <c r="P30" s="56"/>
      <c r="Q30" s="66" t="s">
        <v>470</v>
      </c>
      <c r="R30" s="28" t="s">
        <v>198</v>
      </c>
      <c r="S30" s="26"/>
      <c r="T30" s="56"/>
      <c r="U30" s="66" t="s">
        <v>515</v>
      </c>
      <c r="V30" s="28" t="s">
        <v>198</v>
      </c>
      <c r="W30" s="26"/>
      <c r="X30" s="56"/>
      <c r="Y30" s="66">
        <v>114</v>
      </c>
      <c r="Z30" s="28"/>
    </row>
    <row r="31" spans="1:26" ht="15.75" thickTop="1" x14ac:dyDescent="0.25">
      <c r="A31" s="11"/>
      <c r="B31" s="36"/>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11"/>
      <c r="B32" s="179" t="s">
        <v>483</v>
      </c>
      <c r="C32" s="179"/>
      <c r="D32" s="179"/>
      <c r="E32" s="179"/>
      <c r="F32" s="179"/>
      <c r="G32" s="179"/>
      <c r="H32" s="179"/>
      <c r="I32" s="179"/>
      <c r="J32" s="179"/>
      <c r="K32" s="179"/>
      <c r="L32" s="179"/>
      <c r="M32" s="179"/>
      <c r="N32" s="179"/>
      <c r="O32" s="179"/>
      <c r="P32" s="179"/>
      <c r="Q32" s="179"/>
      <c r="R32" s="179"/>
      <c r="S32" s="179"/>
      <c r="T32" s="179"/>
      <c r="U32" s="179"/>
      <c r="V32" s="179"/>
      <c r="W32" s="179"/>
      <c r="X32" s="179"/>
      <c r="Y32" s="179"/>
      <c r="Z32" s="179"/>
    </row>
    <row r="33" spans="1:26" x14ac:dyDescent="0.25">
      <c r="A33" s="11"/>
      <c r="B33" s="179" t="s">
        <v>484</v>
      </c>
      <c r="C33" s="179"/>
      <c r="D33" s="179"/>
      <c r="E33" s="179"/>
      <c r="F33" s="179"/>
      <c r="G33" s="179"/>
      <c r="H33" s="179"/>
      <c r="I33" s="179"/>
      <c r="J33" s="179"/>
      <c r="K33" s="179"/>
      <c r="L33" s="179"/>
      <c r="M33" s="179"/>
      <c r="N33" s="179"/>
      <c r="O33" s="179"/>
      <c r="P33" s="179"/>
      <c r="Q33" s="179"/>
      <c r="R33" s="179"/>
      <c r="S33" s="179"/>
      <c r="T33" s="179"/>
      <c r="U33" s="179"/>
      <c r="V33" s="179"/>
      <c r="W33" s="179"/>
      <c r="X33" s="179"/>
      <c r="Y33" s="179"/>
      <c r="Z33" s="179"/>
    </row>
    <row r="34" spans="1:26" x14ac:dyDescent="0.25">
      <c r="A34" s="11"/>
      <c r="B34" s="179" t="s">
        <v>518</v>
      </c>
      <c r="C34" s="179"/>
      <c r="D34" s="179"/>
      <c r="E34" s="179"/>
      <c r="F34" s="179"/>
      <c r="G34" s="179"/>
      <c r="H34" s="179"/>
      <c r="I34" s="179"/>
      <c r="J34" s="179"/>
      <c r="K34" s="179"/>
      <c r="L34" s="179"/>
      <c r="M34" s="179"/>
      <c r="N34" s="179"/>
      <c r="O34" s="179"/>
      <c r="P34" s="179"/>
      <c r="Q34" s="179"/>
      <c r="R34" s="179"/>
      <c r="S34" s="179"/>
      <c r="T34" s="179"/>
      <c r="U34" s="179"/>
      <c r="V34" s="179"/>
      <c r="W34" s="179"/>
      <c r="X34" s="179"/>
      <c r="Y34" s="179"/>
      <c r="Z34" s="179"/>
    </row>
    <row r="35" spans="1:26" ht="15.75" x14ac:dyDescent="0.25">
      <c r="A35" s="11"/>
      <c r="B35" s="37"/>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1"/>
      <c r="B36" s="67" t="s">
        <v>182</v>
      </c>
      <c r="C36" s="69" t="s">
        <v>213</v>
      </c>
      <c r="D36" s="32" t="s">
        <v>486</v>
      </c>
      <c r="E36" s="32"/>
      <c r="F36" s="69"/>
      <c r="G36" s="69"/>
      <c r="H36" s="32" t="s">
        <v>487</v>
      </c>
      <c r="I36" s="32"/>
      <c r="J36" s="69"/>
      <c r="K36" s="69"/>
      <c r="L36" s="32" t="s">
        <v>488</v>
      </c>
      <c r="M36" s="32"/>
      <c r="N36" s="69"/>
      <c r="O36" s="69"/>
      <c r="P36" s="32" t="s">
        <v>489</v>
      </c>
      <c r="Q36" s="32"/>
      <c r="R36" s="69"/>
      <c r="S36" s="69"/>
      <c r="T36" s="32" t="s">
        <v>490</v>
      </c>
      <c r="U36" s="32"/>
      <c r="V36" s="69"/>
      <c r="W36" s="69"/>
      <c r="X36" s="32" t="s">
        <v>491</v>
      </c>
      <c r="Y36" s="32"/>
      <c r="Z36" s="69"/>
    </row>
    <row r="37" spans="1:26" ht="15.75" thickBot="1" x14ac:dyDescent="0.3">
      <c r="A37" s="11"/>
      <c r="B37" s="68"/>
      <c r="C37" s="69"/>
      <c r="D37" s="58"/>
      <c r="E37" s="58"/>
      <c r="F37" s="69"/>
      <c r="G37" s="69"/>
      <c r="H37" s="58"/>
      <c r="I37" s="58"/>
      <c r="J37" s="69"/>
      <c r="K37" s="69"/>
      <c r="L37" s="58"/>
      <c r="M37" s="58"/>
      <c r="N37" s="69"/>
      <c r="O37" s="69"/>
      <c r="P37" s="58" t="s">
        <v>488</v>
      </c>
      <c r="Q37" s="58"/>
      <c r="R37" s="69"/>
      <c r="S37" s="69"/>
      <c r="T37" s="58"/>
      <c r="U37" s="58"/>
      <c r="V37" s="69"/>
      <c r="W37" s="69"/>
      <c r="X37" s="58"/>
      <c r="Y37" s="58"/>
      <c r="Z37" s="69"/>
    </row>
    <row r="38" spans="1:26" x14ac:dyDescent="0.25">
      <c r="A38" s="11"/>
      <c r="B38" s="52" t="s">
        <v>27</v>
      </c>
      <c r="C38" s="26" t="s">
        <v>213</v>
      </c>
      <c r="D38" s="80" t="s">
        <v>183</v>
      </c>
      <c r="E38" s="51" t="s">
        <v>196</v>
      </c>
      <c r="F38" s="28"/>
      <c r="G38" s="26"/>
      <c r="H38" s="80" t="s">
        <v>183</v>
      </c>
      <c r="I38" s="51" t="s">
        <v>196</v>
      </c>
      <c r="J38" s="28"/>
      <c r="K38" s="26"/>
      <c r="L38" s="80" t="s">
        <v>183</v>
      </c>
      <c r="M38" s="51">
        <v>681</v>
      </c>
      <c r="N38" s="28"/>
      <c r="O38" s="26"/>
      <c r="P38" s="80" t="s">
        <v>183</v>
      </c>
      <c r="Q38" s="51">
        <v>705</v>
      </c>
      <c r="R38" s="28"/>
      <c r="S38" s="26"/>
      <c r="T38" s="80" t="s">
        <v>183</v>
      </c>
      <c r="U38" s="51" t="s">
        <v>196</v>
      </c>
      <c r="V38" s="28"/>
      <c r="W38" s="26"/>
      <c r="X38" s="80" t="s">
        <v>183</v>
      </c>
      <c r="Y38" s="167">
        <v>1386</v>
      </c>
      <c r="Z38" s="28"/>
    </row>
    <row r="39" spans="1:26" ht="26.25" x14ac:dyDescent="0.25">
      <c r="A39" s="11"/>
      <c r="B39" s="52" t="s">
        <v>28</v>
      </c>
      <c r="C39" s="26" t="s">
        <v>213</v>
      </c>
      <c r="D39" s="17"/>
      <c r="E39" s="43" t="s">
        <v>196</v>
      </c>
      <c r="F39" s="28"/>
      <c r="G39" s="26"/>
      <c r="H39" s="17"/>
      <c r="I39" s="43" t="s">
        <v>196</v>
      </c>
      <c r="J39" s="28"/>
      <c r="K39" s="26"/>
      <c r="L39" s="17"/>
      <c r="M39" s="43">
        <v>250</v>
      </c>
      <c r="N39" s="28"/>
      <c r="O39" s="26"/>
      <c r="P39" s="17"/>
      <c r="Q39" s="43">
        <v>330</v>
      </c>
      <c r="R39" s="28"/>
      <c r="S39" s="26"/>
      <c r="T39" s="17"/>
      <c r="U39" s="43" t="s">
        <v>196</v>
      </c>
      <c r="V39" s="28"/>
      <c r="W39" s="26"/>
      <c r="X39" s="17"/>
      <c r="Y39" s="43">
        <v>580</v>
      </c>
      <c r="Z39" s="28"/>
    </row>
    <row r="40" spans="1:26" ht="39" x14ac:dyDescent="0.25">
      <c r="A40" s="11"/>
      <c r="B40" s="52" t="s">
        <v>29</v>
      </c>
      <c r="C40" s="26" t="s">
        <v>213</v>
      </c>
      <c r="D40" s="17"/>
      <c r="E40" s="43" t="s">
        <v>196</v>
      </c>
      <c r="F40" s="28"/>
      <c r="G40" s="26"/>
      <c r="H40" s="17"/>
      <c r="I40" s="43" t="s">
        <v>196</v>
      </c>
      <c r="J40" s="28"/>
      <c r="K40" s="26"/>
      <c r="L40" s="17"/>
      <c r="M40" s="43">
        <v>206</v>
      </c>
      <c r="N40" s="28"/>
      <c r="O40" s="26"/>
      <c r="P40" s="17"/>
      <c r="Q40" s="43">
        <v>226</v>
      </c>
      <c r="R40" s="28"/>
      <c r="S40" s="26"/>
      <c r="T40" s="17"/>
      <c r="U40" s="43" t="s">
        <v>196</v>
      </c>
      <c r="V40" s="28"/>
      <c r="W40" s="26"/>
      <c r="X40" s="17"/>
      <c r="Y40" s="43">
        <v>432</v>
      </c>
      <c r="Z40" s="28"/>
    </row>
    <row r="41" spans="1:26" x14ac:dyDescent="0.25">
      <c r="A41" s="11"/>
      <c r="B41" s="52" t="s">
        <v>30</v>
      </c>
      <c r="C41" s="26" t="s">
        <v>213</v>
      </c>
      <c r="D41" s="17"/>
      <c r="E41" s="43" t="s">
        <v>196</v>
      </c>
      <c r="F41" s="28"/>
      <c r="G41" s="26"/>
      <c r="H41" s="17"/>
      <c r="I41" s="43" t="s">
        <v>196</v>
      </c>
      <c r="J41" s="28"/>
      <c r="K41" s="26"/>
      <c r="L41" s="17"/>
      <c r="M41" s="43">
        <v>93</v>
      </c>
      <c r="N41" s="28"/>
      <c r="O41" s="26"/>
      <c r="P41" s="17"/>
      <c r="Q41" s="43">
        <v>33</v>
      </c>
      <c r="R41" s="28"/>
      <c r="S41" s="26"/>
      <c r="T41" s="17"/>
      <c r="U41" s="43" t="s">
        <v>196</v>
      </c>
      <c r="V41" s="28"/>
      <c r="W41" s="26"/>
      <c r="X41" s="17"/>
      <c r="Y41" s="43">
        <v>126</v>
      </c>
      <c r="Z41" s="28"/>
    </row>
    <row r="42" spans="1:26" x14ac:dyDescent="0.25">
      <c r="A42" s="11"/>
      <c r="B42" s="52" t="s">
        <v>31</v>
      </c>
      <c r="C42" s="26" t="s">
        <v>213</v>
      </c>
      <c r="D42" s="80"/>
      <c r="E42" s="51" t="s">
        <v>196</v>
      </c>
      <c r="F42" s="28"/>
      <c r="G42" s="26"/>
      <c r="H42" s="80"/>
      <c r="I42" s="51" t="s">
        <v>196</v>
      </c>
      <c r="J42" s="28"/>
      <c r="K42" s="26"/>
      <c r="L42" s="80"/>
      <c r="M42" s="51" t="s">
        <v>196</v>
      </c>
      <c r="N42" s="28"/>
      <c r="O42" s="26"/>
      <c r="P42" s="80"/>
      <c r="Q42" s="51">
        <v>8</v>
      </c>
      <c r="R42" s="28"/>
      <c r="S42" s="26"/>
      <c r="T42" s="80"/>
      <c r="U42" s="51" t="s">
        <v>196</v>
      </c>
      <c r="V42" s="28"/>
      <c r="W42" s="26"/>
      <c r="X42" s="80"/>
      <c r="Y42" s="51">
        <v>8</v>
      </c>
      <c r="Z42" s="28"/>
    </row>
    <row r="43" spans="1:26" x14ac:dyDescent="0.25">
      <c r="A43" s="11"/>
      <c r="B43" s="52" t="s">
        <v>32</v>
      </c>
      <c r="C43" s="26" t="s">
        <v>213</v>
      </c>
      <c r="D43" s="80"/>
      <c r="E43" s="51" t="s">
        <v>196</v>
      </c>
      <c r="F43" s="28"/>
      <c r="G43" s="26"/>
      <c r="H43" s="80"/>
      <c r="I43" s="51" t="s">
        <v>196</v>
      </c>
      <c r="J43" s="28"/>
      <c r="K43" s="26"/>
      <c r="L43" s="80"/>
      <c r="M43" s="51">
        <v>132</v>
      </c>
      <c r="N43" s="28"/>
      <c r="O43" s="26"/>
      <c r="P43" s="80"/>
      <c r="Q43" s="51">
        <v>108</v>
      </c>
      <c r="R43" s="28"/>
      <c r="S43" s="26"/>
      <c r="T43" s="80"/>
      <c r="U43" s="51" t="s">
        <v>196</v>
      </c>
      <c r="V43" s="28"/>
      <c r="W43" s="26"/>
      <c r="X43" s="80"/>
      <c r="Y43" s="51">
        <v>240</v>
      </c>
      <c r="Z43" s="28"/>
    </row>
    <row r="44" spans="1:26" x14ac:dyDescent="0.25">
      <c r="A44" s="11"/>
      <c r="B44" s="52" t="s">
        <v>33</v>
      </c>
      <c r="C44" s="26" t="s">
        <v>213</v>
      </c>
      <c r="D44" s="17"/>
      <c r="E44" s="43" t="s">
        <v>196</v>
      </c>
      <c r="F44" s="28"/>
      <c r="G44" s="26"/>
      <c r="H44" s="17"/>
      <c r="I44" s="43">
        <v>182</v>
      </c>
      <c r="J44" s="28"/>
      <c r="K44" s="26"/>
      <c r="L44" s="17"/>
      <c r="M44" s="43">
        <v>11</v>
      </c>
      <c r="N44" s="28"/>
      <c r="O44" s="26"/>
      <c r="P44" s="17"/>
      <c r="Q44" s="43">
        <v>5</v>
      </c>
      <c r="R44" s="28"/>
      <c r="S44" s="26"/>
      <c r="T44" s="17"/>
      <c r="U44" s="43" t="s">
        <v>519</v>
      </c>
      <c r="V44" s="28" t="s">
        <v>198</v>
      </c>
      <c r="W44" s="26"/>
      <c r="X44" s="17"/>
      <c r="Y44" s="43" t="s">
        <v>196</v>
      </c>
      <c r="Z44" s="28"/>
    </row>
    <row r="45" spans="1:26" x14ac:dyDescent="0.25">
      <c r="A45" s="11"/>
      <c r="B45" s="52" t="s">
        <v>34</v>
      </c>
      <c r="C45" s="26" t="s">
        <v>213</v>
      </c>
      <c r="D45" s="17"/>
      <c r="E45" s="43" t="s">
        <v>196</v>
      </c>
      <c r="F45" s="28"/>
      <c r="G45" s="26"/>
      <c r="H45" s="17"/>
      <c r="I45" s="43" t="s">
        <v>520</v>
      </c>
      <c r="J45" s="28" t="s">
        <v>198</v>
      </c>
      <c r="K45" s="26"/>
      <c r="L45" s="17"/>
      <c r="M45" s="43" t="s">
        <v>521</v>
      </c>
      <c r="N45" s="28" t="s">
        <v>198</v>
      </c>
      <c r="O45" s="26"/>
      <c r="P45" s="17"/>
      <c r="Q45" s="43" t="s">
        <v>278</v>
      </c>
      <c r="R45" s="28" t="s">
        <v>198</v>
      </c>
      <c r="S45" s="26"/>
      <c r="T45" s="17"/>
      <c r="U45" s="43">
        <v>198</v>
      </c>
      <c r="V45" s="28"/>
      <c r="W45" s="26"/>
      <c r="X45" s="17"/>
      <c r="Y45" s="43" t="s">
        <v>520</v>
      </c>
      <c r="Z45" s="28" t="s">
        <v>198</v>
      </c>
    </row>
    <row r="46" spans="1:26" ht="26.25" x14ac:dyDescent="0.25">
      <c r="A46" s="11"/>
      <c r="B46" s="52" t="s">
        <v>35</v>
      </c>
      <c r="C46" s="26" t="s">
        <v>213</v>
      </c>
      <c r="D46" s="17"/>
      <c r="E46" s="43" t="s">
        <v>196</v>
      </c>
      <c r="F46" s="28"/>
      <c r="G46" s="26"/>
      <c r="H46" s="17"/>
      <c r="I46" s="43" t="s">
        <v>196</v>
      </c>
      <c r="J46" s="28"/>
      <c r="K46" s="26"/>
      <c r="L46" s="17"/>
      <c r="M46" s="43" t="s">
        <v>196</v>
      </c>
      <c r="N46" s="28"/>
      <c r="O46" s="26"/>
      <c r="P46" s="17"/>
      <c r="Q46" s="43" t="s">
        <v>201</v>
      </c>
      <c r="R46" s="28" t="s">
        <v>198</v>
      </c>
      <c r="S46" s="26"/>
      <c r="T46" s="17"/>
      <c r="U46" s="43" t="s">
        <v>196</v>
      </c>
      <c r="V46" s="28"/>
      <c r="W46" s="26"/>
      <c r="X46" s="17"/>
      <c r="Y46" s="43" t="s">
        <v>201</v>
      </c>
      <c r="Z46" s="28" t="s">
        <v>198</v>
      </c>
    </row>
    <row r="47" spans="1:26" x14ac:dyDescent="0.25">
      <c r="A47" s="11"/>
      <c r="B47" s="52" t="s">
        <v>522</v>
      </c>
      <c r="C47" s="26" t="s">
        <v>213</v>
      </c>
      <c r="D47" s="80"/>
      <c r="E47" s="51" t="s">
        <v>196</v>
      </c>
      <c r="F47" s="28"/>
      <c r="G47" s="26"/>
      <c r="H47" s="80"/>
      <c r="I47" s="51" t="s">
        <v>196</v>
      </c>
      <c r="J47" s="28"/>
      <c r="K47" s="26"/>
      <c r="L47" s="80"/>
      <c r="M47" s="51">
        <v>45</v>
      </c>
      <c r="N47" s="28"/>
      <c r="O47" s="26"/>
      <c r="P47" s="80"/>
      <c r="Q47" s="51" t="s">
        <v>497</v>
      </c>
      <c r="R47" s="28" t="s">
        <v>198</v>
      </c>
      <c r="S47" s="26"/>
      <c r="T47" s="80"/>
      <c r="U47" s="51" t="s">
        <v>196</v>
      </c>
      <c r="V47" s="28"/>
      <c r="W47" s="26"/>
      <c r="X47" s="80"/>
      <c r="Y47" s="51" t="s">
        <v>196</v>
      </c>
      <c r="Z47" s="28"/>
    </row>
    <row r="48" spans="1:26" ht="39" x14ac:dyDescent="0.25">
      <c r="A48" s="11"/>
      <c r="B48" s="52" t="s">
        <v>523</v>
      </c>
      <c r="C48" s="26" t="s">
        <v>213</v>
      </c>
      <c r="D48" s="17"/>
      <c r="E48" s="43" t="s">
        <v>196</v>
      </c>
      <c r="F48" s="28"/>
      <c r="G48" s="26"/>
      <c r="H48" s="17"/>
      <c r="I48" s="43">
        <v>109</v>
      </c>
      <c r="J48" s="28"/>
      <c r="K48" s="26"/>
      <c r="L48" s="17"/>
      <c r="M48" s="43">
        <v>3</v>
      </c>
      <c r="N48" s="28"/>
      <c r="O48" s="26"/>
      <c r="P48" s="17"/>
      <c r="Q48" s="43">
        <v>51</v>
      </c>
      <c r="R48" s="28"/>
      <c r="S48" s="26"/>
      <c r="T48" s="17"/>
      <c r="U48" s="43" t="s">
        <v>196</v>
      </c>
      <c r="V48" s="28"/>
      <c r="W48" s="26"/>
      <c r="X48" s="17"/>
      <c r="Y48" s="43">
        <v>163</v>
      </c>
      <c r="Z48" s="28"/>
    </row>
    <row r="49" spans="1:26" x14ac:dyDescent="0.25">
      <c r="A49" s="11"/>
      <c r="B49" s="52" t="s">
        <v>38</v>
      </c>
      <c r="C49" s="26" t="s">
        <v>213</v>
      </c>
      <c r="D49" s="17"/>
      <c r="E49" s="43" t="s">
        <v>196</v>
      </c>
      <c r="F49" s="28"/>
      <c r="G49" s="26"/>
      <c r="H49" s="17"/>
      <c r="I49" s="43" t="s">
        <v>470</v>
      </c>
      <c r="J49" s="28" t="s">
        <v>198</v>
      </c>
      <c r="K49" s="26"/>
      <c r="L49" s="17"/>
      <c r="M49" s="43" t="s">
        <v>278</v>
      </c>
      <c r="N49" s="28" t="s">
        <v>198</v>
      </c>
      <c r="O49" s="26"/>
      <c r="P49" s="17"/>
      <c r="Q49" s="43" t="s">
        <v>266</v>
      </c>
      <c r="R49" s="28" t="s">
        <v>198</v>
      </c>
      <c r="S49" s="26"/>
      <c r="T49" s="17"/>
      <c r="U49" s="43" t="s">
        <v>196</v>
      </c>
      <c r="V49" s="28"/>
      <c r="W49" s="26"/>
      <c r="X49" s="17"/>
      <c r="Y49" s="43" t="s">
        <v>524</v>
      </c>
      <c r="Z49" s="28" t="s">
        <v>198</v>
      </c>
    </row>
    <row r="50" spans="1:26" x14ac:dyDescent="0.25">
      <c r="A50" s="11"/>
      <c r="B50" s="52" t="s">
        <v>525</v>
      </c>
      <c r="C50" s="26" t="s">
        <v>213</v>
      </c>
      <c r="D50" s="17"/>
      <c r="E50" s="43">
        <v>428</v>
      </c>
      <c r="F50" s="28"/>
      <c r="G50" s="26"/>
      <c r="H50" s="17"/>
      <c r="I50" s="43">
        <v>348</v>
      </c>
      <c r="J50" s="28"/>
      <c r="K50" s="26"/>
      <c r="L50" s="17"/>
      <c r="M50" s="43">
        <v>127</v>
      </c>
      <c r="N50" s="28"/>
      <c r="O50" s="26"/>
      <c r="P50" s="17"/>
      <c r="Q50" s="43" t="s">
        <v>196</v>
      </c>
      <c r="R50" s="28"/>
      <c r="S50" s="26"/>
      <c r="T50" s="17"/>
      <c r="U50" s="43" t="s">
        <v>526</v>
      </c>
      <c r="V50" s="28" t="s">
        <v>198</v>
      </c>
      <c r="W50" s="26"/>
      <c r="X50" s="17"/>
      <c r="Y50" s="43" t="s">
        <v>196</v>
      </c>
      <c r="Z50" s="28"/>
    </row>
    <row r="51" spans="1:26" x14ac:dyDescent="0.25">
      <c r="A51" s="11"/>
      <c r="B51" s="52" t="s">
        <v>39</v>
      </c>
      <c r="C51" s="26" t="s">
        <v>213</v>
      </c>
      <c r="D51" s="80"/>
      <c r="E51" s="51" t="s">
        <v>196</v>
      </c>
      <c r="F51" s="28"/>
      <c r="G51" s="26"/>
      <c r="H51" s="80"/>
      <c r="I51" s="51" t="s">
        <v>196</v>
      </c>
      <c r="J51" s="28"/>
      <c r="K51" s="26"/>
      <c r="L51" s="80"/>
      <c r="M51" s="51">
        <v>3</v>
      </c>
      <c r="N51" s="28"/>
      <c r="O51" s="26"/>
      <c r="P51" s="80"/>
      <c r="Q51" s="51">
        <v>1</v>
      </c>
      <c r="R51" s="28"/>
      <c r="S51" s="26"/>
      <c r="T51" s="80"/>
      <c r="U51" s="51" t="s">
        <v>196</v>
      </c>
      <c r="V51" s="28"/>
      <c r="W51" s="26"/>
      <c r="X51" s="80"/>
      <c r="Y51" s="51">
        <v>4</v>
      </c>
      <c r="Z51" s="28"/>
    </row>
    <row r="52" spans="1:26" x14ac:dyDescent="0.25">
      <c r="A52" s="11"/>
      <c r="B52" s="17" t="s">
        <v>527</v>
      </c>
      <c r="C52" s="26" t="s">
        <v>213</v>
      </c>
      <c r="D52" s="17"/>
      <c r="E52" s="43">
        <v>428</v>
      </c>
      <c r="F52" s="28"/>
      <c r="G52" s="26"/>
      <c r="H52" s="17"/>
      <c r="I52" s="43">
        <v>429</v>
      </c>
      <c r="J52" s="28"/>
      <c r="K52" s="26"/>
      <c r="L52" s="17"/>
      <c r="M52" s="43">
        <v>120</v>
      </c>
      <c r="N52" s="28"/>
      <c r="O52" s="26"/>
      <c r="P52" s="17"/>
      <c r="Q52" s="43">
        <v>47</v>
      </c>
      <c r="R52" s="28"/>
      <c r="S52" s="26"/>
      <c r="T52" s="17"/>
      <c r="U52" s="43" t="s">
        <v>526</v>
      </c>
      <c r="V52" s="28" t="s">
        <v>198</v>
      </c>
      <c r="W52" s="26"/>
      <c r="X52" s="17"/>
      <c r="Y52" s="43">
        <v>121</v>
      </c>
      <c r="Z52" s="28"/>
    </row>
    <row r="53" spans="1:26" x14ac:dyDescent="0.25">
      <c r="A53" s="11"/>
      <c r="B53" s="17" t="s">
        <v>528</v>
      </c>
      <c r="C53" s="26"/>
      <c r="D53" s="80"/>
      <c r="E53" s="51" t="s">
        <v>196</v>
      </c>
      <c r="F53" s="28"/>
      <c r="G53" s="26"/>
      <c r="H53" s="80"/>
      <c r="I53" s="51" t="s">
        <v>196</v>
      </c>
      <c r="J53" s="28"/>
      <c r="K53" s="26"/>
      <c r="L53" s="80"/>
      <c r="M53" s="51">
        <v>308</v>
      </c>
      <c r="N53" s="28"/>
      <c r="O53" s="26"/>
      <c r="P53" s="80"/>
      <c r="Q53" s="51" t="s">
        <v>222</v>
      </c>
      <c r="R53" s="28" t="s">
        <v>198</v>
      </c>
      <c r="S53" s="26"/>
      <c r="T53" s="80"/>
      <c r="U53" s="51" t="s">
        <v>196</v>
      </c>
      <c r="V53" s="28"/>
      <c r="W53" s="26"/>
      <c r="X53" s="80"/>
      <c r="Y53" s="51">
        <v>307</v>
      </c>
      <c r="Z53" s="28"/>
    </row>
    <row r="54" spans="1:26" x14ac:dyDescent="0.25">
      <c r="A54" s="11"/>
      <c r="B54" s="17" t="s">
        <v>529</v>
      </c>
      <c r="C54" s="26"/>
      <c r="D54" s="80"/>
      <c r="E54" s="51">
        <v>428</v>
      </c>
      <c r="F54" s="28"/>
      <c r="G54" s="26"/>
      <c r="H54" s="80"/>
      <c r="I54" s="51">
        <v>429</v>
      </c>
      <c r="J54" s="28"/>
      <c r="K54" s="26"/>
      <c r="L54" s="80"/>
      <c r="M54" s="51">
        <v>428</v>
      </c>
      <c r="N54" s="28"/>
      <c r="O54" s="26"/>
      <c r="P54" s="80"/>
      <c r="Q54" s="51">
        <v>46</v>
      </c>
      <c r="R54" s="28"/>
      <c r="S54" s="26"/>
      <c r="T54" s="80"/>
      <c r="U54" s="51" t="s">
        <v>526</v>
      </c>
      <c r="V54" s="28" t="s">
        <v>198</v>
      </c>
      <c r="W54" s="26"/>
      <c r="X54" s="80"/>
      <c r="Y54" s="51">
        <v>428</v>
      </c>
      <c r="Z54" s="28"/>
    </row>
    <row r="55" spans="1:26" x14ac:dyDescent="0.25">
      <c r="A55" s="11"/>
      <c r="B55" s="17" t="s">
        <v>530</v>
      </c>
      <c r="C55" s="26" t="s">
        <v>213</v>
      </c>
      <c r="D55" s="17"/>
      <c r="E55" s="43" t="s">
        <v>531</v>
      </c>
      <c r="F55" s="28" t="s">
        <v>198</v>
      </c>
      <c r="G55" s="26"/>
      <c r="H55" s="17"/>
      <c r="I55" s="43" t="s">
        <v>532</v>
      </c>
      <c r="J55" s="28" t="s">
        <v>198</v>
      </c>
      <c r="K55" s="26"/>
      <c r="L55" s="17"/>
      <c r="M55" s="43" t="s">
        <v>533</v>
      </c>
      <c r="N55" s="28" t="s">
        <v>198</v>
      </c>
      <c r="O55" s="26"/>
      <c r="P55" s="17"/>
      <c r="Q55" s="43" t="s">
        <v>493</v>
      </c>
      <c r="R55" s="28" t="s">
        <v>198</v>
      </c>
      <c r="S55" s="26"/>
      <c r="T55" s="17"/>
      <c r="U55" s="43">
        <v>239</v>
      </c>
      <c r="V55" s="28"/>
      <c r="W55" s="26"/>
      <c r="X55" s="17"/>
      <c r="Y55" s="43" t="s">
        <v>533</v>
      </c>
      <c r="Z55" s="28" t="s">
        <v>198</v>
      </c>
    </row>
    <row r="56" spans="1:26" ht="26.25" x14ac:dyDescent="0.25">
      <c r="A56" s="11"/>
      <c r="B56" s="52" t="s">
        <v>534</v>
      </c>
      <c r="C56" s="26"/>
      <c r="D56" s="80"/>
      <c r="E56" s="51" t="s">
        <v>196</v>
      </c>
      <c r="F56" s="28"/>
      <c r="G56" s="26"/>
      <c r="H56" s="80"/>
      <c r="I56" s="51" t="s">
        <v>196</v>
      </c>
      <c r="J56" s="28"/>
      <c r="K56" s="26"/>
      <c r="L56" s="80"/>
      <c r="M56" s="51" t="s">
        <v>196</v>
      </c>
      <c r="N56" s="28"/>
      <c r="O56" s="26"/>
      <c r="P56" s="80"/>
      <c r="Q56" s="51" t="s">
        <v>197</v>
      </c>
      <c r="R56" s="28" t="s">
        <v>198</v>
      </c>
      <c r="S56" s="26"/>
      <c r="T56" s="80"/>
      <c r="U56" s="51" t="s">
        <v>196</v>
      </c>
      <c r="V56" s="28"/>
      <c r="W56" s="26"/>
      <c r="X56" s="80"/>
      <c r="Y56" s="51" t="s">
        <v>197</v>
      </c>
      <c r="Z56" s="28" t="s">
        <v>198</v>
      </c>
    </row>
    <row r="57" spans="1:26" x14ac:dyDescent="0.25">
      <c r="A57" s="11"/>
      <c r="B57" s="52" t="s">
        <v>535</v>
      </c>
      <c r="C57" s="26"/>
      <c r="D57" s="27"/>
      <c r="E57" s="123" t="s">
        <v>531</v>
      </c>
      <c r="F57" s="28" t="s">
        <v>198</v>
      </c>
      <c r="G57" s="26"/>
      <c r="H57" s="27"/>
      <c r="I57" s="123" t="s">
        <v>532</v>
      </c>
      <c r="J57" s="28" t="s">
        <v>198</v>
      </c>
      <c r="K57" s="26"/>
      <c r="L57" s="27"/>
      <c r="M57" s="123" t="s">
        <v>533</v>
      </c>
      <c r="N57" s="28" t="s">
        <v>198</v>
      </c>
      <c r="O57" s="26"/>
      <c r="P57" s="27"/>
      <c r="Q57" s="123" t="s">
        <v>536</v>
      </c>
      <c r="R57" s="28" t="s">
        <v>198</v>
      </c>
      <c r="S57" s="26"/>
      <c r="T57" s="27"/>
      <c r="U57" s="123">
        <v>239</v>
      </c>
      <c r="V57" s="28"/>
      <c r="W57" s="26"/>
      <c r="X57" s="27"/>
      <c r="Y57" s="123" t="s">
        <v>531</v>
      </c>
      <c r="Z57" s="28" t="s">
        <v>198</v>
      </c>
    </row>
    <row r="58" spans="1:26" x14ac:dyDescent="0.25">
      <c r="A58" s="11"/>
      <c r="B58" s="52" t="s">
        <v>513</v>
      </c>
      <c r="C58" s="26" t="s">
        <v>213</v>
      </c>
      <c r="D58" s="17"/>
      <c r="E58" s="43">
        <v>349</v>
      </c>
      <c r="F58" s="28"/>
      <c r="G58" s="26"/>
      <c r="H58" s="17"/>
      <c r="I58" s="43">
        <v>343</v>
      </c>
      <c r="J58" s="28"/>
      <c r="K58" s="26"/>
      <c r="L58" s="17"/>
      <c r="M58" s="43">
        <v>346</v>
      </c>
      <c r="N58" s="28"/>
      <c r="O58" s="26"/>
      <c r="P58" s="17"/>
      <c r="Q58" s="43" t="s">
        <v>470</v>
      </c>
      <c r="R58" s="28" t="s">
        <v>198</v>
      </c>
      <c r="S58" s="26"/>
      <c r="T58" s="17"/>
      <c r="U58" s="43" t="s">
        <v>537</v>
      </c>
      <c r="V58" s="28" t="s">
        <v>198</v>
      </c>
      <c r="W58" s="26"/>
      <c r="X58" s="17"/>
      <c r="Y58" s="43">
        <v>346</v>
      </c>
      <c r="Z58" s="28"/>
    </row>
    <row r="59" spans="1:26" ht="26.25" x14ac:dyDescent="0.25">
      <c r="A59" s="11"/>
      <c r="B59" s="52" t="s">
        <v>538</v>
      </c>
      <c r="C59" s="26"/>
      <c r="D59" s="80"/>
      <c r="E59" s="51" t="s">
        <v>196</v>
      </c>
      <c r="F59" s="28"/>
      <c r="G59" s="26"/>
      <c r="H59" s="80"/>
      <c r="I59" s="51" t="s">
        <v>196</v>
      </c>
      <c r="J59" s="28"/>
      <c r="K59" s="26"/>
      <c r="L59" s="80"/>
      <c r="M59" s="51" t="s">
        <v>196</v>
      </c>
      <c r="N59" s="28"/>
      <c r="O59" s="26"/>
      <c r="P59" s="80"/>
      <c r="Q59" s="51" t="s">
        <v>197</v>
      </c>
      <c r="R59" s="28" t="s">
        <v>198</v>
      </c>
      <c r="S59" s="26"/>
      <c r="T59" s="80"/>
      <c r="U59" s="51" t="s">
        <v>196</v>
      </c>
      <c r="V59" s="28"/>
      <c r="W59" s="26"/>
      <c r="X59" s="80"/>
      <c r="Y59" s="51" t="s">
        <v>197</v>
      </c>
      <c r="Z59" s="28" t="s">
        <v>198</v>
      </c>
    </row>
    <row r="60" spans="1:26" ht="27" thickBot="1" x14ac:dyDescent="0.3">
      <c r="A60" s="11"/>
      <c r="B60" s="52" t="s">
        <v>517</v>
      </c>
      <c r="C60" s="26" t="s">
        <v>213</v>
      </c>
      <c r="D60" s="56" t="s">
        <v>183</v>
      </c>
      <c r="E60" s="66">
        <v>349</v>
      </c>
      <c r="F60" s="28"/>
      <c r="G60" s="26"/>
      <c r="H60" s="56" t="s">
        <v>183</v>
      </c>
      <c r="I60" s="66">
        <v>343</v>
      </c>
      <c r="J60" s="28"/>
      <c r="K60" s="26"/>
      <c r="L60" s="56" t="s">
        <v>183</v>
      </c>
      <c r="M60" s="66">
        <v>346</v>
      </c>
      <c r="N60" s="28"/>
      <c r="O60" s="26"/>
      <c r="P60" s="56" t="s">
        <v>183</v>
      </c>
      <c r="Q60" s="66" t="s">
        <v>240</v>
      </c>
      <c r="R60" s="28" t="s">
        <v>198</v>
      </c>
      <c r="S60" s="26"/>
      <c r="T60" s="56" t="s">
        <v>183</v>
      </c>
      <c r="U60" s="66" t="s">
        <v>537</v>
      </c>
      <c r="V60" s="28" t="s">
        <v>198</v>
      </c>
      <c r="W60" s="26"/>
      <c r="X60" s="56" t="s">
        <v>183</v>
      </c>
      <c r="Y60" s="66">
        <v>349</v>
      </c>
      <c r="Z60" s="28"/>
    </row>
    <row r="61" spans="1:26" ht="15.75" thickTop="1" x14ac:dyDescent="0.25">
      <c r="A61" s="11"/>
      <c r="B61" s="36"/>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x14ac:dyDescent="0.25">
      <c r="A62" s="11"/>
      <c r="B62" s="179" t="s">
        <v>483</v>
      </c>
      <c r="C62" s="179"/>
      <c r="D62" s="179"/>
      <c r="E62" s="179"/>
      <c r="F62" s="179"/>
      <c r="G62" s="179"/>
      <c r="H62" s="179"/>
      <c r="I62" s="179"/>
      <c r="J62" s="179"/>
      <c r="K62" s="179"/>
      <c r="L62" s="179"/>
      <c r="M62" s="179"/>
      <c r="N62" s="179"/>
      <c r="O62" s="179"/>
      <c r="P62" s="179"/>
      <c r="Q62" s="179"/>
      <c r="R62" s="179"/>
      <c r="S62" s="179"/>
      <c r="T62" s="179"/>
      <c r="U62" s="179"/>
      <c r="V62" s="179"/>
      <c r="W62" s="179"/>
      <c r="X62" s="179"/>
      <c r="Y62" s="179"/>
      <c r="Z62" s="179"/>
    </row>
    <row r="63" spans="1:26" x14ac:dyDescent="0.25">
      <c r="A63" s="11"/>
      <c r="B63" s="179" t="s">
        <v>539</v>
      </c>
      <c r="C63" s="179"/>
      <c r="D63" s="179"/>
      <c r="E63" s="179"/>
      <c r="F63" s="179"/>
      <c r="G63" s="179"/>
      <c r="H63" s="179"/>
      <c r="I63" s="179"/>
      <c r="J63" s="179"/>
      <c r="K63" s="179"/>
      <c r="L63" s="179"/>
      <c r="M63" s="179"/>
      <c r="N63" s="179"/>
      <c r="O63" s="179"/>
      <c r="P63" s="179"/>
      <c r="Q63" s="179"/>
      <c r="R63" s="179"/>
      <c r="S63" s="179"/>
      <c r="T63" s="179"/>
      <c r="U63" s="179"/>
      <c r="V63" s="179"/>
      <c r="W63" s="179"/>
      <c r="X63" s="179"/>
      <c r="Y63" s="179"/>
      <c r="Z63" s="179"/>
    </row>
    <row r="64" spans="1:26" x14ac:dyDescent="0.25">
      <c r="A64" s="11"/>
      <c r="B64" s="179" t="s">
        <v>540</v>
      </c>
      <c r="C64" s="179"/>
      <c r="D64" s="179"/>
      <c r="E64" s="179"/>
      <c r="F64" s="179"/>
      <c r="G64" s="179"/>
      <c r="H64" s="179"/>
      <c r="I64" s="179"/>
      <c r="J64" s="179"/>
      <c r="K64" s="179"/>
      <c r="L64" s="179"/>
      <c r="M64" s="179"/>
      <c r="N64" s="179"/>
      <c r="O64" s="179"/>
      <c r="P64" s="179"/>
      <c r="Q64" s="179"/>
      <c r="R64" s="179"/>
      <c r="S64" s="179"/>
      <c r="T64" s="179"/>
      <c r="U64" s="179"/>
      <c r="V64" s="179"/>
      <c r="W64" s="179"/>
      <c r="X64" s="179"/>
      <c r="Y64" s="179"/>
      <c r="Z64" s="179"/>
    </row>
    <row r="65" spans="1:26" ht="15.75" x14ac:dyDescent="0.25">
      <c r="A65" s="11"/>
      <c r="B65" s="38"/>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x14ac:dyDescent="0.25">
      <c r="A66" s="11"/>
      <c r="B66" s="67" t="s">
        <v>182</v>
      </c>
      <c r="C66" s="69" t="s">
        <v>213</v>
      </c>
      <c r="D66" s="32" t="s">
        <v>486</v>
      </c>
      <c r="E66" s="32"/>
      <c r="F66" s="69"/>
      <c r="G66" s="69"/>
      <c r="H66" s="32" t="s">
        <v>541</v>
      </c>
      <c r="I66" s="32"/>
      <c r="J66" s="69"/>
      <c r="K66" s="69"/>
      <c r="L66" s="32" t="s">
        <v>488</v>
      </c>
      <c r="M66" s="32"/>
      <c r="N66" s="69"/>
      <c r="O66" s="69"/>
      <c r="P66" s="32" t="s">
        <v>489</v>
      </c>
      <c r="Q66" s="32"/>
      <c r="R66" s="69"/>
      <c r="S66" s="69"/>
      <c r="T66" s="32" t="s">
        <v>490</v>
      </c>
      <c r="U66" s="32"/>
      <c r="V66" s="69"/>
      <c r="W66" s="69"/>
      <c r="X66" s="32" t="s">
        <v>491</v>
      </c>
      <c r="Y66" s="32"/>
      <c r="Z66" s="69"/>
    </row>
    <row r="67" spans="1:26" ht="15.75" thickBot="1" x14ac:dyDescent="0.3">
      <c r="A67" s="11"/>
      <c r="B67" s="68"/>
      <c r="C67" s="69"/>
      <c r="D67" s="58"/>
      <c r="E67" s="58"/>
      <c r="F67" s="69"/>
      <c r="G67" s="69"/>
      <c r="H67" s="58"/>
      <c r="I67" s="58"/>
      <c r="J67" s="69"/>
      <c r="K67" s="69"/>
      <c r="L67" s="58"/>
      <c r="M67" s="58"/>
      <c r="N67" s="69"/>
      <c r="O67" s="69"/>
      <c r="P67" s="58" t="s">
        <v>488</v>
      </c>
      <c r="Q67" s="58"/>
      <c r="R67" s="69"/>
      <c r="S67" s="69"/>
      <c r="T67" s="58"/>
      <c r="U67" s="58"/>
      <c r="V67" s="69"/>
      <c r="W67" s="69"/>
      <c r="X67" s="58"/>
      <c r="Y67" s="58"/>
      <c r="Z67" s="69"/>
    </row>
    <row r="68" spans="1:26" x14ac:dyDescent="0.25">
      <c r="A68" s="11"/>
      <c r="B68" s="52" t="s">
        <v>27</v>
      </c>
      <c r="C68" s="26" t="s">
        <v>213</v>
      </c>
      <c r="D68" s="80" t="s">
        <v>183</v>
      </c>
      <c r="E68" s="51" t="s">
        <v>196</v>
      </c>
      <c r="F68" s="28"/>
      <c r="G68" s="26"/>
      <c r="H68" s="80" t="s">
        <v>183</v>
      </c>
      <c r="I68" s="51" t="s">
        <v>196</v>
      </c>
      <c r="J68" s="28"/>
      <c r="K68" s="26"/>
      <c r="L68" s="80" t="s">
        <v>183</v>
      </c>
      <c r="M68" s="167">
        <v>1654</v>
      </c>
      <c r="N68" s="28"/>
      <c r="O68" s="26"/>
      <c r="P68" s="80" t="s">
        <v>183</v>
      </c>
      <c r="Q68" s="167">
        <v>1429</v>
      </c>
      <c r="R68" s="28"/>
      <c r="S68" s="26"/>
      <c r="T68" s="80" t="s">
        <v>183</v>
      </c>
      <c r="U68" s="51" t="s">
        <v>196</v>
      </c>
      <c r="V68" s="28"/>
      <c r="W68" s="26"/>
      <c r="X68" s="80" t="s">
        <v>183</v>
      </c>
      <c r="Y68" s="167">
        <v>3083</v>
      </c>
      <c r="Z68" s="28"/>
    </row>
    <row r="69" spans="1:26" ht="26.25" x14ac:dyDescent="0.25">
      <c r="A69" s="11"/>
      <c r="B69" s="52" t="s">
        <v>28</v>
      </c>
      <c r="C69" s="26" t="s">
        <v>213</v>
      </c>
      <c r="D69" s="17"/>
      <c r="E69" s="43" t="s">
        <v>196</v>
      </c>
      <c r="F69" s="28"/>
      <c r="G69" s="26"/>
      <c r="H69" s="17"/>
      <c r="I69" s="43" t="s">
        <v>196</v>
      </c>
      <c r="J69" s="28"/>
      <c r="K69" s="26"/>
      <c r="L69" s="17"/>
      <c r="M69" s="43">
        <v>636</v>
      </c>
      <c r="N69" s="28"/>
      <c r="O69" s="26"/>
      <c r="P69" s="17"/>
      <c r="Q69" s="43">
        <v>683</v>
      </c>
      <c r="R69" s="28"/>
      <c r="S69" s="26"/>
      <c r="T69" s="17"/>
      <c r="U69" s="43" t="s">
        <v>196</v>
      </c>
      <c r="V69" s="28"/>
      <c r="W69" s="26"/>
      <c r="X69" s="17"/>
      <c r="Y69" s="55">
        <v>1319</v>
      </c>
      <c r="Z69" s="28"/>
    </row>
    <row r="70" spans="1:26" ht="39" x14ac:dyDescent="0.25">
      <c r="A70" s="11"/>
      <c r="B70" s="52" t="s">
        <v>542</v>
      </c>
      <c r="C70" s="69" t="s">
        <v>213</v>
      </c>
      <c r="D70" s="36"/>
      <c r="E70" s="126" t="s">
        <v>196</v>
      </c>
      <c r="F70" s="170"/>
      <c r="G70" s="69"/>
      <c r="H70" s="36"/>
      <c r="I70" s="126" t="s">
        <v>196</v>
      </c>
      <c r="J70" s="170"/>
      <c r="K70" s="69"/>
      <c r="L70" s="36"/>
      <c r="M70" s="126">
        <v>487</v>
      </c>
      <c r="N70" s="170"/>
      <c r="O70" s="69"/>
      <c r="P70" s="36"/>
      <c r="Q70" s="126">
        <v>483</v>
      </c>
      <c r="R70" s="170"/>
      <c r="S70" s="69"/>
      <c r="T70" s="36"/>
      <c r="U70" s="126" t="s">
        <v>196</v>
      </c>
      <c r="V70" s="170"/>
      <c r="W70" s="69"/>
      <c r="X70" s="36"/>
      <c r="Y70" s="126">
        <v>970</v>
      </c>
      <c r="Z70" s="170"/>
    </row>
    <row r="71" spans="1:26" x14ac:dyDescent="0.25">
      <c r="A71" s="11"/>
      <c r="B71" s="52" t="s">
        <v>543</v>
      </c>
      <c r="C71" s="69"/>
      <c r="D71" s="36"/>
      <c r="E71" s="126"/>
      <c r="F71" s="170"/>
      <c r="G71" s="69"/>
      <c r="H71" s="36"/>
      <c r="I71" s="126"/>
      <c r="J71" s="170"/>
      <c r="K71" s="69"/>
      <c r="L71" s="36"/>
      <c r="M71" s="126"/>
      <c r="N71" s="170"/>
      <c r="O71" s="69"/>
      <c r="P71" s="36"/>
      <c r="Q71" s="126"/>
      <c r="R71" s="170"/>
      <c r="S71" s="69"/>
      <c r="T71" s="36"/>
      <c r="U71" s="126"/>
      <c r="V71" s="170"/>
      <c r="W71" s="69"/>
      <c r="X71" s="36"/>
      <c r="Y71" s="126"/>
      <c r="Z71" s="170"/>
    </row>
    <row r="72" spans="1:26" x14ac:dyDescent="0.25">
      <c r="A72" s="11"/>
      <c r="B72" s="52" t="s">
        <v>30</v>
      </c>
      <c r="C72" s="26" t="s">
        <v>213</v>
      </c>
      <c r="D72" s="17"/>
      <c r="E72" s="43" t="s">
        <v>196</v>
      </c>
      <c r="F72" s="28"/>
      <c r="G72" s="26"/>
      <c r="H72" s="17"/>
      <c r="I72" s="43" t="s">
        <v>196</v>
      </c>
      <c r="J72" s="28"/>
      <c r="K72" s="26"/>
      <c r="L72" s="17"/>
      <c r="M72" s="43">
        <v>225</v>
      </c>
      <c r="N72" s="28"/>
      <c r="O72" s="26"/>
      <c r="P72" s="17"/>
      <c r="Q72" s="43">
        <v>61</v>
      </c>
      <c r="R72" s="28"/>
      <c r="S72" s="26"/>
      <c r="T72" s="17"/>
      <c r="U72" s="43" t="s">
        <v>196</v>
      </c>
      <c r="V72" s="28"/>
      <c r="W72" s="26"/>
      <c r="X72" s="17"/>
      <c r="Y72" s="43">
        <v>286</v>
      </c>
      <c r="Z72" s="28"/>
    </row>
    <row r="73" spans="1:26" x14ac:dyDescent="0.25">
      <c r="A73" s="11"/>
      <c r="B73" s="52" t="s">
        <v>31</v>
      </c>
      <c r="C73" s="26" t="s">
        <v>213</v>
      </c>
      <c r="D73" s="80"/>
      <c r="E73" s="51" t="s">
        <v>196</v>
      </c>
      <c r="F73" s="28"/>
      <c r="G73" s="26"/>
      <c r="H73" s="80"/>
      <c r="I73" s="51" t="s">
        <v>196</v>
      </c>
      <c r="J73" s="28"/>
      <c r="K73" s="26"/>
      <c r="L73" s="80"/>
      <c r="M73" s="51">
        <v>24</v>
      </c>
      <c r="N73" s="28"/>
      <c r="O73" s="26"/>
      <c r="P73" s="80"/>
      <c r="Q73" s="51">
        <v>13</v>
      </c>
      <c r="R73" s="28"/>
      <c r="S73" s="26"/>
      <c r="T73" s="80"/>
      <c r="U73" s="51" t="s">
        <v>196</v>
      </c>
      <c r="V73" s="28"/>
      <c r="W73" s="26"/>
      <c r="X73" s="80"/>
      <c r="Y73" s="51">
        <v>37</v>
      </c>
      <c r="Z73" s="28"/>
    </row>
    <row r="74" spans="1:26" x14ac:dyDescent="0.25">
      <c r="A74" s="11"/>
      <c r="B74" s="52" t="s">
        <v>32</v>
      </c>
      <c r="C74" s="26" t="s">
        <v>213</v>
      </c>
      <c r="D74" s="80"/>
      <c r="E74" s="51" t="s">
        <v>196</v>
      </c>
      <c r="F74" s="28"/>
      <c r="G74" s="26"/>
      <c r="H74" s="80"/>
      <c r="I74" s="51" t="s">
        <v>196</v>
      </c>
      <c r="J74" s="28"/>
      <c r="K74" s="26"/>
      <c r="L74" s="80"/>
      <c r="M74" s="51">
        <v>282</v>
      </c>
      <c r="N74" s="28"/>
      <c r="O74" s="26"/>
      <c r="P74" s="80"/>
      <c r="Q74" s="51">
        <v>189</v>
      </c>
      <c r="R74" s="28"/>
      <c r="S74" s="26"/>
      <c r="T74" s="80"/>
      <c r="U74" s="51" t="s">
        <v>196</v>
      </c>
      <c r="V74" s="28"/>
      <c r="W74" s="26"/>
      <c r="X74" s="80"/>
      <c r="Y74" s="51">
        <v>471</v>
      </c>
      <c r="Z74" s="28"/>
    </row>
    <row r="75" spans="1:26" x14ac:dyDescent="0.25">
      <c r="A75" s="11"/>
      <c r="B75" s="52" t="s">
        <v>33</v>
      </c>
      <c r="C75" s="26" t="s">
        <v>213</v>
      </c>
      <c r="D75" s="17"/>
      <c r="E75" s="43" t="s">
        <v>196</v>
      </c>
      <c r="F75" s="28"/>
      <c r="G75" s="26"/>
      <c r="H75" s="17"/>
      <c r="I75" s="43">
        <v>421</v>
      </c>
      <c r="J75" s="28"/>
      <c r="K75" s="26"/>
      <c r="L75" s="17"/>
      <c r="M75" s="43">
        <v>23</v>
      </c>
      <c r="N75" s="28"/>
      <c r="O75" s="26"/>
      <c r="P75" s="17"/>
      <c r="Q75" s="43">
        <v>5</v>
      </c>
      <c r="R75" s="28"/>
      <c r="S75" s="26"/>
      <c r="T75" s="17"/>
      <c r="U75" s="43" t="s">
        <v>544</v>
      </c>
      <c r="V75" s="28" t="s">
        <v>198</v>
      </c>
      <c r="W75" s="26"/>
      <c r="X75" s="17"/>
      <c r="Y75" s="43">
        <v>2</v>
      </c>
      <c r="Z75" s="28"/>
    </row>
    <row r="76" spans="1:26" x14ac:dyDescent="0.25">
      <c r="A76" s="11"/>
      <c r="B76" s="52" t="s">
        <v>34</v>
      </c>
      <c r="C76" s="26" t="s">
        <v>213</v>
      </c>
      <c r="D76" s="17"/>
      <c r="E76" s="43" t="s">
        <v>196</v>
      </c>
      <c r="F76" s="28"/>
      <c r="G76" s="26"/>
      <c r="H76" s="17"/>
      <c r="I76" s="43" t="s">
        <v>545</v>
      </c>
      <c r="J76" s="28" t="s">
        <v>198</v>
      </c>
      <c r="K76" s="26"/>
      <c r="L76" s="17"/>
      <c r="M76" s="43" t="s">
        <v>546</v>
      </c>
      <c r="N76" s="28" t="s">
        <v>198</v>
      </c>
      <c r="O76" s="26"/>
      <c r="P76" s="17"/>
      <c r="Q76" s="43" t="s">
        <v>240</v>
      </c>
      <c r="R76" s="28" t="s">
        <v>198</v>
      </c>
      <c r="S76" s="26"/>
      <c r="T76" s="17"/>
      <c r="U76" s="43">
        <v>447</v>
      </c>
      <c r="V76" s="28"/>
      <c r="W76" s="26"/>
      <c r="X76" s="17"/>
      <c r="Y76" s="43" t="s">
        <v>547</v>
      </c>
      <c r="Z76" s="28" t="s">
        <v>198</v>
      </c>
    </row>
    <row r="77" spans="1:26" ht="26.25" x14ac:dyDescent="0.25">
      <c r="A77" s="11"/>
      <c r="B77" s="52" t="s">
        <v>35</v>
      </c>
      <c r="C77" s="26" t="s">
        <v>213</v>
      </c>
      <c r="D77" s="17"/>
      <c r="E77" s="43" t="s">
        <v>196</v>
      </c>
      <c r="F77" s="28"/>
      <c r="G77" s="26"/>
      <c r="H77" s="17"/>
      <c r="I77" s="43" t="s">
        <v>196</v>
      </c>
      <c r="J77" s="28"/>
      <c r="K77" s="26"/>
      <c r="L77" s="17"/>
      <c r="M77" s="43" t="s">
        <v>196</v>
      </c>
      <c r="N77" s="28"/>
      <c r="O77" s="26"/>
      <c r="P77" s="17"/>
      <c r="Q77" s="43" t="s">
        <v>548</v>
      </c>
      <c r="R77" s="28" t="s">
        <v>198</v>
      </c>
      <c r="S77" s="26"/>
      <c r="T77" s="17"/>
      <c r="U77" s="43" t="s">
        <v>196</v>
      </c>
      <c r="V77" s="28"/>
      <c r="W77" s="26"/>
      <c r="X77" s="17"/>
      <c r="Y77" s="43" t="s">
        <v>548</v>
      </c>
      <c r="Z77" s="28" t="s">
        <v>198</v>
      </c>
    </row>
    <row r="78" spans="1:26" x14ac:dyDescent="0.25">
      <c r="A78" s="11"/>
      <c r="B78" s="52" t="s">
        <v>549</v>
      </c>
      <c r="C78" s="26" t="s">
        <v>213</v>
      </c>
      <c r="D78" s="80"/>
      <c r="E78" s="51" t="s">
        <v>196</v>
      </c>
      <c r="F78" s="28"/>
      <c r="G78" s="26"/>
      <c r="H78" s="80"/>
      <c r="I78" s="51" t="s">
        <v>497</v>
      </c>
      <c r="J78" s="28" t="s">
        <v>198</v>
      </c>
      <c r="K78" s="26"/>
      <c r="L78" s="80"/>
      <c r="M78" s="51">
        <v>148</v>
      </c>
      <c r="N78" s="28"/>
      <c r="O78" s="26"/>
      <c r="P78" s="80"/>
      <c r="Q78" s="51" t="s">
        <v>550</v>
      </c>
      <c r="R78" s="28" t="s">
        <v>198</v>
      </c>
      <c r="S78" s="26"/>
      <c r="T78" s="80"/>
      <c r="U78" s="51" t="s">
        <v>196</v>
      </c>
      <c r="V78" s="28"/>
      <c r="W78" s="26"/>
      <c r="X78" s="80"/>
      <c r="Y78" s="51" t="s">
        <v>476</v>
      </c>
      <c r="Z78" s="28" t="s">
        <v>198</v>
      </c>
    </row>
    <row r="79" spans="1:26" ht="39" x14ac:dyDescent="0.25">
      <c r="A79" s="11"/>
      <c r="B79" s="52" t="s">
        <v>499</v>
      </c>
      <c r="C79" s="26" t="s">
        <v>213</v>
      </c>
      <c r="D79" s="17"/>
      <c r="E79" s="43" t="s">
        <v>196</v>
      </c>
      <c r="F79" s="28"/>
      <c r="G79" s="26"/>
      <c r="H79" s="17"/>
      <c r="I79" s="43">
        <v>229</v>
      </c>
      <c r="J79" s="28"/>
      <c r="K79" s="26"/>
      <c r="L79" s="17"/>
      <c r="M79" s="43">
        <v>23</v>
      </c>
      <c r="N79" s="28"/>
      <c r="O79" s="26"/>
      <c r="P79" s="17"/>
      <c r="Q79" s="43" t="s">
        <v>551</v>
      </c>
      <c r="R79" s="28" t="s">
        <v>198</v>
      </c>
      <c r="S79" s="26"/>
      <c r="T79" s="17"/>
      <c r="U79" s="43" t="s">
        <v>196</v>
      </c>
      <c r="V79" s="28"/>
      <c r="W79" s="26"/>
      <c r="X79" s="17"/>
      <c r="Y79" s="43">
        <v>237</v>
      </c>
      <c r="Z79" s="28"/>
    </row>
    <row r="80" spans="1:26" x14ac:dyDescent="0.25">
      <c r="A80" s="11"/>
      <c r="B80" s="52" t="s">
        <v>38</v>
      </c>
      <c r="C80" s="26" t="s">
        <v>213</v>
      </c>
      <c r="D80" s="17"/>
      <c r="E80" s="43" t="s">
        <v>196</v>
      </c>
      <c r="F80" s="28"/>
      <c r="G80" s="26"/>
      <c r="H80" s="17"/>
      <c r="I80" s="43" t="s">
        <v>478</v>
      </c>
      <c r="J80" s="28" t="s">
        <v>198</v>
      </c>
      <c r="K80" s="26"/>
      <c r="L80" s="17"/>
      <c r="M80" s="43" t="s">
        <v>507</v>
      </c>
      <c r="N80" s="28" t="s">
        <v>198</v>
      </c>
      <c r="O80" s="26"/>
      <c r="P80" s="17"/>
      <c r="Q80" s="43" t="s">
        <v>199</v>
      </c>
      <c r="R80" s="28" t="s">
        <v>198</v>
      </c>
      <c r="S80" s="26"/>
      <c r="T80" s="17"/>
      <c r="U80" s="43" t="s">
        <v>196</v>
      </c>
      <c r="V80" s="28"/>
      <c r="W80" s="26"/>
      <c r="X80" s="17"/>
      <c r="Y80" s="43" t="s">
        <v>283</v>
      </c>
      <c r="Z80" s="28" t="s">
        <v>198</v>
      </c>
    </row>
    <row r="81" spans="1:26" x14ac:dyDescent="0.25">
      <c r="A81" s="11"/>
      <c r="B81" s="52" t="s">
        <v>505</v>
      </c>
      <c r="C81" s="26" t="s">
        <v>213</v>
      </c>
      <c r="D81" s="17"/>
      <c r="E81" s="43">
        <v>127</v>
      </c>
      <c r="F81" s="28"/>
      <c r="G81" s="26"/>
      <c r="H81" s="17"/>
      <c r="I81" s="43" t="s">
        <v>552</v>
      </c>
      <c r="J81" s="28" t="s">
        <v>198</v>
      </c>
      <c r="K81" s="26"/>
      <c r="L81" s="17"/>
      <c r="M81" s="43">
        <v>152</v>
      </c>
      <c r="N81" s="28"/>
      <c r="O81" s="26"/>
      <c r="P81" s="17"/>
      <c r="Q81" s="43" t="s">
        <v>196</v>
      </c>
      <c r="R81" s="28"/>
      <c r="S81" s="26"/>
      <c r="T81" s="17"/>
      <c r="U81" s="43" t="s">
        <v>553</v>
      </c>
      <c r="V81" s="28" t="s">
        <v>198</v>
      </c>
      <c r="W81" s="26"/>
      <c r="X81" s="17"/>
      <c r="Y81" s="43" t="s">
        <v>196</v>
      </c>
      <c r="Z81" s="28"/>
    </row>
    <row r="82" spans="1:26" x14ac:dyDescent="0.25">
      <c r="A82" s="11"/>
      <c r="B82" s="52" t="s">
        <v>554</v>
      </c>
      <c r="C82" s="26" t="s">
        <v>213</v>
      </c>
      <c r="D82" s="80"/>
      <c r="E82" s="51" t="s">
        <v>196</v>
      </c>
      <c r="F82" s="28"/>
      <c r="G82" s="26"/>
      <c r="H82" s="80"/>
      <c r="I82" s="51" t="s">
        <v>196</v>
      </c>
      <c r="J82" s="28"/>
      <c r="K82" s="26"/>
      <c r="L82" s="80"/>
      <c r="M82" s="51" t="s">
        <v>222</v>
      </c>
      <c r="N82" s="28" t="s">
        <v>198</v>
      </c>
      <c r="O82" s="26"/>
      <c r="P82" s="80"/>
      <c r="Q82" s="51">
        <v>3</v>
      </c>
      <c r="R82" s="28"/>
      <c r="S82" s="26"/>
      <c r="T82" s="80"/>
      <c r="U82" s="51" t="s">
        <v>196</v>
      </c>
      <c r="V82" s="28"/>
      <c r="W82" s="26"/>
      <c r="X82" s="80"/>
      <c r="Y82" s="51">
        <v>2</v>
      </c>
      <c r="Z82" s="28"/>
    </row>
    <row r="83" spans="1:26" x14ac:dyDescent="0.25">
      <c r="A83" s="11"/>
      <c r="B83" s="52" t="s">
        <v>506</v>
      </c>
      <c r="C83" s="26" t="s">
        <v>213</v>
      </c>
      <c r="D83" s="17"/>
      <c r="E83" s="43">
        <v>127</v>
      </c>
      <c r="F83" s="28"/>
      <c r="G83" s="26"/>
      <c r="H83" s="17"/>
      <c r="I83" s="43">
        <v>132</v>
      </c>
      <c r="J83" s="28"/>
      <c r="K83" s="26"/>
      <c r="L83" s="17"/>
      <c r="M83" s="43">
        <v>127</v>
      </c>
      <c r="N83" s="28"/>
      <c r="O83" s="26"/>
      <c r="P83" s="17"/>
      <c r="Q83" s="43" t="s">
        <v>555</v>
      </c>
      <c r="R83" s="28" t="s">
        <v>198</v>
      </c>
      <c r="S83" s="26"/>
      <c r="T83" s="17"/>
      <c r="U83" s="43" t="s">
        <v>553</v>
      </c>
      <c r="V83" s="28" t="s">
        <v>198</v>
      </c>
      <c r="W83" s="26"/>
      <c r="X83" s="17"/>
      <c r="Y83" s="43">
        <v>127</v>
      </c>
      <c r="Z83" s="28"/>
    </row>
    <row r="84" spans="1:26" x14ac:dyDescent="0.25">
      <c r="A84" s="11"/>
      <c r="B84" s="52" t="s">
        <v>556</v>
      </c>
      <c r="C84" s="69" t="s">
        <v>213</v>
      </c>
      <c r="D84" s="36"/>
      <c r="E84" s="126" t="s">
        <v>196</v>
      </c>
      <c r="F84" s="170"/>
      <c r="G84" s="69"/>
      <c r="H84" s="36"/>
      <c r="I84" s="126" t="s">
        <v>196</v>
      </c>
      <c r="J84" s="170"/>
      <c r="K84" s="69"/>
      <c r="L84" s="36"/>
      <c r="M84" s="126" t="s">
        <v>196</v>
      </c>
      <c r="N84" s="170"/>
      <c r="O84" s="69"/>
      <c r="P84" s="36"/>
      <c r="Q84" s="126" t="s">
        <v>222</v>
      </c>
      <c r="R84" s="170" t="s">
        <v>198</v>
      </c>
      <c r="S84" s="69"/>
      <c r="T84" s="36"/>
      <c r="U84" s="126" t="s">
        <v>196</v>
      </c>
      <c r="V84" s="170"/>
      <c r="W84" s="69"/>
      <c r="X84" s="36"/>
      <c r="Y84" s="126" t="s">
        <v>222</v>
      </c>
      <c r="Z84" s="170" t="s">
        <v>198</v>
      </c>
    </row>
    <row r="85" spans="1:26" x14ac:dyDescent="0.25">
      <c r="A85" s="11"/>
      <c r="B85" s="52" t="s">
        <v>557</v>
      </c>
      <c r="C85" s="69"/>
      <c r="D85" s="171"/>
      <c r="E85" s="127"/>
      <c r="F85" s="170"/>
      <c r="G85" s="69"/>
      <c r="H85" s="171"/>
      <c r="I85" s="127"/>
      <c r="J85" s="170"/>
      <c r="K85" s="69"/>
      <c r="L85" s="171"/>
      <c r="M85" s="127"/>
      <c r="N85" s="170"/>
      <c r="O85" s="69"/>
      <c r="P85" s="171"/>
      <c r="Q85" s="127"/>
      <c r="R85" s="170"/>
      <c r="S85" s="69"/>
      <c r="T85" s="171"/>
      <c r="U85" s="127"/>
      <c r="V85" s="170"/>
      <c r="W85" s="69"/>
      <c r="X85" s="171"/>
      <c r="Y85" s="127"/>
      <c r="Z85" s="170"/>
    </row>
    <row r="86" spans="1:26" ht="26.25" x14ac:dyDescent="0.25">
      <c r="A86" s="11"/>
      <c r="B86" s="52" t="s">
        <v>509</v>
      </c>
      <c r="C86" s="26" t="s">
        <v>213</v>
      </c>
      <c r="D86" s="168"/>
      <c r="E86" s="169">
        <v>127</v>
      </c>
      <c r="F86" s="28"/>
      <c r="G86" s="26"/>
      <c r="H86" s="168"/>
      <c r="I86" s="169">
        <v>132</v>
      </c>
      <c r="J86" s="28"/>
      <c r="K86" s="26"/>
      <c r="L86" s="168"/>
      <c r="M86" s="169">
        <v>127</v>
      </c>
      <c r="N86" s="28"/>
      <c r="O86" s="26"/>
      <c r="P86" s="168"/>
      <c r="Q86" s="169" t="s">
        <v>241</v>
      </c>
      <c r="R86" s="28" t="s">
        <v>198</v>
      </c>
      <c r="S86" s="26"/>
      <c r="T86" s="168"/>
      <c r="U86" s="169" t="s">
        <v>553</v>
      </c>
      <c r="V86" s="28" t="s">
        <v>198</v>
      </c>
      <c r="W86" s="26"/>
      <c r="X86" s="168"/>
      <c r="Y86" s="169">
        <v>128</v>
      </c>
      <c r="Z86" s="28"/>
    </row>
    <row r="87" spans="1:26" x14ac:dyDescent="0.25">
      <c r="A87" s="11"/>
      <c r="B87" s="52" t="s">
        <v>511</v>
      </c>
      <c r="C87" s="26"/>
      <c r="D87" s="17"/>
      <c r="E87" s="43">
        <v>38</v>
      </c>
      <c r="F87" s="28"/>
      <c r="G87" s="26"/>
      <c r="H87" s="17"/>
      <c r="I87" s="43">
        <v>22</v>
      </c>
      <c r="J87" s="28"/>
      <c r="K87" s="26"/>
      <c r="L87" s="17"/>
      <c r="M87" s="43">
        <v>37</v>
      </c>
      <c r="N87" s="28"/>
      <c r="O87" s="26"/>
      <c r="P87" s="17"/>
      <c r="Q87" s="43">
        <v>26</v>
      </c>
      <c r="R87" s="28"/>
      <c r="S87" s="26"/>
      <c r="T87" s="17"/>
      <c r="U87" s="43" t="s">
        <v>558</v>
      </c>
      <c r="V87" s="28" t="s">
        <v>198</v>
      </c>
      <c r="W87" s="26"/>
      <c r="X87" s="17"/>
      <c r="Y87" s="43">
        <v>38</v>
      </c>
      <c r="Z87" s="28"/>
    </row>
    <row r="88" spans="1:26" x14ac:dyDescent="0.25">
      <c r="A88" s="11"/>
      <c r="B88" s="17" t="s">
        <v>56</v>
      </c>
      <c r="C88" s="26" t="s">
        <v>213</v>
      </c>
      <c r="D88" s="17"/>
      <c r="E88" s="43">
        <v>165</v>
      </c>
      <c r="F88" s="28"/>
      <c r="G88" s="26"/>
      <c r="H88" s="17"/>
      <c r="I88" s="43">
        <v>154</v>
      </c>
      <c r="J88" s="28"/>
      <c r="K88" s="26"/>
      <c r="L88" s="17"/>
      <c r="M88" s="43">
        <v>164</v>
      </c>
      <c r="N88" s="28"/>
      <c r="O88" s="26"/>
      <c r="P88" s="17"/>
      <c r="Q88" s="43">
        <v>6</v>
      </c>
      <c r="R88" s="28"/>
      <c r="S88" s="26"/>
      <c r="T88" s="17"/>
      <c r="U88" s="43" t="s">
        <v>559</v>
      </c>
      <c r="V88" s="28" t="s">
        <v>198</v>
      </c>
      <c r="W88" s="26"/>
      <c r="X88" s="17"/>
      <c r="Y88" s="43">
        <v>165</v>
      </c>
      <c r="Z88" s="28"/>
    </row>
    <row r="89" spans="1:26" ht="26.25" x14ac:dyDescent="0.25">
      <c r="A89" s="11"/>
      <c r="B89" s="52" t="s">
        <v>538</v>
      </c>
      <c r="C89" s="26" t="s">
        <v>213</v>
      </c>
      <c r="D89" s="80"/>
      <c r="E89" s="51" t="s">
        <v>196</v>
      </c>
      <c r="F89" s="28"/>
      <c r="G89" s="26"/>
      <c r="H89" s="80"/>
      <c r="I89" s="51" t="s">
        <v>196</v>
      </c>
      <c r="J89" s="28"/>
      <c r="K89" s="26"/>
      <c r="L89" s="80"/>
      <c r="M89" s="51" t="s">
        <v>196</v>
      </c>
      <c r="N89" s="28"/>
      <c r="O89" s="26"/>
      <c r="P89" s="80"/>
      <c r="Q89" s="51" t="s">
        <v>222</v>
      </c>
      <c r="R89" s="28" t="s">
        <v>198</v>
      </c>
      <c r="S89" s="26"/>
      <c r="T89" s="80"/>
      <c r="U89" s="51" t="s">
        <v>196</v>
      </c>
      <c r="V89" s="28"/>
      <c r="W89" s="26"/>
      <c r="X89" s="80"/>
      <c r="Y89" s="51" t="s">
        <v>222</v>
      </c>
      <c r="Z89" s="28" t="s">
        <v>198</v>
      </c>
    </row>
    <row r="90" spans="1:26" ht="27" thickBot="1" x14ac:dyDescent="0.3">
      <c r="A90" s="11"/>
      <c r="B90" s="52" t="s">
        <v>560</v>
      </c>
      <c r="C90" s="26" t="s">
        <v>213</v>
      </c>
      <c r="D90" s="56" t="s">
        <v>183</v>
      </c>
      <c r="E90" s="66">
        <v>165</v>
      </c>
      <c r="F90" s="28"/>
      <c r="G90" s="26"/>
      <c r="H90" s="56"/>
      <c r="I90" s="66">
        <v>154</v>
      </c>
      <c r="J90" s="28"/>
      <c r="K90" s="26"/>
      <c r="L90" s="56"/>
      <c r="M90" s="66">
        <v>164</v>
      </c>
      <c r="N90" s="28"/>
      <c r="O90" s="26"/>
      <c r="P90" s="56"/>
      <c r="Q90" s="66">
        <v>7</v>
      </c>
      <c r="R90" s="28"/>
      <c r="S90" s="26"/>
      <c r="T90" s="56"/>
      <c r="U90" s="66" t="s">
        <v>559</v>
      </c>
      <c r="V90" s="28" t="s">
        <v>198</v>
      </c>
      <c r="W90" s="26"/>
      <c r="X90" s="56"/>
      <c r="Y90" s="66">
        <v>166</v>
      </c>
      <c r="Z90" s="28"/>
    </row>
    <row r="91" spans="1:26" ht="15.75" thickTop="1" x14ac:dyDescent="0.25">
      <c r="A91" s="11"/>
      <c r="B91" s="36"/>
      <c r="C91" s="36"/>
      <c r="D91" s="36"/>
      <c r="E91" s="36"/>
      <c r="F91" s="36"/>
      <c r="G91" s="36"/>
      <c r="H91" s="36"/>
      <c r="I91" s="36"/>
      <c r="J91" s="36"/>
      <c r="K91" s="36"/>
      <c r="L91" s="36"/>
      <c r="M91" s="36"/>
      <c r="N91" s="36"/>
      <c r="O91" s="36"/>
      <c r="P91" s="36"/>
      <c r="Q91" s="36"/>
      <c r="R91" s="36"/>
      <c r="S91" s="36"/>
      <c r="T91" s="36"/>
      <c r="U91" s="36"/>
      <c r="V91" s="36"/>
      <c r="W91" s="36"/>
      <c r="X91" s="36"/>
      <c r="Y91" s="36"/>
      <c r="Z91" s="36"/>
    </row>
    <row r="92" spans="1:26" x14ac:dyDescent="0.25">
      <c r="A92" s="11"/>
      <c r="B92" s="179" t="s">
        <v>483</v>
      </c>
      <c r="C92" s="179"/>
      <c r="D92" s="179"/>
      <c r="E92" s="179"/>
      <c r="F92" s="179"/>
      <c r="G92" s="179"/>
      <c r="H92" s="179"/>
      <c r="I92" s="179"/>
      <c r="J92" s="179"/>
      <c r="K92" s="179"/>
      <c r="L92" s="179"/>
      <c r="M92" s="179"/>
      <c r="N92" s="179"/>
      <c r="O92" s="179"/>
      <c r="P92" s="179"/>
      <c r="Q92" s="179"/>
      <c r="R92" s="179"/>
      <c r="S92" s="179"/>
      <c r="T92" s="179"/>
      <c r="U92" s="179"/>
      <c r="V92" s="179"/>
      <c r="W92" s="179"/>
      <c r="X92" s="179"/>
      <c r="Y92" s="179"/>
      <c r="Z92" s="179"/>
    </row>
    <row r="93" spans="1:26" x14ac:dyDescent="0.25">
      <c r="A93" s="11"/>
      <c r="B93" s="179" t="s">
        <v>539</v>
      </c>
      <c r="C93" s="179"/>
      <c r="D93" s="179"/>
      <c r="E93" s="179"/>
      <c r="F93" s="179"/>
      <c r="G93" s="179"/>
      <c r="H93" s="179"/>
      <c r="I93" s="179"/>
      <c r="J93" s="179"/>
      <c r="K93" s="179"/>
      <c r="L93" s="179"/>
      <c r="M93" s="179"/>
      <c r="N93" s="179"/>
      <c r="O93" s="179"/>
      <c r="P93" s="179"/>
      <c r="Q93" s="179"/>
      <c r="R93" s="179"/>
      <c r="S93" s="179"/>
      <c r="T93" s="179"/>
      <c r="U93" s="179"/>
      <c r="V93" s="179"/>
      <c r="W93" s="179"/>
      <c r="X93" s="179"/>
      <c r="Y93" s="179"/>
      <c r="Z93" s="179"/>
    </row>
    <row r="94" spans="1:26" x14ac:dyDescent="0.25">
      <c r="A94" s="11"/>
      <c r="B94" s="179" t="s">
        <v>561</v>
      </c>
      <c r="C94" s="179"/>
      <c r="D94" s="179"/>
      <c r="E94" s="179"/>
      <c r="F94" s="179"/>
      <c r="G94" s="179"/>
      <c r="H94" s="179"/>
      <c r="I94" s="179"/>
      <c r="J94" s="179"/>
      <c r="K94" s="179"/>
      <c r="L94" s="179"/>
      <c r="M94" s="179"/>
      <c r="N94" s="179"/>
      <c r="O94" s="179"/>
      <c r="P94" s="179"/>
      <c r="Q94" s="179"/>
      <c r="R94" s="179"/>
      <c r="S94" s="179"/>
      <c r="T94" s="179"/>
      <c r="U94" s="179"/>
      <c r="V94" s="179"/>
      <c r="W94" s="179"/>
      <c r="X94" s="179"/>
      <c r="Y94" s="179"/>
      <c r="Z94" s="179"/>
    </row>
    <row r="95" spans="1:26" ht="15.75" x14ac:dyDescent="0.25">
      <c r="A95" s="11"/>
      <c r="B95" s="37"/>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x14ac:dyDescent="0.25">
      <c r="A96" s="11"/>
      <c r="B96" s="67" t="s">
        <v>182</v>
      </c>
      <c r="C96" s="69" t="s">
        <v>213</v>
      </c>
      <c r="D96" s="32" t="s">
        <v>486</v>
      </c>
      <c r="E96" s="32"/>
      <c r="F96" s="69"/>
      <c r="G96" s="69"/>
      <c r="H96" s="32" t="s">
        <v>541</v>
      </c>
      <c r="I96" s="32"/>
      <c r="J96" s="69"/>
      <c r="K96" s="69"/>
      <c r="L96" s="32" t="s">
        <v>488</v>
      </c>
      <c r="M96" s="32"/>
      <c r="N96" s="69"/>
      <c r="O96" s="69"/>
      <c r="P96" s="32" t="s">
        <v>489</v>
      </c>
      <c r="Q96" s="32"/>
      <c r="R96" s="69"/>
      <c r="S96" s="69"/>
      <c r="T96" s="32" t="s">
        <v>490</v>
      </c>
      <c r="U96" s="32"/>
      <c r="V96" s="69"/>
      <c r="W96" s="69"/>
      <c r="X96" s="32" t="s">
        <v>491</v>
      </c>
      <c r="Y96" s="32"/>
      <c r="Z96" s="69"/>
    </row>
    <row r="97" spans="1:26" ht="15.75" thickBot="1" x14ac:dyDescent="0.3">
      <c r="A97" s="11"/>
      <c r="B97" s="68"/>
      <c r="C97" s="69"/>
      <c r="D97" s="58"/>
      <c r="E97" s="58"/>
      <c r="F97" s="69"/>
      <c r="G97" s="69"/>
      <c r="H97" s="58"/>
      <c r="I97" s="58"/>
      <c r="J97" s="69"/>
      <c r="K97" s="69"/>
      <c r="L97" s="58"/>
      <c r="M97" s="58"/>
      <c r="N97" s="69"/>
      <c r="O97" s="69"/>
      <c r="P97" s="58" t="s">
        <v>488</v>
      </c>
      <c r="Q97" s="58"/>
      <c r="R97" s="69"/>
      <c r="S97" s="69"/>
      <c r="T97" s="58"/>
      <c r="U97" s="58"/>
      <c r="V97" s="69"/>
      <c r="W97" s="69"/>
      <c r="X97" s="58"/>
      <c r="Y97" s="58"/>
      <c r="Z97" s="69"/>
    </row>
    <row r="98" spans="1:26" x14ac:dyDescent="0.25">
      <c r="A98" s="11"/>
      <c r="B98" s="52" t="s">
        <v>27</v>
      </c>
      <c r="C98" s="26" t="s">
        <v>213</v>
      </c>
      <c r="D98" s="80" t="s">
        <v>183</v>
      </c>
      <c r="E98" s="51" t="s">
        <v>196</v>
      </c>
      <c r="F98" s="28"/>
      <c r="G98" s="26"/>
      <c r="H98" s="80" t="s">
        <v>183</v>
      </c>
      <c r="I98" s="51" t="s">
        <v>196</v>
      </c>
      <c r="J98" s="28"/>
      <c r="K98" s="26"/>
      <c r="L98" s="80" t="s">
        <v>183</v>
      </c>
      <c r="M98" s="167">
        <v>1338</v>
      </c>
      <c r="N98" s="28"/>
      <c r="O98" s="26"/>
      <c r="P98" s="80" t="s">
        <v>183</v>
      </c>
      <c r="Q98" s="167">
        <v>1367</v>
      </c>
      <c r="R98" s="28"/>
      <c r="S98" s="26"/>
      <c r="T98" s="80" t="s">
        <v>183</v>
      </c>
      <c r="U98" s="51" t="s">
        <v>196</v>
      </c>
      <c r="V98" s="28"/>
      <c r="W98" s="26"/>
      <c r="X98" s="80" t="s">
        <v>183</v>
      </c>
      <c r="Y98" s="167">
        <v>2705</v>
      </c>
      <c r="Z98" s="28"/>
    </row>
    <row r="99" spans="1:26" ht="26.25" x14ac:dyDescent="0.25">
      <c r="A99" s="11"/>
      <c r="B99" s="52" t="s">
        <v>28</v>
      </c>
      <c r="C99" s="26" t="s">
        <v>213</v>
      </c>
      <c r="D99" s="17"/>
      <c r="E99" s="43" t="s">
        <v>196</v>
      </c>
      <c r="F99" s="28"/>
      <c r="G99" s="26"/>
      <c r="H99" s="17"/>
      <c r="I99" s="43" t="s">
        <v>196</v>
      </c>
      <c r="J99" s="28"/>
      <c r="K99" s="26"/>
      <c r="L99" s="17"/>
      <c r="M99" s="43">
        <v>508</v>
      </c>
      <c r="N99" s="28"/>
      <c r="O99" s="26"/>
      <c r="P99" s="17"/>
      <c r="Q99" s="43">
        <v>651</v>
      </c>
      <c r="R99" s="28"/>
      <c r="S99" s="26"/>
      <c r="T99" s="17"/>
      <c r="U99" s="43" t="s">
        <v>196</v>
      </c>
      <c r="V99" s="28"/>
      <c r="W99" s="26"/>
      <c r="X99" s="17"/>
      <c r="Y99" s="55">
        <v>1159</v>
      </c>
      <c r="Z99" s="28"/>
    </row>
    <row r="100" spans="1:26" ht="39" x14ac:dyDescent="0.25">
      <c r="A100" s="11"/>
      <c r="B100" s="52" t="s">
        <v>542</v>
      </c>
      <c r="C100" s="69" t="s">
        <v>213</v>
      </c>
      <c r="D100" s="36"/>
      <c r="E100" s="126" t="s">
        <v>196</v>
      </c>
      <c r="F100" s="170"/>
      <c r="G100" s="69"/>
      <c r="H100" s="36"/>
      <c r="I100" s="126" t="s">
        <v>196</v>
      </c>
      <c r="J100" s="170"/>
      <c r="K100" s="69"/>
      <c r="L100" s="36"/>
      <c r="M100" s="126">
        <v>416</v>
      </c>
      <c r="N100" s="170"/>
      <c r="O100" s="69"/>
      <c r="P100" s="36"/>
      <c r="Q100" s="126">
        <v>458</v>
      </c>
      <c r="R100" s="170"/>
      <c r="S100" s="69"/>
      <c r="T100" s="36"/>
      <c r="U100" s="126" t="s">
        <v>196</v>
      </c>
      <c r="V100" s="170"/>
      <c r="W100" s="69"/>
      <c r="X100" s="36"/>
      <c r="Y100" s="126">
        <v>874</v>
      </c>
      <c r="Z100" s="170"/>
    </row>
    <row r="101" spans="1:26" x14ac:dyDescent="0.25">
      <c r="A101" s="11"/>
      <c r="B101" s="52" t="s">
        <v>543</v>
      </c>
      <c r="C101" s="69"/>
      <c r="D101" s="36"/>
      <c r="E101" s="126"/>
      <c r="F101" s="170"/>
      <c r="G101" s="69"/>
      <c r="H101" s="36"/>
      <c r="I101" s="126"/>
      <c r="J101" s="170"/>
      <c r="K101" s="69"/>
      <c r="L101" s="36"/>
      <c r="M101" s="126"/>
      <c r="N101" s="170"/>
      <c r="O101" s="69"/>
      <c r="P101" s="36"/>
      <c r="Q101" s="126"/>
      <c r="R101" s="170"/>
      <c r="S101" s="69"/>
      <c r="T101" s="36"/>
      <c r="U101" s="126"/>
      <c r="V101" s="170"/>
      <c r="W101" s="69"/>
      <c r="X101" s="36"/>
      <c r="Y101" s="126"/>
      <c r="Z101" s="170"/>
    </row>
    <row r="102" spans="1:26" x14ac:dyDescent="0.25">
      <c r="A102" s="11"/>
      <c r="B102" s="52" t="s">
        <v>30</v>
      </c>
      <c r="C102" s="26" t="s">
        <v>213</v>
      </c>
      <c r="D102" s="17"/>
      <c r="E102" s="43" t="s">
        <v>196</v>
      </c>
      <c r="F102" s="28"/>
      <c r="G102" s="26"/>
      <c r="H102" s="17"/>
      <c r="I102" s="43" t="s">
        <v>196</v>
      </c>
      <c r="J102" s="28"/>
      <c r="K102" s="26"/>
      <c r="L102" s="17"/>
      <c r="M102" s="43">
        <v>185</v>
      </c>
      <c r="N102" s="28"/>
      <c r="O102" s="26"/>
      <c r="P102" s="17"/>
      <c r="Q102" s="43">
        <v>62</v>
      </c>
      <c r="R102" s="28"/>
      <c r="S102" s="26"/>
      <c r="T102" s="17"/>
      <c r="U102" s="43" t="s">
        <v>196</v>
      </c>
      <c r="V102" s="28"/>
      <c r="W102" s="26"/>
      <c r="X102" s="17"/>
      <c r="Y102" s="43">
        <v>247</v>
      </c>
      <c r="Z102" s="28"/>
    </row>
    <row r="103" spans="1:26" x14ac:dyDescent="0.25">
      <c r="A103" s="11"/>
      <c r="B103" s="52" t="s">
        <v>31</v>
      </c>
      <c r="C103" s="26" t="s">
        <v>213</v>
      </c>
      <c r="D103" s="80"/>
      <c r="E103" s="51" t="s">
        <v>196</v>
      </c>
      <c r="F103" s="28"/>
      <c r="G103" s="26"/>
      <c r="H103" s="80"/>
      <c r="I103" s="51" t="s">
        <v>196</v>
      </c>
      <c r="J103" s="28"/>
      <c r="K103" s="26"/>
      <c r="L103" s="80"/>
      <c r="M103" s="51">
        <v>19</v>
      </c>
      <c r="N103" s="28"/>
      <c r="O103" s="26"/>
      <c r="P103" s="80"/>
      <c r="Q103" s="51">
        <v>24</v>
      </c>
      <c r="R103" s="28"/>
      <c r="S103" s="26"/>
      <c r="T103" s="80"/>
      <c r="U103" s="51" t="s">
        <v>196</v>
      </c>
      <c r="V103" s="28"/>
      <c r="W103" s="26"/>
      <c r="X103" s="80"/>
      <c r="Y103" s="51">
        <v>43</v>
      </c>
      <c r="Z103" s="28"/>
    </row>
    <row r="104" spans="1:26" x14ac:dyDescent="0.25">
      <c r="A104" s="11"/>
      <c r="B104" s="52" t="s">
        <v>32</v>
      </c>
      <c r="C104" s="26" t="s">
        <v>213</v>
      </c>
      <c r="D104" s="80"/>
      <c r="E104" s="51" t="s">
        <v>196</v>
      </c>
      <c r="F104" s="28"/>
      <c r="G104" s="26"/>
      <c r="H104" s="80"/>
      <c r="I104" s="51" t="s">
        <v>196</v>
      </c>
      <c r="J104" s="28"/>
      <c r="K104" s="26"/>
      <c r="L104" s="80"/>
      <c r="M104" s="51">
        <v>210</v>
      </c>
      <c r="N104" s="28"/>
      <c r="O104" s="26"/>
      <c r="P104" s="80"/>
      <c r="Q104" s="51">
        <v>172</v>
      </c>
      <c r="R104" s="28"/>
      <c r="S104" s="26"/>
      <c r="T104" s="80"/>
      <c r="U104" s="51" t="s">
        <v>196</v>
      </c>
      <c r="V104" s="28"/>
      <c r="W104" s="26"/>
      <c r="X104" s="80"/>
      <c r="Y104" s="51">
        <v>382</v>
      </c>
      <c r="Z104" s="28"/>
    </row>
    <row r="105" spans="1:26" x14ac:dyDescent="0.25">
      <c r="A105" s="11"/>
      <c r="B105" s="52" t="s">
        <v>33</v>
      </c>
      <c r="C105" s="26" t="s">
        <v>213</v>
      </c>
      <c r="D105" s="17"/>
      <c r="E105" s="43" t="s">
        <v>196</v>
      </c>
      <c r="F105" s="28"/>
      <c r="G105" s="26"/>
      <c r="H105" s="17"/>
      <c r="I105" s="43">
        <v>360</v>
      </c>
      <c r="J105" s="28"/>
      <c r="K105" s="26"/>
      <c r="L105" s="17"/>
      <c r="M105" s="43">
        <v>24</v>
      </c>
      <c r="N105" s="28"/>
      <c r="O105" s="26"/>
      <c r="P105" s="17"/>
      <c r="Q105" s="43">
        <v>9</v>
      </c>
      <c r="R105" s="28"/>
      <c r="S105" s="26"/>
      <c r="T105" s="17"/>
      <c r="U105" s="43" t="s">
        <v>562</v>
      </c>
      <c r="V105" s="28" t="s">
        <v>198</v>
      </c>
      <c r="W105" s="26"/>
      <c r="X105" s="17"/>
      <c r="Y105" s="43">
        <v>1</v>
      </c>
      <c r="Z105" s="28"/>
    </row>
    <row r="106" spans="1:26" x14ac:dyDescent="0.25">
      <c r="A106" s="11"/>
      <c r="B106" s="52" t="s">
        <v>34</v>
      </c>
      <c r="C106" s="26" t="s">
        <v>213</v>
      </c>
      <c r="D106" s="17"/>
      <c r="E106" s="43" t="s">
        <v>196</v>
      </c>
      <c r="F106" s="28"/>
      <c r="G106" s="26"/>
      <c r="H106" s="17"/>
      <c r="I106" s="43" t="s">
        <v>563</v>
      </c>
      <c r="J106" s="28" t="s">
        <v>198</v>
      </c>
      <c r="K106" s="26"/>
      <c r="L106" s="17"/>
      <c r="M106" s="43" t="s">
        <v>564</v>
      </c>
      <c r="N106" s="28" t="s">
        <v>198</v>
      </c>
      <c r="O106" s="26"/>
      <c r="P106" s="17"/>
      <c r="Q106" s="43" t="s">
        <v>240</v>
      </c>
      <c r="R106" s="28" t="s">
        <v>198</v>
      </c>
      <c r="S106" s="26"/>
      <c r="T106" s="17"/>
      <c r="U106" s="43">
        <v>392</v>
      </c>
      <c r="V106" s="28"/>
      <c r="W106" s="26"/>
      <c r="X106" s="17"/>
      <c r="Y106" s="43" t="s">
        <v>565</v>
      </c>
      <c r="Z106" s="28" t="s">
        <v>198</v>
      </c>
    </row>
    <row r="107" spans="1:26" ht="26.25" x14ac:dyDescent="0.25">
      <c r="A107" s="11"/>
      <c r="B107" s="52" t="s">
        <v>35</v>
      </c>
      <c r="C107" s="26" t="s">
        <v>213</v>
      </c>
      <c r="D107" s="17"/>
      <c r="E107" s="43" t="s">
        <v>196</v>
      </c>
      <c r="F107" s="28"/>
      <c r="G107" s="26"/>
      <c r="H107" s="17"/>
      <c r="I107" s="43" t="s">
        <v>196</v>
      </c>
      <c r="J107" s="28"/>
      <c r="K107" s="26"/>
      <c r="L107" s="17"/>
      <c r="M107" s="43" t="s">
        <v>196</v>
      </c>
      <c r="N107" s="28"/>
      <c r="O107" s="26"/>
      <c r="P107" s="17"/>
      <c r="Q107" s="43" t="s">
        <v>566</v>
      </c>
      <c r="R107" s="28" t="s">
        <v>198</v>
      </c>
      <c r="S107" s="26"/>
      <c r="T107" s="17"/>
      <c r="U107" s="43" t="s">
        <v>196</v>
      </c>
      <c r="V107" s="28"/>
      <c r="W107" s="26"/>
      <c r="X107" s="17"/>
      <c r="Y107" s="43" t="s">
        <v>566</v>
      </c>
      <c r="Z107" s="28" t="s">
        <v>198</v>
      </c>
    </row>
    <row r="108" spans="1:26" x14ac:dyDescent="0.25">
      <c r="A108" s="11"/>
      <c r="B108" s="52" t="s">
        <v>549</v>
      </c>
      <c r="C108" s="26" t="s">
        <v>213</v>
      </c>
      <c r="D108" s="80"/>
      <c r="E108" s="51" t="s">
        <v>196</v>
      </c>
      <c r="F108" s="28"/>
      <c r="G108" s="26"/>
      <c r="H108" s="80"/>
      <c r="I108" s="51" t="s">
        <v>567</v>
      </c>
      <c r="J108" s="28" t="s">
        <v>198</v>
      </c>
      <c r="K108" s="26"/>
      <c r="L108" s="80"/>
      <c r="M108" s="51">
        <v>64</v>
      </c>
      <c r="N108" s="28"/>
      <c r="O108" s="26"/>
      <c r="P108" s="80"/>
      <c r="Q108" s="51" t="s">
        <v>568</v>
      </c>
      <c r="R108" s="28" t="s">
        <v>198</v>
      </c>
      <c r="S108" s="26"/>
      <c r="T108" s="80"/>
      <c r="U108" s="51" t="s">
        <v>196</v>
      </c>
      <c r="V108" s="28"/>
      <c r="W108" s="26"/>
      <c r="X108" s="80"/>
      <c r="Y108" s="51" t="s">
        <v>567</v>
      </c>
      <c r="Z108" s="28" t="s">
        <v>198</v>
      </c>
    </row>
    <row r="109" spans="1:26" ht="39" x14ac:dyDescent="0.25">
      <c r="A109" s="11"/>
      <c r="B109" s="52" t="s">
        <v>523</v>
      </c>
      <c r="C109" s="26" t="s">
        <v>213</v>
      </c>
      <c r="D109" s="17"/>
      <c r="E109" s="43" t="s">
        <v>196</v>
      </c>
      <c r="F109" s="28"/>
      <c r="G109" s="26"/>
      <c r="H109" s="17"/>
      <c r="I109" s="43">
        <v>198</v>
      </c>
      <c r="J109" s="28"/>
      <c r="K109" s="26"/>
      <c r="L109" s="17"/>
      <c r="M109" s="43" t="s">
        <v>569</v>
      </c>
      <c r="N109" s="28" t="s">
        <v>198</v>
      </c>
      <c r="O109" s="26"/>
      <c r="P109" s="17"/>
      <c r="Q109" s="43">
        <v>76</v>
      </c>
      <c r="R109" s="28"/>
      <c r="S109" s="26"/>
      <c r="T109" s="17"/>
      <c r="U109" s="43" t="s">
        <v>196</v>
      </c>
      <c r="V109" s="28"/>
      <c r="W109" s="26"/>
      <c r="X109" s="17"/>
      <c r="Y109" s="43">
        <v>206</v>
      </c>
      <c r="Z109" s="28"/>
    </row>
    <row r="110" spans="1:26" x14ac:dyDescent="0.25">
      <c r="A110" s="11"/>
      <c r="B110" s="52" t="s">
        <v>38</v>
      </c>
      <c r="C110" s="26" t="s">
        <v>213</v>
      </c>
      <c r="D110" s="17"/>
      <c r="E110" s="43" t="s">
        <v>196</v>
      </c>
      <c r="F110" s="28"/>
      <c r="G110" s="26"/>
      <c r="H110" s="17"/>
      <c r="I110" s="43" t="s">
        <v>476</v>
      </c>
      <c r="J110" s="28" t="s">
        <v>198</v>
      </c>
      <c r="K110" s="26"/>
      <c r="L110" s="17"/>
      <c r="M110" s="43" t="s">
        <v>196</v>
      </c>
      <c r="N110" s="28"/>
      <c r="O110" s="26"/>
      <c r="P110" s="17"/>
      <c r="Q110" s="43" t="s">
        <v>566</v>
      </c>
      <c r="R110" s="28" t="s">
        <v>198</v>
      </c>
      <c r="S110" s="26"/>
      <c r="T110" s="17"/>
      <c r="U110" s="43" t="s">
        <v>196</v>
      </c>
      <c r="V110" s="28"/>
      <c r="W110" s="26"/>
      <c r="X110" s="17"/>
      <c r="Y110" s="43" t="s">
        <v>568</v>
      </c>
      <c r="Z110" s="28" t="s">
        <v>198</v>
      </c>
    </row>
    <row r="111" spans="1:26" x14ac:dyDescent="0.25">
      <c r="A111" s="11"/>
      <c r="B111" s="52" t="s">
        <v>525</v>
      </c>
      <c r="C111" s="26" t="s">
        <v>213</v>
      </c>
      <c r="D111" s="17"/>
      <c r="E111" s="43">
        <v>465</v>
      </c>
      <c r="F111" s="28"/>
      <c r="G111" s="26"/>
      <c r="H111" s="17"/>
      <c r="I111" s="43">
        <v>316</v>
      </c>
      <c r="J111" s="28"/>
      <c r="K111" s="26"/>
      <c r="L111" s="17"/>
      <c r="M111" s="43">
        <v>209</v>
      </c>
      <c r="N111" s="28"/>
      <c r="O111" s="26"/>
      <c r="P111" s="17"/>
      <c r="Q111" s="43" t="s">
        <v>196</v>
      </c>
      <c r="R111" s="28"/>
      <c r="S111" s="26"/>
      <c r="T111" s="17"/>
      <c r="U111" s="43" t="s">
        <v>570</v>
      </c>
      <c r="V111" s="28" t="s">
        <v>198</v>
      </c>
      <c r="W111" s="26"/>
      <c r="X111" s="17"/>
      <c r="Y111" s="43" t="s">
        <v>196</v>
      </c>
      <c r="Z111" s="28"/>
    </row>
    <row r="112" spans="1:26" x14ac:dyDescent="0.25">
      <c r="A112" s="11"/>
      <c r="B112" s="52" t="s">
        <v>39</v>
      </c>
      <c r="C112" s="26" t="s">
        <v>213</v>
      </c>
      <c r="D112" s="80"/>
      <c r="E112" s="51" t="s">
        <v>196</v>
      </c>
      <c r="F112" s="28"/>
      <c r="G112" s="26"/>
      <c r="H112" s="80"/>
      <c r="I112" s="51" t="s">
        <v>196</v>
      </c>
      <c r="J112" s="28"/>
      <c r="K112" s="26"/>
      <c r="L112" s="80"/>
      <c r="M112" s="51">
        <v>1</v>
      </c>
      <c r="N112" s="28"/>
      <c r="O112" s="26"/>
      <c r="P112" s="80"/>
      <c r="Q112" s="51">
        <v>2</v>
      </c>
      <c r="R112" s="28"/>
      <c r="S112" s="26"/>
      <c r="T112" s="80"/>
      <c r="U112" s="51" t="s">
        <v>196</v>
      </c>
      <c r="V112" s="28"/>
      <c r="W112" s="26"/>
      <c r="X112" s="80"/>
      <c r="Y112" s="51">
        <v>3</v>
      </c>
      <c r="Z112" s="28"/>
    </row>
    <row r="113" spans="1:26" x14ac:dyDescent="0.25">
      <c r="A113" s="11"/>
      <c r="B113" s="52" t="s">
        <v>40</v>
      </c>
      <c r="C113" s="26" t="s">
        <v>213</v>
      </c>
      <c r="D113" s="17"/>
      <c r="E113" s="43">
        <v>465</v>
      </c>
      <c r="F113" s="28"/>
      <c r="G113" s="26"/>
      <c r="H113" s="17"/>
      <c r="I113" s="43">
        <v>466</v>
      </c>
      <c r="J113" s="28"/>
      <c r="K113" s="26"/>
      <c r="L113" s="17"/>
      <c r="M113" s="43">
        <v>142</v>
      </c>
      <c r="N113" s="28"/>
      <c r="O113" s="26"/>
      <c r="P113" s="17"/>
      <c r="Q113" s="43">
        <v>62</v>
      </c>
      <c r="R113" s="28"/>
      <c r="S113" s="26"/>
      <c r="T113" s="17"/>
      <c r="U113" s="43" t="s">
        <v>570</v>
      </c>
      <c r="V113" s="28" t="s">
        <v>198</v>
      </c>
      <c r="W113" s="26"/>
      <c r="X113" s="17"/>
      <c r="Y113" s="43">
        <v>145</v>
      </c>
      <c r="Z113" s="28"/>
    </row>
    <row r="114" spans="1:26" ht="26.25" x14ac:dyDescent="0.25">
      <c r="A114" s="11"/>
      <c r="B114" s="52" t="s">
        <v>571</v>
      </c>
      <c r="C114" s="69"/>
      <c r="D114" s="36"/>
      <c r="E114" s="126" t="s">
        <v>196</v>
      </c>
      <c r="F114" s="170"/>
      <c r="G114" s="69"/>
      <c r="H114" s="36"/>
      <c r="I114" s="126" t="s">
        <v>196</v>
      </c>
      <c r="J114" s="170"/>
      <c r="K114" s="69"/>
      <c r="L114" s="36"/>
      <c r="M114" s="126">
        <v>323</v>
      </c>
      <c r="N114" s="170"/>
      <c r="O114" s="69"/>
      <c r="P114" s="36"/>
      <c r="Q114" s="126" t="s">
        <v>201</v>
      </c>
      <c r="R114" s="170" t="s">
        <v>198</v>
      </c>
      <c r="S114" s="69"/>
      <c r="T114" s="36"/>
      <c r="U114" s="126" t="s">
        <v>196</v>
      </c>
      <c r="V114" s="170"/>
      <c r="W114" s="69"/>
      <c r="X114" s="36"/>
      <c r="Y114" s="126">
        <v>319</v>
      </c>
      <c r="Z114" s="170"/>
    </row>
    <row r="115" spans="1:26" x14ac:dyDescent="0.25">
      <c r="A115" s="11"/>
      <c r="B115" s="52" t="s">
        <v>572</v>
      </c>
      <c r="C115" s="69"/>
      <c r="D115" s="171"/>
      <c r="E115" s="127"/>
      <c r="F115" s="170"/>
      <c r="G115" s="69"/>
      <c r="H115" s="171"/>
      <c r="I115" s="127"/>
      <c r="J115" s="170"/>
      <c r="K115" s="69"/>
      <c r="L115" s="171"/>
      <c r="M115" s="127"/>
      <c r="N115" s="170"/>
      <c r="O115" s="69"/>
      <c r="P115" s="171"/>
      <c r="Q115" s="127"/>
      <c r="R115" s="170"/>
      <c r="S115" s="69"/>
      <c r="T115" s="171"/>
      <c r="U115" s="127"/>
      <c r="V115" s="170"/>
      <c r="W115" s="69"/>
      <c r="X115" s="171"/>
      <c r="Y115" s="127"/>
      <c r="Z115" s="170"/>
    </row>
    <row r="116" spans="1:26" x14ac:dyDescent="0.25">
      <c r="A116" s="11"/>
      <c r="B116" s="52" t="s">
        <v>42</v>
      </c>
      <c r="C116" s="26" t="s">
        <v>213</v>
      </c>
      <c r="D116" s="17"/>
      <c r="E116" s="43">
        <v>465</v>
      </c>
      <c r="F116" s="28"/>
      <c r="G116" s="26"/>
      <c r="H116" s="17"/>
      <c r="I116" s="43">
        <v>466</v>
      </c>
      <c r="J116" s="28"/>
      <c r="K116" s="26"/>
      <c r="L116" s="17"/>
      <c r="M116" s="43">
        <v>465</v>
      </c>
      <c r="N116" s="28"/>
      <c r="O116" s="26"/>
      <c r="P116" s="17"/>
      <c r="Q116" s="43">
        <v>58</v>
      </c>
      <c r="R116" s="28"/>
      <c r="S116" s="26"/>
      <c r="T116" s="17"/>
      <c r="U116" s="43" t="s">
        <v>570</v>
      </c>
      <c r="V116" s="28" t="s">
        <v>198</v>
      </c>
      <c r="W116" s="26"/>
      <c r="X116" s="17"/>
      <c r="Y116" s="43">
        <v>464</v>
      </c>
      <c r="Z116" s="28"/>
    </row>
    <row r="117" spans="1:26" x14ac:dyDescent="0.25">
      <c r="A117" s="11"/>
      <c r="B117" s="52" t="s">
        <v>556</v>
      </c>
      <c r="C117" s="69" t="s">
        <v>213</v>
      </c>
      <c r="D117" s="36"/>
      <c r="E117" s="126" t="s">
        <v>196</v>
      </c>
      <c r="F117" s="170"/>
      <c r="G117" s="69"/>
      <c r="H117" s="36"/>
      <c r="I117" s="126" t="s">
        <v>196</v>
      </c>
      <c r="J117" s="170"/>
      <c r="K117" s="69"/>
      <c r="L117" s="36"/>
      <c r="M117" s="126" t="s">
        <v>196</v>
      </c>
      <c r="N117" s="170"/>
      <c r="O117" s="69"/>
      <c r="P117" s="36"/>
      <c r="Q117" s="126" t="s">
        <v>222</v>
      </c>
      <c r="R117" s="170" t="s">
        <v>198</v>
      </c>
      <c r="S117" s="69"/>
      <c r="T117" s="36"/>
      <c r="U117" s="126" t="s">
        <v>196</v>
      </c>
      <c r="V117" s="170"/>
      <c r="W117" s="69"/>
      <c r="X117" s="36"/>
      <c r="Y117" s="126" t="s">
        <v>222</v>
      </c>
      <c r="Z117" s="170" t="s">
        <v>198</v>
      </c>
    </row>
    <row r="118" spans="1:26" x14ac:dyDescent="0.25">
      <c r="A118" s="11"/>
      <c r="B118" s="52" t="s">
        <v>557</v>
      </c>
      <c r="C118" s="69"/>
      <c r="D118" s="171"/>
      <c r="E118" s="127"/>
      <c r="F118" s="170"/>
      <c r="G118" s="69"/>
      <c r="H118" s="171"/>
      <c r="I118" s="127"/>
      <c r="J118" s="170"/>
      <c r="K118" s="69"/>
      <c r="L118" s="171"/>
      <c r="M118" s="127"/>
      <c r="N118" s="170"/>
      <c r="O118" s="69"/>
      <c r="P118" s="171"/>
      <c r="Q118" s="127"/>
      <c r="R118" s="170"/>
      <c r="S118" s="69"/>
      <c r="T118" s="171"/>
      <c r="U118" s="127"/>
      <c r="V118" s="170"/>
      <c r="W118" s="69"/>
      <c r="X118" s="171"/>
      <c r="Y118" s="127"/>
      <c r="Z118" s="170"/>
    </row>
    <row r="119" spans="1:26" ht="26.25" x14ac:dyDescent="0.25">
      <c r="A119" s="11"/>
      <c r="B119" s="52" t="s">
        <v>529</v>
      </c>
      <c r="C119" s="26" t="s">
        <v>213</v>
      </c>
      <c r="D119" s="168"/>
      <c r="E119" s="169">
        <v>465</v>
      </c>
      <c r="F119" s="28"/>
      <c r="G119" s="26"/>
      <c r="H119" s="168"/>
      <c r="I119" s="169">
        <v>466</v>
      </c>
      <c r="J119" s="28"/>
      <c r="K119" s="26"/>
      <c r="L119" s="168"/>
      <c r="M119" s="169">
        <v>465</v>
      </c>
      <c r="N119" s="28"/>
      <c r="O119" s="26"/>
      <c r="P119" s="168"/>
      <c r="Q119" s="169">
        <v>59</v>
      </c>
      <c r="R119" s="28"/>
      <c r="S119" s="26"/>
      <c r="T119" s="168"/>
      <c r="U119" s="169" t="s">
        <v>570</v>
      </c>
      <c r="V119" s="28" t="s">
        <v>198</v>
      </c>
      <c r="W119" s="26"/>
      <c r="X119" s="168"/>
      <c r="Y119" s="169">
        <v>465</v>
      </c>
      <c r="Z119" s="28"/>
    </row>
    <row r="120" spans="1:26" x14ac:dyDescent="0.25">
      <c r="A120" s="11"/>
      <c r="B120" s="52" t="s">
        <v>530</v>
      </c>
      <c r="C120" s="26"/>
      <c r="D120" s="17"/>
      <c r="E120" s="43" t="s">
        <v>289</v>
      </c>
      <c r="F120" s="28" t="s">
        <v>198</v>
      </c>
      <c r="G120" s="26"/>
      <c r="H120" s="17"/>
      <c r="I120" s="43" t="s">
        <v>573</v>
      </c>
      <c r="J120" s="28" t="s">
        <v>198</v>
      </c>
      <c r="K120" s="26"/>
      <c r="L120" s="17"/>
      <c r="M120" s="43" t="s">
        <v>289</v>
      </c>
      <c r="N120" s="28" t="s">
        <v>198</v>
      </c>
      <c r="O120" s="26"/>
      <c r="P120" s="17"/>
      <c r="Q120" s="43" t="s">
        <v>574</v>
      </c>
      <c r="R120" s="28" t="s">
        <v>198</v>
      </c>
      <c r="S120" s="26"/>
      <c r="T120" s="17"/>
      <c r="U120" s="43">
        <v>338</v>
      </c>
      <c r="V120" s="28"/>
      <c r="W120" s="26"/>
      <c r="X120" s="17"/>
      <c r="Y120" s="43" t="s">
        <v>285</v>
      </c>
      <c r="Z120" s="28" t="s">
        <v>198</v>
      </c>
    </row>
    <row r="121" spans="1:26" ht="26.25" x14ac:dyDescent="0.25">
      <c r="A121" s="11"/>
      <c r="B121" s="17" t="s">
        <v>575</v>
      </c>
      <c r="C121" s="26"/>
      <c r="D121" s="80"/>
      <c r="E121" s="51" t="s">
        <v>196</v>
      </c>
      <c r="F121" s="28"/>
      <c r="G121" s="26"/>
      <c r="H121" s="80"/>
      <c r="I121" s="51" t="s">
        <v>196</v>
      </c>
      <c r="J121" s="28"/>
      <c r="K121" s="26"/>
      <c r="L121" s="80"/>
      <c r="M121" s="51" t="s">
        <v>196</v>
      </c>
      <c r="N121" s="28"/>
      <c r="O121" s="26"/>
      <c r="P121" s="80"/>
      <c r="Q121" s="51" t="s">
        <v>222</v>
      </c>
      <c r="R121" s="28" t="s">
        <v>198</v>
      </c>
      <c r="S121" s="26"/>
      <c r="T121" s="80"/>
      <c r="U121" s="51" t="s">
        <v>196</v>
      </c>
      <c r="V121" s="28"/>
      <c r="W121" s="26"/>
      <c r="X121" s="80"/>
      <c r="Y121" s="51" t="s">
        <v>222</v>
      </c>
      <c r="Z121" s="28" t="s">
        <v>198</v>
      </c>
    </row>
    <row r="122" spans="1:26" ht="26.25" x14ac:dyDescent="0.25">
      <c r="A122" s="11"/>
      <c r="B122" s="17" t="s">
        <v>576</v>
      </c>
      <c r="C122" s="26"/>
      <c r="D122" s="27"/>
      <c r="E122" s="123" t="s">
        <v>289</v>
      </c>
      <c r="F122" s="28" t="s">
        <v>198</v>
      </c>
      <c r="G122" s="26"/>
      <c r="H122" s="27"/>
      <c r="I122" s="123" t="s">
        <v>573</v>
      </c>
      <c r="J122" s="28" t="s">
        <v>198</v>
      </c>
      <c r="K122" s="26"/>
      <c r="L122" s="27"/>
      <c r="M122" s="123" t="s">
        <v>289</v>
      </c>
      <c r="N122" s="28" t="s">
        <v>198</v>
      </c>
      <c r="O122" s="26"/>
      <c r="P122" s="27"/>
      <c r="Q122" s="123" t="s">
        <v>577</v>
      </c>
      <c r="R122" s="28" t="s">
        <v>198</v>
      </c>
      <c r="S122" s="26"/>
      <c r="T122" s="27"/>
      <c r="U122" s="123">
        <v>338</v>
      </c>
      <c r="V122" s="28"/>
      <c r="W122" s="26"/>
      <c r="X122" s="27"/>
      <c r="Y122" s="123" t="s">
        <v>289</v>
      </c>
      <c r="Z122" s="28" t="s">
        <v>198</v>
      </c>
    </row>
    <row r="123" spans="1:26" x14ac:dyDescent="0.25">
      <c r="A123" s="11"/>
      <c r="B123" s="17" t="s">
        <v>513</v>
      </c>
      <c r="C123" s="26" t="s">
        <v>213</v>
      </c>
      <c r="D123" s="17"/>
      <c r="E123" s="43">
        <v>366</v>
      </c>
      <c r="F123" s="28"/>
      <c r="G123" s="26"/>
      <c r="H123" s="17"/>
      <c r="I123" s="43">
        <v>362</v>
      </c>
      <c r="J123" s="28"/>
      <c r="K123" s="26"/>
      <c r="L123" s="17"/>
      <c r="M123" s="43">
        <v>366</v>
      </c>
      <c r="N123" s="28"/>
      <c r="O123" s="26"/>
      <c r="P123" s="17"/>
      <c r="Q123" s="43" t="s">
        <v>495</v>
      </c>
      <c r="R123" s="28" t="s">
        <v>198</v>
      </c>
      <c r="S123" s="26"/>
      <c r="T123" s="17"/>
      <c r="U123" s="43" t="s">
        <v>578</v>
      </c>
      <c r="V123" s="28" t="s">
        <v>198</v>
      </c>
      <c r="W123" s="26"/>
      <c r="X123" s="17"/>
      <c r="Y123" s="43">
        <v>364</v>
      </c>
      <c r="Z123" s="28"/>
    </row>
    <row r="124" spans="1:26" ht="26.25" x14ac:dyDescent="0.25">
      <c r="A124" s="11"/>
      <c r="B124" s="52" t="s">
        <v>538</v>
      </c>
      <c r="C124" s="26" t="s">
        <v>213</v>
      </c>
      <c r="D124" s="80"/>
      <c r="E124" s="51" t="s">
        <v>196</v>
      </c>
      <c r="F124" s="28"/>
      <c r="G124" s="26"/>
      <c r="H124" s="80"/>
      <c r="I124" s="51" t="s">
        <v>196</v>
      </c>
      <c r="J124" s="28"/>
      <c r="K124" s="26"/>
      <c r="L124" s="80"/>
      <c r="M124" s="51" t="s">
        <v>196</v>
      </c>
      <c r="N124" s="28"/>
      <c r="O124" s="26"/>
      <c r="P124" s="80"/>
      <c r="Q124" s="51" t="s">
        <v>219</v>
      </c>
      <c r="R124" s="28" t="s">
        <v>198</v>
      </c>
      <c r="S124" s="26"/>
      <c r="T124" s="80"/>
      <c r="U124" s="51" t="s">
        <v>196</v>
      </c>
      <c r="V124" s="28"/>
      <c r="W124" s="26"/>
      <c r="X124" s="80"/>
      <c r="Y124" s="51" t="s">
        <v>219</v>
      </c>
      <c r="Z124" s="28" t="s">
        <v>198</v>
      </c>
    </row>
    <row r="125" spans="1:26" ht="27" thickBot="1" x14ac:dyDescent="0.3">
      <c r="A125" s="11"/>
      <c r="B125" s="52" t="s">
        <v>579</v>
      </c>
      <c r="C125" s="26" t="s">
        <v>213</v>
      </c>
      <c r="D125" s="56" t="s">
        <v>183</v>
      </c>
      <c r="E125" s="66">
        <v>366</v>
      </c>
      <c r="F125" s="28"/>
      <c r="G125" s="26"/>
      <c r="H125" s="56" t="s">
        <v>183</v>
      </c>
      <c r="I125" s="66">
        <v>362</v>
      </c>
      <c r="J125" s="28"/>
      <c r="K125" s="26"/>
      <c r="L125" s="56" t="s">
        <v>183</v>
      </c>
      <c r="M125" s="66">
        <v>366</v>
      </c>
      <c r="N125" s="28"/>
      <c r="O125" s="26"/>
      <c r="P125" s="56" t="s">
        <v>183</v>
      </c>
      <c r="Q125" s="66" t="s">
        <v>580</v>
      </c>
      <c r="R125" s="28" t="s">
        <v>198</v>
      </c>
      <c r="S125" s="26"/>
      <c r="T125" s="56" t="s">
        <v>183</v>
      </c>
      <c r="U125" s="66" t="s">
        <v>578</v>
      </c>
      <c r="V125" s="28" t="s">
        <v>198</v>
      </c>
      <c r="W125" s="26"/>
      <c r="X125" s="56" t="s">
        <v>183</v>
      </c>
      <c r="Y125" s="66">
        <v>366</v>
      </c>
      <c r="Z125" s="28"/>
    </row>
    <row r="126" spans="1:26" ht="15.75" thickTop="1" x14ac:dyDescent="0.25">
      <c r="A126" s="11"/>
      <c r="B126" s="36"/>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row>
    <row r="127" spans="1:26" ht="15" customHeight="1" x14ac:dyDescent="0.25">
      <c r="A127" s="11" t="s">
        <v>593</v>
      </c>
      <c r="B127" s="10" t="s">
        <v>4</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x14ac:dyDescent="0.25">
      <c r="A128" s="11"/>
      <c r="B128" s="179" t="s">
        <v>483</v>
      </c>
      <c r="C128" s="179"/>
      <c r="D128" s="179"/>
      <c r="E128" s="179"/>
      <c r="F128" s="179"/>
      <c r="G128" s="179"/>
      <c r="H128" s="179"/>
      <c r="I128" s="179"/>
      <c r="J128" s="179"/>
      <c r="K128" s="179"/>
      <c r="L128" s="179"/>
      <c r="M128" s="179"/>
      <c r="N128" s="179"/>
      <c r="O128" s="179"/>
      <c r="P128" s="179"/>
      <c r="Q128" s="179"/>
      <c r="R128" s="179"/>
      <c r="S128" s="179"/>
      <c r="T128" s="179"/>
      <c r="U128" s="179"/>
      <c r="V128" s="179"/>
      <c r="W128" s="179"/>
      <c r="X128" s="179"/>
      <c r="Y128" s="179"/>
      <c r="Z128" s="179"/>
    </row>
    <row r="129" spans="1:26" x14ac:dyDescent="0.25">
      <c r="A129" s="11"/>
      <c r="B129" s="179" t="s">
        <v>581</v>
      </c>
      <c r="C129" s="179"/>
      <c r="D129" s="179"/>
      <c r="E129" s="179"/>
      <c r="F129" s="179"/>
      <c r="G129" s="179"/>
      <c r="H129" s="179"/>
      <c r="I129" s="179"/>
      <c r="J129" s="179"/>
      <c r="K129" s="179"/>
      <c r="L129" s="179"/>
      <c r="M129" s="179"/>
      <c r="N129" s="179"/>
      <c r="O129" s="179"/>
      <c r="P129" s="179"/>
      <c r="Q129" s="179"/>
      <c r="R129" s="179"/>
      <c r="S129" s="179"/>
      <c r="T129" s="179"/>
      <c r="U129" s="179"/>
      <c r="V129" s="179"/>
      <c r="W129" s="179"/>
      <c r="X129" s="179"/>
      <c r="Y129" s="179"/>
      <c r="Z129" s="179"/>
    </row>
    <row r="130" spans="1:26" x14ac:dyDescent="0.25">
      <c r="A130" s="11"/>
      <c r="B130" s="180">
        <v>41820</v>
      </c>
      <c r="C130" s="180"/>
      <c r="D130" s="180"/>
      <c r="E130" s="180"/>
      <c r="F130" s="180"/>
      <c r="G130" s="180"/>
      <c r="H130" s="180"/>
      <c r="I130" s="180"/>
      <c r="J130" s="180"/>
      <c r="K130" s="180"/>
      <c r="L130" s="180"/>
      <c r="M130" s="180"/>
      <c r="N130" s="180"/>
      <c r="O130" s="180"/>
      <c r="P130" s="180"/>
      <c r="Q130" s="180"/>
      <c r="R130" s="180"/>
      <c r="S130" s="180"/>
      <c r="T130" s="180"/>
      <c r="U130" s="180"/>
      <c r="V130" s="180"/>
      <c r="W130" s="180"/>
      <c r="X130" s="180"/>
      <c r="Y130" s="180"/>
      <c r="Z130" s="180"/>
    </row>
    <row r="131" spans="1:26" ht="15.75" x14ac:dyDescent="0.25">
      <c r="A131" s="11"/>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row>
    <row r="132" spans="1:26" x14ac:dyDescent="0.25">
      <c r="A132" s="11"/>
      <c r="B132" s="67" t="s">
        <v>182</v>
      </c>
      <c r="C132" s="69" t="s">
        <v>213</v>
      </c>
      <c r="D132" s="32" t="s">
        <v>486</v>
      </c>
      <c r="E132" s="32"/>
      <c r="F132" s="69"/>
      <c r="G132" s="69" t="s">
        <v>213</v>
      </c>
      <c r="H132" s="32" t="s">
        <v>487</v>
      </c>
      <c r="I132" s="32"/>
      <c r="J132" s="69"/>
      <c r="K132" s="69" t="s">
        <v>213</v>
      </c>
      <c r="L132" s="32" t="s">
        <v>488</v>
      </c>
      <c r="M132" s="32"/>
      <c r="N132" s="69"/>
      <c r="O132" s="69" t="s">
        <v>213</v>
      </c>
      <c r="P132" s="32" t="s">
        <v>489</v>
      </c>
      <c r="Q132" s="32"/>
      <c r="R132" s="69"/>
      <c r="S132" s="69" t="s">
        <v>213</v>
      </c>
      <c r="T132" s="32" t="s">
        <v>490</v>
      </c>
      <c r="U132" s="32"/>
      <c r="V132" s="69"/>
      <c r="W132" s="69"/>
      <c r="X132" s="32" t="s">
        <v>491</v>
      </c>
      <c r="Y132" s="32"/>
      <c r="Z132" s="69"/>
    </row>
    <row r="133" spans="1:26" ht="15.75" thickBot="1" x14ac:dyDescent="0.3">
      <c r="A133" s="11"/>
      <c r="B133" s="68"/>
      <c r="C133" s="69"/>
      <c r="D133" s="49"/>
      <c r="E133" s="49"/>
      <c r="F133" s="69"/>
      <c r="G133" s="69"/>
      <c r="H133" s="49"/>
      <c r="I133" s="49"/>
      <c r="J133" s="69"/>
      <c r="K133" s="69"/>
      <c r="L133" s="49"/>
      <c r="M133" s="49"/>
      <c r="N133" s="69"/>
      <c r="O133" s="69"/>
      <c r="P133" s="49" t="s">
        <v>488</v>
      </c>
      <c r="Q133" s="49"/>
      <c r="R133" s="69"/>
      <c r="S133" s="69"/>
      <c r="T133" s="49"/>
      <c r="U133" s="49"/>
      <c r="V133" s="69"/>
      <c r="W133" s="69"/>
      <c r="X133" s="49"/>
      <c r="Y133" s="49"/>
      <c r="Z133" s="69"/>
    </row>
    <row r="134" spans="1:26" x14ac:dyDescent="0.25">
      <c r="A134" s="11"/>
      <c r="B134" s="153" t="s">
        <v>344</v>
      </c>
      <c r="C134" s="26" t="s">
        <v>213</v>
      </c>
      <c r="D134" s="17"/>
      <c r="E134" s="59"/>
      <c r="F134" s="26"/>
      <c r="G134" s="26" t="s">
        <v>213</v>
      </c>
      <c r="H134" s="26"/>
      <c r="I134" s="26"/>
      <c r="J134" s="26"/>
      <c r="K134" s="26" t="s">
        <v>213</v>
      </c>
      <c r="L134" s="26"/>
      <c r="M134" s="26"/>
      <c r="N134" s="26"/>
      <c r="O134" s="26" t="s">
        <v>213</v>
      </c>
      <c r="P134" s="26"/>
      <c r="Q134" s="26"/>
      <c r="R134" s="26"/>
      <c r="S134" s="26" t="s">
        <v>213</v>
      </c>
      <c r="T134" s="26"/>
      <c r="U134" s="26"/>
      <c r="V134" s="26"/>
      <c r="W134" s="26"/>
      <c r="X134" s="26"/>
      <c r="Y134" s="26"/>
      <c r="Z134" s="26"/>
    </row>
    <row r="135" spans="1:26" x14ac:dyDescent="0.25">
      <c r="A135" s="11"/>
      <c r="B135" s="153" t="s">
        <v>71</v>
      </c>
      <c r="C135" s="26" t="s">
        <v>213</v>
      </c>
      <c r="D135" s="17"/>
      <c r="E135" s="59"/>
      <c r="F135" s="26"/>
      <c r="G135" s="26" t="s">
        <v>213</v>
      </c>
      <c r="H135" s="26"/>
      <c r="I135" s="26"/>
      <c r="J135" s="26"/>
      <c r="K135" s="26" t="s">
        <v>213</v>
      </c>
      <c r="L135" s="26"/>
      <c r="M135" s="26"/>
      <c r="N135" s="26"/>
      <c r="O135" s="26" t="s">
        <v>213</v>
      </c>
      <c r="P135" s="26"/>
      <c r="Q135" s="26"/>
      <c r="R135" s="26"/>
      <c r="S135" s="26" t="s">
        <v>213</v>
      </c>
      <c r="T135" s="26"/>
      <c r="U135" s="26"/>
      <c r="V135" s="26"/>
      <c r="W135" s="26"/>
      <c r="X135" s="26"/>
      <c r="Y135" s="26"/>
      <c r="Z135" s="26"/>
    </row>
    <row r="136" spans="1:26" x14ac:dyDescent="0.25">
      <c r="A136" s="11"/>
      <c r="B136" s="52" t="s">
        <v>72</v>
      </c>
      <c r="C136" s="26" t="s">
        <v>213</v>
      </c>
      <c r="D136" s="17" t="s">
        <v>183</v>
      </c>
      <c r="E136" s="43" t="s">
        <v>196</v>
      </c>
      <c r="F136" s="28"/>
      <c r="G136" s="26"/>
      <c r="H136" s="17"/>
      <c r="I136" s="43" t="s">
        <v>196</v>
      </c>
      <c r="J136" s="28"/>
      <c r="K136" s="26"/>
      <c r="L136" s="17"/>
      <c r="M136" s="43">
        <v>21</v>
      </c>
      <c r="N136" s="28"/>
      <c r="O136" s="26"/>
      <c r="P136" s="17"/>
      <c r="Q136" s="43">
        <v>268</v>
      </c>
      <c r="R136" s="28"/>
      <c r="S136" s="26"/>
      <c r="T136" s="17"/>
      <c r="U136" s="43" t="s">
        <v>196</v>
      </c>
      <c r="V136" s="28"/>
      <c r="W136" s="26"/>
      <c r="X136" s="17"/>
      <c r="Y136" s="43">
        <v>289</v>
      </c>
      <c r="Z136" s="28" t="s">
        <v>213</v>
      </c>
    </row>
    <row r="137" spans="1:26" x14ac:dyDescent="0.25">
      <c r="A137" s="11"/>
      <c r="B137" s="52" t="s">
        <v>127</v>
      </c>
      <c r="C137" s="26" t="s">
        <v>213</v>
      </c>
      <c r="D137" s="17"/>
      <c r="E137" s="43" t="s">
        <v>196</v>
      </c>
      <c r="F137" s="28"/>
      <c r="G137" s="26"/>
      <c r="H137" s="17"/>
      <c r="I137" s="43" t="s">
        <v>196</v>
      </c>
      <c r="J137" s="28"/>
      <c r="K137" s="26"/>
      <c r="L137" s="17"/>
      <c r="M137" s="43">
        <v>500</v>
      </c>
      <c r="N137" s="28"/>
      <c r="O137" s="26"/>
      <c r="P137" s="17"/>
      <c r="Q137" s="43">
        <v>774</v>
      </c>
      <c r="R137" s="28"/>
      <c r="S137" s="26"/>
      <c r="T137" s="17"/>
      <c r="U137" s="43" t="s">
        <v>196</v>
      </c>
      <c r="V137" s="28"/>
      <c r="W137" s="26"/>
      <c r="X137" s="17"/>
      <c r="Y137" s="55">
        <v>1274</v>
      </c>
      <c r="Z137" s="28" t="s">
        <v>213</v>
      </c>
    </row>
    <row r="138" spans="1:26" x14ac:dyDescent="0.25">
      <c r="A138" s="11"/>
      <c r="B138" s="52" t="s">
        <v>74</v>
      </c>
      <c r="C138" s="26" t="s">
        <v>213</v>
      </c>
      <c r="D138" s="17"/>
      <c r="E138" s="43" t="s">
        <v>196</v>
      </c>
      <c r="F138" s="28"/>
      <c r="G138" s="26"/>
      <c r="H138" s="17"/>
      <c r="I138" s="43">
        <v>9</v>
      </c>
      <c r="J138" s="28"/>
      <c r="K138" s="26"/>
      <c r="L138" s="17"/>
      <c r="M138" s="43">
        <v>241</v>
      </c>
      <c r="N138" s="28"/>
      <c r="O138" s="26"/>
      <c r="P138" s="17"/>
      <c r="Q138" s="43">
        <v>161</v>
      </c>
      <c r="R138" s="28"/>
      <c r="S138" s="26"/>
      <c r="T138" s="17"/>
      <c r="U138" s="43" t="s">
        <v>196</v>
      </c>
      <c r="V138" s="28"/>
      <c r="W138" s="26"/>
      <c r="X138" s="17"/>
      <c r="Y138" s="43">
        <v>411</v>
      </c>
      <c r="Z138" s="28" t="s">
        <v>213</v>
      </c>
    </row>
    <row r="139" spans="1:26" x14ac:dyDescent="0.25">
      <c r="A139" s="11"/>
      <c r="B139" s="52" t="s">
        <v>582</v>
      </c>
      <c r="C139" s="26" t="s">
        <v>213</v>
      </c>
      <c r="D139" s="80"/>
      <c r="E139" s="51">
        <v>10</v>
      </c>
      <c r="F139" s="28"/>
      <c r="G139" s="26"/>
      <c r="H139" s="80"/>
      <c r="I139" s="51">
        <v>198</v>
      </c>
      <c r="J139" s="28"/>
      <c r="K139" s="26"/>
      <c r="L139" s="80"/>
      <c r="M139" s="51">
        <v>317</v>
      </c>
      <c r="N139" s="28"/>
      <c r="O139" s="26"/>
      <c r="P139" s="80"/>
      <c r="Q139" s="51">
        <v>153</v>
      </c>
      <c r="R139" s="28"/>
      <c r="S139" s="26"/>
      <c r="T139" s="80"/>
      <c r="U139" s="51" t="s">
        <v>583</v>
      </c>
      <c r="V139" s="28" t="s">
        <v>198</v>
      </c>
      <c r="W139" s="26"/>
      <c r="X139" s="80"/>
      <c r="Y139" s="51" t="s">
        <v>196</v>
      </c>
      <c r="Z139" s="28"/>
    </row>
    <row r="140" spans="1:26" x14ac:dyDescent="0.25">
      <c r="A140" s="11"/>
      <c r="B140" s="153" t="s">
        <v>75</v>
      </c>
      <c r="C140" s="26" t="s">
        <v>213</v>
      </c>
      <c r="D140" s="80"/>
      <c r="E140" s="51">
        <v>10</v>
      </c>
      <c r="F140" s="28"/>
      <c r="G140" s="26"/>
      <c r="H140" s="80"/>
      <c r="I140" s="51">
        <v>207</v>
      </c>
      <c r="J140" s="28"/>
      <c r="K140" s="26"/>
      <c r="L140" s="80"/>
      <c r="M140" s="167">
        <v>1079</v>
      </c>
      <c r="N140" s="28"/>
      <c r="O140" s="26"/>
      <c r="P140" s="80"/>
      <c r="Q140" s="167">
        <v>1356</v>
      </c>
      <c r="R140" s="28"/>
      <c r="S140" s="26"/>
      <c r="T140" s="80"/>
      <c r="U140" s="51" t="s">
        <v>583</v>
      </c>
      <c r="V140" s="28" t="s">
        <v>198</v>
      </c>
      <c r="W140" s="26"/>
      <c r="X140" s="80"/>
      <c r="Y140" s="167">
        <v>1974</v>
      </c>
      <c r="Z140" s="28" t="s">
        <v>213</v>
      </c>
    </row>
    <row r="141" spans="1:26" x14ac:dyDescent="0.25">
      <c r="A141" s="11"/>
      <c r="B141" s="153" t="s">
        <v>76</v>
      </c>
      <c r="C141" s="26" t="s">
        <v>213</v>
      </c>
      <c r="D141" s="17"/>
      <c r="E141" s="59"/>
      <c r="F141" s="26"/>
      <c r="G141" s="26"/>
      <c r="H141" s="26"/>
      <c r="I141" s="26"/>
      <c r="J141" s="26"/>
      <c r="K141" s="26"/>
      <c r="L141" s="26"/>
      <c r="M141" s="26"/>
      <c r="N141" s="26"/>
      <c r="O141" s="26"/>
      <c r="P141" s="26"/>
      <c r="Q141" s="26"/>
      <c r="R141" s="26"/>
      <c r="S141" s="26"/>
      <c r="T141" s="26"/>
      <c r="U141" s="26"/>
      <c r="V141" s="26"/>
      <c r="W141" s="26"/>
      <c r="X141" s="26"/>
      <c r="Y141" s="26"/>
      <c r="Z141" s="26"/>
    </row>
    <row r="142" spans="1:26" x14ac:dyDescent="0.25">
      <c r="A142" s="11"/>
      <c r="B142" s="52" t="s">
        <v>77</v>
      </c>
      <c r="C142" s="26" t="s">
        <v>213</v>
      </c>
      <c r="D142" s="17"/>
      <c r="E142" s="43" t="s">
        <v>196</v>
      </c>
      <c r="F142" s="28"/>
      <c r="G142" s="26"/>
      <c r="H142" s="17"/>
      <c r="I142" s="43" t="s">
        <v>196</v>
      </c>
      <c r="J142" s="28"/>
      <c r="K142" s="26"/>
      <c r="L142" s="17"/>
      <c r="M142" s="43">
        <v>315</v>
      </c>
      <c r="N142" s="28"/>
      <c r="O142" s="26"/>
      <c r="P142" s="17"/>
      <c r="Q142" s="43">
        <v>215</v>
      </c>
      <c r="R142" s="28"/>
      <c r="S142" s="26"/>
      <c r="T142" s="17"/>
      <c r="U142" s="43" t="s">
        <v>196</v>
      </c>
      <c r="V142" s="28"/>
      <c r="W142" s="26"/>
      <c r="X142" s="17"/>
      <c r="Y142" s="43">
        <v>530</v>
      </c>
      <c r="Z142" s="28" t="s">
        <v>213</v>
      </c>
    </row>
    <row r="143" spans="1:26" x14ac:dyDescent="0.25">
      <c r="A143" s="11"/>
      <c r="B143" s="52" t="s">
        <v>78</v>
      </c>
      <c r="C143" s="26" t="s">
        <v>213</v>
      </c>
      <c r="D143" s="17"/>
      <c r="E143" s="43" t="s">
        <v>196</v>
      </c>
      <c r="F143" s="28"/>
      <c r="G143" s="26"/>
      <c r="H143" s="17"/>
      <c r="I143" s="43" t="s">
        <v>196</v>
      </c>
      <c r="J143" s="28"/>
      <c r="K143" s="26"/>
      <c r="L143" s="17"/>
      <c r="M143" s="55">
        <v>5574</v>
      </c>
      <c r="N143" s="28"/>
      <c r="O143" s="26"/>
      <c r="P143" s="17"/>
      <c r="Q143" s="55">
        <v>2267</v>
      </c>
      <c r="R143" s="28"/>
      <c r="S143" s="26"/>
      <c r="T143" s="17"/>
      <c r="U143" s="43" t="s">
        <v>196</v>
      </c>
      <c r="V143" s="28"/>
      <c r="W143" s="26"/>
      <c r="X143" s="17"/>
      <c r="Y143" s="55">
        <v>7841</v>
      </c>
      <c r="Z143" s="28" t="s">
        <v>213</v>
      </c>
    </row>
    <row r="144" spans="1:26" x14ac:dyDescent="0.25">
      <c r="A144" s="11"/>
      <c r="B144" s="52" t="s">
        <v>79</v>
      </c>
      <c r="C144" s="26" t="s">
        <v>213</v>
      </c>
      <c r="D144" s="17"/>
      <c r="E144" s="43" t="s">
        <v>196</v>
      </c>
      <c r="F144" s="28"/>
      <c r="G144" s="26"/>
      <c r="H144" s="17"/>
      <c r="I144" s="43" t="s">
        <v>196</v>
      </c>
      <c r="J144" s="28"/>
      <c r="K144" s="26"/>
      <c r="L144" s="17"/>
      <c r="M144" s="55">
        <v>4328</v>
      </c>
      <c r="N144" s="28"/>
      <c r="O144" s="26"/>
      <c r="P144" s="17"/>
      <c r="Q144" s="43">
        <v>437</v>
      </c>
      <c r="R144" s="28"/>
      <c r="S144" s="26"/>
      <c r="T144" s="17"/>
      <c r="U144" s="43" t="s">
        <v>196</v>
      </c>
      <c r="V144" s="28"/>
      <c r="W144" s="26"/>
      <c r="X144" s="17"/>
      <c r="Y144" s="55">
        <v>4765</v>
      </c>
      <c r="Z144" s="28" t="s">
        <v>213</v>
      </c>
    </row>
    <row r="145" spans="1:26" x14ac:dyDescent="0.25">
      <c r="A145" s="11"/>
      <c r="B145" s="52" t="s">
        <v>80</v>
      </c>
      <c r="C145" s="26" t="s">
        <v>213</v>
      </c>
      <c r="D145" s="17"/>
      <c r="E145" s="43" t="s">
        <v>196</v>
      </c>
      <c r="F145" s="28"/>
      <c r="G145" s="26"/>
      <c r="H145" s="17"/>
      <c r="I145" s="43">
        <v>7</v>
      </c>
      <c r="J145" s="28"/>
      <c r="K145" s="26"/>
      <c r="L145" s="17"/>
      <c r="M145" s="43">
        <v>74</v>
      </c>
      <c r="N145" s="28"/>
      <c r="O145" s="26"/>
      <c r="P145" s="17"/>
      <c r="Q145" s="43">
        <v>38</v>
      </c>
      <c r="R145" s="28"/>
      <c r="S145" s="26"/>
      <c r="T145" s="17"/>
      <c r="U145" s="43" t="s">
        <v>196</v>
      </c>
      <c r="V145" s="28"/>
      <c r="W145" s="26"/>
      <c r="X145" s="17"/>
      <c r="Y145" s="43">
        <v>119</v>
      </c>
      <c r="Z145" s="28" t="s">
        <v>213</v>
      </c>
    </row>
    <row r="146" spans="1:26" x14ac:dyDescent="0.25">
      <c r="A146" s="11"/>
      <c r="B146" s="52" t="s">
        <v>81</v>
      </c>
      <c r="C146" s="26" t="s">
        <v>213</v>
      </c>
      <c r="D146" s="17"/>
      <c r="E146" s="43" t="s">
        <v>196</v>
      </c>
      <c r="F146" s="28"/>
      <c r="G146" s="26"/>
      <c r="H146" s="17"/>
      <c r="I146" s="43">
        <v>47</v>
      </c>
      <c r="J146" s="28"/>
      <c r="K146" s="26"/>
      <c r="L146" s="17"/>
      <c r="M146" s="43">
        <v>141</v>
      </c>
      <c r="N146" s="28"/>
      <c r="O146" s="26"/>
      <c r="P146" s="17"/>
      <c r="Q146" s="43">
        <v>126</v>
      </c>
      <c r="R146" s="28"/>
      <c r="S146" s="26"/>
      <c r="T146" s="17"/>
      <c r="U146" s="43" t="s">
        <v>196</v>
      </c>
      <c r="V146" s="28"/>
      <c r="W146" s="26"/>
      <c r="X146" s="17"/>
      <c r="Y146" s="43">
        <v>314</v>
      </c>
      <c r="Z146" s="28" t="s">
        <v>213</v>
      </c>
    </row>
    <row r="147" spans="1:26" x14ac:dyDescent="0.25">
      <c r="A147" s="11"/>
      <c r="B147" s="52" t="s">
        <v>584</v>
      </c>
      <c r="C147" s="26" t="s">
        <v>213</v>
      </c>
      <c r="D147" s="17"/>
      <c r="E147" s="55">
        <v>5764</v>
      </c>
      <c r="F147" s="28"/>
      <c r="G147" s="26"/>
      <c r="H147" s="17"/>
      <c r="I147" s="55">
        <v>2023</v>
      </c>
      <c r="J147" s="28"/>
      <c r="K147" s="26"/>
      <c r="L147" s="17"/>
      <c r="M147" s="55">
        <v>7577</v>
      </c>
      <c r="N147" s="28"/>
      <c r="O147" s="26"/>
      <c r="P147" s="17"/>
      <c r="Q147" s="43" t="s">
        <v>196</v>
      </c>
      <c r="R147" s="28"/>
      <c r="S147" s="26"/>
      <c r="T147" s="17"/>
      <c r="U147" s="43" t="s">
        <v>585</v>
      </c>
      <c r="V147" s="28" t="s">
        <v>198</v>
      </c>
      <c r="W147" s="26"/>
      <c r="X147" s="17"/>
      <c r="Y147" s="43" t="s">
        <v>196</v>
      </c>
      <c r="Z147" s="28"/>
    </row>
    <row r="148" spans="1:26" x14ac:dyDescent="0.25">
      <c r="A148" s="11"/>
      <c r="B148" s="52" t="s">
        <v>586</v>
      </c>
      <c r="C148" s="26" t="s">
        <v>213</v>
      </c>
      <c r="D148" s="80"/>
      <c r="E148" s="51" t="s">
        <v>196</v>
      </c>
      <c r="F148" s="28"/>
      <c r="G148" s="26"/>
      <c r="H148" s="80"/>
      <c r="I148" s="167">
        <v>10360</v>
      </c>
      <c r="J148" s="28"/>
      <c r="K148" s="26"/>
      <c r="L148" s="80"/>
      <c r="M148" s="51">
        <v>626</v>
      </c>
      <c r="N148" s="28"/>
      <c r="O148" s="26"/>
      <c r="P148" s="80"/>
      <c r="Q148" s="167">
        <v>1325</v>
      </c>
      <c r="R148" s="28"/>
      <c r="S148" s="26"/>
      <c r="T148" s="80"/>
      <c r="U148" s="51" t="s">
        <v>587</v>
      </c>
      <c r="V148" s="28" t="s">
        <v>198</v>
      </c>
      <c r="W148" s="26"/>
      <c r="X148" s="80"/>
      <c r="Y148" s="51" t="s">
        <v>196</v>
      </c>
      <c r="Z148" s="28"/>
    </row>
    <row r="149" spans="1:26" ht="15.75" thickBot="1" x14ac:dyDescent="0.3">
      <c r="A149" s="11"/>
      <c r="B149" s="153" t="s">
        <v>82</v>
      </c>
      <c r="C149" s="26" t="s">
        <v>213</v>
      </c>
      <c r="D149" s="17" t="s">
        <v>183</v>
      </c>
      <c r="E149" s="55">
        <v>5774</v>
      </c>
      <c r="F149" s="28" t="s">
        <v>213</v>
      </c>
      <c r="G149" s="26" t="s">
        <v>213</v>
      </c>
      <c r="H149" s="17" t="s">
        <v>183</v>
      </c>
      <c r="I149" s="55">
        <v>12644</v>
      </c>
      <c r="J149" s="28" t="s">
        <v>213</v>
      </c>
      <c r="K149" s="26" t="s">
        <v>213</v>
      </c>
      <c r="L149" s="17" t="s">
        <v>183</v>
      </c>
      <c r="M149" s="55">
        <v>19714</v>
      </c>
      <c r="N149" s="28" t="s">
        <v>213</v>
      </c>
      <c r="O149" s="26" t="s">
        <v>213</v>
      </c>
      <c r="P149" s="17" t="s">
        <v>183</v>
      </c>
      <c r="Q149" s="55">
        <v>5764</v>
      </c>
      <c r="R149" s="28" t="s">
        <v>213</v>
      </c>
      <c r="S149" s="26" t="s">
        <v>213</v>
      </c>
      <c r="T149" s="17" t="s">
        <v>183</v>
      </c>
      <c r="U149" s="43" t="s">
        <v>588</v>
      </c>
      <c r="V149" s="28" t="s">
        <v>198</v>
      </c>
      <c r="W149" s="26"/>
      <c r="X149" s="17" t="s">
        <v>183</v>
      </c>
      <c r="Y149" s="55">
        <v>15543</v>
      </c>
      <c r="Z149" s="28" t="s">
        <v>213</v>
      </c>
    </row>
    <row r="150" spans="1:26" ht="15.75" thickTop="1" x14ac:dyDescent="0.25">
      <c r="A150" s="11"/>
      <c r="B150" s="153" t="s">
        <v>589</v>
      </c>
      <c r="C150" s="26" t="s">
        <v>213</v>
      </c>
      <c r="D150" s="85"/>
      <c r="E150" s="172"/>
      <c r="F150" s="26"/>
      <c r="G150" s="26" t="s">
        <v>213</v>
      </c>
      <c r="H150" s="125"/>
      <c r="I150" s="125"/>
      <c r="J150" s="26"/>
      <c r="K150" s="26" t="s">
        <v>213</v>
      </c>
      <c r="L150" s="125"/>
      <c r="M150" s="125"/>
      <c r="N150" s="26"/>
      <c r="O150" s="26" t="s">
        <v>213</v>
      </c>
      <c r="P150" s="125"/>
      <c r="Q150" s="125"/>
      <c r="R150" s="26"/>
      <c r="S150" s="26" t="s">
        <v>213</v>
      </c>
      <c r="T150" s="125"/>
      <c r="U150" s="125"/>
      <c r="V150" s="26"/>
      <c r="W150" s="26"/>
      <c r="X150" s="125"/>
      <c r="Y150" s="125"/>
      <c r="Z150" s="26"/>
    </row>
    <row r="151" spans="1:26" x14ac:dyDescent="0.25">
      <c r="A151" s="11"/>
      <c r="B151" s="153" t="s">
        <v>83</v>
      </c>
      <c r="C151" s="26" t="s">
        <v>213</v>
      </c>
      <c r="D151" s="17"/>
      <c r="E151" s="59"/>
      <c r="F151" s="26"/>
      <c r="G151" s="26" t="s">
        <v>213</v>
      </c>
      <c r="H151" s="26"/>
      <c r="I151" s="26"/>
      <c r="J151" s="26"/>
      <c r="K151" s="26" t="s">
        <v>213</v>
      </c>
      <c r="L151" s="26"/>
      <c r="M151" s="26"/>
      <c r="N151" s="26"/>
      <c r="O151" s="26" t="s">
        <v>213</v>
      </c>
      <c r="P151" s="26"/>
      <c r="Q151" s="26"/>
      <c r="R151" s="26"/>
      <c r="S151" s="26" t="s">
        <v>213</v>
      </c>
      <c r="T151" s="26"/>
      <c r="U151" s="26"/>
      <c r="V151" s="26"/>
      <c r="W151" s="26"/>
      <c r="X151" s="26"/>
      <c r="Y151" s="26"/>
      <c r="Z151" s="26"/>
    </row>
    <row r="152" spans="1:26" ht="26.25" x14ac:dyDescent="0.25">
      <c r="A152" s="11"/>
      <c r="B152" s="52" t="s">
        <v>84</v>
      </c>
      <c r="C152" s="26" t="s">
        <v>213</v>
      </c>
      <c r="D152" s="17" t="s">
        <v>183</v>
      </c>
      <c r="E152" s="43" t="s">
        <v>196</v>
      </c>
      <c r="F152" s="28"/>
      <c r="G152" s="26" t="s">
        <v>213</v>
      </c>
      <c r="H152" s="17" t="s">
        <v>183</v>
      </c>
      <c r="I152" s="43">
        <v>47</v>
      </c>
      <c r="J152" s="28" t="s">
        <v>213</v>
      </c>
      <c r="K152" s="26" t="s">
        <v>213</v>
      </c>
      <c r="L152" s="17" t="s">
        <v>183</v>
      </c>
      <c r="M152" s="43">
        <v>252</v>
      </c>
      <c r="N152" s="28" t="s">
        <v>213</v>
      </c>
      <c r="O152" s="26" t="s">
        <v>213</v>
      </c>
      <c r="P152" s="17" t="s">
        <v>183</v>
      </c>
      <c r="Q152" s="43">
        <v>573</v>
      </c>
      <c r="R152" s="28" t="s">
        <v>213</v>
      </c>
      <c r="S152" s="26" t="s">
        <v>213</v>
      </c>
      <c r="T152" s="17" t="s">
        <v>183</v>
      </c>
      <c r="U152" s="43" t="s">
        <v>196</v>
      </c>
      <c r="V152" s="28"/>
      <c r="W152" s="26"/>
      <c r="X152" s="17" t="s">
        <v>183</v>
      </c>
      <c r="Y152" s="43">
        <v>872</v>
      </c>
      <c r="Z152" s="28" t="s">
        <v>213</v>
      </c>
    </row>
    <row r="153" spans="1:26" x14ac:dyDescent="0.25">
      <c r="A153" s="11"/>
      <c r="B153" s="52" t="s">
        <v>85</v>
      </c>
      <c r="C153" s="26" t="s">
        <v>213</v>
      </c>
      <c r="D153" s="17"/>
      <c r="E153" s="43" t="s">
        <v>196</v>
      </c>
      <c r="F153" s="28"/>
      <c r="G153" s="26"/>
      <c r="H153" s="17"/>
      <c r="I153" s="43" t="s">
        <v>196</v>
      </c>
      <c r="J153" s="28"/>
      <c r="K153" s="26"/>
      <c r="L153" s="17"/>
      <c r="M153" s="43">
        <v>194</v>
      </c>
      <c r="N153" s="28"/>
      <c r="O153" s="26"/>
      <c r="P153" s="17"/>
      <c r="Q153" s="43">
        <v>145</v>
      </c>
      <c r="R153" s="28"/>
      <c r="S153" s="26"/>
      <c r="T153" s="17"/>
      <c r="U153" s="43" t="s">
        <v>196</v>
      </c>
      <c r="V153" s="28"/>
      <c r="W153" s="26"/>
      <c r="X153" s="17"/>
      <c r="Y153" s="43">
        <v>339</v>
      </c>
      <c r="Z153" s="28" t="s">
        <v>213</v>
      </c>
    </row>
    <row r="154" spans="1:26" x14ac:dyDescent="0.25">
      <c r="A154" s="11"/>
      <c r="B154" s="52" t="s">
        <v>86</v>
      </c>
      <c r="C154" s="26" t="s">
        <v>213</v>
      </c>
      <c r="D154" s="17"/>
      <c r="E154" s="43">
        <v>2</v>
      </c>
      <c r="F154" s="28"/>
      <c r="G154" s="26"/>
      <c r="H154" s="17"/>
      <c r="I154" s="43" t="s">
        <v>196</v>
      </c>
      <c r="J154" s="28"/>
      <c r="K154" s="26"/>
      <c r="L154" s="17"/>
      <c r="M154" s="43">
        <v>108</v>
      </c>
      <c r="N154" s="28"/>
      <c r="O154" s="26"/>
      <c r="P154" s="17"/>
      <c r="Q154" s="43">
        <v>35</v>
      </c>
      <c r="R154" s="28"/>
      <c r="S154" s="26"/>
      <c r="T154" s="17"/>
      <c r="U154" s="43" t="s">
        <v>196</v>
      </c>
      <c r="V154" s="28"/>
      <c r="W154" s="26"/>
      <c r="X154" s="17"/>
      <c r="Y154" s="43">
        <v>145</v>
      </c>
      <c r="Z154" s="28" t="s">
        <v>213</v>
      </c>
    </row>
    <row r="155" spans="1:26" ht="39" x14ac:dyDescent="0.25">
      <c r="A155" s="11"/>
      <c r="B155" s="52" t="s">
        <v>87</v>
      </c>
      <c r="C155" s="26" t="s">
        <v>213</v>
      </c>
      <c r="D155" s="17"/>
      <c r="E155" s="43" t="s">
        <v>196</v>
      </c>
      <c r="F155" s="28"/>
      <c r="G155" s="26"/>
      <c r="H155" s="17"/>
      <c r="I155" s="43">
        <v>99</v>
      </c>
      <c r="J155" s="28"/>
      <c r="K155" s="26"/>
      <c r="L155" s="17"/>
      <c r="M155" s="43">
        <v>36</v>
      </c>
      <c r="N155" s="28"/>
      <c r="O155" s="26"/>
      <c r="P155" s="17"/>
      <c r="Q155" s="43">
        <v>1</v>
      </c>
      <c r="R155" s="28"/>
      <c r="S155" s="26"/>
      <c r="T155" s="17"/>
      <c r="U155" s="43" t="s">
        <v>196</v>
      </c>
      <c r="V155" s="28"/>
      <c r="W155" s="26"/>
      <c r="X155" s="17"/>
      <c r="Y155" s="43">
        <v>136</v>
      </c>
      <c r="Z155" s="28" t="s">
        <v>213</v>
      </c>
    </row>
    <row r="156" spans="1:26" x14ac:dyDescent="0.25">
      <c r="A156" s="11"/>
      <c r="B156" s="52" t="s">
        <v>590</v>
      </c>
      <c r="C156" s="26" t="s">
        <v>213</v>
      </c>
      <c r="D156" s="80"/>
      <c r="E156" s="51">
        <v>10</v>
      </c>
      <c r="F156" s="28"/>
      <c r="G156" s="26"/>
      <c r="H156" s="80"/>
      <c r="I156" s="51">
        <v>41</v>
      </c>
      <c r="J156" s="28"/>
      <c r="K156" s="26"/>
      <c r="L156" s="80"/>
      <c r="M156" s="51">
        <v>362</v>
      </c>
      <c r="N156" s="28"/>
      <c r="O156" s="26"/>
      <c r="P156" s="80"/>
      <c r="Q156" s="51">
        <v>265</v>
      </c>
      <c r="R156" s="28"/>
      <c r="S156" s="26"/>
      <c r="T156" s="80"/>
      <c r="U156" s="51" t="s">
        <v>583</v>
      </c>
      <c r="V156" s="28" t="s">
        <v>198</v>
      </c>
      <c r="W156" s="26"/>
      <c r="X156" s="80"/>
      <c r="Y156" s="51" t="s">
        <v>196</v>
      </c>
      <c r="Z156" s="28"/>
    </row>
    <row r="157" spans="1:26" x14ac:dyDescent="0.25">
      <c r="A157" s="11"/>
      <c r="B157" s="153" t="s">
        <v>88</v>
      </c>
      <c r="C157" s="26" t="s">
        <v>213</v>
      </c>
      <c r="D157" s="80"/>
      <c r="E157" s="51">
        <v>12</v>
      </c>
      <c r="F157" s="28"/>
      <c r="G157" s="26"/>
      <c r="H157" s="80"/>
      <c r="I157" s="51">
        <v>187</v>
      </c>
      <c r="J157" s="28"/>
      <c r="K157" s="26"/>
      <c r="L157" s="80"/>
      <c r="M157" s="51">
        <v>952</v>
      </c>
      <c r="N157" s="28"/>
      <c r="O157" s="26"/>
      <c r="P157" s="80"/>
      <c r="Q157" s="167">
        <v>1019</v>
      </c>
      <c r="R157" s="28"/>
      <c r="S157" s="26"/>
      <c r="T157" s="80"/>
      <c r="U157" s="51" t="s">
        <v>583</v>
      </c>
      <c r="V157" s="28" t="s">
        <v>198</v>
      </c>
      <c r="W157" s="26"/>
      <c r="X157" s="80"/>
      <c r="Y157" s="167">
        <v>1492</v>
      </c>
      <c r="Z157" s="28" t="s">
        <v>213</v>
      </c>
    </row>
    <row r="158" spans="1:26" x14ac:dyDescent="0.25">
      <c r="A158" s="11"/>
      <c r="B158" s="153" t="s">
        <v>89</v>
      </c>
      <c r="C158" s="26" t="s">
        <v>213</v>
      </c>
      <c r="D158" s="17"/>
      <c r="E158" s="59"/>
      <c r="F158" s="26"/>
      <c r="G158" s="26"/>
      <c r="H158" s="26"/>
      <c r="I158" s="26"/>
      <c r="J158" s="26"/>
      <c r="K158" s="26"/>
      <c r="L158" s="26"/>
      <c r="M158" s="26"/>
      <c r="N158" s="26"/>
      <c r="O158" s="26"/>
      <c r="P158" s="26"/>
      <c r="Q158" s="26"/>
      <c r="R158" s="26"/>
      <c r="S158" s="26"/>
      <c r="T158" s="26"/>
      <c r="U158" s="26"/>
      <c r="V158" s="26"/>
      <c r="W158" s="26"/>
      <c r="X158" s="26"/>
      <c r="Y158" s="26"/>
      <c r="Z158" s="26"/>
    </row>
    <row r="159" spans="1:26" ht="26.25" x14ac:dyDescent="0.25">
      <c r="A159" s="11"/>
      <c r="B159" s="52" t="s">
        <v>90</v>
      </c>
      <c r="C159" s="26" t="s">
        <v>213</v>
      </c>
      <c r="D159" s="17"/>
      <c r="E159" s="43" t="s">
        <v>196</v>
      </c>
      <c r="F159" s="28"/>
      <c r="G159" s="26"/>
      <c r="H159" s="17"/>
      <c r="I159" s="55">
        <v>6450</v>
      </c>
      <c r="J159" s="28"/>
      <c r="K159" s="26"/>
      <c r="L159" s="17"/>
      <c r="M159" s="43">
        <v>89</v>
      </c>
      <c r="N159" s="28"/>
      <c r="O159" s="26"/>
      <c r="P159" s="17"/>
      <c r="Q159" s="43">
        <v>17</v>
      </c>
      <c r="R159" s="28"/>
      <c r="S159" s="26"/>
      <c r="T159" s="17"/>
      <c r="U159" s="43" t="s">
        <v>196</v>
      </c>
      <c r="V159" s="28"/>
      <c r="W159" s="26"/>
      <c r="X159" s="17"/>
      <c r="Y159" s="55">
        <v>6556</v>
      </c>
      <c r="Z159" s="28" t="s">
        <v>213</v>
      </c>
    </row>
    <row r="160" spans="1:26" x14ac:dyDescent="0.25">
      <c r="A160" s="11"/>
      <c r="B160" s="52" t="s">
        <v>91</v>
      </c>
      <c r="C160" s="26" t="s">
        <v>213</v>
      </c>
      <c r="D160" s="17"/>
      <c r="E160" s="43" t="s">
        <v>196</v>
      </c>
      <c r="F160" s="28"/>
      <c r="G160" s="26"/>
      <c r="H160" s="17"/>
      <c r="I160" s="43">
        <v>74</v>
      </c>
      <c r="J160" s="28"/>
      <c r="K160" s="26"/>
      <c r="L160" s="17"/>
      <c r="M160" s="43">
        <v>711</v>
      </c>
      <c r="N160" s="28"/>
      <c r="O160" s="26"/>
      <c r="P160" s="17"/>
      <c r="Q160" s="43">
        <v>74</v>
      </c>
      <c r="R160" s="28"/>
      <c r="S160" s="26"/>
      <c r="T160" s="17"/>
      <c r="U160" s="43" t="s">
        <v>196</v>
      </c>
      <c r="V160" s="28"/>
      <c r="W160" s="26"/>
      <c r="X160" s="17"/>
      <c r="Y160" s="43">
        <v>859</v>
      </c>
      <c r="Z160" s="28" t="s">
        <v>213</v>
      </c>
    </row>
    <row r="161" spans="1:26" x14ac:dyDescent="0.25">
      <c r="A161" s="11"/>
      <c r="B161" s="52" t="s">
        <v>586</v>
      </c>
      <c r="C161" s="26" t="s">
        <v>213</v>
      </c>
      <c r="D161" s="17"/>
      <c r="E161" s="43" t="s">
        <v>196</v>
      </c>
      <c r="F161" s="28"/>
      <c r="G161" s="26"/>
      <c r="H161" s="17"/>
      <c r="I161" s="43" t="s">
        <v>196</v>
      </c>
      <c r="J161" s="28"/>
      <c r="K161" s="26"/>
      <c r="L161" s="17"/>
      <c r="M161" s="55">
        <v>11685</v>
      </c>
      <c r="N161" s="28"/>
      <c r="O161" s="26"/>
      <c r="P161" s="17"/>
      <c r="Q161" s="43">
        <v>626</v>
      </c>
      <c r="R161" s="28"/>
      <c r="S161" s="26"/>
      <c r="T161" s="17"/>
      <c r="U161" s="43" t="s">
        <v>587</v>
      </c>
      <c r="V161" s="28" t="s">
        <v>198</v>
      </c>
      <c r="W161" s="26"/>
      <c r="X161" s="17"/>
      <c r="Y161" s="43" t="s">
        <v>196</v>
      </c>
      <c r="Z161" s="28"/>
    </row>
    <row r="162" spans="1:26" x14ac:dyDescent="0.25">
      <c r="A162" s="11"/>
      <c r="B162" s="52" t="s">
        <v>92</v>
      </c>
      <c r="C162" s="26" t="s">
        <v>213</v>
      </c>
      <c r="D162" s="80"/>
      <c r="E162" s="51">
        <v>2</v>
      </c>
      <c r="F162" s="28"/>
      <c r="G162" s="26"/>
      <c r="H162" s="80"/>
      <c r="I162" s="51">
        <v>9</v>
      </c>
      <c r="J162" s="28"/>
      <c r="K162" s="26"/>
      <c r="L162" s="80"/>
      <c r="M162" s="51">
        <v>513</v>
      </c>
      <c r="N162" s="28"/>
      <c r="O162" s="26"/>
      <c r="P162" s="80"/>
      <c r="Q162" s="51">
        <v>270</v>
      </c>
      <c r="R162" s="28"/>
      <c r="S162" s="26"/>
      <c r="T162" s="80"/>
      <c r="U162" s="51" t="s">
        <v>196</v>
      </c>
      <c r="V162" s="28"/>
      <c r="W162" s="26"/>
      <c r="X162" s="80"/>
      <c r="Y162" s="51">
        <v>794</v>
      </c>
      <c r="Z162" s="28" t="s">
        <v>213</v>
      </c>
    </row>
    <row r="163" spans="1:26" x14ac:dyDescent="0.25">
      <c r="A163" s="11"/>
      <c r="B163" s="153" t="s">
        <v>93</v>
      </c>
      <c r="C163" s="26" t="s">
        <v>213</v>
      </c>
      <c r="D163" s="80"/>
      <c r="E163" s="51">
        <v>14</v>
      </c>
      <c r="F163" s="28"/>
      <c r="G163" s="26"/>
      <c r="H163" s="80"/>
      <c r="I163" s="167">
        <v>6720</v>
      </c>
      <c r="J163" s="28"/>
      <c r="K163" s="26"/>
      <c r="L163" s="80"/>
      <c r="M163" s="167">
        <v>13950</v>
      </c>
      <c r="N163" s="28"/>
      <c r="O163" s="26"/>
      <c r="P163" s="80"/>
      <c r="Q163" s="167">
        <v>2006</v>
      </c>
      <c r="R163" s="28"/>
      <c r="S163" s="26"/>
      <c r="T163" s="80"/>
      <c r="U163" s="51" t="s">
        <v>591</v>
      </c>
      <c r="V163" s="28" t="s">
        <v>198</v>
      </c>
      <c r="W163" s="26"/>
      <c r="X163" s="80"/>
      <c r="Y163" s="167">
        <v>9701</v>
      </c>
      <c r="Z163" s="28" t="s">
        <v>213</v>
      </c>
    </row>
    <row r="164" spans="1:26" x14ac:dyDescent="0.25">
      <c r="A164" s="11"/>
      <c r="B164" s="153" t="s">
        <v>592</v>
      </c>
      <c r="C164" s="26" t="s">
        <v>213</v>
      </c>
      <c r="D164" s="17"/>
      <c r="E164" s="55">
        <v>5760</v>
      </c>
      <c r="F164" s="28"/>
      <c r="G164" s="26"/>
      <c r="H164" s="17"/>
      <c r="I164" s="55">
        <v>5924</v>
      </c>
      <c r="J164" s="28"/>
      <c r="K164" s="26"/>
      <c r="L164" s="17"/>
      <c r="M164" s="55">
        <v>5764</v>
      </c>
      <c r="N164" s="28"/>
      <c r="O164" s="26"/>
      <c r="P164" s="17"/>
      <c r="Q164" s="55">
        <v>3676</v>
      </c>
      <c r="R164" s="28"/>
      <c r="S164" s="26"/>
      <c r="T164" s="17"/>
      <c r="U164" s="43" t="s">
        <v>585</v>
      </c>
      <c r="V164" s="28" t="s">
        <v>198</v>
      </c>
      <c r="W164" s="26"/>
      <c r="X164" s="17"/>
      <c r="Y164" s="55">
        <v>5760</v>
      </c>
      <c r="Z164" s="28" t="s">
        <v>213</v>
      </c>
    </row>
    <row r="165" spans="1:26" x14ac:dyDescent="0.25">
      <c r="A165" s="11"/>
      <c r="B165" s="52" t="s">
        <v>103</v>
      </c>
      <c r="C165" s="26" t="s">
        <v>213</v>
      </c>
      <c r="D165" s="80"/>
      <c r="E165" s="51" t="s">
        <v>196</v>
      </c>
      <c r="F165" s="28"/>
      <c r="G165" s="26"/>
      <c r="H165" s="80"/>
      <c r="I165" s="51" t="s">
        <v>196</v>
      </c>
      <c r="J165" s="28"/>
      <c r="K165" s="26"/>
      <c r="L165" s="80"/>
      <c r="M165" s="51" t="s">
        <v>196</v>
      </c>
      <c r="N165" s="28"/>
      <c r="O165" s="26"/>
      <c r="P165" s="80"/>
      <c r="Q165" s="51">
        <v>82</v>
      </c>
      <c r="R165" s="28"/>
      <c r="S165" s="26"/>
      <c r="T165" s="80"/>
      <c r="U165" s="51" t="s">
        <v>196</v>
      </c>
      <c r="V165" s="28"/>
      <c r="W165" s="26"/>
      <c r="X165" s="80"/>
      <c r="Y165" s="51">
        <v>82</v>
      </c>
      <c r="Z165" s="28" t="s">
        <v>213</v>
      </c>
    </row>
    <row r="166" spans="1:26" x14ac:dyDescent="0.25">
      <c r="A166" s="11"/>
      <c r="B166" s="153" t="s">
        <v>104</v>
      </c>
      <c r="C166" s="26" t="s">
        <v>213</v>
      </c>
      <c r="D166" s="17"/>
      <c r="E166" s="55">
        <v>5760</v>
      </c>
      <c r="F166" s="28"/>
      <c r="G166" s="26"/>
      <c r="H166" s="17"/>
      <c r="I166" s="55">
        <v>5924</v>
      </c>
      <c r="J166" s="28"/>
      <c r="K166" s="26"/>
      <c r="L166" s="17"/>
      <c r="M166" s="55">
        <v>5764</v>
      </c>
      <c r="N166" s="28"/>
      <c r="O166" s="26"/>
      <c r="P166" s="17"/>
      <c r="Q166" s="55">
        <v>3758</v>
      </c>
      <c r="R166" s="28"/>
      <c r="S166" s="26"/>
      <c r="T166" s="17"/>
      <c r="U166" s="43" t="s">
        <v>585</v>
      </c>
      <c r="V166" s="28" t="s">
        <v>198</v>
      </c>
      <c r="W166" s="26"/>
      <c r="X166" s="17"/>
      <c r="Y166" s="55">
        <v>5842</v>
      </c>
      <c r="Z166" s="28" t="s">
        <v>213</v>
      </c>
    </row>
    <row r="167" spans="1:26" ht="15.75" thickBot="1" x14ac:dyDescent="0.3">
      <c r="A167" s="11"/>
      <c r="B167" s="153" t="s">
        <v>105</v>
      </c>
      <c r="C167" s="26" t="s">
        <v>213</v>
      </c>
      <c r="D167" s="56" t="s">
        <v>183</v>
      </c>
      <c r="E167" s="57">
        <v>5774</v>
      </c>
      <c r="F167" s="28" t="s">
        <v>213</v>
      </c>
      <c r="G167" s="26" t="s">
        <v>213</v>
      </c>
      <c r="H167" s="56" t="s">
        <v>183</v>
      </c>
      <c r="I167" s="57">
        <v>12644</v>
      </c>
      <c r="J167" s="28" t="s">
        <v>213</v>
      </c>
      <c r="K167" s="26" t="s">
        <v>213</v>
      </c>
      <c r="L167" s="56" t="s">
        <v>183</v>
      </c>
      <c r="M167" s="57">
        <v>19714</v>
      </c>
      <c r="N167" s="28" t="s">
        <v>213</v>
      </c>
      <c r="O167" s="26" t="s">
        <v>213</v>
      </c>
      <c r="P167" s="56" t="s">
        <v>183</v>
      </c>
      <c r="Q167" s="57">
        <v>5764</v>
      </c>
      <c r="R167" s="28" t="s">
        <v>213</v>
      </c>
      <c r="S167" s="26" t="s">
        <v>213</v>
      </c>
      <c r="T167" s="56" t="s">
        <v>183</v>
      </c>
      <c r="U167" s="66" t="s">
        <v>588</v>
      </c>
      <c r="V167" s="28" t="s">
        <v>198</v>
      </c>
      <c r="W167" s="26"/>
      <c r="X167" s="56" t="s">
        <v>183</v>
      </c>
      <c r="Y167" s="57">
        <v>15543</v>
      </c>
      <c r="Z167" s="28" t="s">
        <v>213</v>
      </c>
    </row>
    <row r="168" spans="1:26" ht="15.75" thickTop="1" x14ac:dyDescent="0.25">
      <c r="A168" s="11"/>
      <c r="B168" s="36"/>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row>
    <row r="169" spans="1:26" x14ac:dyDescent="0.25">
      <c r="A169" s="11"/>
      <c r="B169" s="179" t="s">
        <v>483</v>
      </c>
      <c r="C169" s="179"/>
      <c r="D169" s="179"/>
      <c r="E169" s="179"/>
      <c r="F169" s="179"/>
      <c r="G169" s="179"/>
      <c r="H169" s="179"/>
      <c r="I169" s="179"/>
      <c r="J169" s="179"/>
      <c r="K169" s="179"/>
      <c r="L169" s="179"/>
      <c r="M169" s="179"/>
      <c r="N169" s="179"/>
      <c r="O169" s="179"/>
      <c r="P169" s="179"/>
      <c r="Q169" s="179"/>
      <c r="R169" s="179"/>
      <c r="S169" s="179"/>
      <c r="T169" s="179"/>
      <c r="U169" s="179"/>
      <c r="V169" s="179"/>
      <c r="W169" s="179"/>
      <c r="X169" s="179"/>
      <c r="Y169" s="179"/>
      <c r="Z169" s="179"/>
    </row>
    <row r="170" spans="1:26" x14ac:dyDescent="0.25">
      <c r="A170" s="11"/>
      <c r="B170" s="179" t="s">
        <v>593</v>
      </c>
      <c r="C170" s="179"/>
      <c r="D170" s="179"/>
      <c r="E170" s="179"/>
      <c r="F170" s="179"/>
      <c r="G170" s="179"/>
      <c r="H170" s="179"/>
      <c r="I170" s="179"/>
      <c r="J170" s="179"/>
      <c r="K170" s="179"/>
      <c r="L170" s="179"/>
      <c r="M170" s="179"/>
      <c r="N170" s="179"/>
      <c r="O170" s="179"/>
      <c r="P170" s="179"/>
      <c r="Q170" s="179"/>
      <c r="R170" s="179"/>
      <c r="S170" s="179"/>
      <c r="T170" s="179"/>
      <c r="U170" s="179"/>
      <c r="V170" s="179"/>
      <c r="W170" s="179"/>
      <c r="X170" s="179"/>
      <c r="Y170" s="179"/>
      <c r="Z170" s="179"/>
    </row>
    <row r="171" spans="1:26" x14ac:dyDescent="0.25">
      <c r="A171" s="11"/>
      <c r="B171" s="179" t="s">
        <v>382</v>
      </c>
      <c r="C171" s="179"/>
      <c r="D171" s="179"/>
      <c r="E171" s="179"/>
      <c r="F171" s="179"/>
      <c r="G171" s="179"/>
      <c r="H171" s="179"/>
      <c r="I171" s="179"/>
      <c r="J171" s="179"/>
      <c r="K171" s="179"/>
      <c r="L171" s="179"/>
      <c r="M171" s="179"/>
      <c r="N171" s="179"/>
      <c r="O171" s="179"/>
      <c r="P171" s="179"/>
      <c r="Q171" s="179"/>
      <c r="R171" s="179"/>
      <c r="S171" s="179"/>
      <c r="T171" s="179"/>
      <c r="U171" s="179"/>
      <c r="V171" s="179"/>
      <c r="W171" s="179"/>
      <c r="X171" s="179"/>
      <c r="Y171" s="179"/>
      <c r="Z171" s="179"/>
    </row>
    <row r="172" spans="1:26" ht="15.75" x14ac:dyDescent="0.25">
      <c r="A172" s="11"/>
      <c r="B172" s="38"/>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row>
    <row r="173" spans="1:26" x14ac:dyDescent="0.25">
      <c r="A173" s="11"/>
      <c r="B173" s="67" t="s">
        <v>182</v>
      </c>
      <c r="C173" s="69" t="s">
        <v>213</v>
      </c>
      <c r="D173" s="32" t="s">
        <v>486</v>
      </c>
      <c r="E173" s="32"/>
      <c r="F173" s="69"/>
      <c r="G173" s="69" t="s">
        <v>213</v>
      </c>
      <c r="H173" s="32" t="s">
        <v>487</v>
      </c>
      <c r="I173" s="32"/>
      <c r="J173" s="69"/>
      <c r="K173" s="69" t="s">
        <v>213</v>
      </c>
      <c r="L173" s="32" t="s">
        <v>488</v>
      </c>
      <c r="M173" s="32"/>
      <c r="N173" s="69"/>
      <c r="O173" s="69" t="s">
        <v>213</v>
      </c>
      <c r="P173" s="32" t="s">
        <v>489</v>
      </c>
      <c r="Q173" s="32"/>
      <c r="R173" s="69"/>
      <c r="S173" s="69" t="s">
        <v>213</v>
      </c>
      <c r="T173" s="32" t="s">
        <v>490</v>
      </c>
      <c r="U173" s="32"/>
      <c r="V173" s="69"/>
      <c r="W173" s="69"/>
      <c r="X173" s="32" t="s">
        <v>491</v>
      </c>
      <c r="Y173" s="32"/>
      <c r="Z173" s="69"/>
    </row>
    <row r="174" spans="1:26" ht="15.75" thickBot="1" x14ac:dyDescent="0.3">
      <c r="A174" s="11"/>
      <c r="B174" s="68"/>
      <c r="C174" s="69"/>
      <c r="D174" s="49"/>
      <c r="E174" s="49"/>
      <c r="F174" s="69"/>
      <c r="G174" s="69"/>
      <c r="H174" s="58"/>
      <c r="I174" s="58"/>
      <c r="J174" s="69"/>
      <c r="K174" s="69"/>
      <c r="L174" s="58"/>
      <c r="M174" s="58"/>
      <c r="N174" s="69"/>
      <c r="O174" s="69"/>
      <c r="P174" s="58" t="s">
        <v>488</v>
      </c>
      <c r="Q174" s="58"/>
      <c r="R174" s="69"/>
      <c r="S174" s="69"/>
      <c r="T174" s="58"/>
      <c r="U174" s="58"/>
      <c r="V174" s="69"/>
      <c r="W174" s="69"/>
      <c r="X174" s="58"/>
      <c r="Y174" s="58"/>
      <c r="Z174" s="69"/>
    </row>
    <row r="175" spans="1:26" x14ac:dyDescent="0.25">
      <c r="A175" s="11"/>
      <c r="B175" s="153" t="s">
        <v>344</v>
      </c>
      <c r="C175" s="26"/>
      <c r="D175" s="26"/>
      <c r="E175" s="26"/>
      <c r="F175" s="26"/>
      <c r="G175" s="26" t="s">
        <v>213</v>
      </c>
      <c r="H175" s="26"/>
      <c r="I175" s="26"/>
      <c r="J175" s="26"/>
      <c r="K175" s="26" t="s">
        <v>213</v>
      </c>
      <c r="L175" s="26"/>
      <c r="M175" s="26"/>
      <c r="N175" s="26"/>
      <c r="O175" s="26" t="s">
        <v>213</v>
      </c>
      <c r="P175" s="26"/>
      <c r="Q175" s="26"/>
      <c r="R175" s="26"/>
      <c r="S175" s="26" t="s">
        <v>213</v>
      </c>
      <c r="T175" s="26"/>
      <c r="U175" s="26"/>
      <c r="V175" s="26"/>
      <c r="W175" s="26"/>
      <c r="X175" s="26"/>
      <c r="Y175" s="26"/>
      <c r="Z175" s="26"/>
    </row>
    <row r="176" spans="1:26" x14ac:dyDescent="0.25">
      <c r="A176" s="11"/>
      <c r="B176" s="153" t="s">
        <v>71</v>
      </c>
      <c r="C176" s="26"/>
      <c r="D176" s="26"/>
      <c r="E176" s="26"/>
      <c r="F176" s="26"/>
      <c r="G176" s="26" t="s">
        <v>213</v>
      </c>
      <c r="H176" s="26"/>
      <c r="I176" s="26"/>
      <c r="J176" s="26"/>
      <c r="K176" s="26" t="s">
        <v>213</v>
      </c>
      <c r="L176" s="26"/>
      <c r="M176" s="26"/>
      <c r="N176" s="26"/>
      <c r="O176" s="26" t="s">
        <v>213</v>
      </c>
      <c r="P176" s="26"/>
      <c r="Q176" s="26"/>
      <c r="R176" s="26"/>
      <c r="S176" s="26" t="s">
        <v>213</v>
      </c>
      <c r="T176" s="26"/>
      <c r="U176" s="26"/>
      <c r="V176" s="26"/>
      <c r="W176" s="26"/>
      <c r="X176" s="26"/>
      <c r="Y176" s="26"/>
      <c r="Z176" s="26"/>
    </row>
    <row r="177" spans="1:26" x14ac:dyDescent="0.25">
      <c r="A177" s="11"/>
      <c r="B177" s="52" t="s">
        <v>72</v>
      </c>
      <c r="C177" s="26"/>
      <c r="D177" s="17" t="s">
        <v>183</v>
      </c>
      <c r="E177" s="43" t="s">
        <v>196</v>
      </c>
      <c r="F177" s="28"/>
      <c r="G177" s="26" t="s">
        <v>213</v>
      </c>
      <c r="H177" s="17" t="s">
        <v>183</v>
      </c>
      <c r="I177" s="43" t="s">
        <v>196</v>
      </c>
      <c r="J177" s="28"/>
      <c r="K177" s="26" t="s">
        <v>213</v>
      </c>
      <c r="L177" s="17" t="s">
        <v>183</v>
      </c>
      <c r="M177" s="43">
        <v>205</v>
      </c>
      <c r="N177" s="28" t="s">
        <v>213</v>
      </c>
      <c r="O177" s="26" t="s">
        <v>213</v>
      </c>
      <c r="P177" s="17" t="s">
        <v>183</v>
      </c>
      <c r="Q177" s="43">
        <v>347</v>
      </c>
      <c r="R177" s="28" t="s">
        <v>213</v>
      </c>
      <c r="S177" s="26" t="s">
        <v>213</v>
      </c>
      <c r="T177" s="17" t="s">
        <v>183</v>
      </c>
      <c r="U177" s="43" t="s">
        <v>196</v>
      </c>
      <c r="V177" s="28"/>
      <c r="W177" s="26"/>
      <c r="X177" s="17" t="s">
        <v>183</v>
      </c>
      <c r="Y177" s="43">
        <v>552</v>
      </c>
      <c r="Z177" s="28" t="s">
        <v>213</v>
      </c>
    </row>
    <row r="178" spans="1:26" x14ac:dyDescent="0.25">
      <c r="A178" s="11"/>
      <c r="B178" s="52" t="s">
        <v>127</v>
      </c>
      <c r="C178" s="26"/>
      <c r="D178" s="17"/>
      <c r="E178" s="43" t="s">
        <v>196</v>
      </c>
      <c r="F178" s="28"/>
      <c r="G178" s="26" t="s">
        <v>213</v>
      </c>
      <c r="H178" s="17"/>
      <c r="I178" s="43" t="s">
        <v>196</v>
      </c>
      <c r="J178" s="28"/>
      <c r="K178" s="26" t="s">
        <v>213</v>
      </c>
      <c r="L178" s="17"/>
      <c r="M178" s="43">
        <v>447</v>
      </c>
      <c r="N178" s="28" t="s">
        <v>213</v>
      </c>
      <c r="O178" s="26" t="s">
        <v>213</v>
      </c>
      <c r="P178" s="17"/>
      <c r="Q178" s="43">
        <v>747</v>
      </c>
      <c r="R178" s="28" t="s">
        <v>213</v>
      </c>
      <c r="S178" s="26" t="s">
        <v>213</v>
      </c>
      <c r="T178" s="17"/>
      <c r="U178" s="43" t="s">
        <v>196</v>
      </c>
      <c r="V178" s="28"/>
      <c r="W178" s="26"/>
      <c r="X178" s="17"/>
      <c r="Y178" s="55">
        <v>1194</v>
      </c>
      <c r="Z178" s="28" t="s">
        <v>213</v>
      </c>
    </row>
    <row r="179" spans="1:26" x14ac:dyDescent="0.25">
      <c r="A179" s="11"/>
      <c r="B179" s="52" t="s">
        <v>74</v>
      </c>
      <c r="C179" s="26"/>
      <c r="D179" s="17"/>
      <c r="E179" s="43" t="s">
        <v>196</v>
      </c>
      <c r="F179" s="28"/>
      <c r="G179" s="26" t="s">
        <v>213</v>
      </c>
      <c r="H179" s="17"/>
      <c r="I179" s="43">
        <v>11</v>
      </c>
      <c r="J179" s="28" t="s">
        <v>213</v>
      </c>
      <c r="K179" s="26" t="s">
        <v>213</v>
      </c>
      <c r="L179" s="17"/>
      <c r="M179" s="43">
        <v>225</v>
      </c>
      <c r="N179" s="28" t="s">
        <v>213</v>
      </c>
      <c r="O179" s="26" t="s">
        <v>213</v>
      </c>
      <c r="P179" s="17"/>
      <c r="Q179" s="43">
        <v>138</v>
      </c>
      <c r="R179" s="28" t="s">
        <v>213</v>
      </c>
      <c r="S179" s="26" t="s">
        <v>213</v>
      </c>
      <c r="T179" s="17"/>
      <c r="U179" s="43" t="s">
        <v>196</v>
      </c>
      <c r="V179" s="28"/>
      <c r="W179" s="26"/>
      <c r="X179" s="17"/>
      <c r="Y179" s="43">
        <v>374</v>
      </c>
      <c r="Z179" s="28" t="s">
        <v>213</v>
      </c>
    </row>
    <row r="180" spans="1:26" x14ac:dyDescent="0.25">
      <c r="A180" s="11"/>
      <c r="B180" s="52" t="s">
        <v>582</v>
      </c>
      <c r="C180" s="26"/>
      <c r="D180" s="80"/>
      <c r="E180" s="51" t="s">
        <v>196</v>
      </c>
      <c r="F180" s="28" t="s">
        <v>213</v>
      </c>
      <c r="G180" s="26" t="s">
        <v>213</v>
      </c>
      <c r="H180" s="80"/>
      <c r="I180" s="51">
        <v>190</v>
      </c>
      <c r="J180" s="28" t="s">
        <v>213</v>
      </c>
      <c r="K180" s="26" t="s">
        <v>213</v>
      </c>
      <c r="L180" s="80"/>
      <c r="M180" s="51">
        <v>169</v>
      </c>
      <c r="N180" s="28" t="s">
        <v>213</v>
      </c>
      <c r="O180" s="26" t="s">
        <v>213</v>
      </c>
      <c r="P180" s="80"/>
      <c r="Q180" s="51">
        <v>176</v>
      </c>
      <c r="R180" s="28" t="s">
        <v>213</v>
      </c>
      <c r="S180" s="26" t="s">
        <v>213</v>
      </c>
      <c r="T180" s="80"/>
      <c r="U180" s="51" t="s">
        <v>594</v>
      </c>
      <c r="V180" s="28" t="s">
        <v>223</v>
      </c>
      <c r="W180" s="26"/>
      <c r="X180" s="80"/>
      <c r="Y180" s="51" t="s">
        <v>196</v>
      </c>
      <c r="Z180" s="28"/>
    </row>
    <row r="181" spans="1:26" x14ac:dyDescent="0.25">
      <c r="A181" s="11"/>
      <c r="B181" s="153" t="s">
        <v>75</v>
      </c>
      <c r="C181" s="26"/>
      <c r="D181" s="27"/>
      <c r="E181" s="123" t="s">
        <v>196</v>
      </c>
      <c r="F181" s="28" t="s">
        <v>213</v>
      </c>
      <c r="G181" s="26" t="s">
        <v>213</v>
      </c>
      <c r="H181" s="17"/>
      <c r="I181" s="43">
        <v>201</v>
      </c>
      <c r="J181" s="28" t="s">
        <v>213</v>
      </c>
      <c r="K181" s="26" t="s">
        <v>213</v>
      </c>
      <c r="L181" s="17"/>
      <c r="M181" s="55">
        <v>1046</v>
      </c>
      <c r="N181" s="28" t="s">
        <v>213</v>
      </c>
      <c r="O181" s="26" t="s">
        <v>213</v>
      </c>
      <c r="P181" s="17"/>
      <c r="Q181" s="55">
        <v>1408</v>
      </c>
      <c r="R181" s="28" t="s">
        <v>213</v>
      </c>
      <c r="S181" s="26" t="s">
        <v>213</v>
      </c>
      <c r="T181" s="17"/>
      <c r="U181" s="43" t="s">
        <v>594</v>
      </c>
      <c r="V181" s="28" t="s">
        <v>223</v>
      </c>
      <c r="W181" s="26"/>
      <c r="X181" s="17"/>
      <c r="Y181" s="55">
        <v>2120</v>
      </c>
      <c r="Z181" s="28" t="s">
        <v>213</v>
      </c>
    </row>
    <row r="182" spans="1:26" x14ac:dyDescent="0.25">
      <c r="A182" s="11"/>
      <c r="B182" s="153" t="s">
        <v>76</v>
      </c>
      <c r="C182" s="26"/>
      <c r="D182" s="26"/>
      <c r="E182" s="26"/>
      <c r="F182" s="26"/>
      <c r="G182" s="26" t="s">
        <v>213</v>
      </c>
      <c r="H182" s="26"/>
      <c r="I182" s="26"/>
      <c r="J182" s="26"/>
      <c r="K182" s="26" t="s">
        <v>213</v>
      </c>
      <c r="L182" s="26"/>
      <c r="M182" s="26"/>
      <c r="N182" s="26"/>
      <c r="O182" s="26" t="s">
        <v>213</v>
      </c>
      <c r="P182" s="26"/>
      <c r="Q182" s="26"/>
      <c r="R182" s="26"/>
      <c r="S182" s="26" t="s">
        <v>213</v>
      </c>
      <c r="T182" s="26"/>
      <c r="U182" s="26"/>
      <c r="V182" s="26"/>
      <c r="W182" s="26"/>
      <c r="X182" s="26"/>
      <c r="Y182" s="26"/>
      <c r="Z182" s="26"/>
    </row>
    <row r="183" spans="1:26" x14ac:dyDescent="0.25">
      <c r="A183" s="11"/>
      <c r="B183" s="52" t="s">
        <v>77</v>
      </c>
      <c r="C183" s="26"/>
      <c r="D183" s="17"/>
      <c r="E183" s="43" t="s">
        <v>196</v>
      </c>
      <c r="F183" s="28"/>
      <c r="G183" s="26" t="s">
        <v>213</v>
      </c>
      <c r="H183" s="17"/>
      <c r="I183" s="43" t="s">
        <v>196</v>
      </c>
      <c r="J183" s="28"/>
      <c r="K183" s="26" t="s">
        <v>213</v>
      </c>
      <c r="L183" s="17"/>
      <c r="M183" s="43">
        <v>327</v>
      </c>
      <c r="N183" s="28" t="s">
        <v>213</v>
      </c>
      <c r="O183" s="26" t="s">
        <v>213</v>
      </c>
      <c r="P183" s="17"/>
      <c r="Q183" s="43">
        <v>233</v>
      </c>
      <c r="R183" s="28" t="s">
        <v>213</v>
      </c>
      <c r="S183" s="26" t="s">
        <v>213</v>
      </c>
      <c r="T183" s="17"/>
      <c r="U183" s="43" t="s">
        <v>196</v>
      </c>
      <c r="V183" s="28"/>
      <c r="W183" s="26"/>
      <c r="X183" s="17"/>
      <c r="Y183" s="43">
        <v>560</v>
      </c>
      <c r="Z183" s="28" t="s">
        <v>213</v>
      </c>
    </row>
    <row r="184" spans="1:26" x14ac:dyDescent="0.25">
      <c r="A184" s="11"/>
      <c r="B184" s="52" t="s">
        <v>78</v>
      </c>
      <c r="C184" s="26"/>
      <c r="D184" s="17"/>
      <c r="E184" s="43" t="s">
        <v>196</v>
      </c>
      <c r="F184" s="28"/>
      <c r="G184" s="26" t="s">
        <v>213</v>
      </c>
      <c r="H184" s="17"/>
      <c r="I184" s="43" t="s">
        <v>196</v>
      </c>
      <c r="J184" s="28"/>
      <c r="K184" s="26" t="s">
        <v>213</v>
      </c>
      <c r="L184" s="17"/>
      <c r="M184" s="55">
        <v>5493</v>
      </c>
      <c r="N184" s="28" t="s">
        <v>213</v>
      </c>
      <c r="O184" s="26" t="s">
        <v>213</v>
      </c>
      <c r="P184" s="17"/>
      <c r="Q184" s="55">
        <v>2191</v>
      </c>
      <c r="R184" s="28" t="s">
        <v>213</v>
      </c>
      <c r="S184" s="26" t="s">
        <v>213</v>
      </c>
      <c r="T184" s="17"/>
      <c r="U184" s="43" t="s">
        <v>196</v>
      </c>
      <c r="V184" s="28"/>
      <c r="W184" s="26"/>
      <c r="X184" s="17"/>
      <c r="Y184" s="55">
        <v>7684</v>
      </c>
      <c r="Z184" s="28" t="s">
        <v>213</v>
      </c>
    </row>
    <row r="185" spans="1:26" x14ac:dyDescent="0.25">
      <c r="A185" s="11"/>
      <c r="B185" s="52" t="s">
        <v>79</v>
      </c>
      <c r="C185" s="26"/>
      <c r="D185" s="17"/>
      <c r="E185" s="43" t="s">
        <v>196</v>
      </c>
      <c r="F185" s="28"/>
      <c r="G185" s="26" t="s">
        <v>213</v>
      </c>
      <c r="H185" s="17"/>
      <c r="I185" s="43" t="s">
        <v>196</v>
      </c>
      <c r="J185" s="28"/>
      <c r="K185" s="26" t="s">
        <v>213</v>
      </c>
      <c r="L185" s="17"/>
      <c r="M185" s="55">
        <v>4360</v>
      </c>
      <c r="N185" s="28" t="s">
        <v>213</v>
      </c>
      <c r="O185" s="26" t="s">
        <v>213</v>
      </c>
      <c r="P185" s="17"/>
      <c r="Q185" s="43">
        <v>421</v>
      </c>
      <c r="R185" s="28" t="s">
        <v>213</v>
      </c>
      <c r="S185" s="26" t="s">
        <v>213</v>
      </c>
      <c r="T185" s="17"/>
      <c r="U185" s="43" t="s">
        <v>196</v>
      </c>
      <c r="V185" s="28"/>
      <c r="W185" s="26"/>
      <c r="X185" s="17"/>
      <c r="Y185" s="55">
        <v>4781</v>
      </c>
      <c r="Z185" s="28" t="s">
        <v>213</v>
      </c>
    </row>
    <row r="186" spans="1:26" x14ac:dyDescent="0.25">
      <c r="A186" s="11"/>
      <c r="B186" s="52" t="s">
        <v>80</v>
      </c>
      <c r="C186" s="26"/>
      <c r="D186" s="17"/>
      <c r="E186" s="43">
        <v>1</v>
      </c>
      <c r="F186" s="28" t="s">
        <v>213</v>
      </c>
      <c r="G186" s="26" t="s">
        <v>213</v>
      </c>
      <c r="H186" s="17"/>
      <c r="I186" s="43">
        <v>7</v>
      </c>
      <c r="J186" s="28"/>
      <c r="K186" s="26" t="s">
        <v>213</v>
      </c>
      <c r="L186" s="17"/>
      <c r="M186" s="43">
        <v>57</v>
      </c>
      <c r="N186" s="28" t="s">
        <v>213</v>
      </c>
      <c r="O186" s="26" t="s">
        <v>213</v>
      </c>
      <c r="P186" s="17"/>
      <c r="Q186" s="43">
        <v>50</v>
      </c>
      <c r="R186" s="28" t="s">
        <v>213</v>
      </c>
      <c r="S186" s="26" t="s">
        <v>213</v>
      </c>
      <c r="T186" s="17"/>
      <c r="U186" s="43" t="s">
        <v>196</v>
      </c>
      <c r="V186" s="28"/>
      <c r="W186" s="26"/>
      <c r="X186" s="17"/>
      <c r="Y186" s="43">
        <v>115</v>
      </c>
      <c r="Z186" s="28" t="s">
        <v>213</v>
      </c>
    </row>
    <row r="187" spans="1:26" x14ac:dyDescent="0.25">
      <c r="A187" s="11"/>
      <c r="B187" s="52" t="s">
        <v>81</v>
      </c>
      <c r="C187" s="26"/>
      <c r="D187" s="17"/>
      <c r="E187" s="43" t="s">
        <v>196</v>
      </c>
      <c r="F187" s="28"/>
      <c r="G187" s="26" t="s">
        <v>213</v>
      </c>
      <c r="H187" s="17"/>
      <c r="I187" s="43">
        <v>39</v>
      </c>
      <c r="J187" s="28" t="s">
        <v>213</v>
      </c>
      <c r="K187" s="26" t="s">
        <v>213</v>
      </c>
      <c r="L187" s="17"/>
      <c r="M187" s="43">
        <v>99</v>
      </c>
      <c r="N187" s="28" t="s">
        <v>213</v>
      </c>
      <c r="O187" s="26" t="s">
        <v>213</v>
      </c>
      <c r="P187" s="17"/>
      <c r="Q187" s="43">
        <v>118</v>
      </c>
      <c r="R187" s="28" t="s">
        <v>213</v>
      </c>
      <c r="S187" s="26" t="s">
        <v>213</v>
      </c>
      <c r="T187" s="17"/>
      <c r="U187" s="43" t="s">
        <v>196</v>
      </c>
      <c r="V187" s="28"/>
      <c r="W187" s="26"/>
      <c r="X187" s="17"/>
      <c r="Y187" s="43">
        <v>256</v>
      </c>
      <c r="Z187" s="28" t="s">
        <v>213</v>
      </c>
    </row>
    <row r="188" spans="1:26" x14ac:dyDescent="0.25">
      <c r="A188" s="11"/>
      <c r="B188" s="17" t="s">
        <v>584</v>
      </c>
      <c r="C188" s="26"/>
      <c r="D188" s="17"/>
      <c r="E188" s="55">
        <v>5730</v>
      </c>
      <c r="F188" s="28" t="s">
        <v>213</v>
      </c>
      <c r="G188" s="26" t="s">
        <v>213</v>
      </c>
      <c r="H188" s="17"/>
      <c r="I188" s="55">
        <v>2093</v>
      </c>
      <c r="J188" s="28"/>
      <c r="K188" s="26" t="s">
        <v>213</v>
      </c>
      <c r="L188" s="17"/>
      <c r="M188" s="55">
        <v>7632</v>
      </c>
      <c r="N188" s="28" t="s">
        <v>213</v>
      </c>
      <c r="O188" s="26" t="s">
        <v>213</v>
      </c>
      <c r="P188" s="17"/>
      <c r="Q188" s="43" t="s">
        <v>196</v>
      </c>
      <c r="R188" s="28"/>
      <c r="S188" s="26" t="s">
        <v>213</v>
      </c>
      <c r="T188" s="17"/>
      <c r="U188" s="43" t="s">
        <v>595</v>
      </c>
      <c r="V188" s="28" t="s">
        <v>223</v>
      </c>
      <c r="W188" s="26"/>
      <c r="X188" s="17"/>
      <c r="Y188" s="43" t="s">
        <v>196</v>
      </c>
      <c r="Z188" s="28"/>
    </row>
    <row r="189" spans="1:26" x14ac:dyDescent="0.25">
      <c r="A189" s="11"/>
      <c r="B189" s="52" t="s">
        <v>586</v>
      </c>
      <c r="C189" s="26"/>
      <c r="D189" s="80"/>
      <c r="E189" s="51" t="s">
        <v>196</v>
      </c>
      <c r="F189" s="28" t="s">
        <v>213</v>
      </c>
      <c r="G189" s="26" t="s">
        <v>213</v>
      </c>
      <c r="H189" s="80"/>
      <c r="I189" s="167">
        <v>10224</v>
      </c>
      <c r="J189" s="28" t="s">
        <v>213</v>
      </c>
      <c r="K189" s="26" t="s">
        <v>213</v>
      </c>
      <c r="L189" s="80"/>
      <c r="M189" s="51">
        <v>495</v>
      </c>
      <c r="N189" s="28" t="s">
        <v>213</v>
      </c>
      <c r="O189" s="26" t="s">
        <v>213</v>
      </c>
      <c r="P189" s="80"/>
      <c r="Q189" s="167">
        <v>1289</v>
      </c>
      <c r="R189" s="28" t="s">
        <v>213</v>
      </c>
      <c r="S189" s="26" t="s">
        <v>213</v>
      </c>
      <c r="T189" s="80"/>
      <c r="U189" s="51" t="s">
        <v>596</v>
      </c>
      <c r="V189" s="28" t="s">
        <v>223</v>
      </c>
      <c r="W189" s="26"/>
      <c r="X189" s="80"/>
      <c r="Y189" s="51" t="s">
        <v>196</v>
      </c>
      <c r="Z189" s="28"/>
    </row>
    <row r="190" spans="1:26" ht="15.75" thickBot="1" x14ac:dyDescent="0.3">
      <c r="A190" s="11"/>
      <c r="B190" s="153" t="s">
        <v>82</v>
      </c>
      <c r="C190" s="26"/>
      <c r="D190" s="27" t="s">
        <v>183</v>
      </c>
      <c r="E190" s="173">
        <v>5731</v>
      </c>
      <c r="F190" s="28" t="s">
        <v>213</v>
      </c>
      <c r="G190" s="26" t="s">
        <v>213</v>
      </c>
      <c r="H190" s="17" t="s">
        <v>183</v>
      </c>
      <c r="I190" s="55">
        <v>12564</v>
      </c>
      <c r="J190" s="28" t="s">
        <v>213</v>
      </c>
      <c r="K190" s="26" t="s">
        <v>213</v>
      </c>
      <c r="L190" s="17" t="s">
        <v>183</v>
      </c>
      <c r="M190" s="55">
        <v>19509</v>
      </c>
      <c r="N190" s="28" t="s">
        <v>213</v>
      </c>
      <c r="O190" s="26" t="s">
        <v>213</v>
      </c>
      <c r="P190" s="17" t="s">
        <v>183</v>
      </c>
      <c r="Q190" s="55">
        <v>5710</v>
      </c>
      <c r="R190" s="28" t="s">
        <v>213</v>
      </c>
      <c r="S190" s="26" t="s">
        <v>213</v>
      </c>
      <c r="T190" s="17" t="s">
        <v>183</v>
      </c>
      <c r="U190" s="43" t="s">
        <v>597</v>
      </c>
      <c r="V190" s="28" t="s">
        <v>223</v>
      </c>
      <c r="W190" s="26"/>
      <c r="X190" s="17" t="s">
        <v>183</v>
      </c>
      <c r="Y190" s="55">
        <v>15516</v>
      </c>
      <c r="Z190" s="28" t="s">
        <v>213</v>
      </c>
    </row>
    <row r="191" spans="1:26" ht="15.75" thickTop="1" x14ac:dyDescent="0.25">
      <c r="A191" s="11"/>
      <c r="B191" s="153" t="s">
        <v>589</v>
      </c>
      <c r="C191" s="26"/>
      <c r="D191" s="125"/>
      <c r="E191" s="125"/>
      <c r="F191" s="26"/>
      <c r="G191" s="26" t="s">
        <v>213</v>
      </c>
      <c r="H191" s="125"/>
      <c r="I191" s="125"/>
      <c r="J191" s="26"/>
      <c r="K191" s="26" t="s">
        <v>213</v>
      </c>
      <c r="L191" s="125"/>
      <c r="M191" s="125"/>
      <c r="N191" s="26"/>
      <c r="O191" s="26" t="s">
        <v>213</v>
      </c>
      <c r="P191" s="125"/>
      <c r="Q191" s="125"/>
      <c r="R191" s="26"/>
      <c r="S191" s="26" t="s">
        <v>213</v>
      </c>
      <c r="T191" s="125"/>
      <c r="U191" s="125"/>
      <c r="V191" s="26"/>
      <c r="W191" s="26"/>
      <c r="X191" s="125"/>
      <c r="Y191" s="125"/>
      <c r="Z191" s="26"/>
    </row>
    <row r="192" spans="1:26" x14ac:dyDescent="0.25">
      <c r="A192" s="11"/>
      <c r="B192" s="153" t="s">
        <v>83</v>
      </c>
      <c r="C192" s="26"/>
      <c r="D192" s="26"/>
      <c r="E192" s="26"/>
      <c r="F192" s="26"/>
      <c r="G192" s="26" t="s">
        <v>213</v>
      </c>
      <c r="H192" s="26"/>
      <c r="I192" s="26"/>
      <c r="J192" s="26"/>
      <c r="K192" s="26" t="s">
        <v>213</v>
      </c>
      <c r="L192" s="26"/>
      <c r="M192" s="26"/>
      <c r="N192" s="26"/>
      <c r="O192" s="26" t="s">
        <v>213</v>
      </c>
      <c r="P192" s="26"/>
      <c r="Q192" s="26"/>
      <c r="R192" s="26"/>
      <c r="S192" s="26" t="s">
        <v>213</v>
      </c>
      <c r="T192" s="26"/>
      <c r="U192" s="26"/>
      <c r="V192" s="26"/>
      <c r="W192" s="26"/>
      <c r="X192" s="26"/>
      <c r="Y192" s="26"/>
      <c r="Z192" s="26"/>
    </row>
    <row r="193" spans="1:26" ht="26.25" x14ac:dyDescent="0.25">
      <c r="A193" s="11"/>
      <c r="B193" s="52" t="s">
        <v>84</v>
      </c>
      <c r="C193" s="26"/>
      <c r="D193" s="17" t="s">
        <v>183</v>
      </c>
      <c r="E193" s="43" t="s">
        <v>196</v>
      </c>
      <c r="F193" s="28" t="s">
        <v>213</v>
      </c>
      <c r="G193" s="26" t="s">
        <v>213</v>
      </c>
      <c r="H193" s="17" t="s">
        <v>183</v>
      </c>
      <c r="I193" s="43">
        <v>47</v>
      </c>
      <c r="J193" s="28" t="s">
        <v>213</v>
      </c>
      <c r="K193" s="26" t="s">
        <v>213</v>
      </c>
      <c r="L193" s="17" t="s">
        <v>183</v>
      </c>
      <c r="M193" s="43">
        <v>367</v>
      </c>
      <c r="N193" s="28" t="s">
        <v>213</v>
      </c>
      <c r="O193" s="26" t="s">
        <v>213</v>
      </c>
      <c r="P193" s="17" t="s">
        <v>183</v>
      </c>
      <c r="Q193" s="43">
        <v>606</v>
      </c>
      <c r="R193" s="28" t="s">
        <v>213</v>
      </c>
      <c r="S193" s="26" t="s">
        <v>213</v>
      </c>
      <c r="T193" s="17" t="s">
        <v>183</v>
      </c>
      <c r="U193" s="43" t="s">
        <v>196</v>
      </c>
      <c r="V193" s="28"/>
      <c r="W193" s="26"/>
      <c r="X193" s="17" t="s">
        <v>183</v>
      </c>
      <c r="Y193" s="55">
        <v>1020</v>
      </c>
      <c r="Z193" s="28" t="s">
        <v>213</v>
      </c>
    </row>
    <row r="194" spans="1:26" x14ac:dyDescent="0.25">
      <c r="A194" s="11"/>
      <c r="B194" s="52" t="s">
        <v>85</v>
      </c>
      <c r="C194" s="26"/>
      <c r="D194" s="17"/>
      <c r="E194" s="43" t="s">
        <v>196</v>
      </c>
      <c r="F194" s="28"/>
      <c r="G194" s="26" t="s">
        <v>213</v>
      </c>
      <c r="H194" s="17"/>
      <c r="I194" s="43" t="s">
        <v>196</v>
      </c>
      <c r="J194" s="28"/>
      <c r="K194" s="26" t="s">
        <v>213</v>
      </c>
      <c r="L194" s="17"/>
      <c r="M194" s="43">
        <v>154</v>
      </c>
      <c r="N194" s="28" t="s">
        <v>213</v>
      </c>
      <c r="O194" s="26" t="s">
        <v>213</v>
      </c>
      <c r="P194" s="17"/>
      <c r="Q194" s="43">
        <v>152</v>
      </c>
      <c r="R194" s="28" t="s">
        <v>213</v>
      </c>
      <c r="S194" s="26" t="s">
        <v>213</v>
      </c>
      <c r="T194" s="17"/>
      <c r="U194" s="43" t="s">
        <v>196</v>
      </c>
      <c r="V194" s="28"/>
      <c r="W194" s="26"/>
      <c r="X194" s="17"/>
      <c r="Y194" s="43">
        <v>306</v>
      </c>
      <c r="Z194" s="28" t="s">
        <v>213</v>
      </c>
    </row>
    <row r="195" spans="1:26" x14ac:dyDescent="0.25">
      <c r="A195" s="11"/>
      <c r="B195" s="52" t="s">
        <v>86</v>
      </c>
      <c r="C195" s="26"/>
      <c r="D195" s="17"/>
      <c r="E195" s="43" t="s">
        <v>196</v>
      </c>
      <c r="F195" s="28"/>
      <c r="G195" s="26" t="s">
        <v>213</v>
      </c>
      <c r="H195" s="17"/>
      <c r="I195" s="43" t="s">
        <v>196</v>
      </c>
      <c r="J195" s="28"/>
      <c r="K195" s="26" t="s">
        <v>213</v>
      </c>
      <c r="L195" s="17"/>
      <c r="M195" s="43">
        <v>13</v>
      </c>
      <c r="N195" s="28" t="s">
        <v>213</v>
      </c>
      <c r="O195" s="26" t="s">
        <v>213</v>
      </c>
      <c r="P195" s="17"/>
      <c r="Q195" s="43">
        <v>42</v>
      </c>
      <c r="R195" s="28" t="s">
        <v>213</v>
      </c>
      <c r="S195" s="26" t="s">
        <v>213</v>
      </c>
      <c r="T195" s="17"/>
      <c r="U195" s="43" t="s">
        <v>196</v>
      </c>
      <c r="V195" s="28"/>
      <c r="W195" s="26"/>
      <c r="X195" s="17"/>
      <c r="Y195" s="43">
        <v>55</v>
      </c>
      <c r="Z195" s="28" t="s">
        <v>213</v>
      </c>
    </row>
    <row r="196" spans="1:26" ht="39" x14ac:dyDescent="0.25">
      <c r="A196" s="11"/>
      <c r="B196" s="52" t="s">
        <v>87</v>
      </c>
      <c r="C196" s="26"/>
      <c r="D196" s="17"/>
      <c r="E196" s="43" t="s">
        <v>196</v>
      </c>
      <c r="F196" s="28" t="s">
        <v>213</v>
      </c>
      <c r="G196" s="26" t="s">
        <v>213</v>
      </c>
      <c r="H196" s="17"/>
      <c r="I196" s="43">
        <v>136</v>
      </c>
      <c r="J196" s="28" t="s">
        <v>213</v>
      </c>
      <c r="K196" s="26" t="s">
        <v>213</v>
      </c>
      <c r="L196" s="17"/>
      <c r="M196" s="43">
        <v>11</v>
      </c>
      <c r="N196" s="28" t="s">
        <v>213</v>
      </c>
      <c r="O196" s="26" t="s">
        <v>213</v>
      </c>
      <c r="P196" s="17"/>
      <c r="Q196" s="43">
        <v>1</v>
      </c>
      <c r="R196" s="28" t="s">
        <v>213</v>
      </c>
      <c r="S196" s="26" t="s">
        <v>213</v>
      </c>
      <c r="T196" s="17"/>
      <c r="U196" s="43" t="s">
        <v>196</v>
      </c>
      <c r="V196" s="28"/>
      <c r="W196" s="26"/>
      <c r="X196" s="17"/>
      <c r="Y196" s="43">
        <v>148</v>
      </c>
      <c r="Z196" s="28" t="s">
        <v>213</v>
      </c>
    </row>
    <row r="197" spans="1:26" x14ac:dyDescent="0.25">
      <c r="A197" s="11"/>
      <c r="B197" s="52" t="s">
        <v>590</v>
      </c>
      <c r="C197" s="26"/>
      <c r="D197" s="80"/>
      <c r="E197" s="51" t="s">
        <v>196</v>
      </c>
      <c r="F197" s="28"/>
      <c r="G197" s="26" t="s">
        <v>213</v>
      </c>
      <c r="H197" s="80"/>
      <c r="I197" s="51">
        <v>5</v>
      </c>
      <c r="J197" s="28" t="s">
        <v>213</v>
      </c>
      <c r="K197" s="26" t="s">
        <v>213</v>
      </c>
      <c r="L197" s="80"/>
      <c r="M197" s="51">
        <v>377</v>
      </c>
      <c r="N197" s="28" t="s">
        <v>213</v>
      </c>
      <c r="O197" s="26" t="s">
        <v>213</v>
      </c>
      <c r="P197" s="80"/>
      <c r="Q197" s="51">
        <v>153</v>
      </c>
      <c r="R197" s="28" t="s">
        <v>213</v>
      </c>
      <c r="S197" s="26" t="s">
        <v>213</v>
      </c>
      <c r="T197" s="80"/>
      <c r="U197" s="51" t="s">
        <v>594</v>
      </c>
      <c r="V197" s="28" t="s">
        <v>223</v>
      </c>
      <c r="W197" s="26"/>
      <c r="X197" s="80"/>
      <c r="Y197" s="51" t="s">
        <v>196</v>
      </c>
      <c r="Z197" s="28"/>
    </row>
    <row r="198" spans="1:26" x14ac:dyDescent="0.25">
      <c r="A198" s="11"/>
      <c r="B198" s="153" t="s">
        <v>88</v>
      </c>
      <c r="C198" s="26"/>
      <c r="D198" s="17"/>
      <c r="E198" s="43" t="s">
        <v>196</v>
      </c>
      <c r="F198" s="28" t="s">
        <v>213</v>
      </c>
      <c r="G198" s="26" t="s">
        <v>213</v>
      </c>
      <c r="H198" s="17"/>
      <c r="I198" s="43">
        <v>188</v>
      </c>
      <c r="J198" s="28" t="s">
        <v>213</v>
      </c>
      <c r="K198" s="26" t="s">
        <v>213</v>
      </c>
      <c r="L198" s="17"/>
      <c r="M198" s="43">
        <v>922</v>
      </c>
      <c r="N198" s="28" t="s">
        <v>213</v>
      </c>
      <c r="O198" s="26" t="s">
        <v>213</v>
      </c>
      <c r="P198" s="17"/>
      <c r="Q198" s="43">
        <v>954</v>
      </c>
      <c r="R198" s="28" t="s">
        <v>213</v>
      </c>
      <c r="S198" s="26" t="s">
        <v>213</v>
      </c>
      <c r="T198" s="17"/>
      <c r="U198" s="43" t="s">
        <v>594</v>
      </c>
      <c r="V198" s="28" t="s">
        <v>223</v>
      </c>
      <c r="W198" s="26"/>
      <c r="X198" s="17"/>
      <c r="Y198" s="55">
        <v>1529</v>
      </c>
      <c r="Z198" s="28" t="s">
        <v>213</v>
      </c>
    </row>
    <row r="199" spans="1:26" x14ac:dyDescent="0.25">
      <c r="A199" s="11"/>
      <c r="B199" s="153" t="s">
        <v>89</v>
      </c>
      <c r="C199" s="26"/>
      <c r="D199" s="26"/>
      <c r="E199" s="26"/>
      <c r="F199" s="26"/>
      <c r="G199" s="26" t="s">
        <v>213</v>
      </c>
      <c r="H199" s="26"/>
      <c r="I199" s="26"/>
      <c r="J199" s="26"/>
      <c r="K199" s="26" t="s">
        <v>213</v>
      </c>
      <c r="L199" s="26"/>
      <c r="M199" s="26"/>
      <c r="N199" s="26"/>
      <c r="O199" s="26" t="s">
        <v>213</v>
      </c>
      <c r="P199" s="26"/>
      <c r="Q199" s="26"/>
      <c r="R199" s="26"/>
      <c r="S199" s="26" t="s">
        <v>213</v>
      </c>
      <c r="T199" s="26"/>
      <c r="U199" s="26"/>
      <c r="V199" s="26"/>
      <c r="W199" s="26"/>
      <c r="X199" s="26"/>
      <c r="Y199" s="26"/>
      <c r="Z199" s="26"/>
    </row>
    <row r="200" spans="1:26" ht="26.25" x14ac:dyDescent="0.25">
      <c r="A200" s="11"/>
      <c r="B200" s="52" t="s">
        <v>90</v>
      </c>
      <c r="C200" s="26"/>
      <c r="D200" s="17"/>
      <c r="E200" s="43" t="s">
        <v>196</v>
      </c>
      <c r="F200" s="28"/>
      <c r="G200" s="26" t="s">
        <v>213</v>
      </c>
      <c r="H200" s="17"/>
      <c r="I200" s="55">
        <v>6388</v>
      </c>
      <c r="J200" s="28" t="s">
        <v>213</v>
      </c>
      <c r="K200" s="26" t="s">
        <v>213</v>
      </c>
      <c r="L200" s="17"/>
      <c r="M200" s="43">
        <v>86</v>
      </c>
      <c r="N200" s="28" t="s">
        <v>213</v>
      </c>
      <c r="O200" s="26" t="s">
        <v>213</v>
      </c>
      <c r="P200" s="17"/>
      <c r="Q200" s="43">
        <v>18</v>
      </c>
      <c r="R200" s="28" t="s">
        <v>213</v>
      </c>
      <c r="S200" s="26" t="s">
        <v>213</v>
      </c>
      <c r="T200" s="17"/>
      <c r="U200" s="43" t="s">
        <v>196</v>
      </c>
      <c r="V200" s="28"/>
      <c r="W200" s="26"/>
      <c r="X200" s="17"/>
      <c r="Y200" s="55">
        <v>6492</v>
      </c>
      <c r="Z200" s="28" t="s">
        <v>213</v>
      </c>
    </row>
    <row r="201" spans="1:26" x14ac:dyDescent="0.25">
      <c r="A201" s="11"/>
      <c r="B201" s="52" t="s">
        <v>91</v>
      </c>
      <c r="C201" s="26"/>
      <c r="D201" s="17"/>
      <c r="E201" s="43" t="s">
        <v>196</v>
      </c>
      <c r="F201" s="28"/>
      <c r="G201" s="26" t="s">
        <v>213</v>
      </c>
      <c r="H201" s="17"/>
      <c r="I201" s="43">
        <v>74</v>
      </c>
      <c r="J201" s="28" t="s">
        <v>213</v>
      </c>
      <c r="K201" s="26" t="s">
        <v>213</v>
      </c>
      <c r="L201" s="17"/>
      <c r="M201" s="43">
        <v>720</v>
      </c>
      <c r="N201" s="28" t="s">
        <v>213</v>
      </c>
      <c r="O201" s="26" t="s">
        <v>213</v>
      </c>
      <c r="P201" s="17"/>
      <c r="Q201" s="43">
        <v>70</v>
      </c>
      <c r="R201" s="28" t="s">
        <v>213</v>
      </c>
      <c r="S201" s="26" t="s">
        <v>213</v>
      </c>
      <c r="T201" s="17"/>
      <c r="U201" s="43" t="s">
        <v>196</v>
      </c>
      <c r="V201" s="28"/>
      <c r="W201" s="26"/>
      <c r="X201" s="17"/>
      <c r="Y201" s="43">
        <v>864</v>
      </c>
      <c r="Z201" s="28" t="s">
        <v>213</v>
      </c>
    </row>
    <row r="202" spans="1:26" x14ac:dyDescent="0.25">
      <c r="A202" s="11"/>
      <c r="B202" s="52" t="s">
        <v>586</v>
      </c>
      <c r="C202" s="26"/>
      <c r="D202" s="17"/>
      <c r="E202" s="43" t="s">
        <v>196</v>
      </c>
      <c r="F202" s="28"/>
      <c r="G202" s="26" t="s">
        <v>213</v>
      </c>
      <c r="H202" s="17"/>
      <c r="I202" s="43" t="s">
        <v>196</v>
      </c>
      <c r="J202" s="28"/>
      <c r="K202" s="26" t="s">
        <v>213</v>
      </c>
      <c r="L202" s="17"/>
      <c r="M202" s="55">
        <v>11513</v>
      </c>
      <c r="N202" s="28" t="s">
        <v>213</v>
      </c>
      <c r="O202" s="26" t="s">
        <v>213</v>
      </c>
      <c r="P202" s="17"/>
      <c r="Q202" s="43">
        <v>495</v>
      </c>
      <c r="R202" s="28" t="s">
        <v>213</v>
      </c>
      <c r="S202" s="26" t="s">
        <v>213</v>
      </c>
      <c r="T202" s="17"/>
      <c r="U202" s="43" t="s">
        <v>596</v>
      </c>
      <c r="V202" s="28" t="s">
        <v>223</v>
      </c>
      <c r="W202" s="26"/>
      <c r="X202" s="17"/>
      <c r="Y202" s="43" t="s">
        <v>196</v>
      </c>
      <c r="Z202" s="28"/>
    </row>
    <row r="203" spans="1:26" x14ac:dyDescent="0.25">
      <c r="A203" s="11"/>
      <c r="B203" s="52" t="s">
        <v>92</v>
      </c>
      <c r="C203" s="26"/>
      <c r="D203" s="80"/>
      <c r="E203" s="51">
        <v>2</v>
      </c>
      <c r="F203" s="28" t="s">
        <v>213</v>
      </c>
      <c r="G203" s="26" t="s">
        <v>213</v>
      </c>
      <c r="H203" s="80"/>
      <c r="I203" s="51">
        <v>8</v>
      </c>
      <c r="J203" s="28" t="s">
        <v>213</v>
      </c>
      <c r="K203" s="26" t="s">
        <v>213</v>
      </c>
      <c r="L203" s="80"/>
      <c r="M203" s="51">
        <v>538</v>
      </c>
      <c r="N203" s="28" t="s">
        <v>213</v>
      </c>
      <c r="O203" s="26" t="s">
        <v>213</v>
      </c>
      <c r="P203" s="80"/>
      <c r="Q203" s="51">
        <v>277</v>
      </c>
      <c r="R203" s="28" t="s">
        <v>213</v>
      </c>
      <c r="S203" s="26" t="s">
        <v>213</v>
      </c>
      <c r="T203" s="80"/>
      <c r="U203" s="51" t="s">
        <v>196</v>
      </c>
      <c r="V203" s="28"/>
      <c r="W203" s="26"/>
      <c r="X203" s="80"/>
      <c r="Y203" s="51">
        <v>825</v>
      </c>
      <c r="Z203" s="28" t="s">
        <v>213</v>
      </c>
    </row>
    <row r="204" spans="1:26" x14ac:dyDescent="0.25">
      <c r="A204" s="11"/>
      <c r="B204" s="153" t="s">
        <v>93</v>
      </c>
      <c r="C204" s="26"/>
      <c r="D204" s="80"/>
      <c r="E204" s="51">
        <v>2</v>
      </c>
      <c r="F204" s="28" t="s">
        <v>213</v>
      </c>
      <c r="G204" s="26" t="s">
        <v>213</v>
      </c>
      <c r="H204" s="80"/>
      <c r="I204" s="167">
        <v>6658</v>
      </c>
      <c r="J204" s="28" t="s">
        <v>213</v>
      </c>
      <c r="K204" s="26" t="s">
        <v>213</v>
      </c>
      <c r="L204" s="80"/>
      <c r="M204" s="167">
        <v>13779</v>
      </c>
      <c r="N204" s="28" t="s">
        <v>213</v>
      </c>
      <c r="O204" s="26" t="s">
        <v>213</v>
      </c>
      <c r="P204" s="80"/>
      <c r="Q204" s="167">
        <v>1814</v>
      </c>
      <c r="R204" s="28" t="s">
        <v>213</v>
      </c>
      <c r="S204" s="26" t="s">
        <v>213</v>
      </c>
      <c r="T204" s="80"/>
      <c r="U204" s="51" t="s">
        <v>598</v>
      </c>
      <c r="V204" s="28" t="s">
        <v>223</v>
      </c>
      <c r="W204" s="26"/>
      <c r="X204" s="80"/>
      <c r="Y204" s="167">
        <v>9710</v>
      </c>
      <c r="Z204" s="28" t="s">
        <v>213</v>
      </c>
    </row>
    <row r="205" spans="1:26" x14ac:dyDescent="0.25">
      <c r="A205" s="11"/>
      <c r="B205" s="153" t="s">
        <v>592</v>
      </c>
      <c r="C205" s="26"/>
      <c r="D205" s="17"/>
      <c r="E205" s="55">
        <v>5729</v>
      </c>
      <c r="F205" s="28" t="s">
        <v>213</v>
      </c>
      <c r="G205" s="26" t="s">
        <v>213</v>
      </c>
      <c r="H205" s="17"/>
      <c r="I205" s="55">
        <v>5906</v>
      </c>
      <c r="J205" s="28" t="s">
        <v>213</v>
      </c>
      <c r="K205" s="26" t="s">
        <v>213</v>
      </c>
      <c r="L205" s="17"/>
      <c r="M205" s="55">
        <v>5730</v>
      </c>
      <c r="N205" s="28" t="s">
        <v>213</v>
      </c>
      <c r="O205" s="26" t="s">
        <v>213</v>
      </c>
      <c r="P205" s="17"/>
      <c r="Q205" s="55">
        <v>3818</v>
      </c>
      <c r="R205" s="28" t="s">
        <v>213</v>
      </c>
      <c r="S205" s="26" t="s">
        <v>213</v>
      </c>
      <c r="T205" s="17"/>
      <c r="U205" s="43" t="s">
        <v>595</v>
      </c>
      <c r="V205" s="28" t="s">
        <v>223</v>
      </c>
      <c r="W205" s="26"/>
      <c r="X205" s="17"/>
      <c r="Y205" s="55">
        <v>5728</v>
      </c>
      <c r="Z205" s="28" t="s">
        <v>213</v>
      </c>
    </row>
    <row r="206" spans="1:26" x14ac:dyDescent="0.25">
      <c r="A206" s="11"/>
      <c r="B206" s="52" t="s">
        <v>103</v>
      </c>
      <c r="C206" s="26"/>
      <c r="D206" s="80"/>
      <c r="E206" s="51" t="s">
        <v>196</v>
      </c>
      <c r="F206" s="28"/>
      <c r="G206" s="26" t="s">
        <v>213</v>
      </c>
      <c r="H206" s="80"/>
      <c r="I206" s="51" t="s">
        <v>196</v>
      </c>
      <c r="J206" s="28"/>
      <c r="K206" s="26" t="s">
        <v>213</v>
      </c>
      <c r="L206" s="80"/>
      <c r="M206" s="51" t="s">
        <v>196</v>
      </c>
      <c r="N206" s="28"/>
      <c r="O206" s="26" t="s">
        <v>213</v>
      </c>
      <c r="P206" s="80"/>
      <c r="Q206" s="51">
        <v>78</v>
      </c>
      <c r="R206" s="28" t="s">
        <v>213</v>
      </c>
      <c r="S206" s="26" t="s">
        <v>213</v>
      </c>
      <c r="T206" s="80"/>
      <c r="U206" s="51" t="s">
        <v>196</v>
      </c>
      <c r="V206" s="28"/>
      <c r="W206" s="26"/>
      <c r="X206" s="80"/>
      <c r="Y206" s="51">
        <v>78</v>
      </c>
      <c r="Z206" s="28" t="s">
        <v>213</v>
      </c>
    </row>
    <row r="207" spans="1:26" x14ac:dyDescent="0.25">
      <c r="A207" s="11"/>
      <c r="B207" s="153" t="s">
        <v>104</v>
      </c>
      <c r="C207" s="26"/>
      <c r="D207" s="17"/>
      <c r="E207" s="55">
        <v>5729</v>
      </c>
      <c r="F207" s="28" t="s">
        <v>213</v>
      </c>
      <c r="G207" s="26" t="s">
        <v>213</v>
      </c>
      <c r="H207" s="17"/>
      <c r="I207" s="55">
        <v>5906</v>
      </c>
      <c r="J207" s="28" t="s">
        <v>213</v>
      </c>
      <c r="K207" s="26" t="s">
        <v>213</v>
      </c>
      <c r="L207" s="17"/>
      <c r="M207" s="55">
        <v>5730</v>
      </c>
      <c r="N207" s="28" t="s">
        <v>213</v>
      </c>
      <c r="O207" s="26" t="s">
        <v>213</v>
      </c>
      <c r="P207" s="17"/>
      <c r="Q207" s="55">
        <v>3896</v>
      </c>
      <c r="R207" s="28" t="s">
        <v>213</v>
      </c>
      <c r="S207" s="26" t="s">
        <v>213</v>
      </c>
      <c r="T207" s="17"/>
      <c r="U207" s="43" t="s">
        <v>595</v>
      </c>
      <c r="V207" s="28" t="s">
        <v>223</v>
      </c>
      <c r="W207" s="26"/>
      <c r="X207" s="17"/>
      <c r="Y207" s="55">
        <v>5806</v>
      </c>
      <c r="Z207" s="28" t="s">
        <v>213</v>
      </c>
    </row>
    <row r="208" spans="1:26" ht="15.75" thickBot="1" x14ac:dyDescent="0.3">
      <c r="A208" s="11"/>
      <c r="B208" s="153" t="s">
        <v>105</v>
      </c>
      <c r="C208" s="26"/>
      <c r="D208" s="56" t="s">
        <v>183</v>
      </c>
      <c r="E208" s="57">
        <v>5731</v>
      </c>
      <c r="F208" s="28" t="s">
        <v>213</v>
      </c>
      <c r="G208" s="26" t="s">
        <v>213</v>
      </c>
      <c r="H208" s="56" t="s">
        <v>183</v>
      </c>
      <c r="I208" s="57">
        <v>12564</v>
      </c>
      <c r="J208" s="28" t="s">
        <v>213</v>
      </c>
      <c r="K208" s="26" t="s">
        <v>213</v>
      </c>
      <c r="L208" s="56" t="s">
        <v>183</v>
      </c>
      <c r="M208" s="57">
        <v>19509</v>
      </c>
      <c r="N208" s="28" t="s">
        <v>213</v>
      </c>
      <c r="O208" s="26" t="s">
        <v>213</v>
      </c>
      <c r="P208" s="56" t="s">
        <v>183</v>
      </c>
      <c r="Q208" s="57">
        <v>5710</v>
      </c>
      <c r="R208" s="28" t="s">
        <v>213</v>
      </c>
      <c r="S208" s="26" t="s">
        <v>213</v>
      </c>
      <c r="T208" s="56" t="s">
        <v>183</v>
      </c>
      <c r="U208" s="66" t="s">
        <v>597</v>
      </c>
      <c r="V208" s="28" t="s">
        <v>223</v>
      </c>
      <c r="W208" s="26"/>
      <c r="X208" s="56" t="s">
        <v>183</v>
      </c>
      <c r="Y208" s="57">
        <v>15516</v>
      </c>
      <c r="Z208" s="28" t="s">
        <v>213</v>
      </c>
    </row>
    <row r="209" spans="1:26" ht="15.75" thickTop="1" x14ac:dyDescent="0.25">
      <c r="A209" s="11"/>
      <c r="B209" s="36"/>
      <c r="C209" s="36"/>
      <c r="D209" s="36"/>
      <c r="E209" s="36"/>
      <c r="F209" s="36"/>
      <c r="G209" s="36"/>
      <c r="H209" s="36"/>
      <c r="I209" s="36"/>
      <c r="J209" s="36"/>
      <c r="K209" s="36"/>
      <c r="L209" s="36"/>
      <c r="M209" s="36"/>
      <c r="N209" s="36"/>
      <c r="O209" s="36"/>
      <c r="P209" s="36"/>
      <c r="Q209" s="36"/>
      <c r="R209" s="36"/>
      <c r="S209" s="36"/>
      <c r="T209" s="36"/>
      <c r="U209" s="36"/>
      <c r="V209" s="36"/>
      <c r="W209" s="36"/>
      <c r="X209" s="36"/>
      <c r="Y209" s="36"/>
      <c r="Z209" s="36"/>
    </row>
    <row r="210" spans="1:26" ht="15" customHeight="1" x14ac:dyDescent="0.25">
      <c r="A210" s="11" t="s">
        <v>676</v>
      </c>
      <c r="B210" s="10" t="s">
        <v>4</v>
      </c>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row>
    <row r="211" spans="1:26" x14ac:dyDescent="0.25">
      <c r="A211" s="11"/>
      <c r="B211" s="179" t="s">
        <v>483</v>
      </c>
      <c r="C211" s="179"/>
      <c r="D211" s="179"/>
      <c r="E211" s="179"/>
      <c r="F211" s="179"/>
      <c r="G211" s="179"/>
      <c r="H211" s="179"/>
      <c r="I211" s="179"/>
      <c r="J211" s="179"/>
      <c r="K211" s="179"/>
      <c r="L211" s="179"/>
      <c r="M211" s="179"/>
      <c r="N211" s="179"/>
      <c r="O211" s="179"/>
      <c r="P211" s="179"/>
      <c r="Q211" s="179"/>
      <c r="R211" s="179"/>
      <c r="S211" s="179"/>
      <c r="T211" s="179"/>
      <c r="U211" s="179"/>
      <c r="V211" s="179"/>
      <c r="W211" s="179"/>
      <c r="X211" s="179"/>
      <c r="Y211" s="179"/>
      <c r="Z211" s="179"/>
    </row>
    <row r="212" spans="1:26" x14ac:dyDescent="0.25">
      <c r="A212" s="11"/>
      <c r="B212" s="179" t="s">
        <v>599</v>
      </c>
      <c r="C212" s="179"/>
      <c r="D212" s="179"/>
      <c r="E212" s="179"/>
      <c r="F212" s="179"/>
      <c r="G212" s="179"/>
      <c r="H212" s="179"/>
      <c r="I212" s="179"/>
      <c r="J212" s="179"/>
      <c r="K212" s="179"/>
      <c r="L212" s="179"/>
      <c r="M212" s="179"/>
      <c r="N212" s="179"/>
      <c r="O212" s="179"/>
      <c r="P212" s="179"/>
      <c r="Q212" s="179"/>
      <c r="R212" s="179"/>
      <c r="S212" s="179"/>
      <c r="T212" s="179"/>
      <c r="U212" s="179"/>
      <c r="V212" s="179"/>
      <c r="W212" s="179"/>
      <c r="X212" s="179"/>
      <c r="Y212" s="179"/>
      <c r="Z212" s="179"/>
    </row>
    <row r="213" spans="1:26" x14ac:dyDescent="0.25">
      <c r="A213" s="11"/>
      <c r="B213" s="179" t="s">
        <v>600</v>
      </c>
      <c r="C213" s="179"/>
      <c r="D213" s="179"/>
      <c r="E213" s="179"/>
      <c r="F213" s="179"/>
      <c r="G213" s="179"/>
      <c r="H213" s="179"/>
      <c r="I213" s="179"/>
      <c r="J213" s="179"/>
      <c r="K213" s="179"/>
      <c r="L213" s="179"/>
      <c r="M213" s="179"/>
      <c r="N213" s="179"/>
      <c r="O213" s="179"/>
      <c r="P213" s="179"/>
      <c r="Q213" s="179"/>
      <c r="R213" s="179"/>
      <c r="S213" s="179"/>
      <c r="T213" s="179"/>
      <c r="U213" s="179"/>
      <c r="V213" s="179"/>
      <c r="W213" s="179"/>
      <c r="X213" s="179"/>
      <c r="Y213" s="179"/>
      <c r="Z213" s="179"/>
    </row>
    <row r="214" spans="1:26" ht="15.75" x14ac:dyDescent="0.25">
      <c r="A214" s="11"/>
      <c r="B214" s="38"/>
      <c r="C214" s="38"/>
      <c r="D214" s="38"/>
      <c r="E214" s="38"/>
      <c r="F214" s="38"/>
      <c r="G214" s="38"/>
      <c r="H214" s="38"/>
      <c r="I214" s="38"/>
      <c r="J214" s="38"/>
      <c r="K214" s="38"/>
      <c r="L214" s="38"/>
      <c r="M214" s="38"/>
      <c r="N214" s="38"/>
      <c r="O214" s="38"/>
      <c r="P214" s="38"/>
      <c r="Q214" s="38"/>
      <c r="R214" s="38"/>
      <c r="S214" s="38"/>
      <c r="T214" s="38"/>
      <c r="U214" s="38"/>
      <c r="V214" s="38"/>
      <c r="W214" s="38"/>
      <c r="X214" s="38"/>
      <c r="Y214" s="38"/>
      <c r="Z214" s="38"/>
    </row>
    <row r="215" spans="1:26" x14ac:dyDescent="0.25">
      <c r="A215" s="11"/>
      <c r="B215" s="67" t="s">
        <v>182</v>
      </c>
      <c r="C215" s="36"/>
      <c r="D215" s="32" t="s">
        <v>486</v>
      </c>
      <c r="E215" s="32"/>
      <c r="F215" s="69"/>
      <c r="G215" s="69"/>
      <c r="H215" s="32" t="s">
        <v>487</v>
      </c>
      <c r="I215" s="32"/>
      <c r="J215" s="69"/>
      <c r="K215" s="69"/>
      <c r="L215" s="32" t="s">
        <v>488</v>
      </c>
      <c r="M215" s="32"/>
      <c r="N215" s="69"/>
      <c r="O215" s="69"/>
      <c r="P215" s="32" t="s">
        <v>489</v>
      </c>
      <c r="Q215" s="32"/>
      <c r="R215" s="69"/>
      <c r="S215" s="69"/>
      <c r="T215" s="32" t="s">
        <v>491</v>
      </c>
      <c r="U215" s="32"/>
      <c r="V215" s="69"/>
    </row>
    <row r="216" spans="1:26" ht="15.75" thickBot="1" x14ac:dyDescent="0.3">
      <c r="A216" s="11"/>
      <c r="B216" s="68"/>
      <c r="C216" s="36"/>
      <c r="D216" s="58"/>
      <c r="E216" s="58"/>
      <c r="F216" s="69"/>
      <c r="G216" s="69"/>
      <c r="H216" s="58"/>
      <c r="I216" s="58"/>
      <c r="J216" s="69"/>
      <c r="K216" s="69"/>
      <c r="L216" s="58"/>
      <c r="M216" s="58"/>
      <c r="N216" s="69"/>
      <c r="O216" s="69"/>
      <c r="P216" s="58" t="s">
        <v>488</v>
      </c>
      <c r="Q216" s="58"/>
      <c r="R216" s="69"/>
      <c r="S216" s="69"/>
      <c r="T216" s="58"/>
      <c r="U216" s="58"/>
      <c r="V216" s="69"/>
    </row>
    <row r="217" spans="1:26" ht="26.25" x14ac:dyDescent="0.25">
      <c r="A217" s="11"/>
      <c r="B217" s="153" t="s">
        <v>601</v>
      </c>
      <c r="C217" s="17"/>
      <c r="D217" s="80" t="s">
        <v>183</v>
      </c>
      <c r="E217" s="51" t="s">
        <v>196</v>
      </c>
      <c r="F217" s="28"/>
      <c r="G217" s="26"/>
      <c r="H217" s="80" t="s">
        <v>183</v>
      </c>
      <c r="I217" s="51">
        <v>298</v>
      </c>
      <c r="J217" s="28"/>
      <c r="K217" s="26"/>
      <c r="L217" s="80" t="s">
        <v>183</v>
      </c>
      <c r="M217" s="51" t="s">
        <v>602</v>
      </c>
      <c r="N217" s="28" t="s">
        <v>198</v>
      </c>
      <c r="O217" s="26"/>
      <c r="P217" s="80" t="s">
        <v>183</v>
      </c>
      <c r="Q217" s="51">
        <v>18</v>
      </c>
      <c r="R217" s="28"/>
      <c r="S217" s="26"/>
      <c r="T217" s="80" t="s">
        <v>183</v>
      </c>
      <c r="U217" s="51">
        <v>299</v>
      </c>
      <c r="V217" s="28"/>
    </row>
    <row r="218" spans="1:26" x14ac:dyDescent="0.25">
      <c r="A218" s="11"/>
      <c r="B218" s="153" t="s">
        <v>603</v>
      </c>
      <c r="C218" s="17"/>
      <c r="D218" s="26"/>
      <c r="E218" s="26"/>
      <c r="F218" s="26"/>
      <c r="G218" s="26"/>
      <c r="H218" s="26"/>
      <c r="I218" s="26"/>
      <c r="J218" s="26"/>
      <c r="K218" s="26"/>
      <c r="L218" s="26"/>
      <c r="M218" s="26"/>
      <c r="N218" s="26"/>
      <c r="O218" s="26"/>
      <c r="P218" s="26"/>
      <c r="Q218" s="26"/>
      <c r="R218" s="26"/>
      <c r="S218" s="26"/>
      <c r="T218" s="26"/>
      <c r="U218" s="26"/>
      <c r="V218" s="26"/>
    </row>
    <row r="219" spans="1:26" x14ac:dyDescent="0.25">
      <c r="A219" s="11"/>
      <c r="B219" s="52" t="s">
        <v>604</v>
      </c>
      <c r="C219" s="36"/>
      <c r="D219" s="36"/>
      <c r="E219" s="126" t="s">
        <v>196</v>
      </c>
      <c r="F219" s="170"/>
      <c r="G219" s="69"/>
      <c r="H219" s="36"/>
      <c r="I219" s="126" t="s">
        <v>196</v>
      </c>
      <c r="J219" s="170"/>
      <c r="K219" s="69"/>
      <c r="L219" s="36"/>
      <c r="M219" s="126" t="s">
        <v>606</v>
      </c>
      <c r="N219" s="170" t="s">
        <v>198</v>
      </c>
      <c r="O219" s="69"/>
      <c r="P219" s="36"/>
      <c r="Q219" s="126" t="s">
        <v>493</v>
      </c>
      <c r="R219" s="170" t="s">
        <v>198</v>
      </c>
      <c r="S219" s="69"/>
      <c r="T219" s="36"/>
      <c r="U219" s="126" t="s">
        <v>607</v>
      </c>
      <c r="V219" s="170" t="s">
        <v>198</v>
      </c>
    </row>
    <row r="220" spans="1:26" x14ac:dyDescent="0.25">
      <c r="A220" s="11"/>
      <c r="B220" s="52" t="s">
        <v>605</v>
      </c>
      <c r="C220" s="36"/>
      <c r="D220" s="36"/>
      <c r="E220" s="126"/>
      <c r="F220" s="170"/>
      <c r="G220" s="69"/>
      <c r="H220" s="36"/>
      <c r="I220" s="126"/>
      <c r="J220" s="170"/>
      <c r="K220" s="69"/>
      <c r="L220" s="36"/>
      <c r="M220" s="126"/>
      <c r="N220" s="170"/>
      <c r="O220" s="69"/>
      <c r="P220" s="36"/>
      <c r="Q220" s="126"/>
      <c r="R220" s="170"/>
      <c r="S220" s="69"/>
      <c r="T220" s="36"/>
      <c r="U220" s="126"/>
      <c r="V220" s="170"/>
    </row>
    <row r="221" spans="1:26" ht="26.25" x14ac:dyDescent="0.25">
      <c r="A221" s="11"/>
      <c r="B221" s="52" t="s">
        <v>608</v>
      </c>
      <c r="C221" s="36"/>
      <c r="D221" s="36"/>
      <c r="E221" s="126" t="s">
        <v>196</v>
      </c>
      <c r="F221" s="170"/>
      <c r="G221" s="69"/>
      <c r="H221" s="36"/>
      <c r="I221" s="126" t="s">
        <v>196</v>
      </c>
      <c r="J221" s="170"/>
      <c r="K221" s="69"/>
      <c r="L221" s="36"/>
      <c r="M221" s="126" t="s">
        <v>610</v>
      </c>
      <c r="N221" s="170" t="s">
        <v>198</v>
      </c>
      <c r="O221" s="69"/>
      <c r="P221" s="36"/>
      <c r="Q221" s="126" t="s">
        <v>566</v>
      </c>
      <c r="R221" s="170" t="s">
        <v>198</v>
      </c>
      <c r="S221" s="69"/>
      <c r="T221" s="36"/>
      <c r="U221" s="126" t="s">
        <v>611</v>
      </c>
      <c r="V221" s="170" t="s">
        <v>198</v>
      </c>
    </row>
    <row r="222" spans="1:26" x14ac:dyDescent="0.25">
      <c r="A222" s="11"/>
      <c r="B222" s="52" t="s">
        <v>609</v>
      </c>
      <c r="C222" s="36"/>
      <c r="D222" s="36"/>
      <c r="E222" s="126"/>
      <c r="F222" s="170"/>
      <c r="G222" s="69"/>
      <c r="H222" s="36"/>
      <c r="I222" s="126"/>
      <c r="J222" s="170"/>
      <c r="K222" s="69"/>
      <c r="L222" s="36"/>
      <c r="M222" s="126"/>
      <c r="N222" s="170"/>
      <c r="O222" s="69"/>
      <c r="P222" s="36"/>
      <c r="Q222" s="126"/>
      <c r="R222" s="170"/>
      <c r="S222" s="69"/>
      <c r="T222" s="36"/>
      <c r="U222" s="126"/>
      <c r="V222" s="170"/>
    </row>
    <row r="223" spans="1:26" x14ac:dyDescent="0.25">
      <c r="A223" s="11"/>
      <c r="B223" s="17" t="s">
        <v>136</v>
      </c>
      <c r="C223" s="17"/>
      <c r="D223" s="17"/>
      <c r="E223" s="43" t="s">
        <v>196</v>
      </c>
      <c r="F223" s="28"/>
      <c r="G223" s="26"/>
      <c r="H223" s="17"/>
      <c r="I223" s="43" t="s">
        <v>196</v>
      </c>
      <c r="J223" s="28"/>
      <c r="K223" s="26"/>
      <c r="L223" s="17"/>
      <c r="M223" s="43" t="s">
        <v>612</v>
      </c>
      <c r="N223" s="28" t="s">
        <v>198</v>
      </c>
      <c r="O223" s="26"/>
      <c r="P223" s="17"/>
      <c r="Q223" s="43" t="s">
        <v>202</v>
      </c>
      <c r="R223" s="28" t="s">
        <v>198</v>
      </c>
      <c r="S223" s="26"/>
      <c r="T223" s="17"/>
      <c r="U223" s="43" t="s">
        <v>613</v>
      </c>
      <c r="V223" s="28" t="s">
        <v>198</v>
      </c>
    </row>
    <row r="224" spans="1:26" x14ac:dyDescent="0.25">
      <c r="A224" s="11"/>
      <c r="B224" s="17" t="s">
        <v>137</v>
      </c>
      <c r="C224" s="17"/>
      <c r="D224" s="17"/>
      <c r="E224" s="43" t="s">
        <v>196</v>
      </c>
      <c r="F224" s="28"/>
      <c r="G224" s="26"/>
      <c r="H224" s="17"/>
      <c r="I224" s="43" t="s">
        <v>196</v>
      </c>
      <c r="J224" s="28"/>
      <c r="K224" s="26"/>
      <c r="L224" s="17"/>
      <c r="M224" s="43" t="s">
        <v>614</v>
      </c>
      <c r="N224" s="28" t="s">
        <v>198</v>
      </c>
      <c r="O224" s="26"/>
      <c r="P224" s="17"/>
      <c r="Q224" s="43" t="s">
        <v>196</v>
      </c>
      <c r="R224" s="28"/>
      <c r="S224" s="26"/>
      <c r="T224" s="17"/>
      <c r="U224" s="43" t="s">
        <v>614</v>
      </c>
      <c r="V224" s="28" t="s">
        <v>198</v>
      </c>
    </row>
    <row r="225" spans="1:26" x14ac:dyDescent="0.25">
      <c r="A225" s="11"/>
      <c r="B225" s="15" t="s">
        <v>615</v>
      </c>
      <c r="C225" s="17"/>
      <c r="D225" s="168"/>
      <c r="E225" s="169" t="s">
        <v>196</v>
      </c>
      <c r="F225" s="28"/>
      <c r="G225" s="26"/>
      <c r="H225" s="168"/>
      <c r="I225" s="169" t="s">
        <v>196</v>
      </c>
      <c r="J225" s="28"/>
      <c r="K225" s="26"/>
      <c r="L225" s="168"/>
      <c r="M225" s="169" t="s">
        <v>616</v>
      </c>
      <c r="N225" s="28" t="s">
        <v>198</v>
      </c>
      <c r="O225" s="26"/>
      <c r="P225" s="168"/>
      <c r="Q225" s="169" t="s">
        <v>617</v>
      </c>
      <c r="R225" s="28" t="s">
        <v>198</v>
      </c>
      <c r="S225" s="26"/>
      <c r="T225" s="168"/>
      <c r="U225" s="169" t="s">
        <v>618</v>
      </c>
      <c r="V225" s="28" t="s">
        <v>198</v>
      </c>
    </row>
    <row r="226" spans="1:26" x14ac:dyDescent="0.25">
      <c r="A226" s="11"/>
      <c r="B226" s="15" t="s">
        <v>619</v>
      </c>
      <c r="C226" s="17"/>
      <c r="D226" s="26"/>
      <c r="E226" s="26"/>
      <c r="F226" s="26"/>
      <c r="G226" s="26"/>
      <c r="H226" s="26"/>
      <c r="I226" s="26"/>
      <c r="J226" s="26"/>
      <c r="K226" s="26"/>
      <c r="L226" s="26"/>
      <c r="M226" s="59"/>
      <c r="N226" s="26"/>
      <c r="O226" s="26"/>
      <c r="P226" s="26"/>
      <c r="Q226" s="26"/>
      <c r="R226" s="26"/>
      <c r="S226" s="26"/>
      <c r="T226" s="26"/>
      <c r="U226" s="26"/>
      <c r="V226" s="26"/>
    </row>
    <row r="227" spans="1:26" x14ac:dyDescent="0.25">
      <c r="A227" s="11"/>
      <c r="B227" s="17" t="s">
        <v>140</v>
      </c>
      <c r="C227" s="17"/>
      <c r="D227" s="17"/>
      <c r="E227" s="174" t="s">
        <v>196</v>
      </c>
      <c r="F227" s="28"/>
      <c r="G227" s="26"/>
      <c r="H227" s="17"/>
      <c r="I227" s="43" t="s">
        <v>196</v>
      </c>
      <c r="J227" s="28"/>
      <c r="K227" s="26"/>
      <c r="L227" s="17"/>
      <c r="M227" s="43">
        <v>25</v>
      </c>
      <c r="N227" s="28"/>
      <c r="O227" s="26"/>
      <c r="P227" s="17"/>
      <c r="Q227" s="43" t="s">
        <v>196</v>
      </c>
      <c r="R227" s="28"/>
      <c r="S227" s="26"/>
      <c r="T227" s="17"/>
      <c r="U227" s="43">
        <v>25</v>
      </c>
      <c r="V227" s="28"/>
    </row>
    <row r="228" spans="1:26" x14ac:dyDescent="0.25">
      <c r="A228" s="11"/>
      <c r="B228" s="52" t="s">
        <v>620</v>
      </c>
      <c r="C228" s="17"/>
      <c r="D228" s="17"/>
      <c r="E228" s="174" t="s">
        <v>196</v>
      </c>
      <c r="F228" s="28"/>
      <c r="G228" s="26"/>
      <c r="H228" s="17"/>
      <c r="I228" s="43" t="s">
        <v>621</v>
      </c>
      <c r="J228" s="28" t="s">
        <v>198</v>
      </c>
      <c r="K228" s="26"/>
      <c r="L228" s="17"/>
      <c r="M228" s="43" t="s">
        <v>196</v>
      </c>
      <c r="N228" s="28"/>
      <c r="O228" s="26"/>
      <c r="P228" s="17"/>
      <c r="Q228" s="43" t="s">
        <v>222</v>
      </c>
      <c r="R228" s="28" t="s">
        <v>198</v>
      </c>
      <c r="S228" s="26"/>
      <c r="T228" s="17"/>
      <c r="U228" s="43" t="s">
        <v>622</v>
      </c>
      <c r="V228" s="28" t="s">
        <v>198</v>
      </c>
    </row>
    <row r="229" spans="1:26" ht="26.25" x14ac:dyDescent="0.25">
      <c r="A229" s="11"/>
      <c r="B229" s="52" t="s">
        <v>623</v>
      </c>
      <c r="C229" s="17"/>
      <c r="D229" s="17"/>
      <c r="E229" s="43"/>
      <c r="F229" s="28"/>
      <c r="G229" s="26"/>
      <c r="H229" s="17"/>
      <c r="I229" s="55">
        <v>3748</v>
      </c>
      <c r="J229" s="28"/>
      <c r="K229" s="26"/>
      <c r="L229" s="17"/>
      <c r="M229" s="43"/>
      <c r="N229" s="28"/>
      <c r="O229" s="26"/>
      <c r="P229" s="17"/>
      <c r="Q229" s="43"/>
      <c r="R229" s="28"/>
      <c r="S229" s="26"/>
      <c r="T229" s="17"/>
      <c r="U229" s="55">
        <v>3748</v>
      </c>
      <c r="V229" s="28"/>
    </row>
    <row r="230" spans="1:26" x14ac:dyDescent="0.25">
      <c r="A230" s="11"/>
      <c r="B230" s="52" t="s">
        <v>144</v>
      </c>
      <c r="C230" s="17"/>
      <c r="D230" s="17"/>
      <c r="E230" s="43" t="s">
        <v>624</v>
      </c>
      <c r="F230" s="28" t="s">
        <v>198</v>
      </c>
      <c r="G230" s="26"/>
      <c r="H230" s="17"/>
      <c r="I230" s="43" t="s">
        <v>196</v>
      </c>
      <c r="J230" s="28"/>
      <c r="K230" s="26"/>
      <c r="L230" s="17"/>
      <c r="M230" s="43" t="s">
        <v>196</v>
      </c>
      <c r="N230" s="28"/>
      <c r="O230" s="26"/>
      <c r="P230" s="17"/>
      <c r="Q230" s="43" t="s">
        <v>196</v>
      </c>
      <c r="R230" s="28"/>
      <c r="S230" s="26"/>
      <c r="T230" s="17"/>
      <c r="U230" s="43" t="s">
        <v>624</v>
      </c>
      <c r="V230" s="28" t="s">
        <v>198</v>
      </c>
    </row>
    <row r="231" spans="1:26" x14ac:dyDescent="0.25">
      <c r="A231" s="11"/>
      <c r="B231" s="52" t="s">
        <v>145</v>
      </c>
      <c r="C231" s="17"/>
      <c r="D231" s="17"/>
      <c r="E231" s="43" t="s">
        <v>196</v>
      </c>
      <c r="F231" s="28"/>
      <c r="G231" s="26"/>
      <c r="H231" s="17"/>
      <c r="I231" s="43" t="s">
        <v>196</v>
      </c>
      <c r="J231" s="28"/>
      <c r="K231" s="26"/>
      <c r="L231" s="17"/>
      <c r="M231" s="43" t="s">
        <v>196</v>
      </c>
      <c r="N231" s="28"/>
      <c r="O231" s="26"/>
      <c r="P231" s="17"/>
      <c r="Q231" s="43" t="s">
        <v>197</v>
      </c>
      <c r="R231" s="28" t="s">
        <v>198</v>
      </c>
      <c r="S231" s="26"/>
      <c r="T231" s="17"/>
      <c r="U231" s="43" t="s">
        <v>197</v>
      </c>
      <c r="V231" s="28" t="s">
        <v>198</v>
      </c>
    </row>
    <row r="232" spans="1:26" ht="26.25" x14ac:dyDescent="0.25">
      <c r="A232" s="11"/>
      <c r="B232" s="52" t="s">
        <v>625</v>
      </c>
      <c r="C232" s="17"/>
      <c r="D232" s="17"/>
      <c r="E232" s="43">
        <v>154</v>
      </c>
      <c r="F232" s="28"/>
      <c r="G232" s="26"/>
      <c r="H232" s="17"/>
      <c r="I232" s="43" t="s">
        <v>626</v>
      </c>
      <c r="J232" s="28" t="s">
        <v>198</v>
      </c>
      <c r="K232" s="26"/>
      <c r="L232" s="17"/>
      <c r="M232" s="43">
        <v>79</v>
      </c>
      <c r="N232" s="28"/>
      <c r="O232" s="26"/>
      <c r="P232" s="17"/>
      <c r="Q232" s="43">
        <v>25</v>
      </c>
      <c r="R232" s="28"/>
      <c r="S232" s="26"/>
      <c r="T232" s="17"/>
      <c r="U232" s="43" t="s">
        <v>627</v>
      </c>
      <c r="V232" s="28" t="s">
        <v>198</v>
      </c>
    </row>
    <row r="233" spans="1:26" ht="26.25" x14ac:dyDescent="0.25">
      <c r="A233" s="11"/>
      <c r="B233" s="153" t="s">
        <v>628</v>
      </c>
      <c r="C233" s="17"/>
      <c r="D233" s="80"/>
      <c r="E233" s="51" t="s">
        <v>196</v>
      </c>
      <c r="F233" s="28"/>
      <c r="G233" s="26"/>
      <c r="H233" s="80"/>
      <c r="I233" s="51" t="s">
        <v>629</v>
      </c>
      <c r="J233" s="28" t="s">
        <v>198</v>
      </c>
      <c r="K233" s="26"/>
      <c r="L233" s="80"/>
      <c r="M233" s="51">
        <v>104</v>
      </c>
      <c r="N233" s="28"/>
      <c r="O233" s="26"/>
      <c r="P233" s="80"/>
      <c r="Q233" s="51">
        <v>21</v>
      </c>
      <c r="R233" s="45"/>
      <c r="S233" s="26"/>
      <c r="T233" s="80"/>
      <c r="U233" s="51" t="s">
        <v>630</v>
      </c>
      <c r="V233" s="28" t="s">
        <v>198</v>
      </c>
    </row>
    <row r="234" spans="1:26" x14ac:dyDescent="0.25">
      <c r="A234" s="11"/>
      <c r="B234" s="52" t="s">
        <v>631</v>
      </c>
      <c r="C234" s="36"/>
      <c r="D234" s="175"/>
      <c r="E234" s="176" t="s">
        <v>196</v>
      </c>
      <c r="F234" s="170"/>
      <c r="G234" s="69"/>
      <c r="H234" s="175"/>
      <c r="I234" s="176" t="s">
        <v>196</v>
      </c>
      <c r="J234" s="170"/>
      <c r="K234" s="69"/>
      <c r="L234" s="175"/>
      <c r="M234" s="176" t="s">
        <v>196</v>
      </c>
      <c r="N234" s="170"/>
      <c r="O234" s="69"/>
      <c r="P234" s="175"/>
      <c r="Q234" s="176" t="s">
        <v>602</v>
      </c>
      <c r="R234" s="177" t="s">
        <v>198</v>
      </c>
      <c r="S234" s="69"/>
      <c r="T234" s="175"/>
      <c r="U234" s="176" t="s">
        <v>602</v>
      </c>
      <c r="V234" s="170" t="s">
        <v>198</v>
      </c>
    </row>
    <row r="235" spans="1:26" x14ac:dyDescent="0.25">
      <c r="A235" s="11"/>
      <c r="B235" s="52" t="s">
        <v>632</v>
      </c>
      <c r="C235" s="36"/>
      <c r="D235" s="171"/>
      <c r="E235" s="127"/>
      <c r="F235" s="170"/>
      <c r="G235" s="69"/>
      <c r="H235" s="171"/>
      <c r="I235" s="127"/>
      <c r="J235" s="170"/>
      <c r="K235" s="69"/>
      <c r="L235" s="171"/>
      <c r="M235" s="127"/>
      <c r="N235" s="170"/>
      <c r="O235" s="69"/>
      <c r="P235" s="171"/>
      <c r="Q235" s="127"/>
      <c r="R235" s="178"/>
      <c r="S235" s="69"/>
      <c r="T235" s="171"/>
      <c r="U235" s="127"/>
      <c r="V235" s="170"/>
    </row>
    <row r="236" spans="1:26" x14ac:dyDescent="0.25">
      <c r="A236" s="11"/>
      <c r="B236" s="153" t="s">
        <v>633</v>
      </c>
      <c r="C236" s="17"/>
      <c r="D236" s="27"/>
      <c r="E236" s="123" t="s">
        <v>196</v>
      </c>
      <c r="F236" s="28"/>
      <c r="G236" s="26"/>
      <c r="H236" s="27"/>
      <c r="I236" s="123" t="s">
        <v>196</v>
      </c>
      <c r="J236" s="28"/>
      <c r="K236" s="26"/>
      <c r="L236" s="27"/>
      <c r="M236" s="123" t="s">
        <v>634</v>
      </c>
      <c r="N236" s="28" t="s">
        <v>198</v>
      </c>
      <c r="O236" s="26"/>
      <c r="P236" s="27"/>
      <c r="Q236" s="123" t="s">
        <v>531</v>
      </c>
      <c r="R236" s="28" t="s">
        <v>198</v>
      </c>
      <c r="S236" s="26"/>
      <c r="T236" s="27"/>
      <c r="U236" s="123" t="s">
        <v>635</v>
      </c>
      <c r="V236" s="28" t="s">
        <v>198</v>
      </c>
    </row>
    <row r="237" spans="1:26" ht="26.25" x14ac:dyDescent="0.25">
      <c r="A237" s="11"/>
      <c r="B237" s="153" t="s">
        <v>150</v>
      </c>
      <c r="C237" s="17"/>
      <c r="D237" s="17"/>
      <c r="E237" s="43" t="s">
        <v>196</v>
      </c>
      <c r="F237" s="28"/>
      <c r="G237" s="26"/>
      <c r="H237" s="17"/>
      <c r="I237" s="43" t="s">
        <v>196</v>
      </c>
      <c r="J237" s="28"/>
      <c r="K237" s="26"/>
      <c r="L237" s="17"/>
      <c r="M237" s="43">
        <v>205</v>
      </c>
      <c r="N237" s="28"/>
      <c r="O237" s="26"/>
      <c r="P237" s="17"/>
      <c r="Q237" s="43">
        <v>347</v>
      </c>
      <c r="R237" s="28"/>
      <c r="S237" s="26"/>
      <c r="T237" s="17"/>
      <c r="U237" s="43">
        <v>552</v>
      </c>
      <c r="V237" s="28"/>
    </row>
    <row r="238" spans="1:26" ht="15.75" thickBot="1" x14ac:dyDescent="0.3">
      <c r="A238" s="11"/>
      <c r="B238" s="153" t="s">
        <v>151</v>
      </c>
      <c r="C238" s="17"/>
      <c r="D238" s="56" t="s">
        <v>183</v>
      </c>
      <c r="E238" s="66" t="s">
        <v>196</v>
      </c>
      <c r="F238" s="28"/>
      <c r="G238" s="26"/>
      <c r="H238" s="56" t="s">
        <v>183</v>
      </c>
      <c r="I238" s="66" t="s">
        <v>196</v>
      </c>
      <c r="J238" s="28"/>
      <c r="K238" s="26"/>
      <c r="L238" s="56" t="s">
        <v>183</v>
      </c>
      <c r="M238" s="66">
        <v>21</v>
      </c>
      <c r="N238" s="28"/>
      <c r="O238" s="26"/>
      <c r="P238" s="56" t="s">
        <v>183</v>
      </c>
      <c r="Q238" s="66">
        <v>268</v>
      </c>
      <c r="R238" s="28"/>
      <c r="S238" s="26"/>
      <c r="T238" s="56" t="s">
        <v>183</v>
      </c>
      <c r="U238" s="66">
        <v>289</v>
      </c>
      <c r="V238" s="28"/>
    </row>
    <row r="239" spans="1:26" ht="15.75" thickTop="1" x14ac:dyDescent="0.25">
      <c r="A239" s="11"/>
      <c r="B239" s="36"/>
      <c r="C239" s="36"/>
      <c r="D239" s="36"/>
      <c r="E239" s="36"/>
      <c r="F239" s="36"/>
      <c r="G239" s="36"/>
      <c r="H239" s="36"/>
      <c r="I239" s="36"/>
      <c r="J239" s="36"/>
      <c r="K239" s="36"/>
      <c r="L239" s="36"/>
      <c r="M239" s="36"/>
      <c r="N239" s="36"/>
      <c r="O239" s="36"/>
      <c r="P239" s="36"/>
      <c r="Q239" s="36"/>
      <c r="R239" s="36"/>
      <c r="S239" s="36"/>
      <c r="T239" s="36"/>
      <c r="U239" s="36"/>
      <c r="V239" s="36"/>
      <c r="W239" s="36"/>
      <c r="X239" s="36"/>
      <c r="Y239" s="36"/>
      <c r="Z239" s="36"/>
    </row>
    <row r="240" spans="1:26" x14ac:dyDescent="0.25">
      <c r="A240" s="11"/>
      <c r="B240" s="179" t="s">
        <v>483</v>
      </c>
      <c r="C240" s="179"/>
      <c r="D240" s="179"/>
      <c r="E240" s="179"/>
      <c r="F240" s="179"/>
      <c r="G240" s="179"/>
      <c r="H240" s="179"/>
      <c r="I240" s="179"/>
      <c r="J240" s="179"/>
      <c r="K240" s="179"/>
      <c r="L240" s="179"/>
      <c r="M240" s="179"/>
      <c r="N240" s="179"/>
      <c r="O240" s="179"/>
      <c r="P240" s="179"/>
      <c r="Q240" s="179"/>
      <c r="R240" s="179"/>
      <c r="S240" s="179"/>
      <c r="T240" s="179"/>
      <c r="U240" s="179"/>
      <c r="V240" s="179"/>
      <c r="W240" s="179"/>
      <c r="X240" s="179"/>
      <c r="Y240" s="179"/>
      <c r="Z240" s="179"/>
    </row>
    <row r="241" spans="1:26" x14ac:dyDescent="0.25">
      <c r="A241" s="11"/>
      <c r="B241" s="179" t="s">
        <v>636</v>
      </c>
      <c r="C241" s="179"/>
      <c r="D241" s="179"/>
      <c r="E241" s="179"/>
      <c r="F241" s="179"/>
      <c r="G241" s="179"/>
      <c r="H241" s="179"/>
      <c r="I241" s="179"/>
      <c r="J241" s="179"/>
      <c r="K241" s="179"/>
      <c r="L241" s="179"/>
      <c r="M241" s="179"/>
      <c r="N241" s="179"/>
      <c r="O241" s="179"/>
      <c r="P241" s="179"/>
      <c r="Q241" s="179"/>
      <c r="R241" s="179"/>
      <c r="S241" s="179"/>
      <c r="T241" s="179"/>
      <c r="U241" s="179"/>
      <c r="V241" s="179"/>
      <c r="W241" s="179"/>
      <c r="X241" s="179"/>
      <c r="Y241" s="179"/>
      <c r="Z241" s="179"/>
    </row>
    <row r="242" spans="1:26" x14ac:dyDescent="0.25">
      <c r="A242" s="11"/>
      <c r="B242" s="179" t="s">
        <v>561</v>
      </c>
      <c r="C242" s="179"/>
      <c r="D242" s="179"/>
      <c r="E242" s="179"/>
      <c r="F242" s="179"/>
      <c r="G242" s="179"/>
      <c r="H242" s="179"/>
      <c r="I242" s="179"/>
      <c r="J242" s="179"/>
      <c r="K242" s="179"/>
      <c r="L242" s="179"/>
      <c r="M242" s="179"/>
      <c r="N242" s="179"/>
      <c r="O242" s="179"/>
      <c r="P242" s="179"/>
      <c r="Q242" s="179"/>
      <c r="R242" s="179"/>
      <c r="S242" s="179"/>
      <c r="T242" s="179"/>
      <c r="U242" s="179"/>
      <c r="V242" s="179"/>
      <c r="W242" s="179"/>
      <c r="X242" s="179"/>
      <c r="Y242" s="179"/>
      <c r="Z242" s="179"/>
    </row>
    <row r="243" spans="1:26" ht="15.75" x14ac:dyDescent="0.25">
      <c r="A243" s="11"/>
      <c r="B243" s="38"/>
      <c r="C243" s="38"/>
      <c r="D243" s="38"/>
      <c r="E243" s="38"/>
      <c r="F243" s="38"/>
      <c r="G243" s="38"/>
      <c r="H243" s="38"/>
      <c r="I243" s="38"/>
      <c r="J243" s="38"/>
      <c r="K243" s="38"/>
      <c r="L243" s="38"/>
      <c r="M243" s="38"/>
      <c r="N243" s="38"/>
      <c r="O243" s="38"/>
      <c r="P243" s="38"/>
      <c r="Q243" s="38"/>
      <c r="R243" s="38"/>
      <c r="S243" s="38"/>
      <c r="T243" s="38"/>
      <c r="U243" s="38"/>
      <c r="V243" s="38"/>
      <c r="W243" s="38"/>
      <c r="X243" s="38"/>
      <c r="Y243" s="38"/>
      <c r="Z243" s="38"/>
    </row>
    <row r="244" spans="1:26" x14ac:dyDescent="0.25">
      <c r="A244" s="11"/>
      <c r="B244" s="67" t="s">
        <v>182</v>
      </c>
      <c r="C244" s="36"/>
      <c r="D244" s="32" t="s">
        <v>486</v>
      </c>
      <c r="E244" s="32"/>
      <c r="F244" s="69"/>
      <c r="G244" s="69"/>
      <c r="H244" s="32" t="s">
        <v>487</v>
      </c>
      <c r="I244" s="32"/>
      <c r="J244" s="69"/>
      <c r="K244" s="69"/>
      <c r="L244" s="32" t="s">
        <v>488</v>
      </c>
      <c r="M244" s="32"/>
      <c r="N244" s="69"/>
      <c r="O244" s="69"/>
      <c r="P244" s="32" t="s">
        <v>489</v>
      </c>
      <c r="Q244" s="32"/>
      <c r="R244" s="69"/>
      <c r="S244" s="69"/>
      <c r="T244" s="32" t="s">
        <v>491</v>
      </c>
      <c r="U244" s="32"/>
      <c r="V244" s="69"/>
    </row>
    <row r="245" spans="1:26" ht="15.75" thickBot="1" x14ac:dyDescent="0.3">
      <c r="A245" s="11"/>
      <c r="B245" s="68"/>
      <c r="C245" s="36"/>
      <c r="D245" s="58"/>
      <c r="E245" s="58"/>
      <c r="F245" s="69"/>
      <c r="G245" s="69"/>
      <c r="H245" s="58"/>
      <c r="I245" s="58"/>
      <c r="J245" s="69"/>
      <c r="K245" s="69"/>
      <c r="L245" s="58"/>
      <c r="M245" s="58"/>
      <c r="N245" s="69"/>
      <c r="O245" s="69"/>
      <c r="P245" s="58" t="s">
        <v>488</v>
      </c>
      <c r="Q245" s="58"/>
      <c r="R245" s="69"/>
      <c r="S245" s="69"/>
      <c r="T245" s="58"/>
      <c r="U245" s="58"/>
      <c r="V245" s="69"/>
    </row>
    <row r="246" spans="1:26" ht="26.25" x14ac:dyDescent="0.25">
      <c r="A246" s="11"/>
      <c r="B246" s="153" t="s">
        <v>601</v>
      </c>
      <c r="C246" s="17"/>
      <c r="D246" s="80" t="s">
        <v>183</v>
      </c>
      <c r="E246" s="51" t="s">
        <v>196</v>
      </c>
      <c r="F246" s="28"/>
      <c r="G246" s="26"/>
      <c r="H246" s="80" t="s">
        <v>183</v>
      </c>
      <c r="I246" s="51">
        <v>278</v>
      </c>
      <c r="J246" s="28"/>
      <c r="K246" s="26"/>
      <c r="L246" s="80" t="s">
        <v>183</v>
      </c>
      <c r="M246" s="51" t="s">
        <v>637</v>
      </c>
      <c r="N246" s="28" t="s">
        <v>198</v>
      </c>
      <c r="O246" s="26"/>
      <c r="P246" s="80" t="s">
        <v>183</v>
      </c>
      <c r="Q246" s="51">
        <v>47</v>
      </c>
      <c r="R246" s="28"/>
      <c r="S246" s="26"/>
      <c r="T246" s="80" t="s">
        <v>183</v>
      </c>
      <c r="U246" s="51">
        <v>270</v>
      </c>
      <c r="V246" s="28"/>
    </row>
    <row r="247" spans="1:26" x14ac:dyDescent="0.25">
      <c r="A247" s="11"/>
      <c r="B247" s="153" t="s">
        <v>603</v>
      </c>
      <c r="C247" s="17"/>
      <c r="D247" s="26"/>
      <c r="E247" s="26"/>
      <c r="F247" s="26"/>
      <c r="G247" s="26"/>
      <c r="H247" s="26"/>
      <c r="I247" s="26"/>
      <c r="J247" s="26"/>
      <c r="K247" s="26"/>
      <c r="L247" s="26"/>
      <c r="M247" s="26"/>
      <c r="N247" s="26"/>
      <c r="O247" s="26"/>
      <c r="P247" s="26"/>
      <c r="Q247" s="26"/>
      <c r="R247" s="26"/>
      <c r="S247" s="26"/>
      <c r="T247" s="26"/>
      <c r="U247" s="26"/>
      <c r="V247" s="26"/>
    </row>
    <row r="248" spans="1:26" x14ac:dyDescent="0.25">
      <c r="A248" s="11"/>
      <c r="B248" s="52" t="s">
        <v>604</v>
      </c>
      <c r="C248" s="36"/>
      <c r="D248" s="36"/>
      <c r="E248" s="126" t="s">
        <v>196</v>
      </c>
      <c r="F248" s="170"/>
      <c r="G248" s="69"/>
      <c r="H248" s="36"/>
      <c r="I248" s="126" t="s">
        <v>196</v>
      </c>
      <c r="J248" s="170"/>
      <c r="K248" s="69"/>
      <c r="L248" s="36"/>
      <c r="M248" s="126" t="s">
        <v>567</v>
      </c>
      <c r="N248" s="170" t="s">
        <v>198</v>
      </c>
      <c r="O248" s="69"/>
      <c r="P248" s="36"/>
      <c r="Q248" s="126" t="s">
        <v>638</v>
      </c>
      <c r="R248" s="170" t="s">
        <v>198</v>
      </c>
      <c r="S248" s="69"/>
      <c r="T248" s="36"/>
      <c r="U248" s="126" t="s">
        <v>241</v>
      </c>
      <c r="V248" s="170" t="s">
        <v>198</v>
      </c>
    </row>
    <row r="249" spans="1:26" x14ac:dyDescent="0.25">
      <c r="A249" s="11"/>
      <c r="B249" s="52" t="s">
        <v>605</v>
      </c>
      <c r="C249" s="36"/>
      <c r="D249" s="36"/>
      <c r="E249" s="126"/>
      <c r="F249" s="170"/>
      <c r="G249" s="69"/>
      <c r="H249" s="36"/>
      <c r="I249" s="126"/>
      <c r="J249" s="170"/>
      <c r="K249" s="69"/>
      <c r="L249" s="36"/>
      <c r="M249" s="126"/>
      <c r="N249" s="170"/>
      <c r="O249" s="69"/>
      <c r="P249" s="36"/>
      <c r="Q249" s="126"/>
      <c r="R249" s="170"/>
      <c r="S249" s="69"/>
      <c r="T249" s="36"/>
      <c r="U249" s="126"/>
      <c r="V249" s="170"/>
    </row>
    <row r="250" spans="1:26" ht="26.25" x14ac:dyDescent="0.25">
      <c r="A250" s="11"/>
      <c r="B250" s="52" t="s">
        <v>134</v>
      </c>
      <c r="C250" s="17"/>
      <c r="D250" s="17"/>
      <c r="E250" s="43" t="s">
        <v>196</v>
      </c>
      <c r="F250" s="28"/>
      <c r="G250" s="26"/>
      <c r="H250" s="17"/>
      <c r="I250" s="43" t="s">
        <v>196</v>
      </c>
      <c r="J250" s="28"/>
      <c r="K250" s="26"/>
      <c r="L250" s="17"/>
      <c r="M250" s="43">
        <v>934</v>
      </c>
      <c r="N250" s="28"/>
      <c r="O250" s="26"/>
      <c r="P250" s="17"/>
      <c r="Q250" s="43" t="s">
        <v>196</v>
      </c>
      <c r="R250" s="28"/>
      <c r="S250" s="26"/>
      <c r="T250" s="17"/>
      <c r="U250" s="43">
        <v>934</v>
      </c>
      <c r="V250" s="28"/>
    </row>
    <row r="251" spans="1:26" x14ac:dyDescent="0.25">
      <c r="A251" s="11"/>
      <c r="B251" s="17" t="s">
        <v>639</v>
      </c>
      <c r="C251" s="36"/>
      <c r="D251" s="36"/>
      <c r="E251" s="126" t="s">
        <v>196</v>
      </c>
      <c r="F251" s="170"/>
      <c r="G251" s="69"/>
      <c r="H251" s="36"/>
      <c r="I251" s="126" t="s">
        <v>196</v>
      </c>
      <c r="J251" s="170"/>
      <c r="K251" s="69"/>
      <c r="L251" s="36"/>
      <c r="M251" s="126" t="s">
        <v>641</v>
      </c>
      <c r="N251" s="170" t="s">
        <v>198</v>
      </c>
      <c r="O251" s="69"/>
      <c r="P251" s="36"/>
      <c r="Q251" s="126" t="s">
        <v>240</v>
      </c>
      <c r="R251" s="170" t="s">
        <v>198</v>
      </c>
      <c r="S251" s="69"/>
      <c r="T251" s="36"/>
      <c r="U251" s="126" t="s">
        <v>637</v>
      </c>
      <c r="V251" s="170" t="s">
        <v>198</v>
      </c>
    </row>
    <row r="252" spans="1:26" x14ac:dyDescent="0.25">
      <c r="A252" s="11"/>
      <c r="B252" s="17" t="s">
        <v>640</v>
      </c>
      <c r="C252" s="36"/>
      <c r="D252" s="36"/>
      <c r="E252" s="126"/>
      <c r="F252" s="170"/>
      <c r="G252" s="69"/>
      <c r="H252" s="36"/>
      <c r="I252" s="126"/>
      <c r="J252" s="170"/>
      <c r="K252" s="69"/>
      <c r="L252" s="36"/>
      <c r="M252" s="126"/>
      <c r="N252" s="170"/>
      <c r="O252" s="69"/>
      <c r="P252" s="36"/>
      <c r="Q252" s="126"/>
      <c r="R252" s="170"/>
      <c r="S252" s="69"/>
      <c r="T252" s="36"/>
      <c r="U252" s="126"/>
      <c r="V252" s="170"/>
    </row>
    <row r="253" spans="1:26" x14ac:dyDescent="0.25">
      <c r="A253" s="11"/>
      <c r="B253" s="17" t="s">
        <v>136</v>
      </c>
      <c r="C253" s="17"/>
      <c r="D253" s="80"/>
      <c r="E253" s="51" t="s">
        <v>196</v>
      </c>
      <c r="F253" s="28"/>
      <c r="G253" s="26"/>
      <c r="H253" s="80"/>
      <c r="I253" s="51" t="s">
        <v>196</v>
      </c>
      <c r="J253" s="28"/>
      <c r="K253" s="26"/>
      <c r="L253" s="80"/>
      <c r="M253" s="51" t="s">
        <v>642</v>
      </c>
      <c r="N253" s="28" t="s">
        <v>198</v>
      </c>
      <c r="O253" s="26"/>
      <c r="P253" s="80"/>
      <c r="Q253" s="51" t="s">
        <v>502</v>
      </c>
      <c r="R253" s="28" t="s">
        <v>198</v>
      </c>
      <c r="S253" s="26"/>
      <c r="T253" s="80"/>
      <c r="U253" s="51" t="s">
        <v>643</v>
      </c>
      <c r="V253" s="28" t="s">
        <v>198</v>
      </c>
    </row>
    <row r="254" spans="1:26" ht="26.25" x14ac:dyDescent="0.25">
      <c r="A254" s="11"/>
      <c r="B254" s="15" t="s">
        <v>644</v>
      </c>
      <c r="C254" s="17"/>
      <c r="D254" s="168"/>
      <c r="E254" s="169" t="s">
        <v>196</v>
      </c>
      <c r="F254" s="28"/>
      <c r="G254" s="26"/>
      <c r="H254" s="168"/>
      <c r="I254" s="169" t="s">
        <v>196</v>
      </c>
      <c r="J254" s="28"/>
      <c r="K254" s="26"/>
      <c r="L254" s="168"/>
      <c r="M254" s="169">
        <v>787</v>
      </c>
      <c r="N254" s="28"/>
      <c r="O254" s="26"/>
      <c r="P254" s="168"/>
      <c r="Q254" s="169" t="s">
        <v>645</v>
      </c>
      <c r="R254" s="28" t="s">
        <v>198</v>
      </c>
      <c r="S254" s="26"/>
      <c r="T254" s="168"/>
      <c r="U254" s="169">
        <v>745</v>
      </c>
      <c r="V254" s="28"/>
    </row>
    <row r="255" spans="1:26" x14ac:dyDescent="0.25">
      <c r="A255" s="11"/>
      <c r="B255" s="153" t="s">
        <v>619</v>
      </c>
      <c r="C255" s="17"/>
      <c r="D255" s="26"/>
      <c r="E255" s="26"/>
      <c r="F255" s="26"/>
      <c r="G255" s="26"/>
      <c r="H255" s="26"/>
      <c r="I255" s="26"/>
      <c r="J255" s="26"/>
      <c r="K255" s="26"/>
      <c r="L255" s="26"/>
      <c r="M255" s="26"/>
      <c r="N255" s="26"/>
      <c r="O255" s="26"/>
      <c r="P255" s="26"/>
      <c r="Q255" s="26"/>
      <c r="R255" s="26"/>
      <c r="S255" s="26"/>
      <c r="T255" s="26"/>
      <c r="U255" s="26"/>
      <c r="V255" s="26"/>
    </row>
    <row r="256" spans="1:26" ht="26.25" x14ac:dyDescent="0.25">
      <c r="A256" s="11"/>
      <c r="B256" s="52" t="s">
        <v>623</v>
      </c>
      <c r="C256" s="17"/>
      <c r="D256" s="17"/>
      <c r="E256" s="43" t="s">
        <v>196</v>
      </c>
      <c r="F256" s="28"/>
      <c r="G256" s="26"/>
      <c r="H256" s="17"/>
      <c r="I256" s="55">
        <v>1866</v>
      </c>
      <c r="J256" s="28"/>
      <c r="K256" s="26"/>
      <c r="L256" s="17"/>
      <c r="M256" s="43">
        <v>21</v>
      </c>
      <c r="N256" s="28"/>
      <c r="O256" s="26"/>
      <c r="P256" s="17"/>
      <c r="Q256" s="43">
        <v>3</v>
      </c>
      <c r="R256" s="28"/>
      <c r="S256" s="26"/>
      <c r="T256" s="17"/>
      <c r="U256" s="55">
        <v>1890</v>
      </c>
      <c r="V256" s="28"/>
    </row>
    <row r="257" spans="1:26" x14ac:dyDescent="0.25">
      <c r="A257" s="11"/>
      <c r="B257" s="52" t="s">
        <v>620</v>
      </c>
      <c r="C257" s="17"/>
      <c r="D257" s="17"/>
      <c r="E257" s="43" t="s">
        <v>196</v>
      </c>
      <c r="F257" s="28"/>
      <c r="G257" s="26"/>
      <c r="H257" s="17"/>
      <c r="I257" s="43" t="s">
        <v>646</v>
      </c>
      <c r="J257" s="28" t="s">
        <v>198</v>
      </c>
      <c r="K257" s="26"/>
      <c r="L257" s="17"/>
      <c r="M257" s="43" t="s">
        <v>196</v>
      </c>
      <c r="N257" s="28"/>
      <c r="O257" s="26"/>
      <c r="P257" s="17"/>
      <c r="Q257" s="43" t="s">
        <v>196</v>
      </c>
      <c r="R257" s="28"/>
      <c r="S257" s="26"/>
      <c r="T257" s="17"/>
      <c r="U257" s="43" t="s">
        <v>646</v>
      </c>
      <c r="V257" s="28" t="s">
        <v>198</v>
      </c>
    </row>
    <row r="258" spans="1:26" x14ac:dyDescent="0.25">
      <c r="A258" s="11"/>
      <c r="B258" s="52" t="s">
        <v>143</v>
      </c>
      <c r="C258" s="17"/>
      <c r="D258" s="17"/>
      <c r="E258" s="43" t="s">
        <v>196</v>
      </c>
      <c r="F258" s="28"/>
      <c r="G258" s="26"/>
      <c r="H258" s="17"/>
      <c r="I258" s="43" t="s">
        <v>196</v>
      </c>
      <c r="J258" s="28"/>
      <c r="K258" s="26"/>
      <c r="L258" s="17"/>
      <c r="M258" s="43" t="s">
        <v>196</v>
      </c>
      <c r="N258" s="28"/>
      <c r="O258" s="26"/>
      <c r="P258" s="17"/>
      <c r="Q258" s="43">
        <v>2</v>
      </c>
      <c r="R258" s="28"/>
      <c r="S258" s="26"/>
      <c r="T258" s="17"/>
      <c r="U258" s="43">
        <v>2</v>
      </c>
      <c r="V258" s="28"/>
    </row>
    <row r="259" spans="1:26" x14ac:dyDescent="0.25">
      <c r="A259" s="11"/>
      <c r="B259" s="52" t="s">
        <v>144</v>
      </c>
      <c r="C259" s="17"/>
      <c r="D259" s="17"/>
      <c r="E259" s="43" t="s">
        <v>647</v>
      </c>
      <c r="F259" s="28" t="s">
        <v>198</v>
      </c>
      <c r="G259" s="26"/>
      <c r="H259" s="17"/>
      <c r="I259" s="43" t="s">
        <v>196</v>
      </c>
      <c r="J259" s="28"/>
      <c r="K259" s="26"/>
      <c r="L259" s="17"/>
      <c r="M259" s="43" t="s">
        <v>196</v>
      </c>
      <c r="N259" s="28"/>
      <c r="O259" s="26"/>
      <c r="P259" s="17"/>
      <c r="Q259" s="43" t="s">
        <v>196</v>
      </c>
      <c r="R259" s="28"/>
      <c r="S259" s="26"/>
      <c r="T259" s="17"/>
      <c r="U259" s="43" t="s">
        <v>647</v>
      </c>
      <c r="V259" s="28" t="s">
        <v>198</v>
      </c>
    </row>
    <row r="260" spans="1:26" x14ac:dyDescent="0.25">
      <c r="A260" s="11"/>
      <c r="B260" s="52" t="s">
        <v>145</v>
      </c>
      <c r="C260" s="17"/>
      <c r="D260" s="17"/>
      <c r="E260" s="43" t="s">
        <v>196</v>
      </c>
      <c r="F260" s="28"/>
      <c r="G260" s="26"/>
      <c r="H260" s="17"/>
      <c r="I260" s="43" t="s">
        <v>196</v>
      </c>
      <c r="J260" s="28"/>
      <c r="K260" s="26"/>
      <c r="L260" s="17"/>
      <c r="M260" s="43" t="s">
        <v>197</v>
      </c>
      <c r="N260" s="28" t="s">
        <v>198</v>
      </c>
      <c r="O260" s="26"/>
      <c r="P260" s="17"/>
      <c r="Q260" s="43" t="s">
        <v>201</v>
      </c>
      <c r="R260" s="28" t="s">
        <v>198</v>
      </c>
      <c r="S260" s="26"/>
      <c r="T260" s="17"/>
      <c r="U260" s="43" t="s">
        <v>638</v>
      </c>
      <c r="V260" s="28" t="s">
        <v>198</v>
      </c>
    </row>
    <row r="261" spans="1:26" ht="26.25" x14ac:dyDescent="0.25">
      <c r="A261" s="11"/>
      <c r="B261" s="52" t="s">
        <v>625</v>
      </c>
      <c r="C261" s="17"/>
      <c r="D261" s="80"/>
      <c r="E261" s="51">
        <v>90</v>
      </c>
      <c r="F261" s="28"/>
      <c r="G261" s="26"/>
      <c r="H261" s="80"/>
      <c r="I261" s="51" t="s">
        <v>648</v>
      </c>
      <c r="J261" s="28" t="s">
        <v>198</v>
      </c>
      <c r="K261" s="26"/>
      <c r="L261" s="80"/>
      <c r="M261" s="51">
        <v>102</v>
      </c>
      <c r="N261" s="28"/>
      <c r="O261" s="26"/>
      <c r="P261" s="80"/>
      <c r="Q261" s="51">
        <v>31</v>
      </c>
      <c r="R261" s="28"/>
      <c r="S261" s="26"/>
      <c r="T261" s="80"/>
      <c r="U261" s="51" t="s">
        <v>502</v>
      </c>
      <c r="V261" s="28" t="s">
        <v>198</v>
      </c>
    </row>
    <row r="262" spans="1:26" ht="26.25" x14ac:dyDescent="0.25">
      <c r="A262" s="11"/>
      <c r="B262" s="153" t="s">
        <v>628</v>
      </c>
      <c r="C262" s="17"/>
      <c r="D262" s="80"/>
      <c r="E262" s="51" t="s">
        <v>196</v>
      </c>
      <c r="F262" s="28"/>
      <c r="G262" s="26"/>
      <c r="H262" s="80"/>
      <c r="I262" s="51" t="s">
        <v>649</v>
      </c>
      <c r="J262" s="28" t="s">
        <v>198</v>
      </c>
      <c r="K262" s="26"/>
      <c r="L262" s="80"/>
      <c r="M262" s="51">
        <v>120</v>
      </c>
      <c r="N262" s="28"/>
      <c r="O262" s="26"/>
      <c r="P262" s="80"/>
      <c r="Q262" s="51">
        <v>32</v>
      </c>
      <c r="R262" s="28"/>
      <c r="S262" s="26"/>
      <c r="T262" s="80"/>
      <c r="U262" s="51" t="s">
        <v>650</v>
      </c>
      <c r="V262" s="28" t="s">
        <v>198</v>
      </c>
    </row>
    <row r="263" spans="1:26" x14ac:dyDescent="0.25">
      <c r="A263" s="11"/>
      <c r="B263" s="52" t="s">
        <v>631</v>
      </c>
      <c r="C263" s="36"/>
      <c r="D263" s="175"/>
      <c r="E263" s="176" t="s">
        <v>196</v>
      </c>
      <c r="F263" s="170"/>
      <c r="G263" s="69"/>
      <c r="H263" s="175"/>
      <c r="I263" s="176" t="s">
        <v>196</v>
      </c>
      <c r="J263" s="170"/>
      <c r="K263" s="69"/>
      <c r="L263" s="175"/>
      <c r="M263" s="176" t="s">
        <v>196</v>
      </c>
      <c r="N263" s="170"/>
      <c r="O263" s="69"/>
      <c r="P263" s="175"/>
      <c r="Q263" s="176" t="s">
        <v>651</v>
      </c>
      <c r="R263" s="170" t="s">
        <v>198</v>
      </c>
      <c r="S263" s="69"/>
      <c r="T263" s="175"/>
      <c r="U263" s="176" t="s">
        <v>651</v>
      </c>
      <c r="V263" s="170" t="s">
        <v>198</v>
      </c>
    </row>
    <row r="264" spans="1:26" x14ac:dyDescent="0.25">
      <c r="A264" s="11"/>
      <c r="B264" s="52" t="s">
        <v>632</v>
      </c>
      <c r="C264" s="36"/>
      <c r="D264" s="171"/>
      <c r="E264" s="127"/>
      <c r="F264" s="170"/>
      <c r="G264" s="69"/>
      <c r="H264" s="171"/>
      <c r="I264" s="127"/>
      <c r="J264" s="170"/>
      <c r="K264" s="69"/>
      <c r="L264" s="171"/>
      <c r="M264" s="127"/>
      <c r="N264" s="170"/>
      <c r="O264" s="69"/>
      <c r="P264" s="171"/>
      <c r="Q264" s="127"/>
      <c r="R264" s="170"/>
      <c r="S264" s="69"/>
      <c r="T264" s="171"/>
      <c r="U264" s="127"/>
      <c r="V264" s="170"/>
    </row>
    <row r="265" spans="1:26" x14ac:dyDescent="0.25">
      <c r="A265" s="11"/>
      <c r="B265" s="153" t="s">
        <v>652</v>
      </c>
      <c r="C265" s="17"/>
      <c r="D265" s="27"/>
      <c r="E265" s="123" t="s">
        <v>196</v>
      </c>
      <c r="F265" s="28"/>
      <c r="G265" s="26"/>
      <c r="H265" s="27"/>
      <c r="I265" s="123" t="s">
        <v>196</v>
      </c>
      <c r="J265" s="28"/>
      <c r="K265" s="26"/>
      <c r="L265" s="27"/>
      <c r="M265" s="123">
        <v>852</v>
      </c>
      <c r="N265" s="28"/>
      <c r="O265" s="26"/>
      <c r="P265" s="27"/>
      <c r="Q265" s="123">
        <v>15</v>
      </c>
      <c r="R265" s="28"/>
      <c r="S265" s="26"/>
      <c r="T265" s="27"/>
      <c r="U265" s="123">
        <v>867</v>
      </c>
      <c r="V265" s="28"/>
    </row>
    <row r="266" spans="1:26" ht="26.25" x14ac:dyDescent="0.25">
      <c r="A266" s="11"/>
      <c r="B266" s="153" t="s">
        <v>150</v>
      </c>
      <c r="C266" s="17"/>
      <c r="D266" s="17"/>
      <c r="E266" s="43" t="s">
        <v>196</v>
      </c>
      <c r="F266" s="28"/>
      <c r="G266" s="26"/>
      <c r="H266" s="17"/>
      <c r="I266" s="43" t="s">
        <v>196</v>
      </c>
      <c r="J266" s="28"/>
      <c r="K266" s="26"/>
      <c r="L266" s="17"/>
      <c r="M266" s="43">
        <v>24</v>
      </c>
      <c r="N266" s="28"/>
      <c r="O266" s="26"/>
      <c r="P266" s="17"/>
      <c r="Q266" s="43">
        <v>263</v>
      </c>
      <c r="R266" s="28"/>
      <c r="S266" s="26"/>
      <c r="T266" s="17"/>
      <c r="U266" s="43">
        <v>287</v>
      </c>
      <c r="V266" s="28"/>
    </row>
    <row r="267" spans="1:26" ht="15.75" thickBot="1" x14ac:dyDescent="0.3">
      <c r="A267" s="11"/>
      <c r="B267" s="153" t="s">
        <v>151</v>
      </c>
      <c r="C267" s="17"/>
      <c r="D267" s="56" t="s">
        <v>183</v>
      </c>
      <c r="E267" s="66" t="s">
        <v>196</v>
      </c>
      <c r="F267" s="28"/>
      <c r="G267" s="26"/>
      <c r="H267" s="56" t="s">
        <v>183</v>
      </c>
      <c r="I267" s="66" t="s">
        <v>196</v>
      </c>
      <c r="J267" s="28"/>
      <c r="K267" s="26"/>
      <c r="L267" s="56" t="s">
        <v>183</v>
      </c>
      <c r="M267" s="66">
        <v>876</v>
      </c>
      <c r="N267" s="28"/>
      <c r="O267" s="26"/>
      <c r="P267" s="56" t="s">
        <v>183</v>
      </c>
      <c r="Q267" s="66">
        <v>278</v>
      </c>
      <c r="R267" s="28"/>
      <c r="S267" s="26"/>
      <c r="T267" s="56" t="s">
        <v>183</v>
      </c>
      <c r="U267" s="57">
        <v>1154</v>
      </c>
      <c r="V267" s="28"/>
    </row>
    <row r="268" spans="1:26" ht="15.75" thickTop="1" x14ac:dyDescent="0.25">
      <c r="A268" s="11"/>
      <c r="B268" s="36"/>
      <c r="C268" s="36"/>
      <c r="D268" s="36"/>
      <c r="E268" s="36"/>
      <c r="F268" s="36"/>
      <c r="G268" s="36"/>
      <c r="H268" s="36"/>
      <c r="I268" s="36"/>
      <c r="J268" s="36"/>
      <c r="K268" s="36"/>
      <c r="L268" s="36"/>
      <c r="M268" s="36"/>
      <c r="N268" s="36"/>
      <c r="O268" s="36"/>
      <c r="P268" s="36"/>
      <c r="Q268" s="36"/>
      <c r="R268" s="36"/>
      <c r="S268" s="36"/>
      <c r="T268" s="36"/>
      <c r="U268" s="36"/>
      <c r="V268" s="36"/>
      <c r="W268" s="36"/>
      <c r="X268" s="36"/>
      <c r="Y268" s="36"/>
      <c r="Z268" s="36"/>
    </row>
  </sheetData>
  <mergeCells count="443">
    <mergeCell ref="B242:Z242"/>
    <mergeCell ref="B243:Z243"/>
    <mergeCell ref="B268:Z268"/>
    <mergeCell ref="B209:Z209"/>
    <mergeCell ref="A210:A268"/>
    <mergeCell ref="B210:Z210"/>
    <mergeCell ref="B211:Z211"/>
    <mergeCell ref="B212:Z212"/>
    <mergeCell ref="B213:Z213"/>
    <mergeCell ref="B214:Z214"/>
    <mergeCell ref="B239:Z239"/>
    <mergeCell ref="B240:Z240"/>
    <mergeCell ref="B241:Z241"/>
    <mergeCell ref="B131:Z131"/>
    <mergeCell ref="B168:Z168"/>
    <mergeCell ref="B169:Z169"/>
    <mergeCell ref="B170:Z170"/>
    <mergeCell ref="B171:Z171"/>
    <mergeCell ref="B172:Z172"/>
    <mergeCell ref="B92:Z92"/>
    <mergeCell ref="B93:Z93"/>
    <mergeCell ref="B94:Z94"/>
    <mergeCell ref="B95:Z95"/>
    <mergeCell ref="B126:Z126"/>
    <mergeCell ref="A127:A209"/>
    <mergeCell ref="B127:Z127"/>
    <mergeCell ref="B128:Z128"/>
    <mergeCell ref="B129:Z129"/>
    <mergeCell ref="B130:Z130"/>
    <mergeCell ref="B61:Z61"/>
    <mergeCell ref="B62:Z62"/>
    <mergeCell ref="B63:Z63"/>
    <mergeCell ref="B64:Z64"/>
    <mergeCell ref="B65:Z65"/>
    <mergeCell ref="B91:Z91"/>
    <mergeCell ref="B7:Z7"/>
    <mergeCell ref="B31:Z31"/>
    <mergeCell ref="B32:Z32"/>
    <mergeCell ref="B33:Z33"/>
    <mergeCell ref="B34:Z34"/>
    <mergeCell ref="B35:Z35"/>
    <mergeCell ref="U263:U264"/>
    <mergeCell ref="V263:V264"/>
    <mergeCell ref="A1:A2"/>
    <mergeCell ref="B1:Z1"/>
    <mergeCell ref="B2:Z2"/>
    <mergeCell ref="A3:A126"/>
    <mergeCell ref="B3:Z3"/>
    <mergeCell ref="B4:Z4"/>
    <mergeCell ref="B5:Z5"/>
    <mergeCell ref="B6:Z6"/>
    <mergeCell ref="O263:O264"/>
    <mergeCell ref="P263:P264"/>
    <mergeCell ref="Q263:Q264"/>
    <mergeCell ref="R263:R264"/>
    <mergeCell ref="S263:S264"/>
    <mergeCell ref="T263:T264"/>
    <mergeCell ref="I263:I264"/>
    <mergeCell ref="J263:J264"/>
    <mergeCell ref="K263:K264"/>
    <mergeCell ref="L263:L264"/>
    <mergeCell ref="M263:M264"/>
    <mergeCell ref="N263:N264"/>
    <mergeCell ref="C263:C264"/>
    <mergeCell ref="D263:D264"/>
    <mergeCell ref="E263:E264"/>
    <mergeCell ref="F263:F264"/>
    <mergeCell ref="G263:G264"/>
    <mergeCell ref="H263:H264"/>
    <mergeCell ref="Q251:Q252"/>
    <mergeCell ref="R251:R252"/>
    <mergeCell ref="S251:S252"/>
    <mergeCell ref="T251:T252"/>
    <mergeCell ref="U251:U252"/>
    <mergeCell ref="V251:V252"/>
    <mergeCell ref="K251:K252"/>
    <mergeCell ref="L251:L252"/>
    <mergeCell ref="M251:M252"/>
    <mergeCell ref="N251:N252"/>
    <mergeCell ref="O251:O252"/>
    <mergeCell ref="P251:P252"/>
    <mergeCell ref="U248:U249"/>
    <mergeCell ref="V248:V249"/>
    <mergeCell ref="C251:C252"/>
    <mergeCell ref="D251:D252"/>
    <mergeCell ref="E251:E252"/>
    <mergeCell ref="F251:F252"/>
    <mergeCell ref="G251:G252"/>
    <mergeCell ref="H251:H252"/>
    <mergeCell ref="I251:I252"/>
    <mergeCell ref="J251:J252"/>
    <mergeCell ref="O248:O249"/>
    <mergeCell ref="P248:P249"/>
    <mergeCell ref="Q248:Q249"/>
    <mergeCell ref="R248:R249"/>
    <mergeCell ref="S248:S249"/>
    <mergeCell ref="T248:T249"/>
    <mergeCell ref="I248:I249"/>
    <mergeCell ref="J248:J249"/>
    <mergeCell ref="K248:K249"/>
    <mergeCell ref="L248:L249"/>
    <mergeCell ref="M248:M249"/>
    <mergeCell ref="N248:N249"/>
    <mergeCell ref="R244:R245"/>
    <mergeCell ref="S244:S245"/>
    <mergeCell ref="T244:U245"/>
    <mergeCell ref="V244:V245"/>
    <mergeCell ref="C248:C249"/>
    <mergeCell ref="D248:D249"/>
    <mergeCell ref="E248:E249"/>
    <mergeCell ref="F248:F249"/>
    <mergeCell ref="G248:G249"/>
    <mergeCell ref="H248:H249"/>
    <mergeCell ref="J244:J245"/>
    <mergeCell ref="K244:K245"/>
    <mergeCell ref="L244:M245"/>
    <mergeCell ref="N244:N245"/>
    <mergeCell ref="O244:O245"/>
    <mergeCell ref="P244:Q244"/>
    <mergeCell ref="P245:Q245"/>
    <mergeCell ref="B244:B245"/>
    <mergeCell ref="C244:C245"/>
    <mergeCell ref="D244:E245"/>
    <mergeCell ref="F244:F245"/>
    <mergeCell ref="G244:G245"/>
    <mergeCell ref="H244:I245"/>
    <mergeCell ref="Q234:Q235"/>
    <mergeCell ref="R234:R235"/>
    <mergeCell ref="S234:S235"/>
    <mergeCell ref="T234:T235"/>
    <mergeCell ref="U234:U235"/>
    <mergeCell ref="V234:V235"/>
    <mergeCell ref="K234:K235"/>
    <mergeCell ref="L234:L235"/>
    <mergeCell ref="M234:M235"/>
    <mergeCell ref="N234:N235"/>
    <mergeCell ref="O234:O235"/>
    <mergeCell ref="P234:P235"/>
    <mergeCell ref="U221:U222"/>
    <mergeCell ref="V221:V222"/>
    <mergeCell ref="C234:C235"/>
    <mergeCell ref="D234:D235"/>
    <mergeCell ref="E234:E235"/>
    <mergeCell ref="F234:F235"/>
    <mergeCell ref="G234:G235"/>
    <mergeCell ref="H234:H235"/>
    <mergeCell ref="I234:I235"/>
    <mergeCell ref="J234:J235"/>
    <mergeCell ref="O221:O222"/>
    <mergeCell ref="P221:P222"/>
    <mergeCell ref="Q221:Q222"/>
    <mergeCell ref="R221:R222"/>
    <mergeCell ref="S221:S222"/>
    <mergeCell ref="T221:T222"/>
    <mergeCell ref="I221:I222"/>
    <mergeCell ref="J221:J222"/>
    <mergeCell ref="K221:K222"/>
    <mergeCell ref="L221:L222"/>
    <mergeCell ref="M221:M222"/>
    <mergeCell ref="N221:N222"/>
    <mergeCell ref="C221:C222"/>
    <mergeCell ref="D221:D222"/>
    <mergeCell ref="E221:E222"/>
    <mergeCell ref="F221:F222"/>
    <mergeCell ref="G221:G222"/>
    <mergeCell ref="H221:H222"/>
    <mergeCell ref="Q219:Q220"/>
    <mergeCell ref="R219:R220"/>
    <mergeCell ref="S219:S220"/>
    <mergeCell ref="T219:T220"/>
    <mergeCell ref="U219:U220"/>
    <mergeCell ref="V219:V220"/>
    <mergeCell ref="K219:K220"/>
    <mergeCell ref="L219:L220"/>
    <mergeCell ref="M219:M220"/>
    <mergeCell ref="N219:N220"/>
    <mergeCell ref="O219:O220"/>
    <mergeCell ref="P219:P220"/>
    <mergeCell ref="T215:U216"/>
    <mergeCell ref="V215:V216"/>
    <mergeCell ref="C219:C220"/>
    <mergeCell ref="D219:D220"/>
    <mergeCell ref="E219:E220"/>
    <mergeCell ref="F219:F220"/>
    <mergeCell ref="G219:G220"/>
    <mergeCell ref="H219:H220"/>
    <mergeCell ref="I219:I220"/>
    <mergeCell ref="J219:J220"/>
    <mergeCell ref="N215:N216"/>
    <mergeCell ref="O215:O216"/>
    <mergeCell ref="P215:Q215"/>
    <mergeCell ref="P216:Q216"/>
    <mergeCell ref="R215:R216"/>
    <mergeCell ref="S215:S216"/>
    <mergeCell ref="Z173:Z174"/>
    <mergeCell ref="B215:B216"/>
    <mergeCell ref="C215:C216"/>
    <mergeCell ref="D215:E216"/>
    <mergeCell ref="F215:F216"/>
    <mergeCell ref="G215:G216"/>
    <mergeCell ref="H215:I216"/>
    <mergeCell ref="J215:J216"/>
    <mergeCell ref="K215:K216"/>
    <mergeCell ref="L215:M216"/>
    <mergeCell ref="R173:R174"/>
    <mergeCell ref="S173:S174"/>
    <mergeCell ref="T173:U174"/>
    <mergeCell ref="V173:V174"/>
    <mergeCell ref="W173:W174"/>
    <mergeCell ref="X173:Y174"/>
    <mergeCell ref="K173:K174"/>
    <mergeCell ref="L173:M174"/>
    <mergeCell ref="N173:N174"/>
    <mergeCell ref="O173:O174"/>
    <mergeCell ref="P173:Q173"/>
    <mergeCell ref="P174:Q174"/>
    <mergeCell ref="W132:W133"/>
    <mergeCell ref="X132:Y133"/>
    <mergeCell ref="Z132:Z133"/>
    <mergeCell ref="B173:B174"/>
    <mergeCell ref="C173:C174"/>
    <mergeCell ref="D173:E174"/>
    <mergeCell ref="F173:F174"/>
    <mergeCell ref="G173:G174"/>
    <mergeCell ref="H173:I174"/>
    <mergeCell ref="J173:J174"/>
    <mergeCell ref="P132:Q132"/>
    <mergeCell ref="P133:Q133"/>
    <mergeCell ref="R132:R133"/>
    <mergeCell ref="S132:S133"/>
    <mergeCell ref="T132:U133"/>
    <mergeCell ref="V132:V133"/>
    <mergeCell ref="H132:I133"/>
    <mergeCell ref="J132:J133"/>
    <mergeCell ref="K132:K133"/>
    <mergeCell ref="L132:M133"/>
    <mergeCell ref="N132:N133"/>
    <mergeCell ref="O132:O133"/>
    <mergeCell ref="V117:V118"/>
    <mergeCell ref="W117:W118"/>
    <mergeCell ref="X117:X118"/>
    <mergeCell ref="Y117:Y118"/>
    <mergeCell ref="Z117:Z118"/>
    <mergeCell ref="B132:B133"/>
    <mergeCell ref="C132:C133"/>
    <mergeCell ref="D132:E133"/>
    <mergeCell ref="F132:F133"/>
    <mergeCell ref="G132:G133"/>
    <mergeCell ref="P117:P118"/>
    <mergeCell ref="Q117:Q118"/>
    <mergeCell ref="R117:R118"/>
    <mergeCell ref="S117:S118"/>
    <mergeCell ref="T117:T118"/>
    <mergeCell ref="U117:U118"/>
    <mergeCell ref="J117:J118"/>
    <mergeCell ref="K117:K118"/>
    <mergeCell ref="L117:L118"/>
    <mergeCell ref="M117:M118"/>
    <mergeCell ref="N117:N118"/>
    <mergeCell ref="O117:O118"/>
    <mergeCell ref="X114:X115"/>
    <mergeCell ref="Y114:Y115"/>
    <mergeCell ref="Z114:Z115"/>
    <mergeCell ref="C117:C118"/>
    <mergeCell ref="D117:D118"/>
    <mergeCell ref="E117:E118"/>
    <mergeCell ref="F117:F118"/>
    <mergeCell ref="G117:G118"/>
    <mergeCell ref="H117:H118"/>
    <mergeCell ref="I117:I118"/>
    <mergeCell ref="R114:R115"/>
    <mergeCell ref="S114:S115"/>
    <mergeCell ref="T114:T115"/>
    <mergeCell ref="U114:U115"/>
    <mergeCell ref="V114:V115"/>
    <mergeCell ref="W114:W115"/>
    <mergeCell ref="L114:L115"/>
    <mergeCell ref="M114:M115"/>
    <mergeCell ref="N114:N115"/>
    <mergeCell ref="O114:O115"/>
    <mergeCell ref="P114:P115"/>
    <mergeCell ref="Q114:Q115"/>
    <mergeCell ref="Z100:Z101"/>
    <mergeCell ref="C114:C115"/>
    <mergeCell ref="D114:D115"/>
    <mergeCell ref="E114:E115"/>
    <mergeCell ref="F114:F115"/>
    <mergeCell ref="G114:G115"/>
    <mergeCell ref="H114:H115"/>
    <mergeCell ref="I114:I115"/>
    <mergeCell ref="J114:J115"/>
    <mergeCell ref="K114:K115"/>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T96:U97"/>
    <mergeCell ref="V96:V97"/>
    <mergeCell ref="W96:W97"/>
    <mergeCell ref="X96:Y97"/>
    <mergeCell ref="Z96:Z97"/>
    <mergeCell ref="C100:C101"/>
    <mergeCell ref="D100:D101"/>
    <mergeCell ref="E100:E101"/>
    <mergeCell ref="F100:F101"/>
    <mergeCell ref="G100:G101"/>
    <mergeCell ref="N96:N97"/>
    <mergeCell ref="O96:O97"/>
    <mergeCell ref="P96:Q96"/>
    <mergeCell ref="P97:Q97"/>
    <mergeCell ref="R96:R97"/>
    <mergeCell ref="S96:S97"/>
    <mergeCell ref="Z84:Z85"/>
    <mergeCell ref="B96:B97"/>
    <mergeCell ref="C96:C97"/>
    <mergeCell ref="D96:E97"/>
    <mergeCell ref="F96:F97"/>
    <mergeCell ref="G96:G97"/>
    <mergeCell ref="H96:I97"/>
    <mergeCell ref="J96:J97"/>
    <mergeCell ref="K96:K97"/>
    <mergeCell ref="L96:M9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V70:V71"/>
    <mergeCell ref="W70:W71"/>
    <mergeCell ref="X70:X71"/>
    <mergeCell ref="Y70:Y71"/>
    <mergeCell ref="Z70:Z71"/>
    <mergeCell ref="C84:C85"/>
    <mergeCell ref="D84:D85"/>
    <mergeCell ref="E84:E85"/>
    <mergeCell ref="F84:F85"/>
    <mergeCell ref="G84:G85"/>
    <mergeCell ref="P70:P71"/>
    <mergeCell ref="Q70:Q71"/>
    <mergeCell ref="R70:R71"/>
    <mergeCell ref="S70:S71"/>
    <mergeCell ref="T70:T71"/>
    <mergeCell ref="U70:U71"/>
    <mergeCell ref="J70:J71"/>
    <mergeCell ref="K70:K71"/>
    <mergeCell ref="L70:L71"/>
    <mergeCell ref="M70:M71"/>
    <mergeCell ref="N70:N71"/>
    <mergeCell ref="O70:O71"/>
    <mergeCell ref="W66:W67"/>
    <mergeCell ref="X66:Y67"/>
    <mergeCell ref="Z66:Z67"/>
    <mergeCell ref="C70:C71"/>
    <mergeCell ref="D70:D71"/>
    <mergeCell ref="E70:E71"/>
    <mergeCell ref="F70:F71"/>
    <mergeCell ref="G70:G71"/>
    <mergeCell ref="H70:H71"/>
    <mergeCell ref="I70:I71"/>
    <mergeCell ref="P66:Q66"/>
    <mergeCell ref="P67:Q67"/>
    <mergeCell ref="R66:R67"/>
    <mergeCell ref="S66:S67"/>
    <mergeCell ref="T66:U67"/>
    <mergeCell ref="V66:V67"/>
    <mergeCell ref="H66:I67"/>
    <mergeCell ref="J66:J67"/>
    <mergeCell ref="K66:K67"/>
    <mergeCell ref="L66:M67"/>
    <mergeCell ref="N66:N67"/>
    <mergeCell ref="O66:O67"/>
    <mergeCell ref="T36:U37"/>
    <mergeCell ref="V36:V37"/>
    <mergeCell ref="W36:W37"/>
    <mergeCell ref="X36:Y37"/>
    <mergeCell ref="Z36:Z37"/>
    <mergeCell ref="B66:B67"/>
    <mergeCell ref="C66:C67"/>
    <mergeCell ref="D66:E67"/>
    <mergeCell ref="F66:F67"/>
    <mergeCell ref="G66:G67"/>
    <mergeCell ref="N36:N37"/>
    <mergeCell ref="O36:O37"/>
    <mergeCell ref="P36:Q36"/>
    <mergeCell ref="P37:Q37"/>
    <mergeCell ref="R36:R37"/>
    <mergeCell ref="S36:S37"/>
    <mergeCell ref="Z8:Z9"/>
    <mergeCell ref="B36:B37"/>
    <mergeCell ref="C36:C37"/>
    <mergeCell ref="D36:E37"/>
    <mergeCell ref="F36:F37"/>
    <mergeCell ref="G36:G37"/>
    <mergeCell ref="H36:I37"/>
    <mergeCell ref="J36:J37"/>
    <mergeCell ref="K36:K37"/>
    <mergeCell ref="L36:M37"/>
    <mergeCell ref="R8:R9"/>
    <mergeCell ref="S8:S9"/>
    <mergeCell ref="T8:U9"/>
    <mergeCell ref="V8:V9"/>
    <mergeCell ref="W8:W9"/>
    <mergeCell ref="X8:Y9"/>
    <mergeCell ref="J8:J9"/>
    <mergeCell ref="K8:K9"/>
    <mergeCell ref="L8:M9"/>
    <mergeCell ref="N8:N9"/>
    <mergeCell ref="O8:O9"/>
    <mergeCell ref="P8:Q8"/>
    <mergeCell ref="P9:Q9"/>
    <mergeCell ref="B8:B9"/>
    <mergeCell ref="C8:C9"/>
    <mergeCell ref="D8:E9"/>
    <mergeCell ref="F8:F9"/>
    <mergeCell ref="G8:G9"/>
    <mergeCell ref="H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677</v>
      </c>
      <c r="B1" s="1" t="s">
        <v>678</v>
      </c>
      <c r="C1" s="1" t="s">
        <v>25</v>
      </c>
      <c r="D1" s="1" t="s">
        <v>1</v>
      </c>
    </row>
    <row r="2" spans="1:4" x14ac:dyDescent="0.25">
      <c r="A2" s="1" t="s">
        <v>24</v>
      </c>
      <c r="B2" s="7" t="s">
        <v>679</v>
      </c>
      <c r="C2" s="7" t="s">
        <v>680</v>
      </c>
      <c r="D2" s="1" t="s">
        <v>2</v>
      </c>
    </row>
    <row r="3" spans="1:4" x14ac:dyDescent="0.25">
      <c r="A3" s="1"/>
      <c r="B3" s="7"/>
      <c r="C3" s="7"/>
      <c r="D3" s="1" t="s">
        <v>681</v>
      </c>
    </row>
    <row r="4" spans="1:4" x14ac:dyDescent="0.25">
      <c r="A4" s="1"/>
      <c r="B4" s="7"/>
      <c r="C4" s="7"/>
      <c r="D4" s="1" t="s">
        <v>682</v>
      </c>
    </row>
    <row r="5" spans="1:4" ht="30" x14ac:dyDescent="0.25">
      <c r="A5" s="3" t="s">
        <v>683</v>
      </c>
      <c r="B5" s="4" t="s">
        <v>4</v>
      </c>
      <c r="C5" s="4" t="s">
        <v>4</v>
      </c>
      <c r="D5" s="4" t="s">
        <v>4</v>
      </c>
    </row>
    <row r="6" spans="1:4" x14ac:dyDescent="0.25">
      <c r="A6" s="2" t="s">
        <v>684</v>
      </c>
      <c r="B6" s="4" t="s">
        <v>4</v>
      </c>
      <c r="C6" s="4" t="s">
        <v>4</v>
      </c>
      <c r="D6" s="4">
        <v>2</v>
      </c>
    </row>
    <row r="7" spans="1:4" ht="30" x14ac:dyDescent="0.25">
      <c r="A7" s="2" t="s">
        <v>685</v>
      </c>
      <c r="B7" s="4" t="s">
        <v>4</v>
      </c>
      <c r="C7" s="4" t="s">
        <v>4</v>
      </c>
      <c r="D7" s="4">
        <v>100</v>
      </c>
    </row>
    <row r="8" spans="1:4" x14ac:dyDescent="0.25">
      <c r="A8" s="2" t="s">
        <v>686</v>
      </c>
      <c r="B8" s="12">
        <v>0.32</v>
      </c>
      <c r="C8" s="4" t="s">
        <v>4</v>
      </c>
      <c r="D8" s="12">
        <v>6.3E-2</v>
      </c>
    </row>
    <row r="9" spans="1:4" x14ac:dyDescent="0.25">
      <c r="A9" s="2" t="s">
        <v>687</v>
      </c>
      <c r="B9" s="4" t="s">
        <v>4</v>
      </c>
      <c r="C9" s="4" t="s">
        <v>4</v>
      </c>
      <c r="D9" s="4">
        <v>10.6</v>
      </c>
    </row>
    <row r="10" spans="1:4" ht="30" x14ac:dyDescent="0.25">
      <c r="A10" s="2" t="s">
        <v>35</v>
      </c>
      <c r="B10" s="4" t="s">
        <v>4</v>
      </c>
      <c r="C10" s="8">
        <v>12</v>
      </c>
      <c r="D10" s="8">
        <v>20</v>
      </c>
    </row>
    <row r="11" spans="1:4" x14ac:dyDescent="0.25">
      <c r="A11" s="2" t="s">
        <v>688</v>
      </c>
      <c r="B11" s="4" t="s">
        <v>4</v>
      </c>
      <c r="C11" s="4" t="s">
        <v>4</v>
      </c>
      <c r="D11" s="4" t="s">
        <v>4</v>
      </c>
    </row>
    <row r="12" spans="1:4" ht="30" x14ac:dyDescent="0.25">
      <c r="A12" s="3" t="s">
        <v>683</v>
      </c>
      <c r="B12" s="4" t="s">
        <v>4</v>
      </c>
      <c r="C12" s="4" t="s">
        <v>4</v>
      </c>
      <c r="D12" s="4" t="s">
        <v>4</v>
      </c>
    </row>
    <row r="13" spans="1:4" x14ac:dyDescent="0.25">
      <c r="A13" s="2" t="s">
        <v>687</v>
      </c>
      <c r="B13" s="4" t="s">
        <v>4</v>
      </c>
      <c r="C13" s="4">
        <v>4.3</v>
      </c>
      <c r="D13" s="4" t="s">
        <v>4</v>
      </c>
    </row>
    <row r="14" spans="1:4" x14ac:dyDescent="0.25">
      <c r="A14" s="2" t="s">
        <v>689</v>
      </c>
      <c r="B14" s="4" t="s">
        <v>4</v>
      </c>
      <c r="C14" s="4" t="s">
        <v>4</v>
      </c>
      <c r="D14" s="4" t="s">
        <v>4</v>
      </c>
    </row>
    <row r="15" spans="1:4" ht="30" x14ac:dyDescent="0.25">
      <c r="A15" s="3" t="s">
        <v>683</v>
      </c>
      <c r="B15" s="4" t="s">
        <v>4</v>
      </c>
      <c r="C15" s="4" t="s">
        <v>4</v>
      </c>
      <c r="D15" s="4" t="s">
        <v>4</v>
      </c>
    </row>
    <row r="16" spans="1:4" x14ac:dyDescent="0.25">
      <c r="A16" s="2" t="s">
        <v>687</v>
      </c>
      <c r="B16" s="4" t="s">
        <v>4</v>
      </c>
      <c r="C16" s="4">
        <v>6.3</v>
      </c>
      <c r="D16" s="4" t="s">
        <v>4</v>
      </c>
    </row>
  </sheetData>
  <mergeCells count="2">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42578125" bestFit="1" customWidth="1"/>
  </cols>
  <sheetData>
    <row r="1" spans="1:5" ht="15" customHeight="1" x14ac:dyDescent="0.25">
      <c r="A1" s="7" t="s">
        <v>690</v>
      </c>
      <c r="B1" s="1" t="s">
        <v>25</v>
      </c>
      <c r="C1" s="7" t="s">
        <v>1</v>
      </c>
      <c r="D1" s="7"/>
      <c r="E1" s="1" t="s">
        <v>691</v>
      </c>
    </row>
    <row r="2" spans="1:5" x14ac:dyDescent="0.25">
      <c r="A2" s="7"/>
      <c r="B2" s="1" t="s">
        <v>26</v>
      </c>
      <c r="C2" s="1" t="s">
        <v>2</v>
      </c>
      <c r="D2" s="1" t="s">
        <v>26</v>
      </c>
      <c r="E2" s="1" t="s">
        <v>692</v>
      </c>
    </row>
    <row r="3" spans="1:5" ht="45" x14ac:dyDescent="0.25">
      <c r="A3" s="3" t="s">
        <v>693</v>
      </c>
      <c r="B3" s="4" t="s">
        <v>4</v>
      </c>
      <c r="C3" s="4" t="s">
        <v>4</v>
      </c>
      <c r="D3" s="4" t="s">
        <v>4</v>
      </c>
      <c r="E3" s="4" t="s">
        <v>4</v>
      </c>
    </row>
    <row r="4" spans="1:5" x14ac:dyDescent="0.25">
      <c r="A4" s="2" t="s">
        <v>694</v>
      </c>
      <c r="B4" s="4" t="s">
        <v>4</v>
      </c>
      <c r="C4" s="6">
        <v>192000000</v>
      </c>
      <c r="D4" s="8">
        <v>19000000</v>
      </c>
      <c r="E4" s="4" t="s">
        <v>4</v>
      </c>
    </row>
    <row r="5" spans="1:5" x14ac:dyDescent="0.25">
      <c r="A5" s="2" t="s">
        <v>695</v>
      </c>
      <c r="B5" s="4" t="s">
        <v>4</v>
      </c>
      <c r="C5" s="4" t="s">
        <v>4</v>
      </c>
      <c r="D5" s="4" t="s">
        <v>4</v>
      </c>
      <c r="E5" s="4" t="s">
        <v>4</v>
      </c>
    </row>
    <row r="6" spans="1:5" ht="45" x14ac:dyDescent="0.25">
      <c r="A6" s="3" t="s">
        <v>693</v>
      </c>
      <c r="B6" s="4" t="s">
        <v>4</v>
      </c>
      <c r="C6" s="4" t="s">
        <v>4</v>
      </c>
      <c r="D6" s="4" t="s">
        <v>4</v>
      </c>
      <c r="E6" s="4" t="s">
        <v>4</v>
      </c>
    </row>
    <row r="7" spans="1:5" x14ac:dyDescent="0.25">
      <c r="A7" s="2" t="s">
        <v>696</v>
      </c>
      <c r="B7" s="4" t="s">
        <v>4</v>
      </c>
      <c r="C7" s="5">
        <v>41547</v>
      </c>
      <c r="D7" s="4" t="s">
        <v>4</v>
      </c>
      <c r="E7" s="4" t="s">
        <v>4</v>
      </c>
    </row>
    <row r="8" spans="1:5" ht="30" x14ac:dyDescent="0.25">
      <c r="A8" s="2" t="s">
        <v>697</v>
      </c>
      <c r="B8" s="4" t="s">
        <v>4</v>
      </c>
      <c r="C8" s="4" t="s">
        <v>4</v>
      </c>
      <c r="D8" s="4" t="s">
        <v>4</v>
      </c>
      <c r="E8" s="12">
        <v>1</v>
      </c>
    </row>
    <row r="9" spans="1:5" x14ac:dyDescent="0.25">
      <c r="A9" s="2" t="s">
        <v>698</v>
      </c>
      <c r="B9" s="4" t="s">
        <v>4</v>
      </c>
      <c r="C9" s="4" t="s">
        <v>4</v>
      </c>
      <c r="D9" s="4" t="s">
        <v>4</v>
      </c>
      <c r="E9" s="6">
        <v>1300000000</v>
      </c>
    </row>
    <row r="10" spans="1:5" x14ac:dyDescent="0.25">
      <c r="A10" s="2" t="s">
        <v>699</v>
      </c>
      <c r="B10" s="8">
        <v>12000000</v>
      </c>
      <c r="C10" s="4" t="s">
        <v>4</v>
      </c>
      <c r="D10" s="8">
        <v>13000000</v>
      </c>
      <c r="E10" s="4" t="s">
        <v>4</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00</v>
      </c>
      <c r="B1" s="1" t="s">
        <v>25</v>
      </c>
      <c r="C1" s="1" t="s">
        <v>1</v>
      </c>
    </row>
    <row r="2" spans="1:3" x14ac:dyDescent="0.25">
      <c r="A2" s="1" t="s">
        <v>24</v>
      </c>
      <c r="B2" s="1" t="s">
        <v>26</v>
      </c>
      <c r="C2" s="1" t="s">
        <v>26</v>
      </c>
    </row>
    <row r="3" spans="1:3" x14ac:dyDescent="0.25">
      <c r="A3" s="3" t="s">
        <v>701</v>
      </c>
      <c r="B3" s="4" t="s">
        <v>4</v>
      </c>
      <c r="C3" s="4" t="s">
        <v>4</v>
      </c>
    </row>
    <row r="4" spans="1:3" x14ac:dyDescent="0.25">
      <c r="A4" s="2" t="s">
        <v>27</v>
      </c>
      <c r="B4" s="8">
        <v>1505</v>
      </c>
      <c r="C4" s="8">
        <v>2937</v>
      </c>
    </row>
    <row r="5" spans="1:3" x14ac:dyDescent="0.25">
      <c r="A5" s="2" t="s">
        <v>40</v>
      </c>
      <c r="B5" s="8">
        <v>133</v>
      </c>
      <c r="C5" s="8">
        <v>16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 bestFit="1" customWidth="1"/>
    <col min="6" max="6" width="15.42578125" bestFit="1" customWidth="1"/>
    <col min="7" max="7" width="19.42578125" bestFit="1" customWidth="1"/>
  </cols>
  <sheetData>
    <row r="1" spans="1:7" ht="15" customHeight="1" x14ac:dyDescent="0.25">
      <c r="A1" s="1" t="s">
        <v>702</v>
      </c>
      <c r="B1" s="7" t="s">
        <v>25</v>
      </c>
      <c r="C1" s="7"/>
      <c r="D1" s="7" t="s">
        <v>1</v>
      </c>
      <c r="E1" s="7"/>
      <c r="F1" s="1" t="s">
        <v>25</v>
      </c>
      <c r="G1" s="1"/>
    </row>
    <row r="2" spans="1:7" ht="30" x14ac:dyDescent="0.25">
      <c r="A2" s="1" t="s">
        <v>703</v>
      </c>
      <c r="B2" s="7" t="s">
        <v>2</v>
      </c>
      <c r="C2" s="7" t="s">
        <v>26</v>
      </c>
      <c r="D2" s="7" t="s">
        <v>2</v>
      </c>
      <c r="E2" s="7" t="s">
        <v>26</v>
      </c>
      <c r="F2" s="1" t="s">
        <v>680</v>
      </c>
      <c r="G2" s="1" t="s">
        <v>705</v>
      </c>
    </row>
    <row r="3" spans="1:7" x14ac:dyDescent="0.25">
      <c r="A3" s="1"/>
      <c r="B3" s="7"/>
      <c r="C3" s="7"/>
      <c r="D3" s="7"/>
      <c r="E3" s="7"/>
      <c r="F3" s="1" t="s">
        <v>704</v>
      </c>
      <c r="G3" s="1" t="s">
        <v>706</v>
      </c>
    </row>
    <row r="4" spans="1:7" ht="60" x14ac:dyDescent="0.25">
      <c r="A4" s="3" t="s">
        <v>707</v>
      </c>
      <c r="B4" s="4" t="s">
        <v>4</v>
      </c>
      <c r="C4" s="4" t="s">
        <v>4</v>
      </c>
      <c r="D4" s="4" t="s">
        <v>4</v>
      </c>
      <c r="E4" s="4" t="s">
        <v>4</v>
      </c>
      <c r="F4" s="4" t="s">
        <v>4</v>
      </c>
      <c r="G4" s="4" t="s">
        <v>4</v>
      </c>
    </row>
    <row r="5" spans="1:7" ht="30" x14ac:dyDescent="0.25">
      <c r="A5" s="2" t="s">
        <v>708</v>
      </c>
      <c r="B5" s="4" t="s">
        <v>4</v>
      </c>
      <c r="C5" s="4" t="s">
        <v>4</v>
      </c>
      <c r="D5" s="4" t="s">
        <v>4</v>
      </c>
      <c r="E5" s="4" t="s">
        <v>4</v>
      </c>
      <c r="F5" s="4" t="s">
        <v>4</v>
      </c>
      <c r="G5" s="181">
        <v>2.04</v>
      </c>
    </row>
    <row r="6" spans="1:7" ht="30" x14ac:dyDescent="0.25">
      <c r="A6" s="2" t="s">
        <v>709</v>
      </c>
      <c r="B6" s="4" t="s">
        <v>4</v>
      </c>
      <c r="C6" s="4" t="s">
        <v>4</v>
      </c>
      <c r="D6" s="4" t="s">
        <v>4</v>
      </c>
      <c r="E6" s="8">
        <v>950</v>
      </c>
      <c r="F6" s="4" t="s">
        <v>4</v>
      </c>
      <c r="G6" s="4" t="s">
        <v>4</v>
      </c>
    </row>
    <row r="7" spans="1:7" x14ac:dyDescent="0.25">
      <c r="A7" s="2" t="s">
        <v>204</v>
      </c>
      <c r="B7" s="4" t="s">
        <v>4</v>
      </c>
      <c r="C7" s="4">
        <v>303</v>
      </c>
      <c r="D7" s="4" t="s">
        <v>4</v>
      </c>
      <c r="E7" s="4">
        <v>303</v>
      </c>
      <c r="F7" s="4" t="s">
        <v>4</v>
      </c>
      <c r="G7" s="4" t="s">
        <v>4</v>
      </c>
    </row>
    <row r="8" spans="1:7" ht="30" x14ac:dyDescent="0.25">
      <c r="A8" s="2" t="s">
        <v>41</v>
      </c>
      <c r="B8" s="4" t="s">
        <v>4</v>
      </c>
      <c r="C8" s="4">
        <v>307</v>
      </c>
      <c r="D8" s="4" t="s">
        <v>4</v>
      </c>
      <c r="E8" s="4">
        <v>319</v>
      </c>
      <c r="F8" s="4">
        <v>3</v>
      </c>
      <c r="G8" s="4" t="s">
        <v>4</v>
      </c>
    </row>
    <row r="9" spans="1:7" x14ac:dyDescent="0.25">
      <c r="A9" s="2" t="s">
        <v>34</v>
      </c>
      <c r="B9" s="8">
        <v>0</v>
      </c>
      <c r="C9" s="8">
        <v>3</v>
      </c>
      <c r="D9" s="8">
        <v>0</v>
      </c>
      <c r="E9" s="8">
        <v>8</v>
      </c>
      <c r="F9" s="4" t="s">
        <v>4</v>
      </c>
      <c r="G9" s="4" t="s">
        <v>4</v>
      </c>
    </row>
  </sheetData>
  <mergeCells count="6">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0</v>
      </c>
      <c r="B1" s="7" t="s">
        <v>25</v>
      </c>
      <c r="C1" s="7"/>
      <c r="D1" s="7" t="s">
        <v>1</v>
      </c>
      <c r="E1" s="7"/>
    </row>
    <row r="2" spans="1:5" x14ac:dyDescent="0.25">
      <c r="A2" s="1" t="s">
        <v>24</v>
      </c>
      <c r="B2" s="1" t="s">
        <v>2</v>
      </c>
      <c r="C2" s="1" t="s">
        <v>26</v>
      </c>
      <c r="D2" s="1" t="s">
        <v>2</v>
      </c>
      <c r="E2" s="1" t="s">
        <v>26</v>
      </c>
    </row>
    <row r="3" spans="1:5" ht="60" x14ac:dyDescent="0.25">
      <c r="A3" s="3" t="s">
        <v>707</v>
      </c>
      <c r="B3" s="4" t="s">
        <v>4</v>
      </c>
      <c r="C3" s="4" t="s">
        <v>4</v>
      </c>
      <c r="D3" s="4" t="s">
        <v>4</v>
      </c>
      <c r="E3" s="4" t="s">
        <v>4</v>
      </c>
    </row>
    <row r="4" spans="1:5" x14ac:dyDescent="0.25">
      <c r="A4" s="2" t="s">
        <v>195</v>
      </c>
      <c r="B4" s="8">
        <v>10</v>
      </c>
      <c r="C4" s="8">
        <v>43</v>
      </c>
      <c r="D4" s="8">
        <v>15</v>
      </c>
      <c r="E4" s="8">
        <v>103</v>
      </c>
    </row>
    <row r="5" spans="1:5" x14ac:dyDescent="0.25">
      <c r="A5" s="2" t="s">
        <v>32</v>
      </c>
      <c r="B5" s="4" t="s">
        <v>4</v>
      </c>
      <c r="C5" s="4">
        <v>11</v>
      </c>
      <c r="D5" s="4" t="s">
        <v>4</v>
      </c>
      <c r="E5" s="4">
        <v>35</v>
      </c>
    </row>
    <row r="6" spans="1:5" x14ac:dyDescent="0.25">
      <c r="A6" s="2" t="s">
        <v>34</v>
      </c>
      <c r="B6" s="4">
        <v>0</v>
      </c>
      <c r="C6" s="4">
        <v>-3</v>
      </c>
      <c r="D6" s="4">
        <v>0</v>
      </c>
      <c r="E6" s="4">
        <v>-8</v>
      </c>
    </row>
    <row r="7" spans="1:5" ht="30" x14ac:dyDescent="0.25">
      <c r="A7" s="2" t="s">
        <v>200</v>
      </c>
      <c r="B7" s="4" t="s">
        <v>4</v>
      </c>
      <c r="C7" s="4">
        <v>8</v>
      </c>
      <c r="D7" s="4" t="s">
        <v>4</v>
      </c>
      <c r="E7" s="4">
        <v>27</v>
      </c>
    </row>
    <row r="8" spans="1:5" x14ac:dyDescent="0.25">
      <c r="A8" s="2" t="s">
        <v>38</v>
      </c>
      <c r="B8" s="4" t="s">
        <v>4</v>
      </c>
      <c r="C8" s="4">
        <v>-4</v>
      </c>
      <c r="D8" s="4" t="s">
        <v>4</v>
      </c>
      <c r="E8" s="4">
        <v>-11</v>
      </c>
    </row>
    <row r="9" spans="1:5" x14ac:dyDescent="0.25">
      <c r="A9" s="2" t="s">
        <v>203</v>
      </c>
      <c r="B9" s="4" t="s">
        <v>4</v>
      </c>
      <c r="C9" s="4">
        <v>4</v>
      </c>
      <c r="D9" s="4" t="s">
        <v>4</v>
      </c>
      <c r="E9" s="4">
        <v>16</v>
      </c>
    </row>
    <row r="10" spans="1:5" x14ac:dyDescent="0.25">
      <c r="A10" s="2" t="s">
        <v>204</v>
      </c>
      <c r="B10" s="4" t="s">
        <v>4</v>
      </c>
      <c r="C10" s="4">
        <v>303</v>
      </c>
      <c r="D10" s="4" t="s">
        <v>4</v>
      </c>
      <c r="E10" s="4">
        <v>303</v>
      </c>
    </row>
    <row r="11" spans="1:5" x14ac:dyDescent="0.25">
      <c r="A11" s="2" t="s">
        <v>205</v>
      </c>
      <c r="B11" s="4" t="s">
        <v>4</v>
      </c>
      <c r="C11" s="8">
        <v>307</v>
      </c>
      <c r="D11" s="4" t="s">
        <v>4</v>
      </c>
      <c r="E11" s="8">
        <v>31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11</v>
      </c>
      <c r="B1" s="7" t="s">
        <v>1</v>
      </c>
      <c r="C1" s="7"/>
    </row>
    <row r="2" spans="1:3" x14ac:dyDescent="0.25">
      <c r="A2" s="1" t="s">
        <v>24</v>
      </c>
      <c r="B2" s="1" t="s">
        <v>2</v>
      </c>
      <c r="C2" s="1" t="s">
        <v>26</v>
      </c>
    </row>
    <row r="3" spans="1:3" ht="60" x14ac:dyDescent="0.25">
      <c r="A3" s="3" t="s">
        <v>707</v>
      </c>
      <c r="B3" s="4" t="s">
        <v>4</v>
      </c>
      <c r="C3" s="4" t="s">
        <v>4</v>
      </c>
    </row>
    <row r="4" spans="1:3" ht="30" x14ac:dyDescent="0.25">
      <c r="A4" s="2" t="s">
        <v>131</v>
      </c>
      <c r="B4" s="4" t="s">
        <v>4</v>
      </c>
      <c r="C4" s="8">
        <v>36</v>
      </c>
    </row>
    <row r="5" spans="1:3" ht="30" x14ac:dyDescent="0.25">
      <c r="A5" s="2" t="s">
        <v>208</v>
      </c>
      <c r="B5" s="4" t="s">
        <v>95</v>
      </c>
      <c r="C5" s="4" t="s">
        <v>95</v>
      </c>
    </row>
    <row r="6" spans="1:3" ht="30" x14ac:dyDescent="0.25">
      <c r="A6" s="2" t="s">
        <v>209</v>
      </c>
      <c r="B6" s="4" t="s">
        <v>95</v>
      </c>
      <c r="C6" s="4" t="s">
        <v>95</v>
      </c>
    </row>
    <row r="7" spans="1:3" ht="30" x14ac:dyDescent="0.25">
      <c r="A7" s="2" t="s">
        <v>712</v>
      </c>
      <c r="B7" s="4" t="s">
        <v>4</v>
      </c>
      <c r="C7" s="8">
        <v>3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13</v>
      </c>
      <c r="B1" s="1" t="s">
        <v>1</v>
      </c>
    </row>
    <row r="2" spans="1:2" x14ac:dyDescent="0.25">
      <c r="A2" s="1" t="s">
        <v>24</v>
      </c>
      <c r="B2" s="1" t="s">
        <v>2</v>
      </c>
    </row>
    <row r="3" spans="1:2" x14ac:dyDescent="0.25">
      <c r="A3" s="3" t="s">
        <v>714</v>
      </c>
      <c r="B3" s="4" t="s">
        <v>4</v>
      </c>
    </row>
    <row r="4" spans="1:2" x14ac:dyDescent="0.25">
      <c r="A4" s="2" t="s">
        <v>715</v>
      </c>
      <c r="B4" s="8">
        <v>7684</v>
      </c>
    </row>
    <row r="5" spans="1:2" ht="30" x14ac:dyDescent="0.25">
      <c r="A5" s="2" t="s">
        <v>218</v>
      </c>
      <c r="B5" s="4">
        <v>136</v>
      </c>
    </row>
    <row r="6" spans="1:2" x14ac:dyDescent="0.25">
      <c r="A6" s="2" t="s">
        <v>221</v>
      </c>
      <c r="B6" s="4">
        <v>21</v>
      </c>
    </row>
    <row r="7" spans="1:2" x14ac:dyDescent="0.25">
      <c r="A7" s="2" t="s">
        <v>716</v>
      </c>
      <c r="B7" s="6">
        <v>7841</v>
      </c>
    </row>
    <row r="8" spans="1:2" x14ac:dyDescent="0.25">
      <c r="A8" s="2" t="s">
        <v>214</v>
      </c>
      <c r="B8" s="4" t="s">
        <v>4</v>
      </c>
    </row>
    <row r="9" spans="1:2" x14ac:dyDescent="0.25">
      <c r="A9" s="3" t="s">
        <v>714</v>
      </c>
      <c r="B9" s="4" t="s">
        <v>4</v>
      </c>
    </row>
    <row r="10" spans="1:2" x14ac:dyDescent="0.25">
      <c r="A10" s="2" t="s">
        <v>715</v>
      </c>
      <c r="B10" s="6">
        <v>3005</v>
      </c>
    </row>
    <row r="11" spans="1:2" ht="30" x14ac:dyDescent="0.25">
      <c r="A11" s="2" t="s">
        <v>218</v>
      </c>
      <c r="B11" s="4">
        <v>138</v>
      </c>
    </row>
    <row r="12" spans="1:2" x14ac:dyDescent="0.25">
      <c r="A12" s="2" t="s">
        <v>221</v>
      </c>
      <c r="B12" s="4">
        <v>22</v>
      </c>
    </row>
    <row r="13" spans="1:2" x14ac:dyDescent="0.25">
      <c r="A13" s="2" t="s">
        <v>716</v>
      </c>
      <c r="B13" s="6">
        <v>3165</v>
      </c>
    </row>
    <row r="14" spans="1:2" x14ac:dyDescent="0.25">
      <c r="A14" s="2" t="s">
        <v>215</v>
      </c>
      <c r="B14" s="4" t="s">
        <v>4</v>
      </c>
    </row>
    <row r="15" spans="1:2" x14ac:dyDescent="0.25">
      <c r="A15" s="3" t="s">
        <v>714</v>
      </c>
      <c r="B15" s="4" t="s">
        <v>4</v>
      </c>
    </row>
    <row r="16" spans="1:2" x14ac:dyDescent="0.25">
      <c r="A16" s="2" t="s">
        <v>715</v>
      </c>
      <c r="B16" s="6">
        <v>4679</v>
      </c>
    </row>
    <row r="17" spans="1:2" ht="30" x14ac:dyDescent="0.25">
      <c r="A17" s="2" t="s">
        <v>218</v>
      </c>
      <c r="B17" s="4">
        <v>-2</v>
      </c>
    </row>
    <row r="18" spans="1:2" x14ac:dyDescent="0.25">
      <c r="A18" s="2" t="s">
        <v>221</v>
      </c>
      <c r="B18" s="4">
        <v>-1</v>
      </c>
    </row>
    <row r="19" spans="1:2" x14ac:dyDescent="0.25">
      <c r="A19" s="2" t="s">
        <v>716</v>
      </c>
      <c r="B19" s="8">
        <v>467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7</v>
      </c>
      <c r="B1" s="7" t="s">
        <v>25</v>
      </c>
      <c r="C1" s="7"/>
      <c r="D1" s="7" t="s">
        <v>1</v>
      </c>
      <c r="E1" s="7"/>
    </row>
    <row r="2" spans="1:5" x14ac:dyDescent="0.25">
      <c r="A2" s="1" t="s">
        <v>24</v>
      </c>
      <c r="B2" s="1" t="s">
        <v>2</v>
      </c>
      <c r="C2" s="1" t="s">
        <v>26</v>
      </c>
      <c r="D2" s="1" t="s">
        <v>2</v>
      </c>
      <c r="E2" s="1" t="s">
        <v>26</v>
      </c>
    </row>
    <row r="3" spans="1:5" ht="30" x14ac:dyDescent="0.25">
      <c r="A3" s="3" t="s">
        <v>718</v>
      </c>
      <c r="B3" s="4" t="s">
        <v>4</v>
      </c>
      <c r="C3" s="4" t="s">
        <v>4</v>
      </c>
      <c r="D3" s="4" t="s">
        <v>4</v>
      </c>
      <c r="E3" s="4" t="s">
        <v>4</v>
      </c>
    </row>
    <row r="4" spans="1:5" ht="30" x14ac:dyDescent="0.25">
      <c r="A4" s="2" t="s">
        <v>719</v>
      </c>
      <c r="B4" s="8">
        <v>85</v>
      </c>
      <c r="C4" s="4" t="s">
        <v>4</v>
      </c>
      <c r="D4" s="8">
        <v>85</v>
      </c>
      <c r="E4" s="4" t="s">
        <v>4</v>
      </c>
    </row>
    <row r="5" spans="1:5" ht="30" x14ac:dyDescent="0.25">
      <c r="A5" s="2" t="s">
        <v>720</v>
      </c>
      <c r="B5" s="4">
        <v>104</v>
      </c>
      <c r="C5" s="4">
        <v>79</v>
      </c>
      <c r="D5" s="4">
        <v>201</v>
      </c>
      <c r="E5" s="4">
        <v>154</v>
      </c>
    </row>
    <row r="6" spans="1:5" ht="30" x14ac:dyDescent="0.25">
      <c r="A6" s="2" t="s">
        <v>721</v>
      </c>
      <c r="B6" s="8">
        <v>57</v>
      </c>
      <c r="C6" s="8">
        <v>43</v>
      </c>
      <c r="D6" s="8">
        <v>108</v>
      </c>
      <c r="E6" s="8">
        <v>8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22</v>
      </c>
      <c r="B1" s="7" t="s">
        <v>2</v>
      </c>
      <c r="C1" s="7" t="s">
        <v>70</v>
      </c>
    </row>
    <row r="2" spans="1:3" x14ac:dyDescent="0.25">
      <c r="A2" s="1" t="s">
        <v>24</v>
      </c>
      <c r="B2" s="7"/>
      <c r="C2" s="7"/>
    </row>
    <row r="3" spans="1:3" ht="30" x14ac:dyDescent="0.25">
      <c r="A3" s="3" t="s">
        <v>718</v>
      </c>
      <c r="B3" s="4" t="s">
        <v>4</v>
      </c>
      <c r="C3" s="4" t="s">
        <v>4</v>
      </c>
    </row>
    <row r="4" spans="1:3" x14ac:dyDescent="0.25">
      <c r="A4" s="2" t="s">
        <v>723</v>
      </c>
      <c r="B4" s="8">
        <v>5022</v>
      </c>
      <c r="C4" s="8">
        <v>4837</v>
      </c>
    </row>
    <row r="5" spans="1:3" ht="30" x14ac:dyDescent="0.25">
      <c r="A5" s="2" t="s">
        <v>724</v>
      </c>
      <c r="B5" s="6">
        <v>-2178</v>
      </c>
      <c r="C5" s="6">
        <v>-1977</v>
      </c>
    </row>
    <row r="6" spans="1:3" x14ac:dyDescent="0.25">
      <c r="A6" s="2" t="s">
        <v>232</v>
      </c>
      <c r="B6" s="4" t="s">
        <v>4</v>
      </c>
      <c r="C6" s="4" t="s">
        <v>4</v>
      </c>
    </row>
    <row r="7" spans="1:3" ht="30" x14ac:dyDescent="0.25">
      <c r="A7" s="3" t="s">
        <v>718</v>
      </c>
      <c r="B7" s="4" t="s">
        <v>4</v>
      </c>
      <c r="C7" s="4" t="s">
        <v>4</v>
      </c>
    </row>
    <row r="8" spans="1:3" ht="30" x14ac:dyDescent="0.25">
      <c r="A8" s="2" t="s">
        <v>725</v>
      </c>
      <c r="B8" s="6">
        <v>1921</v>
      </c>
      <c r="C8" s="6">
        <v>1921</v>
      </c>
    </row>
    <row r="9" spans="1:3" x14ac:dyDescent="0.25">
      <c r="A9" s="2" t="s">
        <v>723</v>
      </c>
      <c r="B9" s="4">
        <v>164</v>
      </c>
      <c r="C9" s="4">
        <v>156</v>
      </c>
    </row>
    <row r="10" spans="1:3" ht="30" x14ac:dyDescent="0.25">
      <c r="A10" s="2" t="s">
        <v>724</v>
      </c>
      <c r="B10" s="4">
        <v>-61</v>
      </c>
      <c r="C10" s="4">
        <v>-53</v>
      </c>
    </row>
    <row r="11" spans="1:3" x14ac:dyDescent="0.25">
      <c r="A11" s="2" t="s">
        <v>236</v>
      </c>
      <c r="B11" s="4" t="s">
        <v>4</v>
      </c>
      <c r="C11" s="4" t="s">
        <v>4</v>
      </c>
    </row>
    <row r="12" spans="1:3" ht="30" x14ac:dyDescent="0.25">
      <c r="A12" s="3" t="s">
        <v>718</v>
      </c>
      <c r="B12" s="4" t="s">
        <v>4</v>
      </c>
      <c r="C12" s="4" t="s">
        <v>4</v>
      </c>
    </row>
    <row r="13" spans="1:3" x14ac:dyDescent="0.25">
      <c r="A13" s="2" t="s">
        <v>723</v>
      </c>
      <c r="B13" s="6">
        <v>2936</v>
      </c>
      <c r="C13" s="6">
        <v>2882</v>
      </c>
    </row>
    <row r="14" spans="1:3" ht="30" x14ac:dyDescent="0.25">
      <c r="A14" s="2" t="s">
        <v>724</v>
      </c>
      <c r="B14" s="4">
        <v>-971</v>
      </c>
      <c r="C14" s="4">
        <v>-897</v>
      </c>
    </row>
    <row r="15" spans="1:3" x14ac:dyDescent="0.25">
      <c r="A15" s="2" t="s">
        <v>239</v>
      </c>
      <c r="B15" s="4" t="s">
        <v>4</v>
      </c>
      <c r="C15" s="4" t="s">
        <v>4</v>
      </c>
    </row>
    <row r="16" spans="1:3" ht="30" x14ac:dyDescent="0.25">
      <c r="A16" s="3" t="s">
        <v>718</v>
      </c>
      <c r="B16" s="4" t="s">
        <v>4</v>
      </c>
      <c r="C16" s="4" t="s">
        <v>4</v>
      </c>
    </row>
    <row r="17" spans="1:3" x14ac:dyDescent="0.25">
      <c r="A17" s="2" t="s">
        <v>723</v>
      </c>
      <c r="B17" s="4">
        <v>36</v>
      </c>
      <c r="C17" s="4">
        <v>36</v>
      </c>
    </row>
    <row r="18" spans="1:3" ht="30" x14ac:dyDescent="0.25">
      <c r="A18" s="2" t="s">
        <v>724</v>
      </c>
      <c r="B18" s="4">
        <v>-25</v>
      </c>
      <c r="C18" s="4">
        <v>-19</v>
      </c>
    </row>
    <row r="19" spans="1:3" x14ac:dyDescent="0.25">
      <c r="A19" s="2" t="s">
        <v>242</v>
      </c>
      <c r="B19" s="4" t="s">
        <v>4</v>
      </c>
      <c r="C19" s="4" t="s">
        <v>4</v>
      </c>
    </row>
    <row r="20" spans="1:3" ht="30" x14ac:dyDescent="0.25">
      <c r="A20" s="3" t="s">
        <v>718</v>
      </c>
      <c r="B20" s="4" t="s">
        <v>4</v>
      </c>
      <c r="C20" s="4" t="s">
        <v>4</v>
      </c>
    </row>
    <row r="21" spans="1:3" x14ac:dyDescent="0.25">
      <c r="A21" s="2" t="s">
        <v>723</v>
      </c>
      <c r="B21" s="6">
        <v>1784</v>
      </c>
      <c r="C21" s="6">
        <v>1668</v>
      </c>
    </row>
    <row r="22" spans="1:3" ht="30" x14ac:dyDescent="0.25">
      <c r="A22" s="2" t="s">
        <v>724</v>
      </c>
      <c r="B22" s="6">
        <v>-1049</v>
      </c>
      <c r="C22" s="4">
        <v>-941</v>
      </c>
    </row>
    <row r="23" spans="1:3" x14ac:dyDescent="0.25">
      <c r="A23" s="2" t="s">
        <v>245</v>
      </c>
      <c r="B23" s="4" t="s">
        <v>4</v>
      </c>
      <c r="C23" s="4" t="s">
        <v>4</v>
      </c>
    </row>
    <row r="24" spans="1:3" ht="30" x14ac:dyDescent="0.25">
      <c r="A24" s="3" t="s">
        <v>718</v>
      </c>
      <c r="B24" s="4" t="s">
        <v>4</v>
      </c>
      <c r="C24" s="4" t="s">
        <v>4</v>
      </c>
    </row>
    <row r="25" spans="1:3" x14ac:dyDescent="0.25">
      <c r="A25" s="2" t="s">
        <v>723</v>
      </c>
      <c r="B25" s="4">
        <v>102</v>
      </c>
      <c r="C25" s="4">
        <v>95</v>
      </c>
    </row>
    <row r="26" spans="1:3" ht="30" x14ac:dyDescent="0.25">
      <c r="A26" s="2" t="s">
        <v>724</v>
      </c>
      <c r="B26" s="8">
        <v>-72</v>
      </c>
      <c r="C26" s="8">
        <v>-6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v>
      </c>
      <c r="B1" s="7" t="s">
        <v>25</v>
      </c>
      <c r="C1" s="7"/>
      <c r="D1" s="7" t="s">
        <v>1</v>
      </c>
      <c r="E1" s="7"/>
    </row>
    <row r="2" spans="1:5" x14ac:dyDescent="0.25">
      <c r="A2" s="1" t="s">
        <v>24</v>
      </c>
      <c r="B2" s="1" t="s">
        <v>2</v>
      </c>
      <c r="C2" s="1" t="s">
        <v>26</v>
      </c>
      <c r="D2" s="1" t="s">
        <v>2</v>
      </c>
      <c r="E2" s="1" t="s">
        <v>26</v>
      </c>
    </row>
    <row r="3" spans="1:5" ht="30" x14ac:dyDescent="0.25">
      <c r="A3" s="3" t="s">
        <v>64</v>
      </c>
      <c r="B3" s="4" t="s">
        <v>4</v>
      </c>
      <c r="C3" s="4" t="s">
        <v>4</v>
      </c>
      <c r="D3" s="4" t="s">
        <v>4</v>
      </c>
      <c r="E3" s="4" t="s">
        <v>4</v>
      </c>
    </row>
    <row r="4" spans="1:5" ht="30" x14ac:dyDescent="0.25">
      <c r="A4" s="2" t="s">
        <v>65</v>
      </c>
      <c r="B4" s="8">
        <v>-2</v>
      </c>
      <c r="C4" s="4" t="s">
        <v>4</v>
      </c>
      <c r="D4" s="8">
        <v>-1</v>
      </c>
      <c r="E4" s="8">
        <v>9</v>
      </c>
    </row>
    <row r="5" spans="1:5" x14ac:dyDescent="0.25">
      <c r="A5" s="2" t="s">
        <v>66</v>
      </c>
      <c r="B5" s="4">
        <v>-1</v>
      </c>
      <c r="C5" s="4">
        <v>-4</v>
      </c>
      <c r="D5" s="4">
        <v>-3</v>
      </c>
      <c r="E5" s="4">
        <v>-4</v>
      </c>
    </row>
    <row r="6" spans="1:5" ht="30" x14ac:dyDescent="0.25">
      <c r="A6" s="2" t="s">
        <v>67</v>
      </c>
      <c r="B6" s="4">
        <v>0</v>
      </c>
      <c r="C6" s="4">
        <v>-3</v>
      </c>
      <c r="D6" s="4">
        <v>0</v>
      </c>
      <c r="E6" s="4">
        <v>-5</v>
      </c>
    </row>
    <row r="7" spans="1:5" ht="30" x14ac:dyDescent="0.25">
      <c r="A7" s="2" t="s">
        <v>68</v>
      </c>
      <c r="B7" s="8">
        <v>1</v>
      </c>
      <c r="C7" s="8">
        <v>-6</v>
      </c>
      <c r="D7" s="8">
        <v>1</v>
      </c>
      <c r="E7" s="8">
        <v>-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26</v>
      </c>
      <c r="B1" s="7" t="s">
        <v>1</v>
      </c>
      <c r="C1" s="7"/>
    </row>
    <row r="2" spans="1:3" x14ac:dyDescent="0.25">
      <c r="A2" s="1" t="s">
        <v>24</v>
      </c>
      <c r="B2" s="1" t="s">
        <v>2</v>
      </c>
      <c r="C2" s="1" t="s">
        <v>26</v>
      </c>
    </row>
    <row r="3" spans="1:3" ht="30" x14ac:dyDescent="0.25">
      <c r="A3" s="3" t="s">
        <v>727</v>
      </c>
      <c r="B3" s="4" t="s">
        <v>4</v>
      </c>
      <c r="C3" s="4" t="s">
        <v>4</v>
      </c>
    </row>
    <row r="4" spans="1:3" x14ac:dyDescent="0.25">
      <c r="A4" s="2" t="s">
        <v>728</v>
      </c>
      <c r="B4" s="8">
        <v>-377</v>
      </c>
      <c r="C4" s="8">
        <v>-323</v>
      </c>
    </row>
    <row r="5" spans="1:3" ht="30" x14ac:dyDescent="0.25">
      <c r="A5" s="2" t="s">
        <v>269</v>
      </c>
      <c r="B5" s="4">
        <v>29</v>
      </c>
      <c r="C5" s="4">
        <v>-112</v>
      </c>
    </row>
    <row r="6" spans="1:3" ht="30" x14ac:dyDescent="0.25">
      <c r="A6" s="2" t="s">
        <v>271</v>
      </c>
      <c r="B6" s="4">
        <v>9</v>
      </c>
      <c r="C6" s="4">
        <v>12</v>
      </c>
    </row>
    <row r="7" spans="1:3" ht="30" x14ac:dyDescent="0.25">
      <c r="A7" s="2" t="s">
        <v>284</v>
      </c>
      <c r="B7" s="4" t="s">
        <v>4</v>
      </c>
      <c r="C7" s="4">
        <v>-100</v>
      </c>
    </row>
    <row r="8" spans="1:3" ht="45" x14ac:dyDescent="0.25">
      <c r="A8" s="2" t="s">
        <v>286</v>
      </c>
      <c r="B8" s="4" t="s">
        <v>4</v>
      </c>
      <c r="C8" s="4">
        <v>-1</v>
      </c>
    </row>
    <row r="9" spans="1:3" ht="45" x14ac:dyDescent="0.25">
      <c r="A9" s="2" t="s">
        <v>272</v>
      </c>
      <c r="B9" s="4">
        <v>38</v>
      </c>
      <c r="C9" s="4">
        <v>-99</v>
      </c>
    </row>
    <row r="10" spans="1:3" x14ac:dyDescent="0.25">
      <c r="A10" s="2" t="s">
        <v>729</v>
      </c>
      <c r="B10" s="4">
        <v>-339</v>
      </c>
      <c r="C10" s="4">
        <v>-422</v>
      </c>
    </row>
    <row r="11" spans="1:3" x14ac:dyDescent="0.25">
      <c r="A11" s="2" t="s">
        <v>730</v>
      </c>
      <c r="B11" s="4" t="s">
        <v>4</v>
      </c>
      <c r="C11" s="4" t="s">
        <v>4</v>
      </c>
    </row>
    <row r="12" spans="1:3" ht="30" x14ac:dyDescent="0.25">
      <c r="A12" s="3" t="s">
        <v>727</v>
      </c>
      <c r="B12" s="4" t="s">
        <v>4</v>
      </c>
      <c r="C12" s="4" t="s">
        <v>4</v>
      </c>
    </row>
    <row r="13" spans="1:3" x14ac:dyDescent="0.25">
      <c r="A13" s="2" t="s">
        <v>728</v>
      </c>
      <c r="B13" s="4">
        <v>-114</v>
      </c>
      <c r="C13" s="4">
        <v>-13</v>
      </c>
    </row>
    <row r="14" spans="1:3" ht="30" x14ac:dyDescent="0.25">
      <c r="A14" s="2" t="s">
        <v>269</v>
      </c>
      <c r="B14" s="4">
        <v>33</v>
      </c>
      <c r="C14" s="4">
        <v>-134</v>
      </c>
    </row>
    <row r="15" spans="1:3" ht="30" x14ac:dyDescent="0.25">
      <c r="A15" s="2" t="s">
        <v>284</v>
      </c>
      <c r="B15" s="4" t="s">
        <v>4</v>
      </c>
      <c r="C15" s="4">
        <v>-134</v>
      </c>
    </row>
    <row r="16" spans="1:3" ht="45" x14ac:dyDescent="0.25">
      <c r="A16" s="2" t="s">
        <v>286</v>
      </c>
      <c r="B16" s="4" t="s">
        <v>4</v>
      </c>
      <c r="C16" s="4">
        <v>-1</v>
      </c>
    </row>
    <row r="17" spans="1:3" ht="45" x14ac:dyDescent="0.25">
      <c r="A17" s="2" t="s">
        <v>272</v>
      </c>
      <c r="B17" s="4">
        <v>33</v>
      </c>
      <c r="C17" s="4">
        <v>-133</v>
      </c>
    </row>
    <row r="18" spans="1:3" x14ac:dyDescent="0.25">
      <c r="A18" s="2" t="s">
        <v>729</v>
      </c>
      <c r="B18" s="4">
        <v>-81</v>
      </c>
      <c r="C18" s="4">
        <v>-146</v>
      </c>
    </row>
    <row r="19" spans="1:3" x14ac:dyDescent="0.25">
      <c r="A19" s="2" t="s">
        <v>731</v>
      </c>
      <c r="B19" s="4" t="s">
        <v>4</v>
      </c>
      <c r="C19" s="4" t="s">
        <v>4</v>
      </c>
    </row>
    <row r="20" spans="1:3" ht="30" x14ac:dyDescent="0.25">
      <c r="A20" s="3" t="s">
        <v>727</v>
      </c>
      <c r="B20" s="4" t="s">
        <v>4</v>
      </c>
      <c r="C20" s="4" t="s">
        <v>4</v>
      </c>
    </row>
    <row r="21" spans="1:3" x14ac:dyDescent="0.25">
      <c r="A21" s="2" t="s">
        <v>728</v>
      </c>
      <c r="B21" s="4">
        <v>9</v>
      </c>
      <c r="C21" s="4" t="s">
        <v>4</v>
      </c>
    </row>
    <row r="22" spans="1:3" ht="30" x14ac:dyDescent="0.25">
      <c r="A22" s="2" t="s">
        <v>269</v>
      </c>
      <c r="B22" s="4">
        <v>4</v>
      </c>
      <c r="C22" s="4">
        <v>6</v>
      </c>
    </row>
    <row r="23" spans="1:3" ht="30" x14ac:dyDescent="0.25">
      <c r="A23" s="2" t="s">
        <v>284</v>
      </c>
      <c r="B23" s="4" t="s">
        <v>4</v>
      </c>
      <c r="C23" s="4">
        <v>6</v>
      </c>
    </row>
    <row r="24" spans="1:3" ht="45" x14ac:dyDescent="0.25">
      <c r="A24" s="2" t="s">
        <v>272</v>
      </c>
      <c r="B24" s="4">
        <v>4</v>
      </c>
      <c r="C24" s="4">
        <v>6</v>
      </c>
    </row>
    <row r="25" spans="1:3" x14ac:dyDescent="0.25">
      <c r="A25" s="2" t="s">
        <v>729</v>
      </c>
      <c r="B25" s="4">
        <v>13</v>
      </c>
      <c r="C25" s="4">
        <v>6</v>
      </c>
    </row>
    <row r="26" spans="1:3" x14ac:dyDescent="0.25">
      <c r="A26" s="2" t="s">
        <v>732</v>
      </c>
      <c r="B26" s="4" t="s">
        <v>4</v>
      </c>
      <c r="C26" s="4" t="s">
        <v>4</v>
      </c>
    </row>
    <row r="27" spans="1:3" ht="30" x14ac:dyDescent="0.25">
      <c r="A27" s="3" t="s">
        <v>727</v>
      </c>
      <c r="B27" s="4" t="s">
        <v>4</v>
      </c>
      <c r="C27" s="4" t="s">
        <v>4</v>
      </c>
    </row>
    <row r="28" spans="1:3" x14ac:dyDescent="0.25">
      <c r="A28" s="2" t="s">
        <v>728</v>
      </c>
      <c r="B28" s="4">
        <v>-5</v>
      </c>
      <c r="C28" s="4">
        <v>-13</v>
      </c>
    </row>
    <row r="29" spans="1:3" ht="30" x14ac:dyDescent="0.25">
      <c r="A29" s="2" t="s">
        <v>269</v>
      </c>
      <c r="B29" s="4">
        <v>-6</v>
      </c>
      <c r="C29" s="4">
        <v>3</v>
      </c>
    </row>
    <row r="30" spans="1:3" ht="30" x14ac:dyDescent="0.25">
      <c r="A30" s="2" t="s">
        <v>271</v>
      </c>
      <c r="B30" s="4">
        <v>5</v>
      </c>
      <c r="C30" s="4">
        <v>5</v>
      </c>
    </row>
    <row r="31" spans="1:3" ht="30" x14ac:dyDescent="0.25">
      <c r="A31" s="2" t="s">
        <v>284</v>
      </c>
      <c r="B31" s="4" t="s">
        <v>4</v>
      </c>
      <c r="C31" s="4">
        <v>8</v>
      </c>
    </row>
    <row r="32" spans="1:3" ht="45" x14ac:dyDescent="0.25">
      <c r="A32" s="2" t="s">
        <v>272</v>
      </c>
      <c r="B32" s="4">
        <v>-1</v>
      </c>
      <c r="C32" s="4">
        <v>8</v>
      </c>
    </row>
    <row r="33" spans="1:3" x14ac:dyDescent="0.25">
      <c r="A33" s="2" t="s">
        <v>729</v>
      </c>
      <c r="B33" s="4">
        <v>-6</v>
      </c>
      <c r="C33" s="4">
        <v>-5</v>
      </c>
    </row>
    <row r="34" spans="1:3" x14ac:dyDescent="0.25">
      <c r="A34" s="2" t="s">
        <v>733</v>
      </c>
      <c r="B34" s="4" t="s">
        <v>4</v>
      </c>
      <c r="C34" s="4" t="s">
        <v>4</v>
      </c>
    </row>
    <row r="35" spans="1:3" ht="30" x14ac:dyDescent="0.25">
      <c r="A35" s="3" t="s">
        <v>727</v>
      </c>
      <c r="B35" s="4" t="s">
        <v>4</v>
      </c>
      <c r="C35" s="4" t="s">
        <v>4</v>
      </c>
    </row>
    <row r="36" spans="1:3" x14ac:dyDescent="0.25">
      <c r="A36" s="2" t="s">
        <v>728</v>
      </c>
      <c r="B36" s="4">
        <v>-267</v>
      </c>
      <c r="C36" s="4">
        <v>-297</v>
      </c>
    </row>
    <row r="37" spans="1:3" ht="30" x14ac:dyDescent="0.25">
      <c r="A37" s="2" t="s">
        <v>269</v>
      </c>
      <c r="B37" s="4">
        <v>-2</v>
      </c>
      <c r="C37" s="4">
        <v>13</v>
      </c>
    </row>
    <row r="38" spans="1:3" ht="30" x14ac:dyDescent="0.25">
      <c r="A38" s="2" t="s">
        <v>271</v>
      </c>
      <c r="B38" s="4">
        <v>4</v>
      </c>
      <c r="C38" s="4">
        <v>7</v>
      </c>
    </row>
    <row r="39" spans="1:3" ht="30" x14ac:dyDescent="0.25">
      <c r="A39" s="2" t="s">
        <v>284</v>
      </c>
      <c r="B39" s="4" t="s">
        <v>4</v>
      </c>
      <c r="C39" s="4">
        <v>20</v>
      </c>
    </row>
    <row r="40" spans="1:3" ht="45" x14ac:dyDescent="0.25">
      <c r="A40" s="2" t="s">
        <v>272</v>
      </c>
      <c r="B40" s="4">
        <v>2</v>
      </c>
      <c r="C40" s="4">
        <v>20</v>
      </c>
    </row>
    <row r="41" spans="1:3" x14ac:dyDescent="0.25">
      <c r="A41" s="2" t="s">
        <v>729</v>
      </c>
      <c r="B41" s="8">
        <v>-265</v>
      </c>
      <c r="C41" s="8">
        <v>-27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4</v>
      </c>
      <c r="B1" s="7" t="s">
        <v>25</v>
      </c>
      <c r="C1" s="7"/>
      <c r="D1" s="7" t="s">
        <v>1</v>
      </c>
      <c r="E1" s="7"/>
    </row>
    <row r="2" spans="1:5" x14ac:dyDescent="0.25">
      <c r="A2" s="1" t="s">
        <v>24</v>
      </c>
      <c r="B2" s="1" t="s">
        <v>2</v>
      </c>
      <c r="C2" s="1" t="s">
        <v>26</v>
      </c>
      <c r="D2" s="1" t="s">
        <v>2</v>
      </c>
      <c r="E2" s="1" t="s">
        <v>26</v>
      </c>
    </row>
    <row r="3" spans="1:5" ht="30" x14ac:dyDescent="0.25">
      <c r="A3" s="2" t="s">
        <v>735</v>
      </c>
      <c r="B3" s="8">
        <v>5</v>
      </c>
      <c r="C3" s="8">
        <v>7</v>
      </c>
      <c r="D3" s="8">
        <v>9</v>
      </c>
      <c r="E3" s="8">
        <v>12</v>
      </c>
    </row>
    <row r="4" spans="1:5" x14ac:dyDescent="0.25">
      <c r="A4" s="2" t="s">
        <v>304</v>
      </c>
      <c r="B4" s="4" t="s">
        <v>4</v>
      </c>
      <c r="C4" s="4" t="s">
        <v>4</v>
      </c>
      <c r="D4" s="4" t="s">
        <v>4</v>
      </c>
      <c r="E4" s="4" t="s">
        <v>4</v>
      </c>
    </row>
    <row r="5" spans="1:5" ht="30" x14ac:dyDescent="0.25">
      <c r="A5" s="2" t="s">
        <v>736</v>
      </c>
      <c r="B5" s="4">
        <v>4</v>
      </c>
      <c r="C5" s="4">
        <v>4</v>
      </c>
      <c r="D5" s="4">
        <v>8</v>
      </c>
      <c r="E5" s="4">
        <v>8</v>
      </c>
    </row>
    <row r="6" spans="1:5" ht="30" x14ac:dyDescent="0.25">
      <c r="A6" s="2" t="s">
        <v>737</v>
      </c>
      <c r="B6" s="4">
        <v>1</v>
      </c>
      <c r="C6" s="4">
        <v>1</v>
      </c>
      <c r="D6" s="4">
        <v>3</v>
      </c>
      <c r="E6" s="4">
        <v>3</v>
      </c>
    </row>
    <row r="7" spans="1:5" ht="30" x14ac:dyDescent="0.25">
      <c r="A7" s="2" t="s">
        <v>735</v>
      </c>
      <c r="B7" s="4">
        <v>3</v>
      </c>
      <c r="C7" s="4">
        <v>3</v>
      </c>
      <c r="D7" s="4">
        <v>5</v>
      </c>
      <c r="E7" s="4">
        <v>5</v>
      </c>
    </row>
    <row r="8" spans="1:5" x14ac:dyDescent="0.25">
      <c r="A8" s="2" t="s">
        <v>307</v>
      </c>
      <c r="B8" s="4" t="s">
        <v>4</v>
      </c>
      <c r="C8" s="4" t="s">
        <v>4</v>
      </c>
      <c r="D8" s="4" t="s">
        <v>4</v>
      </c>
      <c r="E8" s="4" t="s">
        <v>4</v>
      </c>
    </row>
    <row r="9" spans="1:5" ht="30" x14ac:dyDescent="0.25">
      <c r="A9" s="2" t="s">
        <v>736</v>
      </c>
      <c r="B9" s="4">
        <v>3</v>
      </c>
      <c r="C9" s="4">
        <v>5</v>
      </c>
      <c r="D9" s="4">
        <v>6</v>
      </c>
      <c r="E9" s="4">
        <v>9</v>
      </c>
    </row>
    <row r="10" spans="1:5" ht="30" x14ac:dyDescent="0.25">
      <c r="A10" s="2" t="s">
        <v>737</v>
      </c>
      <c r="B10" s="4">
        <v>1</v>
      </c>
      <c r="C10" s="4">
        <v>1</v>
      </c>
      <c r="D10" s="4">
        <v>2</v>
      </c>
      <c r="E10" s="4">
        <v>2</v>
      </c>
    </row>
    <row r="11" spans="1:5" ht="30" x14ac:dyDescent="0.25">
      <c r="A11" s="2" t="s">
        <v>735</v>
      </c>
      <c r="B11" s="8">
        <v>2</v>
      </c>
      <c r="C11" s="8">
        <v>4</v>
      </c>
      <c r="D11" s="8">
        <v>4</v>
      </c>
      <c r="E11" s="8">
        <v>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8</v>
      </c>
      <c r="B1" s="7" t="s">
        <v>25</v>
      </c>
      <c r="C1" s="7"/>
      <c r="D1" s="7" t="s">
        <v>1</v>
      </c>
      <c r="E1" s="7"/>
    </row>
    <row r="2" spans="1:5" x14ac:dyDescent="0.25">
      <c r="A2" s="1" t="s">
        <v>24</v>
      </c>
      <c r="B2" s="1" t="s">
        <v>2</v>
      </c>
      <c r="C2" s="1" t="s">
        <v>26</v>
      </c>
      <c r="D2" s="1" t="s">
        <v>2</v>
      </c>
      <c r="E2" s="1" t="s">
        <v>26</v>
      </c>
    </row>
    <row r="3" spans="1:5" ht="30" x14ac:dyDescent="0.25">
      <c r="A3" s="3" t="s">
        <v>739</v>
      </c>
      <c r="B3" s="4" t="s">
        <v>4</v>
      </c>
      <c r="C3" s="4" t="s">
        <v>4</v>
      </c>
      <c r="D3" s="4" t="s">
        <v>4</v>
      </c>
      <c r="E3" s="4" t="s">
        <v>4</v>
      </c>
    </row>
    <row r="4" spans="1:5" x14ac:dyDescent="0.25">
      <c r="A4" s="2" t="s">
        <v>728</v>
      </c>
      <c r="B4" s="4" t="s">
        <v>4</v>
      </c>
      <c r="C4" s="4" t="s">
        <v>4</v>
      </c>
      <c r="D4" s="8">
        <v>99</v>
      </c>
      <c r="E4" s="4" t="s">
        <v>4</v>
      </c>
    </row>
    <row r="5" spans="1:5" x14ac:dyDescent="0.25">
      <c r="A5" s="2" t="s">
        <v>322</v>
      </c>
      <c r="B5" s="4">
        <v>13</v>
      </c>
      <c r="C5" s="4">
        <v>8</v>
      </c>
      <c r="D5" s="4">
        <v>37</v>
      </c>
      <c r="E5" s="4">
        <v>43</v>
      </c>
    </row>
    <row r="6" spans="1:5" x14ac:dyDescent="0.25">
      <c r="A6" s="2" t="s">
        <v>323</v>
      </c>
      <c r="B6" s="4" t="s">
        <v>4</v>
      </c>
      <c r="C6" s="4" t="s">
        <v>4</v>
      </c>
      <c r="D6" s="4">
        <v>-67</v>
      </c>
      <c r="E6" s="4" t="s">
        <v>4</v>
      </c>
    </row>
    <row r="7" spans="1:5" x14ac:dyDescent="0.25">
      <c r="A7" s="2" t="s">
        <v>729</v>
      </c>
      <c r="B7" s="8">
        <v>69</v>
      </c>
      <c r="C7" s="4" t="s">
        <v>4</v>
      </c>
      <c r="D7" s="8">
        <v>69</v>
      </c>
      <c r="E7"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40</v>
      </c>
      <c r="B1" s="7" t="s">
        <v>25</v>
      </c>
      <c r="C1" s="7"/>
      <c r="D1" s="7" t="s">
        <v>1</v>
      </c>
      <c r="E1" s="7"/>
      <c r="F1" s="1"/>
    </row>
    <row r="2" spans="1:6" x14ac:dyDescent="0.25">
      <c r="A2" s="1" t="s">
        <v>24</v>
      </c>
      <c r="B2" s="1" t="s">
        <v>2</v>
      </c>
      <c r="C2" s="1" t="s">
        <v>26</v>
      </c>
      <c r="D2" s="1" t="s">
        <v>2</v>
      </c>
      <c r="E2" s="1" t="s">
        <v>26</v>
      </c>
      <c r="F2" s="1" t="s">
        <v>70</v>
      </c>
    </row>
    <row r="3" spans="1:6" ht="30" x14ac:dyDescent="0.25">
      <c r="A3" s="3" t="s">
        <v>739</v>
      </c>
      <c r="B3" s="4" t="s">
        <v>4</v>
      </c>
      <c r="C3" s="4" t="s">
        <v>4</v>
      </c>
      <c r="D3" s="4" t="s">
        <v>4</v>
      </c>
      <c r="E3" s="4" t="s">
        <v>4</v>
      </c>
      <c r="F3" s="4" t="s">
        <v>4</v>
      </c>
    </row>
    <row r="4" spans="1:6" x14ac:dyDescent="0.25">
      <c r="A4" s="2" t="s">
        <v>31</v>
      </c>
      <c r="B4" s="8">
        <v>13</v>
      </c>
      <c r="C4" s="8">
        <v>8</v>
      </c>
      <c r="D4" s="8">
        <v>37</v>
      </c>
      <c r="E4" s="8">
        <v>43</v>
      </c>
      <c r="F4" s="4" t="s">
        <v>4</v>
      </c>
    </row>
    <row r="5" spans="1:6" x14ac:dyDescent="0.25">
      <c r="A5" s="2" t="s">
        <v>741</v>
      </c>
      <c r="B5" s="4">
        <v>69</v>
      </c>
      <c r="C5" s="4" t="s">
        <v>4</v>
      </c>
      <c r="D5" s="4">
        <v>69</v>
      </c>
      <c r="E5" s="4" t="s">
        <v>4</v>
      </c>
      <c r="F5" s="4">
        <v>99</v>
      </c>
    </row>
    <row r="6" spans="1:6" ht="30" x14ac:dyDescent="0.25">
      <c r="A6" s="2" t="s">
        <v>742</v>
      </c>
      <c r="B6" s="4">
        <v>59</v>
      </c>
      <c r="C6" s="4" t="s">
        <v>4</v>
      </c>
      <c r="D6" s="4">
        <v>59</v>
      </c>
      <c r="E6" s="4" t="s">
        <v>4</v>
      </c>
      <c r="F6" s="4" t="s">
        <v>4</v>
      </c>
    </row>
    <row r="7" spans="1:6" x14ac:dyDescent="0.25">
      <c r="A7" s="2" t="s">
        <v>743</v>
      </c>
      <c r="B7" s="4" t="s">
        <v>4</v>
      </c>
      <c r="C7" s="4" t="s">
        <v>4</v>
      </c>
      <c r="D7" s="4" t="s">
        <v>4</v>
      </c>
      <c r="E7" s="4" t="s">
        <v>4</v>
      </c>
      <c r="F7" s="4" t="s">
        <v>4</v>
      </c>
    </row>
    <row r="8" spans="1:6" ht="30" x14ac:dyDescent="0.25">
      <c r="A8" s="3" t="s">
        <v>739</v>
      </c>
      <c r="B8" s="4" t="s">
        <v>4</v>
      </c>
      <c r="C8" s="4" t="s">
        <v>4</v>
      </c>
      <c r="D8" s="4" t="s">
        <v>4</v>
      </c>
      <c r="E8" s="4" t="s">
        <v>4</v>
      </c>
      <c r="F8" s="4" t="s">
        <v>4</v>
      </c>
    </row>
    <row r="9" spans="1:6" x14ac:dyDescent="0.25">
      <c r="A9" s="2" t="s">
        <v>31</v>
      </c>
      <c r="B9" s="4">
        <v>13</v>
      </c>
      <c r="C9" s="4">
        <v>8</v>
      </c>
      <c r="D9" s="4" t="s">
        <v>4</v>
      </c>
      <c r="E9" s="4" t="s">
        <v>4</v>
      </c>
      <c r="F9" s="4" t="s">
        <v>4</v>
      </c>
    </row>
    <row r="10" spans="1:6" x14ac:dyDescent="0.25">
      <c r="A10" s="2" t="s">
        <v>744</v>
      </c>
      <c r="B10" s="4" t="s">
        <v>4</v>
      </c>
      <c r="C10" s="4" t="s">
        <v>4</v>
      </c>
      <c r="D10" s="4" t="s">
        <v>4</v>
      </c>
      <c r="E10" s="4" t="s">
        <v>4</v>
      </c>
      <c r="F10" s="4" t="s">
        <v>4</v>
      </c>
    </row>
    <row r="11" spans="1:6" ht="30" x14ac:dyDescent="0.25">
      <c r="A11" s="3" t="s">
        <v>739</v>
      </c>
      <c r="B11" s="4" t="s">
        <v>4</v>
      </c>
      <c r="C11" s="4" t="s">
        <v>4</v>
      </c>
      <c r="D11" s="4" t="s">
        <v>4</v>
      </c>
      <c r="E11" s="4" t="s">
        <v>4</v>
      </c>
      <c r="F11" s="4" t="s">
        <v>4</v>
      </c>
    </row>
    <row r="12" spans="1:6" x14ac:dyDescent="0.25">
      <c r="A12" s="2" t="s">
        <v>31</v>
      </c>
      <c r="B12" s="4" t="s">
        <v>4</v>
      </c>
      <c r="C12" s="4" t="s">
        <v>4</v>
      </c>
      <c r="D12" s="8">
        <v>37</v>
      </c>
      <c r="E12" s="8">
        <v>43</v>
      </c>
      <c r="F12"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22.140625" customWidth="1"/>
    <col min="4" max="4" width="36.5703125" customWidth="1"/>
    <col min="5" max="5" width="22.85546875" customWidth="1"/>
  </cols>
  <sheetData>
    <row r="1" spans="1:5" ht="75" x14ac:dyDescent="0.25">
      <c r="A1" s="1" t="s">
        <v>745</v>
      </c>
      <c r="B1" s="7" t="s">
        <v>2</v>
      </c>
      <c r="C1" s="7"/>
      <c r="D1" s="7" t="s">
        <v>70</v>
      </c>
      <c r="E1" s="7"/>
    </row>
    <row r="2" spans="1:5" x14ac:dyDescent="0.25">
      <c r="A2" s="1" t="s">
        <v>24</v>
      </c>
      <c r="B2" s="7"/>
      <c r="C2" s="7"/>
      <c r="D2" s="7"/>
      <c r="E2" s="7"/>
    </row>
    <row r="3" spans="1:5" x14ac:dyDescent="0.25">
      <c r="A3" s="3" t="s">
        <v>344</v>
      </c>
      <c r="B3" s="4" t="s">
        <v>4</v>
      </c>
      <c r="C3" s="4"/>
      <c r="D3" s="4" t="s">
        <v>4</v>
      </c>
      <c r="E3" s="4"/>
    </row>
    <row r="4" spans="1:5" x14ac:dyDescent="0.25">
      <c r="A4" s="2" t="s">
        <v>746</v>
      </c>
      <c r="B4" s="8">
        <v>63</v>
      </c>
      <c r="C4" s="4"/>
      <c r="D4" s="8">
        <v>55</v>
      </c>
      <c r="E4" s="4"/>
    </row>
    <row r="5" spans="1:5" x14ac:dyDescent="0.25">
      <c r="A5" s="3" t="s">
        <v>348</v>
      </c>
      <c r="B5" s="4" t="s">
        <v>4</v>
      </c>
      <c r="C5" s="4"/>
      <c r="D5" s="4" t="s">
        <v>4</v>
      </c>
      <c r="E5" s="4"/>
    </row>
    <row r="6" spans="1:5" x14ac:dyDescent="0.25">
      <c r="A6" s="2" t="s">
        <v>387</v>
      </c>
      <c r="B6" s="4">
        <v>37</v>
      </c>
      <c r="C6" s="4"/>
      <c r="D6" s="4">
        <v>35</v>
      </c>
      <c r="E6" s="4"/>
    </row>
    <row r="7" spans="1:5" x14ac:dyDescent="0.25">
      <c r="A7" s="2" t="s">
        <v>747</v>
      </c>
      <c r="B7" s="4" t="s">
        <v>4</v>
      </c>
      <c r="C7" s="4"/>
      <c r="D7" s="4" t="s">
        <v>4</v>
      </c>
      <c r="E7" s="4"/>
    </row>
    <row r="8" spans="1:5" x14ac:dyDescent="0.25">
      <c r="A8" s="3" t="s">
        <v>348</v>
      </c>
      <c r="B8" s="4" t="s">
        <v>4</v>
      </c>
      <c r="C8" s="4"/>
      <c r="D8" s="4" t="s">
        <v>4</v>
      </c>
      <c r="E8" s="4"/>
    </row>
    <row r="9" spans="1:5" ht="17.25" x14ac:dyDescent="0.25">
      <c r="A9" s="2" t="s">
        <v>387</v>
      </c>
      <c r="B9" s="4">
        <v>11</v>
      </c>
      <c r="C9" s="9" t="s">
        <v>48</v>
      </c>
      <c r="D9" s="4">
        <v>10</v>
      </c>
      <c r="E9" s="9" t="s">
        <v>48</v>
      </c>
    </row>
    <row r="10" spans="1:5" x14ac:dyDescent="0.25">
      <c r="A10" s="2" t="s">
        <v>748</v>
      </c>
      <c r="B10" s="4" t="s">
        <v>4</v>
      </c>
      <c r="C10" s="4"/>
      <c r="D10" s="4" t="s">
        <v>4</v>
      </c>
      <c r="E10" s="4"/>
    </row>
    <row r="11" spans="1:5" x14ac:dyDescent="0.25">
      <c r="A11" s="3" t="s">
        <v>348</v>
      </c>
      <c r="B11" s="4" t="s">
        <v>4</v>
      </c>
      <c r="C11" s="4"/>
      <c r="D11" s="4" t="s">
        <v>4</v>
      </c>
      <c r="E11" s="4"/>
    </row>
    <row r="12" spans="1:5" ht="17.25" x14ac:dyDescent="0.25">
      <c r="A12" s="2" t="s">
        <v>387</v>
      </c>
      <c r="B12" s="4">
        <v>26</v>
      </c>
      <c r="C12" s="9" t="s">
        <v>50</v>
      </c>
      <c r="D12" s="4">
        <v>25</v>
      </c>
      <c r="E12" s="9" t="s">
        <v>50</v>
      </c>
    </row>
    <row r="13" spans="1:5" x14ac:dyDescent="0.25">
      <c r="A13" s="2" t="s">
        <v>749</v>
      </c>
      <c r="B13" s="4" t="s">
        <v>4</v>
      </c>
      <c r="C13" s="4"/>
      <c r="D13" s="4" t="s">
        <v>4</v>
      </c>
      <c r="E13" s="4"/>
    </row>
    <row r="14" spans="1:5" x14ac:dyDescent="0.25">
      <c r="A14" s="3" t="s">
        <v>344</v>
      </c>
      <c r="B14" s="4" t="s">
        <v>4</v>
      </c>
      <c r="C14" s="4"/>
      <c r="D14" s="4" t="s">
        <v>4</v>
      </c>
      <c r="E14" s="4"/>
    </row>
    <row r="15" spans="1:5" ht="17.25" x14ac:dyDescent="0.25">
      <c r="A15" s="2" t="s">
        <v>746</v>
      </c>
      <c r="B15" s="4">
        <v>35</v>
      </c>
      <c r="C15" s="9" t="s">
        <v>52</v>
      </c>
      <c r="D15" s="4">
        <v>28</v>
      </c>
      <c r="E15" s="9" t="s">
        <v>52</v>
      </c>
    </row>
    <row r="16" spans="1:5" x14ac:dyDescent="0.25">
      <c r="A16" s="2" t="s">
        <v>750</v>
      </c>
      <c r="B16" s="4" t="s">
        <v>4</v>
      </c>
      <c r="C16" s="4"/>
      <c r="D16" s="4" t="s">
        <v>4</v>
      </c>
      <c r="E16" s="4"/>
    </row>
    <row r="17" spans="1:5" x14ac:dyDescent="0.25">
      <c r="A17" s="3" t="s">
        <v>344</v>
      </c>
      <c r="B17" s="4" t="s">
        <v>4</v>
      </c>
      <c r="C17" s="4"/>
      <c r="D17" s="4" t="s">
        <v>4</v>
      </c>
      <c r="E17" s="4"/>
    </row>
    <row r="18" spans="1:5" ht="17.25" x14ac:dyDescent="0.25">
      <c r="A18" s="2" t="s">
        <v>746</v>
      </c>
      <c r="B18" s="4">
        <v>26</v>
      </c>
      <c r="C18" s="9" t="s">
        <v>54</v>
      </c>
      <c r="D18" s="4">
        <v>25</v>
      </c>
      <c r="E18" s="9" t="s">
        <v>54</v>
      </c>
    </row>
    <row r="19" spans="1:5" x14ac:dyDescent="0.25">
      <c r="A19" s="2" t="s">
        <v>751</v>
      </c>
      <c r="B19" s="4" t="s">
        <v>4</v>
      </c>
      <c r="C19" s="4"/>
      <c r="D19" s="4" t="s">
        <v>4</v>
      </c>
      <c r="E19" s="4"/>
    </row>
    <row r="20" spans="1:5" x14ac:dyDescent="0.25">
      <c r="A20" s="3" t="s">
        <v>344</v>
      </c>
      <c r="B20" s="4" t="s">
        <v>4</v>
      </c>
      <c r="C20" s="4"/>
      <c r="D20" s="4" t="s">
        <v>4</v>
      </c>
      <c r="E20" s="4"/>
    </row>
    <row r="21" spans="1:5" ht="17.25" x14ac:dyDescent="0.25">
      <c r="A21" s="2" t="s">
        <v>746</v>
      </c>
      <c r="B21" s="4">
        <v>2</v>
      </c>
      <c r="C21" s="9" t="s">
        <v>752</v>
      </c>
      <c r="D21" s="4">
        <v>2</v>
      </c>
      <c r="E21" s="9" t="s">
        <v>752</v>
      </c>
    </row>
    <row r="22" spans="1:5" x14ac:dyDescent="0.25">
      <c r="A22" s="2" t="s">
        <v>753</v>
      </c>
      <c r="B22" s="4" t="s">
        <v>4</v>
      </c>
      <c r="C22" s="4"/>
      <c r="D22" s="4" t="s">
        <v>4</v>
      </c>
      <c r="E22" s="4"/>
    </row>
    <row r="23" spans="1:5" x14ac:dyDescent="0.25">
      <c r="A23" s="3" t="s">
        <v>344</v>
      </c>
      <c r="B23" s="4" t="s">
        <v>4</v>
      </c>
      <c r="C23" s="4"/>
      <c r="D23" s="4" t="s">
        <v>4</v>
      </c>
      <c r="E23" s="4"/>
    </row>
    <row r="24" spans="1:5" x14ac:dyDescent="0.25">
      <c r="A24" s="2" t="s">
        <v>746</v>
      </c>
      <c r="B24" s="4">
        <v>63</v>
      </c>
      <c r="C24" s="4"/>
      <c r="D24" s="4">
        <v>55</v>
      </c>
      <c r="E24" s="4"/>
    </row>
    <row r="25" spans="1:5" x14ac:dyDescent="0.25">
      <c r="A25" s="3" t="s">
        <v>348</v>
      </c>
      <c r="B25" s="4" t="s">
        <v>4</v>
      </c>
      <c r="C25" s="4"/>
      <c r="D25" s="4" t="s">
        <v>4</v>
      </c>
      <c r="E25" s="4"/>
    </row>
    <row r="26" spans="1:5" x14ac:dyDescent="0.25">
      <c r="A26" s="2" t="s">
        <v>387</v>
      </c>
      <c r="B26" s="4">
        <v>26</v>
      </c>
      <c r="C26" s="4"/>
      <c r="D26" s="4">
        <v>25</v>
      </c>
      <c r="E26" s="4"/>
    </row>
    <row r="27" spans="1:5" ht="30" x14ac:dyDescent="0.25">
      <c r="A27" s="2" t="s">
        <v>754</v>
      </c>
      <c r="B27" s="4" t="s">
        <v>4</v>
      </c>
      <c r="C27" s="4"/>
      <c r="D27" s="4" t="s">
        <v>4</v>
      </c>
      <c r="E27" s="4"/>
    </row>
    <row r="28" spans="1:5" x14ac:dyDescent="0.25">
      <c r="A28" s="3" t="s">
        <v>348</v>
      </c>
      <c r="B28" s="4" t="s">
        <v>4</v>
      </c>
      <c r="C28" s="4"/>
      <c r="D28" s="4" t="s">
        <v>4</v>
      </c>
      <c r="E28" s="4"/>
    </row>
    <row r="29" spans="1:5" ht="17.25" x14ac:dyDescent="0.25">
      <c r="A29" s="2" t="s">
        <v>387</v>
      </c>
      <c r="B29" s="4">
        <v>26</v>
      </c>
      <c r="C29" s="9" t="s">
        <v>50</v>
      </c>
      <c r="D29" s="4">
        <v>25</v>
      </c>
      <c r="E29" s="9" t="s">
        <v>50</v>
      </c>
    </row>
    <row r="30" spans="1:5" ht="30" x14ac:dyDescent="0.25">
      <c r="A30" s="2" t="s">
        <v>755</v>
      </c>
      <c r="B30" s="4" t="s">
        <v>4</v>
      </c>
      <c r="C30" s="4"/>
      <c r="D30" s="4" t="s">
        <v>4</v>
      </c>
      <c r="E30" s="4"/>
    </row>
    <row r="31" spans="1:5" x14ac:dyDescent="0.25">
      <c r="A31" s="3" t="s">
        <v>344</v>
      </c>
      <c r="B31" s="4" t="s">
        <v>4</v>
      </c>
      <c r="C31" s="4"/>
      <c r="D31" s="4" t="s">
        <v>4</v>
      </c>
      <c r="E31" s="4"/>
    </row>
    <row r="32" spans="1:5" ht="17.25" x14ac:dyDescent="0.25">
      <c r="A32" s="2" t="s">
        <v>746</v>
      </c>
      <c r="B32" s="4">
        <v>35</v>
      </c>
      <c r="C32" s="9" t="s">
        <v>52</v>
      </c>
      <c r="D32" s="4">
        <v>28</v>
      </c>
      <c r="E32" s="9" t="s">
        <v>52</v>
      </c>
    </row>
    <row r="33" spans="1:5" ht="30" x14ac:dyDescent="0.25">
      <c r="A33" s="2" t="s">
        <v>756</v>
      </c>
      <c r="B33" s="4" t="s">
        <v>4</v>
      </c>
      <c r="C33" s="4"/>
      <c r="D33" s="4" t="s">
        <v>4</v>
      </c>
      <c r="E33" s="4"/>
    </row>
    <row r="34" spans="1:5" x14ac:dyDescent="0.25">
      <c r="A34" s="3" t="s">
        <v>344</v>
      </c>
      <c r="B34" s="4" t="s">
        <v>4</v>
      </c>
      <c r="C34" s="4"/>
      <c r="D34" s="4" t="s">
        <v>4</v>
      </c>
      <c r="E34" s="4"/>
    </row>
    <row r="35" spans="1:5" ht="17.25" x14ac:dyDescent="0.25">
      <c r="A35" s="2" t="s">
        <v>746</v>
      </c>
      <c r="B35" s="4">
        <v>26</v>
      </c>
      <c r="C35" s="9" t="s">
        <v>54</v>
      </c>
      <c r="D35" s="4">
        <v>25</v>
      </c>
      <c r="E35" s="9" t="s">
        <v>54</v>
      </c>
    </row>
    <row r="36" spans="1:5" x14ac:dyDescent="0.25">
      <c r="A36" s="2" t="s">
        <v>757</v>
      </c>
      <c r="B36" s="4" t="s">
        <v>4</v>
      </c>
      <c r="C36" s="4"/>
      <c r="D36" s="4" t="s">
        <v>4</v>
      </c>
      <c r="E36" s="4"/>
    </row>
    <row r="37" spans="1:5" x14ac:dyDescent="0.25">
      <c r="A37" s="3" t="s">
        <v>344</v>
      </c>
      <c r="B37" s="4" t="s">
        <v>4</v>
      </c>
      <c r="C37" s="4"/>
      <c r="D37" s="4" t="s">
        <v>4</v>
      </c>
      <c r="E37" s="4"/>
    </row>
    <row r="38" spans="1:5" ht="17.25" x14ac:dyDescent="0.25">
      <c r="A38" s="2" t="s">
        <v>746</v>
      </c>
      <c r="B38" s="4">
        <v>2</v>
      </c>
      <c r="C38" s="9" t="s">
        <v>752</v>
      </c>
      <c r="D38" s="4">
        <v>2</v>
      </c>
      <c r="E38" s="9" t="s">
        <v>752</v>
      </c>
    </row>
    <row r="39" spans="1:5" x14ac:dyDescent="0.25">
      <c r="A39" s="2" t="s">
        <v>758</v>
      </c>
      <c r="B39" s="4" t="s">
        <v>4</v>
      </c>
      <c r="C39" s="4"/>
      <c r="D39" s="4" t="s">
        <v>4</v>
      </c>
      <c r="E39" s="4"/>
    </row>
    <row r="40" spans="1:5" x14ac:dyDescent="0.25">
      <c r="A40" s="3" t="s">
        <v>344</v>
      </c>
      <c r="B40" s="4" t="s">
        <v>4</v>
      </c>
      <c r="C40" s="4"/>
      <c r="D40" s="4" t="s">
        <v>4</v>
      </c>
      <c r="E40" s="4"/>
    </row>
    <row r="41" spans="1:5" x14ac:dyDescent="0.25">
      <c r="A41" s="2" t="s">
        <v>746</v>
      </c>
      <c r="B41" s="4">
        <v>2</v>
      </c>
      <c r="C41" s="4"/>
      <c r="D41" s="4" t="s">
        <v>4</v>
      </c>
      <c r="E41" s="4"/>
    </row>
    <row r="42" spans="1:5" x14ac:dyDescent="0.25">
      <c r="A42" s="3" t="s">
        <v>348</v>
      </c>
      <c r="B42" s="4" t="s">
        <v>4</v>
      </c>
      <c r="C42" s="4"/>
      <c r="D42" s="4" t="s">
        <v>4</v>
      </c>
      <c r="E42" s="4"/>
    </row>
    <row r="43" spans="1:5" x14ac:dyDescent="0.25">
      <c r="A43" s="2" t="s">
        <v>387</v>
      </c>
      <c r="B43" s="4">
        <v>11</v>
      </c>
      <c r="C43" s="4"/>
      <c r="D43" s="4">
        <v>10</v>
      </c>
      <c r="E43" s="4"/>
    </row>
    <row r="44" spans="1:5" ht="30" x14ac:dyDescent="0.25">
      <c r="A44" s="2" t="s">
        <v>759</v>
      </c>
      <c r="B44" s="4" t="s">
        <v>4</v>
      </c>
      <c r="C44" s="4"/>
      <c r="D44" s="4" t="s">
        <v>4</v>
      </c>
      <c r="E44" s="4"/>
    </row>
    <row r="45" spans="1:5" x14ac:dyDescent="0.25">
      <c r="A45" s="3" t="s">
        <v>348</v>
      </c>
      <c r="B45" s="4" t="s">
        <v>4</v>
      </c>
      <c r="C45" s="4"/>
      <c r="D45" s="4" t="s">
        <v>4</v>
      </c>
      <c r="E45" s="4"/>
    </row>
    <row r="46" spans="1:5" ht="17.25" x14ac:dyDescent="0.25">
      <c r="A46" s="2" t="s">
        <v>387</v>
      </c>
      <c r="B46" s="8">
        <v>11</v>
      </c>
      <c r="C46" s="9" t="s">
        <v>48</v>
      </c>
      <c r="D46" s="8">
        <v>10</v>
      </c>
      <c r="E46" s="9" t="s">
        <v>48</v>
      </c>
    </row>
    <row r="47" spans="1:5" x14ac:dyDescent="0.25">
      <c r="A47" s="10"/>
      <c r="B47" s="10"/>
      <c r="C47" s="10"/>
      <c r="D47" s="10"/>
      <c r="E47" s="10"/>
    </row>
    <row r="48" spans="1:5" ht="30" customHeight="1" x14ac:dyDescent="0.25">
      <c r="A48" s="2" t="s">
        <v>48</v>
      </c>
      <c r="B48" s="11" t="s">
        <v>356</v>
      </c>
      <c r="C48" s="11"/>
      <c r="D48" s="11"/>
      <c r="E48" s="11"/>
    </row>
    <row r="49" spans="1:5" ht="75" customHeight="1" x14ac:dyDescent="0.25">
      <c r="A49" s="2" t="s">
        <v>50</v>
      </c>
      <c r="B49" s="11" t="s">
        <v>760</v>
      </c>
      <c r="C49" s="11"/>
      <c r="D49" s="11"/>
      <c r="E49" s="11"/>
    </row>
    <row r="50" spans="1:5" ht="45" customHeight="1" x14ac:dyDescent="0.25">
      <c r="A50" s="2" t="s">
        <v>52</v>
      </c>
      <c r="B50" s="11" t="s">
        <v>353</v>
      </c>
      <c r="C50" s="11"/>
      <c r="D50" s="11"/>
      <c r="E50" s="11"/>
    </row>
    <row r="51" spans="1:5" ht="60" customHeight="1" x14ac:dyDescent="0.25">
      <c r="A51" s="2" t="s">
        <v>54</v>
      </c>
      <c r="B51" s="11" t="s">
        <v>354</v>
      </c>
      <c r="C51" s="11"/>
      <c r="D51" s="11"/>
      <c r="E51" s="11"/>
    </row>
    <row r="52" spans="1:5" ht="15" customHeight="1" x14ac:dyDescent="0.25">
      <c r="A52" s="2" t="s">
        <v>752</v>
      </c>
      <c r="B52" s="11" t="s">
        <v>355</v>
      </c>
      <c r="C52" s="11"/>
      <c r="D52" s="11"/>
      <c r="E52" s="11"/>
    </row>
  </sheetData>
  <mergeCells count="8">
    <mergeCell ref="B51:E51"/>
    <mergeCell ref="B52:E52"/>
    <mergeCell ref="B1:C2"/>
    <mergeCell ref="D1:E2"/>
    <mergeCell ref="A47:E47"/>
    <mergeCell ref="B48:E48"/>
    <mergeCell ref="B49:E49"/>
    <mergeCell ref="B50:E5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7" width="36.5703125" bestFit="1" customWidth="1"/>
  </cols>
  <sheetData>
    <row r="1" spans="1:7" ht="15" customHeight="1" x14ac:dyDescent="0.25">
      <c r="A1" s="7" t="s">
        <v>761</v>
      </c>
      <c r="B1" s="7" t="s">
        <v>1</v>
      </c>
      <c r="C1" s="7"/>
      <c r="D1" s="7"/>
      <c r="E1" s="7"/>
      <c r="F1" s="7"/>
      <c r="G1" s="7"/>
    </row>
    <row r="2" spans="1:7" x14ac:dyDescent="0.25">
      <c r="A2" s="7"/>
      <c r="B2" s="1" t="s">
        <v>2</v>
      </c>
      <c r="C2" s="1" t="s">
        <v>2</v>
      </c>
      <c r="D2" s="1" t="s">
        <v>2</v>
      </c>
      <c r="E2" s="1" t="s">
        <v>2</v>
      </c>
      <c r="F2" s="1" t="s">
        <v>2</v>
      </c>
      <c r="G2" s="1" t="s">
        <v>2</v>
      </c>
    </row>
    <row r="3" spans="1:7" ht="45" x14ac:dyDescent="0.25">
      <c r="A3" s="7"/>
      <c r="B3" s="1" t="s">
        <v>762</v>
      </c>
      <c r="C3" s="1" t="s">
        <v>763</v>
      </c>
      <c r="D3" s="1" t="s">
        <v>764</v>
      </c>
      <c r="E3" s="1" t="s">
        <v>765</v>
      </c>
      <c r="F3" s="1" t="s">
        <v>766</v>
      </c>
      <c r="G3" s="1" t="s">
        <v>767</v>
      </c>
    </row>
    <row r="4" spans="1:7" x14ac:dyDescent="0.25">
      <c r="A4" s="7"/>
      <c r="B4" s="1" t="s">
        <v>108</v>
      </c>
      <c r="C4" s="1" t="s">
        <v>108</v>
      </c>
      <c r="D4" s="1" t="s">
        <v>108</v>
      </c>
      <c r="E4" s="1" t="s">
        <v>109</v>
      </c>
      <c r="F4" s="1" t="s">
        <v>108</v>
      </c>
      <c r="G4" s="1" t="s">
        <v>108</v>
      </c>
    </row>
    <row r="5" spans="1:7" ht="30" x14ac:dyDescent="0.25">
      <c r="A5" s="3" t="s">
        <v>768</v>
      </c>
      <c r="B5" s="4" t="s">
        <v>4</v>
      </c>
      <c r="C5" s="4" t="s">
        <v>4</v>
      </c>
      <c r="D5" s="4" t="s">
        <v>4</v>
      </c>
      <c r="E5" s="4" t="s">
        <v>4</v>
      </c>
      <c r="F5" s="4" t="s">
        <v>4</v>
      </c>
      <c r="G5" s="4" t="s">
        <v>4</v>
      </c>
    </row>
    <row r="6" spans="1:7" x14ac:dyDescent="0.25">
      <c r="A6" s="2" t="s">
        <v>366</v>
      </c>
      <c r="B6" s="8">
        <v>250000000</v>
      </c>
      <c r="C6" s="8">
        <v>250000000</v>
      </c>
      <c r="D6" s="8">
        <v>125000000</v>
      </c>
      <c r="E6" s="13">
        <v>125000000</v>
      </c>
      <c r="F6" s="8">
        <v>1575000000</v>
      </c>
      <c r="G6" s="8">
        <v>500000000</v>
      </c>
    </row>
    <row r="7" spans="1:7" x14ac:dyDescent="0.25">
      <c r="A7" s="2" t="s">
        <v>367</v>
      </c>
      <c r="B7" s="5">
        <v>41944</v>
      </c>
      <c r="C7" s="5">
        <v>42248</v>
      </c>
      <c r="D7" s="5">
        <v>42309</v>
      </c>
      <c r="E7" s="5">
        <v>42309</v>
      </c>
      <c r="F7" s="5">
        <v>42491</v>
      </c>
      <c r="G7" s="5">
        <v>42675</v>
      </c>
    </row>
  </sheetData>
  <mergeCells count="2">
    <mergeCell ref="A1:A4"/>
    <mergeCell ref="B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9</v>
      </c>
      <c r="B1" s="1" t="s">
        <v>1</v>
      </c>
    </row>
    <row r="2" spans="1:2" x14ac:dyDescent="0.25">
      <c r="A2" s="1" t="s">
        <v>24</v>
      </c>
      <c r="B2" s="1" t="s">
        <v>2</v>
      </c>
    </row>
    <row r="3" spans="1:2" ht="45" x14ac:dyDescent="0.25">
      <c r="A3" s="3" t="s">
        <v>770</v>
      </c>
      <c r="B3" s="4" t="s">
        <v>4</v>
      </c>
    </row>
    <row r="4" spans="1:2" ht="60" x14ac:dyDescent="0.25">
      <c r="A4" s="2" t="s">
        <v>771</v>
      </c>
      <c r="B4" s="8">
        <v>1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772</v>
      </c>
      <c r="B1" s="1" t="s">
        <v>1</v>
      </c>
      <c r="C1" s="1" t="s">
        <v>773</v>
      </c>
    </row>
    <row r="2" spans="1:3" x14ac:dyDescent="0.25">
      <c r="A2" s="1" t="s">
        <v>24</v>
      </c>
      <c r="B2" s="1" t="s">
        <v>2</v>
      </c>
      <c r="C2" s="1" t="s">
        <v>70</v>
      </c>
    </row>
    <row r="3" spans="1:3" ht="45" x14ac:dyDescent="0.25">
      <c r="A3" s="2" t="s">
        <v>774</v>
      </c>
      <c r="B3" s="4" t="s">
        <v>4</v>
      </c>
      <c r="C3" s="4" t="s">
        <v>4</v>
      </c>
    </row>
    <row r="4" spans="1:3" x14ac:dyDescent="0.25">
      <c r="A4" s="3" t="s">
        <v>775</v>
      </c>
      <c r="B4" s="4" t="s">
        <v>4</v>
      </c>
      <c r="C4" s="4" t="s">
        <v>4</v>
      </c>
    </row>
    <row r="5" spans="1:3" ht="30" x14ac:dyDescent="0.25">
      <c r="A5" s="2" t="s">
        <v>776</v>
      </c>
      <c r="B5" s="8">
        <v>1</v>
      </c>
      <c r="C5" s="8">
        <v>2</v>
      </c>
    </row>
    <row r="6" spans="1:3" x14ac:dyDescent="0.25">
      <c r="A6" s="2" t="s">
        <v>777</v>
      </c>
      <c r="B6" s="8">
        <v>10</v>
      </c>
      <c r="C6" s="8">
        <v>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8</v>
      </c>
      <c r="B1" s="7" t="s">
        <v>25</v>
      </c>
      <c r="C1" s="7"/>
      <c r="D1" s="7" t="s">
        <v>1</v>
      </c>
      <c r="E1" s="7"/>
    </row>
    <row r="2" spans="1:5" x14ac:dyDescent="0.25">
      <c r="A2" s="1" t="s">
        <v>24</v>
      </c>
      <c r="B2" s="1" t="s">
        <v>2</v>
      </c>
      <c r="C2" s="1" t="s">
        <v>26</v>
      </c>
      <c r="D2" s="1" t="s">
        <v>2</v>
      </c>
      <c r="E2" s="1" t="s">
        <v>26</v>
      </c>
    </row>
    <row r="3" spans="1:5" x14ac:dyDescent="0.25">
      <c r="A3" s="2" t="s">
        <v>34</v>
      </c>
      <c r="B3" s="4" t="s">
        <v>4</v>
      </c>
      <c r="C3" s="4" t="s">
        <v>4</v>
      </c>
      <c r="D3" s="4" t="s">
        <v>4</v>
      </c>
      <c r="E3" s="4" t="s">
        <v>4</v>
      </c>
    </row>
    <row r="4" spans="1:5" ht="30" x14ac:dyDescent="0.25">
      <c r="A4" s="3" t="s">
        <v>768</v>
      </c>
      <c r="B4" s="4" t="s">
        <v>4</v>
      </c>
      <c r="C4" s="4" t="s">
        <v>4</v>
      </c>
      <c r="D4" s="4" t="s">
        <v>4</v>
      </c>
      <c r="E4" s="4" t="s">
        <v>4</v>
      </c>
    </row>
    <row r="5" spans="1:5" ht="30" x14ac:dyDescent="0.25">
      <c r="A5" s="2" t="s">
        <v>779</v>
      </c>
      <c r="B5" s="8">
        <v>4</v>
      </c>
      <c r="C5" s="8">
        <v>4</v>
      </c>
      <c r="D5" s="8">
        <v>8</v>
      </c>
      <c r="E5" s="8">
        <v>8</v>
      </c>
    </row>
    <row r="6" spans="1:5" x14ac:dyDescent="0.25">
      <c r="A6" s="2" t="s">
        <v>747</v>
      </c>
      <c r="B6" s="4" t="s">
        <v>4</v>
      </c>
      <c r="C6" s="4" t="s">
        <v>4</v>
      </c>
      <c r="D6" s="4" t="s">
        <v>4</v>
      </c>
      <c r="E6" s="4" t="s">
        <v>4</v>
      </c>
    </row>
    <row r="7" spans="1:5" ht="30" x14ac:dyDescent="0.25">
      <c r="A7" s="3" t="s">
        <v>768</v>
      </c>
      <c r="B7" s="4" t="s">
        <v>4</v>
      </c>
      <c r="C7" s="4" t="s">
        <v>4</v>
      </c>
      <c r="D7" s="4" t="s">
        <v>4</v>
      </c>
      <c r="E7" s="4" t="s">
        <v>4</v>
      </c>
    </row>
    <row r="8" spans="1:5" ht="30" x14ac:dyDescent="0.25">
      <c r="A8" s="2" t="s">
        <v>780</v>
      </c>
      <c r="B8" s="8">
        <v>5</v>
      </c>
      <c r="C8" s="8">
        <v>-5</v>
      </c>
      <c r="D8" s="8">
        <v>9</v>
      </c>
      <c r="E8" s="8">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81</v>
      </c>
      <c r="B1" s="7" t="s">
        <v>2</v>
      </c>
      <c r="C1" s="7" t="s">
        <v>70</v>
      </c>
    </row>
    <row r="2" spans="1:3" x14ac:dyDescent="0.25">
      <c r="A2" s="1" t="s">
        <v>24</v>
      </c>
      <c r="B2" s="7"/>
      <c r="C2" s="7"/>
    </row>
    <row r="3" spans="1:3" x14ac:dyDescent="0.25">
      <c r="A3" s="3" t="s">
        <v>782</v>
      </c>
      <c r="B3" s="4" t="s">
        <v>4</v>
      </c>
      <c r="C3" s="4" t="s">
        <v>4</v>
      </c>
    </row>
    <row r="4" spans="1:3" ht="30" x14ac:dyDescent="0.25">
      <c r="A4" s="2" t="s">
        <v>783</v>
      </c>
      <c r="B4" s="12">
        <v>4.2200000000000001E-2</v>
      </c>
      <c r="C4" s="12">
        <v>4.2799999999999998E-2</v>
      </c>
    </row>
    <row r="5" spans="1:3" x14ac:dyDescent="0.25">
      <c r="A5" s="2" t="s">
        <v>784</v>
      </c>
      <c r="B5" s="8">
        <v>6578</v>
      </c>
      <c r="C5" s="8">
        <v>6529</v>
      </c>
    </row>
    <row r="6" spans="1:3" x14ac:dyDescent="0.25">
      <c r="A6" s="2" t="s">
        <v>785</v>
      </c>
      <c r="B6" s="6">
        <v>6667</v>
      </c>
      <c r="C6" s="6">
        <v>6612</v>
      </c>
    </row>
    <row r="7" spans="1:3" ht="30" x14ac:dyDescent="0.25">
      <c r="A7" s="2" t="s">
        <v>786</v>
      </c>
      <c r="B7" s="4">
        <v>114</v>
      </c>
      <c r="C7" s="4">
        <v>111</v>
      </c>
    </row>
    <row r="8" spans="1:3" ht="30" x14ac:dyDescent="0.25">
      <c r="A8" s="2" t="s">
        <v>787</v>
      </c>
      <c r="B8" s="6">
        <v>6692</v>
      </c>
      <c r="C8" s="6">
        <v>6640</v>
      </c>
    </row>
    <row r="9" spans="1:3" ht="60" x14ac:dyDescent="0.25">
      <c r="A9" s="2" t="s">
        <v>438</v>
      </c>
      <c r="B9" s="4">
        <v>136</v>
      </c>
      <c r="C9" s="4">
        <v>148</v>
      </c>
    </row>
    <row r="10" spans="1:3" ht="45" x14ac:dyDescent="0.25">
      <c r="A10" s="2" t="s">
        <v>439</v>
      </c>
      <c r="B10" s="6">
        <v>6556</v>
      </c>
      <c r="C10" s="6">
        <v>6492</v>
      </c>
    </row>
    <row r="11" spans="1:3" ht="45" x14ac:dyDescent="0.25">
      <c r="A11" s="2" t="s">
        <v>788</v>
      </c>
      <c r="B11" s="4" t="s">
        <v>4</v>
      </c>
      <c r="C11" s="4" t="s">
        <v>4</v>
      </c>
    </row>
    <row r="12" spans="1:3" x14ac:dyDescent="0.25">
      <c r="A12" s="3" t="s">
        <v>782</v>
      </c>
      <c r="B12" s="4" t="s">
        <v>4</v>
      </c>
      <c r="C12" s="4" t="s">
        <v>4</v>
      </c>
    </row>
    <row r="13" spans="1:3" x14ac:dyDescent="0.25">
      <c r="A13" s="2" t="s">
        <v>784</v>
      </c>
      <c r="B13" s="4" t="s">
        <v>4</v>
      </c>
      <c r="C13" s="6">
        <v>2507</v>
      </c>
    </row>
    <row r="14" spans="1:3" x14ac:dyDescent="0.25">
      <c r="A14" s="2" t="s">
        <v>785</v>
      </c>
      <c r="B14" s="4" t="s">
        <v>4</v>
      </c>
      <c r="C14" s="6">
        <v>2512</v>
      </c>
    </row>
    <row r="15" spans="1:3" ht="45" x14ac:dyDescent="0.25">
      <c r="A15" s="2" t="s">
        <v>789</v>
      </c>
      <c r="B15" s="4" t="s">
        <v>4</v>
      </c>
      <c r="C15" s="4" t="s">
        <v>4</v>
      </c>
    </row>
    <row r="16" spans="1:3" x14ac:dyDescent="0.25">
      <c r="A16" s="3" t="s">
        <v>782</v>
      </c>
      <c r="B16" s="4" t="s">
        <v>4</v>
      </c>
      <c r="C16" s="4" t="s">
        <v>4</v>
      </c>
    </row>
    <row r="17" spans="1:3" x14ac:dyDescent="0.25">
      <c r="A17" s="2" t="s">
        <v>784</v>
      </c>
      <c r="B17" s="4" t="s">
        <v>4</v>
      </c>
      <c r="C17" s="6">
        <v>1115</v>
      </c>
    </row>
    <row r="18" spans="1:3" x14ac:dyDescent="0.25">
      <c r="A18" s="2" t="s">
        <v>785</v>
      </c>
      <c r="B18" s="4" t="s">
        <v>4</v>
      </c>
      <c r="C18" s="6">
        <v>1113</v>
      </c>
    </row>
    <row r="19" spans="1:3" ht="45" x14ac:dyDescent="0.25">
      <c r="A19" s="2" t="s">
        <v>790</v>
      </c>
      <c r="B19" s="4" t="s">
        <v>4</v>
      </c>
      <c r="C19" s="4" t="s">
        <v>4</v>
      </c>
    </row>
    <row r="20" spans="1:3" x14ac:dyDescent="0.25">
      <c r="A20" s="3" t="s">
        <v>782</v>
      </c>
      <c r="B20" s="4" t="s">
        <v>4</v>
      </c>
      <c r="C20" s="4" t="s">
        <v>4</v>
      </c>
    </row>
    <row r="21" spans="1:3" x14ac:dyDescent="0.25">
      <c r="A21" s="2" t="s">
        <v>784</v>
      </c>
      <c r="B21" s="4">
        <v>500</v>
      </c>
      <c r="C21" s="4" t="s">
        <v>4</v>
      </c>
    </row>
    <row r="22" spans="1:3" x14ac:dyDescent="0.25">
      <c r="A22" s="2" t="s">
        <v>785</v>
      </c>
      <c r="B22" s="4">
        <v>500</v>
      </c>
      <c r="C22" s="4" t="s">
        <v>4</v>
      </c>
    </row>
    <row r="23" spans="1:3" ht="45" x14ac:dyDescent="0.25">
      <c r="A23" s="2" t="s">
        <v>791</v>
      </c>
      <c r="B23" s="4" t="s">
        <v>4</v>
      </c>
      <c r="C23" s="4" t="s">
        <v>4</v>
      </c>
    </row>
    <row r="24" spans="1:3" x14ac:dyDescent="0.25">
      <c r="A24" s="3" t="s">
        <v>782</v>
      </c>
      <c r="B24" s="4" t="s">
        <v>4</v>
      </c>
      <c r="C24" s="4" t="s">
        <v>4</v>
      </c>
    </row>
    <row r="25" spans="1:3" x14ac:dyDescent="0.25">
      <c r="A25" s="2" t="s">
        <v>784</v>
      </c>
      <c r="B25" s="6">
        <v>1580</v>
      </c>
      <c r="C25" s="4" t="s">
        <v>4</v>
      </c>
    </row>
    <row r="26" spans="1:3" x14ac:dyDescent="0.25">
      <c r="A26" s="2" t="s">
        <v>785</v>
      </c>
      <c r="B26" s="6">
        <v>1581</v>
      </c>
      <c r="C26" s="4" t="s">
        <v>4</v>
      </c>
    </row>
    <row r="27" spans="1:3" ht="45" x14ac:dyDescent="0.25">
      <c r="A27" s="2" t="s">
        <v>792</v>
      </c>
      <c r="B27" s="4" t="s">
        <v>4</v>
      </c>
      <c r="C27" s="4" t="s">
        <v>4</v>
      </c>
    </row>
    <row r="28" spans="1:3" x14ac:dyDescent="0.25">
      <c r="A28" s="3" t="s">
        <v>782</v>
      </c>
      <c r="B28" s="4" t="s">
        <v>4</v>
      </c>
      <c r="C28" s="4" t="s">
        <v>4</v>
      </c>
    </row>
    <row r="29" spans="1:3" x14ac:dyDescent="0.25">
      <c r="A29" s="2" t="s">
        <v>784</v>
      </c>
      <c r="B29" s="6">
        <v>1100</v>
      </c>
      <c r="C29" s="4" t="s">
        <v>4</v>
      </c>
    </row>
    <row r="30" spans="1:3" x14ac:dyDescent="0.25">
      <c r="A30" s="2" t="s">
        <v>785</v>
      </c>
      <c r="B30" s="6">
        <v>1106</v>
      </c>
      <c r="C30" s="4" t="s">
        <v>4</v>
      </c>
    </row>
    <row r="31" spans="1:3" ht="45" x14ac:dyDescent="0.25">
      <c r="A31" s="2" t="s">
        <v>793</v>
      </c>
      <c r="B31" s="4" t="s">
        <v>4</v>
      </c>
      <c r="C31" s="4" t="s">
        <v>4</v>
      </c>
    </row>
    <row r="32" spans="1:3" x14ac:dyDescent="0.25">
      <c r="A32" s="3" t="s">
        <v>782</v>
      </c>
      <c r="B32" s="4" t="s">
        <v>4</v>
      </c>
      <c r="C32" s="4" t="s">
        <v>4</v>
      </c>
    </row>
    <row r="33" spans="1:3" x14ac:dyDescent="0.25">
      <c r="A33" s="2" t="s">
        <v>784</v>
      </c>
      <c r="B33" s="4" t="s">
        <v>4</v>
      </c>
      <c r="C33" s="4">
        <v>394</v>
      </c>
    </row>
    <row r="34" spans="1:3" x14ac:dyDescent="0.25">
      <c r="A34" s="2" t="s">
        <v>785</v>
      </c>
      <c r="B34" s="4" t="s">
        <v>4</v>
      </c>
      <c r="C34" s="4">
        <v>395</v>
      </c>
    </row>
    <row r="35" spans="1:3" ht="45" x14ac:dyDescent="0.25">
      <c r="A35" s="2" t="s">
        <v>794</v>
      </c>
      <c r="B35" s="4" t="s">
        <v>4</v>
      </c>
      <c r="C35" s="4" t="s">
        <v>4</v>
      </c>
    </row>
    <row r="36" spans="1:3" x14ac:dyDescent="0.25">
      <c r="A36" s="3" t="s">
        <v>782</v>
      </c>
      <c r="B36" s="4" t="s">
        <v>4</v>
      </c>
      <c r="C36" s="4" t="s">
        <v>4</v>
      </c>
    </row>
    <row r="37" spans="1:3" x14ac:dyDescent="0.25">
      <c r="A37" s="2" t="s">
        <v>784</v>
      </c>
      <c r="B37" s="4">
        <v>392</v>
      </c>
      <c r="C37" s="4" t="s">
        <v>4</v>
      </c>
    </row>
    <row r="38" spans="1:3" x14ac:dyDescent="0.25">
      <c r="A38" s="2" t="s">
        <v>785</v>
      </c>
      <c r="B38" s="4">
        <v>393</v>
      </c>
      <c r="C38" s="4" t="s">
        <v>4</v>
      </c>
    </row>
    <row r="39" spans="1:3" ht="45" x14ac:dyDescent="0.25">
      <c r="A39" s="2" t="s">
        <v>795</v>
      </c>
      <c r="B39" s="4" t="s">
        <v>4</v>
      </c>
      <c r="C39" s="4" t="s">
        <v>4</v>
      </c>
    </row>
    <row r="40" spans="1:3" x14ac:dyDescent="0.25">
      <c r="A40" s="3" t="s">
        <v>782</v>
      </c>
      <c r="B40" s="4" t="s">
        <v>4</v>
      </c>
      <c r="C40" s="4" t="s">
        <v>4</v>
      </c>
    </row>
    <row r="41" spans="1:3" x14ac:dyDescent="0.25">
      <c r="A41" s="2" t="s">
        <v>784</v>
      </c>
      <c r="B41" s="4">
        <v>25</v>
      </c>
      <c r="C41" s="4" t="s">
        <v>4</v>
      </c>
    </row>
    <row r="42" spans="1:3" x14ac:dyDescent="0.25">
      <c r="A42" s="2" t="s">
        <v>785</v>
      </c>
      <c r="B42" s="4">
        <v>24</v>
      </c>
      <c r="C42" s="4" t="s">
        <v>4</v>
      </c>
    </row>
    <row r="43" spans="1:3" x14ac:dyDescent="0.25">
      <c r="A43" s="2" t="s">
        <v>796</v>
      </c>
      <c r="B43" s="4" t="s">
        <v>4</v>
      </c>
      <c r="C43" s="4" t="s">
        <v>4</v>
      </c>
    </row>
    <row r="44" spans="1:3" x14ac:dyDescent="0.25">
      <c r="A44" s="3" t="s">
        <v>782</v>
      </c>
      <c r="B44" s="4" t="s">
        <v>4</v>
      </c>
      <c r="C44" s="4" t="s">
        <v>4</v>
      </c>
    </row>
    <row r="45" spans="1:3" ht="30" x14ac:dyDescent="0.25">
      <c r="A45" s="2" t="s">
        <v>783</v>
      </c>
      <c r="B45" s="12">
        <v>2.7E-2</v>
      </c>
      <c r="C45" s="12">
        <v>2.8899999999999999E-2</v>
      </c>
    </row>
    <row r="46" spans="1:3" x14ac:dyDescent="0.25">
      <c r="A46" s="2" t="s">
        <v>784</v>
      </c>
      <c r="B46" s="6">
        <v>3597</v>
      </c>
      <c r="C46" s="6">
        <v>4016</v>
      </c>
    </row>
    <row r="47" spans="1:3" x14ac:dyDescent="0.25">
      <c r="A47" s="2" t="s">
        <v>785</v>
      </c>
      <c r="B47" s="6">
        <v>3604</v>
      </c>
      <c r="C47" s="6">
        <v>4020</v>
      </c>
    </row>
    <row r="48" spans="1:3" x14ac:dyDescent="0.25">
      <c r="A48" s="2" t="s">
        <v>797</v>
      </c>
      <c r="B48" s="4" t="s">
        <v>4</v>
      </c>
      <c r="C48" s="4" t="s">
        <v>4</v>
      </c>
    </row>
    <row r="49" spans="1:3" x14ac:dyDescent="0.25">
      <c r="A49" s="3" t="s">
        <v>782</v>
      </c>
      <c r="B49" s="4" t="s">
        <v>4</v>
      </c>
      <c r="C49" s="4" t="s">
        <v>4</v>
      </c>
    </row>
    <row r="50" spans="1:3" x14ac:dyDescent="0.25">
      <c r="A50" s="2" t="s">
        <v>784</v>
      </c>
      <c r="B50" s="4">
        <v>802</v>
      </c>
      <c r="C50" s="6">
        <v>1083</v>
      </c>
    </row>
    <row r="51" spans="1:3" x14ac:dyDescent="0.25">
      <c r="A51" s="2" t="s">
        <v>785</v>
      </c>
      <c r="B51" s="4">
        <v>848</v>
      </c>
      <c r="C51" s="6">
        <v>1172</v>
      </c>
    </row>
    <row r="52" spans="1:3" x14ac:dyDescent="0.25">
      <c r="A52" s="2" t="s">
        <v>798</v>
      </c>
      <c r="B52" s="4" t="s">
        <v>4</v>
      </c>
      <c r="C52" s="4" t="s">
        <v>4</v>
      </c>
    </row>
    <row r="53" spans="1:3" x14ac:dyDescent="0.25">
      <c r="A53" s="3" t="s">
        <v>782</v>
      </c>
      <c r="B53" s="4" t="s">
        <v>4</v>
      </c>
      <c r="C53" s="4" t="s">
        <v>4</v>
      </c>
    </row>
    <row r="54" spans="1:3" x14ac:dyDescent="0.25">
      <c r="A54" s="2" t="s">
        <v>784</v>
      </c>
      <c r="B54" s="4">
        <v>750</v>
      </c>
      <c r="C54" s="4" t="s">
        <v>4</v>
      </c>
    </row>
    <row r="55" spans="1:3" x14ac:dyDescent="0.25">
      <c r="A55" s="2" t="s">
        <v>785</v>
      </c>
      <c r="B55" s="4">
        <v>757</v>
      </c>
      <c r="C55" s="4" t="s">
        <v>4</v>
      </c>
    </row>
    <row r="56" spans="1:3" x14ac:dyDescent="0.25">
      <c r="A56" s="2" t="s">
        <v>799</v>
      </c>
      <c r="B56" s="4" t="s">
        <v>4</v>
      </c>
      <c r="C56" s="4" t="s">
        <v>4</v>
      </c>
    </row>
    <row r="57" spans="1:3" x14ac:dyDescent="0.25">
      <c r="A57" s="3" t="s">
        <v>782</v>
      </c>
      <c r="B57" s="4" t="s">
        <v>4</v>
      </c>
      <c r="C57" s="4" t="s">
        <v>4</v>
      </c>
    </row>
    <row r="58" spans="1:3" x14ac:dyDescent="0.25">
      <c r="A58" s="2" t="s">
        <v>784</v>
      </c>
      <c r="B58" s="4">
        <v>800</v>
      </c>
      <c r="C58" s="4">
        <v>800</v>
      </c>
    </row>
    <row r="59" spans="1:3" x14ac:dyDescent="0.25">
      <c r="A59" s="2" t="s">
        <v>785</v>
      </c>
      <c r="B59" s="4">
        <v>807</v>
      </c>
      <c r="C59" s="4">
        <v>779</v>
      </c>
    </row>
    <row r="60" spans="1:3" x14ac:dyDescent="0.25">
      <c r="A60" s="2" t="s">
        <v>800</v>
      </c>
      <c r="B60" s="4" t="s">
        <v>4</v>
      </c>
      <c r="C60" s="4" t="s">
        <v>4</v>
      </c>
    </row>
    <row r="61" spans="1:3" x14ac:dyDescent="0.25">
      <c r="A61" s="3" t="s">
        <v>782</v>
      </c>
      <c r="B61" s="4" t="s">
        <v>4</v>
      </c>
      <c r="C61" s="4" t="s">
        <v>4</v>
      </c>
    </row>
    <row r="62" spans="1:3" x14ac:dyDescent="0.25">
      <c r="A62" s="2" t="s">
        <v>784</v>
      </c>
      <c r="B62" s="4">
        <v>625</v>
      </c>
      <c r="C62" s="4">
        <v>625</v>
      </c>
    </row>
    <row r="63" spans="1:3" x14ac:dyDescent="0.25">
      <c r="A63" s="2" t="s">
        <v>785</v>
      </c>
      <c r="B63" s="4">
        <v>647</v>
      </c>
      <c r="C63" s="4">
        <v>636</v>
      </c>
    </row>
    <row r="64" spans="1:3" x14ac:dyDescent="0.25">
      <c r="A64" s="2" t="s">
        <v>801</v>
      </c>
      <c r="B64" s="4" t="s">
        <v>4</v>
      </c>
      <c r="C64" s="4" t="s">
        <v>4</v>
      </c>
    </row>
    <row r="65" spans="1:3" x14ac:dyDescent="0.25">
      <c r="A65" s="3" t="s">
        <v>782</v>
      </c>
      <c r="B65" s="4" t="s">
        <v>4</v>
      </c>
      <c r="C65" s="4" t="s">
        <v>4</v>
      </c>
    </row>
    <row r="66" spans="1:3" ht="30" x14ac:dyDescent="0.25">
      <c r="A66" s="2" t="s">
        <v>783</v>
      </c>
      <c r="B66" s="12">
        <v>6.0499999999999998E-2</v>
      </c>
      <c r="C66" s="12">
        <v>6.5100000000000005E-2</v>
      </c>
    </row>
    <row r="67" spans="1:3" x14ac:dyDescent="0.25">
      <c r="A67" s="2" t="s">
        <v>784</v>
      </c>
      <c r="B67" s="6">
        <v>2977</v>
      </c>
      <c r="C67" s="6">
        <v>2508</v>
      </c>
    </row>
    <row r="68" spans="1:3" x14ac:dyDescent="0.25">
      <c r="A68" s="2" t="s">
        <v>785</v>
      </c>
      <c r="B68" s="6">
        <v>3059</v>
      </c>
      <c r="C68" s="6">
        <v>2587</v>
      </c>
    </row>
    <row r="69" spans="1:3" x14ac:dyDescent="0.25">
      <c r="A69" s="2" t="s">
        <v>802</v>
      </c>
      <c r="B69" s="4" t="s">
        <v>4</v>
      </c>
      <c r="C69" s="4" t="s">
        <v>4</v>
      </c>
    </row>
    <row r="70" spans="1:3" x14ac:dyDescent="0.25">
      <c r="A70" s="3" t="s">
        <v>782</v>
      </c>
      <c r="B70" s="4" t="s">
        <v>4</v>
      </c>
      <c r="C70" s="4" t="s">
        <v>4</v>
      </c>
    </row>
    <row r="71" spans="1:3" x14ac:dyDescent="0.25">
      <c r="A71" s="2" t="s">
        <v>784</v>
      </c>
      <c r="B71" s="4">
        <v>4</v>
      </c>
      <c r="C71" s="4">
        <v>5</v>
      </c>
    </row>
    <row r="72" spans="1:3" x14ac:dyDescent="0.25">
      <c r="A72" s="2" t="s">
        <v>785</v>
      </c>
      <c r="B72" s="8">
        <v>4</v>
      </c>
      <c r="C72" s="8">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7" t="s">
        <v>2</v>
      </c>
      <c r="C1" s="7" t="s">
        <v>70</v>
      </c>
    </row>
    <row r="2" spans="1:3" x14ac:dyDescent="0.25">
      <c r="A2" s="1" t="s">
        <v>24</v>
      </c>
      <c r="B2" s="7"/>
      <c r="C2" s="7"/>
    </row>
    <row r="3" spans="1:3" x14ac:dyDescent="0.25">
      <c r="A3" s="3" t="s">
        <v>71</v>
      </c>
      <c r="B3" s="4" t="s">
        <v>4</v>
      </c>
      <c r="C3" s="4" t="s">
        <v>4</v>
      </c>
    </row>
    <row r="4" spans="1:3" x14ac:dyDescent="0.25">
      <c r="A4" s="2" t="s">
        <v>72</v>
      </c>
      <c r="B4" s="8">
        <v>289</v>
      </c>
      <c r="C4" s="8">
        <v>552</v>
      </c>
    </row>
    <row r="5" spans="1:3" ht="75" x14ac:dyDescent="0.25">
      <c r="A5" s="2" t="s">
        <v>73</v>
      </c>
      <c r="B5" s="6">
        <v>1274</v>
      </c>
      <c r="C5" s="6">
        <v>1194</v>
      </c>
    </row>
    <row r="6" spans="1:3" ht="30" x14ac:dyDescent="0.25">
      <c r="A6" s="2" t="s">
        <v>74</v>
      </c>
      <c r="B6" s="4">
        <v>411</v>
      </c>
      <c r="C6" s="4">
        <v>374</v>
      </c>
    </row>
    <row r="7" spans="1:3" x14ac:dyDescent="0.25">
      <c r="A7" s="2" t="s">
        <v>75</v>
      </c>
      <c r="B7" s="6">
        <v>1974</v>
      </c>
      <c r="C7" s="6">
        <v>2120</v>
      </c>
    </row>
    <row r="8" spans="1:3" x14ac:dyDescent="0.25">
      <c r="A8" s="3" t="s">
        <v>76</v>
      </c>
      <c r="B8" s="4" t="s">
        <v>4</v>
      </c>
      <c r="C8" s="4" t="s">
        <v>4</v>
      </c>
    </row>
    <row r="9" spans="1:3" x14ac:dyDescent="0.25">
      <c r="A9" s="2" t="s">
        <v>77</v>
      </c>
      <c r="B9" s="4">
        <v>530</v>
      </c>
      <c r="C9" s="4">
        <v>560</v>
      </c>
    </row>
    <row r="10" spans="1:3" x14ac:dyDescent="0.25">
      <c r="A10" s="2" t="s">
        <v>78</v>
      </c>
      <c r="B10" s="6">
        <v>7841</v>
      </c>
      <c r="C10" s="6">
        <v>7684</v>
      </c>
    </row>
    <row r="11" spans="1:3" x14ac:dyDescent="0.25">
      <c r="A11" s="2" t="s">
        <v>79</v>
      </c>
      <c r="B11" s="6">
        <v>4765</v>
      </c>
      <c r="C11" s="6">
        <v>4781</v>
      </c>
    </row>
    <row r="12" spans="1:3" x14ac:dyDescent="0.25">
      <c r="A12" s="2" t="s">
        <v>80</v>
      </c>
      <c r="B12" s="4">
        <v>119</v>
      </c>
      <c r="C12" s="4">
        <v>115</v>
      </c>
    </row>
    <row r="13" spans="1:3" x14ac:dyDescent="0.25">
      <c r="A13" s="2" t="s">
        <v>81</v>
      </c>
      <c r="B13" s="4">
        <v>314</v>
      </c>
      <c r="C13" s="4">
        <v>256</v>
      </c>
    </row>
    <row r="14" spans="1:3" x14ac:dyDescent="0.25">
      <c r="A14" s="2" t="s">
        <v>82</v>
      </c>
      <c r="B14" s="6">
        <v>15543</v>
      </c>
      <c r="C14" s="6">
        <v>15516</v>
      </c>
    </row>
    <row r="15" spans="1:3" x14ac:dyDescent="0.25">
      <c r="A15" s="3" t="s">
        <v>83</v>
      </c>
      <c r="B15" s="4" t="s">
        <v>4</v>
      </c>
      <c r="C15" s="4" t="s">
        <v>4</v>
      </c>
    </row>
    <row r="16" spans="1:3" ht="30" x14ac:dyDescent="0.25">
      <c r="A16" s="2" t="s">
        <v>84</v>
      </c>
      <c r="B16" s="4">
        <v>872</v>
      </c>
      <c r="C16" s="6">
        <v>1020</v>
      </c>
    </row>
    <row r="17" spans="1:3" x14ac:dyDescent="0.25">
      <c r="A17" s="2" t="s">
        <v>85</v>
      </c>
      <c r="B17" s="4">
        <v>339</v>
      </c>
      <c r="C17" s="4">
        <v>306</v>
      </c>
    </row>
    <row r="18" spans="1:3" x14ac:dyDescent="0.25">
      <c r="A18" s="2" t="s">
        <v>86</v>
      </c>
      <c r="B18" s="4">
        <v>145</v>
      </c>
      <c r="C18" s="4">
        <v>55</v>
      </c>
    </row>
    <row r="19" spans="1:3" ht="45" x14ac:dyDescent="0.25">
      <c r="A19" s="2" t="s">
        <v>87</v>
      </c>
      <c r="B19" s="4">
        <v>136</v>
      </c>
      <c r="C19" s="4">
        <v>148</v>
      </c>
    </row>
    <row r="20" spans="1:3" x14ac:dyDescent="0.25">
      <c r="A20" s="2" t="s">
        <v>88</v>
      </c>
      <c r="B20" s="6">
        <v>1492</v>
      </c>
      <c r="C20" s="6">
        <v>1529</v>
      </c>
    </row>
    <row r="21" spans="1:3" x14ac:dyDescent="0.25">
      <c r="A21" s="3" t="s">
        <v>89</v>
      </c>
      <c r="B21" s="4" t="s">
        <v>4</v>
      </c>
      <c r="C21" s="4" t="s">
        <v>4</v>
      </c>
    </row>
    <row r="22" spans="1:3" ht="30" x14ac:dyDescent="0.25">
      <c r="A22" s="2" t="s">
        <v>90</v>
      </c>
      <c r="B22" s="6">
        <v>6556</v>
      </c>
      <c r="C22" s="6">
        <v>6492</v>
      </c>
    </row>
    <row r="23" spans="1:3" x14ac:dyDescent="0.25">
      <c r="A23" s="2" t="s">
        <v>91</v>
      </c>
      <c r="B23" s="4">
        <v>859</v>
      </c>
      <c r="C23" s="4">
        <v>864</v>
      </c>
    </row>
    <row r="24" spans="1:3" x14ac:dyDescent="0.25">
      <c r="A24" s="2" t="s">
        <v>92</v>
      </c>
      <c r="B24" s="4">
        <v>794</v>
      </c>
      <c r="C24" s="4">
        <v>825</v>
      </c>
    </row>
    <row r="25" spans="1:3" x14ac:dyDescent="0.25">
      <c r="A25" s="2" t="s">
        <v>93</v>
      </c>
      <c r="B25" s="6">
        <v>9701</v>
      </c>
      <c r="C25" s="6">
        <v>9710</v>
      </c>
    </row>
    <row r="26" spans="1:3" ht="30" x14ac:dyDescent="0.25">
      <c r="A26" s="2" t="s">
        <v>94</v>
      </c>
      <c r="B26" s="4" t="s">
        <v>95</v>
      </c>
      <c r="C26" s="4" t="s">
        <v>95</v>
      </c>
    </row>
    <row r="27" spans="1:3" x14ac:dyDescent="0.25">
      <c r="A27" s="3" t="s">
        <v>96</v>
      </c>
      <c r="B27" s="4" t="s">
        <v>4</v>
      </c>
      <c r="C27" s="4" t="s">
        <v>4</v>
      </c>
    </row>
    <row r="28" spans="1:3" ht="60" x14ac:dyDescent="0.25">
      <c r="A28" s="2" t="s">
        <v>97</v>
      </c>
      <c r="B28" s="4">
        <v>1</v>
      </c>
      <c r="C28" s="4">
        <v>1</v>
      </c>
    </row>
    <row r="29" spans="1:3" ht="60" x14ac:dyDescent="0.25">
      <c r="A29" s="2" t="s">
        <v>98</v>
      </c>
      <c r="B29" s="4">
        <v>58</v>
      </c>
      <c r="C29" s="4">
        <v>58</v>
      </c>
    </row>
    <row r="30" spans="1:3" x14ac:dyDescent="0.25">
      <c r="A30" s="2" t="s">
        <v>99</v>
      </c>
      <c r="B30" s="6">
        <v>6314</v>
      </c>
      <c r="C30" s="6">
        <v>6359</v>
      </c>
    </row>
    <row r="31" spans="1:3" x14ac:dyDescent="0.25">
      <c r="A31" s="2" t="s">
        <v>100</v>
      </c>
      <c r="B31" s="4">
        <v>-274</v>
      </c>
      <c r="C31" s="4">
        <v>-313</v>
      </c>
    </row>
    <row r="32" spans="1:3" ht="30" x14ac:dyDescent="0.25">
      <c r="A32" s="2" t="s">
        <v>101</v>
      </c>
      <c r="B32" s="4">
        <v>-339</v>
      </c>
      <c r="C32" s="4">
        <v>-377</v>
      </c>
    </row>
    <row r="33" spans="1:3" x14ac:dyDescent="0.25">
      <c r="A33" s="2" t="s">
        <v>102</v>
      </c>
      <c r="B33" s="6">
        <v>5760</v>
      </c>
      <c r="C33" s="6">
        <v>5728</v>
      </c>
    </row>
    <row r="34" spans="1:3" x14ac:dyDescent="0.25">
      <c r="A34" s="2" t="s">
        <v>103</v>
      </c>
      <c r="B34" s="4">
        <v>82</v>
      </c>
      <c r="C34" s="4">
        <v>78</v>
      </c>
    </row>
    <row r="35" spans="1:3" x14ac:dyDescent="0.25">
      <c r="A35" s="2" t="s">
        <v>104</v>
      </c>
      <c r="B35" s="6">
        <v>5842</v>
      </c>
      <c r="C35" s="6">
        <v>5806</v>
      </c>
    </row>
    <row r="36" spans="1:3" x14ac:dyDescent="0.25">
      <c r="A36" s="2" t="s">
        <v>105</v>
      </c>
      <c r="B36" s="8">
        <v>15543</v>
      </c>
      <c r="C36" s="8">
        <v>1551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140625" bestFit="1" customWidth="1"/>
    <col min="3" max="7" width="30.42578125" bestFit="1" customWidth="1"/>
    <col min="8" max="12" width="32.140625" bestFit="1" customWidth="1"/>
    <col min="13" max="15" width="36.5703125" bestFit="1" customWidth="1"/>
  </cols>
  <sheetData>
    <row r="1" spans="1:15" ht="45" x14ac:dyDescent="0.25">
      <c r="A1" s="1" t="s">
        <v>803</v>
      </c>
      <c r="B1" s="7" t="s">
        <v>804</v>
      </c>
      <c r="C1" s="1" t="s">
        <v>2</v>
      </c>
      <c r="D1" s="1" t="s">
        <v>2</v>
      </c>
      <c r="E1" s="1" t="s">
        <v>804</v>
      </c>
      <c r="F1" s="1" t="s">
        <v>2</v>
      </c>
      <c r="G1" s="1" t="s">
        <v>2</v>
      </c>
      <c r="H1" s="1" t="s">
        <v>2</v>
      </c>
      <c r="I1" s="1" t="s">
        <v>2</v>
      </c>
      <c r="J1" s="1" t="s">
        <v>2</v>
      </c>
      <c r="K1" s="1" t="s">
        <v>2</v>
      </c>
      <c r="L1" s="1" t="s">
        <v>2</v>
      </c>
      <c r="M1" s="1" t="s">
        <v>2</v>
      </c>
      <c r="N1" s="1" t="s">
        <v>2</v>
      </c>
      <c r="O1" s="1" t="s">
        <v>2</v>
      </c>
    </row>
    <row r="2" spans="1:15" x14ac:dyDescent="0.25">
      <c r="A2" s="1" t="s">
        <v>24</v>
      </c>
      <c r="B2" s="7"/>
      <c r="C2" s="1" t="s">
        <v>797</v>
      </c>
      <c r="D2" s="1" t="s">
        <v>798</v>
      </c>
      <c r="E2" s="1" t="s">
        <v>798</v>
      </c>
      <c r="F2" s="1" t="s">
        <v>799</v>
      </c>
      <c r="G2" s="1" t="s">
        <v>800</v>
      </c>
      <c r="H2" s="1" t="s">
        <v>805</v>
      </c>
      <c r="I2" s="1" t="s">
        <v>805</v>
      </c>
      <c r="J2" s="1" t="s">
        <v>805</v>
      </c>
      <c r="K2" s="1" t="s">
        <v>805</v>
      </c>
      <c r="L2" s="1" t="s">
        <v>805</v>
      </c>
      <c r="M2" s="1" t="s">
        <v>814</v>
      </c>
      <c r="N2" s="1" t="s">
        <v>814</v>
      </c>
      <c r="O2" s="1" t="s">
        <v>817</v>
      </c>
    </row>
    <row r="3" spans="1:15" ht="30" x14ac:dyDescent="0.25">
      <c r="A3" s="1"/>
      <c r="B3" s="7"/>
      <c r="C3" s="1" t="s">
        <v>108</v>
      </c>
      <c r="D3" s="1" t="s">
        <v>108</v>
      </c>
      <c r="E3" s="1" t="s">
        <v>108</v>
      </c>
      <c r="F3" s="1" t="s">
        <v>108</v>
      </c>
      <c r="G3" s="1" t="s">
        <v>108</v>
      </c>
      <c r="H3" s="1" t="s">
        <v>806</v>
      </c>
      <c r="I3" s="1" t="s">
        <v>808</v>
      </c>
      <c r="J3" s="1" t="s">
        <v>808</v>
      </c>
      <c r="K3" s="1" t="s">
        <v>811</v>
      </c>
      <c r="L3" s="1" t="s">
        <v>812</v>
      </c>
      <c r="M3" s="1" t="s">
        <v>815</v>
      </c>
      <c r="N3" s="1" t="s">
        <v>816</v>
      </c>
      <c r="O3" s="1" t="s">
        <v>818</v>
      </c>
    </row>
    <row r="4" spans="1:15" x14ac:dyDescent="0.25">
      <c r="A4" s="1"/>
      <c r="B4" s="7"/>
      <c r="C4" s="1"/>
      <c r="D4" s="1"/>
      <c r="E4" s="1"/>
      <c r="F4" s="1"/>
      <c r="G4" s="1"/>
      <c r="H4" s="1" t="s">
        <v>807</v>
      </c>
      <c r="I4" s="1" t="s">
        <v>809</v>
      </c>
      <c r="J4" s="1" t="s">
        <v>810</v>
      </c>
      <c r="K4" s="1" t="s">
        <v>809</v>
      </c>
      <c r="L4" s="1" t="s">
        <v>813</v>
      </c>
      <c r="M4" s="1" t="s">
        <v>807</v>
      </c>
      <c r="N4" s="1" t="s">
        <v>813</v>
      </c>
      <c r="O4" s="1" t="s">
        <v>108</v>
      </c>
    </row>
    <row r="5" spans="1:15" x14ac:dyDescent="0.25">
      <c r="A5" s="1"/>
      <c r="B5" s="7"/>
      <c r="C5" s="1"/>
      <c r="D5" s="1"/>
      <c r="E5" s="1"/>
      <c r="F5" s="1"/>
      <c r="G5" s="1"/>
      <c r="H5" s="1" t="s">
        <v>108</v>
      </c>
      <c r="I5" s="1" t="s">
        <v>108</v>
      </c>
      <c r="J5" s="1" t="s">
        <v>108</v>
      </c>
      <c r="K5" s="1" t="s">
        <v>108</v>
      </c>
      <c r="L5" s="1" t="s">
        <v>108</v>
      </c>
      <c r="M5" s="1" t="s">
        <v>109</v>
      </c>
      <c r="N5" s="1" t="s">
        <v>109</v>
      </c>
      <c r="O5" s="1"/>
    </row>
    <row r="6" spans="1:15" x14ac:dyDescent="0.25">
      <c r="A6" s="3" t="s">
        <v>782</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819</v>
      </c>
      <c r="B7" s="4" t="s">
        <v>4</v>
      </c>
      <c r="C7" s="4" t="s">
        <v>4</v>
      </c>
      <c r="D7" s="4" t="s">
        <v>4</v>
      </c>
      <c r="E7" s="8">
        <v>750</v>
      </c>
      <c r="F7" s="4" t="s">
        <v>4</v>
      </c>
      <c r="G7" s="4" t="s">
        <v>4</v>
      </c>
      <c r="H7" s="8">
        <v>2532</v>
      </c>
      <c r="I7" s="8">
        <v>1222</v>
      </c>
      <c r="J7" s="8">
        <v>1580</v>
      </c>
      <c r="K7" s="8">
        <v>500</v>
      </c>
      <c r="L7" s="8">
        <v>1100</v>
      </c>
      <c r="M7" s="13">
        <v>289</v>
      </c>
      <c r="N7" s="13">
        <v>286</v>
      </c>
      <c r="O7" s="8">
        <v>575</v>
      </c>
    </row>
    <row r="8" spans="1:15" x14ac:dyDescent="0.25">
      <c r="A8" s="2" t="s">
        <v>820</v>
      </c>
      <c r="B8" s="4" t="s">
        <v>4</v>
      </c>
      <c r="C8" s="8">
        <v>1080</v>
      </c>
      <c r="D8" s="8">
        <v>750</v>
      </c>
      <c r="E8" s="4" t="s">
        <v>4</v>
      </c>
      <c r="F8" s="8">
        <v>800</v>
      </c>
      <c r="G8" s="8">
        <v>625</v>
      </c>
      <c r="H8" s="4" t="s">
        <v>4</v>
      </c>
      <c r="I8" s="4" t="s">
        <v>4</v>
      </c>
      <c r="J8" s="4" t="s">
        <v>4</v>
      </c>
      <c r="K8" s="4" t="s">
        <v>4</v>
      </c>
      <c r="L8" s="4" t="s">
        <v>4</v>
      </c>
      <c r="M8" s="4" t="s">
        <v>4</v>
      </c>
      <c r="N8" s="4" t="s">
        <v>4</v>
      </c>
      <c r="O8" s="4" t="s">
        <v>4</v>
      </c>
    </row>
    <row r="9" spans="1:15" x14ac:dyDescent="0.25">
      <c r="A9" s="2" t="s">
        <v>821</v>
      </c>
      <c r="B9" s="4" t="s">
        <v>4</v>
      </c>
      <c r="C9" s="4" t="s">
        <v>4</v>
      </c>
      <c r="D9" s="4" t="s">
        <v>4</v>
      </c>
      <c r="E9" s="4" t="s">
        <v>4</v>
      </c>
      <c r="F9" s="4" t="s">
        <v>4</v>
      </c>
      <c r="G9" s="4" t="s">
        <v>4</v>
      </c>
      <c r="H9" s="12">
        <v>2.9000000000000001E-2</v>
      </c>
      <c r="I9" s="12">
        <v>2.1499999999999998E-2</v>
      </c>
      <c r="J9" s="12">
        <v>2.1499999999999998E-2</v>
      </c>
      <c r="K9" s="12">
        <v>2.4E-2</v>
      </c>
      <c r="L9" s="12">
        <v>3.15E-2</v>
      </c>
      <c r="M9" s="12">
        <v>3.15E-2</v>
      </c>
      <c r="N9" s="12">
        <v>3.2099999999999997E-2</v>
      </c>
      <c r="O9" s="4" t="s">
        <v>4</v>
      </c>
    </row>
    <row r="10" spans="1:15" ht="30" x14ac:dyDescent="0.25">
      <c r="A10" s="2" t="s">
        <v>822</v>
      </c>
      <c r="B10" s="12">
        <v>0.05</v>
      </c>
      <c r="C10" s="12">
        <v>7.7499999999999999E-2</v>
      </c>
      <c r="D10" s="12">
        <v>0.05</v>
      </c>
      <c r="E10" s="12">
        <v>0.05</v>
      </c>
      <c r="F10" s="12">
        <v>4.4999999999999998E-2</v>
      </c>
      <c r="G10" s="12">
        <v>5.5E-2</v>
      </c>
      <c r="H10" s="4" t="s">
        <v>4</v>
      </c>
      <c r="I10" s="4" t="s">
        <v>4</v>
      </c>
      <c r="J10" s="4" t="s">
        <v>4</v>
      </c>
      <c r="K10" s="4" t="s">
        <v>4</v>
      </c>
      <c r="L10" s="4" t="s">
        <v>4</v>
      </c>
      <c r="M10" s="4" t="s">
        <v>4</v>
      </c>
      <c r="N10" s="4" t="s">
        <v>4</v>
      </c>
      <c r="O10" s="4" t="s">
        <v>4</v>
      </c>
    </row>
    <row r="11" spans="1:15" x14ac:dyDescent="0.25">
      <c r="A11" s="2" t="s">
        <v>823</v>
      </c>
      <c r="B11" s="4" t="s">
        <v>4</v>
      </c>
      <c r="C11" s="4" t="s">
        <v>824</v>
      </c>
      <c r="D11" s="4" t="s">
        <v>825</v>
      </c>
      <c r="E11" s="4" t="s">
        <v>4</v>
      </c>
      <c r="F11" s="4" t="s">
        <v>826</v>
      </c>
      <c r="G11" s="4" t="s">
        <v>827</v>
      </c>
      <c r="H11" s="4" t="s">
        <v>828</v>
      </c>
      <c r="I11" s="4" t="s">
        <v>829</v>
      </c>
      <c r="J11" s="4" t="s">
        <v>830</v>
      </c>
      <c r="K11" s="4" t="s">
        <v>829</v>
      </c>
      <c r="L11" s="4" t="s">
        <v>827</v>
      </c>
      <c r="M11" s="4" t="s">
        <v>828</v>
      </c>
      <c r="N11" s="4" t="s">
        <v>827</v>
      </c>
      <c r="O11" s="4" t="s">
        <v>830</v>
      </c>
    </row>
  </sheetData>
  <mergeCells count="1">
    <mergeCell ref="B1:B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31</v>
      </c>
      <c r="B1" s="7" t="s">
        <v>2</v>
      </c>
      <c r="C1" s="7" t="s">
        <v>70</v>
      </c>
    </row>
    <row r="2" spans="1:3" x14ac:dyDescent="0.25">
      <c r="A2" s="1" t="s">
        <v>24</v>
      </c>
      <c r="B2" s="7"/>
      <c r="C2" s="7"/>
    </row>
    <row r="3" spans="1:3" x14ac:dyDescent="0.25">
      <c r="A3" s="3" t="s">
        <v>782</v>
      </c>
      <c r="B3" s="4" t="s">
        <v>4</v>
      </c>
      <c r="C3" s="4" t="s">
        <v>4</v>
      </c>
    </row>
    <row r="4" spans="1:3" x14ac:dyDescent="0.25">
      <c r="A4" s="2" t="s">
        <v>442</v>
      </c>
      <c r="B4" s="8">
        <v>74</v>
      </c>
      <c r="C4" s="4" t="s">
        <v>4</v>
      </c>
    </row>
    <row r="5" spans="1:3" x14ac:dyDescent="0.25">
      <c r="A5" s="2">
        <v>2015</v>
      </c>
      <c r="B5" s="4">
        <v>103</v>
      </c>
      <c r="C5" s="4" t="s">
        <v>4</v>
      </c>
    </row>
    <row r="6" spans="1:3" x14ac:dyDescent="0.25">
      <c r="A6" s="2">
        <v>2016</v>
      </c>
      <c r="B6" s="4">
        <v>119</v>
      </c>
      <c r="C6" s="4" t="s">
        <v>4</v>
      </c>
    </row>
    <row r="7" spans="1:3" x14ac:dyDescent="0.25">
      <c r="A7" s="2">
        <v>2017</v>
      </c>
      <c r="B7" s="4">
        <v>641</v>
      </c>
      <c r="C7" s="4" t="s">
        <v>4</v>
      </c>
    </row>
    <row r="8" spans="1:3" x14ac:dyDescent="0.25">
      <c r="A8" s="2">
        <v>2018</v>
      </c>
      <c r="B8" s="6">
        <v>1014</v>
      </c>
      <c r="C8" s="4" t="s">
        <v>4</v>
      </c>
    </row>
    <row r="9" spans="1:3" x14ac:dyDescent="0.25">
      <c r="A9" s="2">
        <v>2019</v>
      </c>
      <c r="B9" s="6">
        <v>1042</v>
      </c>
      <c r="C9" s="4" t="s">
        <v>4</v>
      </c>
    </row>
    <row r="10" spans="1:3" x14ac:dyDescent="0.25">
      <c r="A10" s="2" t="s">
        <v>443</v>
      </c>
      <c r="B10" s="6">
        <v>3585</v>
      </c>
      <c r="C10" s="4" t="s">
        <v>4</v>
      </c>
    </row>
    <row r="11" spans="1:3" x14ac:dyDescent="0.25">
      <c r="A11" s="2" t="s">
        <v>216</v>
      </c>
      <c r="B11" s="8">
        <v>6578</v>
      </c>
      <c r="C11" s="8">
        <v>652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7.28515625" bestFit="1" customWidth="1"/>
    <col min="6" max="6" width="17.85546875" bestFit="1" customWidth="1"/>
    <col min="7" max="9" width="19.42578125" bestFit="1" customWidth="1"/>
    <col min="10" max="11" width="30.42578125" bestFit="1" customWidth="1"/>
    <col min="12" max="12" width="36.5703125" bestFit="1" customWidth="1"/>
    <col min="13" max="13" width="22.7109375" bestFit="1" customWidth="1"/>
    <col min="14" max="14" width="27.42578125" bestFit="1" customWidth="1"/>
    <col min="15" max="16" width="22" bestFit="1" customWidth="1"/>
    <col min="17" max="17" width="16.85546875" bestFit="1" customWidth="1"/>
    <col min="18" max="18" width="17.5703125" bestFit="1" customWidth="1"/>
    <col min="19" max="21" width="30.42578125" bestFit="1" customWidth="1"/>
    <col min="22" max="23" width="19.42578125" bestFit="1" customWidth="1"/>
    <col min="24" max="25" width="17.85546875" bestFit="1" customWidth="1"/>
    <col min="26" max="29" width="22.85546875" bestFit="1" customWidth="1"/>
  </cols>
  <sheetData>
    <row r="1" spans="1:29" ht="15" customHeight="1" x14ac:dyDescent="0.25">
      <c r="A1" s="1" t="s">
        <v>832</v>
      </c>
      <c r="B1" s="1" t="s">
        <v>833</v>
      </c>
      <c r="C1" s="7" t="s">
        <v>1</v>
      </c>
      <c r="D1" s="7"/>
      <c r="E1" s="1" t="s">
        <v>833</v>
      </c>
      <c r="F1" s="7" t="s">
        <v>1</v>
      </c>
      <c r="G1" s="7"/>
      <c r="H1" s="7"/>
      <c r="I1" s="7"/>
      <c r="J1" s="7"/>
      <c r="K1" s="1" t="s">
        <v>833</v>
      </c>
      <c r="L1" s="7" t="s">
        <v>1</v>
      </c>
      <c r="M1" s="7"/>
      <c r="N1" s="7"/>
      <c r="O1" s="7"/>
      <c r="P1" s="7"/>
      <c r="Q1" s="7" t="s">
        <v>1</v>
      </c>
      <c r="R1" s="7"/>
      <c r="S1" s="7"/>
      <c r="T1" s="1"/>
      <c r="U1" s="1" t="s">
        <v>833</v>
      </c>
      <c r="V1" s="7" t="s">
        <v>1</v>
      </c>
      <c r="W1" s="7"/>
      <c r="X1" s="7"/>
      <c r="Y1" s="7"/>
      <c r="Z1" s="7"/>
      <c r="AA1" s="7"/>
      <c r="AB1" s="7"/>
      <c r="AC1" s="7"/>
    </row>
    <row r="2" spans="1:29" x14ac:dyDescent="0.25">
      <c r="A2" s="1" t="s">
        <v>24</v>
      </c>
      <c r="B2" s="1" t="s">
        <v>804</v>
      </c>
      <c r="C2" s="1" t="s">
        <v>2</v>
      </c>
      <c r="D2" s="1" t="s">
        <v>26</v>
      </c>
      <c r="E2" s="1" t="s">
        <v>834</v>
      </c>
      <c r="F2" s="1" t="s">
        <v>2</v>
      </c>
      <c r="G2" s="1" t="s">
        <v>2</v>
      </c>
      <c r="H2" s="1" t="s">
        <v>2</v>
      </c>
      <c r="I2" s="1" t="s">
        <v>2</v>
      </c>
      <c r="J2" s="1" t="s">
        <v>2</v>
      </c>
      <c r="K2" s="1" t="s">
        <v>834</v>
      </c>
      <c r="L2" s="1" t="s">
        <v>2</v>
      </c>
      <c r="M2" s="1" t="s">
        <v>2</v>
      </c>
      <c r="N2" s="1" t="s">
        <v>2</v>
      </c>
      <c r="O2" s="1" t="s">
        <v>804</v>
      </c>
      <c r="P2" s="1" t="s">
        <v>804</v>
      </c>
      <c r="Q2" s="1" t="s">
        <v>2</v>
      </c>
      <c r="R2" s="1" t="s">
        <v>2</v>
      </c>
      <c r="S2" s="1" t="s">
        <v>2</v>
      </c>
      <c r="T2" s="1" t="s">
        <v>804</v>
      </c>
      <c r="U2" s="1" t="s">
        <v>834</v>
      </c>
      <c r="V2" s="1" t="s">
        <v>2</v>
      </c>
      <c r="W2" s="1" t="s">
        <v>2</v>
      </c>
      <c r="X2" s="1" t="s">
        <v>2</v>
      </c>
      <c r="Y2" s="1" t="s">
        <v>2</v>
      </c>
      <c r="Z2" s="1" t="s">
        <v>2</v>
      </c>
      <c r="AA2" s="1" t="s">
        <v>2</v>
      </c>
      <c r="AB2" s="1" t="s">
        <v>2</v>
      </c>
      <c r="AC2" s="1" t="s">
        <v>2</v>
      </c>
    </row>
    <row r="3" spans="1:29" ht="45" x14ac:dyDescent="0.25">
      <c r="A3" s="1"/>
      <c r="B3" s="1" t="s">
        <v>108</v>
      </c>
      <c r="C3" s="1" t="s">
        <v>108</v>
      </c>
      <c r="D3" s="1" t="s">
        <v>108</v>
      </c>
      <c r="E3" s="1" t="s">
        <v>449</v>
      </c>
      <c r="F3" s="1" t="s">
        <v>835</v>
      </c>
      <c r="G3" s="1" t="s">
        <v>836</v>
      </c>
      <c r="H3" s="1" t="s">
        <v>837</v>
      </c>
      <c r="I3" s="1" t="s">
        <v>837</v>
      </c>
      <c r="J3" s="1" t="s">
        <v>797</v>
      </c>
      <c r="K3" s="1" t="s">
        <v>797</v>
      </c>
      <c r="L3" s="1" t="s">
        <v>838</v>
      </c>
      <c r="M3" s="1" t="s">
        <v>839</v>
      </c>
      <c r="N3" s="1" t="s">
        <v>840</v>
      </c>
      <c r="O3" s="1" t="s">
        <v>841</v>
      </c>
      <c r="P3" s="1" t="s">
        <v>841</v>
      </c>
      <c r="Q3" s="1" t="s">
        <v>842</v>
      </c>
      <c r="R3" s="1" t="s">
        <v>843</v>
      </c>
      <c r="S3" s="1" t="s">
        <v>798</v>
      </c>
      <c r="T3" s="1" t="s">
        <v>798</v>
      </c>
      <c r="U3" s="1" t="s">
        <v>798</v>
      </c>
      <c r="V3" s="1" t="s">
        <v>844</v>
      </c>
      <c r="W3" s="1" t="s">
        <v>844</v>
      </c>
      <c r="X3" s="1" t="s">
        <v>844</v>
      </c>
      <c r="Y3" s="1" t="s">
        <v>844</v>
      </c>
      <c r="Z3" s="1" t="s">
        <v>847</v>
      </c>
      <c r="AA3" s="1" t="s">
        <v>847</v>
      </c>
      <c r="AB3" s="1" t="s">
        <v>847</v>
      </c>
      <c r="AC3" s="1" t="s">
        <v>847</v>
      </c>
    </row>
    <row r="4" spans="1:29" x14ac:dyDescent="0.25">
      <c r="A4" s="1"/>
      <c r="B4" s="1"/>
      <c r="C4" s="1"/>
      <c r="D4" s="1"/>
      <c r="E4" s="1" t="s">
        <v>108</v>
      </c>
      <c r="F4" s="1" t="s">
        <v>108</v>
      </c>
      <c r="G4" s="1" t="s">
        <v>108</v>
      </c>
      <c r="H4" s="1" t="s">
        <v>108</v>
      </c>
      <c r="I4" s="1" t="s">
        <v>109</v>
      </c>
      <c r="J4" s="1" t="s">
        <v>108</v>
      </c>
      <c r="K4" s="1" t="s">
        <v>449</v>
      </c>
      <c r="L4" s="1" t="s">
        <v>108</v>
      </c>
      <c r="M4" s="1" t="s">
        <v>108</v>
      </c>
      <c r="N4" s="1" t="s">
        <v>108</v>
      </c>
      <c r="O4" s="1" t="s">
        <v>108</v>
      </c>
      <c r="P4" s="1" t="s">
        <v>109</v>
      </c>
      <c r="Q4" s="1"/>
      <c r="R4" s="1"/>
      <c r="S4" s="1"/>
      <c r="T4" s="1" t="s">
        <v>108</v>
      </c>
      <c r="U4" s="1" t="s">
        <v>449</v>
      </c>
      <c r="V4" s="1" t="s">
        <v>836</v>
      </c>
      <c r="W4" s="1" t="s">
        <v>837</v>
      </c>
      <c r="X4" s="1" t="s">
        <v>845</v>
      </c>
      <c r="Y4" s="1" t="s">
        <v>846</v>
      </c>
      <c r="Z4" s="1" t="s">
        <v>836</v>
      </c>
      <c r="AA4" s="1" t="s">
        <v>837</v>
      </c>
      <c r="AB4" s="1" t="s">
        <v>845</v>
      </c>
      <c r="AC4" s="1" t="s">
        <v>846</v>
      </c>
    </row>
    <row r="5" spans="1:29" x14ac:dyDescent="0.25">
      <c r="A5" s="1"/>
      <c r="B5" s="1"/>
      <c r="C5" s="1"/>
      <c r="D5" s="1"/>
      <c r="E5" s="1"/>
      <c r="F5" s="1"/>
      <c r="G5" s="1"/>
      <c r="H5" s="1"/>
      <c r="I5" s="1"/>
      <c r="J5" s="1"/>
      <c r="K5" s="1" t="s">
        <v>108</v>
      </c>
      <c r="L5" s="1"/>
      <c r="M5" s="1"/>
      <c r="N5" s="1"/>
      <c r="O5" s="1"/>
      <c r="P5" s="1"/>
      <c r="Q5" s="1"/>
      <c r="R5" s="1"/>
      <c r="S5" s="1"/>
      <c r="T5" s="1"/>
      <c r="U5" s="1" t="s">
        <v>108</v>
      </c>
      <c r="V5" s="1"/>
      <c r="W5" s="1"/>
      <c r="X5" s="1" t="s">
        <v>835</v>
      </c>
      <c r="Y5" s="1" t="s">
        <v>835</v>
      </c>
      <c r="Z5" s="1"/>
      <c r="AA5" s="1"/>
      <c r="AB5" s="1" t="s">
        <v>835</v>
      </c>
      <c r="AC5" s="1" t="s">
        <v>835</v>
      </c>
    </row>
    <row r="6" spans="1:29" x14ac:dyDescent="0.25">
      <c r="A6" s="3" t="s">
        <v>78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30" x14ac:dyDescent="0.25">
      <c r="A7" s="2" t="s">
        <v>848</v>
      </c>
      <c r="B7" s="4" t="s">
        <v>4</v>
      </c>
      <c r="C7" s="4" t="s">
        <v>4</v>
      </c>
      <c r="D7" s="4" t="s">
        <v>4</v>
      </c>
      <c r="E7" s="4" t="s">
        <v>4</v>
      </c>
      <c r="F7" s="4" t="s">
        <v>4</v>
      </c>
      <c r="G7" s="4" t="s">
        <v>4</v>
      </c>
      <c r="H7" s="4" t="s">
        <v>4</v>
      </c>
      <c r="I7" s="4" t="s">
        <v>4</v>
      </c>
      <c r="J7" s="4" t="s">
        <v>4</v>
      </c>
      <c r="K7" s="4" t="s">
        <v>4</v>
      </c>
      <c r="L7" s="4" t="s">
        <v>4</v>
      </c>
      <c r="M7" s="4" t="s">
        <v>4</v>
      </c>
      <c r="N7" s="4" t="s">
        <v>4</v>
      </c>
      <c r="O7" s="8">
        <v>3180</v>
      </c>
      <c r="P7" s="13">
        <v>286</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849</v>
      </c>
      <c r="B8" s="4">
        <v>75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ht="30" x14ac:dyDescent="0.25">
      <c r="A9" s="2" t="s">
        <v>822</v>
      </c>
      <c r="B9" s="12">
        <v>0.05</v>
      </c>
      <c r="C9" s="4" t="s">
        <v>4</v>
      </c>
      <c r="D9" s="4" t="s">
        <v>4</v>
      </c>
      <c r="E9" s="4" t="s">
        <v>4</v>
      </c>
      <c r="F9" s="4" t="s">
        <v>4</v>
      </c>
      <c r="G9" s="4" t="s">
        <v>4</v>
      </c>
      <c r="H9" s="4" t="s">
        <v>4</v>
      </c>
      <c r="I9" s="4" t="s">
        <v>4</v>
      </c>
      <c r="J9" s="12">
        <v>7.7499999999999999E-2</v>
      </c>
      <c r="K9" s="4" t="s">
        <v>4</v>
      </c>
      <c r="L9" s="4" t="s">
        <v>4</v>
      </c>
      <c r="M9" s="4" t="s">
        <v>4</v>
      </c>
      <c r="N9" s="4" t="s">
        <v>4</v>
      </c>
      <c r="O9" s="4" t="s">
        <v>4</v>
      </c>
      <c r="P9" s="4" t="s">
        <v>4</v>
      </c>
      <c r="Q9" s="4" t="s">
        <v>4</v>
      </c>
      <c r="R9" s="4" t="s">
        <v>4</v>
      </c>
      <c r="S9" s="12">
        <v>0.05</v>
      </c>
      <c r="T9" s="12">
        <v>0.05</v>
      </c>
      <c r="U9" s="12">
        <v>0.05</v>
      </c>
      <c r="V9" s="4" t="s">
        <v>4</v>
      </c>
      <c r="W9" s="4" t="s">
        <v>4</v>
      </c>
      <c r="X9" s="4" t="s">
        <v>4</v>
      </c>
      <c r="Y9" s="4" t="s">
        <v>4</v>
      </c>
      <c r="Z9" s="4" t="s">
        <v>4</v>
      </c>
      <c r="AA9" s="4" t="s">
        <v>4</v>
      </c>
      <c r="AB9" s="4" t="s">
        <v>4</v>
      </c>
      <c r="AC9" s="4" t="s">
        <v>4</v>
      </c>
    </row>
    <row r="10" spans="1:29" ht="30" x14ac:dyDescent="0.25">
      <c r="A10" s="2" t="s">
        <v>85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5">
        <v>42767</v>
      </c>
      <c r="R10" s="5">
        <v>42491</v>
      </c>
      <c r="S10" s="4" t="s">
        <v>4</v>
      </c>
      <c r="T10" s="4" t="s">
        <v>4</v>
      </c>
      <c r="U10" s="4" t="s">
        <v>4</v>
      </c>
      <c r="V10" s="4" t="s">
        <v>4</v>
      </c>
      <c r="W10" s="4" t="s">
        <v>4</v>
      </c>
      <c r="X10" s="4" t="s">
        <v>4</v>
      </c>
      <c r="Y10" s="4" t="s">
        <v>4</v>
      </c>
      <c r="Z10" s="4" t="s">
        <v>4</v>
      </c>
      <c r="AA10" s="4" t="s">
        <v>4</v>
      </c>
      <c r="AB10" s="4" t="s">
        <v>4</v>
      </c>
      <c r="AC10" s="4" t="s">
        <v>4</v>
      </c>
    </row>
    <row r="11" spans="1:29" x14ac:dyDescent="0.25">
      <c r="A11" s="2" t="s">
        <v>819</v>
      </c>
      <c r="B11" s="4" t="s">
        <v>4</v>
      </c>
      <c r="C11" s="4" t="s">
        <v>4</v>
      </c>
      <c r="D11" s="4" t="s">
        <v>4</v>
      </c>
      <c r="E11" s="4" t="s">
        <v>4</v>
      </c>
      <c r="F11" s="6">
        <v>1580</v>
      </c>
      <c r="G11" s="4">
        <v>500</v>
      </c>
      <c r="H11" s="6">
        <v>1100</v>
      </c>
      <c r="I11" s="4">
        <v>286</v>
      </c>
      <c r="J11" s="4" t="s">
        <v>4</v>
      </c>
      <c r="K11" s="4" t="s">
        <v>4</v>
      </c>
      <c r="L11" s="4" t="s">
        <v>4</v>
      </c>
      <c r="M11" s="4">
        <v>635</v>
      </c>
      <c r="N11" s="4">
        <v>575</v>
      </c>
      <c r="O11" s="4" t="s">
        <v>4</v>
      </c>
      <c r="P11" s="4" t="s">
        <v>4</v>
      </c>
      <c r="Q11" s="4" t="s">
        <v>4</v>
      </c>
      <c r="R11" s="4" t="s">
        <v>4</v>
      </c>
      <c r="S11" s="4" t="s">
        <v>4</v>
      </c>
      <c r="T11" s="4">
        <v>750</v>
      </c>
      <c r="U11" s="4">
        <v>800</v>
      </c>
      <c r="V11" s="4" t="s">
        <v>4</v>
      </c>
      <c r="W11" s="4" t="s">
        <v>4</v>
      </c>
      <c r="X11" s="4" t="s">
        <v>4</v>
      </c>
      <c r="Y11" s="4" t="s">
        <v>4</v>
      </c>
      <c r="Z11" s="4" t="s">
        <v>4</v>
      </c>
      <c r="AA11" s="4" t="s">
        <v>4</v>
      </c>
      <c r="AB11" s="4" t="s">
        <v>4</v>
      </c>
      <c r="AC11" s="4" t="s">
        <v>4</v>
      </c>
    </row>
    <row r="12" spans="1:29" ht="30" x14ac:dyDescent="0.25">
      <c r="A12" s="2" t="s">
        <v>851</v>
      </c>
      <c r="B12" s="4" t="s">
        <v>4</v>
      </c>
      <c r="C12" s="4" t="s">
        <v>4</v>
      </c>
      <c r="D12" s="4" t="s">
        <v>4</v>
      </c>
      <c r="E12" s="4" t="s">
        <v>4</v>
      </c>
      <c r="F12" s="4" t="s">
        <v>852</v>
      </c>
      <c r="G12" s="4" t="s">
        <v>853</v>
      </c>
      <c r="H12" s="4" t="s">
        <v>854</v>
      </c>
      <c r="I12" s="4" t="s">
        <v>854</v>
      </c>
      <c r="J12" s="4" t="s">
        <v>4</v>
      </c>
      <c r="K12" s="4" t="s">
        <v>4</v>
      </c>
      <c r="L12" s="4" t="s">
        <v>4</v>
      </c>
      <c r="M12" s="4" t="s">
        <v>855</v>
      </c>
      <c r="N12" s="4" t="s">
        <v>852</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ht="30" x14ac:dyDescent="0.25">
      <c r="A13" s="2" t="s">
        <v>856</v>
      </c>
      <c r="B13" s="4" t="s">
        <v>4</v>
      </c>
      <c r="C13" s="4" t="s">
        <v>4</v>
      </c>
      <c r="D13" s="4" t="s">
        <v>4</v>
      </c>
      <c r="E13" s="4" t="s">
        <v>4</v>
      </c>
      <c r="F13" s="4" t="s">
        <v>4</v>
      </c>
      <c r="G13" s="4" t="s">
        <v>4</v>
      </c>
      <c r="H13" s="4" t="s">
        <v>4</v>
      </c>
      <c r="I13" s="4" t="s">
        <v>4</v>
      </c>
      <c r="J13" s="4" t="s">
        <v>4</v>
      </c>
      <c r="K13" s="4" t="s">
        <v>4</v>
      </c>
      <c r="L13" s="4">
        <v>280</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x14ac:dyDescent="0.25">
      <c r="A14" s="2" t="s">
        <v>857</v>
      </c>
      <c r="B14" s="4" t="s">
        <v>4</v>
      </c>
      <c r="C14" s="4" t="s">
        <v>4</v>
      </c>
      <c r="D14" s="4" t="s">
        <v>4</v>
      </c>
      <c r="E14" s="4" t="s">
        <v>4</v>
      </c>
      <c r="F14" s="4" t="s">
        <v>4</v>
      </c>
      <c r="G14" s="4" t="s">
        <v>4</v>
      </c>
      <c r="H14" s="4" t="s">
        <v>4</v>
      </c>
      <c r="I14" s="4" t="s">
        <v>4</v>
      </c>
      <c r="J14" s="4" t="s">
        <v>4</v>
      </c>
      <c r="K14" s="4" t="s">
        <v>4</v>
      </c>
      <c r="L14" s="6">
        <v>1080</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x14ac:dyDescent="0.25">
      <c r="A15" s="2" t="s">
        <v>858</v>
      </c>
      <c r="B15" s="4" t="s">
        <v>4</v>
      </c>
      <c r="C15" s="4" t="s">
        <v>4</v>
      </c>
      <c r="D15" s="4" t="s">
        <v>4</v>
      </c>
      <c r="E15" s="4">
        <v>-51</v>
      </c>
      <c r="F15" s="4" t="s">
        <v>4</v>
      </c>
      <c r="G15" s="4" t="s">
        <v>4</v>
      </c>
      <c r="H15" s="4" t="s">
        <v>4</v>
      </c>
      <c r="I15" s="4" t="s">
        <v>4</v>
      </c>
      <c r="J15" s="4">
        <v>45</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x14ac:dyDescent="0.25">
      <c r="A16" s="2" t="s">
        <v>823</v>
      </c>
      <c r="B16" s="4" t="s">
        <v>4</v>
      </c>
      <c r="C16" s="4" t="s">
        <v>4</v>
      </c>
      <c r="D16" s="4" t="s">
        <v>4</v>
      </c>
      <c r="E16" s="4" t="s">
        <v>4</v>
      </c>
      <c r="F16" s="4" t="s">
        <v>4</v>
      </c>
      <c r="G16" s="4" t="s">
        <v>4</v>
      </c>
      <c r="H16" s="4" t="s">
        <v>4</v>
      </c>
      <c r="I16" s="4" t="s">
        <v>4</v>
      </c>
      <c r="J16" s="4" t="s">
        <v>824</v>
      </c>
      <c r="K16" s="4" t="s">
        <v>4</v>
      </c>
      <c r="L16" s="4" t="s">
        <v>4</v>
      </c>
      <c r="M16" s="4" t="s">
        <v>4</v>
      </c>
      <c r="N16" s="4" t="s">
        <v>4</v>
      </c>
      <c r="O16" s="4" t="s">
        <v>4</v>
      </c>
      <c r="P16" s="4" t="s">
        <v>4</v>
      </c>
      <c r="Q16" s="4" t="s">
        <v>4</v>
      </c>
      <c r="R16" s="4" t="s">
        <v>4</v>
      </c>
      <c r="S16" s="4" t="s">
        <v>825</v>
      </c>
      <c r="T16" s="4" t="s">
        <v>4</v>
      </c>
      <c r="U16" s="4" t="s">
        <v>825</v>
      </c>
      <c r="V16" s="4" t="s">
        <v>4</v>
      </c>
      <c r="W16" s="4" t="s">
        <v>4</v>
      </c>
      <c r="X16" s="4" t="s">
        <v>4</v>
      </c>
      <c r="Y16" s="4" t="s">
        <v>4</v>
      </c>
      <c r="Z16" s="4" t="s">
        <v>4</v>
      </c>
      <c r="AA16" s="4" t="s">
        <v>4</v>
      </c>
      <c r="AB16" s="4" t="s">
        <v>4</v>
      </c>
      <c r="AC16" s="4" t="s">
        <v>4</v>
      </c>
    </row>
    <row r="17" spans="1:29" ht="30" x14ac:dyDescent="0.25">
      <c r="A17" s="2" t="s">
        <v>859</v>
      </c>
      <c r="B17" s="4" t="s">
        <v>4</v>
      </c>
      <c r="C17" s="4" t="s">
        <v>4</v>
      </c>
      <c r="D17" s="4" t="s">
        <v>4</v>
      </c>
      <c r="E17" s="4" t="s">
        <v>4</v>
      </c>
      <c r="F17" s="4" t="s">
        <v>4</v>
      </c>
      <c r="G17" s="4" t="s">
        <v>4</v>
      </c>
      <c r="H17" s="4" t="s">
        <v>4</v>
      </c>
      <c r="I17" s="4" t="s">
        <v>4</v>
      </c>
      <c r="J17" s="4" t="s">
        <v>4</v>
      </c>
      <c r="K17" s="12">
        <v>1</v>
      </c>
      <c r="L17" s="12">
        <v>1</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x14ac:dyDescent="0.25">
      <c r="A18" s="2" t="s">
        <v>860</v>
      </c>
      <c r="B18" s="4" t="s">
        <v>4</v>
      </c>
      <c r="C18" s="4" t="s">
        <v>4</v>
      </c>
      <c r="D18" s="4" t="s">
        <v>4</v>
      </c>
      <c r="E18" s="4" t="s">
        <v>4</v>
      </c>
      <c r="F18" s="12">
        <v>3.7499999999999999E-2</v>
      </c>
      <c r="G18" s="12">
        <v>0.01</v>
      </c>
      <c r="H18" s="12">
        <v>0.01</v>
      </c>
      <c r="I18" s="12">
        <v>0.01</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x14ac:dyDescent="0.25">
      <c r="A19" s="2" t="s">
        <v>86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12">
        <v>1.2500000000000001E-2</v>
      </c>
      <c r="W19" s="12">
        <v>0.02</v>
      </c>
      <c r="X19" s="12">
        <v>5.0000000000000001E-3</v>
      </c>
      <c r="Y19" s="12">
        <v>1.2500000000000001E-2</v>
      </c>
      <c r="Z19" s="12">
        <v>2.2499999999999999E-2</v>
      </c>
      <c r="AA19" s="12">
        <v>0.03</v>
      </c>
      <c r="AB19" s="12">
        <v>1.4999999999999999E-2</v>
      </c>
      <c r="AC19" s="12">
        <v>2.2499999999999999E-2</v>
      </c>
    </row>
    <row r="20" spans="1:29" ht="30" x14ac:dyDescent="0.25">
      <c r="A20" s="2" t="s">
        <v>862</v>
      </c>
      <c r="B20" s="4" t="s">
        <v>4</v>
      </c>
      <c r="C20" s="4" t="s">
        <v>4</v>
      </c>
      <c r="D20" s="4" t="s">
        <v>4</v>
      </c>
      <c r="E20" s="4" t="s">
        <v>4</v>
      </c>
      <c r="F20" s="12">
        <v>0.05</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ht="30" x14ac:dyDescent="0.25">
      <c r="A21" s="2" t="s">
        <v>863</v>
      </c>
      <c r="B21" s="4" t="s">
        <v>4</v>
      </c>
      <c r="C21" s="4" t="s">
        <v>4</v>
      </c>
      <c r="D21" s="4" t="s">
        <v>4</v>
      </c>
      <c r="E21" s="4" t="s">
        <v>4</v>
      </c>
      <c r="F21" s="12">
        <v>0.05</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ht="30" x14ac:dyDescent="0.25">
      <c r="A22" s="2" t="s">
        <v>864</v>
      </c>
      <c r="B22" s="4" t="s">
        <v>4</v>
      </c>
      <c r="C22" s="4" t="s">
        <v>4</v>
      </c>
      <c r="D22" s="4" t="s">
        <v>4</v>
      </c>
      <c r="E22" s="4" t="s">
        <v>4</v>
      </c>
      <c r="F22" s="12">
        <v>7.4999999999999997E-2</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row r="23" spans="1:29" ht="30" x14ac:dyDescent="0.25">
      <c r="A23" s="2" t="s">
        <v>865</v>
      </c>
      <c r="B23" s="4" t="s">
        <v>4</v>
      </c>
      <c r="C23" s="4" t="s">
        <v>4</v>
      </c>
      <c r="D23" s="4" t="s">
        <v>4</v>
      </c>
      <c r="E23" s="4" t="s">
        <v>4</v>
      </c>
      <c r="F23" s="12">
        <v>0.1</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ht="30" x14ac:dyDescent="0.25">
      <c r="A24" s="2" t="s">
        <v>866</v>
      </c>
      <c r="B24" s="4" t="s">
        <v>4</v>
      </c>
      <c r="C24" s="4" t="s">
        <v>4</v>
      </c>
      <c r="D24" s="4" t="s">
        <v>4</v>
      </c>
      <c r="E24" s="4" t="s">
        <v>4</v>
      </c>
      <c r="F24" s="12">
        <v>0.72499999999999998</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ht="30" x14ac:dyDescent="0.25">
      <c r="A25" s="2" t="s">
        <v>86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12">
        <v>0.03</v>
      </c>
      <c r="X25" s="4" t="s">
        <v>4</v>
      </c>
      <c r="Y25" s="4" t="s">
        <v>4</v>
      </c>
      <c r="Z25" s="4" t="s">
        <v>4</v>
      </c>
      <c r="AA25" s="4" t="s">
        <v>4</v>
      </c>
      <c r="AB25" s="4" t="s">
        <v>4</v>
      </c>
      <c r="AC25" s="4" t="s">
        <v>4</v>
      </c>
    </row>
    <row r="26" spans="1:29" ht="30" x14ac:dyDescent="0.25">
      <c r="A26" s="2" t="s">
        <v>856</v>
      </c>
      <c r="B26" s="4" t="s">
        <v>4</v>
      </c>
      <c r="C26" s="8">
        <v>3748</v>
      </c>
      <c r="D26" s="8">
        <v>1911</v>
      </c>
      <c r="E26" s="4" t="s">
        <v>4</v>
      </c>
      <c r="F26" s="4" t="s">
        <v>4</v>
      </c>
      <c r="G26" s="4" t="s">
        <v>4</v>
      </c>
      <c r="H26" s="4" t="s">
        <v>4</v>
      </c>
      <c r="I26" s="4" t="s">
        <v>4</v>
      </c>
      <c r="J26" s="4" t="s">
        <v>4</v>
      </c>
      <c r="K26" s="8">
        <v>800</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row>
  </sheetData>
  <mergeCells count="6">
    <mergeCell ref="C1:D1"/>
    <mergeCell ref="F1:J1"/>
    <mergeCell ref="L1:N1"/>
    <mergeCell ref="O1:P1"/>
    <mergeCell ref="Q1:S1"/>
    <mergeCell ref="V1:A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7.28515625" bestFit="1" customWidth="1"/>
  </cols>
  <sheetData>
    <row r="1" spans="1:7" ht="15" customHeight="1" x14ac:dyDescent="0.25">
      <c r="A1" s="1" t="s">
        <v>868</v>
      </c>
      <c r="B1" s="7" t="s">
        <v>25</v>
      </c>
      <c r="C1" s="7"/>
      <c r="D1" s="7" t="s">
        <v>1</v>
      </c>
      <c r="E1" s="7"/>
      <c r="F1" s="1"/>
      <c r="G1" s="1"/>
    </row>
    <row r="2" spans="1:7" x14ac:dyDescent="0.25">
      <c r="A2" s="1" t="s">
        <v>24</v>
      </c>
      <c r="B2" s="7" t="s">
        <v>2</v>
      </c>
      <c r="C2" s="7" t="s">
        <v>26</v>
      </c>
      <c r="D2" s="7" t="s">
        <v>2</v>
      </c>
      <c r="E2" s="7" t="s">
        <v>26</v>
      </c>
      <c r="F2" s="7" t="s">
        <v>70</v>
      </c>
      <c r="G2" s="1" t="s">
        <v>869</v>
      </c>
    </row>
    <row r="3" spans="1:7" x14ac:dyDescent="0.25">
      <c r="A3" s="1"/>
      <c r="B3" s="7"/>
      <c r="C3" s="7"/>
      <c r="D3" s="7"/>
      <c r="E3" s="7"/>
      <c r="F3" s="7"/>
      <c r="G3" s="1" t="s">
        <v>870</v>
      </c>
    </row>
    <row r="4" spans="1:7" x14ac:dyDescent="0.25">
      <c r="A4" s="3" t="s">
        <v>871</v>
      </c>
      <c r="B4" s="4" t="s">
        <v>4</v>
      </c>
      <c r="C4" s="4" t="s">
        <v>4</v>
      </c>
      <c r="D4" s="4" t="s">
        <v>4</v>
      </c>
      <c r="E4" s="4" t="s">
        <v>4</v>
      </c>
      <c r="F4" s="4" t="s">
        <v>4</v>
      </c>
      <c r="G4" s="4" t="s">
        <v>4</v>
      </c>
    </row>
    <row r="5" spans="1:7" x14ac:dyDescent="0.25">
      <c r="A5" s="2" t="s">
        <v>872</v>
      </c>
      <c r="B5" s="12">
        <v>0.5</v>
      </c>
      <c r="C5" s="12">
        <v>0.28000000000000003</v>
      </c>
      <c r="D5" s="12">
        <v>0.47</v>
      </c>
      <c r="E5" s="12">
        <v>0.31</v>
      </c>
      <c r="F5" s="4" t="s">
        <v>4</v>
      </c>
      <c r="G5" s="4" t="s">
        <v>4</v>
      </c>
    </row>
    <row r="6" spans="1:7" ht="30" x14ac:dyDescent="0.25">
      <c r="A6" s="2" t="s">
        <v>873</v>
      </c>
      <c r="B6" s="4" t="s">
        <v>4</v>
      </c>
      <c r="C6" s="4" t="s">
        <v>4</v>
      </c>
      <c r="D6" s="4" t="s">
        <v>4</v>
      </c>
      <c r="E6" s="4" t="s">
        <v>4</v>
      </c>
      <c r="F6" s="8">
        <v>457</v>
      </c>
      <c r="G6" s="8">
        <v>489</v>
      </c>
    </row>
  </sheetData>
  <mergeCells count="7">
    <mergeCell ref="F2:F3"/>
    <mergeCell ref="B1:C1"/>
    <mergeCell ref="D1:E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74</v>
      </c>
      <c r="B1" s="1" t="s">
        <v>1</v>
      </c>
    </row>
    <row r="2" spans="1:2" x14ac:dyDescent="0.25">
      <c r="A2" s="7"/>
      <c r="B2" s="1" t="s">
        <v>2</v>
      </c>
    </row>
    <row r="3" spans="1:2" x14ac:dyDescent="0.25">
      <c r="A3" s="7"/>
      <c r="B3" s="1" t="s">
        <v>681</v>
      </c>
    </row>
    <row r="4" spans="1:2" ht="30" x14ac:dyDescent="0.25">
      <c r="A4" s="3" t="s">
        <v>875</v>
      </c>
      <c r="B4" s="4" t="s">
        <v>4</v>
      </c>
    </row>
    <row r="5" spans="1:2" x14ac:dyDescent="0.25">
      <c r="A5" s="2" t="s">
        <v>684</v>
      </c>
      <c r="B5" s="4">
        <v>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76</v>
      </c>
      <c r="B1" s="7" t="s">
        <v>25</v>
      </c>
      <c r="C1" s="7"/>
      <c r="D1" s="7" t="s">
        <v>1</v>
      </c>
      <c r="E1" s="7"/>
      <c r="F1" s="1"/>
    </row>
    <row r="2" spans="1:6" x14ac:dyDescent="0.25">
      <c r="A2" s="1" t="s">
        <v>24</v>
      </c>
      <c r="B2" s="1" t="s">
        <v>2</v>
      </c>
      <c r="C2" s="1" t="s">
        <v>26</v>
      </c>
      <c r="D2" s="1" t="s">
        <v>2</v>
      </c>
      <c r="E2" s="1" t="s">
        <v>26</v>
      </c>
      <c r="F2" s="1" t="s">
        <v>70</v>
      </c>
    </row>
    <row r="3" spans="1:6" ht="30" x14ac:dyDescent="0.25">
      <c r="A3" s="3" t="s">
        <v>875</v>
      </c>
      <c r="B3" s="4" t="s">
        <v>4</v>
      </c>
      <c r="C3" s="4" t="s">
        <v>4</v>
      </c>
      <c r="D3" s="4" t="s">
        <v>4</v>
      </c>
      <c r="E3" s="4" t="s">
        <v>4</v>
      </c>
      <c r="F3" s="4" t="s">
        <v>4</v>
      </c>
    </row>
    <row r="4" spans="1:6" x14ac:dyDescent="0.25">
      <c r="A4" s="2" t="s">
        <v>27</v>
      </c>
      <c r="B4" s="8">
        <v>1594</v>
      </c>
      <c r="C4" s="8">
        <v>1386</v>
      </c>
      <c r="D4" s="8">
        <v>3083</v>
      </c>
      <c r="E4" s="8">
        <v>2705</v>
      </c>
      <c r="F4" s="4" t="s">
        <v>4</v>
      </c>
    </row>
    <row r="5" spans="1:6" x14ac:dyDescent="0.25">
      <c r="A5" s="2" t="s">
        <v>30</v>
      </c>
      <c r="B5" s="4">
        <v>145</v>
      </c>
      <c r="C5" s="4">
        <v>126</v>
      </c>
      <c r="D5" s="4">
        <v>286</v>
      </c>
      <c r="E5" s="4">
        <v>247</v>
      </c>
      <c r="F5" s="4" t="s">
        <v>4</v>
      </c>
    </row>
    <row r="6" spans="1:6" x14ac:dyDescent="0.25">
      <c r="A6" s="2" t="s">
        <v>31</v>
      </c>
      <c r="B6" s="4">
        <v>13</v>
      </c>
      <c r="C6" s="4">
        <v>8</v>
      </c>
      <c r="D6" s="4">
        <v>37</v>
      </c>
      <c r="E6" s="4">
        <v>43</v>
      </c>
      <c r="F6" s="4" t="s">
        <v>4</v>
      </c>
    </row>
    <row r="7" spans="1:6" x14ac:dyDescent="0.25">
      <c r="A7" s="2" t="s">
        <v>122</v>
      </c>
      <c r="B7" s="4">
        <v>12</v>
      </c>
      <c r="C7" s="4">
        <v>11</v>
      </c>
      <c r="D7" s="4">
        <v>23</v>
      </c>
      <c r="E7" s="4">
        <v>21</v>
      </c>
      <c r="F7" s="4" t="s">
        <v>4</v>
      </c>
    </row>
    <row r="8" spans="1:6" x14ac:dyDescent="0.25">
      <c r="A8" s="2" t="s">
        <v>469</v>
      </c>
      <c r="B8" s="4">
        <v>278</v>
      </c>
      <c r="C8" s="4">
        <v>240</v>
      </c>
      <c r="D8" s="4">
        <v>471</v>
      </c>
      <c r="E8" s="4">
        <v>382</v>
      </c>
      <c r="F8" s="4" t="s">
        <v>4</v>
      </c>
    </row>
    <row r="9" spans="1:6" x14ac:dyDescent="0.25">
      <c r="A9" s="2" t="s">
        <v>82</v>
      </c>
      <c r="B9" s="6">
        <v>15543</v>
      </c>
      <c r="C9" s="4" t="s">
        <v>4</v>
      </c>
      <c r="D9" s="6">
        <v>15543</v>
      </c>
      <c r="E9" s="4" t="s">
        <v>4</v>
      </c>
      <c r="F9" s="6">
        <v>15516</v>
      </c>
    </row>
    <row r="10" spans="1:6" x14ac:dyDescent="0.25">
      <c r="A10" s="2" t="s">
        <v>877</v>
      </c>
      <c r="B10" s="4" t="s">
        <v>4</v>
      </c>
      <c r="C10" s="4" t="s">
        <v>4</v>
      </c>
      <c r="D10" s="4" t="s">
        <v>4</v>
      </c>
      <c r="E10" s="4" t="s">
        <v>4</v>
      </c>
      <c r="F10" s="4" t="s">
        <v>4</v>
      </c>
    </row>
    <row r="11" spans="1:6" ht="30" x14ac:dyDescent="0.25">
      <c r="A11" s="3" t="s">
        <v>875</v>
      </c>
      <c r="B11" s="4" t="s">
        <v>4</v>
      </c>
      <c r="C11" s="4" t="s">
        <v>4</v>
      </c>
      <c r="D11" s="4" t="s">
        <v>4</v>
      </c>
      <c r="E11" s="4" t="s">
        <v>4</v>
      </c>
      <c r="F11" s="4" t="s">
        <v>4</v>
      </c>
    </row>
    <row r="12" spans="1:6" x14ac:dyDescent="0.25">
      <c r="A12" s="2" t="s">
        <v>27</v>
      </c>
      <c r="B12" s="4">
        <v>900</v>
      </c>
      <c r="C12" s="4">
        <v>844</v>
      </c>
      <c r="D12" s="6">
        <v>1737</v>
      </c>
      <c r="E12" s="6">
        <v>1655</v>
      </c>
      <c r="F12" s="4" t="s">
        <v>4</v>
      </c>
    </row>
    <row r="13" spans="1:6" x14ac:dyDescent="0.25">
      <c r="A13" s="2" t="s">
        <v>30</v>
      </c>
      <c r="B13" s="4">
        <v>57</v>
      </c>
      <c r="C13" s="4">
        <v>52</v>
      </c>
      <c r="D13" s="4">
        <v>111</v>
      </c>
      <c r="E13" s="4">
        <v>100</v>
      </c>
      <c r="F13" s="4" t="s">
        <v>4</v>
      </c>
    </row>
    <row r="14" spans="1:6" x14ac:dyDescent="0.25">
      <c r="A14" s="2" t="s">
        <v>31</v>
      </c>
      <c r="B14" s="4">
        <v>4</v>
      </c>
      <c r="C14" s="4">
        <v>6</v>
      </c>
      <c r="D14" s="4">
        <v>22</v>
      </c>
      <c r="E14" s="4">
        <v>17</v>
      </c>
      <c r="F14" s="4" t="s">
        <v>4</v>
      </c>
    </row>
    <row r="15" spans="1:6" x14ac:dyDescent="0.25">
      <c r="A15" s="2" t="s">
        <v>122</v>
      </c>
      <c r="B15" s="4">
        <v>3</v>
      </c>
      <c r="C15" s="4">
        <v>4</v>
      </c>
      <c r="D15" s="4">
        <v>9</v>
      </c>
      <c r="E15" s="4">
        <v>7</v>
      </c>
      <c r="F15" s="4" t="s">
        <v>4</v>
      </c>
    </row>
    <row r="16" spans="1:6" x14ac:dyDescent="0.25">
      <c r="A16" s="2" t="s">
        <v>469</v>
      </c>
      <c r="B16" s="4">
        <v>103</v>
      </c>
      <c r="C16" s="4">
        <v>105</v>
      </c>
      <c r="D16" s="4">
        <v>143</v>
      </c>
      <c r="E16" s="4">
        <v>161</v>
      </c>
      <c r="F16" s="4" t="s">
        <v>4</v>
      </c>
    </row>
    <row r="17" spans="1:6" x14ac:dyDescent="0.25">
      <c r="A17" s="2" t="s">
        <v>82</v>
      </c>
      <c r="B17" s="6">
        <v>7033</v>
      </c>
      <c r="C17" s="4" t="s">
        <v>4</v>
      </c>
      <c r="D17" s="6">
        <v>7033</v>
      </c>
      <c r="E17" s="4" t="s">
        <v>4</v>
      </c>
      <c r="F17" s="6">
        <v>6768</v>
      </c>
    </row>
    <row r="18" spans="1:6" x14ac:dyDescent="0.25">
      <c r="A18" s="2" t="s">
        <v>878</v>
      </c>
      <c r="B18" s="4" t="s">
        <v>4</v>
      </c>
      <c r="C18" s="4" t="s">
        <v>4</v>
      </c>
      <c r="D18" s="4" t="s">
        <v>4</v>
      </c>
      <c r="E18" s="4" t="s">
        <v>4</v>
      </c>
      <c r="F18" s="4" t="s">
        <v>4</v>
      </c>
    </row>
    <row r="19" spans="1:6" ht="30" x14ac:dyDescent="0.25">
      <c r="A19" s="3" t="s">
        <v>875</v>
      </c>
      <c r="B19" s="4" t="s">
        <v>4</v>
      </c>
      <c r="C19" s="4" t="s">
        <v>4</v>
      </c>
      <c r="D19" s="4" t="s">
        <v>4</v>
      </c>
      <c r="E19" s="4" t="s">
        <v>4</v>
      </c>
      <c r="F19" s="4" t="s">
        <v>4</v>
      </c>
    </row>
    <row r="20" spans="1:6" x14ac:dyDescent="0.25">
      <c r="A20" s="2" t="s">
        <v>27</v>
      </c>
      <c r="B20" s="4">
        <v>694</v>
      </c>
      <c r="C20" s="4">
        <v>542</v>
      </c>
      <c r="D20" s="6">
        <v>1346</v>
      </c>
      <c r="E20" s="6">
        <v>1050</v>
      </c>
      <c r="F20" s="4" t="s">
        <v>4</v>
      </c>
    </row>
    <row r="21" spans="1:6" x14ac:dyDescent="0.25">
      <c r="A21" s="2" t="s">
        <v>30</v>
      </c>
      <c r="B21" s="4">
        <v>87</v>
      </c>
      <c r="C21" s="4">
        <v>72</v>
      </c>
      <c r="D21" s="4">
        <v>173</v>
      </c>
      <c r="E21" s="4">
        <v>143</v>
      </c>
      <c r="F21" s="4" t="s">
        <v>4</v>
      </c>
    </row>
    <row r="22" spans="1:6" x14ac:dyDescent="0.25">
      <c r="A22" s="2" t="s">
        <v>31</v>
      </c>
      <c r="B22" s="4">
        <v>7</v>
      </c>
      <c r="C22" s="4">
        <v>4</v>
      </c>
      <c r="D22" s="4">
        <v>10</v>
      </c>
      <c r="E22" s="4">
        <v>12</v>
      </c>
      <c r="F22" s="4" t="s">
        <v>4</v>
      </c>
    </row>
    <row r="23" spans="1:6" x14ac:dyDescent="0.25">
      <c r="A23" s="2" t="s">
        <v>122</v>
      </c>
      <c r="B23" s="4">
        <v>2</v>
      </c>
      <c r="C23" s="4">
        <v>2</v>
      </c>
      <c r="D23" s="4">
        <v>6</v>
      </c>
      <c r="E23" s="4">
        <v>4</v>
      </c>
      <c r="F23" s="4" t="s">
        <v>4</v>
      </c>
    </row>
    <row r="24" spans="1:6" x14ac:dyDescent="0.25">
      <c r="A24" s="2" t="s">
        <v>469</v>
      </c>
      <c r="B24" s="4">
        <v>203</v>
      </c>
      <c r="C24" s="4">
        <v>159</v>
      </c>
      <c r="D24" s="4">
        <v>376</v>
      </c>
      <c r="E24" s="4">
        <v>278</v>
      </c>
      <c r="F24" s="4" t="s">
        <v>4</v>
      </c>
    </row>
    <row r="25" spans="1:6" x14ac:dyDescent="0.25">
      <c r="A25" s="2" t="s">
        <v>82</v>
      </c>
      <c r="B25" s="6">
        <v>8251</v>
      </c>
      <c r="C25" s="4" t="s">
        <v>4</v>
      </c>
      <c r="D25" s="6">
        <v>8251</v>
      </c>
      <c r="E25" s="4" t="s">
        <v>4</v>
      </c>
      <c r="F25" s="6">
        <v>8326</v>
      </c>
    </row>
    <row r="26" spans="1:6" x14ac:dyDescent="0.25">
      <c r="A26" s="2" t="s">
        <v>467</v>
      </c>
      <c r="B26" s="4" t="s">
        <v>4</v>
      </c>
      <c r="C26" s="4" t="s">
        <v>4</v>
      </c>
      <c r="D26" s="4" t="s">
        <v>4</v>
      </c>
      <c r="E26" s="4" t="s">
        <v>4</v>
      </c>
      <c r="F26" s="4" t="s">
        <v>4</v>
      </c>
    </row>
    <row r="27" spans="1:6" ht="30" x14ac:dyDescent="0.25">
      <c r="A27" s="3" t="s">
        <v>875</v>
      </c>
      <c r="B27" s="4" t="s">
        <v>4</v>
      </c>
      <c r="C27" s="4" t="s">
        <v>4</v>
      </c>
      <c r="D27" s="4" t="s">
        <v>4</v>
      </c>
      <c r="E27" s="4" t="s">
        <v>4</v>
      </c>
      <c r="F27" s="4" t="s">
        <v>4</v>
      </c>
    </row>
    <row r="28" spans="1:6" x14ac:dyDescent="0.25">
      <c r="A28" s="2" t="s">
        <v>30</v>
      </c>
      <c r="B28" s="4">
        <v>1</v>
      </c>
      <c r="C28" s="4">
        <v>2</v>
      </c>
      <c r="D28" s="4">
        <v>2</v>
      </c>
      <c r="E28" s="4">
        <v>4</v>
      </c>
      <c r="F28" s="4" t="s">
        <v>4</v>
      </c>
    </row>
    <row r="29" spans="1:6" x14ac:dyDescent="0.25">
      <c r="A29" s="2" t="s">
        <v>31</v>
      </c>
      <c r="B29" s="4">
        <v>2</v>
      </c>
      <c r="C29" s="4">
        <v>-2</v>
      </c>
      <c r="D29" s="4">
        <v>5</v>
      </c>
      <c r="E29" s="4">
        <v>14</v>
      </c>
      <c r="F29" s="4" t="s">
        <v>4</v>
      </c>
    </row>
    <row r="30" spans="1:6" x14ac:dyDescent="0.25">
      <c r="A30" s="2" t="s">
        <v>122</v>
      </c>
      <c r="B30" s="4">
        <v>7</v>
      </c>
      <c r="C30" s="4">
        <v>5</v>
      </c>
      <c r="D30" s="4">
        <v>8</v>
      </c>
      <c r="E30" s="4">
        <v>10</v>
      </c>
      <c r="F30" s="4" t="s">
        <v>4</v>
      </c>
    </row>
    <row r="31" spans="1:6" x14ac:dyDescent="0.25">
      <c r="A31" s="2" t="s">
        <v>469</v>
      </c>
      <c r="B31" s="4">
        <v>-28</v>
      </c>
      <c r="C31" s="4">
        <v>-24</v>
      </c>
      <c r="D31" s="4">
        <v>-48</v>
      </c>
      <c r="E31" s="4">
        <v>-57</v>
      </c>
      <c r="F31" s="4" t="s">
        <v>4</v>
      </c>
    </row>
    <row r="32" spans="1:6" x14ac:dyDescent="0.25">
      <c r="A32" s="2" t="s">
        <v>82</v>
      </c>
      <c r="B32" s="8">
        <v>259</v>
      </c>
      <c r="C32" s="4" t="s">
        <v>4</v>
      </c>
      <c r="D32" s="8">
        <v>259</v>
      </c>
      <c r="E32" s="4" t="s">
        <v>4</v>
      </c>
      <c r="F32" s="8">
        <v>42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9</v>
      </c>
      <c r="B1" s="7" t="s">
        <v>25</v>
      </c>
      <c r="C1" s="7"/>
      <c r="D1" s="7" t="s">
        <v>1</v>
      </c>
      <c r="E1" s="7"/>
    </row>
    <row r="2" spans="1:5" x14ac:dyDescent="0.25">
      <c r="A2" s="1" t="s">
        <v>24</v>
      </c>
      <c r="B2" s="1" t="s">
        <v>2</v>
      </c>
      <c r="C2" s="1" t="s">
        <v>26</v>
      </c>
      <c r="D2" s="1" t="s">
        <v>2</v>
      </c>
      <c r="E2" s="1" t="s">
        <v>26</v>
      </c>
    </row>
    <row r="3" spans="1:5" ht="30" x14ac:dyDescent="0.25">
      <c r="A3" s="3" t="s">
        <v>880</v>
      </c>
      <c r="B3" s="4" t="s">
        <v>4</v>
      </c>
      <c r="C3" s="4" t="s">
        <v>4</v>
      </c>
      <c r="D3" s="4" t="s">
        <v>4</v>
      </c>
      <c r="E3" s="4" t="s">
        <v>4</v>
      </c>
    </row>
    <row r="4" spans="1:5" x14ac:dyDescent="0.25">
      <c r="A4" s="2" t="s">
        <v>27</v>
      </c>
      <c r="B4" s="8">
        <v>1594</v>
      </c>
      <c r="C4" s="8">
        <v>1386</v>
      </c>
      <c r="D4" s="8">
        <v>3083</v>
      </c>
      <c r="E4" s="8">
        <v>2705</v>
      </c>
    </row>
    <row r="5" spans="1:5" ht="45" x14ac:dyDescent="0.25">
      <c r="A5" s="2" t="s">
        <v>28</v>
      </c>
      <c r="B5" s="4">
        <v>677</v>
      </c>
      <c r="C5" s="4">
        <v>580</v>
      </c>
      <c r="D5" s="6">
        <v>1319</v>
      </c>
      <c r="E5" s="6">
        <v>1159</v>
      </c>
    </row>
    <row r="6" spans="1:5" ht="60" x14ac:dyDescent="0.25">
      <c r="A6" s="2" t="s">
        <v>29</v>
      </c>
      <c r="B6" s="4">
        <v>481</v>
      </c>
      <c r="C6" s="4">
        <v>432</v>
      </c>
      <c r="D6" s="4">
        <v>970</v>
      </c>
      <c r="E6" s="4">
        <v>874</v>
      </c>
    </row>
    <row r="7" spans="1:5" x14ac:dyDescent="0.25">
      <c r="A7" s="2" t="s">
        <v>30</v>
      </c>
      <c r="B7" s="4">
        <v>145</v>
      </c>
      <c r="C7" s="4">
        <v>126</v>
      </c>
      <c r="D7" s="4">
        <v>286</v>
      </c>
      <c r="E7" s="4">
        <v>247</v>
      </c>
    </row>
    <row r="8" spans="1:5" x14ac:dyDescent="0.25">
      <c r="A8" s="2" t="s">
        <v>31</v>
      </c>
      <c r="B8" s="4">
        <v>13</v>
      </c>
      <c r="C8" s="4">
        <v>8</v>
      </c>
      <c r="D8" s="4">
        <v>37</v>
      </c>
      <c r="E8" s="4">
        <v>43</v>
      </c>
    </row>
    <row r="9" spans="1:5" x14ac:dyDescent="0.25">
      <c r="A9" s="2" t="s">
        <v>469</v>
      </c>
      <c r="B9" s="4">
        <v>278</v>
      </c>
      <c r="C9" s="4">
        <v>240</v>
      </c>
      <c r="D9" s="4">
        <v>471</v>
      </c>
      <c r="E9" s="4">
        <v>382</v>
      </c>
    </row>
    <row r="10" spans="1:5" x14ac:dyDescent="0.25">
      <c r="A10" s="2" t="s">
        <v>33</v>
      </c>
      <c r="B10" s="4">
        <v>1</v>
      </c>
      <c r="C10" s="4" t="s">
        <v>4</v>
      </c>
      <c r="D10" s="4">
        <v>2</v>
      </c>
      <c r="E10" s="4">
        <v>1</v>
      </c>
    </row>
    <row r="11" spans="1:5" x14ac:dyDescent="0.25">
      <c r="A11" s="2" t="s">
        <v>34</v>
      </c>
      <c r="B11" s="4">
        <v>-78</v>
      </c>
      <c r="C11" s="4">
        <v>-73</v>
      </c>
      <c r="D11" s="4">
        <v>-155</v>
      </c>
      <c r="E11" s="4">
        <v>-149</v>
      </c>
    </row>
    <row r="12" spans="1:5" ht="30" x14ac:dyDescent="0.25">
      <c r="A12" s="2" t="s">
        <v>35</v>
      </c>
      <c r="B12" s="4">
        <v>-6</v>
      </c>
      <c r="C12" s="4">
        <v>-4</v>
      </c>
      <c r="D12" s="4">
        <v>-33</v>
      </c>
      <c r="E12" s="4">
        <v>-16</v>
      </c>
    </row>
    <row r="13" spans="1:5" x14ac:dyDescent="0.25">
      <c r="A13" s="2" t="s">
        <v>549</v>
      </c>
      <c r="B13" s="4">
        <v>-45</v>
      </c>
      <c r="C13" s="4" t="s">
        <v>4</v>
      </c>
      <c r="D13" s="4">
        <v>-48</v>
      </c>
      <c r="E13" s="4">
        <v>-12</v>
      </c>
    </row>
    <row r="14" spans="1:5" ht="60" x14ac:dyDescent="0.25">
      <c r="A14" s="2" t="s">
        <v>499</v>
      </c>
      <c r="B14" s="4">
        <v>150</v>
      </c>
      <c r="C14" s="4">
        <v>163</v>
      </c>
      <c r="D14" s="4">
        <v>237</v>
      </c>
      <c r="E14" s="4">
        <v>206</v>
      </c>
    </row>
    <row r="15" spans="1:5" x14ac:dyDescent="0.25">
      <c r="A15" s="2" t="s">
        <v>501</v>
      </c>
      <c r="B15" s="4">
        <v>-75</v>
      </c>
      <c r="C15" s="4">
        <v>-46</v>
      </c>
      <c r="D15" s="4">
        <v>-112</v>
      </c>
      <c r="E15" s="4">
        <v>-64</v>
      </c>
    </row>
    <row r="16" spans="1:5" x14ac:dyDescent="0.25">
      <c r="A16" s="2" t="s">
        <v>39</v>
      </c>
      <c r="B16" s="4">
        <v>1</v>
      </c>
      <c r="C16" s="4">
        <v>4</v>
      </c>
      <c r="D16" s="4">
        <v>2</v>
      </c>
      <c r="E16" s="4">
        <v>3</v>
      </c>
    </row>
    <row r="17" spans="1:5" x14ac:dyDescent="0.25">
      <c r="A17" s="2" t="s">
        <v>40</v>
      </c>
      <c r="B17" s="4">
        <v>76</v>
      </c>
      <c r="C17" s="4">
        <v>121</v>
      </c>
      <c r="D17" s="4">
        <v>127</v>
      </c>
      <c r="E17" s="4">
        <v>145</v>
      </c>
    </row>
    <row r="18" spans="1:5" ht="30" x14ac:dyDescent="0.25">
      <c r="A18" s="2" t="s">
        <v>41</v>
      </c>
      <c r="B18" s="4" t="s">
        <v>4</v>
      </c>
      <c r="C18" s="4">
        <v>307</v>
      </c>
      <c r="D18" s="4" t="s">
        <v>4</v>
      </c>
      <c r="E18" s="4">
        <v>319</v>
      </c>
    </row>
    <row r="19" spans="1:5" x14ac:dyDescent="0.25">
      <c r="A19" s="2" t="s">
        <v>506</v>
      </c>
      <c r="B19" s="4">
        <v>76</v>
      </c>
      <c r="C19" s="4">
        <v>428</v>
      </c>
      <c r="D19" s="4">
        <v>127</v>
      </c>
      <c r="E19" s="4">
        <v>464</v>
      </c>
    </row>
    <row r="20" spans="1:5" ht="30" x14ac:dyDescent="0.25">
      <c r="A20" s="2" t="s">
        <v>508</v>
      </c>
      <c r="B20" s="4">
        <v>2</v>
      </c>
      <c r="C20" s="4" t="s">
        <v>4</v>
      </c>
      <c r="D20" s="4">
        <v>-1</v>
      </c>
      <c r="E20" s="4">
        <v>-1</v>
      </c>
    </row>
    <row r="21" spans="1:5" ht="30" x14ac:dyDescent="0.25">
      <c r="A21" s="2" t="s">
        <v>509</v>
      </c>
      <c r="B21" s="4">
        <v>74</v>
      </c>
      <c r="C21" s="4">
        <v>428</v>
      </c>
      <c r="D21" s="4">
        <v>128</v>
      </c>
      <c r="E21" s="4">
        <v>465</v>
      </c>
    </row>
    <row r="22" spans="1:5" ht="30" x14ac:dyDescent="0.25">
      <c r="A22" s="2" t="s">
        <v>881</v>
      </c>
      <c r="B22" s="4">
        <v>40</v>
      </c>
      <c r="C22" s="4">
        <v>-82</v>
      </c>
      <c r="D22" s="4">
        <v>38</v>
      </c>
      <c r="E22" s="4">
        <v>-100</v>
      </c>
    </row>
    <row r="23" spans="1:5" ht="30" x14ac:dyDescent="0.25">
      <c r="A23" s="2" t="s">
        <v>882</v>
      </c>
      <c r="B23" s="4" t="s">
        <v>4</v>
      </c>
      <c r="C23" s="4">
        <v>-3</v>
      </c>
      <c r="D23" s="4" t="s">
        <v>4</v>
      </c>
      <c r="E23" s="4">
        <v>-1</v>
      </c>
    </row>
    <row r="24" spans="1:5" ht="30" x14ac:dyDescent="0.25">
      <c r="A24" s="2" t="s">
        <v>576</v>
      </c>
      <c r="B24" s="4" t="s">
        <v>4</v>
      </c>
      <c r="C24" s="4">
        <v>-79</v>
      </c>
      <c r="D24" s="4" t="s">
        <v>4</v>
      </c>
      <c r="E24" s="4">
        <v>-99</v>
      </c>
    </row>
    <row r="25" spans="1:5" x14ac:dyDescent="0.25">
      <c r="A25" s="2" t="s">
        <v>513</v>
      </c>
      <c r="B25" s="4">
        <v>116</v>
      </c>
      <c r="C25" s="4">
        <v>346</v>
      </c>
      <c r="D25" s="4">
        <v>165</v>
      </c>
      <c r="E25" s="4">
        <v>364</v>
      </c>
    </row>
    <row r="26" spans="1:5" ht="30" x14ac:dyDescent="0.25">
      <c r="A26" s="2" t="s">
        <v>516</v>
      </c>
      <c r="B26" s="4">
        <v>2</v>
      </c>
      <c r="C26" s="4">
        <v>-3</v>
      </c>
      <c r="D26" s="4">
        <v>-1</v>
      </c>
      <c r="E26" s="4">
        <v>-2</v>
      </c>
    </row>
    <row r="27" spans="1:5" ht="30" x14ac:dyDescent="0.25">
      <c r="A27" s="2" t="s">
        <v>517</v>
      </c>
      <c r="B27" s="4">
        <v>114</v>
      </c>
      <c r="C27" s="4">
        <v>349</v>
      </c>
      <c r="D27" s="4">
        <v>166</v>
      </c>
      <c r="E27" s="4">
        <v>366</v>
      </c>
    </row>
    <row r="28" spans="1:5" x14ac:dyDescent="0.25">
      <c r="A28" s="2" t="s">
        <v>883</v>
      </c>
      <c r="B28" s="4" t="s">
        <v>4</v>
      </c>
      <c r="C28" s="4" t="s">
        <v>4</v>
      </c>
      <c r="D28" s="4" t="s">
        <v>4</v>
      </c>
      <c r="E28" s="4" t="s">
        <v>4</v>
      </c>
    </row>
    <row r="29" spans="1:5" ht="30" x14ac:dyDescent="0.25">
      <c r="A29" s="3" t="s">
        <v>880</v>
      </c>
      <c r="B29" s="4" t="s">
        <v>4</v>
      </c>
      <c r="C29" s="4" t="s">
        <v>4</v>
      </c>
      <c r="D29" s="4" t="s">
        <v>4</v>
      </c>
      <c r="E29" s="4" t="s">
        <v>4</v>
      </c>
    </row>
    <row r="30" spans="1:5" x14ac:dyDescent="0.25">
      <c r="A30" s="2" t="s">
        <v>501</v>
      </c>
      <c r="B30" s="4">
        <v>2</v>
      </c>
      <c r="C30" s="4" t="s">
        <v>4</v>
      </c>
      <c r="D30" s="4" t="s">
        <v>4</v>
      </c>
      <c r="E30" s="4" t="s">
        <v>4</v>
      </c>
    </row>
    <row r="31" spans="1:5" ht="30" x14ac:dyDescent="0.25">
      <c r="A31" s="2" t="s">
        <v>505</v>
      </c>
      <c r="B31" s="4">
        <v>71</v>
      </c>
      <c r="C31" s="4">
        <v>428</v>
      </c>
      <c r="D31" s="4">
        <v>127</v>
      </c>
      <c r="E31" s="4">
        <v>465</v>
      </c>
    </row>
    <row r="32" spans="1:5" x14ac:dyDescent="0.25">
      <c r="A32" s="2" t="s">
        <v>40</v>
      </c>
      <c r="B32" s="4" t="s">
        <v>4</v>
      </c>
      <c r="C32" s="4">
        <v>428</v>
      </c>
      <c r="D32" s="4" t="s">
        <v>4</v>
      </c>
      <c r="E32" s="4">
        <v>465</v>
      </c>
    </row>
    <row r="33" spans="1:5" x14ac:dyDescent="0.25">
      <c r="A33" s="2" t="s">
        <v>506</v>
      </c>
      <c r="B33" s="4">
        <v>73</v>
      </c>
      <c r="C33" s="4" t="s">
        <v>4</v>
      </c>
      <c r="D33" s="4">
        <v>127</v>
      </c>
      <c r="E33" s="4">
        <v>465</v>
      </c>
    </row>
    <row r="34" spans="1:5" ht="30" x14ac:dyDescent="0.25">
      <c r="A34" s="2" t="s">
        <v>509</v>
      </c>
      <c r="B34" s="4">
        <v>73</v>
      </c>
      <c r="C34" s="4">
        <v>428</v>
      </c>
      <c r="D34" s="4">
        <v>127</v>
      </c>
      <c r="E34" s="4">
        <v>465</v>
      </c>
    </row>
    <row r="35" spans="1:5" ht="30" x14ac:dyDescent="0.25">
      <c r="A35" s="2" t="s">
        <v>881</v>
      </c>
      <c r="B35" s="4">
        <v>40</v>
      </c>
      <c r="C35" s="4">
        <v>-79</v>
      </c>
      <c r="D35" s="4">
        <v>38</v>
      </c>
      <c r="E35" s="4">
        <v>-99</v>
      </c>
    </row>
    <row r="36" spans="1:5" ht="30" x14ac:dyDescent="0.25">
      <c r="A36" s="2" t="s">
        <v>576</v>
      </c>
      <c r="B36" s="4" t="s">
        <v>4</v>
      </c>
      <c r="C36" s="4">
        <v>-79</v>
      </c>
      <c r="D36" s="4" t="s">
        <v>4</v>
      </c>
      <c r="E36" s="4">
        <v>-99</v>
      </c>
    </row>
    <row r="37" spans="1:5" x14ac:dyDescent="0.25">
      <c r="A37" s="2" t="s">
        <v>513</v>
      </c>
      <c r="B37" s="4">
        <v>113</v>
      </c>
      <c r="C37" s="4">
        <v>349</v>
      </c>
      <c r="D37" s="4">
        <v>165</v>
      </c>
      <c r="E37" s="4">
        <v>366</v>
      </c>
    </row>
    <row r="38" spans="1:5" ht="30" x14ac:dyDescent="0.25">
      <c r="A38" s="2" t="s">
        <v>517</v>
      </c>
      <c r="B38" s="4">
        <v>113</v>
      </c>
      <c r="C38" s="4">
        <v>349</v>
      </c>
      <c r="D38" s="4">
        <v>165</v>
      </c>
      <c r="E38" s="4">
        <v>366</v>
      </c>
    </row>
    <row r="39" spans="1:5" x14ac:dyDescent="0.25">
      <c r="A39" s="2" t="s">
        <v>487</v>
      </c>
      <c r="B39" s="4" t="s">
        <v>4</v>
      </c>
      <c r="C39" s="4" t="s">
        <v>4</v>
      </c>
      <c r="D39" s="4" t="s">
        <v>4</v>
      </c>
      <c r="E39" s="4" t="s">
        <v>4</v>
      </c>
    </row>
    <row r="40" spans="1:5" ht="30" x14ac:dyDescent="0.25">
      <c r="A40" s="3" t="s">
        <v>880</v>
      </c>
      <c r="B40" s="4" t="s">
        <v>4</v>
      </c>
      <c r="C40" s="4" t="s">
        <v>4</v>
      </c>
      <c r="D40" s="4" t="s">
        <v>4</v>
      </c>
      <c r="E40" s="4" t="s">
        <v>4</v>
      </c>
    </row>
    <row r="41" spans="1:5" x14ac:dyDescent="0.25">
      <c r="A41" s="2" t="s">
        <v>33</v>
      </c>
      <c r="B41" s="4">
        <v>213</v>
      </c>
      <c r="C41" s="4">
        <v>182</v>
      </c>
      <c r="D41" s="4">
        <v>421</v>
      </c>
      <c r="E41" s="4">
        <v>360</v>
      </c>
    </row>
    <row r="42" spans="1:5" x14ac:dyDescent="0.25">
      <c r="A42" s="2" t="s">
        <v>34</v>
      </c>
      <c r="B42" s="4">
        <v>-74</v>
      </c>
      <c r="C42" s="4">
        <v>-73</v>
      </c>
      <c r="D42" s="4">
        <v>-147</v>
      </c>
      <c r="E42" s="4">
        <v>-150</v>
      </c>
    </row>
    <row r="43" spans="1:5" x14ac:dyDescent="0.25">
      <c r="A43" s="2" t="s">
        <v>549</v>
      </c>
      <c r="B43" s="4">
        <v>-45</v>
      </c>
      <c r="C43" s="4" t="s">
        <v>4</v>
      </c>
      <c r="D43" s="4">
        <v>-45</v>
      </c>
      <c r="E43" s="4">
        <v>-12</v>
      </c>
    </row>
    <row r="44" spans="1:5" ht="60" x14ac:dyDescent="0.25">
      <c r="A44" s="2" t="s">
        <v>499</v>
      </c>
      <c r="B44" s="4">
        <v>94</v>
      </c>
      <c r="C44" s="4">
        <v>109</v>
      </c>
      <c r="D44" s="4">
        <v>229</v>
      </c>
      <c r="E44" s="4">
        <v>198</v>
      </c>
    </row>
    <row r="45" spans="1:5" x14ac:dyDescent="0.25">
      <c r="A45" s="2" t="s">
        <v>501</v>
      </c>
      <c r="B45" s="4">
        <v>-10</v>
      </c>
      <c r="C45" s="4">
        <v>-28</v>
      </c>
      <c r="D45" s="4">
        <v>-57</v>
      </c>
      <c r="E45" s="4">
        <v>-48</v>
      </c>
    </row>
    <row r="46" spans="1:5" ht="30" x14ac:dyDescent="0.25">
      <c r="A46" s="2" t="s">
        <v>505</v>
      </c>
      <c r="B46" s="4">
        <v>-6</v>
      </c>
      <c r="C46" s="4">
        <v>348</v>
      </c>
      <c r="D46" s="4">
        <v>-40</v>
      </c>
      <c r="E46" s="4">
        <v>316</v>
      </c>
    </row>
    <row r="47" spans="1:5" x14ac:dyDescent="0.25">
      <c r="A47" s="2" t="s">
        <v>40</v>
      </c>
      <c r="B47" s="4" t="s">
        <v>4</v>
      </c>
      <c r="C47" s="4">
        <v>429</v>
      </c>
      <c r="D47" s="4" t="s">
        <v>4</v>
      </c>
      <c r="E47" s="4">
        <v>466</v>
      </c>
    </row>
    <row r="48" spans="1:5" x14ac:dyDescent="0.25">
      <c r="A48" s="2" t="s">
        <v>506</v>
      </c>
      <c r="B48" s="4">
        <v>78</v>
      </c>
      <c r="C48" s="4" t="s">
        <v>4</v>
      </c>
      <c r="D48" s="4">
        <v>132</v>
      </c>
      <c r="E48" s="4">
        <v>466</v>
      </c>
    </row>
    <row r="49" spans="1:5" ht="30" x14ac:dyDescent="0.25">
      <c r="A49" s="2" t="s">
        <v>509</v>
      </c>
      <c r="B49" s="4">
        <v>78</v>
      </c>
      <c r="C49" s="4">
        <v>429</v>
      </c>
      <c r="D49" s="4">
        <v>132</v>
      </c>
      <c r="E49" s="4">
        <v>466</v>
      </c>
    </row>
    <row r="50" spans="1:5" ht="30" x14ac:dyDescent="0.25">
      <c r="A50" s="2" t="s">
        <v>881</v>
      </c>
      <c r="B50" s="4">
        <v>37</v>
      </c>
      <c r="C50" s="4">
        <v>-86</v>
      </c>
      <c r="D50" s="4">
        <v>22</v>
      </c>
      <c r="E50" s="4">
        <v>-104</v>
      </c>
    </row>
    <row r="51" spans="1:5" ht="30" x14ac:dyDescent="0.25">
      <c r="A51" s="2" t="s">
        <v>576</v>
      </c>
      <c r="B51" s="4" t="s">
        <v>4</v>
      </c>
      <c r="C51" s="4">
        <v>-86</v>
      </c>
      <c r="D51" s="4" t="s">
        <v>4</v>
      </c>
      <c r="E51" s="4">
        <v>-104</v>
      </c>
    </row>
    <row r="52" spans="1:5" x14ac:dyDescent="0.25">
      <c r="A52" s="2" t="s">
        <v>513</v>
      </c>
      <c r="B52" s="4">
        <v>115</v>
      </c>
      <c r="C52" s="4">
        <v>343</v>
      </c>
      <c r="D52" s="4">
        <v>154</v>
      </c>
      <c r="E52" s="4">
        <v>362</v>
      </c>
    </row>
    <row r="53" spans="1:5" ht="30" x14ac:dyDescent="0.25">
      <c r="A53" s="2" t="s">
        <v>517</v>
      </c>
      <c r="B53" s="4">
        <v>115</v>
      </c>
      <c r="C53" s="4">
        <v>343</v>
      </c>
      <c r="D53" s="4">
        <v>154</v>
      </c>
      <c r="E53" s="4">
        <v>362</v>
      </c>
    </row>
    <row r="54" spans="1:5" x14ac:dyDescent="0.25">
      <c r="A54" s="2" t="s">
        <v>488</v>
      </c>
      <c r="B54" s="4" t="s">
        <v>4</v>
      </c>
      <c r="C54" s="4" t="s">
        <v>4</v>
      </c>
      <c r="D54" s="4" t="s">
        <v>4</v>
      </c>
      <c r="E54" s="4" t="s">
        <v>4</v>
      </c>
    </row>
    <row r="55" spans="1:5" ht="30" x14ac:dyDescent="0.25">
      <c r="A55" s="3" t="s">
        <v>880</v>
      </c>
      <c r="B55" s="4" t="s">
        <v>4</v>
      </c>
      <c r="C55" s="4" t="s">
        <v>4</v>
      </c>
      <c r="D55" s="4" t="s">
        <v>4</v>
      </c>
      <c r="E55" s="4" t="s">
        <v>4</v>
      </c>
    </row>
    <row r="56" spans="1:5" x14ac:dyDescent="0.25">
      <c r="A56" s="2" t="s">
        <v>27</v>
      </c>
      <c r="B56" s="4">
        <v>851</v>
      </c>
      <c r="C56" s="4">
        <v>681</v>
      </c>
      <c r="D56" s="6">
        <v>1654</v>
      </c>
      <c r="E56" s="6">
        <v>1338</v>
      </c>
    </row>
    <row r="57" spans="1:5" ht="45" x14ac:dyDescent="0.25">
      <c r="A57" s="2" t="s">
        <v>28</v>
      </c>
      <c r="B57" s="4">
        <v>329</v>
      </c>
      <c r="C57" s="4">
        <v>250</v>
      </c>
      <c r="D57" s="4">
        <v>636</v>
      </c>
      <c r="E57" s="4">
        <v>508</v>
      </c>
    </row>
    <row r="58" spans="1:5" ht="60" x14ac:dyDescent="0.25">
      <c r="A58" s="2" t="s">
        <v>29</v>
      </c>
      <c r="B58" s="4">
        <v>239</v>
      </c>
      <c r="C58" s="4">
        <v>206</v>
      </c>
      <c r="D58" s="4">
        <v>487</v>
      </c>
      <c r="E58" s="4">
        <v>416</v>
      </c>
    </row>
    <row r="59" spans="1:5" x14ac:dyDescent="0.25">
      <c r="A59" s="2" t="s">
        <v>30</v>
      </c>
      <c r="B59" s="4">
        <v>115</v>
      </c>
      <c r="C59" s="4">
        <v>93</v>
      </c>
      <c r="D59" s="4">
        <v>225</v>
      </c>
      <c r="E59" s="4">
        <v>185</v>
      </c>
    </row>
    <row r="60" spans="1:5" x14ac:dyDescent="0.25">
      <c r="A60" s="2" t="s">
        <v>31</v>
      </c>
      <c r="B60" s="4">
        <v>12</v>
      </c>
      <c r="C60" s="4" t="s">
        <v>4</v>
      </c>
      <c r="D60" s="4">
        <v>24</v>
      </c>
      <c r="E60" s="4">
        <v>19</v>
      </c>
    </row>
    <row r="61" spans="1:5" x14ac:dyDescent="0.25">
      <c r="A61" s="2" t="s">
        <v>469</v>
      </c>
      <c r="B61" s="4">
        <v>156</v>
      </c>
      <c r="C61" s="4">
        <v>132</v>
      </c>
      <c r="D61" s="4">
        <v>282</v>
      </c>
      <c r="E61" s="4">
        <v>210</v>
      </c>
    </row>
    <row r="62" spans="1:5" x14ac:dyDescent="0.25">
      <c r="A62" s="2" t="s">
        <v>33</v>
      </c>
      <c r="B62" s="4">
        <v>11</v>
      </c>
      <c r="C62" s="4">
        <v>11</v>
      </c>
      <c r="D62" s="4">
        <v>23</v>
      </c>
      <c r="E62" s="4">
        <v>24</v>
      </c>
    </row>
    <row r="63" spans="1:5" x14ac:dyDescent="0.25">
      <c r="A63" s="2" t="s">
        <v>34</v>
      </c>
      <c r="B63" s="4">
        <v>-217</v>
      </c>
      <c r="C63" s="4">
        <v>-185</v>
      </c>
      <c r="D63" s="4">
        <v>-430</v>
      </c>
      <c r="E63" s="4">
        <v>-366</v>
      </c>
    </row>
    <row r="64" spans="1:5" ht="30" x14ac:dyDescent="0.25">
      <c r="A64" s="2" t="s">
        <v>35</v>
      </c>
      <c r="B64" s="4">
        <v>-1</v>
      </c>
      <c r="C64" s="4" t="s">
        <v>4</v>
      </c>
      <c r="D64" s="4" t="s">
        <v>4</v>
      </c>
      <c r="E64" s="4" t="s">
        <v>4</v>
      </c>
    </row>
    <row r="65" spans="1:5" x14ac:dyDescent="0.25">
      <c r="A65" s="2" t="s">
        <v>549</v>
      </c>
      <c r="B65" s="4">
        <v>158</v>
      </c>
      <c r="C65" s="4">
        <v>45</v>
      </c>
      <c r="D65" s="4">
        <v>148</v>
      </c>
      <c r="E65" s="4">
        <v>64</v>
      </c>
    </row>
    <row r="66" spans="1:5" ht="60" x14ac:dyDescent="0.25">
      <c r="A66" s="2" t="s">
        <v>499</v>
      </c>
      <c r="B66" s="4">
        <v>107</v>
      </c>
      <c r="C66" s="4">
        <v>3</v>
      </c>
      <c r="D66" s="4">
        <v>23</v>
      </c>
      <c r="E66" s="4">
        <v>-68</v>
      </c>
    </row>
    <row r="67" spans="1:5" x14ac:dyDescent="0.25">
      <c r="A67" s="2" t="s">
        <v>501</v>
      </c>
      <c r="B67" s="4">
        <v>-70</v>
      </c>
      <c r="C67" s="4">
        <v>-13</v>
      </c>
      <c r="D67" s="4">
        <v>-47</v>
      </c>
      <c r="E67" s="4" t="s">
        <v>4</v>
      </c>
    </row>
    <row r="68" spans="1:5" ht="30" x14ac:dyDescent="0.25">
      <c r="A68" s="2" t="s">
        <v>505</v>
      </c>
      <c r="B68" s="4">
        <v>34</v>
      </c>
      <c r="C68" s="4">
        <v>127</v>
      </c>
      <c r="D68" s="4">
        <v>152</v>
      </c>
      <c r="E68" s="4">
        <v>209</v>
      </c>
    </row>
    <row r="69" spans="1:5" x14ac:dyDescent="0.25">
      <c r="A69" s="2" t="s">
        <v>39</v>
      </c>
      <c r="B69" s="4" t="s">
        <v>4</v>
      </c>
      <c r="C69" s="4">
        <v>3</v>
      </c>
      <c r="D69" s="4">
        <v>-1</v>
      </c>
      <c r="E69" s="4">
        <v>1</v>
      </c>
    </row>
    <row r="70" spans="1:5" x14ac:dyDescent="0.25">
      <c r="A70" s="2" t="s">
        <v>40</v>
      </c>
      <c r="B70" s="4" t="s">
        <v>4</v>
      </c>
      <c r="C70" s="4">
        <v>120</v>
      </c>
      <c r="D70" s="4" t="s">
        <v>4</v>
      </c>
      <c r="E70" s="4">
        <v>142</v>
      </c>
    </row>
    <row r="71" spans="1:5" ht="30" x14ac:dyDescent="0.25">
      <c r="A71" s="2" t="s">
        <v>41</v>
      </c>
      <c r="B71" s="4" t="s">
        <v>4</v>
      </c>
      <c r="C71" s="4">
        <v>308</v>
      </c>
      <c r="D71" s="4" t="s">
        <v>4</v>
      </c>
      <c r="E71" s="4">
        <v>323</v>
      </c>
    </row>
    <row r="72" spans="1:5" x14ac:dyDescent="0.25">
      <c r="A72" s="2" t="s">
        <v>506</v>
      </c>
      <c r="B72" s="4">
        <v>71</v>
      </c>
      <c r="C72" s="4" t="s">
        <v>4</v>
      </c>
      <c r="D72" s="4">
        <v>127</v>
      </c>
      <c r="E72" s="4">
        <v>465</v>
      </c>
    </row>
    <row r="73" spans="1:5" ht="30" x14ac:dyDescent="0.25">
      <c r="A73" s="2" t="s">
        <v>509</v>
      </c>
      <c r="B73" s="4">
        <v>71</v>
      </c>
      <c r="C73" s="4">
        <v>428</v>
      </c>
      <c r="D73" s="4">
        <v>127</v>
      </c>
      <c r="E73" s="4">
        <v>465</v>
      </c>
    </row>
    <row r="74" spans="1:5" ht="30" x14ac:dyDescent="0.25">
      <c r="A74" s="2" t="s">
        <v>881</v>
      </c>
      <c r="B74" s="4">
        <v>40</v>
      </c>
      <c r="C74" s="4">
        <v>-82</v>
      </c>
      <c r="D74" s="4">
        <v>37</v>
      </c>
      <c r="E74" s="4">
        <v>-99</v>
      </c>
    </row>
    <row r="75" spans="1:5" ht="30" x14ac:dyDescent="0.25">
      <c r="A75" s="2" t="s">
        <v>576</v>
      </c>
      <c r="B75" s="4" t="s">
        <v>4</v>
      </c>
      <c r="C75" s="4">
        <v>-82</v>
      </c>
      <c r="D75" s="4" t="s">
        <v>4</v>
      </c>
      <c r="E75" s="4">
        <v>-99</v>
      </c>
    </row>
    <row r="76" spans="1:5" x14ac:dyDescent="0.25">
      <c r="A76" s="2" t="s">
        <v>513</v>
      </c>
      <c r="B76" s="4">
        <v>111</v>
      </c>
      <c r="C76" s="4">
        <v>346</v>
      </c>
      <c r="D76" s="4">
        <v>164</v>
      </c>
      <c r="E76" s="4">
        <v>366</v>
      </c>
    </row>
    <row r="77" spans="1:5" ht="30" x14ac:dyDescent="0.25">
      <c r="A77" s="2" t="s">
        <v>517</v>
      </c>
      <c r="B77" s="4">
        <v>111</v>
      </c>
      <c r="C77" s="4">
        <v>346</v>
      </c>
      <c r="D77" s="4">
        <v>164</v>
      </c>
      <c r="E77" s="4">
        <v>366</v>
      </c>
    </row>
    <row r="78" spans="1:5" x14ac:dyDescent="0.25">
      <c r="A78" s="2" t="s">
        <v>884</v>
      </c>
      <c r="B78" s="4" t="s">
        <v>4</v>
      </c>
      <c r="C78" s="4" t="s">
        <v>4</v>
      </c>
      <c r="D78" s="4" t="s">
        <v>4</v>
      </c>
      <c r="E78" s="4" t="s">
        <v>4</v>
      </c>
    </row>
    <row r="79" spans="1:5" ht="30" x14ac:dyDescent="0.25">
      <c r="A79" s="3" t="s">
        <v>880</v>
      </c>
      <c r="B79" s="4" t="s">
        <v>4</v>
      </c>
      <c r="C79" s="4" t="s">
        <v>4</v>
      </c>
      <c r="D79" s="4" t="s">
        <v>4</v>
      </c>
      <c r="E79" s="4" t="s">
        <v>4</v>
      </c>
    </row>
    <row r="80" spans="1:5" x14ac:dyDescent="0.25">
      <c r="A80" s="2" t="s">
        <v>27</v>
      </c>
      <c r="B80" s="4">
        <v>743</v>
      </c>
      <c r="C80" s="4">
        <v>705</v>
      </c>
      <c r="D80" s="6">
        <v>1429</v>
      </c>
      <c r="E80" s="6">
        <v>1367</v>
      </c>
    </row>
    <row r="81" spans="1:5" ht="45" x14ac:dyDescent="0.25">
      <c r="A81" s="2" t="s">
        <v>28</v>
      </c>
      <c r="B81" s="4">
        <v>348</v>
      </c>
      <c r="C81" s="4">
        <v>330</v>
      </c>
      <c r="D81" s="4">
        <v>683</v>
      </c>
      <c r="E81" s="4">
        <v>651</v>
      </c>
    </row>
    <row r="82" spans="1:5" ht="60" x14ac:dyDescent="0.25">
      <c r="A82" s="2" t="s">
        <v>29</v>
      </c>
      <c r="B82" s="4">
        <v>242</v>
      </c>
      <c r="C82" s="4">
        <v>226</v>
      </c>
      <c r="D82" s="4">
        <v>483</v>
      </c>
      <c r="E82" s="4">
        <v>458</v>
      </c>
    </row>
    <row r="83" spans="1:5" x14ac:dyDescent="0.25">
      <c r="A83" s="2" t="s">
        <v>30</v>
      </c>
      <c r="B83" s="4">
        <v>30</v>
      </c>
      <c r="C83" s="4">
        <v>33</v>
      </c>
      <c r="D83" s="4">
        <v>61</v>
      </c>
      <c r="E83" s="4">
        <v>62</v>
      </c>
    </row>
    <row r="84" spans="1:5" x14ac:dyDescent="0.25">
      <c r="A84" s="2" t="s">
        <v>31</v>
      </c>
      <c r="B84" s="4">
        <v>1</v>
      </c>
      <c r="C84" s="4">
        <v>8</v>
      </c>
      <c r="D84" s="4">
        <v>13</v>
      </c>
      <c r="E84" s="4">
        <v>24</v>
      </c>
    </row>
    <row r="85" spans="1:5" x14ac:dyDescent="0.25">
      <c r="A85" s="2" t="s">
        <v>469</v>
      </c>
      <c r="B85" s="4">
        <v>122</v>
      </c>
      <c r="C85" s="4">
        <v>108</v>
      </c>
      <c r="D85" s="4">
        <v>189</v>
      </c>
      <c r="E85" s="4">
        <v>172</v>
      </c>
    </row>
    <row r="86" spans="1:5" x14ac:dyDescent="0.25">
      <c r="A86" s="2" t="s">
        <v>33</v>
      </c>
      <c r="B86" s="4">
        <v>3</v>
      </c>
      <c r="C86" s="4">
        <v>5</v>
      </c>
      <c r="D86" s="4">
        <v>5</v>
      </c>
      <c r="E86" s="4">
        <v>9</v>
      </c>
    </row>
    <row r="87" spans="1:5" x14ac:dyDescent="0.25">
      <c r="A87" s="2" t="s">
        <v>34</v>
      </c>
      <c r="B87" s="4">
        <v>-13</v>
      </c>
      <c r="C87" s="4">
        <v>-13</v>
      </c>
      <c r="D87" s="4">
        <v>-25</v>
      </c>
      <c r="E87" s="4">
        <v>-25</v>
      </c>
    </row>
    <row r="88" spans="1:5" ht="30" x14ac:dyDescent="0.25">
      <c r="A88" s="2" t="s">
        <v>35</v>
      </c>
      <c r="B88" s="4">
        <v>-5</v>
      </c>
      <c r="C88" s="4">
        <v>-4</v>
      </c>
      <c r="D88" s="4">
        <v>-33</v>
      </c>
      <c r="E88" s="4">
        <v>-16</v>
      </c>
    </row>
    <row r="89" spans="1:5" x14ac:dyDescent="0.25">
      <c r="A89" s="2" t="s">
        <v>549</v>
      </c>
      <c r="B89" s="4">
        <v>-158</v>
      </c>
      <c r="C89" s="4">
        <v>-45</v>
      </c>
      <c r="D89" s="4">
        <v>-151</v>
      </c>
      <c r="E89" s="4">
        <v>-64</v>
      </c>
    </row>
    <row r="90" spans="1:5" ht="60" x14ac:dyDescent="0.25">
      <c r="A90" s="2" t="s">
        <v>499</v>
      </c>
      <c r="B90" s="4">
        <v>-51</v>
      </c>
      <c r="C90" s="4">
        <v>51</v>
      </c>
      <c r="D90" s="4">
        <v>-15</v>
      </c>
      <c r="E90" s="4">
        <v>76</v>
      </c>
    </row>
    <row r="91" spans="1:5" x14ac:dyDescent="0.25">
      <c r="A91" s="2" t="s">
        <v>501</v>
      </c>
      <c r="B91" s="4">
        <v>3</v>
      </c>
      <c r="C91" s="4">
        <v>-5</v>
      </c>
      <c r="D91" s="4">
        <v>-8</v>
      </c>
      <c r="E91" s="4">
        <v>-16</v>
      </c>
    </row>
    <row r="92" spans="1:5" x14ac:dyDescent="0.25">
      <c r="A92" s="2" t="s">
        <v>39</v>
      </c>
      <c r="B92" s="4">
        <v>1</v>
      </c>
      <c r="C92" s="4">
        <v>1</v>
      </c>
      <c r="D92" s="4">
        <v>3</v>
      </c>
      <c r="E92" s="4">
        <v>2</v>
      </c>
    </row>
    <row r="93" spans="1:5" x14ac:dyDescent="0.25">
      <c r="A93" s="2" t="s">
        <v>40</v>
      </c>
      <c r="B93" s="4" t="s">
        <v>4</v>
      </c>
      <c r="C93" s="4">
        <v>47</v>
      </c>
      <c r="D93" s="4" t="s">
        <v>4</v>
      </c>
      <c r="E93" s="4">
        <v>62</v>
      </c>
    </row>
    <row r="94" spans="1:5" ht="30" x14ac:dyDescent="0.25">
      <c r="A94" s="2" t="s">
        <v>41</v>
      </c>
      <c r="B94" s="4" t="s">
        <v>4</v>
      </c>
      <c r="C94" s="4">
        <v>-1</v>
      </c>
      <c r="D94" s="4" t="s">
        <v>4</v>
      </c>
      <c r="E94" s="4">
        <v>-4</v>
      </c>
    </row>
    <row r="95" spans="1:5" x14ac:dyDescent="0.25">
      <c r="A95" s="2" t="s">
        <v>506</v>
      </c>
      <c r="B95" s="4">
        <v>-47</v>
      </c>
      <c r="C95" s="4" t="s">
        <v>4</v>
      </c>
      <c r="D95" s="4">
        <v>-20</v>
      </c>
      <c r="E95" s="4">
        <v>58</v>
      </c>
    </row>
    <row r="96" spans="1:5" ht="30" x14ac:dyDescent="0.25">
      <c r="A96" s="2" t="s">
        <v>508</v>
      </c>
      <c r="B96" s="4">
        <v>2</v>
      </c>
      <c r="C96" s="4" t="s">
        <v>4</v>
      </c>
      <c r="D96" s="4">
        <v>-1</v>
      </c>
      <c r="E96" s="4">
        <v>-1</v>
      </c>
    </row>
    <row r="97" spans="1:5" ht="30" x14ac:dyDescent="0.25">
      <c r="A97" s="2" t="s">
        <v>509</v>
      </c>
      <c r="B97" s="4">
        <v>-49</v>
      </c>
      <c r="C97" s="4">
        <v>46</v>
      </c>
      <c r="D97" s="4">
        <v>-19</v>
      </c>
      <c r="E97" s="4">
        <v>59</v>
      </c>
    </row>
    <row r="98" spans="1:5" ht="30" x14ac:dyDescent="0.25">
      <c r="A98" s="2" t="s">
        <v>881</v>
      </c>
      <c r="B98" s="4">
        <v>21</v>
      </c>
      <c r="C98" s="4">
        <v>-74</v>
      </c>
      <c r="D98" s="4">
        <v>26</v>
      </c>
      <c r="E98" s="4">
        <v>-136</v>
      </c>
    </row>
    <row r="99" spans="1:5" ht="30" x14ac:dyDescent="0.25">
      <c r="A99" s="2" t="s">
        <v>882</v>
      </c>
      <c r="B99" s="4" t="s">
        <v>4</v>
      </c>
      <c r="C99" s="4">
        <v>-3</v>
      </c>
      <c r="D99" s="4" t="s">
        <v>4</v>
      </c>
      <c r="E99" s="4">
        <v>-1</v>
      </c>
    </row>
    <row r="100" spans="1:5" ht="30" x14ac:dyDescent="0.25">
      <c r="A100" s="2" t="s">
        <v>576</v>
      </c>
      <c r="B100" s="4" t="s">
        <v>4</v>
      </c>
      <c r="C100" s="4">
        <v>-71</v>
      </c>
      <c r="D100" s="4" t="s">
        <v>4</v>
      </c>
      <c r="E100" s="4">
        <v>-135</v>
      </c>
    </row>
    <row r="101" spans="1:5" x14ac:dyDescent="0.25">
      <c r="A101" s="2" t="s">
        <v>513</v>
      </c>
      <c r="B101" s="4">
        <v>-26</v>
      </c>
      <c r="C101" s="4">
        <v>-28</v>
      </c>
      <c r="D101" s="4">
        <v>6</v>
      </c>
      <c r="E101" s="4">
        <v>-78</v>
      </c>
    </row>
    <row r="102" spans="1:5" ht="30" x14ac:dyDescent="0.25">
      <c r="A102" s="2" t="s">
        <v>516</v>
      </c>
      <c r="B102" s="4">
        <v>2</v>
      </c>
      <c r="C102" s="4">
        <v>-3</v>
      </c>
      <c r="D102" s="4">
        <v>-1</v>
      </c>
      <c r="E102" s="4">
        <v>-2</v>
      </c>
    </row>
    <row r="103" spans="1:5" ht="30" x14ac:dyDescent="0.25">
      <c r="A103" s="2" t="s">
        <v>517</v>
      </c>
      <c r="B103" s="4">
        <v>-28</v>
      </c>
      <c r="C103" s="4">
        <v>-25</v>
      </c>
      <c r="D103" s="4">
        <v>7</v>
      </c>
      <c r="E103" s="4">
        <v>-76</v>
      </c>
    </row>
    <row r="104" spans="1:5" x14ac:dyDescent="0.25">
      <c r="A104" s="2" t="s">
        <v>490</v>
      </c>
      <c r="B104" s="4" t="s">
        <v>4</v>
      </c>
      <c r="C104" s="4" t="s">
        <v>4</v>
      </c>
      <c r="D104" s="4" t="s">
        <v>4</v>
      </c>
      <c r="E104" s="4" t="s">
        <v>4</v>
      </c>
    </row>
    <row r="105" spans="1:5" ht="30" x14ac:dyDescent="0.25">
      <c r="A105" s="3" t="s">
        <v>880</v>
      </c>
      <c r="B105" s="4" t="s">
        <v>4</v>
      </c>
      <c r="C105" s="4" t="s">
        <v>4</v>
      </c>
      <c r="D105" s="4" t="s">
        <v>4</v>
      </c>
      <c r="E105" s="4" t="s">
        <v>4</v>
      </c>
    </row>
    <row r="106" spans="1:5" x14ac:dyDescent="0.25">
      <c r="A106" s="2" t="s">
        <v>33</v>
      </c>
      <c r="B106" s="4">
        <v>-226</v>
      </c>
      <c r="C106" s="4">
        <v>-198</v>
      </c>
      <c r="D106" s="4">
        <v>-447</v>
      </c>
      <c r="E106" s="4">
        <v>-392</v>
      </c>
    </row>
    <row r="107" spans="1:5" x14ac:dyDescent="0.25">
      <c r="A107" s="2" t="s">
        <v>34</v>
      </c>
      <c r="B107" s="4">
        <v>226</v>
      </c>
      <c r="C107" s="4">
        <v>198</v>
      </c>
      <c r="D107" s="4">
        <v>447</v>
      </c>
      <c r="E107" s="4">
        <v>392</v>
      </c>
    </row>
    <row r="108" spans="1:5" ht="30" x14ac:dyDescent="0.25">
      <c r="A108" s="2" t="s">
        <v>505</v>
      </c>
      <c r="B108" s="4">
        <v>-99</v>
      </c>
      <c r="C108" s="4">
        <v>-903</v>
      </c>
      <c r="D108" s="4">
        <v>-239</v>
      </c>
      <c r="E108" s="4">
        <v>-990</v>
      </c>
    </row>
    <row r="109" spans="1:5" x14ac:dyDescent="0.25">
      <c r="A109" s="2" t="s">
        <v>40</v>
      </c>
      <c r="B109" s="4" t="s">
        <v>4</v>
      </c>
      <c r="C109" s="4">
        <v>-903</v>
      </c>
      <c r="D109" s="4" t="s">
        <v>4</v>
      </c>
      <c r="E109" s="4">
        <v>-990</v>
      </c>
    </row>
    <row r="110" spans="1:5" x14ac:dyDescent="0.25">
      <c r="A110" s="2" t="s">
        <v>506</v>
      </c>
      <c r="B110" s="4">
        <v>-99</v>
      </c>
      <c r="C110" s="4" t="s">
        <v>4</v>
      </c>
      <c r="D110" s="4">
        <v>-239</v>
      </c>
      <c r="E110" s="4">
        <v>-990</v>
      </c>
    </row>
    <row r="111" spans="1:5" ht="30" x14ac:dyDescent="0.25">
      <c r="A111" s="2" t="s">
        <v>509</v>
      </c>
      <c r="B111" s="4">
        <v>-99</v>
      </c>
      <c r="C111" s="4">
        <v>-903</v>
      </c>
      <c r="D111" s="4">
        <v>-239</v>
      </c>
      <c r="E111" s="4">
        <v>-990</v>
      </c>
    </row>
    <row r="112" spans="1:5" ht="30" x14ac:dyDescent="0.25">
      <c r="A112" s="2" t="s">
        <v>881</v>
      </c>
      <c r="B112" s="4">
        <v>-98</v>
      </c>
      <c r="C112" s="4">
        <v>239</v>
      </c>
      <c r="D112" s="4">
        <v>-85</v>
      </c>
      <c r="E112" s="4">
        <v>338</v>
      </c>
    </row>
    <row r="113" spans="1:5" ht="30" x14ac:dyDescent="0.25">
      <c r="A113" s="2" t="s">
        <v>576</v>
      </c>
      <c r="B113" s="4" t="s">
        <v>4</v>
      </c>
      <c r="C113" s="4">
        <v>239</v>
      </c>
      <c r="D113" s="4" t="s">
        <v>4</v>
      </c>
      <c r="E113" s="4">
        <v>338</v>
      </c>
    </row>
    <row r="114" spans="1:5" x14ac:dyDescent="0.25">
      <c r="A114" s="2" t="s">
        <v>513</v>
      </c>
      <c r="B114" s="4">
        <v>-197</v>
      </c>
      <c r="C114" s="4">
        <v>-664</v>
      </c>
      <c r="D114" s="4">
        <v>-324</v>
      </c>
      <c r="E114" s="4">
        <v>-652</v>
      </c>
    </row>
    <row r="115" spans="1:5" ht="30" x14ac:dyDescent="0.25">
      <c r="A115" s="2" t="s">
        <v>517</v>
      </c>
      <c r="B115" s="8">
        <v>-197</v>
      </c>
      <c r="C115" s="8">
        <v>-664</v>
      </c>
      <c r="D115" s="8">
        <v>-324</v>
      </c>
      <c r="E115" s="8">
        <v>-65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885</v>
      </c>
      <c r="B1" s="7" t="s">
        <v>2</v>
      </c>
      <c r="C1" s="7" t="s">
        <v>70</v>
      </c>
      <c r="D1" s="7" t="s">
        <v>26</v>
      </c>
      <c r="E1" s="7" t="s">
        <v>886</v>
      </c>
    </row>
    <row r="2" spans="1:5" x14ac:dyDescent="0.25">
      <c r="A2" s="1" t="s">
        <v>24</v>
      </c>
      <c r="B2" s="7"/>
      <c r="C2" s="7"/>
      <c r="D2" s="7"/>
      <c r="E2" s="7"/>
    </row>
    <row r="3" spans="1:5" x14ac:dyDescent="0.25">
      <c r="A3" s="3" t="s">
        <v>71</v>
      </c>
      <c r="B3" s="4" t="s">
        <v>4</v>
      </c>
      <c r="C3" s="4" t="s">
        <v>4</v>
      </c>
      <c r="D3" s="4" t="s">
        <v>4</v>
      </c>
      <c r="E3" s="4" t="s">
        <v>4</v>
      </c>
    </row>
    <row r="4" spans="1:5" x14ac:dyDescent="0.25">
      <c r="A4" s="2" t="s">
        <v>72</v>
      </c>
      <c r="B4" s="8">
        <v>289</v>
      </c>
      <c r="C4" s="8">
        <v>552</v>
      </c>
      <c r="D4" s="8">
        <v>1154</v>
      </c>
      <c r="E4" s="8">
        <v>287</v>
      </c>
    </row>
    <row r="5" spans="1:5" x14ac:dyDescent="0.25">
      <c r="A5" s="2" t="s">
        <v>127</v>
      </c>
      <c r="B5" s="6">
        <v>1274</v>
      </c>
      <c r="C5" s="6">
        <v>1194</v>
      </c>
      <c r="D5" s="4" t="s">
        <v>4</v>
      </c>
      <c r="E5" s="4" t="s">
        <v>4</v>
      </c>
    </row>
    <row r="6" spans="1:5" ht="30" x14ac:dyDescent="0.25">
      <c r="A6" s="2" t="s">
        <v>74</v>
      </c>
      <c r="B6" s="4">
        <v>411</v>
      </c>
      <c r="C6" s="4">
        <v>374</v>
      </c>
      <c r="D6" s="4" t="s">
        <v>4</v>
      </c>
      <c r="E6" s="4" t="s">
        <v>4</v>
      </c>
    </row>
    <row r="7" spans="1:5" x14ac:dyDescent="0.25">
      <c r="A7" s="2" t="s">
        <v>75</v>
      </c>
      <c r="B7" s="6">
        <v>1974</v>
      </c>
      <c r="C7" s="6">
        <v>2120</v>
      </c>
      <c r="D7" s="4" t="s">
        <v>4</v>
      </c>
      <c r="E7" s="4" t="s">
        <v>4</v>
      </c>
    </row>
    <row r="8" spans="1:5" x14ac:dyDescent="0.25">
      <c r="A8" s="3" t="s">
        <v>76</v>
      </c>
      <c r="B8" s="4" t="s">
        <v>4</v>
      </c>
      <c r="C8" s="4" t="s">
        <v>4</v>
      </c>
      <c r="D8" s="4" t="s">
        <v>4</v>
      </c>
      <c r="E8" s="4" t="s">
        <v>4</v>
      </c>
    </row>
    <row r="9" spans="1:5" x14ac:dyDescent="0.25">
      <c r="A9" s="2" t="s">
        <v>77</v>
      </c>
      <c r="B9" s="4">
        <v>530</v>
      </c>
      <c r="C9" s="4">
        <v>560</v>
      </c>
      <c r="D9" s="4" t="s">
        <v>4</v>
      </c>
      <c r="E9" s="4" t="s">
        <v>4</v>
      </c>
    </row>
    <row r="10" spans="1:5" x14ac:dyDescent="0.25">
      <c r="A10" s="2" t="s">
        <v>78</v>
      </c>
      <c r="B10" s="6">
        <v>7841</v>
      </c>
      <c r="C10" s="6">
        <v>7684</v>
      </c>
      <c r="D10" s="4" t="s">
        <v>4</v>
      </c>
      <c r="E10" s="4" t="s">
        <v>4</v>
      </c>
    </row>
    <row r="11" spans="1:5" x14ac:dyDescent="0.25">
      <c r="A11" s="2" t="s">
        <v>79</v>
      </c>
      <c r="B11" s="6">
        <v>4765</v>
      </c>
      <c r="C11" s="6">
        <v>4781</v>
      </c>
      <c r="D11" s="4" t="s">
        <v>4</v>
      </c>
      <c r="E11" s="4" t="s">
        <v>4</v>
      </c>
    </row>
    <row r="12" spans="1:5" x14ac:dyDescent="0.25">
      <c r="A12" s="2" t="s">
        <v>80</v>
      </c>
      <c r="B12" s="4">
        <v>119</v>
      </c>
      <c r="C12" s="4">
        <v>115</v>
      </c>
      <c r="D12" s="4" t="s">
        <v>4</v>
      </c>
      <c r="E12" s="4" t="s">
        <v>4</v>
      </c>
    </row>
    <row r="13" spans="1:5" x14ac:dyDescent="0.25">
      <c r="A13" s="2" t="s">
        <v>81</v>
      </c>
      <c r="B13" s="4">
        <v>314</v>
      </c>
      <c r="C13" s="4">
        <v>256</v>
      </c>
      <c r="D13" s="4" t="s">
        <v>4</v>
      </c>
      <c r="E13" s="4" t="s">
        <v>4</v>
      </c>
    </row>
    <row r="14" spans="1:5" x14ac:dyDescent="0.25">
      <c r="A14" s="2" t="s">
        <v>82</v>
      </c>
      <c r="B14" s="6">
        <v>15543</v>
      </c>
      <c r="C14" s="6">
        <v>15516</v>
      </c>
      <c r="D14" s="4" t="s">
        <v>4</v>
      </c>
      <c r="E14" s="4" t="s">
        <v>4</v>
      </c>
    </row>
    <row r="15" spans="1:5" x14ac:dyDescent="0.25">
      <c r="A15" s="3" t="s">
        <v>83</v>
      </c>
      <c r="B15" s="4" t="s">
        <v>4</v>
      </c>
      <c r="C15" s="4" t="s">
        <v>4</v>
      </c>
      <c r="D15" s="4" t="s">
        <v>4</v>
      </c>
      <c r="E15" s="4" t="s">
        <v>4</v>
      </c>
    </row>
    <row r="16" spans="1:5" ht="30" x14ac:dyDescent="0.25">
      <c r="A16" s="2" t="s">
        <v>84</v>
      </c>
      <c r="B16" s="4">
        <v>872</v>
      </c>
      <c r="C16" s="6">
        <v>1020</v>
      </c>
      <c r="D16" s="4" t="s">
        <v>4</v>
      </c>
      <c r="E16" s="4" t="s">
        <v>4</v>
      </c>
    </row>
    <row r="17" spans="1:5" x14ac:dyDescent="0.25">
      <c r="A17" s="2" t="s">
        <v>85</v>
      </c>
      <c r="B17" s="4">
        <v>339</v>
      </c>
      <c r="C17" s="4">
        <v>306</v>
      </c>
      <c r="D17" s="4" t="s">
        <v>4</v>
      </c>
      <c r="E17" s="4" t="s">
        <v>4</v>
      </c>
    </row>
    <row r="18" spans="1:5" x14ac:dyDescent="0.25">
      <c r="A18" s="2" t="s">
        <v>86</v>
      </c>
      <c r="B18" s="4">
        <v>145</v>
      </c>
      <c r="C18" s="4">
        <v>55</v>
      </c>
      <c r="D18" s="4" t="s">
        <v>4</v>
      </c>
      <c r="E18" s="4" t="s">
        <v>4</v>
      </c>
    </row>
    <row r="19" spans="1:5" ht="45" x14ac:dyDescent="0.25">
      <c r="A19" s="2" t="s">
        <v>87</v>
      </c>
      <c r="B19" s="4">
        <v>136</v>
      </c>
      <c r="C19" s="4">
        <v>148</v>
      </c>
      <c r="D19" s="4" t="s">
        <v>4</v>
      </c>
      <c r="E19" s="4" t="s">
        <v>4</v>
      </c>
    </row>
    <row r="20" spans="1:5" x14ac:dyDescent="0.25">
      <c r="A20" s="2" t="s">
        <v>88</v>
      </c>
      <c r="B20" s="6">
        <v>1492</v>
      </c>
      <c r="C20" s="6">
        <v>1529</v>
      </c>
      <c r="D20" s="4" t="s">
        <v>4</v>
      </c>
      <c r="E20" s="4" t="s">
        <v>4</v>
      </c>
    </row>
    <row r="21" spans="1:5" x14ac:dyDescent="0.25">
      <c r="A21" s="3" t="s">
        <v>89</v>
      </c>
      <c r="B21" s="4" t="s">
        <v>4</v>
      </c>
      <c r="C21" s="4" t="s">
        <v>4</v>
      </c>
      <c r="D21" s="4" t="s">
        <v>4</v>
      </c>
      <c r="E21" s="4" t="s">
        <v>4</v>
      </c>
    </row>
    <row r="22" spans="1:5" ht="30" x14ac:dyDescent="0.25">
      <c r="A22" s="2" t="s">
        <v>90</v>
      </c>
      <c r="B22" s="6">
        <v>6556</v>
      </c>
      <c r="C22" s="6">
        <v>6492</v>
      </c>
      <c r="D22" s="4" t="s">
        <v>4</v>
      </c>
      <c r="E22" s="4" t="s">
        <v>4</v>
      </c>
    </row>
    <row r="23" spans="1:5" x14ac:dyDescent="0.25">
      <c r="A23" s="2" t="s">
        <v>91</v>
      </c>
      <c r="B23" s="4">
        <v>859</v>
      </c>
      <c r="C23" s="4">
        <v>864</v>
      </c>
      <c r="D23" s="4" t="s">
        <v>4</v>
      </c>
      <c r="E23" s="4" t="s">
        <v>4</v>
      </c>
    </row>
    <row r="24" spans="1:5" x14ac:dyDescent="0.25">
      <c r="A24" s="2" t="s">
        <v>92</v>
      </c>
      <c r="B24" s="4">
        <v>794</v>
      </c>
      <c r="C24" s="4">
        <v>825</v>
      </c>
      <c r="D24" s="4" t="s">
        <v>4</v>
      </c>
      <c r="E24" s="4" t="s">
        <v>4</v>
      </c>
    </row>
    <row r="25" spans="1:5" x14ac:dyDescent="0.25">
      <c r="A25" s="2" t="s">
        <v>93</v>
      </c>
      <c r="B25" s="6">
        <v>9701</v>
      </c>
      <c r="C25" s="6">
        <v>9710</v>
      </c>
      <c r="D25" s="4" t="s">
        <v>4</v>
      </c>
      <c r="E25" s="4" t="s">
        <v>4</v>
      </c>
    </row>
    <row r="26" spans="1:5" x14ac:dyDescent="0.25">
      <c r="A26" s="2" t="s">
        <v>887</v>
      </c>
      <c r="B26" s="6">
        <v>5760</v>
      </c>
      <c r="C26" s="6">
        <v>5728</v>
      </c>
      <c r="D26" s="4" t="s">
        <v>4</v>
      </c>
      <c r="E26" s="4" t="s">
        <v>4</v>
      </c>
    </row>
    <row r="27" spans="1:5" x14ac:dyDescent="0.25">
      <c r="A27" s="2" t="s">
        <v>103</v>
      </c>
      <c r="B27" s="4">
        <v>82</v>
      </c>
      <c r="C27" s="4">
        <v>78</v>
      </c>
      <c r="D27" s="4" t="s">
        <v>4</v>
      </c>
      <c r="E27" s="4" t="s">
        <v>4</v>
      </c>
    </row>
    <row r="28" spans="1:5" x14ac:dyDescent="0.25">
      <c r="A28" s="2" t="s">
        <v>104</v>
      </c>
      <c r="B28" s="6">
        <v>5842</v>
      </c>
      <c r="C28" s="6">
        <v>5806</v>
      </c>
      <c r="D28" s="4" t="s">
        <v>4</v>
      </c>
      <c r="E28" s="4" t="s">
        <v>4</v>
      </c>
    </row>
    <row r="29" spans="1:5" x14ac:dyDescent="0.25">
      <c r="A29" s="2" t="s">
        <v>105</v>
      </c>
      <c r="B29" s="6">
        <v>15543</v>
      </c>
      <c r="C29" s="6">
        <v>15516</v>
      </c>
      <c r="D29" s="4" t="s">
        <v>4</v>
      </c>
      <c r="E29" s="4" t="s">
        <v>4</v>
      </c>
    </row>
    <row r="30" spans="1:5" x14ac:dyDescent="0.25">
      <c r="A30" s="2" t="s">
        <v>883</v>
      </c>
      <c r="B30" s="4" t="s">
        <v>4</v>
      </c>
      <c r="C30" s="4" t="s">
        <v>4</v>
      </c>
      <c r="D30" s="4" t="s">
        <v>4</v>
      </c>
      <c r="E30" s="4" t="s">
        <v>4</v>
      </c>
    </row>
    <row r="31" spans="1:5" x14ac:dyDescent="0.25">
      <c r="A31" s="3" t="s">
        <v>71</v>
      </c>
      <c r="B31" s="4" t="s">
        <v>4</v>
      </c>
      <c r="C31" s="4" t="s">
        <v>4</v>
      </c>
      <c r="D31" s="4" t="s">
        <v>4</v>
      </c>
      <c r="E31" s="4" t="s">
        <v>4</v>
      </c>
    </row>
    <row r="32" spans="1:5" x14ac:dyDescent="0.25">
      <c r="A32" s="2" t="s">
        <v>582</v>
      </c>
      <c r="B32" s="4">
        <v>10</v>
      </c>
      <c r="C32" s="4" t="s">
        <v>4</v>
      </c>
      <c r="D32" s="4" t="s">
        <v>4</v>
      </c>
      <c r="E32" s="4" t="s">
        <v>4</v>
      </c>
    </row>
    <row r="33" spans="1:5" x14ac:dyDescent="0.25">
      <c r="A33" s="2" t="s">
        <v>75</v>
      </c>
      <c r="B33" s="4">
        <v>10</v>
      </c>
      <c r="C33" s="4" t="s">
        <v>4</v>
      </c>
      <c r="D33" s="4" t="s">
        <v>4</v>
      </c>
      <c r="E33" s="4" t="s">
        <v>4</v>
      </c>
    </row>
    <row r="34" spans="1:5" x14ac:dyDescent="0.25">
      <c r="A34" s="3" t="s">
        <v>76</v>
      </c>
      <c r="B34" s="4" t="s">
        <v>4</v>
      </c>
      <c r="C34" s="4" t="s">
        <v>4</v>
      </c>
      <c r="D34" s="4" t="s">
        <v>4</v>
      </c>
      <c r="E34" s="4" t="s">
        <v>4</v>
      </c>
    </row>
    <row r="35" spans="1:5" x14ac:dyDescent="0.25">
      <c r="A35" s="2" t="s">
        <v>80</v>
      </c>
      <c r="B35" s="4" t="s">
        <v>4</v>
      </c>
      <c r="C35" s="4">
        <v>1</v>
      </c>
      <c r="D35" s="4" t="s">
        <v>4</v>
      </c>
      <c r="E35" s="4" t="s">
        <v>4</v>
      </c>
    </row>
    <row r="36" spans="1:5" x14ac:dyDescent="0.25">
      <c r="A36" s="2" t="s">
        <v>584</v>
      </c>
      <c r="B36" s="6">
        <v>5764</v>
      </c>
      <c r="C36" s="6">
        <v>5730</v>
      </c>
      <c r="D36" s="4" t="s">
        <v>4</v>
      </c>
      <c r="E36" s="4" t="s">
        <v>4</v>
      </c>
    </row>
    <row r="37" spans="1:5" x14ac:dyDescent="0.25">
      <c r="A37" s="2" t="s">
        <v>82</v>
      </c>
      <c r="B37" s="6">
        <v>5774</v>
      </c>
      <c r="C37" s="6">
        <v>5731</v>
      </c>
      <c r="D37" s="4" t="s">
        <v>4</v>
      </c>
      <c r="E37" s="4" t="s">
        <v>4</v>
      </c>
    </row>
    <row r="38" spans="1:5" x14ac:dyDescent="0.25">
      <c r="A38" s="3" t="s">
        <v>83</v>
      </c>
      <c r="B38" s="4" t="s">
        <v>4</v>
      </c>
      <c r="C38" s="4" t="s">
        <v>4</v>
      </c>
      <c r="D38" s="4" t="s">
        <v>4</v>
      </c>
      <c r="E38" s="4" t="s">
        <v>4</v>
      </c>
    </row>
    <row r="39" spans="1:5" x14ac:dyDescent="0.25">
      <c r="A39" s="2" t="s">
        <v>86</v>
      </c>
      <c r="B39" s="4">
        <v>2</v>
      </c>
      <c r="C39" s="4" t="s">
        <v>4</v>
      </c>
      <c r="D39" s="4" t="s">
        <v>4</v>
      </c>
      <c r="E39" s="4" t="s">
        <v>4</v>
      </c>
    </row>
    <row r="40" spans="1:5" x14ac:dyDescent="0.25">
      <c r="A40" s="2" t="s">
        <v>590</v>
      </c>
      <c r="B40" s="4">
        <v>10</v>
      </c>
      <c r="C40" s="4" t="s">
        <v>4</v>
      </c>
      <c r="D40" s="4" t="s">
        <v>4</v>
      </c>
      <c r="E40" s="4" t="s">
        <v>4</v>
      </c>
    </row>
    <row r="41" spans="1:5" x14ac:dyDescent="0.25">
      <c r="A41" s="2" t="s">
        <v>88</v>
      </c>
      <c r="B41" s="4">
        <v>12</v>
      </c>
      <c r="C41" s="4" t="s">
        <v>4</v>
      </c>
      <c r="D41" s="4" t="s">
        <v>4</v>
      </c>
      <c r="E41" s="4" t="s">
        <v>4</v>
      </c>
    </row>
    <row r="42" spans="1:5" x14ac:dyDescent="0.25">
      <c r="A42" s="3" t="s">
        <v>89</v>
      </c>
      <c r="B42" s="4" t="s">
        <v>4</v>
      </c>
      <c r="C42" s="4" t="s">
        <v>4</v>
      </c>
      <c r="D42" s="4" t="s">
        <v>4</v>
      </c>
      <c r="E42" s="4" t="s">
        <v>4</v>
      </c>
    </row>
    <row r="43" spans="1:5" x14ac:dyDescent="0.25">
      <c r="A43" s="2" t="s">
        <v>92</v>
      </c>
      <c r="B43" s="4">
        <v>2</v>
      </c>
      <c r="C43" s="4">
        <v>2</v>
      </c>
      <c r="D43" s="4" t="s">
        <v>4</v>
      </c>
      <c r="E43" s="4" t="s">
        <v>4</v>
      </c>
    </row>
    <row r="44" spans="1:5" x14ac:dyDescent="0.25">
      <c r="A44" s="2" t="s">
        <v>93</v>
      </c>
      <c r="B44" s="4">
        <v>14</v>
      </c>
      <c r="C44" s="4">
        <v>2</v>
      </c>
      <c r="D44" s="4" t="s">
        <v>4</v>
      </c>
      <c r="E44" s="4" t="s">
        <v>4</v>
      </c>
    </row>
    <row r="45" spans="1:5" x14ac:dyDescent="0.25">
      <c r="A45" s="2" t="s">
        <v>887</v>
      </c>
      <c r="B45" s="6">
        <v>5760</v>
      </c>
      <c r="C45" s="6">
        <v>5729</v>
      </c>
      <c r="D45" s="4" t="s">
        <v>4</v>
      </c>
      <c r="E45" s="4" t="s">
        <v>4</v>
      </c>
    </row>
    <row r="46" spans="1:5" x14ac:dyDescent="0.25">
      <c r="A46" s="2" t="s">
        <v>104</v>
      </c>
      <c r="B46" s="6">
        <v>5760</v>
      </c>
      <c r="C46" s="6">
        <v>5729</v>
      </c>
      <c r="D46" s="4" t="s">
        <v>4</v>
      </c>
      <c r="E46" s="4" t="s">
        <v>4</v>
      </c>
    </row>
    <row r="47" spans="1:5" x14ac:dyDescent="0.25">
      <c r="A47" s="2" t="s">
        <v>105</v>
      </c>
      <c r="B47" s="6">
        <v>5774</v>
      </c>
      <c r="C47" s="6">
        <v>5731</v>
      </c>
      <c r="D47" s="4" t="s">
        <v>4</v>
      </c>
      <c r="E47" s="4" t="s">
        <v>4</v>
      </c>
    </row>
    <row r="48" spans="1:5" x14ac:dyDescent="0.25">
      <c r="A48" s="2" t="s">
        <v>487</v>
      </c>
      <c r="B48" s="4" t="s">
        <v>4</v>
      </c>
      <c r="C48" s="4" t="s">
        <v>4</v>
      </c>
      <c r="D48" s="4" t="s">
        <v>4</v>
      </c>
      <c r="E48" s="4" t="s">
        <v>4</v>
      </c>
    </row>
    <row r="49" spans="1:5" x14ac:dyDescent="0.25">
      <c r="A49" s="3" t="s">
        <v>71</v>
      </c>
      <c r="B49" s="4" t="s">
        <v>4</v>
      </c>
      <c r="C49" s="4" t="s">
        <v>4</v>
      </c>
      <c r="D49" s="4" t="s">
        <v>4</v>
      </c>
      <c r="E49" s="4" t="s">
        <v>4</v>
      </c>
    </row>
    <row r="50" spans="1:5" ht="30" x14ac:dyDescent="0.25">
      <c r="A50" s="2" t="s">
        <v>74</v>
      </c>
      <c r="B50" s="4">
        <v>9</v>
      </c>
      <c r="C50" s="4">
        <v>11</v>
      </c>
      <c r="D50" s="4" t="s">
        <v>4</v>
      </c>
      <c r="E50" s="4" t="s">
        <v>4</v>
      </c>
    </row>
    <row r="51" spans="1:5" x14ac:dyDescent="0.25">
      <c r="A51" s="2" t="s">
        <v>582</v>
      </c>
      <c r="B51" s="4">
        <v>198</v>
      </c>
      <c r="C51" s="4">
        <v>190</v>
      </c>
      <c r="D51" s="4" t="s">
        <v>4</v>
      </c>
      <c r="E51" s="4" t="s">
        <v>4</v>
      </c>
    </row>
    <row r="52" spans="1:5" x14ac:dyDescent="0.25">
      <c r="A52" s="2" t="s">
        <v>75</v>
      </c>
      <c r="B52" s="4">
        <v>207</v>
      </c>
      <c r="C52" s="4">
        <v>201</v>
      </c>
      <c r="D52" s="4" t="s">
        <v>4</v>
      </c>
      <c r="E52" s="4" t="s">
        <v>4</v>
      </c>
    </row>
    <row r="53" spans="1:5" x14ac:dyDescent="0.25">
      <c r="A53" s="3" t="s">
        <v>76</v>
      </c>
      <c r="B53" s="4" t="s">
        <v>4</v>
      </c>
      <c r="C53" s="4" t="s">
        <v>4</v>
      </c>
      <c r="D53" s="4" t="s">
        <v>4</v>
      </c>
      <c r="E53" s="4" t="s">
        <v>4</v>
      </c>
    </row>
    <row r="54" spans="1:5" x14ac:dyDescent="0.25">
      <c r="A54" s="2" t="s">
        <v>80</v>
      </c>
      <c r="B54" s="4">
        <v>7</v>
      </c>
      <c r="C54" s="4">
        <v>7</v>
      </c>
      <c r="D54" s="4" t="s">
        <v>4</v>
      </c>
      <c r="E54" s="4" t="s">
        <v>4</v>
      </c>
    </row>
    <row r="55" spans="1:5" x14ac:dyDescent="0.25">
      <c r="A55" s="2" t="s">
        <v>81</v>
      </c>
      <c r="B55" s="4">
        <v>47</v>
      </c>
      <c r="C55" s="4">
        <v>39</v>
      </c>
      <c r="D55" s="4" t="s">
        <v>4</v>
      </c>
      <c r="E55" s="4" t="s">
        <v>4</v>
      </c>
    </row>
    <row r="56" spans="1:5" x14ac:dyDescent="0.25">
      <c r="A56" s="2" t="s">
        <v>584</v>
      </c>
      <c r="B56" s="6">
        <v>2023</v>
      </c>
      <c r="C56" s="6">
        <v>2093</v>
      </c>
      <c r="D56" s="4" t="s">
        <v>4</v>
      </c>
      <c r="E56" s="4" t="s">
        <v>4</v>
      </c>
    </row>
    <row r="57" spans="1:5" x14ac:dyDescent="0.25">
      <c r="A57" s="2" t="s">
        <v>586</v>
      </c>
      <c r="B57" s="6">
        <v>10360</v>
      </c>
      <c r="C57" s="6">
        <v>10224</v>
      </c>
      <c r="D57" s="4" t="s">
        <v>4</v>
      </c>
      <c r="E57" s="4" t="s">
        <v>4</v>
      </c>
    </row>
    <row r="58" spans="1:5" x14ac:dyDescent="0.25">
      <c r="A58" s="2" t="s">
        <v>82</v>
      </c>
      <c r="B58" s="6">
        <v>12644</v>
      </c>
      <c r="C58" s="6">
        <v>12564</v>
      </c>
      <c r="D58" s="4" t="s">
        <v>4</v>
      </c>
      <c r="E58" s="4" t="s">
        <v>4</v>
      </c>
    </row>
    <row r="59" spans="1:5" x14ac:dyDescent="0.25">
      <c r="A59" s="3" t="s">
        <v>83</v>
      </c>
      <c r="B59" s="4" t="s">
        <v>4</v>
      </c>
      <c r="C59" s="4" t="s">
        <v>4</v>
      </c>
      <c r="D59" s="4" t="s">
        <v>4</v>
      </c>
      <c r="E59" s="4" t="s">
        <v>4</v>
      </c>
    </row>
    <row r="60" spans="1:5" ht="30" x14ac:dyDescent="0.25">
      <c r="A60" s="2" t="s">
        <v>84</v>
      </c>
      <c r="B60" s="4">
        <v>47</v>
      </c>
      <c r="C60" s="4">
        <v>47</v>
      </c>
      <c r="D60" s="4" t="s">
        <v>4</v>
      </c>
      <c r="E60" s="4" t="s">
        <v>4</v>
      </c>
    </row>
    <row r="61" spans="1:5" ht="45" x14ac:dyDescent="0.25">
      <c r="A61" s="2" t="s">
        <v>87</v>
      </c>
      <c r="B61" s="4">
        <v>99</v>
      </c>
      <c r="C61" s="4">
        <v>136</v>
      </c>
      <c r="D61" s="4" t="s">
        <v>4</v>
      </c>
      <c r="E61" s="4" t="s">
        <v>4</v>
      </c>
    </row>
    <row r="62" spans="1:5" x14ac:dyDescent="0.25">
      <c r="A62" s="2" t="s">
        <v>590</v>
      </c>
      <c r="B62" s="4">
        <v>41</v>
      </c>
      <c r="C62" s="4">
        <v>5</v>
      </c>
      <c r="D62" s="4" t="s">
        <v>4</v>
      </c>
      <c r="E62" s="4" t="s">
        <v>4</v>
      </c>
    </row>
    <row r="63" spans="1:5" x14ac:dyDescent="0.25">
      <c r="A63" s="2" t="s">
        <v>88</v>
      </c>
      <c r="B63" s="4">
        <v>187</v>
      </c>
      <c r="C63" s="4">
        <v>188</v>
      </c>
      <c r="D63" s="4" t="s">
        <v>4</v>
      </c>
      <c r="E63" s="4" t="s">
        <v>4</v>
      </c>
    </row>
    <row r="64" spans="1:5" x14ac:dyDescent="0.25">
      <c r="A64" s="3" t="s">
        <v>89</v>
      </c>
      <c r="B64" s="4" t="s">
        <v>4</v>
      </c>
      <c r="C64" s="4" t="s">
        <v>4</v>
      </c>
      <c r="D64" s="4" t="s">
        <v>4</v>
      </c>
      <c r="E64" s="4" t="s">
        <v>4</v>
      </c>
    </row>
    <row r="65" spans="1:5" ht="30" x14ac:dyDescent="0.25">
      <c r="A65" s="2" t="s">
        <v>90</v>
      </c>
      <c r="B65" s="6">
        <v>6450</v>
      </c>
      <c r="C65" s="6">
        <v>6388</v>
      </c>
      <c r="D65" s="4" t="s">
        <v>4</v>
      </c>
      <c r="E65" s="4" t="s">
        <v>4</v>
      </c>
    </row>
    <row r="66" spans="1:5" x14ac:dyDescent="0.25">
      <c r="A66" s="2" t="s">
        <v>91</v>
      </c>
      <c r="B66" s="4">
        <v>74</v>
      </c>
      <c r="C66" s="4">
        <v>74</v>
      </c>
      <c r="D66" s="4" t="s">
        <v>4</v>
      </c>
      <c r="E66" s="4" t="s">
        <v>4</v>
      </c>
    </row>
    <row r="67" spans="1:5" x14ac:dyDescent="0.25">
      <c r="A67" s="2" t="s">
        <v>92</v>
      </c>
      <c r="B67" s="4">
        <v>9</v>
      </c>
      <c r="C67" s="4">
        <v>8</v>
      </c>
      <c r="D67" s="4" t="s">
        <v>4</v>
      </c>
      <c r="E67" s="4" t="s">
        <v>4</v>
      </c>
    </row>
    <row r="68" spans="1:5" x14ac:dyDescent="0.25">
      <c r="A68" s="2" t="s">
        <v>93</v>
      </c>
      <c r="B68" s="6">
        <v>6720</v>
      </c>
      <c r="C68" s="6">
        <v>6658</v>
      </c>
      <c r="D68" s="4" t="s">
        <v>4</v>
      </c>
      <c r="E68" s="4" t="s">
        <v>4</v>
      </c>
    </row>
    <row r="69" spans="1:5" x14ac:dyDescent="0.25">
      <c r="A69" s="2" t="s">
        <v>887</v>
      </c>
      <c r="B69" s="6">
        <v>5924</v>
      </c>
      <c r="C69" s="6">
        <v>5906</v>
      </c>
      <c r="D69" s="4" t="s">
        <v>4</v>
      </c>
      <c r="E69" s="4" t="s">
        <v>4</v>
      </c>
    </row>
    <row r="70" spans="1:5" x14ac:dyDescent="0.25">
      <c r="A70" s="2" t="s">
        <v>104</v>
      </c>
      <c r="B70" s="6">
        <v>5924</v>
      </c>
      <c r="C70" s="6">
        <v>5906</v>
      </c>
      <c r="D70" s="4" t="s">
        <v>4</v>
      </c>
      <c r="E70" s="4" t="s">
        <v>4</v>
      </c>
    </row>
    <row r="71" spans="1:5" x14ac:dyDescent="0.25">
      <c r="A71" s="2" t="s">
        <v>105</v>
      </c>
      <c r="B71" s="6">
        <v>12644</v>
      </c>
      <c r="C71" s="6">
        <v>12564</v>
      </c>
      <c r="D71" s="4" t="s">
        <v>4</v>
      </c>
      <c r="E71" s="4" t="s">
        <v>4</v>
      </c>
    </row>
    <row r="72" spans="1:5" x14ac:dyDescent="0.25">
      <c r="A72" s="2" t="s">
        <v>488</v>
      </c>
      <c r="B72" s="4" t="s">
        <v>4</v>
      </c>
      <c r="C72" s="4" t="s">
        <v>4</v>
      </c>
      <c r="D72" s="4" t="s">
        <v>4</v>
      </c>
      <c r="E72" s="4" t="s">
        <v>4</v>
      </c>
    </row>
    <row r="73" spans="1:5" x14ac:dyDescent="0.25">
      <c r="A73" s="3" t="s">
        <v>71</v>
      </c>
      <c r="B73" s="4" t="s">
        <v>4</v>
      </c>
      <c r="C73" s="4" t="s">
        <v>4</v>
      </c>
      <c r="D73" s="4" t="s">
        <v>4</v>
      </c>
      <c r="E73" s="4" t="s">
        <v>4</v>
      </c>
    </row>
    <row r="74" spans="1:5" x14ac:dyDescent="0.25">
      <c r="A74" s="2" t="s">
        <v>72</v>
      </c>
      <c r="B74" s="4">
        <v>21</v>
      </c>
      <c r="C74" s="4">
        <v>205</v>
      </c>
      <c r="D74" s="4">
        <v>876</v>
      </c>
      <c r="E74" s="4">
        <v>24</v>
      </c>
    </row>
    <row r="75" spans="1:5" x14ac:dyDescent="0.25">
      <c r="A75" s="2" t="s">
        <v>127</v>
      </c>
      <c r="B75" s="4">
        <v>500</v>
      </c>
      <c r="C75" s="4">
        <v>447</v>
      </c>
      <c r="D75" s="4" t="s">
        <v>4</v>
      </c>
      <c r="E75" s="4" t="s">
        <v>4</v>
      </c>
    </row>
    <row r="76" spans="1:5" ht="30" x14ac:dyDescent="0.25">
      <c r="A76" s="2" t="s">
        <v>74</v>
      </c>
      <c r="B76" s="4">
        <v>241</v>
      </c>
      <c r="C76" s="4">
        <v>225</v>
      </c>
      <c r="D76" s="4" t="s">
        <v>4</v>
      </c>
      <c r="E76" s="4" t="s">
        <v>4</v>
      </c>
    </row>
    <row r="77" spans="1:5" x14ac:dyDescent="0.25">
      <c r="A77" s="2" t="s">
        <v>582</v>
      </c>
      <c r="B77" s="4">
        <v>317</v>
      </c>
      <c r="C77" s="4">
        <v>169</v>
      </c>
      <c r="D77" s="4" t="s">
        <v>4</v>
      </c>
      <c r="E77" s="4" t="s">
        <v>4</v>
      </c>
    </row>
    <row r="78" spans="1:5" x14ac:dyDescent="0.25">
      <c r="A78" s="2" t="s">
        <v>75</v>
      </c>
      <c r="B78" s="6">
        <v>1079</v>
      </c>
      <c r="C78" s="6">
        <v>1046</v>
      </c>
      <c r="D78" s="4" t="s">
        <v>4</v>
      </c>
      <c r="E78" s="4" t="s">
        <v>4</v>
      </c>
    </row>
    <row r="79" spans="1:5" x14ac:dyDescent="0.25">
      <c r="A79" s="3" t="s">
        <v>76</v>
      </c>
      <c r="B79" s="4" t="s">
        <v>4</v>
      </c>
      <c r="C79" s="4" t="s">
        <v>4</v>
      </c>
      <c r="D79" s="4" t="s">
        <v>4</v>
      </c>
      <c r="E79" s="4" t="s">
        <v>4</v>
      </c>
    </row>
    <row r="80" spans="1:5" x14ac:dyDescent="0.25">
      <c r="A80" s="2" t="s">
        <v>77</v>
      </c>
      <c r="B80" s="4">
        <v>315</v>
      </c>
      <c r="C80" s="4">
        <v>327</v>
      </c>
      <c r="D80" s="4" t="s">
        <v>4</v>
      </c>
      <c r="E80" s="4" t="s">
        <v>4</v>
      </c>
    </row>
    <row r="81" spans="1:5" x14ac:dyDescent="0.25">
      <c r="A81" s="2" t="s">
        <v>78</v>
      </c>
      <c r="B81" s="6">
        <v>5574</v>
      </c>
      <c r="C81" s="6">
        <v>5493</v>
      </c>
      <c r="D81" s="4" t="s">
        <v>4</v>
      </c>
      <c r="E81" s="4" t="s">
        <v>4</v>
      </c>
    </row>
    <row r="82" spans="1:5" x14ac:dyDescent="0.25">
      <c r="A82" s="2" t="s">
        <v>79</v>
      </c>
      <c r="B82" s="6">
        <v>4328</v>
      </c>
      <c r="C82" s="6">
        <v>4360</v>
      </c>
      <c r="D82" s="4" t="s">
        <v>4</v>
      </c>
      <c r="E82" s="4" t="s">
        <v>4</v>
      </c>
    </row>
    <row r="83" spans="1:5" x14ac:dyDescent="0.25">
      <c r="A83" s="2" t="s">
        <v>80</v>
      </c>
      <c r="B83" s="4">
        <v>74</v>
      </c>
      <c r="C83" s="4">
        <v>57</v>
      </c>
      <c r="D83" s="4" t="s">
        <v>4</v>
      </c>
      <c r="E83" s="4" t="s">
        <v>4</v>
      </c>
    </row>
    <row r="84" spans="1:5" x14ac:dyDescent="0.25">
      <c r="A84" s="2" t="s">
        <v>81</v>
      </c>
      <c r="B84" s="4">
        <v>141</v>
      </c>
      <c r="C84" s="4">
        <v>99</v>
      </c>
      <c r="D84" s="4" t="s">
        <v>4</v>
      </c>
      <c r="E84" s="4" t="s">
        <v>4</v>
      </c>
    </row>
    <row r="85" spans="1:5" x14ac:dyDescent="0.25">
      <c r="A85" s="2" t="s">
        <v>584</v>
      </c>
      <c r="B85" s="6">
        <v>7577</v>
      </c>
      <c r="C85" s="6">
        <v>7632</v>
      </c>
      <c r="D85" s="4" t="s">
        <v>4</v>
      </c>
      <c r="E85" s="4" t="s">
        <v>4</v>
      </c>
    </row>
    <row r="86" spans="1:5" x14ac:dyDescent="0.25">
      <c r="A86" s="2" t="s">
        <v>586</v>
      </c>
      <c r="B86" s="4">
        <v>626</v>
      </c>
      <c r="C86" s="4">
        <v>495</v>
      </c>
      <c r="D86" s="4" t="s">
        <v>4</v>
      </c>
      <c r="E86" s="4" t="s">
        <v>4</v>
      </c>
    </row>
    <row r="87" spans="1:5" x14ac:dyDescent="0.25">
      <c r="A87" s="2" t="s">
        <v>82</v>
      </c>
      <c r="B87" s="6">
        <v>19714</v>
      </c>
      <c r="C87" s="6">
        <v>19509</v>
      </c>
      <c r="D87" s="4" t="s">
        <v>4</v>
      </c>
      <c r="E87" s="4" t="s">
        <v>4</v>
      </c>
    </row>
    <row r="88" spans="1:5" x14ac:dyDescent="0.25">
      <c r="A88" s="3" t="s">
        <v>83</v>
      </c>
      <c r="B88" s="4" t="s">
        <v>4</v>
      </c>
      <c r="C88" s="4" t="s">
        <v>4</v>
      </c>
      <c r="D88" s="4" t="s">
        <v>4</v>
      </c>
      <c r="E88" s="4" t="s">
        <v>4</v>
      </c>
    </row>
    <row r="89" spans="1:5" ht="30" x14ac:dyDescent="0.25">
      <c r="A89" s="2" t="s">
        <v>84</v>
      </c>
      <c r="B89" s="4">
        <v>252</v>
      </c>
      <c r="C89" s="4">
        <v>367</v>
      </c>
      <c r="D89" s="4" t="s">
        <v>4</v>
      </c>
      <c r="E89" s="4" t="s">
        <v>4</v>
      </c>
    </row>
    <row r="90" spans="1:5" x14ac:dyDescent="0.25">
      <c r="A90" s="2" t="s">
        <v>85</v>
      </c>
      <c r="B90" s="4">
        <v>194</v>
      </c>
      <c r="C90" s="4">
        <v>154</v>
      </c>
      <c r="D90" s="4" t="s">
        <v>4</v>
      </c>
      <c r="E90" s="4" t="s">
        <v>4</v>
      </c>
    </row>
    <row r="91" spans="1:5" x14ac:dyDescent="0.25">
      <c r="A91" s="2" t="s">
        <v>86</v>
      </c>
      <c r="B91" s="4">
        <v>108</v>
      </c>
      <c r="C91" s="4">
        <v>13</v>
      </c>
      <c r="D91" s="4" t="s">
        <v>4</v>
      </c>
      <c r="E91" s="4" t="s">
        <v>4</v>
      </c>
    </row>
    <row r="92" spans="1:5" ht="45" x14ac:dyDescent="0.25">
      <c r="A92" s="2" t="s">
        <v>87</v>
      </c>
      <c r="B92" s="4">
        <v>36</v>
      </c>
      <c r="C92" s="4">
        <v>11</v>
      </c>
      <c r="D92" s="4" t="s">
        <v>4</v>
      </c>
      <c r="E92" s="4" t="s">
        <v>4</v>
      </c>
    </row>
    <row r="93" spans="1:5" x14ac:dyDescent="0.25">
      <c r="A93" s="2" t="s">
        <v>590</v>
      </c>
      <c r="B93" s="4">
        <v>362</v>
      </c>
      <c r="C93" s="4">
        <v>377</v>
      </c>
      <c r="D93" s="4" t="s">
        <v>4</v>
      </c>
      <c r="E93" s="4" t="s">
        <v>4</v>
      </c>
    </row>
    <row r="94" spans="1:5" x14ac:dyDescent="0.25">
      <c r="A94" s="2" t="s">
        <v>88</v>
      </c>
      <c r="B94" s="4">
        <v>952</v>
      </c>
      <c r="C94" s="4">
        <v>922</v>
      </c>
      <c r="D94" s="4" t="s">
        <v>4</v>
      </c>
      <c r="E94" s="4" t="s">
        <v>4</v>
      </c>
    </row>
    <row r="95" spans="1:5" x14ac:dyDescent="0.25">
      <c r="A95" s="3" t="s">
        <v>89</v>
      </c>
      <c r="B95" s="4" t="s">
        <v>4</v>
      </c>
      <c r="C95" s="4" t="s">
        <v>4</v>
      </c>
      <c r="D95" s="4" t="s">
        <v>4</v>
      </c>
      <c r="E95" s="4" t="s">
        <v>4</v>
      </c>
    </row>
    <row r="96" spans="1:5" ht="30" x14ac:dyDescent="0.25">
      <c r="A96" s="2" t="s">
        <v>90</v>
      </c>
      <c r="B96" s="4">
        <v>89</v>
      </c>
      <c r="C96" s="4">
        <v>86</v>
      </c>
      <c r="D96" s="4" t="s">
        <v>4</v>
      </c>
      <c r="E96" s="4" t="s">
        <v>4</v>
      </c>
    </row>
    <row r="97" spans="1:5" x14ac:dyDescent="0.25">
      <c r="A97" s="2" t="s">
        <v>91</v>
      </c>
      <c r="B97" s="4">
        <v>711</v>
      </c>
      <c r="C97" s="4">
        <v>720</v>
      </c>
      <c r="D97" s="4" t="s">
        <v>4</v>
      </c>
      <c r="E97" s="4" t="s">
        <v>4</v>
      </c>
    </row>
    <row r="98" spans="1:5" x14ac:dyDescent="0.25">
      <c r="A98" s="2" t="s">
        <v>586</v>
      </c>
      <c r="B98" s="6">
        <v>11685</v>
      </c>
      <c r="C98" s="6">
        <v>11513</v>
      </c>
      <c r="D98" s="4" t="s">
        <v>4</v>
      </c>
      <c r="E98" s="4" t="s">
        <v>4</v>
      </c>
    </row>
    <row r="99" spans="1:5" x14ac:dyDescent="0.25">
      <c r="A99" s="2" t="s">
        <v>92</v>
      </c>
      <c r="B99" s="4">
        <v>513</v>
      </c>
      <c r="C99" s="4">
        <v>538</v>
      </c>
      <c r="D99" s="4" t="s">
        <v>4</v>
      </c>
      <c r="E99" s="4" t="s">
        <v>4</v>
      </c>
    </row>
    <row r="100" spans="1:5" x14ac:dyDescent="0.25">
      <c r="A100" s="2" t="s">
        <v>93</v>
      </c>
      <c r="B100" s="6">
        <v>13950</v>
      </c>
      <c r="C100" s="6">
        <v>13779</v>
      </c>
      <c r="D100" s="4" t="s">
        <v>4</v>
      </c>
      <c r="E100" s="4" t="s">
        <v>4</v>
      </c>
    </row>
    <row r="101" spans="1:5" x14ac:dyDescent="0.25">
      <c r="A101" s="2" t="s">
        <v>887</v>
      </c>
      <c r="B101" s="6">
        <v>5764</v>
      </c>
      <c r="C101" s="6">
        <v>5730</v>
      </c>
      <c r="D101" s="4" t="s">
        <v>4</v>
      </c>
      <c r="E101" s="4" t="s">
        <v>4</v>
      </c>
    </row>
    <row r="102" spans="1:5" x14ac:dyDescent="0.25">
      <c r="A102" s="2" t="s">
        <v>104</v>
      </c>
      <c r="B102" s="6">
        <v>5764</v>
      </c>
      <c r="C102" s="6">
        <v>5730</v>
      </c>
      <c r="D102" s="4" t="s">
        <v>4</v>
      </c>
      <c r="E102" s="4" t="s">
        <v>4</v>
      </c>
    </row>
    <row r="103" spans="1:5" x14ac:dyDescent="0.25">
      <c r="A103" s="2" t="s">
        <v>105</v>
      </c>
      <c r="B103" s="6">
        <v>19714</v>
      </c>
      <c r="C103" s="6">
        <v>19509</v>
      </c>
      <c r="D103" s="4" t="s">
        <v>4</v>
      </c>
      <c r="E103" s="4" t="s">
        <v>4</v>
      </c>
    </row>
    <row r="104" spans="1:5" x14ac:dyDescent="0.25">
      <c r="A104" s="2" t="s">
        <v>884</v>
      </c>
      <c r="B104" s="4" t="s">
        <v>4</v>
      </c>
      <c r="C104" s="4" t="s">
        <v>4</v>
      </c>
      <c r="D104" s="4" t="s">
        <v>4</v>
      </c>
      <c r="E104" s="4" t="s">
        <v>4</v>
      </c>
    </row>
    <row r="105" spans="1:5" x14ac:dyDescent="0.25">
      <c r="A105" s="3" t="s">
        <v>71</v>
      </c>
      <c r="B105" s="4" t="s">
        <v>4</v>
      </c>
      <c r="C105" s="4" t="s">
        <v>4</v>
      </c>
      <c r="D105" s="4" t="s">
        <v>4</v>
      </c>
      <c r="E105" s="4" t="s">
        <v>4</v>
      </c>
    </row>
    <row r="106" spans="1:5" x14ac:dyDescent="0.25">
      <c r="A106" s="2" t="s">
        <v>72</v>
      </c>
      <c r="B106" s="4">
        <v>268</v>
      </c>
      <c r="C106" s="4">
        <v>347</v>
      </c>
      <c r="D106" s="4">
        <v>278</v>
      </c>
      <c r="E106" s="4">
        <v>263</v>
      </c>
    </row>
    <row r="107" spans="1:5" x14ac:dyDescent="0.25">
      <c r="A107" s="2" t="s">
        <v>127</v>
      </c>
      <c r="B107" s="4">
        <v>774</v>
      </c>
      <c r="C107" s="4">
        <v>747</v>
      </c>
      <c r="D107" s="4" t="s">
        <v>4</v>
      </c>
      <c r="E107" s="4" t="s">
        <v>4</v>
      </c>
    </row>
    <row r="108" spans="1:5" ht="30" x14ac:dyDescent="0.25">
      <c r="A108" s="2" t="s">
        <v>74</v>
      </c>
      <c r="B108" s="4">
        <v>161</v>
      </c>
      <c r="C108" s="4">
        <v>138</v>
      </c>
      <c r="D108" s="4" t="s">
        <v>4</v>
      </c>
      <c r="E108" s="4" t="s">
        <v>4</v>
      </c>
    </row>
    <row r="109" spans="1:5" x14ac:dyDescent="0.25">
      <c r="A109" s="2" t="s">
        <v>582</v>
      </c>
      <c r="B109" s="4">
        <v>153</v>
      </c>
      <c r="C109" s="4">
        <v>176</v>
      </c>
      <c r="D109" s="4" t="s">
        <v>4</v>
      </c>
      <c r="E109" s="4" t="s">
        <v>4</v>
      </c>
    </row>
    <row r="110" spans="1:5" x14ac:dyDescent="0.25">
      <c r="A110" s="2" t="s">
        <v>75</v>
      </c>
      <c r="B110" s="6">
        <v>1356</v>
      </c>
      <c r="C110" s="6">
        <v>1408</v>
      </c>
      <c r="D110" s="4" t="s">
        <v>4</v>
      </c>
      <c r="E110" s="4" t="s">
        <v>4</v>
      </c>
    </row>
    <row r="111" spans="1:5" x14ac:dyDescent="0.25">
      <c r="A111" s="3" t="s">
        <v>76</v>
      </c>
      <c r="B111" s="4" t="s">
        <v>4</v>
      </c>
      <c r="C111" s="4" t="s">
        <v>4</v>
      </c>
      <c r="D111" s="4" t="s">
        <v>4</v>
      </c>
      <c r="E111" s="4" t="s">
        <v>4</v>
      </c>
    </row>
    <row r="112" spans="1:5" x14ac:dyDescent="0.25">
      <c r="A112" s="2" t="s">
        <v>77</v>
      </c>
      <c r="B112" s="4">
        <v>215</v>
      </c>
      <c r="C112" s="4">
        <v>233</v>
      </c>
      <c r="D112" s="4" t="s">
        <v>4</v>
      </c>
      <c r="E112" s="4" t="s">
        <v>4</v>
      </c>
    </row>
    <row r="113" spans="1:5" x14ac:dyDescent="0.25">
      <c r="A113" s="2" t="s">
        <v>78</v>
      </c>
      <c r="B113" s="6">
        <v>2267</v>
      </c>
      <c r="C113" s="6">
        <v>2191</v>
      </c>
      <c r="D113" s="4" t="s">
        <v>4</v>
      </c>
      <c r="E113" s="4" t="s">
        <v>4</v>
      </c>
    </row>
    <row r="114" spans="1:5" x14ac:dyDescent="0.25">
      <c r="A114" s="2" t="s">
        <v>79</v>
      </c>
      <c r="B114" s="4">
        <v>437</v>
      </c>
      <c r="C114" s="4">
        <v>421</v>
      </c>
      <c r="D114" s="4" t="s">
        <v>4</v>
      </c>
      <c r="E114" s="4" t="s">
        <v>4</v>
      </c>
    </row>
    <row r="115" spans="1:5" x14ac:dyDescent="0.25">
      <c r="A115" s="2" t="s">
        <v>80</v>
      </c>
      <c r="B115" s="4">
        <v>38</v>
      </c>
      <c r="C115" s="4">
        <v>50</v>
      </c>
      <c r="D115" s="4" t="s">
        <v>4</v>
      </c>
      <c r="E115" s="4" t="s">
        <v>4</v>
      </c>
    </row>
    <row r="116" spans="1:5" x14ac:dyDescent="0.25">
      <c r="A116" s="2" t="s">
        <v>81</v>
      </c>
      <c r="B116" s="4">
        <v>126</v>
      </c>
      <c r="C116" s="4">
        <v>118</v>
      </c>
      <c r="D116" s="4" t="s">
        <v>4</v>
      </c>
      <c r="E116" s="4" t="s">
        <v>4</v>
      </c>
    </row>
    <row r="117" spans="1:5" x14ac:dyDescent="0.25">
      <c r="A117" s="2" t="s">
        <v>586</v>
      </c>
      <c r="B117" s="6">
        <v>1325</v>
      </c>
      <c r="C117" s="6">
        <v>1289</v>
      </c>
      <c r="D117" s="4" t="s">
        <v>4</v>
      </c>
      <c r="E117" s="4" t="s">
        <v>4</v>
      </c>
    </row>
    <row r="118" spans="1:5" x14ac:dyDescent="0.25">
      <c r="A118" s="2" t="s">
        <v>82</v>
      </c>
      <c r="B118" s="6">
        <v>5764</v>
      </c>
      <c r="C118" s="6">
        <v>5710</v>
      </c>
      <c r="D118" s="4" t="s">
        <v>4</v>
      </c>
      <c r="E118" s="4" t="s">
        <v>4</v>
      </c>
    </row>
    <row r="119" spans="1:5" x14ac:dyDescent="0.25">
      <c r="A119" s="3" t="s">
        <v>83</v>
      </c>
      <c r="B119" s="4" t="s">
        <v>4</v>
      </c>
      <c r="C119" s="4" t="s">
        <v>4</v>
      </c>
      <c r="D119" s="4" t="s">
        <v>4</v>
      </c>
      <c r="E119" s="4" t="s">
        <v>4</v>
      </c>
    </row>
    <row r="120" spans="1:5" ht="30" x14ac:dyDescent="0.25">
      <c r="A120" s="2" t="s">
        <v>84</v>
      </c>
      <c r="B120" s="4">
        <v>573</v>
      </c>
      <c r="C120" s="4">
        <v>606</v>
      </c>
      <c r="D120" s="4" t="s">
        <v>4</v>
      </c>
      <c r="E120" s="4" t="s">
        <v>4</v>
      </c>
    </row>
    <row r="121" spans="1:5" x14ac:dyDescent="0.25">
      <c r="A121" s="2" t="s">
        <v>85</v>
      </c>
      <c r="B121" s="4">
        <v>145</v>
      </c>
      <c r="C121" s="4">
        <v>152</v>
      </c>
      <c r="D121" s="4" t="s">
        <v>4</v>
      </c>
      <c r="E121" s="4" t="s">
        <v>4</v>
      </c>
    </row>
    <row r="122" spans="1:5" x14ac:dyDescent="0.25">
      <c r="A122" s="2" t="s">
        <v>86</v>
      </c>
      <c r="B122" s="4">
        <v>35</v>
      </c>
      <c r="C122" s="4">
        <v>42</v>
      </c>
      <c r="D122" s="4" t="s">
        <v>4</v>
      </c>
      <c r="E122" s="4" t="s">
        <v>4</v>
      </c>
    </row>
    <row r="123" spans="1:5" ht="45" x14ac:dyDescent="0.25">
      <c r="A123" s="2" t="s">
        <v>87</v>
      </c>
      <c r="B123" s="4">
        <v>1</v>
      </c>
      <c r="C123" s="4">
        <v>1</v>
      </c>
      <c r="D123" s="4" t="s">
        <v>4</v>
      </c>
      <c r="E123" s="4" t="s">
        <v>4</v>
      </c>
    </row>
    <row r="124" spans="1:5" x14ac:dyDescent="0.25">
      <c r="A124" s="2" t="s">
        <v>590</v>
      </c>
      <c r="B124" s="4">
        <v>265</v>
      </c>
      <c r="C124" s="4">
        <v>153</v>
      </c>
      <c r="D124" s="4" t="s">
        <v>4</v>
      </c>
      <c r="E124" s="4" t="s">
        <v>4</v>
      </c>
    </row>
    <row r="125" spans="1:5" x14ac:dyDescent="0.25">
      <c r="A125" s="2" t="s">
        <v>88</v>
      </c>
      <c r="B125" s="6">
        <v>1019</v>
      </c>
      <c r="C125" s="4">
        <v>954</v>
      </c>
      <c r="D125" s="4" t="s">
        <v>4</v>
      </c>
      <c r="E125" s="4" t="s">
        <v>4</v>
      </c>
    </row>
    <row r="126" spans="1:5" x14ac:dyDescent="0.25">
      <c r="A126" s="3" t="s">
        <v>89</v>
      </c>
      <c r="B126" s="4" t="s">
        <v>4</v>
      </c>
      <c r="C126" s="4" t="s">
        <v>4</v>
      </c>
      <c r="D126" s="4" t="s">
        <v>4</v>
      </c>
      <c r="E126" s="4" t="s">
        <v>4</v>
      </c>
    </row>
    <row r="127" spans="1:5" ht="30" x14ac:dyDescent="0.25">
      <c r="A127" s="2" t="s">
        <v>90</v>
      </c>
      <c r="B127" s="4">
        <v>17</v>
      </c>
      <c r="C127" s="4">
        <v>18</v>
      </c>
      <c r="D127" s="4" t="s">
        <v>4</v>
      </c>
      <c r="E127" s="4" t="s">
        <v>4</v>
      </c>
    </row>
    <row r="128" spans="1:5" x14ac:dyDescent="0.25">
      <c r="A128" s="2" t="s">
        <v>91</v>
      </c>
      <c r="B128" s="4">
        <v>74</v>
      </c>
      <c r="C128" s="4">
        <v>70</v>
      </c>
      <c r="D128" s="4" t="s">
        <v>4</v>
      </c>
      <c r="E128" s="4" t="s">
        <v>4</v>
      </c>
    </row>
    <row r="129" spans="1:5" x14ac:dyDescent="0.25">
      <c r="A129" s="2" t="s">
        <v>586</v>
      </c>
      <c r="B129" s="4">
        <v>626</v>
      </c>
      <c r="C129" s="4">
        <v>495</v>
      </c>
      <c r="D129" s="4" t="s">
        <v>4</v>
      </c>
      <c r="E129" s="4" t="s">
        <v>4</v>
      </c>
    </row>
    <row r="130" spans="1:5" x14ac:dyDescent="0.25">
      <c r="A130" s="2" t="s">
        <v>92</v>
      </c>
      <c r="B130" s="4">
        <v>270</v>
      </c>
      <c r="C130" s="4">
        <v>277</v>
      </c>
      <c r="D130" s="4" t="s">
        <v>4</v>
      </c>
      <c r="E130" s="4" t="s">
        <v>4</v>
      </c>
    </row>
    <row r="131" spans="1:5" x14ac:dyDescent="0.25">
      <c r="A131" s="2" t="s">
        <v>93</v>
      </c>
      <c r="B131" s="6">
        <v>2006</v>
      </c>
      <c r="C131" s="6">
        <v>1814</v>
      </c>
      <c r="D131" s="4" t="s">
        <v>4</v>
      </c>
      <c r="E131" s="4" t="s">
        <v>4</v>
      </c>
    </row>
    <row r="132" spans="1:5" x14ac:dyDescent="0.25">
      <c r="A132" s="2" t="s">
        <v>887</v>
      </c>
      <c r="B132" s="6">
        <v>3676</v>
      </c>
      <c r="C132" s="6">
        <v>3818</v>
      </c>
      <c r="D132" s="4" t="s">
        <v>4</v>
      </c>
      <c r="E132" s="4" t="s">
        <v>4</v>
      </c>
    </row>
    <row r="133" spans="1:5" x14ac:dyDescent="0.25">
      <c r="A133" s="2" t="s">
        <v>103</v>
      </c>
      <c r="B133" s="4">
        <v>82</v>
      </c>
      <c r="C133" s="4">
        <v>78</v>
      </c>
      <c r="D133" s="4" t="s">
        <v>4</v>
      </c>
      <c r="E133" s="4" t="s">
        <v>4</v>
      </c>
    </row>
    <row r="134" spans="1:5" x14ac:dyDescent="0.25">
      <c r="A134" s="2" t="s">
        <v>104</v>
      </c>
      <c r="B134" s="6">
        <v>3758</v>
      </c>
      <c r="C134" s="6">
        <v>3896</v>
      </c>
      <c r="D134" s="4" t="s">
        <v>4</v>
      </c>
      <c r="E134" s="4" t="s">
        <v>4</v>
      </c>
    </row>
    <row r="135" spans="1:5" x14ac:dyDescent="0.25">
      <c r="A135" s="2" t="s">
        <v>105</v>
      </c>
      <c r="B135" s="6">
        <v>5764</v>
      </c>
      <c r="C135" s="6">
        <v>5710</v>
      </c>
      <c r="D135" s="4" t="s">
        <v>4</v>
      </c>
      <c r="E135" s="4" t="s">
        <v>4</v>
      </c>
    </row>
    <row r="136" spans="1:5" x14ac:dyDescent="0.25">
      <c r="A136" s="2" t="s">
        <v>490</v>
      </c>
      <c r="B136" s="4" t="s">
        <v>4</v>
      </c>
      <c r="C136" s="4" t="s">
        <v>4</v>
      </c>
      <c r="D136" s="4" t="s">
        <v>4</v>
      </c>
      <c r="E136" s="4" t="s">
        <v>4</v>
      </c>
    </row>
    <row r="137" spans="1:5" x14ac:dyDescent="0.25">
      <c r="A137" s="3" t="s">
        <v>71</v>
      </c>
      <c r="B137" s="4" t="s">
        <v>4</v>
      </c>
      <c r="C137" s="4" t="s">
        <v>4</v>
      </c>
      <c r="D137" s="4" t="s">
        <v>4</v>
      </c>
      <c r="E137" s="4" t="s">
        <v>4</v>
      </c>
    </row>
    <row r="138" spans="1:5" x14ac:dyDescent="0.25">
      <c r="A138" s="2" t="s">
        <v>582</v>
      </c>
      <c r="B138" s="4">
        <v>-678</v>
      </c>
      <c r="C138" s="4">
        <v>-535</v>
      </c>
      <c r="D138" s="4" t="s">
        <v>4</v>
      </c>
      <c r="E138" s="4" t="s">
        <v>4</v>
      </c>
    </row>
    <row r="139" spans="1:5" x14ac:dyDescent="0.25">
      <c r="A139" s="2" t="s">
        <v>75</v>
      </c>
      <c r="B139" s="4">
        <v>-678</v>
      </c>
      <c r="C139" s="4">
        <v>-535</v>
      </c>
      <c r="D139" s="4" t="s">
        <v>4</v>
      </c>
      <c r="E139" s="4" t="s">
        <v>4</v>
      </c>
    </row>
    <row r="140" spans="1:5" x14ac:dyDescent="0.25">
      <c r="A140" s="3" t="s">
        <v>76</v>
      </c>
      <c r="B140" s="4" t="s">
        <v>4</v>
      </c>
      <c r="C140" s="4" t="s">
        <v>4</v>
      </c>
      <c r="D140" s="4" t="s">
        <v>4</v>
      </c>
      <c r="E140" s="4" t="s">
        <v>4</v>
      </c>
    </row>
    <row r="141" spans="1:5" x14ac:dyDescent="0.25">
      <c r="A141" s="2" t="s">
        <v>584</v>
      </c>
      <c r="B141" s="6">
        <v>-15364</v>
      </c>
      <c r="C141" s="6">
        <v>-15455</v>
      </c>
      <c r="D141" s="4" t="s">
        <v>4</v>
      </c>
      <c r="E141" s="4" t="s">
        <v>4</v>
      </c>
    </row>
    <row r="142" spans="1:5" x14ac:dyDescent="0.25">
      <c r="A142" s="2" t="s">
        <v>586</v>
      </c>
      <c r="B142" s="6">
        <v>-12311</v>
      </c>
      <c r="C142" s="6">
        <v>-12008</v>
      </c>
      <c r="D142" s="4" t="s">
        <v>4</v>
      </c>
      <c r="E142" s="4" t="s">
        <v>4</v>
      </c>
    </row>
    <row r="143" spans="1:5" x14ac:dyDescent="0.25">
      <c r="A143" s="2" t="s">
        <v>82</v>
      </c>
      <c r="B143" s="6">
        <v>-28353</v>
      </c>
      <c r="C143" s="6">
        <v>-27998</v>
      </c>
      <c r="D143" s="4" t="s">
        <v>4</v>
      </c>
      <c r="E143" s="4" t="s">
        <v>4</v>
      </c>
    </row>
    <row r="144" spans="1:5" x14ac:dyDescent="0.25">
      <c r="A144" s="3" t="s">
        <v>83</v>
      </c>
      <c r="B144" s="4" t="s">
        <v>4</v>
      </c>
      <c r="C144" s="4" t="s">
        <v>4</v>
      </c>
      <c r="D144" s="4" t="s">
        <v>4</v>
      </c>
      <c r="E144" s="4" t="s">
        <v>4</v>
      </c>
    </row>
    <row r="145" spans="1:5" x14ac:dyDescent="0.25">
      <c r="A145" s="2" t="s">
        <v>590</v>
      </c>
      <c r="B145" s="4">
        <v>-678</v>
      </c>
      <c r="C145" s="4">
        <v>-535</v>
      </c>
      <c r="D145" s="4" t="s">
        <v>4</v>
      </c>
      <c r="E145" s="4" t="s">
        <v>4</v>
      </c>
    </row>
    <row r="146" spans="1:5" x14ac:dyDescent="0.25">
      <c r="A146" s="2" t="s">
        <v>88</v>
      </c>
      <c r="B146" s="4">
        <v>-678</v>
      </c>
      <c r="C146" s="4">
        <v>-535</v>
      </c>
      <c r="D146" s="4" t="s">
        <v>4</v>
      </c>
      <c r="E146" s="4" t="s">
        <v>4</v>
      </c>
    </row>
    <row r="147" spans="1:5" x14ac:dyDescent="0.25">
      <c r="A147" s="3" t="s">
        <v>89</v>
      </c>
      <c r="B147" s="4" t="s">
        <v>4</v>
      </c>
      <c r="C147" s="4" t="s">
        <v>4</v>
      </c>
      <c r="D147" s="4" t="s">
        <v>4</v>
      </c>
      <c r="E147" s="4" t="s">
        <v>4</v>
      </c>
    </row>
    <row r="148" spans="1:5" x14ac:dyDescent="0.25">
      <c r="A148" s="2" t="s">
        <v>586</v>
      </c>
      <c r="B148" s="6">
        <v>-12311</v>
      </c>
      <c r="C148" s="6">
        <v>-12008</v>
      </c>
      <c r="D148" s="4" t="s">
        <v>4</v>
      </c>
      <c r="E148" s="4" t="s">
        <v>4</v>
      </c>
    </row>
    <row r="149" spans="1:5" x14ac:dyDescent="0.25">
      <c r="A149" s="2" t="s">
        <v>93</v>
      </c>
      <c r="B149" s="6">
        <v>-12989</v>
      </c>
      <c r="C149" s="6">
        <v>-12543</v>
      </c>
      <c r="D149" s="4" t="s">
        <v>4</v>
      </c>
      <c r="E149" s="4" t="s">
        <v>4</v>
      </c>
    </row>
    <row r="150" spans="1:5" x14ac:dyDescent="0.25">
      <c r="A150" s="2" t="s">
        <v>887</v>
      </c>
      <c r="B150" s="6">
        <v>-15364</v>
      </c>
      <c r="C150" s="6">
        <v>-15455</v>
      </c>
      <c r="D150" s="4" t="s">
        <v>4</v>
      </c>
      <c r="E150" s="4" t="s">
        <v>4</v>
      </c>
    </row>
    <row r="151" spans="1:5" x14ac:dyDescent="0.25">
      <c r="A151" s="2" t="s">
        <v>104</v>
      </c>
      <c r="B151" s="6">
        <v>-15364</v>
      </c>
      <c r="C151" s="6">
        <v>-15455</v>
      </c>
      <c r="D151" s="4" t="s">
        <v>4</v>
      </c>
      <c r="E151" s="4" t="s">
        <v>4</v>
      </c>
    </row>
    <row r="152" spans="1:5" x14ac:dyDescent="0.25">
      <c r="A152" s="2" t="s">
        <v>105</v>
      </c>
      <c r="B152" s="6">
        <v>-28353</v>
      </c>
      <c r="C152" s="6">
        <v>-27998</v>
      </c>
      <c r="D152" s="4" t="s">
        <v>4</v>
      </c>
      <c r="E152" s="4" t="s">
        <v>4</v>
      </c>
    </row>
    <row r="153" spans="1:5" x14ac:dyDescent="0.25">
      <c r="A153" s="2" t="s">
        <v>491</v>
      </c>
      <c r="B153" s="4" t="s">
        <v>4</v>
      </c>
      <c r="C153" s="4" t="s">
        <v>4</v>
      </c>
      <c r="D153" s="4" t="s">
        <v>4</v>
      </c>
      <c r="E153" s="4" t="s">
        <v>4</v>
      </c>
    </row>
    <row r="154" spans="1:5" x14ac:dyDescent="0.25">
      <c r="A154" s="3" t="s">
        <v>71</v>
      </c>
      <c r="B154" s="4" t="s">
        <v>4</v>
      </c>
      <c r="C154" s="4" t="s">
        <v>4</v>
      </c>
      <c r="D154" s="4" t="s">
        <v>4</v>
      </c>
      <c r="E154" s="4" t="s">
        <v>4</v>
      </c>
    </row>
    <row r="155" spans="1:5" x14ac:dyDescent="0.25">
      <c r="A155" s="2" t="s">
        <v>72</v>
      </c>
      <c r="B155" s="4">
        <v>289</v>
      </c>
      <c r="C155" s="4">
        <v>552</v>
      </c>
      <c r="D155" s="6">
        <v>1154</v>
      </c>
      <c r="E155" s="4">
        <v>287</v>
      </c>
    </row>
    <row r="156" spans="1:5" x14ac:dyDescent="0.25">
      <c r="A156" s="2" t="s">
        <v>127</v>
      </c>
      <c r="B156" s="6">
        <v>1274</v>
      </c>
      <c r="C156" s="6">
        <v>1194</v>
      </c>
      <c r="D156" s="4" t="s">
        <v>4</v>
      </c>
      <c r="E156" s="4" t="s">
        <v>4</v>
      </c>
    </row>
    <row r="157" spans="1:5" ht="30" x14ac:dyDescent="0.25">
      <c r="A157" s="2" t="s">
        <v>74</v>
      </c>
      <c r="B157" s="4">
        <v>411</v>
      </c>
      <c r="C157" s="4">
        <v>374</v>
      </c>
      <c r="D157" s="4" t="s">
        <v>4</v>
      </c>
      <c r="E157" s="4" t="s">
        <v>4</v>
      </c>
    </row>
    <row r="158" spans="1:5" x14ac:dyDescent="0.25">
      <c r="A158" s="2" t="s">
        <v>75</v>
      </c>
      <c r="B158" s="6">
        <v>1974</v>
      </c>
      <c r="C158" s="6">
        <v>2120</v>
      </c>
      <c r="D158" s="4" t="s">
        <v>4</v>
      </c>
      <c r="E158" s="4" t="s">
        <v>4</v>
      </c>
    </row>
    <row r="159" spans="1:5" x14ac:dyDescent="0.25">
      <c r="A159" s="3" t="s">
        <v>76</v>
      </c>
      <c r="B159" s="4" t="s">
        <v>4</v>
      </c>
      <c r="C159" s="4" t="s">
        <v>4</v>
      </c>
      <c r="D159" s="4" t="s">
        <v>4</v>
      </c>
      <c r="E159" s="4" t="s">
        <v>4</v>
      </c>
    </row>
    <row r="160" spans="1:5" x14ac:dyDescent="0.25">
      <c r="A160" s="2" t="s">
        <v>77</v>
      </c>
      <c r="B160" s="4">
        <v>530</v>
      </c>
      <c r="C160" s="4">
        <v>560</v>
      </c>
      <c r="D160" s="4" t="s">
        <v>4</v>
      </c>
      <c r="E160" s="4" t="s">
        <v>4</v>
      </c>
    </row>
    <row r="161" spans="1:5" x14ac:dyDescent="0.25">
      <c r="A161" s="2" t="s">
        <v>78</v>
      </c>
      <c r="B161" s="6">
        <v>7841</v>
      </c>
      <c r="C161" s="6">
        <v>7684</v>
      </c>
      <c r="D161" s="4" t="s">
        <v>4</v>
      </c>
      <c r="E161" s="4" t="s">
        <v>4</v>
      </c>
    </row>
    <row r="162" spans="1:5" x14ac:dyDescent="0.25">
      <c r="A162" s="2" t="s">
        <v>79</v>
      </c>
      <c r="B162" s="6">
        <v>4765</v>
      </c>
      <c r="C162" s="6">
        <v>4781</v>
      </c>
      <c r="D162" s="4" t="s">
        <v>4</v>
      </c>
      <c r="E162" s="4" t="s">
        <v>4</v>
      </c>
    </row>
    <row r="163" spans="1:5" x14ac:dyDescent="0.25">
      <c r="A163" s="2" t="s">
        <v>80</v>
      </c>
      <c r="B163" s="4">
        <v>119</v>
      </c>
      <c r="C163" s="4">
        <v>115</v>
      </c>
      <c r="D163" s="4" t="s">
        <v>4</v>
      </c>
      <c r="E163" s="4" t="s">
        <v>4</v>
      </c>
    </row>
    <row r="164" spans="1:5" x14ac:dyDescent="0.25">
      <c r="A164" s="2" t="s">
        <v>81</v>
      </c>
      <c r="B164" s="4">
        <v>314</v>
      </c>
      <c r="C164" s="4">
        <v>256</v>
      </c>
      <c r="D164" s="4" t="s">
        <v>4</v>
      </c>
      <c r="E164" s="4" t="s">
        <v>4</v>
      </c>
    </row>
    <row r="165" spans="1:5" x14ac:dyDescent="0.25">
      <c r="A165" s="2" t="s">
        <v>82</v>
      </c>
      <c r="B165" s="6">
        <v>15543</v>
      </c>
      <c r="C165" s="6">
        <v>15516</v>
      </c>
      <c r="D165" s="4" t="s">
        <v>4</v>
      </c>
      <c r="E165" s="4" t="s">
        <v>4</v>
      </c>
    </row>
    <row r="166" spans="1:5" x14ac:dyDescent="0.25">
      <c r="A166" s="3" t="s">
        <v>83</v>
      </c>
      <c r="B166" s="4" t="s">
        <v>4</v>
      </c>
      <c r="C166" s="4" t="s">
        <v>4</v>
      </c>
      <c r="D166" s="4" t="s">
        <v>4</v>
      </c>
      <c r="E166" s="4" t="s">
        <v>4</v>
      </c>
    </row>
    <row r="167" spans="1:5" ht="30" x14ac:dyDescent="0.25">
      <c r="A167" s="2" t="s">
        <v>84</v>
      </c>
      <c r="B167" s="4">
        <v>872</v>
      </c>
      <c r="C167" s="6">
        <v>1020</v>
      </c>
      <c r="D167" s="4" t="s">
        <v>4</v>
      </c>
      <c r="E167" s="4" t="s">
        <v>4</v>
      </c>
    </row>
    <row r="168" spans="1:5" x14ac:dyDescent="0.25">
      <c r="A168" s="2" t="s">
        <v>85</v>
      </c>
      <c r="B168" s="4">
        <v>339</v>
      </c>
      <c r="C168" s="4">
        <v>306</v>
      </c>
      <c r="D168" s="4" t="s">
        <v>4</v>
      </c>
      <c r="E168" s="4" t="s">
        <v>4</v>
      </c>
    </row>
    <row r="169" spans="1:5" x14ac:dyDescent="0.25">
      <c r="A169" s="2" t="s">
        <v>86</v>
      </c>
      <c r="B169" s="4">
        <v>145</v>
      </c>
      <c r="C169" s="4">
        <v>55</v>
      </c>
      <c r="D169" s="4" t="s">
        <v>4</v>
      </c>
      <c r="E169" s="4" t="s">
        <v>4</v>
      </c>
    </row>
    <row r="170" spans="1:5" ht="45" x14ac:dyDescent="0.25">
      <c r="A170" s="2" t="s">
        <v>87</v>
      </c>
      <c r="B170" s="4">
        <v>136</v>
      </c>
      <c r="C170" s="4">
        <v>148</v>
      </c>
      <c r="D170" s="4" t="s">
        <v>4</v>
      </c>
      <c r="E170" s="4" t="s">
        <v>4</v>
      </c>
    </row>
    <row r="171" spans="1:5" x14ac:dyDescent="0.25">
      <c r="A171" s="2" t="s">
        <v>88</v>
      </c>
      <c r="B171" s="6">
        <v>1492</v>
      </c>
      <c r="C171" s="6">
        <v>1529</v>
      </c>
      <c r="D171" s="4" t="s">
        <v>4</v>
      </c>
      <c r="E171" s="4" t="s">
        <v>4</v>
      </c>
    </row>
    <row r="172" spans="1:5" x14ac:dyDescent="0.25">
      <c r="A172" s="3" t="s">
        <v>89</v>
      </c>
      <c r="B172" s="4" t="s">
        <v>4</v>
      </c>
      <c r="C172" s="4" t="s">
        <v>4</v>
      </c>
      <c r="D172" s="4" t="s">
        <v>4</v>
      </c>
      <c r="E172" s="4" t="s">
        <v>4</v>
      </c>
    </row>
    <row r="173" spans="1:5" ht="30" x14ac:dyDescent="0.25">
      <c r="A173" s="2" t="s">
        <v>90</v>
      </c>
      <c r="B173" s="6">
        <v>6556</v>
      </c>
      <c r="C173" s="6">
        <v>6492</v>
      </c>
      <c r="D173" s="4" t="s">
        <v>4</v>
      </c>
      <c r="E173" s="4" t="s">
        <v>4</v>
      </c>
    </row>
    <row r="174" spans="1:5" x14ac:dyDescent="0.25">
      <c r="A174" s="2" t="s">
        <v>91</v>
      </c>
      <c r="B174" s="4">
        <v>859</v>
      </c>
      <c r="C174" s="4">
        <v>864</v>
      </c>
      <c r="D174" s="4" t="s">
        <v>4</v>
      </c>
      <c r="E174" s="4" t="s">
        <v>4</v>
      </c>
    </row>
    <row r="175" spans="1:5" x14ac:dyDescent="0.25">
      <c r="A175" s="2" t="s">
        <v>92</v>
      </c>
      <c r="B175" s="4">
        <v>794</v>
      </c>
      <c r="C175" s="4">
        <v>825</v>
      </c>
      <c r="D175" s="4" t="s">
        <v>4</v>
      </c>
      <c r="E175" s="4" t="s">
        <v>4</v>
      </c>
    </row>
    <row r="176" spans="1:5" x14ac:dyDescent="0.25">
      <c r="A176" s="2" t="s">
        <v>93</v>
      </c>
      <c r="B176" s="6">
        <v>9701</v>
      </c>
      <c r="C176" s="6">
        <v>9710</v>
      </c>
      <c r="D176" s="4" t="s">
        <v>4</v>
      </c>
      <c r="E176" s="4" t="s">
        <v>4</v>
      </c>
    </row>
    <row r="177" spans="1:5" x14ac:dyDescent="0.25">
      <c r="A177" s="2" t="s">
        <v>887</v>
      </c>
      <c r="B177" s="6">
        <v>5760</v>
      </c>
      <c r="C177" s="6">
        <v>5728</v>
      </c>
      <c r="D177" s="4" t="s">
        <v>4</v>
      </c>
      <c r="E177" s="4" t="s">
        <v>4</v>
      </c>
    </row>
    <row r="178" spans="1:5" x14ac:dyDescent="0.25">
      <c r="A178" s="2" t="s">
        <v>103</v>
      </c>
      <c r="B178" s="4">
        <v>82</v>
      </c>
      <c r="C178" s="4">
        <v>78</v>
      </c>
      <c r="D178" s="4" t="s">
        <v>4</v>
      </c>
      <c r="E178" s="4" t="s">
        <v>4</v>
      </c>
    </row>
    <row r="179" spans="1:5" x14ac:dyDescent="0.25">
      <c r="A179" s="2" t="s">
        <v>104</v>
      </c>
      <c r="B179" s="6">
        <v>5842</v>
      </c>
      <c r="C179" s="6">
        <v>5806</v>
      </c>
      <c r="D179" s="4" t="s">
        <v>4</v>
      </c>
      <c r="E179" s="4" t="s">
        <v>4</v>
      </c>
    </row>
    <row r="180" spans="1:5" x14ac:dyDescent="0.25">
      <c r="A180" s="2" t="s">
        <v>105</v>
      </c>
      <c r="B180" s="8">
        <v>15543</v>
      </c>
      <c r="C180" s="8">
        <v>15516</v>
      </c>
      <c r="D180" s="4" t="s">
        <v>4</v>
      </c>
      <c r="E180" s="4" t="s">
        <v>4</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88</v>
      </c>
      <c r="B1" s="7" t="s">
        <v>1</v>
      </c>
      <c r="C1" s="7"/>
    </row>
    <row r="2" spans="1:3" x14ac:dyDescent="0.25">
      <c r="A2" s="1" t="s">
        <v>24</v>
      </c>
      <c r="B2" s="1" t="s">
        <v>2</v>
      </c>
      <c r="C2" s="1" t="s">
        <v>26</v>
      </c>
    </row>
    <row r="3" spans="1:3" ht="30" x14ac:dyDescent="0.25">
      <c r="A3" s="3" t="s">
        <v>880</v>
      </c>
      <c r="B3" s="4" t="s">
        <v>4</v>
      </c>
      <c r="C3" s="4" t="s">
        <v>4</v>
      </c>
    </row>
    <row r="4" spans="1:3" ht="30" x14ac:dyDescent="0.25">
      <c r="A4" s="2" t="s">
        <v>601</v>
      </c>
      <c r="B4" s="8">
        <v>299</v>
      </c>
      <c r="C4" s="8">
        <v>270</v>
      </c>
    </row>
    <row r="5" spans="1:3" x14ac:dyDescent="0.25">
      <c r="A5" s="3" t="s">
        <v>132</v>
      </c>
      <c r="B5" s="4" t="s">
        <v>4</v>
      </c>
      <c r="C5" s="4" t="s">
        <v>4</v>
      </c>
    </row>
    <row r="6" spans="1:3" ht="30" x14ac:dyDescent="0.25">
      <c r="A6" s="2" t="s">
        <v>133</v>
      </c>
      <c r="B6" s="4">
        <v>-192</v>
      </c>
      <c r="C6" s="4">
        <v>-19</v>
      </c>
    </row>
    <row r="7" spans="1:3" ht="30" x14ac:dyDescent="0.25">
      <c r="A7" s="2" t="s">
        <v>134</v>
      </c>
      <c r="B7" s="4" t="s">
        <v>4</v>
      </c>
      <c r="C7" s="4">
        <v>934</v>
      </c>
    </row>
    <row r="8" spans="1:3" ht="30" x14ac:dyDescent="0.25">
      <c r="A8" s="2" t="s">
        <v>135</v>
      </c>
      <c r="B8" s="4">
        <v>-54</v>
      </c>
      <c r="C8" s="4">
        <v>-55</v>
      </c>
    </row>
    <row r="9" spans="1:3" x14ac:dyDescent="0.25">
      <c r="A9" s="2" t="s">
        <v>136</v>
      </c>
      <c r="B9" s="4">
        <v>-117</v>
      </c>
      <c r="C9" s="4">
        <v>-115</v>
      </c>
    </row>
    <row r="10" spans="1:3" x14ac:dyDescent="0.25">
      <c r="A10" s="2" t="s">
        <v>137</v>
      </c>
      <c r="B10" s="4">
        <v>-9</v>
      </c>
      <c r="C10" s="4" t="s">
        <v>4</v>
      </c>
    </row>
    <row r="11" spans="1:3" x14ac:dyDescent="0.25">
      <c r="A11" s="2" t="s">
        <v>615</v>
      </c>
      <c r="B11" s="4">
        <v>-372</v>
      </c>
      <c r="C11" s="4">
        <v>745</v>
      </c>
    </row>
    <row r="12" spans="1:3" x14ac:dyDescent="0.25">
      <c r="A12" s="3" t="s">
        <v>139</v>
      </c>
      <c r="B12" s="4" t="s">
        <v>4</v>
      </c>
      <c r="C12" s="4" t="s">
        <v>4</v>
      </c>
    </row>
    <row r="13" spans="1:3" ht="30" x14ac:dyDescent="0.25">
      <c r="A13" s="2" t="s">
        <v>140</v>
      </c>
      <c r="B13" s="4">
        <v>25</v>
      </c>
      <c r="C13" s="4" t="s">
        <v>4</v>
      </c>
    </row>
    <row r="14" spans="1:3" x14ac:dyDescent="0.25">
      <c r="A14" s="2" t="s">
        <v>142</v>
      </c>
      <c r="B14" s="6">
        <v>-3748</v>
      </c>
      <c r="C14" s="6">
        <v>-1911</v>
      </c>
    </row>
    <row r="15" spans="1:3" ht="30" x14ac:dyDescent="0.25">
      <c r="A15" s="2" t="s">
        <v>141</v>
      </c>
      <c r="B15" s="6">
        <v>3748</v>
      </c>
      <c r="C15" s="6">
        <v>1890</v>
      </c>
    </row>
    <row r="16" spans="1:3" ht="30" x14ac:dyDescent="0.25">
      <c r="A16" s="2" t="s">
        <v>143</v>
      </c>
      <c r="B16" s="4" t="s">
        <v>4</v>
      </c>
      <c r="C16" s="4">
        <v>2</v>
      </c>
    </row>
    <row r="17" spans="1:3" x14ac:dyDescent="0.25">
      <c r="A17" s="2" t="s">
        <v>144</v>
      </c>
      <c r="B17" s="4">
        <v>-154</v>
      </c>
      <c r="C17" s="4">
        <v>-90</v>
      </c>
    </row>
    <row r="18" spans="1:3" x14ac:dyDescent="0.25">
      <c r="A18" s="2" t="s">
        <v>145</v>
      </c>
      <c r="B18" s="4">
        <v>-3</v>
      </c>
      <c r="C18" s="4">
        <v>-7</v>
      </c>
    </row>
    <row r="19" spans="1:3" x14ac:dyDescent="0.25">
      <c r="A19" s="2" t="s">
        <v>147</v>
      </c>
      <c r="B19" s="4">
        <v>-173</v>
      </c>
      <c r="C19" s="4">
        <v>-126</v>
      </c>
    </row>
    <row r="20" spans="1:3" ht="30" x14ac:dyDescent="0.25">
      <c r="A20" s="2" t="s">
        <v>148</v>
      </c>
      <c r="B20" s="4">
        <v>-17</v>
      </c>
      <c r="C20" s="4">
        <v>-22</v>
      </c>
    </row>
    <row r="21" spans="1:3" ht="30" x14ac:dyDescent="0.25">
      <c r="A21" s="2" t="s">
        <v>633</v>
      </c>
      <c r="B21" s="4">
        <v>-263</v>
      </c>
      <c r="C21" s="4">
        <v>867</v>
      </c>
    </row>
    <row r="22" spans="1:3" ht="30" x14ac:dyDescent="0.25">
      <c r="A22" s="2" t="s">
        <v>150</v>
      </c>
      <c r="B22" s="4">
        <v>552</v>
      </c>
      <c r="C22" s="4">
        <v>287</v>
      </c>
    </row>
    <row r="23" spans="1:3" ht="30" x14ac:dyDescent="0.25">
      <c r="A23" s="2" t="s">
        <v>151</v>
      </c>
      <c r="B23" s="4">
        <v>289</v>
      </c>
      <c r="C23" s="6">
        <v>1154</v>
      </c>
    </row>
    <row r="24" spans="1:3" x14ac:dyDescent="0.25">
      <c r="A24" s="2" t="s">
        <v>883</v>
      </c>
      <c r="B24" s="4" t="s">
        <v>4</v>
      </c>
      <c r="C24" s="4" t="s">
        <v>4</v>
      </c>
    </row>
    <row r="25" spans="1:3" x14ac:dyDescent="0.25">
      <c r="A25" s="3" t="s">
        <v>139</v>
      </c>
      <c r="B25" s="4" t="s">
        <v>4</v>
      </c>
      <c r="C25" s="4" t="s">
        <v>4</v>
      </c>
    </row>
    <row r="26" spans="1:3" x14ac:dyDescent="0.25">
      <c r="A26" s="2" t="s">
        <v>144</v>
      </c>
      <c r="B26" s="4">
        <v>-154</v>
      </c>
      <c r="C26" s="4">
        <v>-90</v>
      </c>
    </row>
    <row r="27" spans="1:3" ht="30" x14ac:dyDescent="0.25">
      <c r="A27" s="2" t="s">
        <v>625</v>
      </c>
      <c r="B27" s="4">
        <v>154</v>
      </c>
      <c r="C27" s="4">
        <v>90</v>
      </c>
    </row>
    <row r="28" spans="1:3" x14ac:dyDescent="0.25">
      <c r="A28" s="2" t="s">
        <v>487</v>
      </c>
      <c r="B28" s="4" t="s">
        <v>4</v>
      </c>
      <c r="C28" s="4" t="s">
        <v>4</v>
      </c>
    </row>
    <row r="29" spans="1:3" ht="30" x14ac:dyDescent="0.25">
      <c r="A29" s="3" t="s">
        <v>880</v>
      </c>
      <c r="B29" s="4" t="s">
        <v>4</v>
      </c>
      <c r="C29" s="4" t="s">
        <v>4</v>
      </c>
    </row>
    <row r="30" spans="1:3" ht="30" x14ac:dyDescent="0.25">
      <c r="A30" s="2" t="s">
        <v>601</v>
      </c>
      <c r="B30" s="4">
        <v>298</v>
      </c>
      <c r="C30" s="4">
        <v>278</v>
      </c>
    </row>
    <row r="31" spans="1:3" x14ac:dyDescent="0.25">
      <c r="A31" s="3" t="s">
        <v>139</v>
      </c>
      <c r="B31" s="4" t="s">
        <v>4</v>
      </c>
      <c r="C31" s="4" t="s">
        <v>4</v>
      </c>
    </row>
    <row r="32" spans="1:3" x14ac:dyDescent="0.25">
      <c r="A32" s="2" t="s">
        <v>142</v>
      </c>
      <c r="B32" s="6">
        <v>-3747</v>
      </c>
      <c r="C32" s="6">
        <v>-1911</v>
      </c>
    </row>
    <row r="33" spans="1:3" ht="30" x14ac:dyDescent="0.25">
      <c r="A33" s="2" t="s">
        <v>141</v>
      </c>
      <c r="B33" s="6">
        <v>3748</v>
      </c>
      <c r="C33" s="6">
        <v>1866</v>
      </c>
    </row>
    <row r="34" spans="1:3" ht="30" x14ac:dyDescent="0.25">
      <c r="A34" s="2" t="s">
        <v>625</v>
      </c>
      <c r="B34" s="4">
        <v>-299</v>
      </c>
      <c r="C34" s="4">
        <v>-233</v>
      </c>
    </row>
    <row r="35" spans="1:3" x14ac:dyDescent="0.25">
      <c r="A35" s="2" t="s">
        <v>147</v>
      </c>
      <c r="B35" s="4">
        <v>-298</v>
      </c>
      <c r="C35" s="4">
        <v>-278</v>
      </c>
    </row>
    <row r="36" spans="1:3" x14ac:dyDescent="0.25">
      <c r="A36" s="2" t="s">
        <v>488</v>
      </c>
      <c r="B36" s="4" t="s">
        <v>4</v>
      </c>
      <c r="C36" s="4" t="s">
        <v>4</v>
      </c>
    </row>
    <row r="37" spans="1:3" ht="30" x14ac:dyDescent="0.25">
      <c r="A37" s="3" t="s">
        <v>880</v>
      </c>
      <c r="B37" s="4" t="s">
        <v>4</v>
      </c>
      <c r="C37" s="4" t="s">
        <v>4</v>
      </c>
    </row>
    <row r="38" spans="1:3" ht="30" x14ac:dyDescent="0.25">
      <c r="A38" s="2" t="s">
        <v>601</v>
      </c>
      <c r="B38" s="4">
        <v>-17</v>
      </c>
      <c r="C38" s="4">
        <v>-55</v>
      </c>
    </row>
    <row r="39" spans="1:3" x14ac:dyDescent="0.25">
      <c r="A39" s="3" t="s">
        <v>132</v>
      </c>
      <c r="B39" s="4" t="s">
        <v>4</v>
      </c>
      <c r="C39" s="4" t="s">
        <v>4</v>
      </c>
    </row>
    <row r="40" spans="1:3" ht="30" x14ac:dyDescent="0.25">
      <c r="A40" s="2" t="s">
        <v>133</v>
      </c>
      <c r="B40" s="4">
        <v>-118</v>
      </c>
      <c r="C40" s="4">
        <v>-12</v>
      </c>
    </row>
    <row r="41" spans="1:3" ht="30" x14ac:dyDescent="0.25">
      <c r="A41" s="2" t="s">
        <v>134</v>
      </c>
      <c r="B41" s="4" t="s">
        <v>4</v>
      </c>
      <c r="C41" s="4">
        <v>934</v>
      </c>
    </row>
    <row r="42" spans="1:3" ht="30" x14ac:dyDescent="0.25">
      <c r="A42" s="2" t="s">
        <v>135</v>
      </c>
      <c r="B42" s="4">
        <v>-38</v>
      </c>
      <c r="C42" s="4">
        <v>-30</v>
      </c>
    </row>
    <row r="43" spans="1:3" x14ac:dyDescent="0.25">
      <c r="A43" s="2" t="s">
        <v>136</v>
      </c>
      <c r="B43" s="4">
        <v>-106</v>
      </c>
      <c r="C43" s="4">
        <v>-105</v>
      </c>
    </row>
    <row r="44" spans="1:3" x14ac:dyDescent="0.25">
      <c r="A44" s="2" t="s">
        <v>137</v>
      </c>
      <c r="B44" s="4">
        <v>-9</v>
      </c>
      <c r="C44" s="4" t="s">
        <v>4</v>
      </c>
    </row>
    <row r="45" spans="1:3" x14ac:dyDescent="0.25">
      <c r="A45" s="2" t="s">
        <v>615</v>
      </c>
      <c r="B45" s="4">
        <v>-271</v>
      </c>
      <c r="C45" s="4">
        <v>787</v>
      </c>
    </row>
    <row r="46" spans="1:3" x14ac:dyDescent="0.25">
      <c r="A46" s="3" t="s">
        <v>139</v>
      </c>
      <c r="B46" s="4" t="s">
        <v>4</v>
      </c>
      <c r="C46" s="4" t="s">
        <v>4</v>
      </c>
    </row>
    <row r="47" spans="1:3" ht="30" x14ac:dyDescent="0.25">
      <c r="A47" s="2" t="s">
        <v>140</v>
      </c>
      <c r="B47" s="4">
        <v>25</v>
      </c>
      <c r="C47" s="4" t="s">
        <v>4</v>
      </c>
    </row>
    <row r="48" spans="1:3" ht="30" x14ac:dyDescent="0.25">
      <c r="A48" s="2" t="s">
        <v>141</v>
      </c>
      <c r="B48" s="4" t="s">
        <v>4</v>
      </c>
      <c r="C48" s="4">
        <v>21</v>
      </c>
    </row>
    <row r="49" spans="1:3" x14ac:dyDescent="0.25">
      <c r="A49" s="2" t="s">
        <v>145</v>
      </c>
      <c r="B49" s="4" t="s">
        <v>4</v>
      </c>
      <c r="C49" s="4">
        <v>-3</v>
      </c>
    </row>
    <row r="50" spans="1:3" ht="30" x14ac:dyDescent="0.25">
      <c r="A50" s="2" t="s">
        <v>625</v>
      </c>
      <c r="B50" s="4">
        <v>79</v>
      </c>
      <c r="C50" s="4">
        <v>102</v>
      </c>
    </row>
    <row r="51" spans="1:3" x14ac:dyDescent="0.25">
      <c r="A51" s="2" t="s">
        <v>147</v>
      </c>
      <c r="B51" s="4">
        <v>104</v>
      </c>
      <c r="C51" s="4">
        <v>120</v>
      </c>
    </row>
    <row r="52" spans="1:3" ht="30" x14ac:dyDescent="0.25">
      <c r="A52" s="2" t="s">
        <v>633</v>
      </c>
      <c r="B52" s="4">
        <v>-184</v>
      </c>
      <c r="C52" s="4">
        <v>852</v>
      </c>
    </row>
    <row r="53" spans="1:3" ht="30" x14ac:dyDescent="0.25">
      <c r="A53" s="2" t="s">
        <v>150</v>
      </c>
      <c r="B53" s="4">
        <v>205</v>
      </c>
      <c r="C53" s="4">
        <v>24</v>
      </c>
    </row>
    <row r="54" spans="1:3" ht="30" x14ac:dyDescent="0.25">
      <c r="A54" s="2" t="s">
        <v>151</v>
      </c>
      <c r="B54" s="4">
        <v>21</v>
      </c>
      <c r="C54" s="4">
        <v>876</v>
      </c>
    </row>
    <row r="55" spans="1:3" x14ac:dyDescent="0.25">
      <c r="A55" s="2" t="s">
        <v>884</v>
      </c>
      <c r="B55" s="4" t="s">
        <v>4</v>
      </c>
      <c r="C55" s="4" t="s">
        <v>4</v>
      </c>
    </row>
    <row r="56" spans="1:3" ht="30" x14ac:dyDescent="0.25">
      <c r="A56" s="3" t="s">
        <v>880</v>
      </c>
      <c r="B56" s="4" t="s">
        <v>4</v>
      </c>
      <c r="C56" s="4" t="s">
        <v>4</v>
      </c>
    </row>
    <row r="57" spans="1:3" ht="30" x14ac:dyDescent="0.25">
      <c r="A57" s="2" t="s">
        <v>601</v>
      </c>
      <c r="B57" s="4">
        <v>18</v>
      </c>
      <c r="C57" s="4">
        <v>47</v>
      </c>
    </row>
    <row r="58" spans="1:3" x14ac:dyDescent="0.25">
      <c r="A58" s="3" t="s">
        <v>132</v>
      </c>
      <c r="B58" s="4" t="s">
        <v>4</v>
      </c>
      <c r="C58" s="4" t="s">
        <v>4</v>
      </c>
    </row>
    <row r="59" spans="1:3" ht="30" x14ac:dyDescent="0.25">
      <c r="A59" s="2" t="s">
        <v>133</v>
      </c>
      <c r="B59" s="4">
        <v>-74</v>
      </c>
      <c r="C59" s="4">
        <v>-7</v>
      </c>
    </row>
    <row r="60" spans="1:3" ht="30" x14ac:dyDescent="0.25">
      <c r="A60" s="2" t="s">
        <v>135</v>
      </c>
      <c r="B60" s="4">
        <v>-16</v>
      </c>
      <c r="C60" s="4">
        <v>-25</v>
      </c>
    </row>
    <row r="61" spans="1:3" x14ac:dyDescent="0.25">
      <c r="A61" s="2" t="s">
        <v>136</v>
      </c>
      <c r="B61" s="4">
        <v>-11</v>
      </c>
      <c r="C61" s="4">
        <v>-10</v>
      </c>
    </row>
    <row r="62" spans="1:3" x14ac:dyDescent="0.25">
      <c r="A62" s="2" t="s">
        <v>615</v>
      </c>
      <c r="B62" s="4">
        <v>-101</v>
      </c>
      <c r="C62" s="4">
        <v>-42</v>
      </c>
    </row>
    <row r="63" spans="1:3" x14ac:dyDescent="0.25">
      <c r="A63" s="3" t="s">
        <v>139</v>
      </c>
      <c r="B63" s="4" t="s">
        <v>4</v>
      </c>
      <c r="C63" s="4" t="s">
        <v>4</v>
      </c>
    </row>
    <row r="64" spans="1:3" x14ac:dyDescent="0.25">
      <c r="A64" s="2" t="s">
        <v>142</v>
      </c>
      <c r="B64" s="4">
        <v>-1</v>
      </c>
      <c r="C64" s="4" t="s">
        <v>4</v>
      </c>
    </row>
    <row r="65" spans="1:3" ht="30" x14ac:dyDescent="0.25">
      <c r="A65" s="2" t="s">
        <v>141</v>
      </c>
      <c r="B65" s="4" t="s">
        <v>4</v>
      </c>
      <c r="C65" s="4">
        <v>3</v>
      </c>
    </row>
    <row r="66" spans="1:3" ht="30" x14ac:dyDescent="0.25">
      <c r="A66" s="2" t="s">
        <v>143</v>
      </c>
      <c r="B66" s="4" t="s">
        <v>4</v>
      </c>
      <c r="C66" s="4">
        <v>2</v>
      </c>
    </row>
    <row r="67" spans="1:3" x14ac:dyDescent="0.25">
      <c r="A67" s="2" t="s">
        <v>145</v>
      </c>
      <c r="B67" s="4">
        <v>-3</v>
      </c>
      <c r="C67" s="4">
        <v>-4</v>
      </c>
    </row>
    <row r="68" spans="1:3" ht="30" x14ac:dyDescent="0.25">
      <c r="A68" s="2" t="s">
        <v>625</v>
      </c>
      <c r="B68" s="4">
        <v>25</v>
      </c>
      <c r="C68" s="4">
        <v>31</v>
      </c>
    </row>
    <row r="69" spans="1:3" x14ac:dyDescent="0.25">
      <c r="A69" s="2" t="s">
        <v>147</v>
      </c>
      <c r="B69" s="4">
        <v>21</v>
      </c>
      <c r="C69" s="4">
        <v>32</v>
      </c>
    </row>
    <row r="70" spans="1:3" ht="30" x14ac:dyDescent="0.25">
      <c r="A70" s="2" t="s">
        <v>148</v>
      </c>
      <c r="B70" s="4">
        <v>-17</v>
      </c>
      <c r="C70" s="4">
        <v>-22</v>
      </c>
    </row>
    <row r="71" spans="1:3" ht="30" x14ac:dyDescent="0.25">
      <c r="A71" s="2" t="s">
        <v>633</v>
      </c>
      <c r="B71" s="4">
        <v>-79</v>
      </c>
      <c r="C71" s="4">
        <v>15</v>
      </c>
    </row>
    <row r="72" spans="1:3" ht="30" x14ac:dyDescent="0.25">
      <c r="A72" s="2" t="s">
        <v>150</v>
      </c>
      <c r="B72" s="4">
        <v>347</v>
      </c>
      <c r="C72" s="4">
        <v>263</v>
      </c>
    </row>
    <row r="73" spans="1:3" ht="30" x14ac:dyDescent="0.25">
      <c r="A73" s="2" t="s">
        <v>151</v>
      </c>
      <c r="B73" s="4">
        <v>268</v>
      </c>
      <c r="C73" s="4">
        <v>278</v>
      </c>
    </row>
    <row r="74" spans="1:3" x14ac:dyDescent="0.25">
      <c r="A74" s="2" t="s">
        <v>491</v>
      </c>
      <c r="B74" s="4" t="s">
        <v>4</v>
      </c>
      <c r="C74" s="4" t="s">
        <v>4</v>
      </c>
    </row>
    <row r="75" spans="1:3" ht="30" x14ac:dyDescent="0.25">
      <c r="A75" s="3" t="s">
        <v>880</v>
      </c>
      <c r="B75" s="4" t="s">
        <v>4</v>
      </c>
      <c r="C75" s="4" t="s">
        <v>4</v>
      </c>
    </row>
    <row r="76" spans="1:3" ht="30" x14ac:dyDescent="0.25">
      <c r="A76" s="2" t="s">
        <v>601</v>
      </c>
      <c r="B76" s="4">
        <v>299</v>
      </c>
      <c r="C76" s="4">
        <v>270</v>
      </c>
    </row>
    <row r="77" spans="1:3" x14ac:dyDescent="0.25">
      <c r="A77" s="3" t="s">
        <v>132</v>
      </c>
      <c r="B77" s="4" t="s">
        <v>4</v>
      </c>
      <c r="C77" s="4" t="s">
        <v>4</v>
      </c>
    </row>
    <row r="78" spans="1:3" ht="30" x14ac:dyDescent="0.25">
      <c r="A78" s="2" t="s">
        <v>133</v>
      </c>
      <c r="B78" s="4">
        <v>-192</v>
      </c>
      <c r="C78" s="4">
        <v>-19</v>
      </c>
    </row>
    <row r="79" spans="1:3" ht="30" x14ac:dyDescent="0.25">
      <c r="A79" s="2" t="s">
        <v>134</v>
      </c>
      <c r="B79" s="4" t="s">
        <v>4</v>
      </c>
      <c r="C79" s="4">
        <v>934</v>
      </c>
    </row>
    <row r="80" spans="1:3" ht="30" x14ac:dyDescent="0.25">
      <c r="A80" s="2" t="s">
        <v>135</v>
      </c>
      <c r="B80" s="4">
        <v>-54</v>
      </c>
      <c r="C80" s="4">
        <v>-55</v>
      </c>
    </row>
    <row r="81" spans="1:3" x14ac:dyDescent="0.25">
      <c r="A81" s="2" t="s">
        <v>136</v>
      </c>
      <c r="B81" s="4">
        <v>-117</v>
      </c>
      <c r="C81" s="4">
        <v>-115</v>
      </c>
    </row>
    <row r="82" spans="1:3" x14ac:dyDescent="0.25">
      <c r="A82" s="2" t="s">
        <v>137</v>
      </c>
      <c r="B82" s="4">
        <v>-9</v>
      </c>
      <c r="C82" s="4" t="s">
        <v>4</v>
      </c>
    </row>
    <row r="83" spans="1:3" x14ac:dyDescent="0.25">
      <c r="A83" s="2" t="s">
        <v>615</v>
      </c>
      <c r="B83" s="4">
        <v>-372</v>
      </c>
      <c r="C83" s="4">
        <v>745</v>
      </c>
    </row>
    <row r="84" spans="1:3" x14ac:dyDescent="0.25">
      <c r="A84" s="3" t="s">
        <v>139</v>
      </c>
      <c r="B84" s="4" t="s">
        <v>4</v>
      </c>
      <c r="C84" s="4" t="s">
        <v>4</v>
      </c>
    </row>
    <row r="85" spans="1:3" ht="30" x14ac:dyDescent="0.25">
      <c r="A85" s="2" t="s">
        <v>140</v>
      </c>
      <c r="B85" s="4">
        <v>25</v>
      </c>
      <c r="C85" s="4" t="s">
        <v>4</v>
      </c>
    </row>
    <row r="86" spans="1:3" x14ac:dyDescent="0.25">
      <c r="A86" s="2" t="s">
        <v>142</v>
      </c>
      <c r="B86" s="6">
        <v>-3748</v>
      </c>
      <c r="C86" s="6">
        <v>-1911</v>
      </c>
    </row>
    <row r="87" spans="1:3" ht="30" x14ac:dyDescent="0.25">
      <c r="A87" s="2" t="s">
        <v>141</v>
      </c>
      <c r="B87" s="6">
        <v>3748</v>
      </c>
      <c r="C87" s="6">
        <v>1890</v>
      </c>
    </row>
    <row r="88" spans="1:3" ht="30" x14ac:dyDescent="0.25">
      <c r="A88" s="2" t="s">
        <v>143</v>
      </c>
      <c r="B88" s="4" t="s">
        <v>4</v>
      </c>
      <c r="C88" s="4">
        <v>2</v>
      </c>
    </row>
    <row r="89" spans="1:3" x14ac:dyDescent="0.25">
      <c r="A89" s="2" t="s">
        <v>144</v>
      </c>
      <c r="B89" s="4">
        <v>-154</v>
      </c>
      <c r="C89" s="4">
        <v>-90</v>
      </c>
    </row>
    <row r="90" spans="1:3" x14ac:dyDescent="0.25">
      <c r="A90" s="2" t="s">
        <v>145</v>
      </c>
      <c r="B90" s="4">
        <v>-3</v>
      </c>
      <c r="C90" s="4">
        <v>-7</v>
      </c>
    </row>
    <row r="91" spans="1:3" ht="30" x14ac:dyDescent="0.25">
      <c r="A91" s="2" t="s">
        <v>625</v>
      </c>
      <c r="B91" s="4">
        <v>-41</v>
      </c>
      <c r="C91" s="4">
        <v>-10</v>
      </c>
    </row>
    <row r="92" spans="1:3" x14ac:dyDescent="0.25">
      <c r="A92" s="2" t="s">
        <v>147</v>
      </c>
      <c r="B92" s="4">
        <v>-173</v>
      </c>
      <c r="C92" s="4">
        <v>-126</v>
      </c>
    </row>
    <row r="93" spans="1:3" ht="30" x14ac:dyDescent="0.25">
      <c r="A93" s="2" t="s">
        <v>148</v>
      </c>
      <c r="B93" s="4">
        <v>-17</v>
      </c>
      <c r="C93" s="4">
        <v>-22</v>
      </c>
    </row>
    <row r="94" spans="1:3" ht="30" x14ac:dyDescent="0.25">
      <c r="A94" s="2" t="s">
        <v>633</v>
      </c>
      <c r="B94" s="4">
        <v>-263</v>
      </c>
      <c r="C94" s="4">
        <v>867</v>
      </c>
    </row>
    <row r="95" spans="1:3" ht="30" x14ac:dyDescent="0.25">
      <c r="A95" s="2" t="s">
        <v>150</v>
      </c>
      <c r="B95" s="4">
        <v>552</v>
      </c>
      <c r="C95" s="4">
        <v>287</v>
      </c>
    </row>
    <row r="96" spans="1:3" ht="30" x14ac:dyDescent="0.25">
      <c r="A96" s="2" t="s">
        <v>151</v>
      </c>
      <c r="B96" s="8">
        <v>289</v>
      </c>
      <c r="C96" s="8">
        <v>115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30" x14ac:dyDescent="0.25">
      <c r="A1" s="1" t="s">
        <v>106</v>
      </c>
      <c r="B1" s="1" t="s">
        <v>2</v>
      </c>
      <c r="C1" s="1" t="s">
        <v>2</v>
      </c>
      <c r="D1" s="1" t="s">
        <v>70</v>
      </c>
      <c r="E1" s="1" t="s">
        <v>70</v>
      </c>
    </row>
    <row r="2" spans="1:5" ht="30" x14ac:dyDescent="0.25">
      <c r="A2" s="1" t="s">
        <v>107</v>
      </c>
      <c r="B2" s="1" t="s">
        <v>108</v>
      </c>
      <c r="C2" s="1" t="s">
        <v>109</v>
      </c>
      <c r="D2" s="1" t="s">
        <v>108</v>
      </c>
      <c r="E2" s="1" t="s">
        <v>109</v>
      </c>
    </row>
    <row r="3" spans="1:5" ht="45" x14ac:dyDescent="0.25">
      <c r="A3" s="2" t="s">
        <v>110</v>
      </c>
      <c r="B3" s="8">
        <v>42</v>
      </c>
      <c r="C3" s="4" t="s">
        <v>4</v>
      </c>
      <c r="D3" s="8">
        <v>39</v>
      </c>
      <c r="E3" s="4" t="s">
        <v>4</v>
      </c>
    </row>
    <row r="4" spans="1:5" x14ac:dyDescent="0.25">
      <c r="A4" s="2" t="s">
        <v>111</v>
      </c>
      <c r="B4" s="12">
        <v>7.0000000000000007E-2</v>
      </c>
      <c r="C4" s="12">
        <v>7.0000000000000007E-2</v>
      </c>
      <c r="D4" s="12">
        <v>7.0000000000000007E-2</v>
      </c>
      <c r="E4" s="12">
        <v>7.0000000000000007E-2</v>
      </c>
    </row>
    <row r="5" spans="1:5" x14ac:dyDescent="0.25">
      <c r="A5" s="2" t="s">
        <v>112</v>
      </c>
      <c r="B5" s="4" t="s">
        <v>4</v>
      </c>
      <c r="C5" s="13">
        <v>8</v>
      </c>
      <c r="D5" s="4" t="s">
        <v>4</v>
      </c>
      <c r="E5" s="13">
        <v>8</v>
      </c>
    </row>
    <row r="6" spans="1:5" x14ac:dyDescent="0.25">
      <c r="A6" s="2" t="s">
        <v>113</v>
      </c>
      <c r="B6" s="6">
        <v>150000</v>
      </c>
      <c r="C6" s="6">
        <v>150000</v>
      </c>
      <c r="D6" s="6">
        <v>150000</v>
      </c>
      <c r="E6" s="6">
        <v>150000</v>
      </c>
    </row>
    <row r="7" spans="1:5" x14ac:dyDescent="0.25">
      <c r="A7" s="2" t="s">
        <v>114</v>
      </c>
      <c r="B7" s="6">
        <v>150000</v>
      </c>
      <c r="C7" s="6">
        <v>150000</v>
      </c>
      <c r="D7" s="6">
        <v>150000</v>
      </c>
      <c r="E7" s="6">
        <v>150000</v>
      </c>
    </row>
    <row r="8" spans="1:5" x14ac:dyDescent="0.25">
      <c r="A8" s="2" t="s">
        <v>115</v>
      </c>
      <c r="B8" s="6">
        <v>150000</v>
      </c>
      <c r="C8" s="6">
        <v>150000</v>
      </c>
      <c r="D8" s="6">
        <v>150000</v>
      </c>
      <c r="E8" s="6">
        <v>150000</v>
      </c>
    </row>
    <row r="9" spans="1:5" x14ac:dyDescent="0.25">
      <c r="A9" s="2" t="s">
        <v>116</v>
      </c>
      <c r="B9" s="4" t="s">
        <v>4</v>
      </c>
      <c r="C9" s="14">
        <v>0.2</v>
      </c>
      <c r="D9" s="4" t="s">
        <v>4</v>
      </c>
      <c r="E9" s="14">
        <v>0.2</v>
      </c>
    </row>
    <row r="10" spans="1:5" x14ac:dyDescent="0.25">
      <c r="A10" s="2" t="s">
        <v>117</v>
      </c>
      <c r="B10" s="6">
        <v>550000000</v>
      </c>
      <c r="C10" s="6">
        <v>550000000</v>
      </c>
      <c r="D10" s="6">
        <v>550000000</v>
      </c>
      <c r="E10" s="6">
        <v>550000000</v>
      </c>
    </row>
    <row r="11" spans="1:5" x14ac:dyDescent="0.25">
      <c r="A11" s="2" t="s">
        <v>118</v>
      </c>
      <c r="B11" s="6">
        <v>258463857</v>
      </c>
      <c r="C11" s="6">
        <v>258463857</v>
      </c>
      <c r="D11" s="6">
        <v>258463857</v>
      </c>
      <c r="E11" s="6">
        <v>25846385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9</v>
      </c>
      <c r="B1" s="7" t="s">
        <v>1</v>
      </c>
      <c r="C1" s="7"/>
    </row>
    <row r="2" spans="1:3" x14ac:dyDescent="0.25">
      <c r="A2" s="1" t="s">
        <v>24</v>
      </c>
      <c r="B2" s="1" t="s">
        <v>2</v>
      </c>
      <c r="C2" s="1" t="s">
        <v>26</v>
      </c>
    </row>
    <row r="3" spans="1:3" x14ac:dyDescent="0.25">
      <c r="A3" s="3" t="s">
        <v>120</v>
      </c>
      <c r="B3" s="4" t="s">
        <v>4</v>
      </c>
      <c r="C3" s="4" t="s">
        <v>4</v>
      </c>
    </row>
    <row r="4" spans="1:3" x14ac:dyDescent="0.25">
      <c r="A4" s="2" t="s">
        <v>42</v>
      </c>
      <c r="B4" s="8">
        <v>127</v>
      </c>
      <c r="C4" s="8">
        <v>464</v>
      </c>
    </row>
    <row r="5" spans="1:3" ht="45" x14ac:dyDescent="0.25">
      <c r="A5" s="3" t="s">
        <v>121</v>
      </c>
      <c r="B5" s="4" t="s">
        <v>4</v>
      </c>
      <c r="C5" s="4" t="s">
        <v>4</v>
      </c>
    </row>
    <row r="6" spans="1:3" x14ac:dyDescent="0.25">
      <c r="A6" s="2" t="s">
        <v>122</v>
      </c>
      <c r="B6" s="4">
        <v>23</v>
      </c>
      <c r="C6" s="4">
        <v>21</v>
      </c>
    </row>
    <row r="7" spans="1:3" ht="30" x14ac:dyDescent="0.25">
      <c r="A7" s="2" t="s">
        <v>123</v>
      </c>
      <c r="B7" s="4" t="s">
        <v>4</v>
      </c>
      <c r="C7" s="4">
        <v>-303</v>
      </c>
    </row>
    <row r="8" spans="1:3" ht="30" x14ac:dyDescent="0.25">
      <c r="A8" s="2" t="s">
        <v>124</v>
      </c>
      <c r="B8" s="4">
        <v>81</v>
      </c>
      <c r="C8" s="4">
        <v>34</v>
      </c>
    </row>
    <row r="9" spans="1:3" ht="30" x14ac:dyDescent="0.25">
      <c r="A9" s="2" t="s">
        <v>125</v>
      </c>
      <c r="B9" s="4">
        <v>-2</v>
      </c>
      <c r="C9" s="4">
        <v>-1</v>
      </c>
    </row>
    <row r="10" spans="1:3" x14ac:dyDescent="0.25">
      <c r="A10" s="2" t="s">
        <v>30</v>
      </c>
      <c r="B10" s="4">
        <v>286</v>
      </c>
      <c r="C10" s="4">
        <v>258</v>
      </c>
    </row>
    <row r="11" spans="1:3" ht="45" x14ac:dyDescent="0.25">
      <c r="A11" s="3" t="s">
        <v>126</v>
      </c>
      <c r="B11" s="4" t="s">
        <v>4</v>
      </c>
      <c r="C11" s="4" t="s">
        <v>4</v>
      </c>
    </row>
    <row r="12" spans="1:3" x14ac:dyDescent="0.25">
      <c r="A12" s="2" t="s">
        <v>127</v>
      </c>
      <c r="B12" s="4">
        <v>-48</v>
      </c>
      <c r="C12" s="4">
        <v>-65</v>
      </c>
    </row>
    <row r="13" spans="1:3" ht="30" x14ac:dyDescent="0.25">
      <c r="A13" s="2" t="s">
        <v>74</v>
      </c>
      <c r="B13" s="4">
        <v>-48</v>
      </c>
      <c r="C13" s="4">
        <v>-32</v>
      </c>
    </row>
    <row r="14" spans="1:3" ht="30" x14ac:dyDescent="0.25">
      <c r="A14" s="2" t="s">
        <v>128</v>
      </c>
      <c r="B14" s="4">
        <v>-168</v>
      </c>
      <c r="C14" s="4">
        <v>-117</v>
      </c>
    </row>
    <row r="15" spans="1:3" x14ac:dyDescent="0.25">
      <c r="A15" s="2" t="s">
        <v>92</v>
      </c>
      <c r="B15" s="4">
        <v>-4</v>
      </c>
      <c r="C15" s="4">
        <v>-4</v>
      </c>
    </row>
    <row r="16" spans="1:3" x14ac:dyDescent="0.25">
      <c r="A16" s="2" t="s">
        <v>129</v>
      </c>
      <c r="B16" s="4">
        <v>8</v>
      </c>
      <c r="C16" s="4">
        <v>8</v>
      </c>
    </row>
    <row r="17" spans="1:3" x14ac:dyDescent="0.25">
      <c r="A17" s="2" t="s">
        <v>130</v>
      </c>
      <c r="B17" s="4">
        <v>44</v>
      </c>
      <c r="C17" s="4">
        <v>7</v>
      </c>
    </row>
    <row r="18" spans="1:3" ht="30" x14ac:dyDescent="0.25">
      <c r="A18" s="2" t="s">
        <v>131</v>
      </c>
      <c r="B18" s="4">
        <v>299</v>
      </c>
      <c r="C18" s="4">
        <v>270</v>
      </c>
    </row>
    <row r="19" spans="1:3" x14ac:dyDescent="0.25">
      <c r="A19" s="3" t="s">
        <v>132</v>
      </c>
      <c r="B19" s="4" t="s">
        <v>4</v>
      </c>
      <c r="C19" s="4" t="s">
        <v>4</v>
      </c>
    </row>
    <row r="20" spans="1:3" ht="30" x14ac:dyDescent="0.25">
      <c r="A20" s="2" t="s">
        <v>133</v>
      </c>
      <c r="B20" s="4">
        <v>-192</v>
      </c>
      <c r="C20" s="4">
        <v>-19</v>
      </c>
    </row>
    <row r="21" spans="1:3" ht="30" x14ac:dyDescent="0.25">
      <c r="A21" s="2" t="s">
        <v>134</v>
      </c>
      <c r="B21" s="4" t="s">
        <v>4</v>
      </c>
      <c r="C21" s="4">
        <v>934</v>
      </c>
    </row>
    <row r="22" spans="1:3" ht="30" x14ac:dyDescent="0.25">
      <c r="A22" s="2" t="s">
        <v>135</v>
      </c>
      <c r="B22" s="4">
        <v>-54</v>
      </c>
      <c r="C22" s="4">
        <v>-55</v>
      </c>
    </row>
    <row r="23" spans="1:3" x14ac:dyDescent="0.25">
      <c r="A23" s="2" t="s">
        <v>136</v>
      </c>
      <c r="B23" s="4">
        <v>-117</v>
      </c>
      <c r="C23" s="4">
        <v>-115</v>
      </c>
    </row>
    <row r="24" spans="1:3" x14ac:dyDescent="0.25">
      <c r="A24" s="2" t="s">
        <v>137</v>
      </c>
      <c r="B24" s="4">
        <v>-9</v>
      </c>
      <c r="C24" s="4" t="s">
        <v>4</v>
      </c>
    </row>
    <row r="25" spans="1:3" ht="30" x14ac:dyDescent="0.25">
      <c r="A25" s="2" t="s">
        <v>138</v>
      </c>
      <c r="B25" s="4">
        <v>-372</v>
      </c>
      <c r="C25" s="4">
        <v>745</v>
      </c>
    </row>
    <row r="26" spans="1:3" x14ac:dyDescent="0.25">
      <c r="A26" s="3" t="s">
        <v>139</v>
      </c>
      <c r="B26" s="4" t="s">
        <v>4</v>
      </c>
      <c r="C26" s="4" t="s">
        <v>4</v>
      </c>
    </row>
    <row r="27" spans="1:3" ht="30" x14ac:dyDescent="0.25">
      <c r="A27" s="2" t="s">
        <v>140</v>
      </c>
      <c r="B27" s="4">
        <v>25</v>
      </c>
      <c r="C27" s="4" t="s">
        <v>4</v>
      </c>
    </row>
    <row r="28" spans="1:3" ht="30" x14ac:dyDescent="0.25">
      <c r="A28" s="2" t="s">
        <v>141</v>
      </c>
      <c r="B28" s="6">
        <v>3748</v>
      </c>
      <c r="C28" s="6">
        <v>1890</v>
      </c>
    </row>
    <row r="29" spans="1:3" x14ac:dyDescent="0.25">
      <c r="A29" s="2" t="s">
        <v>142</v>
      </c>
      <c r="B29" s="6">
        <v>-3748</v>
      </c>
      <c r="C29" s="6">
        <v>-1911</v>
      </c>
    </row>
    <row r="30" spans="1:3" ht="30" x14ac:dyDescent="0.25">
      <c r="A30" s="2" t="s">
        <v>143</v>
      </c>
      <c r="B30" s="4" t="s">
        <v>4</v>
      </c>
      <c r="C30" s="4">
        <v>2</v>
      </c>
    </row>
    <row r="31" spans="1:3" x14ac:dyDescent="0.25">
      <c r="A31" s="2" t="s">
        <v>144</v>
      </c>
      <c r="B31" s="4">
        <v>-154</v>
      </c>
      <c r="C31" s="4">
        <v>-90</v>
      </c>
    </row>
    <row r="32" spans="1:3" x14ac:dyDescent="0.25">
      <c r="A32" s="2" t="s">
        <v>145</v>
      </c>
      <c r="B32" s="4">
        <v>-3</v>
      </c>
      <c r="C32" s="4">
        <v>-7</v>
      </c>
    </row>
    <row r="33" spans="1:3" x14ac:dyDescent="0.25">
      <c r="A33" s="2" t="s">
        <v>146</v>
      </c>
      <c r="B33" s="4">
        <v>-41</v>
      </c>
      <c r="C33" s="4">
        <v>-10</v>
      </c>
    </row>
    <row r="34" spans="1:3" x14ac:dyDescent="0.25">
      <c r="A34" s="2" t="s">
        <v>147</v>
      </c>
      <c r="B34" s="4">
        <v>-173</v>
      </c>
      <c r="C34" s="4">
        <v>-126</v>
      </c>
    </row>
    <row r="35" spans="1:3" ht="30" x14ac:dyDescent="0.25">
      <c r="A35" s="2" t="s">
        <v>148</v>
      </c>
      <c r="B35" s="4">
        <v>-17</v>
      </c>
      <c r="C35" s="4">
        <v>-22</v>
      </c>
    </row>
    <row r="36" spans="1:3" ht="30" x14ac:dyDescent="0.25">
      <c r="A36" s="2" t="s">
        <v>149</v>
      </c>
      <c r="B36" s="4">
        <v>-263</v>
      </c>
      <c r="C36" s="4">
        <v>867</v>
      </c>
    </row>
    <row r="37" spans="1:3" ht="30" x14ac:dyDescent="0.25">
      <c r="A37" s="2" t="s">
        <v>150</v>
      </c>
      <c r="B37" s="4">
        <v>552</v>
      </c>
      <c r="C37" s="4">
        <v>287</v>
      </c>
    </row>
    <row r="38" spans="1:3" ht="30" x14ac:dyDescent="0.25">
      <c r="A38" s="2" t="s">
        <v>151</v>
      </c>
      <c r="B38" s="4">
        <v>289</v>
      </c>
      <c r="C38" s="6">
        <v>1154</v>
      </c>
    </row>
    <row r="39" spans="1:3" x14ac:dyDescent="0.25">
      <c r="A39" s="3" t="s">
        <v>152</v>
      </c>
      <c r="B39" s="4" t="s">
        <v>4</v>
      </c>
      <c r="C39" s="4" t="s">
        <v>4</v>
      </c>
    </row>
    <row r="40" spans="1:3" x14ac:dyDescent="0.25">
      <c r="A40" s="2" t="s">
        <v>153</v>
      </c>
      <c r="B40" s="4">
        <v>-68</v>
      </c>
      <c r="C40" s="4">
        <v>-66</v>
      </c>
    </row>
    <row r="41" spans="1:3" ht="30" x14ac:dyDescent="0.25">
      <c r="A41" s="2" t="s">
        <v>154</v>
      </c>
      <c r="B41" s="8">
        <v>-147</v>
      </c>
      <c r="C41" s="8">
        <v>-1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55</v>
      </c>
      <c r="B1" s="1" t="s">
        <v>1</v>
      </c>
    </row>
    <row r="2" spans="1:2" x14ac:dyDescent="0.25">
      <c r="A2" s="7"/>
      <c r="B2" s="1" t="s">
        <v>2</v>
      </c>
    </row>
    <row r="3" spans="1:2" x14ac:dyDescent="0.25">
      <c r="A3" s="11" t="s">
        <v>155</v>
      </c>
      <c r="B3" s="4" t="s">
        <v>4</v>
      </c>
    </row>
    <row r="4" spans="1:2" x14ac:dyDescent="0.25">
      <c r="A4" s="11"/>
      <c r="B4" s="15" t="s">
        <v>156</v>
      </c>
    </row>
    <row r="5" spans="1:2" x14ac:dyDescent="0.25">
      <c r="A5" s="11"/>
      <c r="B5" s="16" t="s">
        <v>157</v>
      </c>
    </row>
    <row r="6" spans="1:2" ht="294" x14ac:dyDescent="0.25">
      <c r="A6" s="11"/>
      <c r="B6" s="17" t="s">
        <v>158</v>
      </c>
    </row>
    <row r="7" spans="1:2" x14ac:dyDescent="0.25">
      <c r="A7" s="11"/>
      <c r="B7" s="16" t="s">
        <v>159</v>
      </c>
    </row>
    <row r="8" spans="1:2" ht="396" x14ac:dyDescent="0.25">
      <c r="A8" s="11"/>
      <c r="B8" s="17" t="s">
        <v>160</v>
      </c>
    </row>
    <row r="9" spans="1:2" x14ac:dyDescent="0.25">
      <c r="A9" s="11"/>
      <c r="B9" s="16" t="s">
        <v>161</v>
      </c>
    </row>
    <row r="10" spans="1:2" ht="141" x14ac:dyDescent="0.25">
      <c r="A10" s="11"/>
      <c r="B10" s="17" t="s">
        <v>162</v>
      </c>
    </row>
    <row r="11" spans="1:2" ht="166.5" x14ac:dyDescent="0.25">
      <c r="A11" s="11"/>
      <c r="B11" s="17" t="s">
        <v>163</v>
      </c>
    </row>
    <row r="12" spans="1:2" ht="409.6" x14ac:dyDescent="0.25">
      <c r="A12" s="11"/>
      <c r="B12" s="17" t="s">
        <v>164</v>
      </c>
    </row>
    <row r="13" spans="1:2" ht="51.75" x14ac:dyDescent="0.25">
      <c r="A13" s="11"/>
      <c r="B13" s="17" t="s">
        <v>165</v>
      </c>
    </row>
  </sheetData>
  <mergeCells count="2">
    <mergeCell ref="A1:A2"/>
    <mergeCell ref="A3: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x14ac:dyDescent="0.25">
      <c r="A3" s="11" t="s">
        <v>166</v>
      </c>
      <c r="B3" s="4" t="s">
        <v>4</v>
      </c>
    </row>
    <row r="4" spans="1:2" ht="26.25" x14ac:dyDescent="0.25">
      <c r="A4" s="11"/>
      <c r="B4" s="15" t="s">
        <v>167</v>
      </c>
    </row>
    <row r="5" spans="1:2" x14ac:dyDescent="0.25">
      <c r="A5" s="11"/>
      <c r="B5" s="16" t="s">
        <v>168</v>
      </c>
    </row>
    <row r="6" spans="1:2" ht="345" x14ac:dyDescent="0.25">
      <c r="A6" s="11"/>
      <c r="B6" s="17" t="s">
        <v>169</v>
      </c>
    </row>
    <row r="7" spans="1:2" x14ac:dyDescent="0.25">
      <c r="A7" s="11"/>
      <c r="B7" s="16" t="s">
        <v>170</v>
      </c>
    </row>
    <row r="8" spans="1:2" ht="357.75" x14ac:dyDescent="0.25">
      <c r="A8" s="11"/>
      <c r="B8" s="17" t="s">
        <v>171</v>
      </c>
    </row>
    <row r="9" spans="1:2" x14ac:dyDescent="0.25">
      <c r="A9" s="11"/>
      <c r="B9" s="16" t="s">
        <v>172</v>
      </c>
    </row>
    <row r="10" spans="1:2" ht="243" x14ac:dyDescent="0.25">
      <c r="A10" s="11"/>
      <c r="B10" s="17" t="s">
        <v>173</v>
      </c>
    </row>
  </sheetData>
  <mergeCells count="2">
    <mergeCell ref="A1:A2"/>
    <mergeCell ref="A3: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ckground_and_Basis_of_Presen</vt:lpstr>
      <vt:lpstr>Summary_of_Recent_Accounting_P</vt:lpstr>
      <vt:lpstr>Business_Acquisitions</vt:lpstr>
      <vt:lpstr>Discontinued_Operations</vt:lpstr>
      <vt:lpstr>Goodwill_and_Other_Intangible_</vt:lpstr>
      <vt:lpstr>Changes_in_and_Reclassificatio</vt:lpstr>
      <vt:lpstr>Restructuring_Activities</vt:lpstr>
      <vt:lpstr>Fair_Value_Measurements</vt:lpstr>
      <vt:lpstr>Longterm_Debt_and_Other_Financ</vt:lpstr>
      <vt:lpstr>Income_Taxes</vt:lpstr>
      <vt:lpstr>Commitments_and_Contingencies</vt:lpstr>
      <vt:lpstr>Segments</vt:lpstr>
      <vt:lpstr>Guarantor_Financial_Informatio</vt:lpstr>
      <vt:lpstr>Background_and_Basis_of_Presen1</vt:lpstr>
      <vt:lpstr>Business_Acquisitions_Tables</vt:lpstr>
      <vt:lpstr>Discontinued_Operations_Tables</vt:lpstr>
      <vt:lpstr>Goodwill_and_Other_Intangible_1</vt:lpstr>
      <vt:lpstr>Changes_in_and_Reclassificatio1</vt:lpstr>
      <vt:lpstr>Restructuring_Activities_Table</vt:lpstr>
      <vt:lpstr>Fair_Value_Measurements_Tables</vt:lpstr>
      <vt:lpstr>Longterm_Debt_and_Other_Financ1</vt:lpstr>
      <vt:lpstr>Segments_Tables</vt:lpstr>
      <vt:lpstr>Guarantor_Financial_Informatio1</vt:lpstr>
      <vt:lpstr>Background_and_Basis_of_Presen2</vt:lpstr>
      <vt:lpstr>Business_Acquisitions_Addition</vt:lpstr>
      <vt:lpstr>Business_Acquisitions_Pro_Form</vt:lpstr>
      <vt:lpstr>Discontinued_Operations_Additi</vt:lpstr>
      <vt:lpstr>Discontinued_Operations_Summar</vt:lpstr>
      <vt:lpstr>Discontinued_Operations_Summar1</vt:lpstr>
      <vt:lpstr>Goodwill_and_Other_Intangible_2</vt:lpstr>
      <vt:lpstr>Goodwill_and_Other_Intangible_3</vt:lpstr>
      <vt:lpstr>Goodwill_and_Other_Intangible_4</vt:lpstr>
      <vt:lpstr>Changes_in_and_Reclassificatio2</vt:lpstr>
      <vt:lpstr>Changes_in_and_Reclassificatio3</vt:lpstr>
      <vt:lpstr>Restructuring_Activities_Summa</vt:lpstr>
      <vt:lpstr>Restructuring_Activities_Addit</vt:lpstr>
      <vt:lpstr>Fair_Value_Measurements_Financ</vt:lpstr>
      <vt:lpstr>Fair_Value_Measurements_Outsta</vt:lpstr>
      <vt:lpstr>Fair_Value_Measurements_Additi</vt:lpstr>
      <vt:lpstr>Fair_Value_Measurements_Fair_V</vt:lpstr>
      <vt:lpstr>Fair_Value_Measurements_Deriva</vt:lpstr>
      <vt:lpstr>Longterm_Debt_and_Other_Financ2</vt:lpstr>
      <vt:lpstr>Longterm_Debt_and_Other_Financ3</vt:lpstr>
      <vt:lpstr>Longterm_Debt_and_Other_Financ4</vt:lpstr>
      <vt:lpstr>Longterm_Debt_and_Other_Financ5</vt:lpstr>
      <vt:lpstr>Income_Taxes_Additional_Inform</vt:lpstr>
      <vt:lpstr>Segments_Additional_Informatio</vt:lpstr>
      <vt:lpstr>Segments_Business_Segment_Info</vt:lpstr>
      <vt:lpstr>Guarantor_Financial_Informatio2</vt:lpstr>
      <vt:lpstr>Guarantor_Financial_Informatio3</vt:lpstr>
      <vt:lpstr>Guarantor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1:21:30Z</dcterms:created>
  <dcterms:modified xsi:type="dcterms:W3CDTF">2014-07-29T11:21:30Z</dcterms:modified>
</cp:coreProperties>
</file>